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Conservatorship and Related Mat" sheetId="7" state="visible" r:id="rId7"/>
    <sheet xmlns:r="http://schemas.openxmlformats.org/officeDocument/2006/relationships" name="Securitization Activities and C" sheetId="8" state="visible" r:id="rId8"/>
    <sheet xmlns:r="http://schemas.openxmlformats.org/officeDocument/2006/relationships" name="Mortgage Loans and Loan Loss Re" sheetId="9" state="visible" r:id="rId9"/>
    <sheet xmlns:r="http://schemas.openxmlformats.org/officeDocument/2006/relationships" name="Guarantee Activities" sheetId="10" state="visible" r:id="rId10"/>
    <sheet xmlns:r="http://schemas.openxmlformats.org/officeDocument/2006/relationships" name="Credit Enhancements" sheetId="11" state="visible" r:id="rId11"/>
    <sheet xmlns:r="http://schemas.openxmlformats.org/officeDocument/2006/relationships" name="Investments in Securities" sheetId="12" state="visible" r:id="rId12"/>
    <sheet xmlns:r="http://schemas.openxmlformats.org/officeDocument/2006/relationships" name="Debt Securities and Subordinate" sheetId="13" state="visible" r:id="rId13"/>
    <sheet xmlns:r="http://schemas.openxmlformats.org/officeDocument/2006/relationships" name="Derivatives" sheetId="14" state="visible" r:id="rId14"/>
    <sheet xmlns:r="http://schemas.openxmlformats.org/officeDocument/2006/relationships" name="Collateral and Offsetting of As" sheetId="15" state="visible" r:id="rId15"/>
    <sheet xmlns:r="http://schemas.openxmlformats.org/officeDocument/2006/relationships" name="Stockholders' Equity and Earnin"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oncentration of Credit and Oth" sheetId="19" state="visible" r:id="rId19"/>
    <sheet xmlns:r="http://schemas.openxmlformats.org/officeDocument/2006/relationships" name="Fair Value Disclosures" sheetId="20" state="visible" r:id="rId20"/>
    <sheet xmlns:r="http://schemas.openxmlformats.org/officeDocument/2006/relationships" name="Legal Contingencies" sheetId="21" state="visible" r:id="rId21"/>
    <sheet xmlns:r="http://schemas.openxmlformats.org/officeDocument/2006/relationships" name="Regulatory Capital" sheetId="22" state="visible" r:id="rId22"/>
    <sheet xmlns:r="http://schemas.openxmlformats.org/officeDocument/2006/relationships" name="Selected Financial Statement Li" sheetId="23" state="visible" r:id="rId23"/>
    <sheet xmlns:r="http://schemas.openxmlformats.org/officeDocument/2006/relationships" name="Summary of Significant Accoun24" sheetId="24" state="visible" r:id="rId24"/>
    <sheet xmlns:r="http://schemas.openxmlformats.org/officeDocument/2006/relationships" name="Securitization Activities and25" sheetId="25" state="visible" r:id="rId25"/>
    <sheet xmlns:r="http://schemas.openxmlformats.org/officeDocument/2006/relationships" name="Mortgage Loans and Loan Loss 26" sheetId="26" state="visible" r:id="rId26"/>
    <sheet xmlns:r="http://schemas.openxmlformats.org/officeDocument/2006/relationships" name="Guarantee Activities (Tables)" sheetId="27" state="visible" r:id="rId27"/>
    <sheet xmlns:r="http://schemas.openxmlformats.org/officeDocument/2006/relationships" name="Credit Enhancements (Tables)" sheetId="28" state="visible" r:id="rId28"/>
    <sheet xmlns:r="http://schemas.openxmlformats.org/officeDocument/2006/relationships" name="Investments in Securities (Tabl" sheetId="29" state="visible" r:id="rId29"/>
    <sheet xmlns:r="http://schemas.openxmlformats.org/officeDocument/2006/relationships" name="Debt Securities and Subordina30" sheetId="30" state="visible" r:id="rId30"/>
    <sheet xmlns:r="http://schemas.openxmlformats.org/officeDocument/2006/relationships" name="Derivatives (Tables)" sheetId="31" state="visible" r:id="rId31"/>
    <sheet xmlns:r="http://schemas.openxmlformats.org/officeDocument/2006/relationships" name="Collateral and Offsetting of 32" sheetId="32" state="visible" r:id="rId32"/>
    <sheet xmlns:r="http://schemas.openxmlformats.org/officeDocument/2006/relationships" name="Stockholders' Equity and Earn33" sheetId="33" state="visible" r:id="rId33"/>
    <sheet xmlns:r="http://schemas.openxmlformats.org/officeDocument/2006/relationships" name="Segment Reporting (Tables)" sheetId="34" state="visible" r:id="rId34"/>
    <sheet xmlns:r="http://schemas.openxmlformats.org/officeDocument/2006/relationships" name="Concentration of Credit and O35" sheetId="35" state="visible" r:id="rId35"/>
    <sheet xmlns:r="http://schemas.openxmlformats.org/officeDocument/2006/relationships" name="Fair Value Disclosures (Tables)" sheetId="36" state="visible" r:id="rId36"/>
    <sheet xmlns:r="http://schemas.openxmlformats.org/officeDocument/2006/relationships" name="Regulatory Capital (Tables)" sheetId="37" state="visible" r:id="rId37"/>
    <sheet xmlns:r="http://schemas.openxmlformats.org/officeDocument/2006/relationships" name="Selected Financial Statement 38" sheetId="38" state="visible" r:id="rId38"/>
    <sheet xmlns:r="http://schemas.openxmlformats.org/officeDocument/2006/relationships" name="Summary of Significant Accoun39" sheetId="39" state="visible" r:id="rId39"/>
    <sheet xmlns:r="http://schemas.openxmlformats.org/officeDocument/2006/relationships" name="Conservatorship and Related M40" sheetId="40" state="visible" r:id="rId40"/>
    <sheet xmlns:r="http://schemas.openxmlformats.org/officeDocument/2006/relationships" name="Securitization Activities and41" sheetId="41" state="visible" r:id="rId41"/>
    <sheet xmlns:r="http://schemas.openxmlformats.org/officeDocument/2006/relationships" name="Securitization Activities and42" sheetId="42" state="visible" r:id="rId42"/>
    <sheet xmlns:r="http://schemas.openxmlformats.org/officeDocument/2006/relationships" name="Mortgage Loans and Loan Loss 43" sheetId="43" state="visible" r:id="rId43"/>
    <sheet xmlns:r="http://schemas.openxmlformats.org/officeDocument/2006/relationships" name="Mortgage Loans and Loan Loss 44" sheetId="44" state="visible" r:id="rId44"/>
    <sheet xmlns:r="http://schemas.openxmlformats.org/officeDocument/2006/relationships" name="Mortgage Loans and Loan Loss 45" sheetId="45" state="visible" r:id="rId45"/>
    <sheet xmlns:r="http://schemas.openxmlformats.org/officeDocument/2006/relationships" name="Mortgage Loans and Loan Loss 46" sheetId="46" state="visible" r:id="rId46"/>
    <sheet xmlns:r="http://schemas.openxmlformats.org/officeDocument/2006/relationships" name="Mortgage Loans and Loan Loss 47" sheetId="47" state="visible" r:id="rId47"/>
    <sheet xmlns:r="http://schemas.openxmlformats.org/officeDocument/2006/relationships" name="Mortgage Loans and Loan Loss 48" sheetId="48" state="visible" r:id="rId48"/>
    <sheet xmlns:r="http://schemas.openxmlformats.org/officeDocument/2006/relationships" name="Mortgage Loans and Loan Loss 49" sheetId="49" state="visible" r:id="rId49"/>
    <sheet xmlns:r="http://schemas.openxmlformats.org/officeDocument/2006/relationships" name="Mortgage Loans and Loan Loss 50" sheetId="50" state="visible" r:id="rId50"/>
    <sheet xmlns:r="http://schemas.openxmlformats.org/officeDocument/2006/relationships" name="Mortgage Loans and Loan Loss 51" sheetId="51" state="visible" r:id="rId51"/>
    <sheet xmlns:r="http://schemas.openxmlformats.org/officeDocument/2006/relationships" name="Mortgage Loans and Loan Loss 52" sheetId="52" state="visible" r:id="rId52"/>
    <sheet xmlns:r="http://schemas.openxmlformats.org/officeDocument/2006/relationships" name="Mortgage Loans and Loan Loss 53" sheetId="53" state="visible" r:id="rId53"/>
    <sheet xmlns:r="http://schemas.openxmlformats.org/officeDocument/2006/relationships" name="Mortgage Loans and Loan Loss 54" sheetId="54" state="visible" r:id="rId54"/>
    <sheet xmlns:r="http://schemas.openxmlformats.org/officeDocument/2006/relationships" name="Guarantee Activities - Financia" sheetId="55" state="visible" r:id="rId55"/>
    <sheet xmlns:r="http://schemas.openxmlformats.org/officeDocument/2006/relationships" name="Credit Enhancements - Attached " sheetId="56" state="visible" r:id="rId56"/>
    <sheet xmlns:r="http://schemas.openxmlformats.org/officeDocument/2006/relationships" name="Credit Enhancements - Freestand" sheetId="57" state="visible" r:id="rId57"/>
    <sheet xmlns:r="http://schemas.openxmlformats.org/officeDocument/2006/relationships" name="Credit Enhancements - Debt with" sheetId="58" state="visible" r:id="rId58"/>
    <sheet xmlns:r="http://schemas.openxmlformats.org/officeDocument/2006/relationships" name="Investments in Securities (Deta" sheetId="59" state="visible" r:id="rId59"/>
    <sheet xmlns:r="http://schemas.openxmlformats.org/officeDocument/2006/relationships" name="Investments in Securities - Inv" sheetId="60" state="visible" r:id="rId60"/>
    <sheet xmlns:r="http://schemas.openxmlformats.org/officeDocument/2006/relationships" name="Investments in Securities - Tra" sheetId="61" state="visible" r:id="rId61"/>
    <sheet xmlns:r="http://schemas.openxmlformats.org/officeDocument/2006/relationships" name="Investments in Securities - Ava" sheetId="62" state="visible" r:id="rId62"/>
    <sheet xmlns:r="http://schemas.openxmlformats.org/officeDocument/2006/relationships" name="Investments in Securities - A63" sheetId="63" state="visible" r:id="rId63"/>
    <sheet xmlns:r="http://schemas.openxmlformats.org/officeDocument/2006/relationships" name="Investments in Securities - Gro" sheetId="64" state="visible" r:id="rId64"/>
    <sheet xmlns:r="http://schemas.openxmlformats.org/officeDocument/2006/relationships" name="Debt Securities and Subordina65" sheetId="65" state="visible" r:id="rId65"/>
    <sheet xmlns:r="http://schemas.openxmlformats.org/officeDocument/2006/relationships" name="Debt Securities and Subordina66" sheetId="66" state="visible" r:id="rId66"/>
    <sheet xmlns:r="http://schemas.openxmlformats.org/officeDocument/2006/relationships" name="Debt Securities and Subordina67" sheetId="67" state="visible" r:id="rId67"/>
    <sheet xmlns:r="http://schemas.openxmlformats.org/officeDocument/2006/relationships" name="Debt Securities and Subordina68" sheetId="68" state="visible" r:id="rId68"/>
    <sheet xmlns:r="http://schemas.openxmlformats.org/officeDocument/2006/relationships" name="Derivatives (Details)" sheetId="69" state="visible" r:id="rId69"/>
    <sheet xmlns:r="http://schemas.openxmlformats.org/officeDocument/2006/relationships" name="Derivatives - Derivative Assets" sheetId="70" state="visible" r:id="rId70"/>
    <sheet xmlns:r="http://schemas.openxmlformats.org/officeDocument/2006/relationships" name="Derivatives - Gains and Losses " sheetId="71" state="visible" r:id="rId71"/>
    <sheet xmlns:r="http://schemas.openxmlformats.org/officeDocument/2006/relationships" name="Derivatives Derivatives - Gains" sheetId="72" state="visible" r:id="rId72"/>
    <sheet xmlns:r="http://schemas.openxmlformats.org/officeDocument/2006/relationships" name="Derivatives Derivatives - Cumul" sheetId="73" state="visible" r:id="rId73"/>
    <sheet xmlns:r="http://schemas.openxmlformats.org/officeDocument/2006/relationships" name="Collateral and Offsetting of 74" sheetId="74" state="visible" r:id="rId74"/>
    <sheet xmlns:r="http://schemas.openxmlformats.org/officeDocument/2006/relationships" name="Collateral and Offsetting of 75" sheetId="75" state="visible" r:id="rId75"/>
    <sheet xmlns:r="http://schemas.openxmlformats.org/officeDocument/2006/relationships" name="Collateral and Offsetting of 76" sheetId="76" state="visible" r:id="rId76"/>
    <sheet xmlns:r="http://schemas.openxmlformats.org/officeDocument/2006/relationships" name="Collateral and Offsetting of 77" sheetId="77" state="visible" r:id="rId77"/>
    <sheet xmlns:r="http://schemas.openxmlformats.org/officeDocument/2006/relationships" name="Collateral and Offsetting of 78" sheetId="78" state="visible" r:id="rId78"/>
    <sheet xmlns:r="http://schemas.openxmlformats.org/officeDocument/2006/relationships" name="Stockholders' Equity and Earn79" sheetId="79" state="visible" r:id="rId79"/>
    <sheet xmlns:r="http://schemas.openxmlformats.org/officeDocument/2006/relationships" name="Stockholders' Equity and Earn80" sheetId="80" state="visible" r:id="rId80"/>
    <sheet xmlns:r="http://schemas.openxmlformats.org/officeDocument/2006/relationships" name="Stockholders' Equity and Earn81" sheetId="81" state="visible" r:id="rId81"/>
    <sheet xmlns:r="http://schemas.openxmlformats.org/officeDocument/2006/relationships" name="Income Taxes (Details)" sheetId="82" state="visible" r:id="rId82"/>
    <sheet xmlns:r="http://schemas.openxmlformats.org/officeDocument/2006/relationships" name="Segment Reporting (Details)" sheetId="83" state="visible" r:id="rId83"/>
    <sheet xmlns:r="http://schemas.openxmlformats.org/officeDocument/2006/relationships" name="Segment Reporting - Summary of " sheetId="84" state="visible" r:id="rId84"/>
    <sheet xmlns:r="http://schemas.openxmlformats.org/officeDocument/2006/relationships" name="Segment Reporting - Segment Ear" sheetId="85" state="visible" r:id="rId85"/>
    <sheet xmlns:r="http://schemas.openxmlformats.org/officeDocument/2006/relationships" name="Concentration of Credit and O86" sheetId="86" state="visible" r:id="rId86"/>
    <sheet xmlns:r="http://schemas.openxmlformats.org/officeDocument/2006/relationships" name="Concentration of Credit and O87" sheetId="87" state="visible" r:id="rId87"/>
    <sheet xmlns:r="http://schemas.openxmlformats.org/officeDocument/2006/relationships" name="Concentration of Credit and O88" sheetId="88" state="visible" r:id="rId88"/>
    <sheet xmlns:r="http://schemas.openxmlformats.org/officeDocument/2006/relationships" name="Concentration of Credit and O89" sheetId="89" state="visible" r:id="rId89"/>
    <sheet xmlns:r="http://schemas.openxmlformats.org/officeDocument/2006/relationships" name="Concentration of Credit and O90" sheetId="90" state="visible" r:id="rId90"/>
    <sheet xmlns:r="http://schemas.openxmlformats.org/officeDocument/2006/relationships" name="Concentration of Credit and O91" sheetId="91" state="visible" r:id="rId91"/>
    <sheet xmlns:r="http://schemas.openxmlformats.org/officeDocument/2006/relationships" name="Fair Value Disclosures (Details" sheetId="92" state="visible" r:id="rId92"/>
    <sheet xmlns:r="http://schemas.openxmlformats.org/officeDocument/2006/relationships" name="Fair Value Disclosures - Assets" sheetId="93" state="visible" r:id="rId93"/>
    <sheet xmlns:r="http://schemas.openxmlformats.org/officeDocument/2006/relationships" name="Fair Value Disclosures - Asse94" sheetId="94" state="visible" r:id="rId94"/>
    <sheet xmlns:r="http://schemas.openxmlformats.org/officeDocument/2006/relationships" name="Fair Value Disclosures - Asse95" sheetId="95" state="visible" r:id="rId95"/>
    <sheet xmlns:r="http://schemas.openxmlformats.org/officeDocument/2006/relationships" name="Fair Value Disclosures - Quanti" sheetId="96" state="visible" r:id="rId96"/>
    <sheet xmlns:r="http://schemas.openxmlformats.org/officeDocument/2006/relationships" name="Fair Value Disclosures - Quan97" sheetId="97" state="visible" r:id="rId97"/>
    <sheet xmlns:r="http://schemas.openxmlformats.org/officeDocument/2006/relationships" name="Fair Value Disclosures - Fair V" sheetId="98" state="visible" r:id="rId98"/>
    <sheet xmlns:r="http://schemas.openxmlformats.org/officeDocument/2006/relationships" name="Fair Value Disclosures - Differ" sheetId="99" state="visible" r:id="rId99"/>
    <sheet xmlns:r="http://schemas.openxmlformats.org/officeDocument/2006/relationships" name="Fair Value Disclosures Fair Val" sheetId="100" state="visible" r:id="rId100"/>
    <sheet xmlns:r="http://schemas.openxmlformats.org/officeDocument/2006/relationships" name="Legal Contingencies (Details)" sheetId="101" state="visible" r:id="rId101"/>
    <sheet xmlns:r="http://schemas.openxmlformats.org/officeDocument/2006/relationships" name="Regulatory Capital Regulatory C" sheetId="102" state="visible" r:id="rId102"/>
    <sheet xmlns:r="http://schemas.openxmlformats.org/officeDocument/2006/relationships" name="Selected Financial Statement103" sheetId="103" state="visible" r:id="rId103"/>
    <sheet xmlns:r="http://schemas.openxmlformats.org/officeDocument/2006/relationships" name="Selected Financial Statement104" sheetId="104" state="visible" r:id="rId104"/>
  </sheets>
  <definedNames/>
  <calcPr calcId="124519" fullCalcOnLoad="1"/>
</workbook>
</file>

<file path=xl/sharedStrings.xml><?xml version="1.0" encoding="utf-8"?>
<sst xmlns="http://schemas.openxmlformats.org/spreadsheetml/2006/main" uniqueCount="1392">
  <si>
    <t>Document and Entity Information - shares</t>
  </si>
  <si>
    <t>6 Months Ended</t>
  </si>
  <si>
    <t>Jun. 30, 2018</t>
  </si>
  <si>
    <t>Jul. 17, 2018</t>
  </si>
  <si>
    <t>Document and Entity Information [Abstract]</t>
  </si>
  <si>
    <t>Entity Registrant Name</t>
  </si>
  <si>
    <t>FEDERAL HOME LOAN MORTGAGE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s of Comprehensive Income (Loss) - USD ($) shares in Millions, $ in Millions</t>
  </si>
  <si>
    <t>3 Months Ended</t>
  </si>
  <si>
    <t>Jun. 30, 2017</t>
  </si>
  <si>
    <t>Interest income</t>
  </si>
  <si>
    <t>Mortgage loans</t>
  </si>
  <si>
    <t>Investments in securities</t>
  </si>
  <si>
    <t>Other</t>
  </si>
  <si>
    <t>Total interest income</t>
  </si>
  <si>
    <t>Interest expense</t>
  </si>
  <si>
    <t>Net interest income</t>
  </si>
  <si>
    <t>Benefit (provision) for credit losses</t>
  </si>
  <si>
    <t>Net interest income after benefit (provision) for credit losses</t>
  </si>
  <si>
    <t>Non-interest income (loss)</t>
  </si>
  <si>
    <t>Gains (losses) on extinguishment of debt</t>
  </si>
  <si>
    <t>Derivative gains (losses)</t>
  </si>
  <si>
    <t>Net impairment of available-for-sale securities recognized in earnings</t>
  </si>
  <si>
    <t>Other gains (losses) on investment securities recognized in earnings</t>
  </si>
  <si>
    <t>Other income (loss)</t>
  </si>
  <si>
    <t>Non-interest expense</t>
  </si>
  <si>
    <t>Salaries and employee benefits</t>
  </si>
  <si>
    <t>Professional services</t>
  </si>
  <si>
    <t>Other administrative expense</t>
  </si>
  <si>
    <t>Total administrative expense</t>
  </si>
  <si>
    <t>Real estate owned operations expense</t>
  </si>
  <si>
    <t>Temporary Payroll Tax Cut Continuation Act of 2011 expense</t>
  </si>
  <si>
    <t>Other expense</t>
  </si>
  <si>
    <t>Income (loss) before income tax (expense) benefit</t>
  </si>
  <si>
    <t>Income tax (expense) benefit</t>
  </si>
  <si>
    <t>Net income (loss)</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 (loss)</t>
  </si>
  <si>
    <t>Undistributed net worth sweep and senior preferred stock dividends</t>
  </si>
  <si>
    <t>Net income (loss) attributable to common stockholders</t>
  </si>
  <si>
    <t>Net income (loss) per common share — basic and diluted</t>
  </si>
  <si>
    <t>Weighted average common shares outstanding (in millions) — basic and diluted</t>
  </si>
  <si>
    <t>Consolidated Balance Sheets - USD ($) $ in Millions</t>
  </si>
  <si>
    <t>Dec. 31, 2017</t>
  </si>
  <si>
    <t>Assets</t>
  </si>
  <si>
    <t>Cash and cash equivalents (Notes 1, 3 and 14) (includes $536 and $2,963 of restricted cash and cash equivalents)</t>
  </si>
  <si>
    <t>Securities purchased under agreements to resell (Notes 3, 10)</t>
  </si>
  <si>
    <t>Investments in securities, at fair value (Note 7)</t>
  </si>
  <si>
    <t>Mortgage loans held-for-sale (Note 3, 4) (includes $15,832 and $20,054 at fair value)</t>
  </si>
  <si>
    <t>Mortgage loans held-for-investment (Notes 3, 4) (net of allowance for loan losses of $8,397 and $8,966)</t>
  </si>
  <si>
    <t>Accrued interest receivable (Note 3)</t>
  </si>
  <si>
    <t>Derivative assets, net (Notes 9, 10)</t>
  </si>
  <si>
    <t>Deferred tax assets, net (Note 12)</t>
  </si>
  <si>
    <t>Other assets (Notes 3, 18) (includes $3,598 and $3,353 at fair value)</t>
  </si>
  <si>
    <t>Total assets</t>
  </si>
  <si>
    <t>Liabilities</t>
  </si>
  <si>
    <t>Accrued interest payable (Note 3)</t>
  </si>
  <si>
    <t>Debt, net (Notes 3, 8) (includes $5,423 and $5,799 at fair value)</t>
  </si>
  <si>
    <t>Derivative liabilities, net (Notes 9, 10)</t>
  </si>
  <si>
    <t>Other liabilities (Notes 3, 18)</t>
  </si>
  <si>
    <t>Total liabilities</t>
  </si>
  <si>
    <t>Commitments and contingencies (Notes 5, 9 and 16)</t>
  </si>
  <si>
    <t xml:space="preserve"> </t>
  </si>
  <si>
    <t>Equity (Note 11)</t>
  </si>
  <si>
    <t>Senior preferred stock (redemption value of $75,648 and $75,336)</t>
  </si>
  <si>
    <t>Preferred stock, at redemption value</t>
  </si>
  <si>
    <t>Common stock, $0.00 par value, 4,000,000,000 shares authorized, 725,863,886 shares issued and 650,058,775 shares and 650,054,731 shares outstanding</t>
  </si>
  <si>
    <t>Additional paid-in capital</t>
  </si>
  <si>
    <t>Retained earnings (accumulated deficit)</t>
  </si>
  <si>
    <t>AOCI, net of taxes, related to:</t>
  </si>
  <si>
    <t>Available-for-sale securities (includes $350 and $593, related to net unrealized gains on securities for which other-than-temporary impairment has been recognized in earnings)</t>
  </si>
  <si>
    <t>Cash flow hedge relationships</t>
  </si>
  <si>
    <t>Defined benefit plans</t>
  </si>
  <si>
    <t>Total AOCI, net of taxes</t>
  </si>
  <si>
    <t>Treasury stock, at cost, 75,805,111 shares and 75,809,155 shares</t>
  </si>
  <si>
    <t>Total equity (See Note 11 for information on our dividend requirement to Treasury)</t>
  </si>
  <si>
    <t>Total liabilities and equity</t>
  </si>
  <si>
    <t>Consolidated Balance Sheet Line Item</t>
  </si>
  <si>
    <t>Held by consolidated trusts</t>
  </si>
  <si>
    <t>All other assets</t>
  </si>
  <si>
    <t>All other liabilities</t>
  </si>
  <si>
    <t>Consolidated Balance Sheets (Parenthetical) - USD ($)</t>
  </si>
  <si>
    <t>Statement of Financial Position [Abstract]</t>
  </si>
  <si>
    <t>Restricted Cash and Cash Equivalents</t>
  </si>
  <si>
    <t>Mortgages Held-for-sale, Fair Value Disclosure</t>
  </si>
  <si>
    <t>Allowance for loan losses</t>
  </si>
  <si>
    <t>Debt instrument recorded at fair value</t>
  </si>
  <si>
    <t>Senior preferred stock, at redemption value</t>
  </si>
  <si>
    <t>Common Stock, No Par Value</t>
  </si>
  <si>
    <t>Common Stock, Shares Authorized</t>
  </si>
  <si>
    <t>Common Stock, Shares, Issued</t>
  </si>
  <si>
    <t>Common Stock, Shares, Outstanding</t>
  </si>
  <si>
    <t>Available for sale securities other-than-temporary impairment adjustment, related to net unrealized gains(losses) on securities for which other-than-temporary impairment has been recognized in earnings</t>
  </si>
  <si>
    <t>Treasury Stock, Shares</t>
  </si>
  <si>
    <t>Other Assets, Fair Value Disclosure</t>
  </si>
  <si>
    <t>Consolidated Statements of Cash Flows - USD ($)</t>
  </si>
  <si>
    <t>Net Cash Provided by (Used in) Operating Activities</t>
  </si>
  <si>
    <t>Cash flows from investing activities</t>
  </si>
  <si>
    <t>Purchases of trading securities</t>
  </si>
  <si>
    <t>Proceeds from sales of trading securities</t>
  </si>
  <si>
    <t>Proceeds from maturities and repayments of trading securities</t>
  </si>
  <si>
    <t>Purchases of available-for-sale securities</t>
  </si>
  <si>
    <t>Proceeds from sales of available-for-sale securities</t>
  </si>
  <si>
    <t>Proceeds from maturities and repayments of available-for-sale securities</t>
  </si>
  <si>
    <t>Purchases of held-for-investment mortgage loans</t>
  </si>
  <si>
    <t>Proceeds from sales of mortgage loans held-for-investment</t>
  </si>
  <si>
    <t>Repayments of mortgage loans held-for-investment</t>
  </si>
  <si>
    <t>Advances to lenders and other secured lending arrangements</t>
  </si>
  <si>
    <t>Net proceeds from dispositions of real estate owned and other recoveries</t>
  </si>
  <si>
    <t>Net (increase) decrease in securities purchased under agreements to resell</t>
  </si>
  <si>
    <t>Derivative premiums and terminations, swap collateral, and exchange settlement payments, net</t>
  </si>
  <si>
    <t>Changes in other assets</t>
  </si>
  <si>
    <t>Net Cash Provided by (Used in) Investing Activities</t>
  </si>
  <si>
    <t>Cash flows from financing activities</t>
  </si>
  <si>
    <t>Increase in liquidation preference of senior preferred stock</t>
  </si>
  <si>
    <t>Payment of cash dividends on senior preferred stock</t>
  </si>
  <si>
    <t>Changes in other liabilities</t>
  </si>
  <si>
    <t>Net Cash Provided by (Used in) Financing Activities</t>
  </si>
  <si>
    <t>Net (decrease) increase in cash and cash equivalents (includes restricted cash and cash equivalents)</t>
  </si>
  <si>
    <t>Cash and cash equivalents (includes restricted cash and cash equivalents) at beginning of year</t>
  </si>
  <si>
    <t>Cash and cash equivalents (includes restricted cash and cash equivalents) at end of period</t>
  </si>
  <si>
    <t>Cash paid for:</t>
  </si>
  <si>
    <t>Debt interest</t>
  </si>
  <si>
    <t>Income taxes</t>
  </si>
  <si>
    <t>Held by Freddie Mac</t>
  </si>
  <si>
    <t>Proceeds from issuance of debt</t>
  </si>
  <si>
    <t>Repayments of debt</t>
  </si>
  <si>
    <t>Summary of Significant Accounting Policies</t>
  </si>
  <si>
    <t>Accounting Policies [Abstract]</t>
  </si>
  <si>
    <t>SUMMARY OF SIGNIFICANT ACCOUNTING POLICIES</t>
  </si>
  <si>
    <t>Summary of Significant Accounting Policies Freddie Mac is a GSE chartered by Congress in 1970. Our public mission is to provide liquidity, stability and affordability to the U.S. housing market. We are regulated by FHFA, the SEC, HUD and Treasury, and are currently operating under the conservatorship of FHFA. For more information on the roles of FHFA and Treasury, see Note 2 in this Form 10-Q and in our Annual Report on Form 10-K for the year ended December 31, 2017, or 2017 Annual Report. Throughout our unaudited condensed consolidated financial statements and related notes, we use certain acronyms and terms which are defined in the Glossary of our 2017 Annual Report. Throughout this Form 10-Q, we refer to the three months ended June 30, 2018, the three months ended March 31, 2018, the three months ended December 31, 2017, the three months ended September 30, 2017, the three months ended June 30, 2017 and the three months ended March 31, 2017 as "2Q 2018," "1Q 2018," "4Q 2017," "3Q 2017," "2Q 2017" and "1Q 2017," respectively. We refer to the six months ended June 30, 2018 and the six months ended June 30, 2017 as "YTD 2018" and "YTD 2017," respectively. The accompanying unaudited condensed consolidated financial statements should be read in conjunction with the audited consolidated financial statements and related notes in our 2017 Annual Report. 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as authorized by FHFA through our Board of Directors and management. Certain amounts in prior periods’ condensed consolidated financial statements have been reclassified to conform to the current presentation. In the opinion of management, our unaudited condensed consolidated financial statements contain all adjustments, which include only normal recurring adjustments, necessary for a fair statement of our results.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valuing financial instruments and other assets and liabilities and assessing impairments on investments. Actual results could be different from these estimates. Recently Issued Accounting Guidance Recently Adopted Accounting Guidance Standard Description Date of Adoption Effect on Condensed Consolidated Financial Statements ASU 2014-09 , Revenue from Contracts with Customers (Topic 606) and ASU 2015-14 , Topic 606: Deferral of the Effective Date The amendment requires entities to recognize revenue to depict the transfer of promised goods or services to customers in amounts that reflect the consideration to which the entity expects to be entitled in exchange for those goods or services. ASU 2015-14 defers the effective date of ASU 2014-09 for all entities by one year. January 1, 2018 The adoption of the amendments did not have a material effect on our condensed consolidated financial statements or on our disclosures. ASU 2016-01 , Recognition and Measurement of Financial Assets and Financial Liabilities (Subtopic 825-10) The amendment addresses certain aspects of recognition, measurement, presentation and disclosure of financial instruments. January 1, 2018 The adoption of the amendments did not have a material effect on our condensed consolidated financial statements or on our disclosures. ASU 2016-08 , Topic 606: Principal versus Agent Considerations (Reporting Revenue Gross versus Net) The amendments in this Update do not change the core principle of the guidance in Topic 606. The amendments clarify the implementation guidance on principal versus agent considerations. January 1, 2018 The adoption of the amendments did not have a material effect on our condensed consolidated financial statements or on our disclosures. ASU 2016-10 , Topic 606: Identifying Performance Obligations and Licensing The amendments in this Update do not change the core principle of the guidance in Topic 606, but they clarify two issues: i) identifying performance obligations; and ii) licensing. These clarifications are intended to reduce diversity in practice and to reduce the cost and complexity of Topic 606 at transition and on an ongoing basis. January 1, 2018 The adoption of the amendments did not have a material effect on our condensed consolidated financial statements or on our disclosures. ASU 2016-12 , Topic 606: Narrow-Scope Improvements and Practical Expedients The amendments in this Update do not change the core principle of the guidance in Topic 606, but affect aspects of the guidance and technical corrections. January 1, 2018 The adoption of the amendments did not have a material effect on our condensed consolidated financial statements or on our disclosures. Recently Adopted Accounting Guidance Standard Description Date of Adoption Effect on Condensed Consolidated Financial Statements ASU 2016-15 ,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January 1, 2018 Upon adoption, the portion of the cash payment attributable to the accreted interest related to zero-coupon debt is presented in the operating activities section, a classification change from the financing activities section where this item was previously presented. As a result, we reclassified approximately $1.0 billion of cash payments from financing activities to operating activities on our condensed consolidated statements of cash flows for YTD 2017. ASU 2016-18 , Statement of Cash Flows (Topic 230): Restricted Cash (a consensus of the FASB Emerging Issues Task Force) The amendments in this Update address the diversity in the classification and presentation of changes in restricted cash on the statement of cash flows under Topic 230, Statement of Cash Flows. Specifically, this amendment dictates that the statement of cash flows should explain the change in the period of the total of cash, cash equivalents and restricted cash balances. January 1, 2018 The adoption of the amendments did not have a material effect on our condensed consolidated financial statements; however, we modified the presentation of restricted cash and cash equivalent balances on our condensed consolidated balance sheets. The presentation of our condensed consolidated statements of cash flows has also been revised to reflect the change of total cash and cash equivalents and restricted cash and cash equivalents balances. ASU 2016-20 , Technical Corrections and Improvements to Topic 606 The amendments in this Update are of a similar nature to the items typically addressed in the Technical Corrections and Improvements project. However, the Board decided to issue a separate Update for technical corrections and improvements to Topic 606 and other Topics amended by Update 2014-09 to increase stakeholders’ awareness of the proposals and to expedite improvements to Update 2014-09. January 1, 2018 The adoption of the amendments did not have a material effect on our condensed consolidated financial statements or on our disclosures. ASU 2018-02 ,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January 1, 2018 Upon adoption, we reclassified approximately $89 million from accumulated other comprehensive income to retained earnings on our condensed consolidated financial statements. ASU 2018-03 , Technical Corrections and Improvements to Financial Instruments—Overall (Subtopic 825-10) Recognition and Measurement of Financial Assets and Financial Liabilities The amendments clarify certain aspects of the guidance issued in Update 2016-01 and address six specific issues. January 1, 2018 The adoption of the amendments did not have a material effect on our condensed consolidated financial statements or on our disclosures. Recently Issued Accounting Guidance, Not Yet Adopted Within Our Condensed Consolidated Financial Statements Standard Description Date of Planned Adoption Effect on Consolidated Financial Statements ASU 2016-02 , Leases (Topic 842) The amendment addresses the accounting for lease arrangements. January 1, 2019 We do not expect that the adoption of this amendment will have a material effect on our consolidated financial statements. ASU 2016-13 ,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e are developing our models to estimate lifetime expected credit losses on our financial instruments measured at amortized cost using discounted cash flow methodology. The amendment will be applied through a cumulative effect adjustment to retained earnings as of the beginning of the year of adoption. While we are not able to reasonably estimate the effect that the adoption of this amendment will have on our consolidated financial statements, it may increase (perhaps substantially) our allowance for credit losses in the period of adoption.</t>
  </si>
  <si>
    <t>Conservatorship and Related Matters</t>
  </si>
  <si>
    <t>Conservatorship and Related Matters [Abstract]</t>
  </si>
  <si>
    <t>CONSERVATORSHIP AND RELATED MATTERS</t>
  </si>
  <si>
    <t>Conservatorship and Related Matters Business Objectives We operate under the conservatorship that commenced on September 6, 2008, conducting our business under the direction of FHFA, as our Conservator. The conservatorship and related matters significantly affect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provided for the Board of Directors to perform certain functions and to oversee management, and the board delegated to management authority to conduct business operations so that the company can continue to operate in the ordinary course. The directors serve on behalf of, and perform such functions as provided by, the Conservator. We are also subject to certain constraints on our business activities under the Purchase Agreement. However,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 Impact of Conservatorship and Related Developments on the Mortgage-Related Investments Portfolio For purposes of the limit imposed by the Purchase Agreement and FHFA regulation, the UPB of our mortgage-related investments portfolio cannot exceed $250 billion at December 31, 2018 and was $236.4 billion at June 30, 2018 . Our Retained Portfolio Plan provides for us to manage the UPB of the mortgage-related investments portfolio so that it does not exceed 90% of the cap established by the Purchase Agreement (subject to certain exceptions). Our ability to acquire and sell mortgage assets is significantly constrained by limitations of the Purchase Agreement and those imposed by FHFA. Government Support for Our Business We receive substantial support from Treasury and are dependent upon its continued support in order to continue operating our business. Our ability to access funds from Treasury under the Purchase Agreement is critical to: n Keeping us solvent; n Allowing us to focus on our primary business objectives under conservatorship; and n Avoiding the appointment of a receiver by FHFA under statutory mandatory receivership provisions. At March 31, 2018, our assets exceeded our liabilities under GAAP; therefore, FHFA, as Conservator, did not request a draw on our behalf and, as a result, we did not receive any funding from Treasury under the Purchase Agreement during 2Q 2018. The amount of available funding remaining under the Purchase Agreement is $140.2 billion and will be reduced by any future draws. See Note 8 and Note 11 for more information on the conservatorship and the Purchase Agreement. Related Parties as a Result of Conservatorship We are deemed related parties with Fannie Mae as both we and Fannie Mae have the same relationships with FHFA and Treasury. CSS was formed in 2013 as a limited liability company equally-owned by Freddie Mac and Fannie Mae. Therefore, CSS is also deemed a related party. During YTD 2018, we contributed $76 million of capital to CSS, and we have contributed $405 million since the fourth quarter of 2014.</t>
  </si>
  <si>
    <t>Securitization Activities and Consolidation</t>
  </si>
  <si>
    <t>Securitization Activities and Consolidation [Abstract]</t>
  </si>
  <si>
    <t>Variable Interest Entity Disclosure [Text Block]</t>
  </si>
  <si>
    <t>Securitization Activities and Consolidation Our primary business activities in our Single-family Guarantee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We consolidate VIEs when we have a controlling financial interest in the VIE and are therefore considered the primary beneficiary of the VIE. See Note 5 for additional information on our guarantee activities. Consolidated VIEs The table below presents the carrying value and classification of the assets and liabilities of consolidated VIEs on our condensed consolidated balance sheets. (In millions) June 30, 2018 December 31, 2017 Consolidated Balance Sheet Line Item Assets: Restricted cash and cash equivalents $500 $518 Securities purchased under agreements to resell 16,435 16,750 Mortgage loans held-for-investment 1,795,534 1,774,286 Accrued interest receivable 5,664 5,747 Other assets 2,445 2,738 Total assets of consolidated VIEs $1,820,578 $1,800,039 Liabilities: Accrued interest payable $5,122 $5,028 Debt, net 1,746,298 1,720,996 Other liabilities 2 2 Total liabilities of consolidated VIEs $1,751,422 $1,726,026 Non-Consolidated VIEs Our involvement with VIEs for which we are not the primary beneficiary takes one or both of two forms - purchasing an investment in these entities or providing a guarantee to these entities. The following table presents the carrying amounts and classification of the assets and liabilities recorded on our condensed consolidated balance sheets related to our variable interests in non-consolidated VIEs with which we were involved in the design and creation and have a significant continuing involvement, as well as our maximum exposure to loss. We do not believe the maximum exposure to loss disclosed in the table below is representative of the actual loss we are likely to incur, based on our historical loss experience and after consideration of proceeds from related collateral liquidation, including possible recoveries under credit enhancement arrangements. See Note 6 for additional information on credit enhancement arrangements. (In millions) June 30, 2018 December 31, 2017 Assets and Liabilities Recorded on our Condensed Consolidated Balance Sheets (1) Assets: Investments in securities $46,869 $51,494 Accrued interest receivable 228 233 Derivative assets, net 22 7 Other assets 2,754 2,591 Liabilities: Derivative liabilities, net 60 — Other liabilities 2,683 2,489 Maximum Exposure to Loss (2)(3) 219,637 200,196 Total Assets of Non-Consolidated VIEs (3) 255,124 232,762 (1) Includes our variable interests in REMICs and Stripped Giant PCs, K Certificates, SB Certificates, senior subordinate securitization structures and other securitization products that we do not consolidate. (2) Our maximum exposure to loss includes the guaranteed UPB of assets held by the non-consolidated VIEs, the UPB of unguaranteed securities that we acquired from these securitization transactions and the UPB of guarantor advances made to the holders of the guaranteed securities. (3) Our maximum exposure to loss and total assets of non-consolidated VIEs exclude our investments in and obligations to REMICs and Stripped Giant PCs, because we already consolidate the underlying collateral of these trusts on our condensed consolidated balance sheets. In addition, our maximum exposure to loss excludes other guarantees measured at fair value related to certain of our REMICs where our exposure may be unlimited. We generally reduce our exposure to these guarantees with unlimited exposure through separate contracts with third parties. We also obtain interests in various other VIEs created by third parties through the normal course of business. To the extent that we were not involved in the design and creation of these VIEs, they are excluded from the table above. Our interests in these VIEs are generally passive in nature and are not expected to result in us obtaining a controlling financial interest in these VIEs in the future.</t>
  </si>
  <si>
    <t>Mortgage Loans and Loan Loss Reserves</t>
  </si>
  <si>
    <t>Mortgage Loans on Real Estate [Abstract]</t>
  </si>
  <si>
    <t>MORTGAGE LOANS AND LOAN LOSS RESERVES</t>
  </si>
  <si>
    <t>Mortgage Loans and Allowance for Credit Losses The table below provides details of the loans on our condensed consolidated balance sheets. June 30, 2018 December 31, 2017 (In millions) Held by Freddie Mac Held by Total Held by Freddie Mac Held by Total Held-for-sale: Single-family $11,528 $— $11,528 $17,039 $— $17,039 Multifamily 16,752 — 16,752 20,537 — 20,537 Total UPB 28,280 — 28,280 37,576 — 37,576 Cost basis and fair value adjustments, net (2,003 ) — (2,003 ) (2,813 ) — (2,813 ) Total held-for-sale loans, net 26,277 — 26,277 34,763 — 34,763 Held-for-investment: Single-family 55,948 1,767,684 1,823,632 51,893 1,742,736 1,794,629 Multifamily 14,531 3,990 18,521 17,702 3,747 21,449 Total UPB 70,479 1,771,674 1,842,153 69,595 1,746,483 1,816,078 Cost basis adjustments (2,541 ) 27,359 24,818 (2,148 ) 31,490 29,342 Allowance for loan losses (4,898 ) (3,499 ) (8,397 ) (5,279 ) (3,687 ) (8,966 ) Total held-for-investment loans, net 63,040 1,795,534 1,858,574 62,168 1,774,286 1,836,454 Total loans, net $89,317 $1,795,534 $1,884,851 $96,931 $1,774,286 $1,871,217 The table below provides details of the UPB of loans we purchased, reclassified from held-for-investment to held-for-sale, and sold. (In billions) 2Q 2018 2Q 2017 YTD 2018 YTD 2017 Single-family: Purchases Held-for-investment loans $84.4 $73.3 $149.9 $158.9 Reclassified from held-for-investment to held-for-sale (1) 2.6 11.1 4.3 12.8 Sale of held-for-sale loans (2) 2.4 1.6 4.2 1.6 Multifamily: Purchases Held-for-investment loans 0.7 0.6 1.7 1.9 Held-for-sale loans 14.4 12.8 26.2 24.0 Reclassified from held-for-investment to held-for-sale (1) 0.2 0.7 0.5 0.7 Sale of held-for-sale loans (3) 14.2 12.8 30.4 22.7 (1) We reclassify loans from held-for-investment to held-for-sale when we no longer have the intent or ability to hold for the foreseeable future. (2) Our sales of single-family loans reflect the sale of seasoned single-family loans. The sale of seasoned single-family mortgage loans is part of our strategy to mitigate and reduce our holdings of less liquid assets. (3) Our sales of multifamily loans occur primarily through the issuance of multifamily K Certificates and SB Certificates. See Note 3 for more information on our K Certificates and SB Certificates.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r to sell the property for an amount at or above the balance of the outstanding loan. A second-lien loan also reduces the borrower’s equity in the home and has a similar negative effect on the borrower’s ability to refinance or sell the property for an amount at or above the combined balances of the first and second loans. As of both June 30, 2018 and December 31, 2017 , based on data collected by us at loan delivery, approximately 9% of loans in our single-family credit guarantee portfolio had second-lien financing by third parties at origination of the first loan. However, borrowers are free to obtain second-lien financing after origination, and we are not entitled to receive notification when a borrower does so. For further information about concentrations of risk associated with our single-family and multifamily loans, see Note 14 . The table below presents the recorded investment of single-family held-for-investment loans by current LTV ratios. Our current LTV ratios are estimates based on available data through the end of each respective period presented. June 30, 2018 December 31, 2017 Current LTV Ratio Total Current LTV Ratio Total (In millions) ≤ 80 &gt; 80 to 100 &gt; 100 (1) ≤ 80 &gt; 80 to 100 &gt; 100 (1) 20 and 30-year or more, amortizing fixed-rate (2) $1,299,704 $199,269 $9,861 $1,508,834 $1,240,224 $214,177 $13,303 $1,467,704 15-year amortizing fixed-rate (2) 262,507 5,356 243 268,106 270,266 7,351 381 277,998 Adjustable-rate 45,634 2,195 13 47,842 48,596 2,963 28 51,587 Alt-A, interest-only, and option ARM 19,601 3,078 1,008 23,687 21,013 4,256 1,429 26,698 Total single-family loans $1,627,446 $209,898 $11,125 $1,848,469 $1,580,099 $228,747 $15,141 $1,823,987 (1) The serious delinquency rate for the total of single-family held-for-investment mortgage loans with current LTV ratios in excess of 100% was 7.79% and 8.43% as of June 30, 2018 and December 31, 2017 , respectively. (2) As of June 30, 2018 and December 31, 2017 , $14.4 billion and $22.2 billion , respectively, in UPB of modified loans were categorized as fixed-rate loans (instead of as adjustable rate loans), even though the modified loans have rate adjustment provisions. In these cases, while the terms of the modified loans provide for the interest rate to adjust, such rates and the timing of the adjustment are determined at the time of modification rather than at a subsequent date. For reporting purposes: n Loans within the Alt-A category continue to be presented in that category following modification, even though the borrower may have provided full documentation of assets and income to complete the modification; and n Loans within the option ARM category continue to be presented in that category following modification, even though the modified loan no longer provides for optional payment or adjustable interest-rate provisions. Multifamily The table below presents the recorded investment in our multifamily held-for-investment loans, by credit quality indicator based on available data through the end of each period presented. These indicators involve significant management judgment. (In millions) June 30, 2018 December 31, 2017 Credit risk profile by internally assigned grade: (1) Pass $17,991 $20,963 Special mention 301 301 Substandard 210 169 Doubtful — — Total $18,502 $21,433 (1) A loan categorized as: "Pass" is current and adequately protected by the current financial strength and debt service capacity of the borrower; "Special mention" has administrative issues that may affect future repayment prospects but does not have current credit weaknesses; "Substandard" has a weakness that jeopardizes the timely full repayment; and "Doubtful" has a weakness that makes collection or liquidation in full highly questionable and improbable based on existing conditions. Mortgage Loan Performance The tables below present the recorded investment of our single-family and multifamily loans, held-for-investment, by payment status. June 30, 2018 (In millions) Current One Month Past Due Two Months Past Due Three Months or More Past Due, or in Foreclosure (1) Total Non-accrual Single-family: 20 and 30-year or more, amortizing fixed-rate $1,481,467 $14,664 $3,718 $8,985 $1,508,834 $8,982 15-year amortizing fixed-rate 266,621 978 158 349 268,106 349 Adjustable-rate 47,323 306 60 153 47,842 153 Alt-A, interest-only, and option ARM 21,027 1,041 383 1,236 23,687 1,236 Total single-family 1,816,438 16,989 4,319 10,723 1,848,469 10,720 Total multifamily 18,493 — — 9 18,502 49 Total single-family and multifamily $1,834,931 $16,989 $4,319 $10,732 $1,866,971 $10,769 December 31, 2017 (In millions) Current One Two Three Months or (1) Total Non-accrual Single-family: 20 and 30-year or more, amortizing fixed-rate $1,431,342 $18,297 $5,660 $12,405 $1,467,704 $12,401 15-year amortizing fixed-rate 275,864 1,288 290 556 277,998 556 Adjustable-rate 50,915 383 84 205 51,587 205 Alt-A, interest-only, and option ARM 23,235 1,297 509 1,657 26,698 1,656 Total single-family 1,781,356 21,265 6,543 14,823 1,823,987 14,818 Total multifamily 21,414 — — 19 21,433 64 Total single-family and multifamily $1,802,770 $21,265 $6,543 $14,842 $1,845,420 $14,882 (1) Includes $3.5 billion and $4.1 billion of loans that were in the process of foreclosure as of June 30, 2018 and December 31, 2017 , respectively. The table below summarizes the delinquency rates of loans within our single-family credit guarantee and multifamily mortgage portfolios. (Dollars in millions) June 30, 2018 December 31, 2017 Single-family: Non-credit-enhanced portfolio Serious delinquency rate 0.96 % 1.16 % Total number of seriously delinquent loans 62,145 81,668 Credit-enhanced portfolio: (1) Primary mortgage insurance: Serious delinquency rate 1.04 % 1.43 % Total number of seriously delinquent loans 17,417 23,275 Other credit protection: (2) Serious delinquency rate 0.33 % 0.53 % Total number of seriously delinquent loans 12,322 16,259 Total single-family: Serious delinquency rate 0.82 % 1.08 % Total number of seriously delinquent loans 88,407 116,662 Multifamily: (3) Non-credit-enhanced portfolio: Delinquency rate 0.03 % 0.06 % UPB of delinquent loans $9 $24 Credit-enhanced portfolio: Delinquency rate 0.01 % 0.01 % UPB of delinquent loans $18 $16 Total multifamily: Delinquency rate 0.01 % 0.02 % UPB of delinquent loans $27 $40 (1) The credit-enhanced categories are not mutually exclusive, as a single loan may be covered by both primary mortgage insurance and other credit protection. (2) Consists of single-family loans covered by financial arrangements (other than primary mortgage insurance) that are designed to reduce our credit risk exposure. See Note 6 for additional information on our credit enhancements. (3) Multifamily delinquency performance is based on UPB of loans that are two monthly payments or more past due or those in the process of foreclosure. Allowance for Credit Losses The allowance for credit losses represents estimates of probable incurred credit losses which we recognize by recording a charge to the provision for credit losses in our condensed consolidated statements of comprehensive income. The allowance for credit losses includes: n Our allowance for loan losses, which pertains to all single-family and multifamily loans classified as held-for-investment on our condensed consolidated balance sheets; and n Our reserve for guarantee losses, which pertains to single-family and multifamily loans underlying our K Certificates, SB Certificates, senior subordinate securitization structures, other securitization products and other mortgage-related guarantees. The tables below summarize changes in our allowance for credit losses. 2Q 2018 2Q 2017 Allowance for Loan Losses Reserve for Total Allowance for Loan Losses Reserve for Total (In millions) Held by Freddie Mac Held By Held by Freddie Mac Held By Single-family: Beginning balance $5,305 $3,524 $48 $8,877 $9,866 $2,854 $54 $12,774 Provision (benefit) for credit losses (205 ) 144 3 (58 ) (512 ) 94 2 (416 ) Charge-offs (581 ) (16 ) (2 ) (599 ) (2,119 ) (33 ) (1 ) (2,153 ) Recoveries 124 2 — 126 84 1 — 85 Transfers, net (1) 165 (165 ) — — 163 (163 ) — — Other (2) 79 8 — 87 59 2 — 61 Single-family ending balance 4,887 3,497 49 8,433 7,541 2,755 55 10,351 Multifamily ending balance 11 2 7 20 14 1 7 22 Total ending balance $4,898 $3,499 $56 $8,453 $7,555 $2,756 $62 $10,373 YTD 2018 YTD 2017 Allowance for Loan Losses Reserve for Total Allowance for Loan Losses Reserve for Total (In millions) Held by Freddie Mac Held By Held by Freddie Mac Held By Single-family: Beginning balance $5,251 $3,680 $48 $8,979 $10,442 $2,969 $54 $13,465 Provision (benefit) for credit losses (107 ) 123 5 21 (728 ) 200 2 (526 ) Charge-offs (936 ) (31 ) (4 ) (971 ) (2,816 ) (76 ) (1 ) (2,893 ) Recoveries 219 3 — 222 179 3 — 182 Transfers, net (1) 291 (291 ) — — 344 (344 ) — — Other (2) 169 13 — 182 120 3 — 123 Single-family ending balance 4,887 3,497 49 8,433 7,541 2,755 55 10,351 Multifamily ending balance 11 2 7 20 14 1 7 22 Total ending balance $4,898 $3,499 $56 $8,453 $7,555 $2,756 $62 $10,373 (1) Relates to removal of delinquent single-family loans from consolidated trusts and resecuritization after such removal . (2) Primarily includes capitalization of past due interest on modified loans. A significant number of unsecuritized single-family loans on our condensed consolidated balance sheets are individually evaluated for impairment while substantially all single-family loans held by our consolidated trusts are collectively evaluated for impairment. The allowance for loan losses associated with our held-for-investment unsecuritized loans represented approximately 7.2% and 7.8% of the recorded investment in such loans at June 30, 2018 and December 31, 2017 , respectively, and a substantial portion of the allowance associated with these loans represented interest rate concessions provided to borrowers as part of loan modifications. The allowance for loan losses associated with loans held by our consolidated trusts represented approximately 0.2% of the recorded investment in such loans as of both June 30, 2018 and December 31, 2017 . The table below presents our allowance for loan losses and our recorded investment in loans, held-for-investment, by impairment evaluation methodology. June 30, 2018 December 31, 2017 (In millions) Single-family Multifamily Total Single-family Multifamily Total Recorded investment: Collectively evaluated $1,787,602 $18,384 $1,805,986 $1,764,750 $21,301 $1,786,051 Individually evaluated 60,867 118 60,985 59,237 132 59,369 Total recorded investment 1,848,469 18,502 1,866,971 1,823,987 21,433 1,845,420 Ending balance of the allowance for loan losses: Collectively evaluated (1,792 ) (11 ) (1,803 ) (2,301 ) (28 ) (2,329 ) Individually evaluated (6,592 ) (2 ) (6,594 ) (6,630 ) (7 ) (6,637 ) Total ending balance of the allowance (8,384 ) (13 ) (8,397 ) (8,931 ) (35 ) (8,966 ) Net investment in loans $1,840,085 $18,489 $1,858,574 $1,815,056 $21,398 $1,836,454 Allowance for Loan Losses Determined on an Individual Basis Impaired Loans The tables below present the UPB, recorded investment, related allowance for loan losses, average recorded investment and interest income recognized for individually impaired loans. June 30, 2018 December 31, 2017 (In millions) UPB Recorded Investment Associated Allowance UPB Recorded Investment Associated Single-family: With no allowance recorded: (1) 20 and 30-year or more, amortizing fixed-rate $4,790 $3,748 N/A $3,768 $2,908 N/A 15-year amortizing fixed-rate 24 22 N/A 24 21 N/A Adjustable-rate 265 262 N/A 259 256 N/A Alt-A, interest-only, and option ARM 1,742 1,434 N/A 1,558 1,297 N/A Total with no allowance recorded 6,821 5,466 N/A 5,609 4,482 N/A With an allowance recorded: (2) 20 and 30-year or more, amortizing fixed-rate 48,938 47,749 ($5,509 ) 47,897 46,783 ($5,505 ) 15-year amortizing fixed-rate 890 901 (43 ) 752 757 (24 ) Adjustable-rate 230 227 (13 ) 232 228 (14 ) Alt-A, interest-only, and option ARM 6,988 6,524 (1,027 ) 7,407 6,987 (1,087 ) Total with an allowance recorded 57,046 55,401 (6,592 ) 56,288 54,755 (6,630 ) Combined single-family: 20 and 30-year or more, amortizing fixed-rate 53,728 51,497 (5,509 ) 51,665 49,691 (5,505 ) 15-year amortizing fixed-rate 914 923 (43 ) 776 778 (24 ) Adjustable-rate 495 489 (13 ) 491 484 (14 ) Alt-A, interest-only, and option ARM 8,730 7,958 (1,027 ) 8,965 8,284 (1,087 ) Total single-family 63,867 60,867 (6,592 ) 61,897 59,237 (6,630 ) Multifamily: With no allowance recorded (1) 124 115 N/A 106 97 N/A With an allowance recorded 3 3 (2 ) 35 35 (7 ) Total multifamily 127 118 (2 ) 141 132 (7 ) Total single-family and multifamily $63,994 $60,985 ($6,594 ) $62,038 $59,369 ($6,637 ) Referenced footnotes are included after the last table in the Impaired Loans section. 2Q 2018 2Q 2017 (In millions) Average Interest Interest Income Recognized On Cash Basis (3) Average Recorded Investment Interest Income Recognized Interest Income Recognized On Cash Basis (3) Single-family: With no allowance recorded: (1) 20 and 30-year or more, amortizing fixed-rate $3,700 $91 $3 $3,801 $101 $5 15-year amortizing fixed-rate 22 2 — 27 — — Adjustable rate 264 3 — 306 3 — Alt-A, interest-only, and option ARM 1,427 24 1 1,509 27 1 Total with no allowance recorded 5,413 120 4 5,643 131 6 With an allowance recorded: (2) 20 and 30-year or more, amortizing fixed-rate 48,070 509 82 59,482 643 60 15-year amortizing fixed-rate 882 6 3 803 5 1 Adjustable rate 219 — 1 259 2 — Alt-A, interest-only, and option ARM 6,579 53 8 9,446 100 8 Total with an allowance recorded 55,750 568 94 69,990 750 69 Combined single-family: 20 and 30-year or more, amortizing fixed-rate 51,770 600 85 63,283 744 65 15-year amortizing fixed-rate 904 8 3 830 5 1 Adjustable rate 483 3 1 565 5 — Alt-A, interest-only, and option ARM 8,006 77 9 10,955 127 9 Total single-family 61,163 688 98 75,633 881 75 Multifamily: With no allowance recorded (1) 115 1 — 141 2 — With an allowance recorded 3 — — 23 — 1 Total multifamily 118 1 — 164 2 1 Total single-family and multifamily $61,281 $689 $98 $75,797 $883 $76 Referenced footnotes are included after the last table in the Impaired Loans section. YTD 2018 YTD 2017 (In millions) Average Interest Interest Income Recognized On Cash Basis (3) Average Interest Interest Income Recognized On Cash Basis (3) Single-family — With no allowance recorded: (1) 20 and 30-year or more, amortizing fixed-rate $3,506 $185 $10 $3,916 $210 $9 15-year amortizing fixed-rate 21 3 — 27 1 — Adjustable rate 264 6 — 308 6 — Alt-A, interest-only, and option ARM 1,392 47 2 1,582 56 2 Total with no allowance recorded 5,183 241 12 5,833 273 11 With an allowance recorded: (2) 20 and 30-year or more, amortizing fixed-rate 47,969 1,101 165 62,287 1,313 130 15-year amortizing fixed-rate 876 14 6 814 17 3 Adjustable rate 223 2 2 266 5 1 Alt-A, interest-only, and option ARM 6,707 133 17 10,431 207 19 Total with an allowance recorded 55,775 1,250 190 73,798 1,542 153 Combined single-family: 20 and 30-year or more, amortizing fixed-rate 51,475 1,286 175 66,203 1,523 139 15-year amortizing fixed-rate 897 17 6 841 18 3 Adjustable rate 487 8 2 574 11 1 Alt-A, interest-only, and option ARM 8,099 180 19 12,013 263 21 Total single-family 60,958 1,491 202 79,631 1,815 164 Multifamily: With no allowance recorded (1) 124 3 1 284 5 1 With an allowance recorded 3 — — 27 1 1 Total multifamily 127 3 1 311 6 2 Total single-family and multifamily $61,085 $1,494 $203 $79,942 $1,821 $166 (1) Individually impaired loans with no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 Troubled Debt Restructurings The table below presents the volume of single-family and multifamily loans that were newly classified as TDRs, based on the original product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2Q 2018 2Q 2017 YTD 2018 YTD 2017 (Dollars in millions) Number of Post-TDR Number of Post-TDR Number of Loans Post-TDR Recorded Investment Number of Loans Post-TDR Recorded Investment Single-family: (1) 20 and 30-year or more, amortizing fixed-rate 10,991 $1,763 8,019 $1,151 30,690 $5,068 16,983 $2,434 15-year amortizing fixed-rate 1,469 139 1,090 88 4,285 431 2,282 176 Adjustable-rate 257 38 215 32 576 95 465 67 Alt-A, interest-only, and option ARM 641 111 601 111 1,880 314 1,281 225 Total single-family 13,358 2,051 9,925 1,382 37,431 5,908 21,011 2,902 Multifamily 1 $15 — $— 1 $15 — $— (1) The pre-TDR recorded investment for single-family loans initially classified as TDR during 2Q 2018 and YTD 2018 was $2.1 billion and $6.0 billion , respectively, compared to $1.4 billion and $2.9 billion during 2Q 2017 and YTD 2017, respectively. Of the single-family loans that were newly classified as TDRs during 2Q 2018, 2Q 2017, YTD 2018 and YTD 2017 respectively: n 11% , 41% , 14% and 42% involved interest rate reductions and, in certain cases, term extensions; n 22% , 12% , 25% and 13% involved principal forbearance in addition to interest rate reductions and, in certain cases, term extensions; n The average term extension was 116 , 174 , 137 and 173 months; and n The average interest rate reduction was 0.3% , 0.7% , 0.3% and 0.8% . 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2Q 2018 2Q 2017 YTD 2018 YTD 2017 (Dollars in millions) Number of Loans Post-TDR Recorded Investment Number of Loans Post-TDR Recorded Investment Number of Loans Post-TDR Recorded Investment Number of Loans Post-TDR Recorded Investment Single-family: 20 and 30-year or more, amortizing fixed-rate 3,131 $480 3,301 $534 6,087 $923 6,657 $1,087 15-year amortizing fixed-rate 149 11 146 13 319 26 314 26 Adjustable-rate 42 5 53 8 86 12 109 16 Alt-A, interest-only, and option ARM 250 45 283 62 525 99 588 126 Total single-family 3,572 541 3,783 617 7,017 1,060 7,668 1,255 Multifamily — $— — $— — $— — $— In addition, loans may be initially classified as TDRs as a result of other loss mitigation activities (i.e., repayment plans, forbearance agreements, or loans in modification trial periods). During YTD 2018 and YTD 2017, 4,467 and 3,502 , respectively, of such loans (with a post-TDR recorded investment of $0.6 billion and $0.4 billion , respectively) experienced a payment default within a year after the loss mitigation activity occurred. Loans may also be initially classified as TDRs because the borrowers’ debts were discharged in Chapter 7 bankruptcy (and the loan was not already classified as a TDR for other reasons). During YTD 2018 and YTD 2017, 289 and 465 , respectively, of such loans (with a post-TDR recorded investment of $33 million and $54 million , respectively) experienced a payment default within a year after the borrowers' Chapter 7 bankruptcy. Non-Cash Investing and Financing Activities During YTD 2018 and YTD 2017, we acquired $80.9 billion and $106.3 billion , respectively, of loans held-for-investment in exchange for the issuance of debt securities of consolidated trusts in guarantor swap transactions. We received approximately $11.8 billion and $16.3 billion of loans from sellers during YTD 2018 and YTD 2017, respectively, to satisfy advances to lenders that were recorded in other assets on our condensed consolidated balance sheets. These loans were primarily included in the guarantor swap transactions. In addition, we acquire REO properties through foreclosure sales or by deed in lieu of foreclosure. These acquisitions represent non-cash transfers. During YTD 2018 and YTD 2017, we had transfers of $0.5 billion and $0.6 billion , respectively, from loans to REO.</t>
  </si>
  <si>
    <t>Guarantee Activities</t>
  </si>
  <si>
    <t>Guarantees [Abstract]</t>
  </si>
  <si>
    <t>GUARANTEE ACTIVITIES</t>
  </si>
  <si>
    <t>Guarantee Activities We generate revenue through our guarantee activities by agreeing to absorb the credit risk associated with certain financial instruments that are owned or held by third parties. In exchange for providing this guarantee, we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 The table below shows our maximum exposure, recognized liability and maximum remaining term of our recognized guarantees to non-consolidated VIEs and other third parties. This table does not include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 arrangements. See Note 6 for additional information on our credit enhancement arrangements. June 30, 2018 December 31, 2017 ( Dollars in millions , terms in years) Maximum (1) Recognized (2) Maximum Maximum (1) Recognized (2) Maximum Single-family: Securitization activity guarantees $13,587 $160 40 $10,817 $120 40 Other mortgage-related guarantees 6,015 173 30 6,264 190 31 Total single-family $19,602 $333 $17,081 $310 Multifamily: Securitization activity guarantees $203,994 $2,451 39 $188,768 $2,305 40 Other mortgage-related guarantees 10,138 469 36 9,888 466 36 Total multifamily $214,132 $2,920 $198,656 $2,771 Other guarantees measured at fair value $13,322 $186 28 $9,661 $141 28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For other guarantees measured at fair value, this amount represents the notional value if it relates to our market value guarantees or guarantees of third party derivative instruments; or the UPB if it relates to a guarantee of a mortgage-related asset. For certain of our other guarantees measured at fair value, our exposure may be unlimited. We generally reduce our exposure to these guarantees with unlimited exposure through separate contracts with third parties. (2) For securitization activity guarantees and other mortgage-related guarantees, this amount represents the guarantee obligation on our condensed consolidated balance sheets. This amount excludes our reserve for guarantee losses, which totaled $56 million and $57 million as of June 30, 2018 and December 31, 2017 , respectively, and is included within other liabilities on our condensed consolidated balance sheets. For other guarantees measured at fair value, this amount represents the fair value of the contract.</t>
  </si>
  <si>
    <t>Credit Enhancements</t>
  </si>
  <si>
    <t>Credit Enhancements [Abstract]</t>
  </si>
  <si>
    <t>CREDIT ENHANCEMENTS</t>
  </si>
  <si>
    <t>Credit Enhancements In connection with many of our mortgage loans, securitization activity guarantees, other mortgage-related guarantees and other credit risk transfer transactions, we obtain various forms of credit enhancements that reduce our exposure to credit losses. These credit enhancements may be attached to the underlying mortgage loans, freestanding or embedded in debt instruments. Attached Credit Enhancements The table below presents the total current and protected UPB and maximum coverage provided by our attached credit enhancements. For information about counterparty credit risk associated with mortgage insurers, see Note 14 . June 30, 2018 December 31, 2017 (In millions) Total Current and Protected UPB (1) Maximum Coverage (2) Total Current and Protected UPB (1) Maximum Coverage (2) Single-family: Primary mortgage insurance $351,776 $90,085 $334,189 $85,429 (1) Underlying loans may be covered by more than one form of credit enhancement, including freestanding credit enhancements and debt with embedded credit enhancements. (2) Represents the remaining amount of loss recovery that is available subject to the terms of counterparty agreements. Freestanding Credit Enhancements The table below presents the total current and protected UPB and maximum amounts of potential loss recovery related to our single-family and multifamily freestanding credit enhancements. June 30, 2018 December 31, 2017 (In millions) Total Current and Protected UPB (1) Maximum Coverage (2) Total Current and Protected UPB (1) Maximum Coverage (2) Single-family: Subordination (non-consolidated VIEs) $11,962 $2,308 $8,953 $1,734 ACIS (3)(4) 698,012 7,873 625,082 6,933 Other (4)(5) 88,554 8,173 8,623 6,282 Total single-family 18,354 14,949 Multifamily: Subordination (non-consolidated VIEs) 204,157 33,150 187,299 30,689 Other (6) 1,667 717 1,833 726 Total multifamily 33,867 31,415 Total single-family and multifamily freestanding credit enhancements $52,221 $46,364 (1) Underlying loans may be covered by more than one form of credit enhancement, including attached credit enhancements and debt with embedded credit enhancements. For subordination, total current and protected UPB includes the UPB of the guaranteed securities and the UPB of guarantor advances made to the holders of the guaranteed securities. (2) For subordination, maximum coverage represents the UPB of the securities that are subordinate to our guarantee and held by third parties. For all other freestanding credit enhancements, maximum coverage represents the remaining amount of loss recovery that is available subject to the terms of counterparty agreements. (3) As of June 30, 2018 and December 31, 2017 , our counterparties posted collateral on our ACIS transactions of $1.4 billion and $1.1 billion , respectively. (4) Starting in 2Q 2018, ACIS transactions include Deep MI CRT transactions which were previously disclosed under "Other" transactions. The current and prior period presentation has been modified to reflect this change. (5) Includes seller indemnification, lender recourse and indemnification agreements, pool insurance, HFA indemnification and other credit enhancements. (6) Consists of multifamily HFA indemnification and loss reimbursement agreements with third parties obtained in certain of our Q Certificate transactions. In addition to the credit enhancements disclosed above, the Multifamily segment has other credit enhancements. Recoveries from these other credit enhancements have been minimal as the historical losses on our mortgage loans and amounts paid under our guarantee contracts have not been significant. Therefore, these other credit enhancements have been excluded from the table. Debt with Embedded Credit Enhancements The table below presents the total current and protected UPB and maximum amounts of potential loss recovery related to debt with embedded credit enhancements. June 30, 2018 December 31, 2017 (In millions) Total Current and Protected UPB (1) Maximum Coverage (2) Total Current and Protected UPB (1) Maximum Coverage (2) Single-family: STACR debt notes $641,850 $18,670 $604,356 $17,788 Subordination (consolidated VIEs) 12,722 552 3,330 179 Total single-family 19,222 17,967 Multifamily: SCR debt notes 2,690 135 2,732 137 Subordination (consolidated VIEs) 1,800 180 1,800 180 Total multifamily 315 317 Total single-family and multifamily debt with embedded credit enhancements $19,537 $18,284 (1) Underlying loans may be covered by more than one form of credit enhancement, including attached credit enhancements and freestanding credit enhancements. For STACR debt notes and SCR debt notes, total current and protected UPB represents the UPB of the assets included in the reference pool. For subordination, total current and protected UPB represents the UPB of the guaranteed securities. (2) For STACR debt notes and SCR debt notes, maximum coverage amount represents the outstanding balance of the STACR debt notes and SCR debt notes held by third parties. For subordination, maximum coverage amount represents the UPB of the securities that are subordinate to our guarantee and held by third parties.</t>
  </si>
  <si>
    <t>Investments in Securities</t>
  </si>
  <si>
    <t>Investments, Debt and Equity Securities [Abstract]</t>
  </si>
  <si>
    <t>INVESTMENTS IN SECURITIES</t>
  </si>
  <si>
    <t>Investments in Securities The table below summarizes the fair values of our investments in debt securities by classification. (In millions) June 30, 2018 December 31, 2017 Trading securities $39,888 $40,721 Available-for-sale securities 37,822 43,597 Total $77,710 $84,318 As of June 30, 2018 and December 31, 2017, we did not classify any securities as held-to-maturity, although we may elect to do so in the future. Trading Securities The table below presents the estimated fair values of our trading securities by major security type. Our non-mortgage-related securities primarily consist of investments in U.S. Treasury securities. (In millions) June 30, 2018 December 31, 2017 Mortgage-related securities: Freddie Mac $12,414 $12,235 Other agency 2,641 3,574 Non-agency RMBS 706 750 Non-agency CMBS 598 1,343 Total mortgage-related securities 16,359 17,902 Non-mortgage-related securities 23,529 22,819 Total fair value of trading securities $39,888 $40,721 For trading securities held at June 30, 2018, we recorded net unrealized gains (losses) of ($177) million and ($402) million during 2Q 2018 and YTD 2018, respectively. For trading securities held at June 30, 2017, we recorded net unrealized gains (losses) of ($210) million and ($157) million during 2Q 2017 and YTD 2017, respectively. The tables below present the amortized cost, gross unrealized gains and losses and fair value by major security type for our securities classified as available-for-sale. June 30, 2018 Amortized Gross Gross Unrealized Losses Fair (In millions) Other-Than-Temporary Impairment (1) Temporary Impairment (2) Available-for-sale securities: Freddie Mac $32,085 $244 $— ($801 ) $31,528 Other agency 2,069 42 — (7 ) 2,104 Non-agency RMBS 1,775 452 — (1 ) 2,226 Non-agency CMBS 1,703 — (9 ) (39 ) 1,655 Obligations of states and political subdivisions 306 3 — — 309 Total available-for-sale securities $37,938 $741 ($9 ) ($848 ) $37,822 December 31, 2017 Amortized Gross Gross Unrealized Losses Fair (In millions) Other-Than-Temporary Impairment (1) Temporary Impairment (2) Available-for-sale securities: Freddie Mac $35,433 $499 $— ($462 ) $35,470 Other agency 2,008 56 — (11 ) 2,053 Non-agency RMBS 3,012 927 (5 ) (1 ) 3,933 Non-agency CMBS 1,773 22 (9 ) (2 ) 1,784 Obligations of states and political subdivisions 352 5 — — 357 Total available-for-sale securities $42,578 $1,509 ($14 ) ($476 ) $43,597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 The fair value of our available-for-sale securities held at June 30, 2018 scheduled to contractually mature after ten years was $34.5 billion , with an additional $2.7 billion scheduled to contractually mature after five years through ten years. Available-For-Sale Securities in a Gross Unrealized Loss Position The tables below present available-for-sale securities in a gross unrealized loss position and whether such securities have been in an unrealized loss position for less than 12 months, or 12 months or greater. June 30, 2018 Less than 12 Months 12 Months or Greater (In millions) Fair Value Gross Unrealized Losses Fair Value Gross Unrealized Losses Available-for-sale securities: Freddie Mac $12,019 ($238 ) $9,141 ($563 ) Other agency 225 (1 ) 831 (7 ) Non-agency RMBS 1 — 27 (1 ) Non-agency CMBS 1,637 (39 ) 16 (9 ) Obligations of states and political subdivisions 14 — 12 — Total available-for-sale securities in a gross unrealized loss position $13,896 ($278 ) $10,027 ($580 ) December 31, 2017 Less than 12 Months 12 Months or Greater (In millions) Fair Gross Unrealized Losses Fair Gross Unrealized Losses Available-for-sale securities: Freddie Mac $10,337 ($107 ) $9,251 ($355 ) Other agency 40 — 1,079 (11 ) Non-agency RMBS 5 — 105 (6 ) Non-agency CMBS 1,026 (2 ) 52 (9 ) Obligations of states and political subdivisions 12 — 21 — Total available-for-sale securities in a gross unrealized loss position $11,420 ($109 ) $10,508 ($381 ) At June 30, 2018 , the gross unrealized losses relate to 373 separate securities. Realized Gains and Losses on Sales of Available-For-Sale Securities The table below summarizes the gross realized gains and gross realized losses from the sale of available-for-sale securities. (In millions) 2Q 2018 2Q 2017 YTD 2018 YTD 2017 Gross realized gains $29 $129 $475 $347 Gross realized losses (50 ) (6 ) (101 ) (34 ) Net realized gains (losses) ($21 ) $123 $374 $313 Non-Cash Investing and Financing Activities During 2Q 2018, we purchased $4.0 billion and sold $4.2 billion of non-mortgage-related securities that were traded, but not settled. We settled our purchase and sale obligations during 3Q 2018.</t>
  </si>
  <si>
    <t>Debt Securities and Subordinated Borrowings</t>
  </si>
  <si>
    <t>Debt Disclosure [Abstract]</t>
  </si>
  <si>
    <t>DEBT SECURITIES AND SUBORDINATED BORROWINGS</t>
  </si>
  <si>
    <t>Debt Securities and Subordinated Borrowings The table below summarizes the interest expense per our condensed consolidated statements of comprehensive income and the balances of total debt, net per our condensed consolidated balance sheets. Balance, Net Interest Expense (In millions) June 30, 2018 December 31, 2017 2Q 2018 2Q 2017 YTD 2018 YTD 2017 Debt securities of consolidated trusts held by third parties $1,746,298 $1,720,996 $12,655 $11,994 $25,169 $23,715 Other debt: Short-term debt 56,832 73,069 242 145 471 241 Long-term debt 218,032 240,565 1,402 1,382 2,616 2,750 Total other debt 274,864 313,634 1,644 1,527 3,087 2,991 Total debt, net $2,021,162 $2,034,630 $14,299 $13,521 $28,256 $26,706 Our debt cap under the Purchase Agreement is $346.1 billion in 2018 and will decline to $300 billion on January 1, 2019. As of June 30, 2018 , our aggregate indebtedness for purposes of the debt cap was $278.8 billion . Our aggregate indebtedness calculation primarily includes the par value of other short- and long-term debt. Debt Securities of Consolidated Trusts Held by Third Parties The table below summarizes the debt securities of consolidated trusts held by third parties based on underlying loan product type. June 30, 2018 December 31, 2017 (Dollars in millions) Contractual Maturity UPB Carrying Amount (1) Weighted Average Coupon (2) Contractual Maturity UPB Carrying Amount (1) Weighted Average Coupon (2) Single-family: 30-year or more, fixed-rate 2018 - 2055 $1,322,573 $1,360,514 3.69 % 2018 - 2055 $1,278,911 $1,318,350 3.68 % 20-year fixed-rate 2018 - 2038 71,492 73,464 3.42 2018 - 2038 73,866 76,022 3.43 15-year fixed-rate 2018 - 2033 252,407 257,284 2.86 2018 - 2033 260,633 266,241 2.86 Adjustable-rate 2018 - 2048 42,965 43,874 2.94 2018 - 2048 47,169 48,220 2.85 Interest-only 2026 - 2041 6,118 6,181 3.97 2026 - 2041 7,303 7,379 3.74 FHA/VA 2018 - 2046 781 799 4.81 2018 - 2046 847 866 4.85 Total single-family 1,696,336 1,742,116 1,668,729 1,717,078 Multifamily 2019-2047 4,144 4,182 3.63 2019-2047 3,876 3,918 3.99 Total debt securities of consolidated trusts held by third parties $1,700,480 $1,746,298 $1,672,605 $1,720,996 (1) Includes $637 million and $639 million at June 30, 2018 and December 31, 2017, respectively, of debt of consolidated trusts that represents the fair value of debt securities with the fair value option elected. (2) The effective interest rate for debt securities of consolidated trusts held by third parties was 2.90% and 2.84% as of June 30, 2018 and December 31, 2017, respectively. Other Debt The table below summarizes the balances and effective interest rates for other debt. June 30, 2018 December 31, 2017 (Dollars in millions) Par Value Carrying Amount (1) Weighted Average Effective Rate (2) Par Value Carrying Amount (1) Weighted Average Effective Rate (2) Other short-term debt: Discount notes and Reference Bills ® $34,771 $34,651 1.83 % $45,717 $45,596 1.19 % Medium-term notes 10,462 10,462 1.21 17,792 17,792 1.03 Securities sold under agreements to repurchase 11,719 11,719 1.87 9,681 9,681 1.06 Total other short-term debt 56,952 56,832 1.72 73,190 73,069 1.14 Other long-term debt: Original maturities on or before December 31, 2018 27,276 27,281 1.04 70,557 70,587 1.16 2019 58,142 58,099 1.54 57,689 57,637 1.54 2020 40,821 40,794 1.74 38,117 38,087 1.68 2021 27,086 27,093 1.92 22,809 22,829 1.80 2022 19,456 19,427 2.41 18,538 18,506 2.38 Thereafter 29,613 27,037 4.29 17,281 14,660 5.29 STACR and SCR debt (3) 18,805 19,187 5.60 17,925 18,338 5.06 Hedging-related basis adjustments N/A (886 ) N/A (79 ) Total other long-term debt (4) 221,199 218,032 2.34 242,916 240,565 2.04 Total other debt $278,151 $274,864 $316,106 $313,634 (1) Represents par value, net of associated discounts or premiums and issuance cost. Includes $4.8 billion and $5.2 billion at June 30, 2018 and December 31, 2017, respectively, of other long-term debt that represents the fair value of debt securities with the fair value option elected. (2) Based on carrying amount. (3)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4) Carrying amount for other long-term debt includes callable debt of $112.7 billion and $113.8 billion at June 30, 2018 and December 31, 2017, respectively.</t>
  </si>
  <si>
    <t>Derivatives</t>
  </si>
  <si>
    <t>Derivative Instruments and Hedging Activities Disclosure [Abstract]</t>
  </si>
  <si>
    <t>DERIVATIVES</t>
  </si>
  <si>
    <t>Derivatives Use of Derivatives We use derivatives primarily to hedge interest-rate sensitivity mismatches between our financial assets and liabilities. We analyze the interest-rate sensitivity of financial assets and liabilities on a daily basis across a variety of interest-rate scenarios based on market prices, models and economics. When we use derivatives to mitigate our exposures, we consider a number of factors, including cost, exposure to counterparty risk and our overall risk management strategy. We classify derivatives into three categories: n Exchange-traded derivatives; n Cleared derivatives; and n OTC derivatives. Exchange-traded derivatives include standardized interest-rate futures contracts and options on futures contracts. Cleared derivatives refer to those interest-rate swaps that the U.S. Commodity Futures Trading Commission has determined are subject to the central clearing requirement of the Dodd-Frank Act. OTC derivatives refer to those derivatives that are neither exchange-traded derivatives nor cleared derivatives. Types of Derivatives We principally use the following types of derivatives: n LIBOR-based interest-rate swaps; n LIBOR- and Treasury-based purchased options (including swaptions); and n LIBOR- and Treasury-based exchange-traded futures. We also purchase swaptions on credit indices in order to obtain protection against adverse movements in multifamily spreads which may affect the profitability of our K Certificate or SB Certificate transactions. In addition to swaps, futures and purchased options, our derivative positions include written options and swaptions, commitments and credit derivatives. Hedge Accounting Fair Value Hedges We apply fair value hedge accounting to certain single-family mortgage loans and certain issuances of debt where we hedge the changes in fair value of these items attributable to the designated benchmark interest rate (i.e., LIBOR), using LIBOR-based interest-rate swaps. Beginning on October 1, 2017, due to the adoption of amended hedge accounting guidance, if a hedge relationship qualifies for fair value hedge accounting, all changes in fair value of the derivative hedging instrument, including interest accruals, are recognized in the same condensed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Prior to October 1, 2017, if the hedge relationship qualified for hedge accounting, changes in the fair value of the derivative hedging instrument and changes in the fair value of the hedged item attributable to the risk being hedged were recognized in other income (loss) and interest accruals on the derivative hedging instrument were included in derivative gains (losses). Cash Flow Hedges There are amounts recorded in AOCI related to discontinued cash flow hedges which are recognized in earnings when the originally forecasted transactions affect earnings. Amounts reclassified from AOCI are recorded in interest expense. During YTD 2018 and YTD 2017, we reclassified from AOCI into earnings, pre-tax losses of $75 million and $85 million , respectively, related to closed cash flow hedges. See Note 11 for information about future reclassifications of deferred net losses related to closed cash flow hedges to net income. Derivative Assets and Liabilities at Fair Value The table below presents the notional value and fair value of derivatives reported on our condensed consolidated balance sheets. June 30, 2018 December 31, 2017 Notional or Contractual Amount Derivatives at Fair Value Notional or Contractual Amount Derivatives at Fair Value (In millions) Assets Liabilities Assets Liabilities Not designated as hedges Interest-rate swaps: Receive-fixed $157,034 $1,295 ($390 ) $213,717 $2,121 ($1,224 ) Pay-fixed 160,103 998 (718 ) 185,400 751 (5,008 ) Basis (floating to floating) 5,613 — — 5,244 — (2 ) Total interest-rate swaps 322,750 2,293 (1,108 ) 404,361 2,872 (6,234 ) Option-based: Call swaptions Purchased 52,400 1,781 — 58,975 2,709 — Written 4,850 — (91 ) 4,650 — (101 ) Put swaptions Purchased (1) 50,790 1,585 — 47,810 1,058 — Written 2,700 — (14 ) 3,000 — (20 ) Other option-based derivatives (2) 10,572 625 — 10,683 757 — Total option-based 121,312 3,991 (105 ) 125,118 4,524 (121 ) Futures 202,296 — — 267,385 — — Commitments 74,913 74 (151 ) 54,207 44 (64 ) Credit derivatives 2,216 — (47 ) 3,569 7 (46 ) Other 11,719 23 (79 ) 2,906 1 (19 ) Total derivatives not designated as hedges 735,206 6,381 (1,490 ) 857,546 7,448 (6,484 ) Designated as fair value hedges Interest-rate swaps: Receive-fixed 88,889 1 (1,402 ) 83,352 2 (714 ) Pay-fixed 81,449 274 (1,906 ) 69,402 1,388 (291 ) Total derivatives designated as fair value hedges 170,338 275 (3,308 ) 152,754 1,390 (1,005 ) Derivative interest receivable (payable) 924 (929 ) 1,407 (1,596 ) Netting adjustments (3) (7,189 ) 5,318 (9,870 ) 8,816 Total derivative portfolio, net $905,544 $391 ($409 ) $1,010,300 $375 ($269 ) (1) Includes swaptions on credit indices with a notional or contractual amount of $12.3 billion and $13.4 billion at June 30, 2018 and December 31, 2017 , respectively, and a fair value of $14.3 million and $5.0 million at June 30, 2018 and December 31, 2017 , respectively. (2) Primarily consists of purchased interest-rate caps and floors and options on Treasury futures. (3) Represents counterparty netting and cash collateral netting. See Note 10 for information related to our derivative counterparties and collateral held and posted. Gains and Losses on Derivatives The table below presents the gains and losses on derivatives, including the accrual of periodic cash settlements, while not designated in qualifying hedge relationships and reported on our condensed consolidated statements of comprehensive income as derivative gains (losses). In addition, for the 2017 periods, the table includes the accrual of periodic cash settlements on derivatives in qualifying hedge relationships. (In millions) 2Q 2018 2Q 2017 YTD 2018 YTD 2017 Not designated as hedges Interest-rate swaps: Receive-fixed ($979 ) $1,093 ($4,076 ) $524 Pay-fixed 1,560 (1,672 ) 6,201 (430 ) Basis (floating to floating) 2 (1 ) (28 ) (1 ) Total interest-rate swaps 583 (580 ) 2,097 93 Option based: Call swaptions Purchased (296 ) 292 (990 ) (39 ) Written 14 (2 ) 41 1 Put swaptions Purchased 61 (239 ) 388 (336 ) Written 6 24 (21 ) 42 Other option-based derivatives (1) (44 ) 34 (132 ) 11 Total option-based (259 ) 109 (714 ) (321 ) Other: Futures 64 (115 ) 451 (230 ) Commitments 85 (61 ) 603 (7 ) Credit derivatives (24 ) (15 ) (10 ) (31 ) Other 10 (5 ) 7 (6 ) Total other 135 (196 ) 1,051 (274 ) Accrual of periodic cash settlements: Receive-fixed interest-rate swaps 74 410 296 855 Pay-fixed interest-rate swaps (118 ) (839 ) (486 ) (1,751 ) Other 1 — 2 — Total accrual of periodic cash settlements (43 ) (429 ) (188 ) (896 ) Total $416 ($1,096 ) $2,246 ($1,398 ) (1) Primarily consists of purchased interest-rate caps and floors and options on Treasury futures. Fair Value Hedges The tables below present the effects of fair value hedge accounting by condensed consolidated statements of comprehensive income line, including the gains and losses on derivatives and hedged items designated in qualifying hedge relationships and other components due to the application of hedge accounting. 2Q 2018 (In millions) Interest Income - Mortgage Loans Interest Expense Other Income (Loss) Total amounts of income and expense line items presented in our condensed consolidated statements of comprehensive income in which the effects of fair value hedges are recorded: $16,344 ($14,299 ) $1,011 Interest contracts on mortgage loans held-for-investment: Gain or (loss) on fair value hedging relationships: (1) Hedged items (713 ) — — Derivatives designated as hedging instruments 624 — — Interest accruals on hedging instruments (110 ) — — Discontinued hedge related basis adjustment amortization 32 — — Interest contracts on debt: Gain or (loss) on fair value hedging relationships: Hedged items — 132 — Derivatives designated as hedging instruments — (87 ) — Interest accruals on hedging instruments — (109 ) — Discontinued hedge related basis adjustment amortization — (1 ) — 2Q 2017 (In millions) Interest Income - Mortgage Loans Interest Expense Other Income (Loss) Total amounts of income and expense line items presented in our condensed consolidated statements of comprehensive income in which the effects of fair value hedges are recorded: $15,848 ($13,521 ) $694 Interest contracts on mortgage loans held-for-investment: Gain or (loss) on fair value hedging relationships: (1) Hedged items — — 392 Derivatives designated as hedging instruments (2) — — (365 ) Discontinued hedge related basis adjustment amortization (5 ) — — Referenced footnotes are included after the next tables. YTD 2018 (In millions) Interest Income - Mortgage Loans Interest Expense Other Income (Loss) Total amounts of income and expense line items presented in our condensed consolidated statements of comprehensive income in which the effects of fair value hedges are recorded: $32,295 ($28,256 ) $1,132 Interest contracts on mortgage loans held-for-investment: Gain or (loss) on fair value hedging relationships: (1) Hedged items (2,686 ) — — Derivatives designated as hedging instruments 2,311 — — Interest accruals on hedging instruments (277 ) — — Discontinued hedge related basis adjustment amortization 48 — — Interest contracts on debt: Gain or (loss) on fair value hedging relationships: Hedged items — 810 — Derivatives designated as hedging instruments — (678 ) — Interest accruals on hedging instruments — (123 ) — Discontinued hedge related basis adjustment amortization — (1 ) — YTD 2017 (In millions) Interest Income - Mortgage Loans Interest Expense Other Income (Loss) Total amounts of income and expense line items presented in our condensed consolidated statements of comprehensive income in which the effects of fair value hedges are recorded: $31,813 ($26,706 ) $1,109 Interest contracts on mortgage loans held-for-investment: Gain or (loss) on fair value hedging relationships: (1) Hedged items — — 366 Derivatives designated as hedging instruments (2) — — (300 ) Discontinued hedge related basis adjustment amortization (5 ) — — (1) In 2Q 2017 and YTD 2017, gains or losses on derivatives and hedged items were recorded in other income (loss). Beginning in 4Q 2017, gains and losses and interest accruals are recorded in interest income - mortgage loans in our condensed consolidated statements of comprehensive income due to adoption of amended hedge accounting guidance. (2) The gain or (loss) on fair value hedging relationships in 2Q 2017 and YTD 2017 excludes ($93) million and ($176) million , respectively, of interest accruals which were recorded in derivatives gains (losses) in our condensed consolidated statements of comprehensive income. Cumulative Basis Adjustments Due to Fair Value Hedging The tables below present the hedged item cumulative basis adjustments due to qualifying fair value hedging and the related hedged item carrying amounts by their respective balance sheet line item. June 30, 2018 Carrying Amount Assets / (Liabilities) Cumulative Amount of Fair Value Hedging Basis Adjustment Included in the Carrying Amount (In millions) Total Discontinued - Hedge Related Mortgage loans held-for-investment $135,830 ($2,355 ) ($2,355 ) Debt (98,221 ) 886 (10 ) December 31, 2017 Carrying Amount Assets / (Liabilities) Cumulative Amount of Fair Value Hedging Basis Adjustment Included in the Carrying Amount (In millions) Total Discontinued - Hedge Related Mortgage loans held-for-investment $128,140 $198 $198 Debt (92,277 ) 79 (14 )</t>
  </si>
  <si>
    <t>Collateral and Offsetting of Assets and Liabilities</t>
  </si>
  <si>
    <t>Offsetting [Abstract]</t>
  </si>
  <si>
    <t>COLLATERAL AND OFFSETTING OF ASSETS AND LIABILITIES</t>
  </si>
  <si>
    <t>Collateralized Agreements and Offsetting Arrangements Derivative Portfolio Derivative Counterparties Our use of cleared derivatives, exchange-traded derivatives and OTC derivatives exposes us to counterparty credit risk. Our use of interest-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 Over-the-Counter Derivatives We use master netting and collateral agreements to reduce our credit risk exposure to our OTC derivative counterparties. In the event that all of our counterparties for OTC derivatives were to have defaulted simultaneously on June 30, 2018 , our maximum loss for accounting purposes after applying netting agreements and collateral on an individual counterparty basis would have been approximately $40 million . Regulations adopted by certain financial institution regulators (including FHFA) that became effective March 1, 2017 require posting of variation margin without the application of any thresholds for OTC derivative transactions executed after that date. As a result, our and the counterparties' credit ratings are no longer used in determining the amount of collateral to be posted in connection with these transactions. Cleared and Exchange-Traded Derivatives The majority of our interest-rate swaps are subject to the central clearing requirement of the Dodd-Frank Act. A reduction in our credit ratings could cause the clearinghouses or clearing members we use for our cleared and exchange-traded derivatives to demand additional collateral. Other Derivatives We also execute forward purchase and sale commitments of loans and mortgage-related securities, including dollar roll transactions, that are treated as derivatives for accounting purposes. The total net exposure on our forward purchase and sale commitments, which are treated as derivatives, was $74 million and $44 million at June 30, 2018 and December 31, 2017 , respectively. Many of our transactions involving forward purchase and sale commitments of mortgage-related securities utilize the Mortgage Backed Securities Division of the Fixed Income Clearing Corporation ("MBSD/FICC") as a clearinghouse. As a clearing member of the clearinghouse, we post margin to the MBSD/FICC and are exposed to the counterparty credit risk of the organization (including its clearing members). 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Although it is not our practice to repledge collateral that has been pledged to us, these agreements may allow us to repledge all or a portion of the collateral.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Securities Sold Under Agreements to Repurchase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obligation to repurchase these securities at a later date. Similar to the securities purchased under agreements to resell transactions, these transactions involve the legal transfer of securities. However, they are accounted for as secured financings because they require the identical or substantially the same securities to be subsequently repurchased. These agreements may allow our counterparties to repledge all or a portion of the collateral. Offsetting of Financial Asset and Liabilities At June 30, 2018 and December 31, 2017, all amounts of cash collateral related to derivatives with master netting and collateral agreements were offset against derivative assets, net or derivative liabilities, net, as applicable. The tables below display offsetting and collateral information related to derivatives, securities purchased under agreements to resell and securities sold under agreements to repurchase which are subject to enforceable master netting agreements or similar arrangements. Securities sold under agreements to repurchase are included in debt, net on our condensed consolidated balance sheets. During 1Q 2018, certain rule amendments made by the LCH Group became effective. As a result, the legal characterization of variation margin payments for certain of our cleared swaps changed from posting of margin collateral to settlements. The table below reflects this change as of June 30, 2018 . June 30, 2018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453 ($5,122 ) ($2,168 ) $163 ($123 ) $40 Cleared and exchange-traded derivatives 30 (1 ) 102 131 — 131 Other 97 — — 97 — 97 Total derivatives 7,580 (5,123 ) (2,066 ) 391 (123 ) 268 Securities purchased under agreements to resell (3)(4) 41,769 — — 41,769 (41,769 ) — Total $49,349 ($5,123 ) ($2,066 ) $42,160 ($41,892 ) $268 Liabilities: Derivatives: OTC derivatives ($5,447 ) $5,122 $244 ($81 ) $— ($81 ) Cleared and exchange-traded derivatives (3 ) 1 (49 ) (51 ) — (51 ) Other (277 ) — — (277 ) — (277 ) Total derivatives (5,727 ) 5,123 195 (409 ) — (409 ) Securities sold under agreements to repurchase (4) (11,719 ) — — (11,719 ) 11,719 — Total ($17,446 ) $5,123 $195 ($12,128 ) $11,719 ($409 ) December 31, 2017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648 ($5,499 ) ($1,903 ) $246 ($205 ) $41 Cleared and exchange-traded derivatives 2,545 (2,266 ) (202 ) 77 — 77 Other 52 — — 52 — 52 Total derivatives 10,245 (7,765 ) (2,105 ) 375 (205 ) 170 Securities purchased under agreements to resell (3)(4) 55,903 — — 55,903 (55,903 ) — Total $66,148 ($7,765 ) ($2,105 ) $56,278 ($56,108 ) $170 Liabilities: Derivatives: OTC derivatives ($6,285 ) $5,499 $688 ($98 ) $— ($98 ) Cleared and exchange-traded derivatives (2,671 ) 2,266 363 (42 ) — (42 ) Other (129 ) — — (129 ) — (129 ) Total derivatives (9,085 ) 7,765 1,051 (269 ) — (269 ) Securities sold under agreements to repurchase (4) (9,681 ) — — (9,681 ) 9,681 — Total ($18,766 ) $7,765 $1,051 ($9,950 ) $9,681 ($269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For cleared and exchange-traded derivatives, does not include non-cash collateral posted by us as initial margin with an aggregate fair value of $3.1 billion as of both June 30, 2018 and December 31, 2017 . (3) We primarily execute securities purchased under agreements to resell transactions with central clearing organizations where we have the right to repledge the collateral that has been pledged to us, either with the central clearing organization or with other counterparties. At June 30, 2018 , and December 31, 2017 , we had $23.4 billion and $34.8 billion , respectively, of securities pledged to us in these transactions. In addition, at June 30, 2018 and December 31, 2017 , we had $1.9 billion and $3.4 billion , respectively, of securities pledged to us for transactions involving securities purchased under agreements to resell not executed with central clearing organizations that we had the right to repledge. (4) Does not include the impacts of netting by central clearing organizations. Collateral Pledged Collateral Pledged to Freddie Mac We have cash pledged to us as collateral primarily related to OTC derivative transactions. At June 30, 2018 , we had $2.3 billion pledged to us as collateral that was invested as part of our liquidity and contingency operating portfolio. Collateral Pledged by Freddie Mac The tables below summarize the fair value of the securities pledged as collateral by us for derivatives and collateralized borrowing transactions, including securities that the secured party may repledge. June 30, 2018 (In millions) Derivatives Securities sold under agreements to repurchase Other (3) Total Cash equivalents (1) $— $906 $— $906 Debt securities of consolidated trusts (2) 360 — 301 661 Trading securities 2,735 10,828 307 13,870 Total securities pledged $3,095 $11,734 $608 $15,437 December 31, 2017 (In millions) Derivatives Securities sold under agreements to repurchase Other (3) Total Debt securities of consolidated trusts (2) $375 $— $111 $486 Trading securities 2,766 9,705 362 12,833 Total securities pledged $3,141 $9,705 $473 $13,319 (1) Represents U.S. Treasury securities accounted for as cash equivalents. (2) Represents PCs held by us in our Capital Markets segment mortgage investments portfolio which are recorded as a reduction to debt securities of consolidated trusts held by third parties on our condensed consolidated balance sheets. (3) Includes collateral related to transactions with certain clearinghouses. The table below summarizes the underlying collateral pledged and the remaining contractual maturity of our gross obligations under securities sold under agreements to repurchase. June 30, 2018 (In millions) Overnight and continuous 30 days or less After 30 days through 90 days Greater than 90 days Total U.S. Treasury securities $— $11,734 $— $— $11,734</t>
  </si>
  <si>
    <t>Stockholders' Equity and Earnings per Share</t>
  </si>
  <si>
    <t>Stockholders' Equity Note [Abstract]</t>
  </si>
  <si>
    <t>STOCKHOLDERS' EQUITY (DEFICIT)</t>
  </si>
  <si>
    <t>Stockholders’ Equity and Earnings Per Share Accumulated Other Comprehensive Income The tables below present changes in AOCI after the effects of our federal statutory tax rates of 21% and 35% for YTD 2018 and YTD 2017, respectively, related to available-for-sale securities, closed cash flow hedges and our defined benefit plans. YTD 2018 (In millions) AOCI Related to Available- For-Sale Securities AOCI Related to Cash Flow Hedge Relationships AOCI Related to Defined Benefit Plans Total Beginning balance $662 ($356 ) $83 $389 Other comprehensive income before reclassifications (1) (601 ) — (2 ) (603 ) Amounts reclassified from accumulated other comprehensive income (295 ) 62 (8 ) (241 ) Changes in AOCI by component (896 ) 62 (10 ) (844 ) Cumulative effect of change in accounting principle (2) 143 (73 ) 19 89 Ending balance ($91 ) ($367 ) $92 ($366 ) YTD 2017 (In millions) AOCI Related to Available- For-Sale Securities AOCI Related to Cash Flow Hedge Relationships AOCI Related to Defined Benefit Plans Total Beginning balance $915 ($480 ) $21 $456 Other comprehensive income before reclassifications (1) 486 — (3 ) 483 Amounts reclassified from accumulated other comprehensive income (193 ) 55 — (138 ) Changes in AOCI by component 293 55 (3 ) 345 Ending balance $1,208 ($425 ) $18 $801 (1) For YTD 2018 and YTD 2017, net of tax expense (benefit) of $0.2 billion and $0.3 billion , respectively, for AOCI related to available-for-sale securities. (2) Includes the effect of adopting the accounting guidance on reclassification of stranded tax effects of the Tax Cuts and Jobs Act. In 1Q 2018, we adopted the accounting guidance related to the reclassification of stranded tax effects resulting from the Tax Cuts and Jobs Act from accumulated other comprehensive income to retained earnings. The reclassification includes stranded tax effects related to unrealized gains and losses on available-for-sale securities, deferred net losses on closed cash flow hedges and our defined benefit plans. Reclassifications from AOCI to Net Income The table below presents reclassifications from AOCI to net income, including the affected line item in our condensed consolidated statements of comprehensive income. (In millions) 2Q 2018 2Q 2017 YTD 2018 YTD 2017 AOCI related to available-for-sale securities Affected line items in the consolidated statements of comprehensive income: Other gains (losses) on investment securities recognized in earnings ($21 ) $123 $374 $313 Net impairment of available-for-sale securities recognized in earnings (1 ) (3 ) (1 ) (16 ) Total before tax (22 ) 120 373 297 Income tax (expense) or benefit 5 (41 ) (78 ) (104 ) Net of tax (17 ) 79 295 193 AOCI related to cash flow hedge relationships Affected line items in the consolidated statements of comprehensive income: Interest expense (37 ) (42 ) (75 ) (85 ) Income tax (expense) or benefit 5 15 13 30 Net of tax (32 ) (27 ) (62 ) (55 ) AOCI related to defined benefit plans Affected line items in the consolidated statements of comprehensive income: Salaries and employee benefits 5 — 10 — Income tax (expense) or benefit (1 ) — (2 ) — Net of tax 4 — 8 — Total reclassifications in the period ($45 ) $52 $241 $138 Future Reclassifications from AOCI to Net Income Related to Closed Cash Flow Hedges The total AOCI related to derivatives designated as cash flow hedges was a loss of $0.4 billion at both June 30, 2018 and June 30, 2017, composed of deferred net losses on closed cash flow hedges. Closed cash flow hedges involve derivatives that have been terminated or are no longer designated as cash flow hedges. Fluctuations in prevailing market interest rates have no effect on the deferred portion of AOCI relating to losses on closed cash flow hedges. 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84 million , net of taxes, of the $0.4 billion of cash flow hedge losses in AOCI at June 30, 2018 will be reclassified into earnings. The maximum remaining length of time over which we have hedged the exposure related to the variability in future cash flows on forecasted transactions, primarily forecasted debt issuances, is 15 years. Senior Preferred Stock As of June 30, 2018 , our assets exceeded our liabilities under GAAP; therefore, no draw is being requested from Treasury under the Purchase Agreement. Based on our Net Worth Amount of $4.6 billion as of June 30, 2018 and the Capital Reserve Amount of $3.0 billion , our dividend requirement to Treasury in September 2018 will be $1.6 billion . See Note 2 for additional information. Upon the Conservator, acting as successor to the rights, titles, powers and privileges of the Board of Directors, declaring a senior preferred stock dividend equal to our dividend requirement and directing us to pay it before September 30, 2018, we would pay a dividend of $1.6 billion by September 30, 2018. If for any reason we were not to pay our dividend requirement on the senior preferred stock in full, the unpaid amount would be added to the liquidation preference and our applicable Capital Reserve Amount would thereafter be zero, but this would not affect our ability to draw funds from Treasury under the Purchase Agreement. Our cumulative senior preferred stock dividend payments totaled $112.4 billion as of June 30, 2018. The aggregate liquidation preference of the senior preferred stock owned by Treasury was $75.6 billion and $75.3 billion as of June 30, 2018 and December 31, 2017, respectively. Stock Issuances and Repurchases We did not repurchase or issue any of our common shares or non-cumulative preferred stock during 2Q 2018, except for issuances of treasury stock relating to stock-based compensation granted prior to conservatorship. Earnings Per Share We have participating securities related to restricted stock units with dividend equivalent rights that receive dividends as declared on an equal basis with common shares but are not obligated to participate in undistributed net losses. These participating securities consist of vested restricted stock unit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average of restricted stock units. During periods in which a net loss attributable to common stockholders has been incurred, potential common equivalent shares outstanding are not included in the calculation because it would have an antidilutive effect. There were no stock options outstanding at June 30, 2018 and June 30, 2017 . Dividends Declared No common dividends were declared during YTD 2018. During 1Q 2018 and 2Q 2018, we also did no t pay dividends on the senior preferred stock. In addition, we did not declare or pay dividends on any other series of Freddie Mac preferred stock outstanding during YTD 2018.</t>
  </si>
  <si>
    <t>Income Taxes</t>
  </si>
  <si>
    <t>Income Tax Disclosure [Abstract]</t>
  </si>
  <si>
    <t>INCOME TAXES</t>
  </si>
  <si>
    <t>Income Taxes Income Tax Expense For 2Q 2018 and 2Q 2017, we reported income tax expense of $0.6 billion and $0.8 billion , respectively, resulting in effective tax rates of 20.4% and 33.5% , respectively. For YTD 2018 and YTD 2017, we reported income tax expense of $1.4 billion and $1.9 billion , respectively, resulting in effective tax rates of 20.4% and 33.4% , respectively. Our effective tax rates differed from the statutory tax rates of 21% and 35% in these periods primarily due to our recognition of low income housing tax credits. Deferred Tax Assets, Net We had net deferred tax assets of $8.3 billion and $8.1 billion as of June 30, 2018 and December 31, 2017 , respectively. At June 30, 2018 , our net deferred tax assets consisted primarily of basis differences related to derivative instruments and deferred fees. Based on all positive and negative evidence available at June 30, 2018 , we determined that it is more likely than not that our net deferred tax assets, except for a portion of the deferred tax asset related to our capital loss carryforward, will be realized. As of June 30, 2018, we have a $33 million valuation allowance recorded against our capital loss carryforward deferred tax asset. Unrecognized Tax Benefits and IRS Examinations We evaluated all income tax positions and determined that there were no uncertain tax positions that required reserves as of June 30, 2018 .</t>
  </si>
  <si>
    <t>Segment Reporting</t>
  </si>
  <si>
    <t>Segment Reporting [Abstract]</t>
  </si>
  <si>
    <t>SEGMENT REPORTING</t>
  </si>
  <si>
    <t>Segment Reporting We have three reportable segments, which are based on the type of business activities each performs - Single-family Guarantee, Multifamily and Capital Markets. Material corporate-level activities that are infrequent in nature and based on decisions outside the control of the management of our reportable segments are included in the All Other category. For more information, see our 2017 Annual Report. Segment Earnings We present Segment Earnings by reclassifying certain credit guarantee-related activities and investment-related activities between various line items on our GAAP condensed consolidated statements of comprehensive income and allocating certain revenues and expenses, including funding costs and administrative expenses, to our three reportable segments. We do not consider our assets by segment when evaluating segment performance or allocating resources. We operate our business in the United States and its territories, and accordingly, we generate no revenue from and have no long-lived assets, other than financial instruments, in geographic locations other than the United States and its territories. We evaluate segment performance and allocate resources based on a Segment Earnings approach, subject to the conduct of our business under the direction of the Conservator. See Note 2 for information about the conservatorship. The table below presents Segment Earnings by segment. (In millions) 2Q 2018 2Q 2017 YTD 2018 YTD 2017 Segment Earnings (loss), net of taxes: Single-family Guarantee $803 $778 $1,505 $1,488 Multifamily 548 389 1,020 838 Capital Markets 1,152 497 2,904 1,549 All Other — — — — Total Segment Earnings, net of taxes 2,503 1,664 5,429 3,875 Net income $2,503 $1,664 $5,429 $3,875 Comprehensive income (loss) of segments: Single-family Guarantee $801 $778 $1,499 $1,486 Multifamily 524 462 928 907 Capital Markets 1,110 746 2,158 1,827 All Other — — — — Comprehensive income of segments 2,435 1,986 4,585 4,220 Comprehensive income $2,435 $1,986 $4,585 $4,220 The tables below present detailed reconciliations between our GAAP financial statements and Segment Earnings for our reportable segments and All Other. 2Q 2018 Single-family Guarantee Multifamily Capital Markets All Other Total Segment Earnings (Loss) Reclassifications Total per Consolidated Statements of Comprehensive Income (In millions) Net interest income $— $293 $862 $— $1,155 $1,848 $3,003 Guarantee fee income (1) 1,571 204 — — 1,775 (1,575 ) 200 Benefit (provision) for credit losses 103 2 — — 105 (45 ) 60 Net impairment of available-for-sale securities recognized in earnings — — 26 — 26 (27 ) (1 ) Derivative gains (losses) (6 ) 224 309 — 527 (111 ) 416 Gains (losses) on trading securities — (95 ) (232 ) — (327 ) — (327 ) Gains (losses) on loans — (62 ) — — (62 ) 224 162 Other non-interest income (loss) 125 232 572 — 929 (154 ) 775 Administrative expense (363 ) (106 ) (89 ) — (558 ) — (558 ) REO operations expense (20 ) 1 (1 ) — (20 ) 5 (15 ) Other non-interest expense (400 ) (5 ) — — (405 ) (165 ) (570 ) Income tax expense (207 ) (140 ) (295 ) — (642 ) — (642 ) Net income 803 548 1,152 — 2,503 — 2,503 Changes in unrealized gains (losses) related to available-for-sale securities — (23 ) (73 ) — (96 ) — (96 ) Changes in unrealized gains (losses) related to cash flow hedge relationships — — 32 — 32 — 32 Changes in defined benefit plans (2 ) (1 ) (1 ) — (4 ) — (4 ) Total other comprehensive income (loss), net of taxes (2 ) (24 ) (42 ) — (68 ) — (68 ) Comprehensive income $801 $524 $1,110 $— $2,435 $— $2,435 Referenced footnote is included after the YTD 2017 table. YTD 2018 Single-family Guarantee Multifamily Capital Markets All Other Total Segment Earnings (Loss) Reclassifications Total per Consolidated Statements of Comprehensive Income (In millions) Net interest income $— $564 $1,679 $— $2,243 $3,778 $6,021 Guarantee fee income (1) 3,084 399 — — 3,483 (3,089 ) 394 Benefit (provision) for credit losses 131 18 — — 149 (152 ) (3 ) Net impairment of available-for-sale securities recognized in earnings — — 137 — 137 (138 ) (1 ) Derivative gains (losses) (12 ) 879 1,611 — 2,478 (232 ) 2,246 Gains (losses) on trading securities — (251 ) (703 ) — (954 ) — (954 ) Gains (losses) on loans — (513 ) — — (513 ) 355 (158 ) Other non-interest income (loss) 225 409 1,102 — 1,736 (209 ) 1,527 Administrative expense (699 ) (206 ) (173 ) — (1,078 ) — (1,078 ) REO operations expense (59 ) 1 — — (58 ) 9 (49 ) Other non-interest expense (779 ) (19 ) (6 ) — (804 ) (322 ) (1,126 ) Income tax expense (386 ) (261 ) (743 ) — (1,390 ) — (1,390 ) Net income 1,505 1,020 2,904 — 5,429 — 5,429 Changes in unrealized gains (losses) related to available-for-sale securities — (90 ) (806 ) — (896 ) — (896 ) Changes in unrealized gains (losses) related to cash flow hedge relationships — — 62 — 62 — 62 Changes in defined benefit plans (6 ) (2 ) (2 ) — (10 ) — (10 ) Total other comprehensive income (loss), net of taxes (6 ) (92 ) (746 ) — (844 ) — (844 ) Comprehensive income $1,499 $928 $2,158 $— $4,585 $— $4,585 Referenced footnote is included after the YTD 2017 table. 2Q 2017 Single-family Guarantee Multifamily Capital Markets All Other Total Segment Earnings (Loss) Reclassifications Total per Consolidated Statements of Comprehensive Income (In millions) Net interest income $— $292 $875 $— $1,167 $2,212 $3,379 Guarantee fee income (1) 1,506 162 — — 1,668 (1,510 ) 158 Benefit (provision) for credit losses 12 6 — — 18 404 422 Net impairment of available-for-sale securities recognized in earnings — — 71 — 71 (74 ) (3 ) Derivative gains (losses) (17 ) (180 ) (485 ) — (682 ) (414 ) (1,096 ) Gains (losses) on trading securities — (16 ) (46 ) — (62 ) — (62 ) Gains (losses) on loans — 42 — — 42 151 193 Other non-interest income (loss) 376 386 419 — 1,181 (665 ) 516 Administrative expense (332 ) (95 ) (86 ) — (513 ) — (513 ) REO operations expense (41 ) — — — (41 ) 4 (37 ) Other non-interest expense (335 ) (12 ) (1 ) — (348 ) (108 ) (456 ) Income tax expense (391 ) (196 ) (250 ) — (837 ) — (837 ) Net income 778 389 497 — 1,664 — 1,664 Changes in unrealized gains (losses) related to available-for-sale securities — 73 222 — 295 — 295 Changes in unrealized gains (losses) related to cash flow hedge relationships — — 27 — 27 — 27 Changes in defined benefit plans — — — — — — — Total other comprehensive income (loss), net of taxes — 73 249 — 322 — 322 Comprehensive income $778 $462 $746 $— $1,986 $— $1,986 Referenced footnote is included after the next table. YTD 2017 Single-family Guarantee Multifamily Capital Markets All Other Total Segment Earnings (Loss) Reclassifications Total per Consolidated Statements of Comprehensive Income (In millions) Net interest income $— $563 $1,804 $— $2,367 $4,807 $7,174 Guarantee fee income (1) 2,924 313 — — 3,237 (2,930 ) 307 Benefit (provision) for credit losses 51 12 — — 63 475 538 Net impairment of available-for-sale securities recognized in earnings — (4 ) 144 — 140 (156 ) (16 ) Derivative gains (losses) (32 ) (53 ) (433 ) — (518 ) (880 ) (1,398 ) Gains (losses) on trading securities — (15 ) (181 ) — (196 ) — (196 ) Gains (losses) on loans — 9 — — 9 198 207 Other non-interest income (loss) 710 658 1,167 — 2,535 (1,359 ) 1,176 Administrative expense (665 ) (190 ) (169 ) — (1,024 ) — (1,024 ) REO operations expense (100 ) — — — (100 ) 7 (93 ) Other non-interest expense (653 ) (33 ) (5 ) — (691 ) (162 ) (853 ) Income tax (expense) benefit (747 ) (422 ) (778 ) — (1,947 ) — (1,947 ) Net income (loss) 1,488 838 1,549 — 3,875 — 3,875 Changes in unrealized gains (losses) related to available-for-sale securities — 69 224 — 293 — 293 Changes in unrealized gains (losses) related to cash flow hedge relationships — — 55 — 55 — 55 Changes in defined benefit plans (2 ) — (1 ) — (3 ) — (3 ) Total other comprehensive income (loss), net of taxes (2 ) 69 278 — 345 — 345 Comprehensive income $1,486 $907 $1,827 $— $4,220 $— $4,220 (1) Guarantee fee income is included in other income (loss) on our GAAP condensed consolidated statements of comprehensive income.</t>
  </si>
  <si>
    <t>Concentration of Credit and Other Risks</t>
  </si>
  <si>
    <t>Risks and Uncertainties [Abstract]</t>
  </si>
  <si>
    <t>CONCENTRATION OF CREDIT AND OTHER RISKS</t>
  </si>
  <si>
    <t>Concentration of Credit and Other Risks Single-Family Credit Guarantee Portfolio The table below summarizes the concentration by loan portfolio and geographic area of the approximately $1.9 trillion and $1.8 trillion UPB of our single-family credit guarantee portfolio at June 30, 2018 and December 31, 2017, respectively. See Note 4 and Note 7 for more information about credit risk associated with loans and mortgage-related securities that we hold or guarantee. June 30, 2018 December 31, 2017 Percent of Credit Losses Percentage of Portfolio Serious Delinquency Rate Percentage of Portfolio Serious Delinquency Rate YTD 2018 YTD 2017 Core single-family loan portfolio 80 % 0.25 % 78 % 0.35 % 9 % 2 % Legacy and relief refinance single-family loan portfolio 20 2.14 22 2.59 91 98 Total 100 % 0.82 100 % 1.08 100 % 100 % Region (1) West 30 % 0.40 30 % 0.47 14 % 31 % Northeast 24 1.03 25 1.24 45 32 North Central 16 0.66 16 0.81 18 15 Southeast 16 1.32 16 1.95 17 20 Southwest 14 0.68 13 0.98 6 2 Total 100 % 0.82 100 % 1.08 100 % 100 % State (2) New York 5 % 1.49 5 % 1.74 14 % 7 % New Jersey 3 1.38 3 1.78 12 8 Illinois 4 0.90 5 1.13 9 9 Florida 6 1.97 6 3.33 9 13 California 18 0.35 18 0.41 8 21 All other 64 0.71 63 0.91 48 42 Total 100 % 0.82 % 100 % 1.08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YTD 2018. Credit Performance of Certain Higher Risk Single-Family Loan Categories Participants in the mortgage market have characterized single-family loans based upon their overall credit quality at the time of origination, including as prime or subprime. Mortgage market participants have classified single-family loans as Alt-A if these loans have credit characteristics that range between their prime and subprime categories, if they are underwritten with lower or alternative income or asset documentation requirements compared to a full documentation loan, or both. Although we discontinued new purchases of loans with lower documentation standards beginning March 1, 2009, we continued to purchase certain amounts of these loans in cases where the loan was either: n Purchased pursuant to a previously issued other mortgage-related guarantee; n Part of our relief refinance initiative; or n In another refinance loan initiative and the pre-existing loan (including Alt-A loans) was originated under less than full documentation standards. In the event we purchase a refinance loan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 Although we do not categorize single-family loans we purchase or guarantee as prime or subprime, we recognize that there are a number of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 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Percentage of Portfolio (1) Serious Delinquency Rate (1) (Percentage of portfolio based on UPB) June 30, 2018 December 31, 2017 June 30, 2018 December 31, 2017 Interest-only 1 % 1 % 4.10 % 4.97 % Alt-A 1 1 4.83 5.62 Original LTV ratio greater than 90% (2) 17 17 1.24 1.70 Lower credit scores at origination (less than 620) 2 2 4.97 6.34 (1) Excludes loans underlying certain other securitization products for which data was not available. (2) Includes HARP loans, which we purchase as part of our participation in the MHA Program. Sellers and Servicers Sellers We acquire a significant portion of our single-family and multifamily loan purchase volume from several large sellers. The tables below summarize the concentration of single-family and multifamily sellers who provided 10% or more of our purchase volume. Single-family Sellers YTD 2018 YTD 2017 Wells Fargo Bank, N.A. 13 % 17 % Other top 10 sellers 36 36 Top 10 single-family sellers 49 % 53 % Multifamily Sellers YTD 2018 YTD 2017 CBRE Capital Markets, Inc. 16 % 17 % Berkadia Commercial Mortgage LLC 11 10 Holliday Fenoglio Fowler, L.P. 11 10 Berkeley Point Capital LLC 5 12 Other top 10 sellers 36 32 Top 10 multifamily sellers 79 % 81 % In recent years, there has been a shift in our single-family purchase volume from depository institutions to non-depository and smaller depository financial institutions. Some of these non-depository sellers have grown rapidly in recent years, and we purchase a significant share of our loans from them. Our top five non-depository sellers provided approximately 22% and 19% of our single-family purchase volume during YTD 2018 and YTD 2017, respectively. Servicers Significant portions of our single-family and multifamily loans are serviced by several large servicers. The tables below summarize the concentration of single-family and multifamily servicers who serviced 10% or more of our single-family credit guarantee portfolio and our multifamily mortgage portfolio, excluding loans underlying multifamily securitizations where we are not in first loss position, primarily K Certificates and SB Certificates. Single-family Servicers June 30, 2018 (1) December 31, 2017 (1) Wells Fargo Bank, N.A. 18 % 18 % Other top 10 servicers 39 40 Top 10 single-family servicers 57 % 58 % (1) Percentage of servicing volume is based on the total single-family credit guarantee portfolio, excluding loans where we do not exercise control over the associated servicing. Multifamily Servicers June 30, 2018 December 31, 2017 Wells Fargo Bank, N.A. 17 % 16 % CBRE Capital Markets, Inc. 10 12 Berkadia Commercial Mortgage LLC 9 11 Other top 10 servicers 38 36 Top 10 multifamily servicers 74 % 75 % In recent years, there has been a shift in our single-family servicing from depository institutions to non-depository servicers. Some of these non-depository servicers have grown rapidly in recent years and now service a large share of our loans. As of June 30, 2018 and December 31, 2017 , approximately 16% and 15% , respectively, of our single-family credit guarantee portfolio, excluding loans where we do not exercise control over the associated servicing, was serviced by our top five non-depository servicers. We routinely monitor the performance of our largest non-depository servicers. Mortgage Insurers We have counterparty credit risk relating to the potential insolvency of, or non-performance by, mortgage insurers that insure single-family loans we purchase or guarantee. We evaluate the recovery and collectability from mortgage insurers as part of the estimate of our allowance for credit losses. See Note 4 for additional information. As of June 30, 2018 , mortgage insurers provided coverage with maximum loss limits of $90.2 billion , for $351.9 billion of UPB, in connection with our single-family credit guarantee portfolio. These amounts are based on gross coverage without regard to netting of coverage that may exist to the extent an affected loan is covered under both primary and pool insurance. The table below summarizes the concentration of mortgage insurer counterparties who provided 10% or more of our overall mortgage insurance coverage. On October 23, 2016, Genworth Financial, Inc. announced that it had entered into an agreement to be acquired by China Oceanwide Holdings Group Co., Ltd. Regulatory approvals of the acquisition are still pending. Genworth Mortgage Insurance Corporation is a subsidiary of Genworth Financial, Inc . Mortgage Insurance Coverage (2) Mortgage Insurer Credit Rating (1) June 30, 2018 December 31, 2017 Arch Mortgage Insurance Company A- 24 % 24 % Radian Guaranty Inc. BBB- 21 21 Mortgage Guaranty Insurance Corporation BBB 19 19 Genworth Mortgage Insurance Corporation BB+ 15 15 Essent Guaranty, Inc. BBB+ 12 12 Total 91 % 91 % (1) Ratings are for the corporate entity to which we have the greatest exposure. Latest rating available as of June 30, 2018. Represents the lower of S&amp;P and Moody’s credit ratings stated in terms of the S&amp;P equivalent. (2) Coverage amounts may include coverage provided by affiliates and subsidiaries of the counterparty. We received proceeds of $0.1 billion and $0.2 billion during YTD 2018 and YTD 2017, respectively, from our primary and pool mortgage insurance policies for recovery of losses on our single-family loans. We had outstanding receivables from mortgage insurers of $0.1 billion (excluding deferred payment obligations associated with unpaid claim amounts) as of both June 30, 2018 and December 31, 2017 . The balance of these receivables, net of an associated allowance for credit losses, was approximately $0.1 billion at both June 30, 2018 and December 31, 2017 . PMI Mortgage Insurance Co. and Triad Guaranty Insurance Corp. are both under the control of their state regulators and are in run-off. A substantial portion of their claims is recorded by us as deferred payment obligations. As of both June 30, 2018 and December 31, 2017 , we had cumulative unpaid deferred payment obligations of $0.5 billion from these insurers. We recognized an allowance for credit losses for all of these unpaid amounts as collectability is uncertain. It is not clear how the regulators of these companies will administer their respective deferred payment plans in the future, nor when or if those obligations will be paid. Cash and Other Investments Counterparties We are exposed to the non-performance of counterparties relating to cash and other investments (including non-mortgage-related securities and cash equivalents) transactions, including those entered into on behalf of our securitization trusts. Our policies require that the counterparty be evaluated using our internal counterparty rating model prior to our entering into such transactions. We monitor the financial strength of our counterparties to these transactions and may use collateral maintenance requirements to manage our exposure to individual counterparties. The permitted term and dollar limits for each of these transactions are also based on the counterparty's financial strength. Our cash and other investments (including non-mortgage-related securities and cash equivalents) counterparties are primarily major financial institutions, including other GSEs, Treasury, the Federal Reserve Bank of New York, the Government Securities Division of Fixed Income Clearing Corporation (GSD/FICC), highly-rated supranational institutions and government money market funds. As of June 30, 2018 and December 31, 2017, $1,977 million and $239 million of our securities purchased under agreements to resell were used to provide financing to investors in Freddie Mac securities to increase liquidity and expand the investor base for those securities. These transactions differ from the securities purchased under agreements to resell that we use for liquidity purposes as the counterparties we face may not be major financial institutions and we are exposed to the counterparty risk of these institutions. As of June 30, 2018 and December 31, 2017 , including amounts related to our consolidated VIEs, the balance in our other investments and cash portfolio was $73.8 billion and $89.8 billion , respectively. The balances consist primarily of cash and securities purchased under agreements to resell invested with counterparties, U.S. Treasury securities, cash deposited with the Federal Reserve Bank of New York, cash advanced to lenders and other secured lending. As of June 30, 2018 , all of our securities purchased under agreements to resell were fully collateralized. Non-Agency Mortgage-Related Security Issuers In Note 14 in our 2017 Annual Report, we noted various loss mitigation efforts concerning certain investments in non-agency mortgage related securities, including a pending lawsuit filed by FHFA, as Conservator of Freddie Mac and Fannie Mae, against Nomura Holding America, Inc. and Royal Bank of Scotland Group plc in the U.S. District Court for the Southern District of New York. In May 2015, the District Court ruled against the defendants and ordered them to pay an aggregate of $806 million , of which $779 million was to be paid to Freddie Mac, adjusted by any principal and interest collected by Freddie Mac between the date of the judgment and the date on which the judgment is executed. The judgment also provided for Freddie Mac to transfer to defendants the six mortgage-related securities at issue in the case and ordered the defendants to reimburse Freddie Mac for certain costs, legal fees and expenses. In September 2017, the U.S. Court of Appeals for the Second Circuit affirmed the District Court’s decision. Nomura and RBS filed a petition for writ of certiorari in the U.S. Supreme Court, and on June 25, 2018, the U.S. Supreme Court denied certiorari. On July 20, 2018, Freddie Mac received approximately $652 million , which included post-judgment interest, and tendered to Nomura the six certificates at issue. In addition, Freddie Mac received $16.5 million from Nomura as reimbursement of attorneys' fees and costs. We recognized the benefit of the judgment during 2Q 2018 and recorded a gain of $334 million within non-interest income on our consolidated statements of comprehensive income.</t>
  </si>
  <si>
    <t>Fair Value Disclosures</t>
  </si>
  <si>
    <t>Fair Value Disclosures [Abstract]</t>
  </si>
  <si>
    <t>FAIR VALUE DISCLOSURES</t>
  </si>
  <si>
    <t>Fair Value Disclosures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Assets and Liabilities Measured at Fair Value on a Recurring Basis The tables below present our assets and liabilities measured on our condensed consolidated balance sheets at fair value on a recurring basis subsequent to initial recognition, including instruments where we have elected the fair value option. June 30, 2018 (In millions) Level 1 Level 2 Level 3 Netting Adjustment (1) Total Assets: Investments in securities: Available-for-sale, at fair value: Mortgage-related securities: Freddie Mac $— $27,148 $4,380 $— $31,528 Other agency — 1,834 270 — 2,104 Non-agency RMBS — — 2,226 — 2,226 Non-agency CMBS — 31 1,624 — 1,655 Obligations of states and political subdivisions — — 309 — 309 Total available-for-sale securities, at fair value — 29,013 8,809 — 37,822 Trading, at fair value: Mortgage-related securities: Freddie Mac — 9,986 2,428 — 12,414 Other agency — 2,624 17 — 2,641 All other — 20 1,284 — 1,304 Total mortgage-related securities — 12,630 3,729 — 16,359 Non-mortgage-related securities 20,501 3,028 — — 23,529 Total trading securities, at fair value 20,501 15,658 3,729 — 39,888 Total investments in securities 20,501 44,671 12,538 — 77,710 Mortgage loans: Held-for-sale, at fair value — 16,621 — — 16,621 Derivative assets, net: Interest-rate swaps — 2,568 — — 2,568 Option-based derivatives — 3,991 — — 3,991 Other — 74 23 — 97 Subtotal, before netting adjustments — 6,633 23 — 6,656 Netting adjustments (1) — — — (6,265 ) (6,265 ) Total derivative assets, net — 6,633 23 (6,265 ) 391 Other assets: Guarantee asset, at fair value — — 3,363 — 3,363 Non-derivative held-for-sale purchase commitments, at fair value — 132 — — 132 All other, at fair value — — 103 — 103 Total other assets — 132 3,466 — 3,598 Total assets carried at fair value on a recurring basis $20,501 $68,057 $16,027 ($6,265 ) $98,320 Liabilities: Debt securities of consolidated trusts held by third parties, at fair value $— $8 $629 $— $637 Other debt, at fair value — 4,651 135 — 4,786 Derivative liabilities, net: Interest-rate swaps — 4,416 — — 4,416 Option-based derivatives — 105 — — 105 Other 212 65 — 277 Subtotal, before netting adjustments — 4,733 65 — 4,798 Netting adjustments (1) — — — (4,389 ) (4,389 ) Total derivative liabilities, net — 4,733 65 (4,389 ) 409 Other liabilities: Non-derivative held-for-sale purchase commitments, at fair value — 11 — — 11 Total liabilities carried at fair value on a recurring basis $— $9,403 $829 ($4,389 ) $5,843 Referenced footnote is included after the next table. December 31, 2017 (In millions) Level 1 Level 2 Level 3 Netting Adjustment (1) Total Assets: Investments in securities: Available-for-sale, at fair value: Mortgage-related securities: Freddie Mac $— $30,415 $5,055 $— $35,470 Other agency — 2,007 46 — 2,053 Non-agency RMBS — — 3,933 — 3,933 Non-agency CMBS — 87 1,697 — 1,784 Obligations of states and political subdivisions — — 357 — 357 Total available-for-sale securities, at fair value — 32,509 11,088 — 43,597 Trading, at fair value: Mortgage-related securities: Freddie Mac — 11,393 842 — 12,235 Other agency — 3,565 9 — 3,574 All other — 27 2,066 — 2,093 Total mortgage-related securities — 14,985 2,917 — 17,902 Non-mortgage-related securities 20,159 2,660 — — 22,819 Total trading securities, at fair value 20,159 17,645 2,917 — 40,721 Total investments in securities 20,159 50,154 14,005 — 84,318 Mortgage loans: Held-for-sale, at fair value — 20,054 — — 20,054 Derivative assets, net: Interest-rate swaps — 4,262 — — 4,262 Option-based derivatives — 4,524 — — 4,524 Other — 44 8 — 52 Subtotal, before netting adjustments — 8,830 8 — 8,838 Netting adjustments (1) — — — (8,463 ) (8,463 ) Total derivative assets, net — 8,830 8 (8,463 ) 375 Other assets: Guarantee asset, at fair value — — 3,171 — 3,171 Non-derivative held-for-sale purchase commitments, at fair value — 137 — — 137 All other, at fair value — — 45 — 45 Total other assets — 137 3,216 — 3,353 Total assets carried at fair value on a recurring basis $20,159 $79,175 $17,229 ($8,463 ) $108,100 Liabilities: Debt securities of consolidated trusts held by third parties, at fair value $— $9 $630 $— $639 Other debt, at fair value — 5,023 137 — 5,160 Derivative liabilities, net: Interest-rate swaps — 7,239 — — 7,239 Option-based derivatives — 121 — — 121 Other — 64 65 — 129 Subtotal, before netting adjustments — 7,424 65 — 7,489 Netting adjustments (1) — — — (7,220 ) (7,220 ) Total derivative liabilities, net — 7,424 65 (7,220 ) 269 Other liabilities: Non-derivative held-for-sale purchase commitments, at fair value — 4 — — 4 Total liabilities carried at fair value on a recurring basis $— $12,460 $832 ($7,220 ) $6,072 (1) Represents counterparty netting, cash collateral netting and net derivative interest receivable or payable. The tables below present a reconciliation of all assets and liabilities measured on our condensed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in our condensed consolidated statements of comprehensive income for Level 3 assets and liabilities. When assets and liabilities are transferred between levels, we recognize the transfer as of the beginning of the period. 2Q 2018 Balance, Realized and unrealized gains (losses) Purchases Issues Sales Settlements, Transfers (1) Transfers (1) Balance, Unrealized (3) (In millions) Included in Included in other Total Assets Investments in securities: Available-for-sale, at fair value: Mortgage-related securities: Freddie Mac $5,127 ($5 ) ($36 ) ($41 ) $91 $— ($312 ) ($315 ) $— ($170 ) $4,380 ($2 ) Other agency 44 — — — 239 — — (13 ) — — 270 — Non-agency RMBS 2,363 46 (18 ) 28 — — (33 ) (132 ) — — 2,226 14 Non-agency CMBS 1,643 (2 ) (12 ) (14 ) — — — (5 ) — — 1,624 (2 ) Obligations of states and political subdivisions 327 — — — — — — (18 ) — — 309 — Total available-for-sale mortgage-related securities 9,504 39 (66 ) (27 ) 330 — (345 ) (483 ) — (170 ) 8,809 10 Trading, at fair value: Mortgage-related securities: Freddie Mac 1,456 (105 ) — (105 ) 651 — (164 ) (10 ) 645 (45 ) 2,428 (98 ) Other agency 9 (1 ) — (1 ) 30 — (21 ) — — — 17 (1 ) All other 1,583 (20 ) — (20 ) — — (261 ) (18 ) — — 1,284 (18 ) Total trading mortgage-related securities 3,048 (126 ) — (126 ) 681 — (446 ) (28 ) 645 (45 ) 3,729 (117 ) Other assets: Guarantee asset 3,285 (36 ) — (36 ) — 255 — (141 ) — — 3,363 (36 ) All other, at fair value 88 23 — 23 (2 ) (6 ) — — — — 103 11 Total other assets $3,373 ($13 ) $— ($13 ) ($2 ) $249 $— ($141 ) $— $— $3,466 ($25 ) Balance, Realized and unrealized (gains) losses Purchases Issues Sales Settlements, Transfers (1) Transfers (1) Balance, Unrealized (3) Included in Included in Total Liabilities Debt securities of consolidated trusts held by third parties, at fair value $629 $— $— $— $— $— $— $— $— $— $629 $— Other debt, at fair value 135 — — — — — — — — — 135 — Net derivatives (2) 40 13 — 13 — (4 ) — (7 ) — — 42 7 Other liabilities: All other, at fair value — — — — — — — — — — — — Referenced footnotes are included after the prior period tables. YTD 2018 Balance, Realized and unrealized gains (losses) Purchases Issues Sales Settlements, Transfers (1) Transfers (1) Balance, Unrealized (3) (In millions) Included in earnings Included in other comprehensive income Total Assets Investments in securities: Available-for-sale, at fair value: Mortgage-related securities: Freddie Mac $5,055 ($6 ) ($140 ) ($146 ) $91 $— ($56 ) ($564 ) $— $— $4,380 ($6 ) Other agency 46 — — — 239 — — (15 ) — — 270 — Non-agency RMBS 3,933 494 (469 ) 25 — — (1,500 ) (232 ) — — 2,226 28 Non-agency CMBS 1,697 (4 ) (59 ) (63 ) — — — (10 ) — — 1,624 (4 ) Obligations of states and political subdivisions 357 — (2 ) (2 ) — — — (46 ) — — 309 — Total available-for-sale mortgage-related securities 11,088 484 (670 ) (186 ) 330 — (1,556 ) (867 ) — — 8,809 18 Trading, at fair value: Mortgage-related securities: Freddie Mac 842 (180 ) — (180 ) 1,225 — — (13 ) 586 (32 ) 2,428 (176 ) Other agency 9 (1 ) — (1 ) 30 — (21 ) — — — 17 (1 ) All other 2,066 (67 ) — (67 ) — — (681 ) (34 ) — — 1,284 (55 ) Total trading mortgage-related securities 2,917 (248 ) — (248 ) 1,255 — (702 ) (47 ) 586 (32 ) 3,729 (232 ) Other assets: Guarantee asset 3,171 (20 ) — (20 ) — 490 — (278 ) — — 3,363 (20 ) All other, at fair value 45 29 — 29 41 (12 ) — — — — 103 14 Total other assets $3,216 $9 $— $9 $41 $478 $— ($278 ) $— $— $3,466 ($6 ) Balance, Realized and unrealized (gains) losses Purchases Issues Sales Settlements, Transfers (1) Transfers (1) Balance, Unrealized (3) Included in Included in Total Liabilities Debt securities of consolidated trusts held by third parties, at fair value $630 ($1 ) $— ($1 ) $— $— $— $— $— $— $629 ($1 ) Other debt, at fair value $137 — — — — — — (2 ) — — 135 — Net derivatives (2) 57 23 — 23 — (26 ) — (12 ) — — 42 13 Other liabilities: All other, at fair value — — — — — — — — — — — — Referenced footnotes are included after the prior period tables. 2Q 2017 Balance, Realized and unrealized gains (losses) Purchases Issues Sales Settlements, Transfers (1) Transfers (1) Balance, Unrealized (3) (In millions) Included in Included in other Total Assets Investments in securities: Available-for-sale, at fair value: Mortgage-related securities: Freddie Mac $6,419 $10 $17 $27 $258 $— ($482 ) ($391 ) $— ($145 ) $5,686 ($5 ) Other agency 62 — — — — — — (3 ) — (8 ) 51 — Non-agency RMBS 9,270 153 158 311 — — (477 ) (465 ) — — 8,639 70 Non-agency CMBS 3,360 2 120 122 — — — (12 ) — — 3,470 2 Obligations of states and political subdivisions 560 1 (1 ) — — — — (79 ) — — 481 — Total available-for-sale mortgage-related securities 19,671 166 294 460 258 — (959 ) (950 ) — (153 ) 18,327 67 Trading, at fair value: Mortgage-related securities: Freddie Mac 552 (51 ) — (51 ) 474 — — — 83 (170 ) 888 (42 ) Other agency 11 (1 ) — (1 ) — — — — — — 10 — All other 109 1 — 1 — — — (2 ) — — 108 2 Total trading mortgage-related securities 672 (51 ) — (51 ) 474 — — (2 ) 83 (170 ) 1,006 (40 ) Other assets: Guarantee asset 2,340 4 — 4 — 249 — (113 ) — — 2,480 4 All other, at fair value — — — — — — — — — — — — Total other assets $2,340 $4 $— $4 $— $249 $— ($113 ) $— $— $2,480 $4 Balance, Realized and unrealized gains (losses) Purchases Issues Sales Settlements, Transfers (1) Transfers (1) Balance, Unrealized (3) Included in Included in other Total Liabilities Debt securities of consolidated trusts held by third parties, at fair value $530 $1 $— $1 $— $— $— $— $— $— $531 $1 Other debt, at fair value 94 — — — — — — (5 ) — — 89 — Net derivatives (2) 61 20 — 20 — — — (10 ) — — 71 12 Other Liabilities: All other, at fair value 10 6 — 6 1 — — — — — 17 6 Referenced footnotes are included after the following table. YTD 2017 Balance, Realized and unrealized gains (losses) Purchases Issues Sales Settlements, Transfers (1) Transfers (1) Balance, Unrealized (3) (In millions) Included in Included in other Total Assets Investments in securities: Available-for-sale, at fair value: Mortgage-related securities: Freddie Mac $9,847 ($1 ) $35 $34 $494 $— ($907 ) ($703 ) $17 ($3,096 ) $5,686 ($10 ) Other agency 66 — (1 ) (1 ) — — — (6 ) — (8 ) 51 — Non-agency RMBS 11,797 431 60 491 — — (2,694 ) (955 ) — — 8,639 137 Non-agency CMBS 3,366 2 122 124 — — — (20 ) — — 3,470 2 Obligations of states and political subdivisions 665 1 (1 ) — — — — (184 ) — — 481 — Total available-for-sale mortgage-related securities 25,741 433 215 648 494 — (3,601 ) (1,868 ) 17 (3,104 ) 18,327 129 Trading, at fair value: Mortgage-related securities: Freddie Mac 1,095 (84 ) — (84 ) 539 — (592 ) (9 ) 131 (192 ) 888 (74 ) Other agency 12 (2 ) — (2 ) — — — — — — 10 (2 ) All other 113 1 — 1 — — — (6 ) — — 108 1 Total trading mortgage-related securities 1,220 (85 ) — (85 ) 539 — (592 ) (15 ) 131 (192 ) 1,006 (75 ) Other assets: Guarantee asset 2,299 (3 ) — (3 ) — 413 — (229 ) — — 2,480 (3 ) All other, at fair value — — — — — — — — — — — — Total other assets $2,299 ($3 ) $— ($3 ) $— $413 $— ($229 ) $— $— $2,480 ($3 ) Balance, Realized and unrealized gains (losses) Purchases Issues Sales Settlements, Transfers (1) Transfers (1) Balance, Unrealized (3) Included in Included in other Total Liabilities Debt securities of consolidated trusts held by third parties, at fair value $— $1 $— $1 $— $530 $— $— $— $— $— $531 $1 Other debt, at fair value 95 — — — — — — (6 ) — — 89 — Net derivatives (2) 50 33 — 33 — 1 — (13 ) — — 71 21 Other Liabilities: All other, at fair value (2 ) 7 — 7 12 — — — — — 17 7 (1) Transfers out of Level 3 during 2Q 2018 and YTD 2018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2Q 2018 and YTD 2018 consisted primarily of certain mortgage-related securities due to a decrease in market activity and the availability of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June 30, 2018 and June 30, 2017, respectively. Included in these amounts are other-than temporary impairments recorded on available-for-sale securities. The tables below provide valuation techniques, the range and the weighted average of significant unobservable inputs for Level 3 assets and liabilities measured on our condensed consolidated balance sheets at fair value on a recurring basis. June 30, 2018 Level 3 Fair Value Predominant Valuation Technique(s) Unobservable Inputs ( In millions , except for certain unobservable inputs as shown) Type Range Weighted Average Recurring fair value measurements Assets Investments in securities Available-for-sale, at fair value Mortgage-related securities Freddie Mac $4,176 Discounted cash flows OAS 29 - 325 bps 74 bps 204 Other Total Freddie Mac 4,380 Other agency 270 Other Non-agency RMBS 1,956 Median of external sources External pricing sources $70.9 - $77.7 $74.0 270 Other Total non-agency RMBS 2,226 Non-agency CMBS 1,624 Single external source External pricing sources $104.0 - $105.2 $104.7 Obligations of states and political subdivisions 292 Single external source External pricing sources $97.2 - $107.3 $100.9 17 Other Total obligations of states and political subdivisions 309 Total available-for-sale mortgage-related securities 8,809 Trading, at fair value Mortgage-related securities Freddie Mac 871 Discounted cash flows OAS (21,945) - 6,521 bps 230 bps 550 Single external source External pricing sources $0.0 - $6.9 $3.4 277 Risk metrics Effective duration (15.99) - 12.97 years 7.71 years 730 Other Total Freddie Mac 2,428 Other agency 17 Other All other 1,283 Single external source External pricing sources $6.2 - $108.7 $94.8 1 Other Total all other 1,284 Total trading mortgage-related securities 3,729 Total investments in securities $12,538 Other assets: Guarantee asset, at fair value $3,132 Discounted cash flows OAS 17 - 198 bps 135 bps 231 Other Total Guarantee asset, at fair value 3,363 All other at fair value 103 Other Total other assets 3,466 Liabilities Debt securities of consolidated trusts held by third parties, at fair value 629 Single external source External Pricing Sources $97.0 - $100.5 $100.0 Other debt, at fair value 135 Other Net derivatives 42 Other December 31, 2017 Level 3 Predominant Unobservable Inputs ( In millions , except for certain unobservable inputs as shown) Type Range Weighted Recurring fair value measurements Assets Investments in securities: Available-for-sale, at fair value Mortgage-related securities Freddie Mac $4,873 Discounted cash flows OAS 27 - 501 bps 68 bps 182 Other Total Freddie Mac 5,055 Other agency 46 Other Non-agency RMBS 3,665 Median of external sources External pricing sources $75.6 - $80.8 $77.7 268 Other Total non-agency RMBS 3,933 Non-agency CMBS 1,696 Single external source External pricing sources $108.4 - $108.9 $108.7 1 Other Total non-agency CMBS 1,697 Obligations of states and political subdivisions 334 Median of external sources External pricing sources $101.2 - $101.6 $101.4 23 Other Total obligations of states and political subdivisions 357 Total available-for-sale mortgage-related securities 11,088 Trading, at fair value Mortgage-related securities Freddie Mac 582 Discounted cash flows OAS (8,905) - 27,202 bps (88) bps 243 Risk metrics Effective duration 0.00 - 55.93 years 11.76 years 17 Other Total Freddie Mac 842 Other agency 9 Other All other 2,065 Single external source External pricing sources $6.4 - $113.2 $98.0 1 Other Total all other 2,066 Total trading mortgage-related securities 2,917 Total investments in securities $14,005 Other assets: Guarantee asset, at fair value $3,171 Discounted cash flows OAS 17 - 198 bps 45 bps All other at fair value 45 Other Total other assets 3,216 Liabilities Debt securities of consolidated trusts held by third parties, at fair value 630 Single external source External Pricing Sources $99.2 - $100.2 $100.1 Other debt, at fair value 137 Other Net derivatives 57 Other Assets Measured at Fair Value on a Non-recurring Basis We may be required, from time to time, to measure certain assets at fair value on a non-recurring basis after our initial recognition. These adjustments usually result from the application of lower-of-cost-or-fair-value accounting or measurement of impairment based on the fair value of the underlying collateral. The table below presents assets measured on our condensed consolidated balance sheets at fair value on a non-recurring basis. June 30, 2018 December 31, 2017 (In millions) Level 1 Level 2 Level 3 Total Level 1 Level 2 Level 3 Total Assets measured at fair value on a non-recurring basis: Mortgage loans (1) $— $162 $5,823 $5,985 $— $494 $6,199 $6,693 (1) Includes loans that are classified as held-for-investment and have been measured for impairment based on the fair value of the underlying collateral and held-for-sale loans where the fair value is below cost. The tables below provide valuation techniques, the range and the weighted average of significant unobservable inputs for Level 3 assets and liabilities measured on our condensed consolidated balance sheets at fair value on a non-recurring basis. Certain of the fair values in the tables below were not obtained as of the period end, but were obtained during the period. June 30, 2018 Level 3 Fair Value Predominant Valuation Technique(s) Unobservable Inputs ( In millions , except for certain unobservable inputs as shown) Type Range Weighted Average Non-recurring fair value measurements Mortgage loans $5,823 Internal model Historical sales proceeds $3,000 - $947,675 $177,666 Internal model Housing sales index 42 - 384 bps 104 bps Median of external sources External pricing sources $35.9 - $94.6 $81.9 December 31, 2017 Level 3 Fair Value Predominant Valuation Technique(s) Unobservable Inputs ( In millions , except for certain unobservable inputs as shown) Type Range Weighted Average Non-recurring fair value measurements Mortgage loans $6,199 Internal model Historical sales proceeds $3,000 - $899,000 $176,558 Internal model Housing sales index 43 - 394 bps 102 bps Median of external sources External pricing sources $36.5 - $94.9 $80.9 Fair Value of Financial Instruments The tables below present the carrying value and estimated fair value of our financial instruments. For certain types of financial instruments, such as cash and cash equivalents, securities purchased under agreements to resell, advances to lenders and other secured lending and certain debt, the carrying value on our GAAP balance sheets approximates fair value, as these assets and liabilities are short-term in nature and have limited market value volatility. June 30, 2018 GAAP Measurement Category (1) GAAP Carrying Amount Fair Value (In millions) Level 1 Level 2 Level 3 Netting Adjustments (2) Total Financial Assets Cash and cash equivalents (3) Amortized cost $6,752 $6,752 $— $— $— $6,752 Securities purchased under agreements to resell Amortized cost 41,769 — 41,769 — — 41,769 Investments in securities: Available-for-sale, at fair value FV - OCI 37,822 — 29,013 8,809 — 37,822 Trading, at fair value FV - NI 39,888 20,501 15,658 3,729 — 39,888 Total investments in securities 77,710 20,501 44,671 12,538 — 77,710 Mortgage loans: Loans held by consolidated trusts 1,795,534 — 1,630,952 129,517 — 1,760,469 Loans held by Freddie Mac 89,317 — 31,457 60,424 — 91,881 Total mortgage loans Various (4) 1,884,851 — 1,662,409 189,941 — 1,852,350 Derivative assets, net FV - NI 391 — 6,633 23 (6,265 ) 391 Guarantee asset FV - NI 3,363 — — 3,374 — 3,374 Non-derivative purchase commitments, at fair value FV - NI 132 — 132 24 — 156 Advances to lenders and other secured lending Amortized cost 1,700 — 564 890 — 1,454 Total financial assets $2,016,668 $27,253 $1,756,178 $206,790 ($6,265 ) $1,983,956 Financial Liabilities Debt, net: Debt securities of consolidated trusts held by third parties $1,746,298 $— $1,703,861 $2,329 $— $1,706,190 Other debt 274,864 — 274,202 3,750 — 277,952 Total debt, net Various (5) 2,021,162 — 1,978,063 6,079 — 1,984,142 Derivative liabilities, net FV - NI 409 — 4,733 65 (4,389 ) 409 Guarantee obligation Amortized cost 3,250 — — 3,574 — 3,574 Non-derivative purchase commitments, at fair value FV - NI 11 — 11 35 — 46 Total financial liabilities $2,024,832 $— $1,982,807 $9,753 ($4,389 ) $1,988,171 (1) FV - NI denotes fair value through net income. FV - OCI denotes fair value through other comprehensive income. (2) Represents counterparty netting, cash collateral netting and net derivative interest receivable or payable. (3) The current and prior period presentation has been modified to include restricted cash and cash equivalents due to recently adopted accounting guidance. (4) As of June 30, 2018, the GAAP carrying amounts measured at amortized cost, lower-of-cost-or-fair-value and FV - NII were $1.9 trillion , $9.7 billion and $16.6 billion , respectively. (5) As of June 30, 2018, the GAAP carrying amounts measured at amortized cost and FV - NII were $2.0 trillion and $5.4 billion , respectively. December 31, 2017 GAAP Measurement Category (1) GAAP Carrying Amount Fair Value (In millions) Level 1 Level 2 Level 3 Netting Adjustments (2) Total Financial Assets Cash and cash equivalents (3) Amortized cost $9,811 $9,811 $— $— $— $9,811 Securities purchased under agreements to resell Amortized cost 55,903 — 55,903 — — 55,903 Investments in securities: Available-for-sale, at fair value FV - OCI 43,597 — 32,509 11,088 — 43,597 Trading, at fair value FV - NI 40,721 20,159 17,645 2,917 — 40,721 Total investments in securities 84,318 20,159 50,154 14,005 — 84,318 Mortgage loans: Loans held by consolidated trusts 1,774,286 — 1,635,137 145,911 — 1,781,048 Loans held by Freddie Mac 96,931 — 32,169 67,932 — 100,101 Total mortgage loans Various (4) 1,871,217 — 1,667,306 213,843 — 1,881,149 Derivative assets, net FV - NI 375 — 8,830 8 (8,463 ) 375 Guarantee asset FV - NI 3,171 — — 3,359 — 3,359 Non-derivative purchase commitments, at fair value FV - NI 137 — 137 55 — 192 Advances to lenders and other secured lending Amortized cost 1,269 — 473 796 — 1,269 Total financial assets $2,026,201 $29,970 $1,782,803 $232,066 ($8,463 ) $2,036,376 Financial Liabilities Debt, net: Debt securities of consolidated trusts held by third parties $1,720,996 $— $1,721,091 $2,679 $— $1,723,770 Other debt 313,634 — 313,688 3,892 — 317,580 Total debt, net Various (5) 2,034,630 — 2,034,779 6,571 — 2,041,350 Derivative liabilities, net FV - NI 269 — 7,424 65 (7,220 ) 269 Guarantee obligation Amortized cost 3,081 — — 3,742 — 3,742 Non-derivative purchase commitments, at fair value FV - NI 4 — 4 15 — 19 Total financial liabilities $2,037,984 $— $2,042,207 $10,393 ($7,220 ) $2,045,380 (1) FV - NI denotes fair value through net income. FV - OCI denotes fair value through other comprehensive income. (2) Represents counterparty netting, cash collateral netting and net derivative interest receivable or payable. (3) The current and prior period presentation has been modified to include restricted cash and cash equivalents due to recently adopted accounting guidance. (4) As of December 31, 2017, the GAAP carrying amounts measured at amortized cost, lower-of-cost-or-fair-value and FV - NII were $1.8 trillion , $14.7 billion and $20.1 billion , respectively. (5) As of December 31, 2017, the GAAP carrying amounts measured at amortized cost and FV - NII were $2.0 trillion and $5.8 billion , respectively. HARP Loans The fair value of mortgage loans includes loans refinanced under HARP of $21.6 billion and $30.2 billion as of June 30, 2018 and December 31, 2017, respectively. The fair value of HARP loans reflects the total compensation that we receive for the delivery of a HARP loan, based on the pricing that we are willing to offer because HARP is a part of a broader government program intended to provide assistance to homeowners and prevent foreclosures. When HARP ends on December 31, 2018, the beneficial pricing afforded to HARP loans may no longer be reflected in the pricing structure of our guarantee fees. If these benefits were not reflected in the pricing for these loans, the fair value of our loans would have decreased by $1.5 billion and $2.1 billion as of June 30, 2018 and December 31, 2017, respectively. Fair Value Option We elected the fair value option for certain multifamily held-for-sale loans, multifamily held-for-sale loan purchase commitments and certain long-term debt. The table below presents the fair value and UPB related to certain loans and long-term debt for which we have elected the fair value option. June 30, 2018 December 31, 2017 (In millions) Multifamily Held-For-Sale Loans Other Debt - Long Term Debt Securities Of Consolidated Trusts Held By Third Parties (1) Multifamily Held-For-Sale Loans Other Debt - Long Term Debt Securities Of Consolidated Trusts Held By Third Parties (1) Fair value $16,621 $4,786 $629 $20,054 $5,160 $630 Unpaid principal balance 16,494 4,320 630 19,762 4,666 630 Difference $127 $466 ($1 ) $292 $494 $— (1) Does not include interest-only securities with fair value of $8 million and $9 million as of June 30, 2018 and December 31, 2017, respectively. Changes in Fair Value Under the Fair Value Option Election The table below presents the changes in fair value included in other income (loss) in our condensed consolidated statements of comprehensive income, related to items for which we have elected the fair value option. 2Q 2018 2Q 2017 YTD 2018 YTD 2017 (In millions) Gains (Losses) Gains (Losses) Multifamily held-for-sale loans ($54 ) $42 ($512 ) $7 Multifamily held-for-sale loan purchase commitments 192 331 297 555 Other debt - long term 19 (103 ) 28 (202 ) Debt securities of consolidated trusts held by third parties — 1 2 11 Changes in fair value attributable to instrument-specific credit risk were not material for 2Q 2018 and YTD 2018 and for 2Q 2017 and YTD 2017 for any assets or liabilities for which we elected the fair value option.</t>
  </si>
  <si>
    <t>Legal Contingencies</t>
  </si>
  <si>
    <t>Commitments and Contingencies Disclosure [Abstract]</t>
  </si>
  <si>
    <t>LEGAL CONTINGENCIES</t>
  </si>
  <si>
    <t>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October 2013, defendants filed motions to dismiss the complaint. In October 2014, the District Court granted defendants’ motions and dismissed the case in its entirety against all defendants, with prejudice. In November 2014, plaintiff filed a notice of appeal in the U.S. Court of Appeals for the Sixth Circuit. On July 20, 2016, the Court of Appeals reversed the District Court's dismissal and remanded the case to the District Court for further proceedings.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pre-trial litigation and the fact that the District Court has not yet ruled upon motions for class certification or summary judgment. In particular, absent the certification of a class, the identification of a class period, and the identification of the alleged statement or statements that survive dispositive motions, we cannot reasonably estimate any possible loss or range of possible loss.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in July 2013, and a second amended complaint in October 2014. In August 2015, the District Court dismissed the portion of our claim related to antitrust violations and fraud and we filed a motion for reconsideration. On March 31, 2016, the District Court granted a portion of our motion, finding personal jurisdiction over certain defendants, and denied the portion of our motion with respect to statutes of limitation for our fraud claims. Subsequently, in a related case, the U.S. Court of Appeals for the Second Circuit reversed the District Court’s dismissal of certain plaintiffs’ antitrust claims and remanded the case to the District Court for consideration of whether, among other things, the plaintiffs are "efficient enforcers" of the antitrust laws. On December 20, 2016, after briefing and argument on the defendants' renewed motions to dismiss on personal jurisdiction and efficient enforcer grounds, the District Court denied defendants' motions in part and granted them in part. The District Court held that Freddie Mac is an efficient enforcer of the antitrust laws, but dismissed on personal jurisdiction grounds Freddie Mac's antitrust claims against all defendants except HSBC USA, N.A. Then, in an order issued February 2, 2017, the District Court effectively dismissed Freddie Mac's remaining antitrust claim against HSBC USA, N.A. At present, Freddie Mac's breach of contract actions against Bank of America, N.A., Barclays Bank, Citibank, N.A., Credit Suisse, Deutsche Bank, Royal Bank of Scotland and UBS AG are its only claims remaining in the District Court. On February 23, 2018, the Second Circuit reversed the District Court’s dismissal of certain plaintiffs’ state law fraud and unjust enrichment claims on statutes of limitations grounds. While Freddie Mac was not a party to the appeal, this decision could have the effect of reinstating Freddie Mac’s fraud claims against the above-named defendants. The Second Circuit also reversed certain aspects of the District Court’s personal jurisdiction rulings and remanded with instructions to allow the named appellant to amend its complaint. On June 15, 2018, Freddie Mac filed a motion for leave to file an amended complaint, along with a proposed amended complaint.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This case is the result of the consolidation of three putative class action lawsuits: Cacciapelle and Bareiss vs. Federal National Mortgage Association, Federal Home Loan Mortgage Corporation and FHFA , filed on July 29, 2013; American European Insurance Company vs. Federal National Mortgage Association, Federal Home Loan Mortgage Corporation and FHFA , filed on July 30, 2013; and Marneu Holdings, Co. vs. FHFA, Treasury, Federal National Mortgage Association and Federal Home Loan Mortgage Corporation , filed on September 18, 2013. (The Marneu case was also filed as a shareholder derivative lawsuit.) A consolidated amended complaint was filed in December 2013. In the consolidated amended complaint, plaintiffs allege,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Arrowood Indemnity Company vs. Federal National Mortgage Association, Federal Home Loan Mortgage Corporation, FHFA and Treasury.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approximately $42 million . American European Insurance Company, Cacciapelle and Miller vs. Treasury and FHFA. This case was filed as a shareholder derivative lawsuit, purportedly on behalf of Freddie Mac as a "nominal" defendant, on July 30, 2014. The complaint alleged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FHFA, joined by Freddie Mac and Fannie Mae, moved to dismiss the In re Fannie Mae/Freddie Mac Senior Preferred Stock Purchase Agreement Class Action Litigations case and the other related cases in January 2014. Treasury filed a motion to dismiss the same day. In September 2014, the District Court granted the motions and dismissed the plaintiffs’ claims. All plaintiffs appealed that decision, and on February 21, 2017, the U.S. Court of Appeals for the District of Columbia Circuit affirmed in part and remanded in part the decision granting the motions to dismiss. The Court of Appeals affirmed dismissal of all claims except certain claims seeking monetary damages for breach of contract and breach of implied duty of good faith and fair dealing. In March 2017, certain institutional and class plaintiffs filed petitions for panel rehearing with respect to certain claims. On July 17, 2017, the Court of Appeals granted the petitions for rehearing and issued a modified decision, which permitted the institutional plaintiffs to pursue the breach of contract and breach of implied duty of good faith and fair dealing claims that had been remanded. The Court of Appeals also removed language related to the standard to be applied to the implied duty claims, leaving that issue for the District Court to determine on remand. On October 16, 2017, certain institutional and class plaintiffs filed petitions for a writ of certiorari in the U.S. Supreme Court challenging whether HERA's prohibition on injunctive relief against FHFA bars judicial review of the net worth sweep dividend provisions of the August 2012 amendment to the Purchase Agreement, as well as whether HERA bars shareholders from pursuing derivative litigation where they allege the conservator faces a conflict of interest. The Supreme Court denied the petitions on February 20, 2018. On November 1, 2017, certain institutional and class plaintiffs and plaintiffs in another case in which Freddie Mac was not originally a defendant, Fairholme Funds, Inc. v. FHFA, Treasury, and Federal National Mortgage Association , filed proposed amended complaints in the District Court. Each of the proposed amended complaints names Freddie Mac as a defendant for breach of contract and breach of the covenant of good faith and fair dealing claims as well as for new claims alleging breach of fiduciary duty and breach of Virginia corporate law. On January 10, 2018, FHFA, Freddie Mac, and Fannie Mae moved to dismiss the amended complaints. Angel vs. The Federal Home Loan Mortgage Corporation et al. This case was filed pro se on May 21, 2018 against Freddie Mac, Fannie Mae, certain current and former directors of Freddie Mac and Fannie Mae, and FHFA as a nominal defendant. The complaint alleges, among other things, breach of contract, breach of the implied covenant of good faith and fair dealing, and that defendants aided and abetted the government’s “avoidance” of plaintiff’s dividend rights. On July 12, 2018, the defendants filed a motion to dismiss the complaint.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On March 8, 2018, the plaintiffs filed an amended complaint under seal. Rafter, Rattien and Pershing Square Capital Management vs. the United States of America et al. This case was filed as a shareholder derivative lawsuit, purportedly on behalf of Freddie Mac as a "nominal" defendant, on August 14, 2014. The complaint alleges that the net worth sweep dividend provisions of the senior preferred stock constitute an unlawful taking of private property for public use without just compensation, and the U.S. government breached an implied-in-fact contract with Freddie Mac. In September 2015, plaintiffs filed an amended complaint, which contains one claim involving Freddie Mac. The amended complaint alleges that Freddie Mac’s charter is a contract with its common stockholders, and that, through the August 2012 amendment to the Purchase Agreement, the U.S. government breached the implied covenant of good faith and fair dealing inherent in such contract. Plaintiffs ask that they be awarded damages or other appropriate relief for the alleged breach of contract as well as attorneys’ fees, costs and expenses. Plaintiffs filed a further amended complaint under seal on March 8, 2018, and a redacted public version on April 20, 2018. The amended complaint no longer lists Freddie Mac as a nominal defendant. Fairholme Funds, Inc., et al. vs. the United States of America, Federal National Mortgage Association, and Federal Home Loan Mortgage Corporation. This case was originally filed on July 9, 2013 against the United States of America. On March 8, 2018, plaintiffs filed an amended complaint under seal. A redacted public version was filed on May 11, 2018 and adds Freddie Mac and Fannie Mae as nominal defendants. The amended complaint alleges, among other items, that the net worth sweep dividend provisions of the senior preferred stock constitute an unlawful taking or exaction of private property for public use without just compensation, and that by enacting the net worth sweep, the government breached the fiduciary duty it owed to Freddie Mac and Fannie Mae, and implied-in-fact contracts between the United States on the one hand and Freddie Mac and Fannie Mae on the other. The plaintiffs ask that plaintiffs, Freddie Mac, and Fannie Mae be awarded (1) just compensation for the government’s alleged taking or exaction of their property, (2) damages for the government’s breach of fiduciary duties, and (3) damages for the government’s breach of the alleged implied-in-fact contracts. In addition, plaintiffs seek pre- and post-judgment interest, attorneys’ fees, costs, and other expenses. Litigation in the U.S. District Court for the District of Delaware Jacobs and Hindes vs. FHFA and Treasury. This case was filed on August 17, 2015 as a putative class action lawsuit purportedly on behalf of a class of holders of preferred stock or common stock issued by Freddie Mac or Fannie Mae. The case was also filed as a shareholder derivative lawsuit, purportedly on behalf of Freddie Mac and Fannie Mae as "nominal" defendants. The complaint alleges, among other items, that the August 2012 amendment to the Purchase Agreement violated applicable state law and constituted a breach of contract, as well as a breach of covenants of good faith and fair dealing. Plaintiffs seek equitable and injunctive relief (including restitution of the monies paid by Freddie Mac and Fannie Mae to Treasury under the net worth sweep dividend), compensatory damages, attorneys’ fees, costs and expenses. On November 27, 2017, the Court dismissed the case with prejudice after defendants filed a motion to dismiss. On December 21, 2017, plaintiffs filed a notice of appeal to the U.S. Court of Appeals for the Third Circuit. At present, it is not possible for us to predict the probable outcome of the lawsuits discussed above in the U.S. District Courts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si>
  <si>
    <t>Regulatory Capital</t>
  </si>
  <si>
    <t>Mortgage Banking [Abstract]</t>
  </si>
  <si>
    <t>REGULATORY CAPITAL</t>
  </si>
  <si>
    <t>Regulatory Capital In October 2008, FHFA announced that it was suspending capital classification of us during conservatorship in light of the Purchase Agreement. FHFA continues to monitor our capital levels, but the existing statutory and FHFA regulatory capital requirements are not binding during conservatorship. We continue to provide quarterly submissions to FHFA on minimum capital. The table below summarizes our minimum capital requirements and deficits and net worth. (In millions) June 30, 2018 December 31, 2017 GAAP net worth (deficit) $4,585 ($312 ) Core capital (deficit) (1)(2) (67,697 ) (73,037 ) Less: Minimum capital requirement (1) 17,809 18,431 Minimum capital surplus (deficit) (1) ($85,506 ) ($91,468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 During 2017, we and Fannie Mae worked with FHFA to develop an overall risk measurement framework for evaluating our risk management and business decisions during conservatorship, known as the CCF. We use both the CCF and our internal capital model, which are aligned, to measure risk for making economically effective decisions. We are required to submit quarterly reports to FHFA related to the CCF requirements.</t>
  </si>
  <si>
    <t>Selected Financial Statement Line Items</t>
  </si>
  <si>
    <t>Selected Financial Statement Data [Abstract]</t>
  </si>
  <si>
    <t>Selected Financial Statement Line Items The table below presents the significant components of other income (loss) on our condensed consolidated statements of comprehensive income. (In millions) 2Q 2018 2Q 2017 YTD 2018 YTD 2017 Other income (loss): Non-agency mortgage-related securities settlements and judgments $334 $— $334 $3 Gains (losses) on loans 162 193 (158 ) 207 Guarantee fee income 200 158 394 307 Gains (losses) on held-for-sale loan purchase commitments 192 331 297 555 All other 123 12 265 37 Total other income (loss) $1,011 $694 $1,132 $1,109 The table below presents the significant components of other assets and other liabilities on our condensed consolidated balance sheets. (In millions) June 30, 2018 December 31, 2017 Other assets: Real estate owned, net $771 $892 Accounts and other receivables (1)(2) 8,026 6,924 Guarantee asset 3,363 3,171 Fixed assets 883 798 Advances to lenders and other secured lending (2) 1,700 1,269 All other 747 636 Total other assets $15,490 $13,690 Other liabilities: Servicer liabilities $370 $628 Guarantee obligation 3,250 3,081 Accounts payable and accrued expenses 678 754 Payables related to securities 4,012 2,813 Income taxes payable — 656 All other 889 1,036 Total other liabilities $9,199 $8,968 (1) Primarily consists of servicer receivables and other non-interest receivables. (2) Current and prior period presentation has been modified to reflect certain secured lending activity within advances to lenders and other secured lending. Previously this activity was included in accounts and other receivables.</t>
  </si>
  <si>
    <t>Summary of Significant Accounting Policies (Policies)</t>
  </si>
  <si>
    <t>Basis of Presentation</t>
  </si>
  <si>
    <t>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as authorized by FHFA through our Board of Directors and management. Certain amounts in prior periods’ condensed consolidated financial statements have been reclassified to conform to the current presentation. In the opinion of management, our unaudited condensed consolidated financial statements contain all adjustments, which include only normal recurring adjustments, necessary for a fair statement of our results.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valuing financial instruments and other assets and liabilities and assessing impairments on investments. Actual results could be different from these estimates.</t>
  </si>
  <si>
    <t>Recently Adopted or Issued Accounting Guidance</t>
  </si>
  <si>
    <t>Recently Issued Accounting Guidance Recently Adopted Accounting Guidance Standard Description Date of Adoption Effect on Condensed Consolidated Financial Statements ASU 2014-09 , Revenue from Contracts with Customers (Topic 606) and ASU 2015-14 , Topic 606: Deferral of the Effective Date The amendment requires entities to recognize revenue to depict the transfer of promised goods or services to customers in amounts that reflect the consideration to which the entity expects to be entitled in exchange for those goods or services. ASU 2015-14 defers the effective date of ASU 2014-09 for all entities by one year. January 1, 2018 The adoption of the amendments did not have a material effect on our condensed consolidated financial statements or on our disclosures. ASU 2016-01 , Recognition and Measurement of Financial Assets and Financial Liabilities (Subtopic 825-10) The amendment addresses certain aspects of recognition, measurement, presentation and disclosure of financial instruments. January 1, 2018 The adoption of the amendments did not have a material effect on our condensed consolidated financial statements or on our disclosures. ASU 2016-08 , Topic 606: Principal versus Agent Considerations (Reporting Revenue Gross versus Net) The amendments in this Update do not change the core principle of the guidance in Topic 606. The amendments clarify the implementation guidance on principal versus agent considerations. January 1, 2018 The adoption of the amendments did not have a material effect on our condensed consolidated financial statements or on our disclosures. ASU 2016-10 , Topic 606: Identifying Performance Obligations and Licensing The amendments in this Update do not change the core principle of the guidance in Topic 606, but they clarify two issues: i) identifying performance obligations; and ii) licensing. These clarifications are intended to reduce diversity in practice and to reduce the cost and complexity of Topic 606 at transition and on an ongoing basis. January 1, 2018 The adoption of the amendments did not have a material effect on our condensed consolidated financial statements or on our disclosures. ASU 2016-12 , Topic 606: Narrow-Scope Improvements and Practical Expedients The amendments in this Update do not change the core principle of the guidance in Topic 606, but affect aspects of the guidance and technical corrections. January 1, 2018 The adoption of the amendments did not have a material effect on our condensed consolidated financial statements or on our disclosures. Recently Adopted Accounting Guidance Standard Description Date of Adoption Effect on Condensed Consolidated Financial Statements ASU 2016-15 ,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January 1, 2018 Upon adoption, the portion of the cash payment attributable to the accreted interest related to zero-coupon debt is presented in the operating activities section, a classification change from the financing activities section where this item was previously presented. As a result, we reclassified approximately $1.0 billion of cash payments from financing activities to operating activities on our condensed consolidated statements of cash flows for YTD 2017. ASU 2016-18 , Statement of Cash Flows (Topic 230): Restricted Cash (a consensus of the FASB Emerging Issues Task Force) The amendments in this Update address the diversity in the classification and presentation of changes in restricted cash on the statement of cash flows under Topic 230, Statement of Cash Flows. Specifically, this amendment dictates that the statement of cash flows should explain the change in the period of the total of cash, cash equivalents and restricted cash balances. January 1, 2018 The adoption of the amendments did not have a material effect on our condensed consolidated financial statements; however, we modified the presentation of restricted cash and cash equivalent balances on our condensed consolidated balance sheets. The presentation of our condensed consolidated statements of cash flows has also been revised to reflect the change of total cash and cash equivalents and restricted cash and cash equivalents balances. ASU 2016-20 , Technical Corrections and Improvements to Topic 606 The amendments in this Update are of a similar nature to the items typically addressed in the Technical Corrections and Improvements project. However, the Board decided to issue a separate Update for technical corrections and improvements to Topic 606 and other Topics amended by Update 2014-09 to increase stakeholders’ awareness of the proposals and to expedite improvements to Update 2014-09. January 1, 2018 The adoption of the amendments did not have a material effect on our condensed consolidated financial statements or on our disclosures. ASU 2018-02 ,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January 1, 2018 Upon adoption, we reclassified approximately $89 million from accumulated other comprehensive income to retained earnings on our condensed consolidated financial statements. ASU 2018-03 , Technical Corrections and Improvements to Financial Instruments—Overall (Subtopic 825-10) Recognition and Measurement of Financial Assets and Financial Liabilities The amendments clarify certain aspects of the guidance issued in Update 2016-01 and address six specific issues. January 1, 2018 The adoption of the amendments did not have a material effect on our condensed consolidated financial statements or on our disclosures. Recently Issued Accounting Guidance, Not Yet Adopted Within Our Condensed Consolidated Financial Statements Standard Description Date of Planned Adoption Effect on Consolidated Financial Statements ASU 2016-02 , Leases (Topic 842) The amendment addresses the accounting for lease arrangements. January 1, 2019 We do not expect that the adoption of this amendment will have a material effect on our consolidated financial statements. ASU 2016-13 ,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e are developing our models to estimate lifetime expected credit losses on our financial instruments measured at amortized cost using discounted cash flow methodology. The amendment will be applied through a cumulative effect adjustment to retained earnings as of the beginning of the year of adoption. While we are not able to reasonably estimate the effect that the adoption of this amendment will have on our consolidated financial statements, it may increase (perhaps substantially) our allowance for credit losses in the period of adoption.</t>
  </si>
  <si>
    <t>Derivatives, Methods of Accounting, Hedging Derivatives</t>
  </si>
  <si>
    <t xml:space="preserve">Fair Value Hedges We apply fair value hedge accounting to certain single-family mortgage loans and certain issuances of debt where we hedge the changes in fair value of these items attributable to the designated benchmark interest rate (i.e., LIBOR), using LIBOR-based interest-rate swaps. Beginning on October 1, 2017, due to the adoption of amended hedge accounting guidance, if a hedge relationship qualifies for fair value hedge accounting, all changes in fair value of the derivative hedging instrument, including interest accruals, are recognized in the same condensed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Prior to October 1, 2017, if the hedge relationship qualified for hedge accounting, changes in the fair value of the derivative hedging instrument and changes in the fair value of the hedged item attributable to the risk being hedged were recognized in other income (loss) and interest accruals on the derivative hedging instrument were included in derivative gains (losses). </t>
  </si>
  <si>
    <t>Earnings Per Common Share</t>
  </si>
  <si>
    <t xml:space="preserve">Earnings Per Share We have participating securities related to restricted stock units with dividend equivalent rights that receive dividends as declared on an equal basis with common shares but are not obligated to participate in undistributed net losses. These participating securities consist of vested restricted stock unit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average of restricted stock units. During periods in which a net loss attributable to common stockholders has been incurred, potential common equivalent shares outstanding are not included in the calculation because it would have an antidilutive effect. </t>
  </si>
  <si>
    <t>Fair Value of Financial Instruments</t>
  </si>
  <si>
    <t>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t>
  </si>
  <si>
    <t>Securitization Activities and Consolidation (Tables)</t>
  </si>
  <si>
    <t>Table - Schedule of Various Interest Entities</t>
  </si>
  <si>
    <t>The table below presents the carrying value and classification of the assets and liabilities of consolidated VIEs on our condensed consolidated balance sheets. (In millions) June 30, 2018 December 31, 2017 Consolidated Balance Sheet Line Item Assets: Restricted cash and cash equivalents $500 $518 Securities purchased under agreements to resell 16,435 16,750 Mortgage loans held-for-investment 1,795,534 1,774,286 Accrued interest receivable 5,664 5,747 Other assets 2,445 2,738 Total assets of consolidated VIEs $1,820,578 $1,800,039 Liabilities: Accrued interest payable $5,122 $5,028 Debt, net 1,746,298 1,720,996 Other liabilities 2 2 Total liabilities of consolidated VIEs $1,751,422 $1,726,026 The following table presents the carrying amounts and classification of the assets and liabilities recorded on our condensed consolidated balance sheets related to our variable interests in non-consolidated VIEs with which we were involved in the design and creation and have a significant continuing involvement, as well as our maximum exposure to loss. We do not believe the maximum exposure to loss disclosed in the table below is representative of the actual loss we are likely to incur, based on our historical loss experience and after consideration of proceeds from related collateral liquidation, including possible recoveries under credit enhancement arrangements. See Note 6 for additional information on credit enhancement arrangements. (In millions) June 30, 2018 December 31, 2017 Assets and Liabilities Recorded on our Condensed Consolidated Balance Sheets (1) Assets: Investments in securities $46,869 $51,494 Accrued interest receivable 228 233 Derivative assets, net 22 7 Other assets 2,754 2,591 Liabilities: Derivative liabilities, net 60 — Other liabilities 2,683 2,489 Maximum Exposure to Loss (2)(3) 219,637 200,196 Total Assets of Non-Consolidated VIEs (3) 255,124 232,762 (1) Includes our variable interests in REMICs and Stripped Giant PCs, K Certificates, SB Certificates, senior subordinate securitization structures and other securitization products that we do not consolidate. (2) Our maximum exposure to loss includes the guaranteed UPB of assets held by the non-consolidated VIEs, the UPB of unguaranteed securities that we acquired from these securitization transactions and the UPB of guarantor advances made to the holders of the guaranteed securities. (3) Our maximum exposure to loss and total assets of non-consolidated VIEs exclude our investments in and obligations to REMICs and Stripped Giant PCs, because we already consolidate the underlying collateral of these trusts on our condensed consolidated balance sheets. In addition, our maximum exposure to loss excludes other guarantees measured at fair value related to certain of our REMICs where our exposure may be unlimited. We generally reduce our exposure to these guarantees with unlimited exposure through separate contracts with third parties.</t>
  </si>
  <si>
    <t>Mortgage Loans and Loan Loss Reserves (Tables)</t>
  </si>
  <si>
    <t>Table - Mortgage Loans</t>
  </si>
  <si>
    <t>The table below provides details of the loans on our condensed consolidated balance sheets. June 30, 2018 December 31, 2017 (In millions) Held by Freddie Mac Held by Total Held by Freddie Mac Held by Total Held-for-sale: Single-family $11,528 $— $11,528 $17,039 $— $17,039 Multifamily 16,752 — 16,752 20,537 — 20,537 Total UPB 28,280 — 28,280 37,576 — 37,576 Cost basis and fair value adjustments, net (2,003 ) — (2,003 ) (2,813 ) — (2,813 ) Total held-for-sale loans, net 26,277 — 26,277 34,763 — 34,763 Held-for-investment: Single-family 55,948 1,767,684 1,823,632 51,893 1,742,736 1,794,629 Multifamily 14,531 3,990 18,521 17,702 3,747 21,449 Total UPB 70,479 1,771,674 1,842,153 69,595 1,746,483 1,816,078 Cost basis adjustments (2,541 ) 27,359 24,818 (2,148 ) 31,490 29,342 Allowance for loan losses (4,898 ) (3,499 ) (8,397 ) (5,279 ) (3,687 ) (8,966 ) Total held-for-investment loans, net 63,040 1,795,534 1,858,574 62,168 1,774,286 1,836,454 Total loans, net $89,317 $1,795,534 $1,884,851 $96,931 $1,774,286 $1,871,217 (In billions) 2Q 2018 2Q 2017 YTD 2018 YTD 2017 Single-family: Purchases Held-for-investment loans $84.4 $73.3 $149.9 $158.9 Reclassified from held-for-investment to held-for-sale (1) 2.6 11.1 4.3 12.8 Sale of held-for-sale loans (2) 2.4 1.6 4.2 1.6 Multifamily: Purchases Held-for-investment loans 0.7 0.6 1.7 1.9 Held-for-sale loans 14.4 12.8 26.2 24.0 Reclassified from held-for-investment to held-for-sale (1) 0.2 0.7 0.5 0.7 Sale of held-for-sale loans (3) 14.2 12.8 30.4 22.7 (1) We reclassify loans from held-for-investment to held-for-sale when we no longer have the intent or ability to hold for the foreseeable future. (2) Our sales of single-family loans reflect the sale of seasoned single-family loans. The sale of seasoned single-family mortgage loans is part of our strategy to mitigate and reduce our holdings of less liquid assets. (3) Our sales of multifamily loans occur primarily through the issuance of multifamily K Certificates and SB Certificates. See Note 3 for more information on our K Certificates and SB Certificates.</t>
  </si>
  <si>
    <t>Table - Recorded Investment of Held-For-Investment Mortgage Loans, by LTV Ratio and Credit Classification</t>
  </si>
  <si>
    <t>The table below presents the recorded investment of single-family held-for-investment loans by current LTV ratios. Our current LTV ratios are estimates based on available data through the end of each respective period presented. June 30, 2018 December 31, 2017 Current LTV Ratio Total Current LTV Ratio Total (In millions) ≤ 80 &gt; 80 to 100 &gt; 100 (1) ≤ 80 &gt; 80 to 100 &gt; 100 (1) 20 and 30-year or more, amortizing fixed-rate (2) $1,299,704 $199,269 $9,861 $1,508,834 $1,240,224 $214,177 $13,303 $1,467,704 15-year amortizing fixed-rate (2) 262,507 5,356 243 268,106 270,266 7,351 381 277,998 Adjustable-rate 45,634 2,195 13 47,842 48,596 2,963 28 51,587 Alt-A, interest-only, and option ARM 19,601 3,078 1,008 23,687 21,013 4,256 1,429 26,698 Total single-family loans $1,627,446 $209,898 $11,125 $1,848,469 $1,580,099 $228,747 $15,141 $1,823,987 (1) The serious delinquency rate for the total of single-family held-for-investment mortgage loans with current LTV ratios in excess of 100% was 7.79% and 8.43% as of June 30, 2018 and December 31, 2017 , respectively. (2) As of June 30, 2018 and December 31, 2017 , $14.4 billion and $22.2 billion , respectively, in UPB of modified loans were categorized as fixed-rate loans (instead of as adjustable rate loans), even though the modified loans have rate adjustment provisions. In these cases, while the terms of the modified loans provide for the interest rate to adjust, such rates and the timing of the adjustment are determined at the time of modification rather than at a subsequent date. The table below presents the recorded investment in our multifamily held-for-investment loans, by credit quality indicator based on available data through the end of each period presented. These indicators involve significant management judgment. (In millions) June 30, 2018 December 31, 2017 Credit risk profile by internally assigned grade: (1) Pass $17,991 $20,963 Special mention 301 301 Substandard 210 169 Doubtful — — Total $18,502 $21,433 (1) A loan categorized as: "Pass" is current and adequately protected by the current financial strength and debt service capacity of the borrower; "Special mention" has administrative issues that may affect future repayment prospects but does not have current credit weaknesses; "Substandard" has a weakness that jeopardizes the timely full repayment; and "Doubtful" has a weakness that makes collection or liquidation in full highly questionable and improbable based on existing conditions.</t>
  </si>
  <si>
    <t>Table - Payment Status of Mortgage Loans</t>
  </si>
  <si>
    <t>The tables below present the recorded investment of our single-family and multifamily loans, held-for-investment, by payment status. June 30, 2018 (In millions) Current One Month Past Due Two Months Past Due Three Months or More Past Due, or in Foreclosure (1) Total Non-accrual Single-family: 20 and 30-year or more, amortizing fixed-rate $1,481,467 $14,664 $3,718 $8,985 $1,508,834 $8,982 15-year amortizing fixed-rate 266,621 978 158 349 268,106 349 Adjustable-rate 47,323 306 60 153 47,842 153 Alt-A, interest-only, and option ARM 21,027 1,041 383 1,236 23,687 1,236 Total single-family 1,816,438 16,989 4,319 10,723 1,848,469 10,720 Total multifamily 18,493 — — 9 18,502 49 Total single-family and multifamily $1,834,931 $16,989 $4,319 $10,732 $1,866,971 $10,769 December 31, 2017 (In millions) Current One Two Three Months or (1) Total Non-accrual Single-family: 20 and 30-year or more, amortizing fixed-rate $1,431,342 $18,297 $5,660 $12,405 $1,467,704 $12,401 15-year amortizing fixed-rate 275,864 1,288 290 556 277,998 556 Adjustable-rate 50,915 383 84 205 51,587 205 Alt-A, interest-only, and option ARM 23,235 1,297 509 1,657 26,698 1,656 Total single-family 1,781,356 21,265 6,543 14,823 1,823,987 14,818 Total multifamily 21,414 — — 19 21,433 64 Total single-family and multifamily $1,802,770 $21,265 $6,543 $14,842 $1,845,420 $14,882 (1) Includes $3.5 billion and $4.1 billion of loans that were in the process of foreclosure as of June 30, 2018 and December 31, 2017 , respectively.</t>
  </si>
  <si>
    <t>Table - Delinquency Rates</t>
  </si>
  <si>
    <t>The table below summarizes the delinquency rates of loans within our single-family credit guarantee and multifamily mortgage portfolios. (Dollars in millions) June 30, 2018 December 31, 2017 Single-family: Non-credit-enhanced portfolio Serious delinquency rate 0.96 % 1.16 % Total number of seriously delinquent loans 62,145 81,668 Credit-enhanced portfolio: (1) Primary mortgage insurance: Serious delinquency rate 1.04 % 1.43 % Total number of seriously delinquent loans 17,417 23,275 Other credit protection: (2) Serious delinquency rate 0.33 % 0.53 % Total number of seriously delinquent loans 12,322 16,259 Total single-family: Serious delinquency rate 0.82 % 1.08 % Total number of seriously delinquent loans 88,407 116,662 Multifamily: (3) Non-credit-enhanced portfolio: Delinquency rate 0.03 % 0.06 % UPB of delinquent loans $9 $24 Credit-enhanced portfolio: Delinquency rate 0.01 % 0.01 % UPB of delinquent loans $18 $16 Total multifamily: Delinquency rate 0.01 % 0.02 % UPB of delinquent loans $27 $40 (1) The credit-enhanced categories are not mutually exclusive, as a single loan may be covered by both primary mortgage insurance and other credit protection. (2) Consists of single-family loans covered by financial arrangements (other than primary mortgage insurance) that are designed to reduce our credit risk exposure. See Note 6 for additional information on our credit enhancements. (3) Multifamily delinquency performance is based on UPB of loans that are two monthly payments or more past due or those in the process of foreclosure.</t>
  </si>
  <si>
    <t>Table - Detail of Allowance for Credit Losses</t>
  </si>
  <si>
    <t>The tables below summarize changes in our allowance for credit losses. 2Q 2018 2Q 2017 Allowance for Loan Losses Reserve for Total Allowance for Loan Losses Reserve for Total (In millions) Held by Freddie Mac Held By Held by Freddie Mac Held By Single-family: Beginning balance $5,305 $3,524 $48 $8,877 $9,866 $2,854 $54 $12,774 Provision (benefit) for credit losses (205 ) 144 3 (58 ) (512 ) 94 2 (416 ) Charge-offs (581 ) (16 ) (2 ) (599 ) (2,119 ) (33 ) (1 ) (2,153 ) Recoveries 124 2 — 126 84 1 — 85 Transfers, net (1) 165 (165 ) — — 163 (163 ) — — Other (2) 79 8 — 87 59 2 — 61 Single-family ending balance 4,887 3,497 49 8,433 7,541 2,755 55 10,351 Multifamily ending balance 11 2 7 20 14 1 7 22 Total ending balance $4,898 $3,499 $56 $8,453 $7,555 $2,756 $62 $10,373 YTD 2018 YTD 2017 Allowance for Loan Losses Reserve for Total Allowance for Loan Losses Reserve for Total (In millions) Held by Freddie Mac Held By Held by Freddie Mac Held By Single-family: Beginning balance $5,251 $3,680 $48 $8,979 $10,442 $2,969 $54 $13,465 Provision (benefit) for credit losses (107 ) 123 5 21 (728 ) 200 2 (526 ) Charge-offs (936 ) (31 ) (4 ) (971 ) (2,816 ) (76 ) (1 ) (2,893 ) Recoveries 219 3 — 222 179 3 — 182 Transfers, net (1) 291 (291 ) — — 344 (344 ) — — Other (2) 169 13 — 182 120 3 — 123 Single-family ending balance 4,887 3,497 49 8,433 7,541 2,755 55 10,351 Multifamily ending balance 11 2 7 20 14 1 7 22 Total ending balance $4,898 $3,499 $56 $8,453 $7,555 $2,756 $62 $10,373 (1) Relates to removal of delinquent single-family loans from consolidated trusts and resecuritization after such removal . (2) Primarily includes capitalization of past due interest on modified loans.</t>
  </si>
  <si>
    <t>Table - Net Investment in Mortgage Loans</t>
  </si>
  <si>
    <t>The table below presents our allowance for loan losses and our recorded investment in loans, held-for-investment, by impairment evaluation methodology. June 30, 2018 December 31, 2017 (In millions) Single-family Multifamily Total Single-family Multifamily Total Recorded investment: Collectively evaluated $1,787,602 $18,384 $1,805,986 $1,764,750 $21,301 $1,786,051 Individually evaluated 60,867 118 60,985 59,237 132 59,369 Total recorded investment 1,848,469 18,502 1,866,971 1,823,987 21,433 1,845,420 Ending balance of the allowance for loan losses: Collectively evaluated (1,792 ) (11 ) (1,803 ) (2,301 ) (28 ) (2,329 ) Individually evaluated (6,592 ) (2 ) (6,594 ) (6,630 ) (7 ) (6,637 ) Total ending balance of the allowance (8,384 ) (13 ) (8,397 ) (8,931 ) (35 ) (8,966 ) Net investment in loans $1,840,085 $18,489 $1,858,574 $1,815,056 $21,398 $1,836,454</t>
  </si>
  <si>
    <t>Table - Individually Impaired Loans</t>
  </si>
  <si>
    <t>The tables below present the UPB, recorded investment, related allowance for loan losses, average recorded investment and interest income recognized for individually impaired loans. June 30, 2018 December 31, 2017 (In millions) UPB Recorded Investment Associated Allowance UPB Recorded Investment Associated Single-family: With no allowance recorded: (1) 20 and 30-year or more, amortizing fixed-rate $4,790 $3,748 N/A $3,768 $2,908 N/A 15-year amortizing fixed-rate 24 22 N/A 24 21 N/A Adjustable-rate 265 262 N/A 259 256 N/A Alt-A, interest-only, and option ARM 1,742 1,434 N/A 1,558 1,297 N/A Total with no allowance recorded 6,821 5,466 N/A 5,609 4,482 N/A With an allowance recorded: (2) 20 and 30-year or more, amortizing fixed-rate 48,938 47,749 ($5,509 ) 47,897 46,783 ($5,505 ) 15-year amortizing fixed-rate 890 901 (43 ) 752 757 (24 ) Adjustable-rate 230 227 (13 ) 232 228 (14 ) Alt-A, interest-only, and option ARM 6,988 6,524 (1,027 ) 7,407 6,987 (1,087 ) Total with an allowance recorded 57,046 55,401 (6,592 ) 56,288 54,755 (6,630 ) Combined single-family: 20 and 30-year or more, amortizing fixed-rate 53,728 51,497 (5,509 ) 51,665 49,691 (5,505 ) 15-year amortizing fixed-rate 914 923 (43 ) 776 778 (24 ) Adjustable-rate 495 489 (13 ) 491 484 (14 ) Alt-A, interest-only, and option ARM 8,730 7,958 (1,027 ) 8,965 8,284 (1,087 ) Total single-family 63,867 60,867 (6,592 ) 61,897 59,237 (6,630 ) Multifamily: With no allowance recorded (1) 124 115 N/A 106 97 N/A With an allowance recorded 3 3 (2 ) 35 35 (7 ) Total multifamily 127 118 (2 ) 141 132 (7 ) Total single-family and multifamily $63,994 $60,985 ($6,594 ) $62,038 $59,369 ($6,637 ) Referenced footnotes are included after the last table in the Impaired Loans section. 2Q 2018 2Q 2017 (In millions) Average Interest Interest Income Recognized On Cash Basis (3) Average Recorded Investment Interest Income Recognized Interest Income Recognized On Cash Basis (3) Single-family: With no allowance recorded: (1) 20 and 30-year or more, amortizing fixed-rate $3,700 $91 $3 $3,801 $101 $5 15-year amortizing fixed-rate 22 2 — 27 — — Adjustable rate 264 3 — 306 3 — Alt-A, interest-only, and option ARM 1,427 24 1 1,509 27 1 Total with no allowance recorded 5,413 120 4 5,643 131 6 With an allowance recorded: (2) 20 and 30-year or more, amortizing fixed-rate 48,070 509 82 59,482 643 60 15-year amortizing fixed-rate 882 6 3 803 5 1 Adjustable rate 219 — 1 259 2 — Alt-A, interest-only, and option ARM 6,579 53 8 9,446 100 8 Total with an allowance recorded 55,750 568 94 69,990 750 69 Combined single-family: 20 and 30-year or more, amortizing fixed-rate 51,770 600 85 63,283 744 65 15-year amortizing fixed-rate 904 8 3 830 5 1 Adjustable rate 483 3 1 565 5 — Alt-A, interest-only, and option ARM 8,006 77 9 10,955 127 9 Total single-family 61,163 688 98 75,633 881 75 Multifamily: With no allowance recorded (1) 115 1 — 141 2 — With an allowance recorded 3 — — 23 — 1 Total multifamily 118 1 — 164 2 1 Total single-family and multifamily $61,281 $689 $98 $75,797 $883 $76 Referenced footnotes are included after the last table in the Impaired Loans section. YTD 2018 YTD 2017 (In millions) Average Interest Interest Income Recognized On Cash Basis (3) Average Interest Interest Income Recognized On Cash Basis (3) Single-family — With no allowance recorded: (1) 20 and 30-year or more, amortizing fixed-rate $3,506 $185 $10 $3,916 $210 $9 15-year amortizing fixed-rate 21 3 — 27 1 — Adjustable rate 264 6 — 308 6 — Alt-A, interest-only, and option ARM 1,392 47 2 1,582 56 2 Total with no allowance recorded 5,183 241 12 5,833 273 11 With an allowance recorded: (2) 20 and 30-year or more, amortizing fixed-rate 47,969 1,101 165 62,287 1,313 130 15-year amortizing fixed-rate 876 14 6 814 17 3 Adjustable rate 223 2 2 266 5 1 Alt-A, interest-only, and option ARM 6,707 133 17 10,431 207 19 Total with an allowance recorded 55,775 1,250 190 73,798 1,542 153 Combined single-family: 20 and 30-year or more, amortizing fixed-rate 51,475 1,286 175 66,203 1,523 139 15-year amortizing fixed-rate 897 17 6 841 18 3 Adjustable rate 487 8 2 574 11 1 Alt-A, interest-only, and option ARM 8,099 180 19 12,013 263 21 Total single-family 60,958 1,491 202 79,631 1,815 164 Multifamily: With no allowance recorded (1) 124 3 1 284 5 1 With an allowance recorded 3 — — 27 1 1 Total multifamily 127 3 1 311 6 2 Total single-family and multifamily $61,085 $1,494 $203 $79,942 $1,821 $166 (1) Individually impaired loans with no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t>
  </si>
  <si>
    <t>Table - TDR Activity, by Segment</t>
  </si>
  <si>
    <t>The table below presents the volume of single-family and multifamily loans that were newly classified as TDRs, based on the original product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2Q 2018 2Q 2017 YTD 2018 YTD 2017 (Dollars in millions) Number of Post-TDR Number of Post-TDR Number of Loans Post-TDR Recorded Investment Number of Loans Post-TDR Recorded Investment Single-family: (1) 20 and 30-year or more, amortizing fixed-rate 10,991 $1,763 8,019 $1,151 30,690 $5,068 16,983 $2,434 15-year amortizing fixed-rate 1,469 139 1,090 88 4,285 431 2,282 176 Adjustable-rate 257 38 215 32 576 95 465 67 Alt-A, interest-only, and option ARM 641 111 601 111 1,880 314 1,281 225 Total single-family 13,358 2,051 9,925 1,382 37,431 5,908 21,011 2,902 Multifamily 1 $15 — $— 1 $15 — $— (1) The pre-TDR recorded investment for single-family loans initially classified as TDR during 2Q 2018 and YTD 2018 was $2.1 billion and $6.0 billion , respectively, compared to $1.4 billion and $2.9 billion during 2Q 2017 and YTD 2017, respectively.</t>
  </si>
  <si>
    <t>Table - Payment Defaults of Completed TDR Modifications, by Segment</t>
  </si>
  <si>
    <t>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2Q 2018 2Q 2017 YTD 2018 YTD 2017 (Dollars in millions) Number of Loans Post-TDR Recorded Investment Number of Loans Post-TDR Recorded Investment Number of Loans Post-TDR Recorded Investment Number of Loans Post-TDR Recorded Investment Single-family: 20 and 30-year or more, amortizing fixed-rate 3,131 $480 3,301 $534 6,087 $923 6,657 $1,087 15-year amortizing fixed-rate 149 11 146 13 319 26 314 26 Adjustable-rate 42 5 53 8 86 12 109 16 Alt-A, interest-only, and option ARM 250 45 283 62 525 99 588 126 Total single-family 3,572 541 3,783 617 7,017 1,060 7,668 1,255 Multifamily — $— — $— — $— — $—</t>
  </si>
  <si>
    <t>Guarantee Activities (Tables)</t>
  </si>
  <si>
    <t>Table - Financial Guarantees</t>
  </si>
  <si>
    <t>The table below shows our maximum exposure, recognized liability and maximum remaining term of our recognized guarantees to non-consolidated VIEs and other third parties. This table does not include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 arrangements. June 30, 2018 December 31, 2017 ( Dollars in millions , terms in years) Maximum (1) Recognized (2) Maximum Maximum (1) Recognized (2) Maximum Single-family: Securitization activity guarantees $13,587 $160 40 $10,817 $120 40 Other mortgage-related guarantees 6,015 173 30 6,264 190 31 Total single-family $19,602 $333 $17,081 $310 Multifamily: Securitization activity guarantees $203,994 $2,451 39 $188,768 $2,305 40 Other mortgage-related guarantees 10,138 469 36 9,888 466 36 Total multifamily $214,132 $2,920 $198,656 $2,771 Other guarantees measured at fair value $13,322 $186 28 $9,661 $141 28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For other guarantees measured at fair value, this amount represents the notional value if it relates to our market value guarantees or guarantees of third party derivative instruments; or the UPB if it relates to a guarantee of a mortgage-related asset. For certain of our other guarantees measured at fair value, our exposure may be unlimited. We generally reduce our exposure to these guarantees with unlimited exposure through separate contracts with third parties. (2) For securitization activity guarantees and other mortgage-related guarantees, this amount represents the guarantee obligation on our condensed consolidated balance sheets. This amount excludes our reserve for guarantee losses, which totaled $56 million and $57 million as of June 30, 2018 and December 31, 2017 , respectively, and is included within other liabilities on our condensed consolidated balance sheets. For other guarantees measured at fair value, this amount represents the fair value of the contract.</t>
  </si>
  <si>
    <t>Credit Enhancements (Tables)</t>
  </si>
  <si>
    <t>Table - Attached Credit Enhancements</t>
  </si>
  <si>
    <t>The table below presents the total current and protected UPB and maximum coverage provided by our attached credit enhancements. For information about counterparty credit risk associated with mortgage insurers, see Note 14 . June 30, 2018 December 31, 2017 (In millions) Total Current and Protected UPB (1) Maximum Coverage (2) Total Current and Protected UPB (1) Maximum Coverage (2) Single-family: Primary mortgage insurance $351,776 $90,085 $334,189 $85,429 (1) Underlying loans may be covered by more than one form of credit enhancement, including freestanding credit enhancements and debt with embedded credit enhancements. (2) Represents the remaining amount of loss recovery that is available subject to the terms of counterparty agreements.</t>
  </si>
  <si>
    <t>Table - Freestanding Credit Enhancements</t>
  </si>
  <si>
    <t xml:space="preserve">The table below presents the total current and protected UPB and maximum amounts of potential loss recovery related to our single-family and multifamily freestanding credit enhancements. June 30, 2018 December 31, 2017 (In millions) Total Current and Protected UPB (1) Maximum Coverage (2) Total Current and Protected UPB (1) Maximum Coverage (2) Single-family: Subordination (non-consolidated VIEs) $11,962 $2,308 $8,953 $1,734 ACIS (3)(4) 698,012 7,873 625,082 6,933 Other (4)(5) 88,554 8,173 8,623 6,282 Total single-family 18,354 14,949 Multifamily: Subordination (non-consolidated VIEs) 204,157 33,150 187,299 30,689 Other (6) 1,667 717 1,833 726 Total multifamily 33,867 31,415 Total single-family and multifamily freestanding credit enhancements $52,221 $46,364 (1) Underlying loans may be covered by more than one form of credit enhancement, including attached credit enhancements and debt with embedded credit enhancements. For subordination, total current and protected UPB includes the UPB of the guaranteed securities and the UPB of guarantor advances made to the holders of the guaranteed securities. (2) For subordination, maximum coverage represents the UPB of the securities that are subordinate to our guarantee and held by third parties. For all other freestanding credit enhancements, maximum coverage represents the remaining amount of loss recovery that is available subject to the terms of counterparty agreements. (3) As of June 30, 2018 and December 31, 2017 , our counterparties posted collateral on our ACIS transactions of $1.4 billion and $1.1 billion , respectively. (4) Starting in 2Q 2018, ACIS transactions include Deep MI CRT transactions which were previously disclosed under "Other" transactions. The current and prior period presentation has been modified to reflect this change. (5) Includes seller indemnification, lender recourse and indemnification agreements, pool insurance, HFA indemnification and other credit enhancements. (6) Consists of multifamily HFA indemnification and loss reimbursement agreements with third parties obtained in certain of our Q Certificate transactions. </t>
  </si>
  <si>
    <t>Table - Debt with Embedded Credit Enhancement</t>
  </si>
  <si>
    <t>The table below presents the total current and protected UPB and maximum amounts of potential loss recovery related to debt with embedded credit enhancements. June 30, 2018 December 31, 2017 (In millions) Total Current and Protected UPB (1) Maximum Coverage (2) Total Current and Protected UPB (1) Maximum Coverage (2) Single-family: STACR debt notes $641,850 $18,670 $604,356 $17,788 Subordination (consolidated VIEs) 12,722 552 3,330 179 Total single-family 19,222 17,967 Multifamily: SCR debt notes 2,690 135 2,732 137 Subordination (consolidated VIEs) 1,800 180 1,800 180 Total multifamily 315 317 Total single-family and multifamily debt with embedded credit enhancements $19,537 $18,284 (1) Underlying loans may be covered by more than one form of credit enhancement, including attached credit enhancements and freestanding credit enhancements. For STACR debt notes and SCR debt notes, total current and protected UPB represents the UPB of the assets included in the reference pool. For subordination, total current and protected UPB represents the UPB of the guaranteed securities. (2) For STACR debt notes and SCR debt notes, maximum coverage amount represents the outstanding balance of the STACR debt notes and SCR debt notes held by third parties. For subordination, maximum coverage amount represents the UPB of the securities that are subordinate to our guarantee and held by third parties.</t>
  </si>
  <si>
    <t>Investments in Securities (Tables)</t>
  </si>
  <si>
    <t>Table - Investments in Securities</t>
  </si>
  <si>
    <t>The table below summarizes the fair values of our investments in debt securities by classification. (In millions) June 30, 2018 December 31, 2017 Trading securities $39,888 $40,721 Available-for-sale securities 37,822 43,597 Total $77,710 $84,318</t>
  </si>
  <si>
    <t>Table - Trading Securities</t>
  </si>
  <si>
    <t>The table below presents the estimated fair values of our trading securities by major security type. Our non-mortgage-related securities primarily consist of investments in U.S. Treasury securities. (In millions) June 30, 2018 December 31, 2017 Mortgage-related securities: Freddie Mac $12,414 $12,235 Other agency 2,641 3,574 Non-agency RMBS 706 750 Non-agency CMBS 598 1,343 Total mortgage-related securities 16,359 17,902 Non-mortgage-related securities 23,529 22,819 Total fair value of trading securities $39,888 $40,721</t>
  </si>
  <si>
    <t>Table - Available-For-Sale Securities</t>
  </si>
  <si>
    <t>The tables below present the amortized cost, gross unrealized gains and losses and fair value by major security type for our securities classified as available-for-sale. June 30, 2018 Amortized Gross Gross Unrealized Losses Fair (In millions) Other-Than-Temporary Impairment (1) Temporary Impairment (2) Available-for-sale securities: Freddie Mac $32,085 $244 $— ($801 ) $31,528 Other agency 2,069 42 — (7 ) 2,104 Non-agency RMBS 1,775 452 — (1 ) 2,226 Non-agency CMBS 1,703 — (9 ) (39 ) 1,655 Obligations of states and political subdivisions 306 3 — — 309 Total available-for-sale securities $37,938 $741 ($9 ) ($848 ) $37,822 December 31, 2017 Amortized Gross Gross Unrealized Losses Fair (In millions) Other-Than-Temporary Impairment (1) Temporary Impairment (2) Available-for-sale securities: Freddie Mac $35,433 $499 $— ($462 ) $35,470 Other agency 2,008 56 — (11 ) 2,053 Non-agency RMBS 3,012 927 (5 ) (1 ) 3,933 Non-agency CMBS 1,773 22 (9 ) (2 ) 1,784 Obligations of states and political subdivisions 352 5 — — 357 Total available-for-sale securities $42,578 $1,509 ($14 ) ($476 ) $43,597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t>
  </si>
  <si>
    <t>Table - Available-For-Sale Securities in a Gross Unrealized Loss Position</t>
  </si>
  <si>
    <t>The tables below present available-for-sale securities in a gross unrealized loss position and whether such securities have been in an unrealized loss position for less than 12 months, or 12 months or greater. June 30, 2018 Less than 12 Months 12 Months or Greater (In millions) Fair Value Gross Unrealized Losses Fair Value Gross Unrealized Losses Available-for-sale securities: Freddie Mac $12,019 ($238 ) $9,141 ($563 ) Other agency 225 (1 ) 831 (7 ) Non-agency RMBS 1 — 27 (1 ) Non-agency CMBS 1,637 (39 ) 16 (9 ) Obligations of states and political subdivisions 14 — 12 — Total available-for-sale securities in a gross unrealized loss position $13,896 ($278 ) $10,027 ($580 ) December 31, 2017 Less than 12 Months 12 Months or Greater (In millions) Fair Gross Unrealized Losses Fair Gross Unrealized Losses Available-for-sale securities: Freddie Mac $10,337 ($107 ) $9,251 ($355 ) Other agency 40 — 1,079 (11 ) Non-agency RMBS 5 — 105 (6 ) Non-agency CMBS 1,026 (2 ) 52 (9 ) Obligations of states and political subdivisions 12 — 21 — Total available-for-sale securities in a gross unrealized loss position $11,420 ($109 ) $10,508 ($381 ) At June 30, 2018 , the gross unrealized losses relate to 373 separate securities.</t>
  </si>
  <si>
    <t>Table - Gross Realized Gains and Gross Realized Losses on Sales of Available-For-Sale Securities</t>
  </si>
  <si>
    <t>The table below summarizes the gross realized gains and gross realized losses from the sale of available-for-sale securities. (In millions) 2Q 2018 2Q 2017 YTD 2018 YTD 2017 Gross realized gains $29 $129 $475 $347 Gross realized losses (50 ) (6 ) (101 ) (34 ) Net realized gains (losses) ($21 ) $123 $374 $313</t>
  </si>
  <si>
    <t>Debt Securities and Subordinated Borrowings (Tables)</t>
  </si>
  <si>
    <t>Table - Total Debt, Net</t>
  </si>
  <si>
    <t>The table below summarizes the interest expense per our condensed consolidated statements of comprehensive income and the balances of total debt, net per our condensed consolidated balance sheets. Balance, Net Interest Expense (In millions) June 30, 2018 December 31, 2017 2Q 2018 2Q 2017 YTD 2018 YTD 2017 Debt securities of consolidated trusts held by third parties $1,746,298 $1,720,996 $12,655 $11,994 $25,169 $23,715 Other debt: Short-term debt 56,832 73,069 242 145 471 241 Long-term debt 218,032 240,565 1,402 1,382 2,616 2,750 Total other debt 274,864 313,634 1,644 1,527 3,087 2,991 Total debt, net $2,021,162 $2,034,630 $14,299 $13,521 $28,256 $26,706</t>
  </si>
  <si>
    <t>Table - Debt Securities of Consolidated Trusts Held by Third Parties</t>
  </si>
  <si>
    <t>The table below summarizes the debt securities of consolidated trusts held by third parties based on underlying loan product type. June 30, 2018 December 31, 2017 (Dollars in millions) Contractual Maturity UPB Carrying Amount (1) Weighted Average Coupon (2) Contractual Maturity UPB Carrying Amount (1) Weighted Average Coupon (2) Single-family: 30-year or more, fixed-rate 2018 - 2055 $1,322,573 $1,360,514 3.69 % 2018 - 2055 $1,278,911 $1,318,350 3.68 % 20-year fixed-rate 2018 - 2038 71,492 73,464 3.42 2018 - 2038 73,866 76,022 3.43 15-year fixed-rate 2018 - 2033 252,407 257,284 2.86 2018 - 2033 260,633 266,241 2.86 Adjustable-rate 2018 - 2048 42,965 43,874 2.94 2018 - 2048 47,169 48,220 2.85 Interest-only 2026 - 2041 6,118 6,181 3.97 2026 - 2041 7,303 7,379 3.74 FHA/VA 2018 - 2046 781 799 4.81 2018 - 2046 847 866 4.85 Total single-family 1,696,336 1,742,116 1,668,729 1,717,078 Multifamily 2019-2047 4,144 4,182 3.63 2019-2047 3,876 3,918 3.99 Total debt securities of consolidated trusts held by third parties $1,700,480 $1,746,298 $1,672,605 $1,720,996 (1) Includes $637 million and $639 million at June 30, 2018 and December 31, 2017, respectively, of debt of consolidated trusts that represents the fair value of debt securities with the fair value option elected. (2) The effective interest rate for debt securities of consolidated trusts held by third parties was 2.90% and 2.84% as of June 30, 2018 and December 31, 2017, respectively.</t>
  </si>
  <si>
    <t>Table - Other Debt</t>
  </si>
  <si>
    <t>The table below summarizes the balances and effective interest rates for other debt. June 30, 2018 December 31, 2017 (Dollars in millions) Par Value Carrying Amount (1) Weighted Average Effective Rate (2) Par Value Carrying Amount (1) Weighted Average Effective Rate (2) Other short-term debt: Discount notes and Reference Bills ® $34,771 $34,651 1.83 % $45,717 $45,596 1.19 % Medium-term notes 10,462 10,462 1.21 17,792 17,792 1.03 Securities sold under agreements to repurchase 11,719 11,719 1.87 9,681 9,681 1.06 Total other short-term debt 56,952 56,832 1.72 73,190 73,069 1.14 Other long-term debt: Original maturities on or before December 31, 2018 27,276 27,281 1.04 70,557 70,587 1.16 2019 58,142 58,099 1.54 57,689 57,637 1.54 2020 40,821 40,794 1.74 38,117 38,087 1.68 2021 27,086 27,093 1.92 22,809 22,829 1.80 2022 19,456 19,427 2.41 18,538 18,506 2.38 Thereafter 29,613 27,037 4.29 17,281 14,660 5.29 STACR and SCR debt (3) 18,805 19,187 5.60 17,925 18,338 5.06 Hedging-related basis adjustments N/A (886 ) N/A (79 ) Total other long-term debt (4) 221,199 218,032 2.34 242,916 240,565 2.04 Total other debt $278,151 $274,864 $316,106 $313,634 (1) Represents par value, net of associated discounts or premiums and issuance cost. Includes $4.8 billion and $5.2 billion at June 30, 2018 and December 31, 2017, respectively, of other long-term debt that represents the fair value of debt securities with the fair value option elected. (2) Based on carrying amount. (3)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4) Carrying amount for other long-term debt includes callable debt of $112.7 billion and $113.8 billion at June 30, 2018 and December 31, 2017, respectively.</t>
  </si>
  <si>
    <t>Derivatives (Tables)</t>
  </si>
  <si>
    <t>Table - Derivative Assets and Liabilities at Fair Value</t>
  </si>
  <si>
    <t>The table below presents the notional value and fair value of derivatives reported on our condensed consolidated balance sheets. June 30, 2018 December 31, 2017 Notional or Contractual Amount Derivatives at Fair Value Notional or Contractual Amount Derivatives at Fair Value (In millions) Assets Liabilities Assets Liabilities Not designated as hedges Interest-rate swaps: Receive-fixed $157,034 $1,295 ($390 ) $213,717 $2,121 ($1,224 ) Pay-fixed 160,103 998 (718 ) 185,400 751 (5,008 ) Basis (floating to floating) 5,613 — — 5,244 — (2 ) Total interest-rate swaps 322,750 2,293 (1,108 ) 404,361 2,872 (6,234 ) Option-based: Call swaptions Purchased 52,400 1,781 — 58,975 2,709 — Written 4,850 — (91 ) 4,650 — (101 ) Put swaptions Purchased (1) 50,790 1,585 — 47,810 1,058 — Written 2,700 — (14 ) 3,000 — (20 ) Other option-based derivatives (2) 10,572 625 — 10,683 757 — Total option-based 121,312 3,991 (105 ) 125,118 4,524 (121 ) Futures 202,296 — — 267,385 — — Commitments 74,913 74 (151 ) 54,207 44 (64 ) Credit derivatives 2,216 — (47 ) 3,569 7 (46 ) Other 11,719 23 (79 ) 2,906 1 (19 ) Total derivatives not designated as hedges 735,206 6,381 (1,490 ) 857,546 7,448 (6,484 ) Designated as fair value hedges Interest-rate swaps: Receive-fixed 88,889 1 (1,402 ) 83,352 2 (714 ) Pay-fixed 81,449 274 (1,906 ) 69,402 1,388 (291 ) Total derivatives designated as fair value hedges 170,338 275 (3,308 ) 152,754 1,390 (1,005 ) Derivative interest receivable (payable) 924 (929 ) 1,407 (1,596 ) Netting adjustments (3) (7,189 ) 5,318 (9,870 ) 8,816 Total derivative portfolio, net $905,544 $391 ($409 ) $1,010,300 $375 ($269 ) (1) Includes swaptions on credit indices with a notional or contractual amount of $12.3 billion and $13.4 billion at June 30, 2018 and December 31, 2017 , respectively, and a fair value of $14.3 million and $5.0 million at June 30, 2018 and December 31, 2017 , respectively. (2) Primarily consists of purchased interest-rate caps and floors and options on Treasury futures. (3) Represents counterparty netting and cash collateral netting. See Note 10 for information related to our derivative counterparties and collateral held and posted.</t>
  </si>
  <si>
    <t>Table - Gains and Losses on Derivatives</t>
  </si>
  <si>
    <t>The table below presents the gains and losses on derivatives, including the accrual of periodic cash settlements, while not designated in qualifying hedge relationships and reported on our condensed consolidated statements of comprehensive income as derivative gains (losses). In addition, for the 2017 periods, the table includes the accrual of periodic cash settlements on derivatives in qualifying hedge relationships. (In millions) 2Q 2018 2Q 2017 YTD 2018 YTD 2017 Not designated as hedges Interest-rate swaps: Receive-fixed ($979 ) $1,093 ($4,076 ) $524 Pay-fixed 1,560 (1,672 ) 6,201 (430 ) Basis (floating to floating) 2 (1 ) (28 ) (1 ) Total interest-rate swaps 583 (580 ) 2,097 93 Option based: Call swaptions Purchased (296 ) 292 (990 ) (39 ) Written 14 (2 ) 41 1 Put swaptions Purchased 61 (239 ) 388 (336 ) Written 6 24 (21 ) 42 Other option-based derivatives (1) (44 ) 34 (132 ) 11 Total option-based (259 ) 109 (714 ) (321 ) Other: Futures 64 (115 ) 451 (230 ) Commitments 85 (61 ) 603 (7 ) Credit derivatives (24 ) (15 ) (10 ) (31 ) Other 10 (5 ) 7 (6 ) Total other 135 (196 ) 1,051 (274 ) Accrual of periodic cash settlements: Receive-fixed interest-rate swaps 74 410 296 855 Pay-fixed interest-rate swaps (118 ) (839 ) (486 ) (1,751 ) Other 1 — 2 — Total accrual of periodic cash settlements (43 ) (429 ) (188 ) (896 ) Total $416 ($1,096 ) $2,246 ($1,398 ) (1) Primarily consists of purchased interest-rate caps and floors and options on Treasury futures.</t>
  </si>
  <si>
    <t>Table - Gains and Losses on Fair Value Hedge</t>
  </si>
  <si>
    <t xml:space="preserve">The tables below present the effects of fair value hedge accounting by condensed consolidated statements of comprehensive income line, including the gains and losses on derivatives and hedged items designated in qualifying hedge relationships and other components due to the application of hedge accounting. 2Q 2018 (In millions) Interest Income - Mortgage Loans Interest Expense Other Income (Loss) Total amounts of income and expense line items presented in our condensed consolidated statements of comprehensive income in which the effects of fair value hedges are recorded: $16,344 ($14,299 ) $1,011 Interest contracts on mortgage loans held-for-investment: Gain or (loss) on fair value hedging relationships: (1) Hedged items (713 ) — — Derivatives designated as hedging instruments 624 — — Interest accruals on hedging instruments (110 ) — — Discontinued hedge related basis adjustment amortization 32 — — Interest contracts on debt: Gain or (loss) on fair value hedging relationships: Hedged items — 132 — Derivatives designated as hedging instruments — (87 ) — Interest accruals on hedging instruments — (109 ) — Discontinued hedge related basis adjustment amortization — (1 ) — 2Q 2017 (In millions) Interest Income - Mortgage Loans Interest Expense Other Income (Loss) Total amounts of income and expense line items presented in our condensed consolidated statements of comprehensive income in which the effects of fair value hedges are recorded: $15,848 ($13,521 ) $694 Interest contracts on mortgage loans held-for-investment: Gain or (loss) on fair value hedging relationships: (1) Hedged items — — 392 Derivatives designated as hedging instruments (2) — — (365 ) Discontinued hedge related basis adjustment amortization (5 ) — — Referenced footnotes are included after the next tables. YTD 2018 (In millions) Interest Income - Mortgage Loans Interest Expense Other Income (Loss) Total amounts of income and expense line items presented in our condensed consolidated statements of comprehensive income in which the effects of fair value hedges are recorded: $32,295 ($28,256 ) $1,132 Interest contracts on mortgage loans held-for-investment: Gain or (loss) on fair value hedging relationships: (1) Hedged items (2,686 ) — — Derivatives designated as hedging instruments 2,311 — — Interest accruals on hedging instruments (277 ) — — Discontinued hedge related basis adjustment amortization 48 — — Interest contracts on debt: Gain or (loss) on fair value hedging relationships: Hedged items — 810 — Derivatives designated as hedging instruments — (678 ) — Interest accruals on hedging instruments — (123 ) — Discontinued hedge related basis adjustment amortization — (1 ) — YTD 2017 (In millions) Interest Income - Mortgage Loans Interest Expense Other Income (Loss) Total amounts of income and expense line items presented in our condensed consolidated statements of comprehensive income in which the effects of fair value hedges are recorded: $31,813 ($26,706 ) $1,109 Interest contracts on mortgage loans held-for-investment: Gain or (loss) on fair value hedging relationships: (1) Hedged items — — 366 Derivatives designated as hedging instruments (2) — — (300 ) Discontinued hedge related basis adjustment amortization (5 ) — — (1) In 2Q 2017 and YTD 2017, gains or losses on derivatives and hedged items were recorded in other income (loss). Beginning in 4Q 2017, gains and losses and interest accruals are recorded in interest income - mortgage loans in our condensed consolidated statements of comprehensive income due to adoption of amended hedge accounting guidance. (2) The gain or (loss) on fair value hedging relationships in 2Q 2017 and YTD 2017 excludes ($93) million and ($176) million , respectively, of interest accruals which were recorded in derivatives gains (losses) in our condensed consolidated statements of comprehensive income. </t>
  </si>
  <si>
    <t>Cumulative Basis Adjustment on Fair Value Hedge [Table Text Block]</t>
  </si>
  <si>
    <t>The tables below present the hedged item cumulative basis adjustments due to qualifying fair value hedging and the related hedged item carrying amounts by their respective balance sheet line item. June 30, 2018 Carrying Amount Assets / (Liabilities) Cumulative Amount of Fair Value Hedging Basis Adjustment Included in the Carrying Amount (In millions) Total Discontinued - Hedge Related Mortgage loans held-for-investment $135,830 ($2,355 ) ($2,355 ) Debt (98,221 ) 886 (10 ) December 31, 2017 Carrying Amount Assets / (Liabilities) Cumulative Amount of Fair Value Hedging Basis Adjustment Included in the Carrying Amount (In millions) Total Discontinued - Hedge Related Mortgage loans held-for-investment $128,140 $198 $198 Debt (92,277 ) 79 (14 )</t>
  </si>
  <si>
    <t>Collateral and Offsetting of Assets and Liabilities (Tables)</t>
  </si>
  <si>
    <t>Table - Offsetting of Financial Assets and Liabilities</t>
  </si>
  <si>
    <t>The tables below display offsetting and collateral information related to derivatives, securities purchased under agreements to resell and securities sold under agreements to repurchase which are subject to enforceable master netting agreements or similar arrangements. Securities sold under agreements to repurchase are included in debt, net on our condensed consolidated balance sheets. During 1Q 2018, certain rule amendments made by the LCH Group became effective. As a result, the legal characterization of variation margin payments for certain of our cleared swaps changed from posting of margin collateral to settlements. The table below reflects this change as of June 30, 2018 . June 30, 2018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453 ($5,122 ) ($2,168 ) $163 ($123 ) $40 Cleared and exchange-traded derivatives 30 (1 ) 102 131 — 131 Other 97 — — 97 — 97 Total derivatives 7,580 (5,123 ) (2,066 ) 391 (123 ) 268 Securities purchased under agreements to resell (3)(4) 41,769 — — 41,769 (41,769 ) — Total $49,349 ($5,123 ) ($2,066 ) $42,160 ($41,892 ) $268 Liabilities: Derivatives: OTC derivatives ($5,447 ) $5,122 $244 ($81 ) $— ($81 ) Cleared and exchange-traded derivatives (3 ) 1 (49 ) (51 ) — (51 ) Other (277 ) — — (277 ) — (277 ) Total derivatives (5,727 ) 5,123 195 (409 ) — (409 ) Securities sold under agreements to repurchase (4) (11,719 ) — — (11,719 ) 11,719 — Total ($17,446 ) $5,123 $195 ($12,128 ) $11,719 ($409 ) December 31, 2017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648 ($5,499 ) ($1,903 ) $246 ($205 ) $41 Cleared and exchange-traded derivatives 2,545 (2,266 ) (202 ) 77 — 77 Other 52 — — 52 — 52 Total derivatives 10,245 (7,765 ) (2,105 ) 375 (205 ) 170 Securities purchased under agreements to resell (3)(4) 55,903 — — 55,903 (55,903 ) — Total $66,148 ($7,765 ) ($2,105 ) $56,278 ($56,108 ) $170 Liabilities: Derivatives: OTC derivatives ($6,285 ) $5,499 $688 ($98 ) $— ($98 ) Cleared and exchange-traded derivatives (2,671 ) 2,266 363 (42 ) — (42 ) Other (129 ) — — (129 ) — (129 ) Total derivatives (9,085 ) 7,765 1,051 (269 ) — (269 ) Securities sold under agreements to repurchase (4) (9,681 ) — — (9,681 ) 9,681 — Total ($18,766 ) $7,765 $1,051 ($9,950 ) $9,681 ($269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For cleared and exchange-traded derivatives, does not include non-cash collateral posted by us as initial margin with an aggregate fair value of $3.1 billion as of both June 30, 2018 and December 31, 2017 . (3) We primarily execute securities purchased under agreements to resell transactions with central clearing organizations where we have the right to repledge the collateral that has been pledged to us, either with the central clearing organization or with other counterparties. At June 30, 2018 , and December 31, 2017 , we had $23.4 billion and $34.8 billion , respectively, of securities pledged to us in these transactions. In addition, at June 30, 2018 and December 31, 2017 , we had $1.9 billion and $3.4 billion , respectively, of securities pledged to us for transactions involving securities purchased under agreements to resell not executed with central clearing organizations that we had the right to repledge. (4) Does not include the impacts of netting by central clearing organizations.</t>
  </si>
  <si>
    <t>Table - Collateral in the Form of Securities Pledged</t>
  </si>
  <si>
    <t>The tables below summarize the fair value of the securities pledged as collateral by us for derivatives and collateralized borrowing transactions, including securities that the secured party may repledge. June 30, 2018 (In millions) Derivatives Securities sold under agreements to repurchase Other (3) Total Cash equivalents (1) $— $906 $— $906 Debt securities of consolidated trusts (2) 360 — 301 661 Trading securities 2,735 10,828 307 13,870 Total securities pledged $3,095 $11,734 $608 $15,437 December 31, 2017 (In millions) Derivatives Securities sold under agreements to repurchase Other (3) Total Debt securities of consolidated trusts (2) $375 $— $111 $486 Trading securities 2,766 9,705 362 12,833 Total securities pledged $3,141 $9,705 $473 $13,319 (1) Represents U.S. Treasury securities accounted for as cash equivalents. (2) Represents PCs held by us in our Capital Markets segment mortgage investments portfolio which are recorded as a reduction to debt securities of consolidated trusts held by third parties on our condensed consolidated balance sheets. (3) Includes collateral related to transactions with certain clearinghouses.</t>
  </si>
  <si>
    <t>Table - Contractual maturity of collateral pledged</t>
  </si>
  <si>
    <t>The table below summarizes the underlying collateral pledged and the remaining contractual maturity of our gross obligations under securities sold under agreements to repurchase. June 30, 2018 (In millions) Overnight and continuous 30 days or less After 30 days through 90 days Greater than 90 days Total U.S. Treasury securities $— $11,734 $— $— $11,734</t>
  </si>
  <si>
    <t>Stockholders' Equity and Earnings per Share (Tables)</t>
  </si>
  <si>
    <t>Table - Changes in AOCI by Component, Net of Tax</t>
  </si>
  <si>
    <t>The tables below present changes in AOCI after the effects of our federal statutory tax rates of 21% and 35% for YTD 2018 and YTD 2017, respectively, related to available-for-sale securities, closed cash flow hedges and our defined benefit plans. YTD 2018 (In millions) AOCI Related to Available- For-Sale Securities AOCI Related to Cash Flow Hedge Relationships AOCI Related to Defined Benefit Plans Total Beginning balance $662 ($356 ) $83 $389 Other comprehensive income before reclassifications (1) (601 ) — (2 ) (603 ) Amounts reclassified from accumulated other comprehensive income (295 ) 62 (8 ) (241 ) Changes in AOCI by component (896 ) 62 (10 ) (844 ) Cumulative effect of change in accounting principle (2) 143 (73 ) 19 89 Ending balance ($91 ) ($367 ) $92 ($366 ) YTD 2017 (In millions) AOCI Related to Available- For-Sale Securities AOCI Related to Cash Flow Hedge Relationships AOCI Related to Defined Benefit Plans Total Beginning balance $915 ($480 ) $21 $456 Other comprehensive income before reclassifications (1) 486 — (3 ) 483 Amounts reclassified from accumulated other comprehensive income (193 ) 55 — (138 ) Changes in AOCI by component 293 55 (3 ) 345 Ending balance $1,208 ($425 ) $18 $801 (1) For YTD 2018 and YTD 2017, net of tax expense (benefit) of $0.2 billion and $0.3 billion , respectively, for AOCI related to available-for-sale securities. (2) Includes the effect of adopting the accounting guidance on reclassification of stranded tax effects of the Tax Cuts and Jobs Act.</t>
  </si>
  <si>
    <t>Table - Reclassifications from AOCI to Net Income</t>
  </si>
  <si>
    <t>The table below presents reclassifications from AOCI to net income, including the affected line item in our condensed consolidated statements of comprehensive income. (In millions) 2Q 2018 2Q 2017 YTD 2018 YTD 2017 AOCI related to available-for-sale securities Affected line items in the consolidated statements of comprehensive income: Other gains (losses) on investment securities recognized in earnings ($21 ) $123 $374 $313 Net impairment of available-for-sale securities recognized in earnings (1 ) (3 ) (1 ) (16 ) Total before tax (22 ) 120 373 297 Income tax (expense) or benefit 5 (41 ) (78 ) (104 ) Net of tax (17 ) 79 295 193 AOCI related to cash flow hedge relationships Affected line items in the consolidated statements of comprehensive income: Interest expense (37 ) (42 ) (75 ) (85 ) Income tax (expense) or benefit 5 15 13 30 Net of tax (32 ) (27 ) (62 ) (55 ) AOCI related to defined benefit plans Affected line items in the consolidated statements of comprehensive income: Salaries and employee benefits 5 — 10 — Income tax (expense) or benefit (1 ) — (2 ) — Net of tax 4 — 8 — Total reclassifications in the period ($45 ) $52 $241 $138</t>
  </si>
  <si>
    <t>Segment Reporting (Tables)</t>
  </si>
  <si>
    <t>Table - Summary of Segment Earnings and Comprehensive Income (Loss)</t>
  </si>
  <si>
    <t>The table below presents Segment Earnings by segment. (In millions) 2Q 2018 2Q 2017 YTD 2018 YTD 2017 Segment Earnings (loss), net of taxes: Single-family Guarantee $803 $778 $1,505 $1,488 Multifamily 548 389 1,020 838 Capital Markets 1,152 497 2,904 1,549 All Other — — — — Total Segment Earnings, net of taxes 2,503 1,664 5,429 3,875 Net income $2,503 $1,664 $5,429 $3,875 Comprehensive income (loss) of segments: Single-family Guarantee $801 $778 $1,499 $1,486 Multifamily 524 462 928 907 Capital Markets 1,110 746 2,158 1,827 All Other — — — — Comprehensive income of segments 2,435 1,986 4,585 4,220 Comprehensive income $2,435 $1,986 $4,585 $4,220</t>
  </si>
  <si>
    <t>Table - Segment Earnings and Reconciliation to GAAP Results</t>
  </si>
  <si>
    <t>The tables below present detailed reconciliations between our GAAP financial statements and Segment Earnings for our reportable segments and All Other. 2Q 2018 Single-family Guarantee Multifamily Capital Markets All Other Total Segment Earnings (Loss) Reclassifications Total per Consolidated Statements of Comprehensive Income (In millions) Net interest income $— $293 $862 $— $1,155 $1,848 $3,003 Guarantee fee income (1) 1,571 204 — — 1,775 (1,575 ) 200 Benefit (provision) for credit losses 103 2 — — 105 (45 ) 60 Net impairment of available-for-sale securities recognized in earnings — — 26 — 26 (27 ) (1 ) Derivative gains (losses) (6 ) 224 309 — 527 (111 ) 416 Gains (losses) on trading securities — (95 ) (232 ) — (327 ) — (327 ) Gains (losses) on loans — (62 ) — — (62 ) 224 162 Other non-interest income (loss) 125 232 572 — 929 (154 ) 775 Administrative expense (363 ) (106 ) (89 ) — (558 ) — (558 ) REO operations expense (20 ) 1 (1 ) — (20 ) 5 (15 ) Other non-interest expense (400 ) (5 ) — — (405 ) (165 ) (570 ) Income tax expense (207 ) (140 ) (295 ) — (642 ) — (642 ) Net income 803 548 1,152 — 2,503 — 2,503 Changes in unrealized gains (losses) related to available-for-sale securities — (23 ) (73 ) — (96 ) — (96 ) Changes in unrealized gains (losses) related to cash flow hedge relationships — — 32 — 32 — 32 Changes in defined benefit plans (2 ) (1 ) (1 ) — (4 ) — (4 ) Total other comprehensive income (loss), net of taxes (2 ) (24 ) (42 ) — (68 ) — (68 ) Comprehensive income $801 $524 $1,110 $— $2,435 $— $2,435 Referenced footnote is included after the YTD 2017 table. YTD 2018 Single-family Guarantee Multifamily Capital Markets All Other Total Segment Earnings (Loss) Reclassifications Total per Consolidated Statements of Comprehensive Income (In millions) Net interest income $— $564 $1,679 $— $2,243 $3,778 $6,021 Guarantee fee income (1) 3,084 399 — — 3,483 (3,089 ) 394 Benefit (provision) for credit losses 131 18 — — 149 (152 ) (3 ) Net impairment of available-for-sale securities recognized in earnings — — 137 — 137 (138 ) (1 ) Derivative gains (losses) (12 ) 879 1,611 — 2,478 (232 ) 2,246 Gains (losses) on trading securities — (251 ) (703 ) — (954 ) — (954 ) Gains (losses) on loans — (513 ) — — (513 ) 355 (158 ) Other non-interest income (loss) 225 409 1,102 — 1,736 (209 ) 1,527 Administrative expense (699 ) (206 ) (173 ) — (1,078 ) — (1,078 ) REO operations expense (59 ) 1 — — (58 ) 9 (49 ) Other non-interest expense (779 ) (19 ) (6 ) — (804 ) (322 ) (1,126 ) Income tax expense (386 ) (261 ) (743 ) — (1,390 ) — (1,390 ) Net income 1,505 1,020 2,904 — 5,429 — 5,429 Changes in unrealized gains (losses) related to available-for-sale securities — (90 ) (806 ) — (896 ) — (896 ) Changes in unrealized gains (losses) related to cash flow hedge relationships — — 62 — 62 — 62 Changes in defined benefit plans (6 ) (2 ) (2 ) — (10 ) — (10 ) Total other comprehensive income (loss), net of taxes (6 ) (92 ) (746 ) — (844 ) — (844 ) Comprehensive income $1,499 $928 $2,158 $— $4,585 $— $4,585 Referenced footnote is included after the YTD 2017 table. 2Q 2017 Single-family Guarantee Multifamily Capital Markets All Other Total Segment Earnings (Loss) Reclassifications Total per Consolidated Statements of Comprehensive Income (In millions) Net interest income $— $292 $875 $— $1,167 $2,212 $3,379 Guarantee fee income (1) 1,506 162 — — 1,668 (1,510 ) 158 Benefit (provision) for credit losses 12 6 — — 18 404 422 Net impairment of available-for-sale securities recognized in earnings — — 71 — 71 (74 ) (3 ) Derivative gains (losses) (17 ) (180 ) (485 ) — (682 ) (414 ) (1,096 ) Gains (losses) on trading securities — (16 ) (46 ) — (62 ) — (62 ) Gains (losses) on loans — 42 — — 42 151 193 Other non-interest income (loss) 376 386 419 — 1,181 (665 ) 516 Administrative expense (332 ) (95 ) (86 ) — (513 ) — (513 ) REO operations expense (41 ) — — — (41 ) 4 (37 ) Other non-interest expense (335 ) (12 ) (1 ) — (348 ) (108 ) (456 ) Income tax expense (391 ) (196 ) (250 ) — (837 ) — (837 ) Net income 778 389 497 — 1,664 — 1,664 Changes in unrealized gains (losses) related to available-for-sale securities — 73 222 — 295 — 295 Changes in unrealized gains (losses) related to cash flow hedge relationships — — 27 — 27 — 27 Changes in defined benefit plans — — — — — — — Total other comprehensive income (loss), net of taxes — 73 249 — 322 — 322 Comprehensive income $778 $462 $746 $— $1,986 $— $1,986 Referenced footnote is included after the next table. YTD 2017 Single-family Guarantee Multifamily Capital Markets All Other Total Segment Earnings (Loss) Reclassifications Total per Consolidated Statements of Comprehensive Income (In millions) Net interest income $— $563 $1,804 $— $2,367 $4,807 $7,174 Guarantee fee income (1) 2,924 313 — — 3,237 (2,930 ) 307 Benefit (provision) for credit losses 51 12 — — 63 475 538 Net impairment of available-for-sale securities recognized in earnings — (4 ) 144 — 140 (156 ) (16 ) Derivative gains (losses) (32 ) (53 ) (433 ) — (518 ) (880 ) (1,398 ) Gains (losses) on trading securities — (15 ) (181 ) — (196 ) — (196 ) Gains (losses) on loans — 9 — — 9 198 207 Other non-interest income (loss) 710 658 1,167 — 2,535 (1,359 ) 1,176 Administrative expense (665 ) (190 ) (169 ) — (1,024 ) — (1,024 ) REO operations expense (100 ) — — — (100 ) 7 (93 ) Other non-interest expense (653 ) (33 ) (5 ) — (691 ) (162 ) (853 ) Income tax (expense) benefit (747 ) (422 ) (778 ) — (1,947 ) — (1,947 ) Net income (loss) 1,488 838 1,549 — 3,875 — 3,875 Changes in unrealized gains (losses) related to available-for-sale securities — 69 224 — 293 — 293 Changes in unrealized gains (losses) related to cash flow hedge relationships — — 55 — 55 — 55 Changes in defined benefit plans (2 ) — (1 ) — (3 ) — (3 ) Total other comprehensive income (loss), net of taxes (2 ) 69 278 — 345 — 345 Comprehensive income $1,486 $907 $1,827 $— $4,220 $— $4,220 (1) Guarantee fee income is included in other income (loss) on our GAAP condensed consolidated statements of comprehensive income.</t>
  </si>
  <si>
    <t>Concentration of Credit and Other Risks (Tables)</t>
  </si>
  <si>
    <t>Table - Concentration of Credit Risk</t>
  </si>
  <si>
    <t>The table below summarizes the concentration by loan portfolio and geographic area of the approximately $1.9 trillion and $1.8 trillion UPB of our single-family credit guarantee portfolio at June 30, 2018 and December 31, 2017, respectively. See Note 4 and Note 7 for more information about credit risk associated with loans and mortgage-related securities that we hold or guarantee. June 30, 2018 December 31, 2017 Percent of Credit Losses Percentage of Portfolio Serious Delinquency Rate Percentage of Portfolio Serious Delinquency Rate YTD 2018 YTD 2017 Core single-family loan portfolio 80 % 0.25 % 78 % 0.35 % 9 % 2 % Legacy and relief refinance single-family loan portfolio 20 2.14 22 2.59 91 98 Total 100 % 0.82 100 % 1.08 100 % 100 % Region (1) West 30 % 0.40 30 % 0.47 14 % 31 % Northeast 24 1.03 25 1.24 45 32 North Central 16 0.66 16 0.81 18 15 Southeast 16 1.32 16 1.95 17 20 Southwest 14 0.68 13 0.98 6 2 Total 100 % 0.82 100 % 1.08 100 % 100 % State (2) New York 5 % 1.49 5 % 1.74 14 % 7 % New Jersey 3 1.38 3 1.78 12 8 Illinois 4 0.90 5 1.13 9 9 Florida 6 1.97 6 3.33 9 13 California 18 0.35 18 0.41 8 21 All other 64 0.71 63 0.91 48 42 Total 100 % 0.82 % 100 % 1.08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YTD 2018. The table below summarizes the concentration of mortgage insurer counterparties who provided 10% or more of our overall mortgage insurance coverage. On October 23, 2016, Genworth Financial, Inc. announced that it had entered into an agreement to be acquired by China Oceanwide Holdings Group Co., Ltd. Regulatory approvals of the acquisition are still pending. Genworth Mortgage Insurance Corporation is a subsidiary of Genworth Financial, Inc . Mortgage Insurance Coverage (2) Mortgage Insurer Credit Rating (1) June 30, 2018 December 31, 2017 Arch Mortgage Insurance Company A- 24 % 24 % Radian Guaranty Inc. BBB- 21 21 Mortgage Guaranty Insurance Corporation BBB 19 19 Genworth Mortgage Insurance Corporation BB+ 15 15 Essent Guaranty, Inc. BBB+ 12 12 Total 91 % 91 % (1) Ratings are for the corporate entity to which we have the greatest exposure. Latest rating available as of June 30, 2018. Represents the lower of S&amp;P and Moody’s credit ratings stated in terms of the S&amp;P equivalent. (2) Coverage amounts may include coverage provided by affiliates and subsidiaries of the counterparty The tables below summarize the concentration of single-family and multifamily sellers who provided 10% or more of our purchase volume. Single-family Sellers YTD 2018 YTD 2017 Wells Fargo Bank, N.A. 13 % 17 % Other top 10 sellers 36 36 Top 10 single-family sellers 49 % 53 % Multifamily Sellers YTD 2018 YTD 2017 CBRE Capital Markets, Inc. 16 % 17 % Berkadia Commercial Mortgage LLC 11 10 Holliday Fenoglio Fowler, L.P. 11 10 Berkeley Point Capital LLC 5 12 Other top 10 sellers 36 32 Top 10 multifamily sellers 79 % 81 % The tables below summarize the concentration of single-family and multifamily servicers who serviced 10% or more of our single-family credit guarantee portfolio and our multifamily mortgage portfolio, excluding loans underlying multifamily securitizations where we are not in first loss position, primarily K Certificates and SB Certificates. Single-family Servicers June 30, 2018 (1) December 31, 2017 (1) Wells Fargo Bank, N.A. 18 % 18 % Other top 10 servicers 39 40 Top 10 single-family servicers 57 % 58 % (1) Percentage of servicing volume is based on the total single-family credit guarantee portfolio, excluding loans where we do not exercise control over the associated servicing. Multifamily Servicers June 30, 2018 December 31, 2017 Wells Fargo Bank, N.A. 17 % 16 % CBRE Capital Markets, Inc. 10 12 Berkadia Commercial Mortgage LLC 9 11 Other top 10 servicers 38 36 Top 10 multifamily servicers 74 % 75 %</t>
  </si>
  <si>
    <t>Certain Higher Risk Categories In The Single Family Credit Guarantee Portfolio [Table Text Block]</t>
  </si>
  <si>
    <t>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Percentage of Portfolio (1) Serious Delinquency Rate (1) (Percentage of portfolio based on UPB) June 30, 2018 December 31, 2017 June 30, 2018 December 31, 2017 Interest-only 1 % 1 % 4.10 % 4.97 % Alt-A 1 1 4.83 5.62 Original LTV ratio greater than 90% (2) 17 17 1.24 1.70 Lower credit scores at origination (less than 620) 2 2 4.97 6.34 (1) Excludes loans underlying certain other securitization products for which data was not available. (2) Includes HARP loans, which we purchase as part of our participation in the MHA Program.</t>
  </si>
  <si>
    <t>Fair Value Disclosures (Tables)</t>
  </si>
  <si>
    <t>Table - Assets and Liabilities on Our Consolidated Balance Sheets Measured at Fair Value on a Recurring Basis</t>
  </si>
  <si>
    <t>The tables below present our assets and liabilities measured on our condensed consolidated balance sheets at fair value on a recurring basis subsequent to initial recognition, including instruments where we have elected the fair value option. June 30, 2018 (In millions) Level 1 Level 2 Level 3 Netting Adjustment (1) Total Assets: Investments in securities: Available-for-sale, at fair value: Mortgage-related securities: Freddie Mac $— $27,148 $4,380 $— $31,528 Other agency — 1,834 270 — 2,104 Non-agency RMBS — — 2,226 — 2,226 Non-agency CMBS — 31 1,624 — 1,655 Obligations of states and political subdivisions — — 309 — 309 Total available-for-sale securities, at fair value — 29,013 8,809 — 37,822 Trading, at fair value: Mortgage-related securities: Freddie Mac — 9,986 2,428 — 12,414 Other agency — 2,624 17 — 2,641 All other — 20 1,284 — 1,304 Total mortgage-related securities — 12,630 3,729 — 16,359 Non-mortgage-related securities 20,501 3,028 — — 23,529 Total trading securities, at fair value 20,501 15,658 3,729 — 39,888 Total investments in securities 20,501 44,671 12,538 — 77,710 Mortgage loans: Held-for-sale, at fair value — 16,621 — — 16,621 Derivative assets, net: Interest-rate swaps — 2,568 — — 2,568 Option-based derivatives — 3,991 — — 3,991 Other — 74 23 — 97 Subtotal, before netting adjustments — 6,633 23 — 6,656 Netting adjustments (1) — — — (6,265 ) (6,265 ) Total derivative assets, net — 6,633 23 (6,265 ) 391 Other assets: Guarantee asset, at fair value — — 3,363 — 3,363 Non-derivative held-for-sale purchase commitments, at fair value — 132 — — 132 All other, at fair value — — 103 — 103 Total other assets — 132 3,466 — 3,598 Total assets carried at fair value on a recurring basis $20,501 $68,057 $16,027 ($6,265 ) $98,320 Liabilities: Debt securities of consolidated trusts held by third parties, at fair value $— $8 $629 $— $637 Other debt, at fair value — 4,651 135 — 4,786 Derivative liabilities, net: Interest-rate swaps — 4,416 — — 4,416 Option-based derivatives — 105 — — 105 Other 212 65 — 277 Subtotal, before netting adjustments — 4,733 65 — 4,798 Netting adjustments (1) — — — (4,389 ) (4,389 ) Total derivative liabilities, net — 4,733 65 (4,389 ) 409 Other liabilities: Non-derivative held-for-sale purchase commitments, at fair value — 11 — — 11 Total liabilities carried at fair value on a recurring basis $— $9,403 $829 ($4,389 ) $5,843 Referenced footnote is included after the next table. December 31, 2017 (In millions) Level 1 Level 2 Level 3 Netting Adjustment (1) Total Assets: Investments in securities: Available-for-sale, at fair value: Mortgage-related securities: Freddie Mac $— $30,415 $5,055 $— $35,470 Other agency — 2,007 46 — 2,053 Non-agency RMBS — — 3,933 — 3,933 Non-agency CMBS — 87 1,697 — 1,784 Obligations of states and political subdivisions — — 357 — 357 Total available-for-sale securities, at fair value — 32,509 11,088 — 43,597 Trading, at fair value: Mortgage-related securities: Freddie Mac — 11,393 842 — 12,235 Other agency — 3,565 9 — 3,574 All other — 27 2,066 — 2,093 Total mortgage-related securities — 14,985 2,917 — 17,902 Non-mortgage-related securities 20,159 2,660 — — 22,819 Total trading securities, at fair value 20,159 17,645 2,917 — 40,721 Total investments in securities 20,159 50,154 14,005 — 84,318 Mortgage loans: Held-for-sale, at fair value — 20,054 — — 20,054 Derivative assets, net: Interest-rate swaps — 4,262 — — 4,262 Option-based derivatives — 4,524 — — 4,524 Other — 44 8 — 52 Subtotal, before netting adjustments — 8,830 8 — 8,838 Netting adjustments (1) — — — (8,463 ) (8,463 ) Total derivative assets, net — 8,830 8 (8,463 ) 375 Other assets: Guarantee asset, at fair value — — 3,171 — 3,171 Non-derivative held-for-sale purchase commitments, at fair value — 137 — — 137 All other, at fair value — — 45 — 45 Total other assets — 137 3,216 — 3,353 Total assets carried at fair value on a recurring basis $20,159 $79,175 $17,229 ($8,463 ) $108,100 Liabilities: Debt securities of consolidated trusts held by third parties, at fair value $— $9 $630 $— $639 Other debt, at fair value — 5,023 137 — 5,160 Derivative liabilities, net: Interest-rate swaps — 7,239 — — 7,239 Option-based derivatives — 121 — — 121 Other — 64 65 — 129 Subtotal, before netting adjustments — 7,424 65 — 7,489 Netting adjustments (1) — — — (7,220 ) (7,220 ) Total derivative liabilities, net — 7,424 65 (7,220 ) 269 Other liabilities: Non-derivative held-for-sale purchase commitments, at fair value — 4 — — 4 Total liabilities carried at fair value on a recurring basis $— $12,460 $832 ($7,220 ) $6,072 (1) Represents counterparty netting, cash collateral netting and net derivative interest receivable or payable.</t>
  </si>
  <si>
    <t>Table - Assets on Our Consolidated Balance Sheets Measured at Fair Value on a Non-Recurring Basis</t>
  </si>
  <si>
    <t>The table below presents assets measured on our condensed consolidated balance sheets at fair value on a non-recurring basis. June 30, 2018 December 31, 2017 (In millions) Level 1 Level 2 Level 3 Total Level 1 Level 2 Level 3 Total Assets measured at fair value on a non-recurring basis: Mortgage loans (1) $— $162 $5,823 $5,985 $— $494 $6,199 $6,693 (1) Includes loans that are classified as held-for-investment and have been measured for impairment based on the fair value of the underlying collateral and held-for-sale loans where the fair value is below cost.</t>
  </si>
  <si>
    <t>Table - Assets and Liabilities on Our Consolidated Balance Sheets Measured at Fair Value on a Recurring Basis Using Significant Unobservable Inputs</t>
  </si>
  <si>
    <t>The tables below present a reconciliation of all assets and liabilities measured on our condensed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in our condensed consolidated statements of comprehensive income for Level 3 assets and liabilities. When assets and liabilities are transferred between levels, we recognize the transfer as of the beginning of the period. 2Q 2018 Balance, Realized and unrealized gains (losses) Purchases Issues Sales Settlements, Transfers (1) Transfers (1) Balance, Unrealized (3) (In millions) Included in Included in other Total Assets Investments in securities: Available-for-sale, at fair value: Mortgage-related securities: Freddie Mac $5,127 ($5 ) ($36 ) ($41 ) $91 $— ($312 ) ($315 ) $— ($170 ) $4,380 ($2 ) Other agency 44 — — — 239 — — (13 ) — — 270 — Non-agency RMBS 2,363 46 (18 ) 28 — — (33 ) (132 ) — — 2,226 14 Non-agency CMBS 1,643 (2 ) (12 ) (14 ) — — — (5 ) — — 1,624 (2 ) Obligations of states and political subdivisions 327 — — — — — — (18 ) — — 309 — Total available-for-sale mortgage-related securities 9,504 39 (66 ) (27 ) 330 — (345 ) (483 ) — (170 ) 8,809 10 Trading, at fair value: Mortgage-related securities: Freddie Mac 1,456 (105 ) — (105 ) 651 — (164 ) (10 ) 645 (45 ) 2,428 (98 ) Other agency 9 (1 ) — (1 ) 30 — (21 ) — — — 17 (1 ) All other 1,583 (20 ) — (20 ) — — (261 ) (18 ) — — 1,284 (18 ) Total trading mortgage-related securities 3,048 (126 ) — (126 ) 681 — (446 ) (28 ) 645 (45 ) 3,729 (117 ) Other assets: Guarantee asset 3,285 (36 ) — (36 ) — 255 — (141 ) — — 3,363 (36 ) All other, at fair value 88 23 — 23 (2 ) (6 ) — — — — 103 11 Total other assets $3,373 ($13 ) $— ($13 ) ($2 ) $249 $— ($141 ) $— $— $3,466 ($25 ) Balance, Realized and unrealized (gains) losses Purchases Issues Sales Settlements, Transfers (1) Transfers (1) Balance, Unrealized (3) Included in Included in Total Liabilities Debt securities of consolidated trusts held by third parties, at fair value $629 $— $— $— $— $— $— $— $— $— $629 $— Other debt, at fair value 135 — — — — — — — — — 135 — Net derivatives (2) 40 13 — 13 — (4 ) — (7 ) — — 42 7 Other liabilities: All other, at fair value — — — — — — — — — — — — Referenced footnotes are included after the prior period tables. YTD 2018 Balance, Realized and unrealized gains (losses) Purchases Issues Sales Settlements, Transfers (1) Transfers (1) Balance, Unrealized (3) (In millions) Included in earnings Included in other comprehensive income Total Assets Investments in securities: Available-for-sale, at fair value: Mortgage-related securities: Freddie Mac $5,055 ($6 ) ($140 ) ($146 ) $91 $— ($56 ) ($564 ) $— $— $4,380 ($6 ) Other agency 46 — — — 239 — — (15 ) — — 270 — Non-agency RMBS 3,933 494 (469 ) 25 — — (1,500 ) (232 ) — — 2,226 28 Non-agency CMBS 1,697 (4 ) (59 ) (63 ) — — — (10 ) — — 1,624 (4 ) Obligations of states and political subdivisions 357 — (2 ) (2 ) — — — (46 ) — — 309 — Total available-for-sale mortgage-related securities 11,088 484 (670 ) (186 ) 330 — (1,556 ) (867 ) — — 8,809 18 Trading, at fair value: Mortgage-related securities: Freddie Mac 842 (180 ) — (180 ) 1,225 — — (13 ) 586 (32 ) 2,428 (176 ) Other agency 9 (1 ) — (1 ) 30 — (21 ) — — — 17 (1 ) All other 2,066 (67 ) — (67 ) — — (681 ) (34 ) — — 1,284 (55 ) Total trading mortgage-related securities 2,917 (248 ) — (248 ) 1,255 — (702 ) (47 ) 586 (32 ) 3,729 (232 ) Other assets: Guarantee asset 3,171 (20 ) — (20 ) — 490 — (278 ) — — 3,363 (20 ) All other, at fair value 45 29 — 29 41 (12 ) — — — — 103 14 Total other assets $3,216 $9 $— $9 $41 $478 $— ($278 ) $— $— $3,466 ($6 ) Balance, Realized and unrealized (gains) losses Purchases Issues Sales Settlements, Transfers (1) Transfers (1) Balance, Unrealized (3) Included in Included in Total Liabilities Debt securities of consolidated trusts held by third parties, at fair value $630 ($1 ) $— ($1 ) $— $— $— $— $— $— $629 ($1 ) Other debt, at fair value $137 — — — — — — (2 ) — — 135 — Net derivatives (2) 57 23 — 23 — (26 ) — (12 ) — — 42 13 Other liabilities: All other, at fair value — — — — — — — — — — — — Referenced footnotes are included after the prior period tables. 2Q 2017 Balance, Realized and unrealized gains (losses) Purchases Issues Sales Settlements, Transfers (1) Transfers (1) Balance, Unrealized (3) (In millions) Included in Included in other Total Assets Investments in securities: Available-for-sale, at fair value: Mortgage-related securities: Freddie Mac $6,419 $10 $17 $27 $258 $— ($482 ) ($391 ) $— ($145 ) $5,686 ($5 ) Other agency 62 — — — — — — (3 ) — (8 ) 51 — Non-agency RMBS 9,270 153 158 311 — — (477 ) (465 ) — — 8,639 70 Non-agency CMBS 3,360 2 120 122 — — — (12 ) — — 3,470 2 Obligations of states and political subdivisions 560 1 (1 ) — — — — (79 ) — — 481 — Total available-for-sale mortgage-related securities 19,671 166 294 460 258 — (959 ) (950 ) — (153 ) 18,327 67 Trading, at fair value: Mortgage-related securities: Freddie Mac 552 (51 ) — (51 ) 474 — — — 83 (170 ) 888 (42 ) Other agency 11 (1 ) — (1 ) — — — — — — 10 — All other 109 1 — 1 — — — (2 ) — — 108 2 Total trading mortgage-related securities 672 (51 ) — (51 ) 474 — — (2 ) 83 (170 ) 1,006 (40 ) Other assets: Guarantee asset 2,340 4 — 4 — 249 — (113 ) — — 2,480 4 All other, at fair value — — — — — — — — — — — — Total other assets $2,340 $4 $— $4 $— $249 $— ($113 ) $— $— $2,480 $4 Balance, Realized and unrealized gains (losses) Purchases Issues Sales Settlements, Transfers (1) Transfers (1) Balance, Unrealized (3) Included in Included in other Total Liabilities Debt securities of consolidated trusts held by third parties, at fair value $530 $1 $— $1 $— $— $— $— $— $— $531 $1 Other debt, at fair value 94 — — — — — — (5 ) — — 89 — Net derivatives (2) 61 20 — 20 — — — (10 ) — — 71 12 Other Liabilities: All other, at fair value 10 6 — 6 1 — — — — — 17 6 Referenced footnotes are included after the following table. YTD 2017 Balance, Realized and unrealized gains (losses) Purchases Issues Sales Settlements, Transfers (1) Transfers (1) Balance, Unrealized (3) (In millions) Included in Included in other Total Assets Investments in securities: Available-for-sale, at fair value: Mortgage-related securities: Freddie Mac $9,847 ($1 ) $35 $34 $494 $— ($907 ) ($703 ) $17 ($3,096 ) $5,686 ($10 ) Other agency 66 — (1 ) (1 ) — — — (6 ) — (8 ) 51 — Non-agency RMBS 11,797 431 60 491 — — (2,694 ) (955 ) — — 8,639 137 Non-agency CMBS 3,366 2 122 124 — — — (20 ) — — 3,470 2 Obligations of states and political subdivisions 665 1 (1 ) — — — — (184 ) — — 481 — Total available-for-sale mortgage-related securities 25,741 433 215 648 494 — (3,601 ) (1,868 ) 17 (3,104 ) 18,327 129 Trading, at fair value: Mortgage-related securities: Freddie Mac 1,095 (84 ) — (84 ) 539 — (592 ) (9 ) 131 (192 ) 888 (74 ) Other agency 12 (2 ) — (2 ) — — — — — — 10 (2 ) All other 113 1 — 1 — — — (6 ) — — 108 1 Total trading mortgage-related securities 1,220 (85 ) — (85 ) 539 — (592 ) (15 ) 131 (192 ) 1,006 (75 ) Other assets: Guarantee asset 2,299 (3 ) — (3 ) — 413 — (229 ) — — 2,480 (3 ) All other, at fair value — — — — — — — — — — — — Total other assets $2,299 ($3 ) $— ($3 ) $— $413 $— ($229 ) $— $— $2,480 ($3 ) Balance, Realized and unrealized gains (losses) Purchases Issues Sales Settlements, Transfers (1) Transfers (1) Balance, Unrealized (3) Included in Included in other Total Liabilities Debt securities of consolidated trusts held by third parties, at fair value $— $1 $— $1 $— $530 $— $— $— $— $— $531 $1 Other debt, at fair value 95 — — — — — — (6 ) — — 89 — Net derivatives (2) 50 33 — 33 — 1 — (13 ) — — 71 21 Other Liabilities: All other, at fair value (2 ) 7 — 7 12 — — — — — 17 7 (1) Transfers out of Level 3 during 2Q 2018 and YTD 2018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2Q 2018 and YTD 2018 consisted primarily of certain mortgage-related securities due to a decrease in market activity and the availability of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June 30, 2018 and June 30, 2017, respectively. Included in these amounts are other-than temporary impairments recorded on available-for-sale securities.</t>
  </si>
  <si>
    <t>Level 3 Fair Value Measurements The tables below present a reconciliation of all assets and liabilities measured on our condensed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in our condensed consolidated statements of comprehensive income for Level 3 assets and liabilities. When assets and liabilities are transferred between levels, we recognize the transfer as of the beginning of the period. 2Q 2018 Balance, Realized and unrealized gains (losses) Purchases Issues Sales Settlements, Transfers (1) Transfers (1) Balance, Unrealized (3) (In millions) Included in Included in other Total Assets Investments in securities: Available-for-sale, at fair value: Mortgage-related securities: Freddie Mac $5,127 ($5 ) ($36 ) ($41 ) $91 $— ($312 ) ($315 ) $— ($170 ) $4,380 ($2 ) Other agency 44 — — — 239 — — (13 ) — — 270 — Non-agency RMBS 2,363 46 (18 ) 28 — — (33 ) (132 ) — — 2,226 14 Non-agency CMBS 1,643 (2 ) (12 ) (14 ) — — — (5 ) — — 1,624 (2 ) Obligations of states and political subdivisions 327 — — — — — — (18 ) — — 309 — Total available-for-sale mortgage-related securities 9,504 39 (66 ) (27 ) 330 — (345 ) (483 ) — (170 ) 8,809 10 Trading, at fair value: Mortgage-related securities: Freddie Mac 1,456 (105 ) — (105 ) 651 — (164 ) (10 ) 645 (45 ) 2,428 (98 ) Other agency 9 (1 ) — (1 ) 30 — (21 ) — — — 17 (1 ) All other 1,583 (20 ) — (20 ) — — (261 ) (18 ) — — 1,284 (18 ) Total trading mortgage-related securities 3,048 (126 ) — (126 ) 681 — (446 ) (28 ) 645 (45 ) 3,729 (117 ) Other assets: Guarantee asset 3,285 (36 ) — (36 ) — 255 — (141 ) — — 3,363 (36 ) All other, at fair value 88 23 — 23 (2 ) (6 ) — — — — 103 11 Total other assets $3,373 ($13 ) $— ($13 ) ($2 ) $249 $— ($141 ) $— $— $3,466 ($25 ) Balance, Realized and unrealized (gains) losses Purchases Issues Sales Settlements, Transfers (1) Transfers (1) Balance, Unrealized (3) Included in Included in Total Liabilities Debt securities of consolidated trusts held by third parties, at fair value $629 $— $— $— $— $— $— $— $— $— $629 $— Other debt, at fair value 135 — — — — — — — — — 135 — Net derivatives (2) 40 13 — 13 — (4 ) — (7 ) — — 42 7 Other liabilities: All other, at fair value — — — — — — — — — — — — Referenced footnotes are included after the prior period tables. YTD 2018 Balance, Realized and unrealized gains (losses) Purchases Issues Sales Settlements, Transfers (1) Transfers (1) Balance, Unrealized (3) (In millions) Included in earnings Included in other comprehensive income Total Assets Investments in securities: Available-for-sale, at fair value: Mortgage-related securities: Freddie Mac $5,055 ($6 ) ($140 ) ($146 ) $91 $— ($56 ) ($564 ) $— $— $4,380 ($6 ) Other agency 46 — — — 239 — — (15 ) — — 270 — Non-agency RMBS 3,933 494 (469 ) 25 — — (1,500 ) (232 ) — — 2,226 28 Non-agency CMBS 1,697 (4 ) (59 ) (63 ) — — — (10 ) — — 1,624 (4 ) Obligations of states and political subdivisions 357 — (2 ) (2 ) — — — (46 ) — — 309 — Total available-for-sale mortgage-related securities 11,088 484 (670 ) (186 ) 330 — (1,556 ) (867 ) — — 8,809 18 Trading, at fair value: Mortgage-related securities: Freddie Mac 842 (180 ) — (180 ) 1,225 — — (13 ) 586 (32 ) 2,428 (176 ) Other agency 9 (1 ) — (1 ) 30 — (21 ) — — — 17 (1 ) All other 2,066 (67 ) — (67 ) — — (681 ) (34 ) — — 1,284 (55 ) Total trading mortgage-related securities 2,917 (248 ) — (248 ) 1,255 — (702 ) (47 ) 586 (32 ) 3,729 (232 ) Other assets: Guarantee asset 3,171 (20 ) — (20 ) — 490 — (278 ) — — 3,363 (20 ) All other, at fair value 45 29 — 29 41 (12 ) — — — — 103 14 Total other assets $3,216 $9 $— $9 $41 $478 $— ($278 ) $— $— $3,466 ($6 ) Balance, Realized and unrealized (gains) losses Purchases Issues Sales Settlements, Transfers (1) Transfers (1) Balance, Unrealized (3) Included in Included in Total Liabilities Debt securities of consolidated trusts held by third parties, at fair value $630 ($1 ) $— ($1 ) $— $— $— $— $— $— $629 ($1 ) Other debt, at fair value $137 — — — — — — (2 ) — — 135 — Net derivatives (2) 57 23 — 23 — (26 ) — (12 ) — — 42 13 Other liabilities: All other, at fair value — — — — — — — — — — — — Referenced footnotes are included after the prior period tables. 2Q 2017 Balance, Realized and unrealized gains (losses) Purchases Issues Sales Settlements, Transfers (1) Transfers (1) Balance, Unrealized (3) (In millions) Included in Included in other Total Assets Investments in securities: Available-for-sale, at fair value: Mortgage-related securities: Freddie Mac $6,419 $10 $17 $27 $258 $— ($482 ) ($391 ) $— ($145 ) $5,686 ($5 ) Other agency 62 — — — — — — (3 ) — (8 ) 51 — Non-agency RMBS 9,270 153 158 311 — — (477 ) (465 ) — — 8,639 70 Non-agency CMBS 3,360 2 120 122 — — — (12 ) — — 3,470 2 Obligations of states and political subdivisions 560 1 (1 ) — — — — (79 ) — — 481 — Total available-for-sale mortgage-related securities 19,671 166 294 460 258 — (959 ) (950 ) — (153 ) 18,327 67 Trading, at fair value: Mortgage-related securities: Freddie Mac 552 (51 ) — (51 ) 474 — — — 83 (170 ) 888 (42 ) Other agency 11 (1 ) — (1 ) — — — — — — 10 — All other 109 1 — 1 — — — (2 ) — — 108 2 Total trading mortgage-related securities 672 (51 ) — (51 ) 474 — — (2 ) 83 (170 ) 1,006 (40 ) Other assets: Guarantee asset 2,340 4 — 4 — 249 — (113 ) — — 2,480 4 All other, at fair value — — — — — — — — — — — — Total other assets $2,340 $4 $— $4 $— $249 $— ($113 ) $— $— $2,480 $4 Balance, Realized and unrealized gains (losses) Purchases Issues Sales Settlements, Transfers (1) Transfers (1) Balance, Unrealized (3) Included in Included in other Total Liabilities Debt securities of consolidated trusts held by third parties, at fair value $530 $1 $— $1 $— $— $— $— $— $— $531 $1 Other debt, at fair value 94 — — — — — — (5 ) — — 89 — Net derivatives (2) 61 20 — 20 — — — (10 ) — — 71 12 Other Liabilities: All other, at fair value 10 6 — 6 1 — — — — — 17 6 Referenced footnotes are included after the following table. YTD 2017 Balance, Realized and unrealized gains (losses) Purchases Issues Sales Settlements, Transfers (1) Transfers (1) Balance, Unrealized (3) (In millions) Included in Included in other Total Assets Investments in securities: Available-for-sale, at fair value: Mortgage-related securities: Freddie Mac $9,847 ($1 ) $35 $34 $494 $— ($907 ) ($703 ) $17 ($3,096 ) $5,686 ($10 ) Other agency 66 — (1 ) (1 ) — — — (6 ) — (8 ) 51 — Non-agency RMBS 11,797 431 60 491 — — (2,694 ) (955 ) — — 8,639 137 Non-agency CMBS 3,366 2 122 124 — — — (20 ) — — 3,470 2 Obligations of states and political subdivisions 665 1 (1 ) — — — — (184 ) — — 481 — Total available-for-sale mortgage-related securities 25,741 433 215 648 494 — (3,601 ) (1,868 ) 17 (3,104 ) 18,327 129 Trading, at fair value: Mortgage-related securities: Freddie Mac 1,095 (84 ) — (84 ) 539 — (592 ) (9 ) 131 (192 ) 888 (74 ) Other agency 12 (2 ) — (2 ) — — — — — — 10 (2 ) All other 113 1 — 1 — — — (6 ) — — 108 1 Total trading mortgage-related securities 1,220 (85 ) — (85 ) 539 — (592 ) (15 ) 131 (192 ) 1,006 (75 ) Other assets: Guarantee asset 2,299 (3 ) — (3 ) — 413 — (229 ) — — 2,480 (3 ) All other, at fair value — — — — — — — — — — — — Total other assets $2,299 ($3 ) $— ($3 ) $— $413 $— ($229 ) $— $— $2,480 ($3 ) Balance, Realized and unrealized gains (losses) Purchases Issues Sales Settlements, Transfers (1) Transfers (1) Balance, Unrealized (3) Included in Included in other Total Liabilities Debt securities of consolidated trusts held by third parties, at fair value $— $1 $— $1 $— $530 $— $— $— $— $— $531 $1 Other debt, at fair value 95 — — — — — — (6 ) — — 89 — Net derivatives (2) 50 33 — 33 — 1 — (13 ) — — 71 21 Other Liabilities: All other, at fair value (2 ) 7 — 7 12 — — — — — 17 7 (1) Transfers out of Level 3 during 2Q 2018 and YTD 2018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2Q 2018 and YTD 2018 consisted primarily of certain mortgage-related securities due to a decrease in market activity and the availability of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June 30, 2018 and June 30, 2017, respectively. Included in these amounts are other-than temporary impairments recorded on available-for-sale securities.</t>
  </si>
  <si>
    <t>Table - Quantitative Information about Level 3 Fair Value Measurements</t>
  </si>
  <si>
    <t>The tables below provide valuation techniques, the range and the weighted average of significant unobservable inputs for Level 3 assets and liabilities measured on our condensed consolidated balance sheets at fair value on a recurring basis. June 30, 2018 Level 3 Fair Value Predominant Valuation Technique(s) Unobservable Inputs ( In millions , except for certain unobservable inputs as shown) Type Range Weighted Average Recurring fair value measurements Assets Investments in securities Available-for-sale, at fair value Mortgage-related securities Freddie Mac $4,176 Discounted cash flows OAS 29 - 325 bps 74 bps 204 Other Total Freddie Mac 4,380 Other agency 270 Other Non-agency RMBS 1,956 Median of external sources External pricing sources $70.9 - $77.7 $74.0 270 Other Total non-agency RMBS 2,226 Non-agency CMBS 1,624 Single external source External pricing sources $104.0 - $105.2 $104.7 Obligations of states and political subdivisions 292 Single external source External pricing sources $97.2 - $107.3 $100.9 17 Other Total obligations of states and political subdivisions 309 Total available-for-sale mortgage-related securities 8,809 Trading, at fair value Mortgage-related securities Freddie Mac 871 Discounted cash flows OAS (21,945) - 6,521 bps 230 bps 550 Single external source External pricing sources $0.0 - $6.9 $3.4 277 Risk metrics Effective duration (15.99) - 12.97 years 7.71 years 730 Other Total Freddie Mac 2,428 Other agency 17 Other All other 1,283 Single external source External pricing sources $6.2 - $108.7 $94.8 1 Other Total all other 1,284 Total trading mortgage-related securities 3,729 Total investments in securities $12,538 Other assets: Guarantee asset, at fair value $3,132 Discounted cash flows OAS 17 - 198 bps 135 bps 231 Other Total Guarantee asset, at fair value 3,363 All other at fair value 103 Other Total other assets 3,466 Liabilities Debt securities of consolidated trusts held by third parties, at fair value 629 Single external source External Pricing Sources $97.0 - $100.5 $100.0 Other debt, at fair value 135 Other Net derivatives 42 Other December 31, 2017 Level 3 Predominant Unobservable Inputs ( In millions , except for certain unobservable inputs as shown) Type Range Weighted Recurring fair value measurements Assets Investments in securities: Available-for-sale, at fair value Mortgage-related securities Freddie Mac $4,873 Discounted cash flows OAS 27 - 501 bps 68 bps 182 Other Total Freddie Mac 5,055 Other agency 46 Other Non-agency RMBS 3,665 Median of external sources External pricing sources $75.6 - $80.8 $77.7 268 Other Total non-agency RMBS 3,933 Non-agency CMBS 1,696 Single external source External pricing sources $108.4 - $108.9 $108.7 1 Other Total non-agency CMBS 1,697 Obligations of states and political subdivisions 334 Median of external sources External pricing sources $101.2 - $101.6 $101.4 23 Other Total obligations of states and political subdivisions 357 Total available-for-sale mortgage-related securities 11,088 Trading, at fair value Mortgage-related securities Freddie Mac 582 Discounted cash flows OAS (8,905) - 27,202 bps (88) bps 243 Risk metrics Effective duration 0.00 - 55.93 years 11.76 years 17 Other Total Freddie Mac 842 Other agency 9 Other All other 2,065 Single external source External pricing sources $6.4 - $113.2 $98.0 1 Other Total all other 2,066 Total trading mortgage-related securities 2,917 Total investments in securities $14,005 Other assets: Guarantee asset, at fair value $3,171 Discounted cash flows OAS 17 - 198 bps 45 bps All other at fair value 45 Other Total other assets 3,216 Liabilities Debt securities of consolidated trusts held by third parties, at fair value 630 Single external source External Pricing Sources $99.2 - $100.2 $100.1 Other debt, at fair value 137 Other Net derivatives 57 Other The tables below provide valuation techniques, the range and the weighted average of significant unobservable inputs for Level 3 assets and liabilities measured on our condensed consolidated balance sheets at fair value on a non-recurring basis. Certain of the fair values in the tables below were not obtained as of the period end, but were obtained during the period. June 30, 2018 Level 3 Fair Value Predominant Valuation Technique(s) Unobservable Inputs ( In millions , except for certain unobservable inputs as shown) Type Range Weighted Average Non-recurring fair value measurements Mortgage loans $5,823 Internal model Historical sales proceeds $3,000 - $947,675 $177,666 Internal model Housing sales index 42 - 384 bps 104 bps Median of external sources External pricing sources $35.9 - $94.6 $81.9 December 31, 2017 Level 3 Fair Value Predominant Valuation Technique(s) Unobservable Inputs ( In millions , except for certain unobservable inputs as shown) Type Range Weighted Average Non-recurring fair value measurements Mortgage loans $6,199 Internal model Historical sales proceeds $3,000 - $899,000 $176,558 Internal model Housing sales index 43 - 394 bps 102 bps Median of external sources External pricing sources $36.5 - $94.9 $80.9</t>
  </si>
  <si>
    <t>The tables below provide valuation techniques, the range and the weighted average of significant unobservable inputs for Level 3 assets and liabilities measured on our condensed consolidated balance sheets at fair value on a recurring basis. June 30, 2018 Level 3 Fair Value Predominant Valuation Technique(s) Unobservable Inputs ( In millions , except for certain unobservable inputs as shown) Type Range Weighted Average Recurring fair value measurements Assets Investments in securities Available-for-sale, at fair value Mortgage-related securities Freddie Mac $4,176 Discounted cash flows OAS 29 - 325 bps 74 bps 204 Other Total Freddie Mac 4,380 Other agency 270 Other Non-agency RMBS 1,956 Median of external sources External pricing sources $70.9 - $77.7 $74.0 270 Other Total non-agency RMBS 2,226 Non-agency CMBS 1,624 Single external source External pricing sources $104.0 - $105.2 $104.7 Obligations of states and political subdivisions 292 Single external source External pricing sources $97.2 - $107.3 $100.9 17 Other Total obligations of states and political subdivisions 309 Total available-for-sale mortgage-related securities 8,809 Trading, at fair value Mortgage-related securities Freddie Mac 871 Discounted cash flows OAS (21,945) - 6,521 bps 230 bps 550 Single external source External pricing sources $0.0 - $6.9 $3.4 277 Risk metrics Effective duration (15.99) - 12.97 years 7.71 years 730 Other Total Freddie Mac 2,428 Other agency 17 Other All other 1,283 Single external source External pricing sources $6.2 - $108.7 $94.8 1 Other Total all other 1,284 Total trading mortgage-related securities 3,729 Total investments in securities $12,538 Other assets: Guarantee asset, at fair value $3,132 Discounted cash flows OAS 17 - 198 bps 135 bps 231 Other Total Guarantee asset, at fair value 3,363 All other at fair value 103 Other Total other assets 3,466 Liabilities Debt securities of consolidated trusts held by third parties, at fair value 629 Single external source External Pricing Sources $97.0 - $100.5 $100.0 Other debt, at fair value 135 Other Net derivatives 42 Other December 31, 2017 Level 3 Predominant Unobservable Inputs ( In millions , except for certain unobservable inputs as shown) Type Range Weighted Recurring fair value measurements Assets Investments in securities: Available-for-sale, at fair value Mortgage-related securities Freddie Mac $4,873 Discounted cash flows OAS 27 - 501 bps 68 bps 182 Other Total Freddie Mac 5,055 Other agency 46 Other Non-agency RMBS 3,665 Median of external sources External pricing sources $75.6 - $80.8 $77.7 268 Other Total non-agency RMBS 3,933 Non-agency CMBS 1,696 Single external source External pricing sources $108.4 - $108.9 $108.7 1 Other Total non-agency CMBS 1,697 Obligations of states and political subdivisions 334 Median of external sources External pricing sources $101.2 - $101.6 $101.4 23 Other Total obligations of states and political subdivisions 357 Total available-for-sale mortgage-related securities 11,088 Trading, at fair value Mortgage-related securities Freddie Mac 582 Discounted cash flows OAS (8,905) - 27,202 bps (88) bps 243 Risk metrics Effective duration 0.00 - 55.93 years 11.76 years 17 Other Total Freddie Mac 842 Other agency 9 Other All other 2,065 Single external source External pricing sources $6.4 - $113.2 $98.0 1 Other Total all other 2,066 Total trading mortgage-related securities 2,917 Total investments in securities $14,005 Other assets: Guarantee asset, at fair value $3,171 Discounted cash flows OAS 17 - 198 bps 45 bps All other at fair value 45 Other Total other assets 3,216 Liabilities Debt securities of consolidated trusts held by third parties, at fair value 630 Single external source External Pricing Sources $99.2 - $100.2 $100.1 Other debt, at fair value 137 Other Net derivatives 57 Other</t>
  </si>
  <si>
    <t>Table - Fair Value of Financial Instruments</t>
  </si>
  <si>
    <t>The tables below present the carrying value and estimated fair value of our financial instruments. For certain types of financial instruments, such as cash and cash equivalents, securities purchased under agreements to resell, advances to lenders and other secured lending and certain debt, the carrying value on our GAAP balance sheets approximates fair value, as these assets and liabilities are short-term in nature and have limited market value volatility. June 30, 2018 GAAP Measurement Category (1) GAAP Carrying Amount Fair Value (In millions) Level 1 Level 2 Level 3 Netting Adjustments (2) Total Financial Assets Cash and cash equivalents (3) Amortized cost $6,752 $6,752 $— $— $— $6,752 Securities purchased under agreements to resell Amortized cost 41,769 — 41,769 — — 41,769 Investments in securities: Available-for-sale, at fair value FV - OCI 37,822 — 29,013 8,809 — 37,822 Trading, at fair value FV - NI 39,888 20,501 15,658 3,729 — 39,888 Total investments in securities 77,710 20,501 44,671 12,538 — 77,710 Mortgage loans: Loans held by consolidated trusts 1,795,534 — 1,630,952 129,517 — 1,760,469 Loans held by Freddie Mac 89,317 — 31,457 60,424 — 91,881 Total mortgage loans Various (4) 1,884,851 — 1,662,409 189,941 — 1,852,350 Derivative assets, net FV - NI 391 — 6,633 23 (6,265 ) 391 Guarantee asset FV - NI 3,363 — — 3,374 — 3,374 Non-derivative purchase commitments, at fair value FV - NI 132 — 132 24 — 156 Advances to lenders and other secured lending Amortized cost 1,700 — 564 890 — 1,454 Total financial assets $2,016,668 $27,253 $1,756,178 $206,790 ($6,265 ) $1,983,956 Financial Liabilities Debt, net: Debt securities of consolidated trusts held by third parties $1,746,298 $— $1,703,861 $2,329 $— $1,706,190 Other debt 274,864 — 274,202 3,750 — 277,952 Total debt, net Various (5) 2,021,162 — 1,978,063 6,079 — 1,984,142 Derivative liabilities, net FV - NI 409 — 4,733 65 (4,389 ) 409 Guarantee obligation Amortized cost 3,250 — — 3,574 — 3,574 Non-derivative purchase commitments, at fair value FV - NI 11 — 11 35 — 46 Total financial liabilities $2,024,832 $— $1,982,807 $9,753 ($4,389 ) $1,988,171 (1) FV - NI denotes fair value through net income. FV - OCI denotes fair value through other comprehensive income. (2) Represents counterparty netting, cash collateral netting and net derivative interest receivable or payable. (3) The current and prior period presentation has been modified to include restricted cash and cash equivalents due to recently adopted accounting guidance. (4) As of June 30, 2018, the GAAP carrying amounts measured at amortized cost, lower-of-cost-or-fair-value and FV - NII were $1.9 trillion , $9.7 billion and $16.6 billion , respectively. (5) As of June 30, 2018, the GAAP carrying amounts measured at amortized cost and FV - NII were $2.0 trillion and $5.4 billion , respectively. December 31, 2017 GAAP Measurement Category (1) GAAP Carrying Amount Fair Value (In millions) Level 1 Level 2 Level 3 Netting Adjustments (2) Total Financial Assets Cash and cash equivalents (3) Amortized cost $9,811 $9,811 $— $— $— $9,811 Securities purchased under agreements to resell Amortized cost 55,903 — 55,903 — — 55,903 Investments in securities: Available-for-sale, at fair value FV - OCI 43,597 — 32,509 11,088 — 43,597 Trading, at fair value FV - NI 40,721 20,159 17,645 2,917 — 40,721 Total investments in securities 84,318 20,159 50,154 14,005 — 84,318 Mortgage loans: Loans held by consolidated trusts 1,774,286 — 1,635,137 145,911 — 1,781,048 Loans held by Freddie Mac 96,931 — 32,169 67,932 — 100,101 Total mortgage loans Various (4) 1,871,217 — 1,667,306 213,843 — 1,881,149 Derivative assets, net FV - NI 375 — 8,830 8 (8,463 ) 375 Guarantee asset FV - NI 3,171 — — 3,359 — 3,359 Non-derivative purchase commitments, at fair value FV - NI 137 — 137 55 — 192 Advances to lenders and other secured lending Amortized cost 1,269 — 473 796 — 1,269 Total financial assets $2,026,201 $29,970 $1,782,803 $232,066 ($8,463 ) $2,036,376 Financial Liabilities Debt, net: Debt securities of consolidated trusts held by third parties $1,720,996 $— $1,721,091 $2,679 $— $1,723,770 Other debt 313,634 — 313,688 3,892 — 317,580 Total debt, net Various (5) 2,034,630 — 2,034,779 6,571 — 2,041,350 Derivative liabilities, net FV - NI 269 — 7,424 65 (7,220 ) 269 Guarantee obligation Amortized cost 3,081 — — 3,742 — 3,742 Non-derivative purchase commitments, at fair value FV - NI 4 — 4 15 — 19 Total financial liabilities $2,037,984 $— $2,042,207 $10,393 ($7,220 ) $2,045,380 (1) FV - NI denotes fair value through net income. FV - OCI denotes fair value through other comprehensive income. (2) Represents counterparty netting, cash collateral netting and net derivative interest receivable or payable. (3) The current and prior period presentation has been modified to include restricted cash and cash equivalents due to recently adopted accounting guidance. (4) As of December 31, 2017, the GAAP carrying amounts measured at amortized cost, lower-of-cost-or-fair-value and FV - NII were $1.8 trillion , $14.7 billion and $20.1 billion , respectively. (5) As of December 31, 2017, the GAAP carrying amounts measured at amortized cost and FV - NII were $2.0 trillion and $5.8 billion , respectively.</t>
  </si>
  <si>
    <t>Table - Difference between Fair Value and Unpaid Principal Balance for Certain Financial Instruments with Fair Value Option Elected</t>
  </si>
  <si>
    <t>The table below presents the fair value and UPB related to certain loans and long-term debt for which we have elected the fair value option. June 30, 2018 December 31, 2017 (In millions) Multifamily Held-For-Sale Loans Other Debt - Long Term Debt Securities Of Consolidated Trusts Held By Third Parties (1) Multifamily Held-For-Sale Loans Other Debt - Long Term Debt Securities Of Consolidated Trusts Held By Third Parties (1) Fair value $16,621 $4,786 $629 $20,054 $5,160 $630 Unpaid principal balance 16,494 4,320 630 19,762 4,666 630 Difference $127 $466 ($1 ) $292 $494 $— (1) Does not include interest-only securities with fair value of $8 million and $9 million as of June 30, 2018 and December 31, 2017, respectively. The table below presents the changes in fair value included in other income (loss) in our condensed consolidated statements of comprehensive income, related to items for which we have elected the fair value option. 2Q 2018 2Q 2017 YTD 2018 YTD 2017 (In millions) Gains (Losses) Gains (Losses) Multifamily held-for-sale loans ($54 ) $42 ($512 ) $7 Multifamily held-for-sale loan purchase commitments 192 331 297 555 Other debt - long term 19 (103 ) 28 (202 ) Debt securities of consolidated trusts held by third parties — 1 2 11</t>
  </si>
  <si>
    <t>Regulatory Capital (Tables)</t>
  </si>
  <si>
    <t>Table - Net Worth and Minimum Capital</t>
  </si>
  <si>
    <t>We continue to provide quarterly submissions to FHFA on minimum capital. The table below summarizes our minimum capital requirements and deficits and net worth. (In millions) June 30, 2018 December 31, 2017 GAAP net worth (deficit) $4,585 ($312 ) Core capital (deficit) (1)(2) (67,697 ) (73,037 ) Less: Minimum capital requirement (1) 17,809 18,431 Minimum capital surplus (deficit) (1) ($85,506 ) ($91,468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t>
  </si>
  <si>
    <t>Selected Financial Statement Line Items (Tables)</t>
  </si>
  <si>
    <t>Table - Significant Components of Other Income (Loss) and Other Expense on Our Consolidated Statements of Comprehensive Income</t>
  </si>
  <si>
    <t>The table below presents the significant components of other income (loss) on our condensed consolidated statements of comprehensive income. (In millions) 2Q 2018 2Q 2017 YTD 2018 YTD 2017 Other income (loss): Non-agency mortgage-related securities settlements and judgments $334 $— $334 $3 Gains (losses) on loans 162 193 (158 ) 207 Guarantee fee income 200 158 394 307 Gains (losses) on held-for-sale loan purchase commitments 192 331 297 555 All other 123 12 265 37 Total other income (loss) $1,011 $694 $1,132 $1,109</t>
  </si>
  <si>
    <t>Table - Significant Components of Other Assets and Other Liabilities on Our Consolidated Balance Sheets</t>
  </si>
  <si>
    <t>The table below presents the significant components of other assets and other liabilities on our condensed consolidated balance sheets. (In millions) June 30, 2018 December 31, 2017 Other assets: Real estate owned, net $771 $892 Accounts and other receivables (1)(2) 8,026 6,924 Guarantee asset 3,363 3,171 Fixed assets 883 798 Advances to lenders and other secured lending (2) 1,700 1,269 All other 747 636 Total other assets $15,490 $13,690 Other liabilities: Servicer liabilities $370 $628 Guarantee obligation 3,250 3,081 Accounts payable and accrued expenses 678 754 Payables related to securities 4,012 2,813 Income taxes payable — 656 All other 889 1,036 Total other liabilities $9,199 $8,968 (1) Primarily consists of servicer receivables and other non-interest receivables. (2) Current and prior period presentation has been modified to reflect certain secured lending activity within advances to lenders and other secured lending. Previously this activity was included in accounts and other receivables.</t>
  </si>
  <si>
    <t>Summary of Significant Accounting Policies (Details) - USD ($) $ in Millions</t>
  </si>
  <si>
    <t>Jan. 01, 2018</t>
  </si>
  <si>
    <t>Accounting Standards Update 2016-15</t>
  </si>
  <si>
    <t>Change in Accounting Estimate [Line Items]</t>
  </si>
  <si>
    <t>New Accounting Pronouncement or Change in Accounting Principle, Effect of Adoption, Quantification</t>
  </si>
  <si>
    <t>Accounting Standards Update 2018- 02</t>
  </si>
  <si>
    <t>New Accounting Pronouncement or Change in Accounting Principle, Cumulative Effect of Change on Equity or Net Assets</t>
  </si>
  <si>
    <t>Conservatorship and Related Matters (Details) - USD ($) $ in Millions</t>
  </si>
  <si>
    <t>45 Months Ended</t>
  </si>
  <si>
    <t>Related Party Transaction [Line Items]</t>
  </si>
  <si>
    <t>Maximum limit of the UPB of mortgage-related investments portfolio</t>
  </si>
  <si>
    <t>Maximum percentage of annual cap established by the Purchase Agreement</t>
  </si>
  <si>
    <t>90.00%</t>
  </si>
  <si>
    <t>UPB of mortgage-related investments portfolio</t>
  </si>
  <si>
    <t>Funding available under Purchase Agreement</t>
  </si>
  <si>
    <t>CSS</t>
  </si>
  <si>
    <t>Amount of related party transaction</t>
  </si>
  <si>
    <t>Securitization Activities and Consolidation - Consolidated VIEs (Details) - USD ($) $ in Millions</t>
  </si>
  <si>
    <t>Variable Interest Entity, Consolidated, Carrying Amount, Assets [Abstract]</t>
  </si>
  <si>
    <t>Restricted cash and cash equivalents</t>
  </si>
  <si>
    <t>Securities purchased under agreement to resell</t>
  </si>
  <si>
    <t>Mortgage loans held-for-investment</t>
  </si>
  <si>
    <t>Accrued interest receivable</t>
  </si>
  <si>
    <t>Other assets</t>
  </si>
  <si>
    <t>Variable Interest Entity, Consolidated, Carrying Amount, Liabilities [Abstract]</t>
  </si>
  <si>
    <t>Accrued interest payable</t>
  </si>
  <si>
    <t>Debt, net</t>
  </si>
  <si>
    <t>Other Liabilities</t>
  </si>
  <si>
    <t>Securitization Activities and Consolidation - Non-Consolidated VIEs (Details) - USD ($) $ in Millions</t>
  </si>
  <si>
    <t>Assets [Abstract]</t>
  </si>
  <si>
    <t>Derivative Assets, net</t>
  </si>
  <si>
    <t>Other Assets</t>
  </si>
  <si>
    <t>Liabilities [Abstract]</t>
  </si>
  <si>
    <t>Derivative Liabilities, net</t>
  </si>
  <si>
    <t>Variable Interest Entity, Not Primary Beneficiary</t>
  </si>
  <si>
    <t>Maximum Exposure to Loss</t>
  </si>
  <si>
    <t>Total Assets of Non-Consolidated VIEs</t>
  </si>
  <si>
    <t>Mortgage Loans and Loan Loss Reserves (Details) $ in Millions</t>
  </si>
  <si>
    <t>Jun. 30, 2018USD ($)numberofloans</t>
  </si>
  <si>
    <t>Jun. 30, 2017USD ($)numberofloans</t>
  </si>
  <si>
    <t>Accounts, Notes, Loans and Financing Receivables [Line Items]</t>
  </si>
  <si>
    <t>Percent of Single-Family Credit Guarantee portfolio with second lien financing by third parties at origination</t>
  </si>
  <si>
    <t>9.00%</t>
  </si>
  <si>
    <t>Noncash acquisition, mortgage loans held-for-investment acquired in exchange for issuance of debt securities of consolidated trusts</t>
  </si>
  <si>
    <t>Transfers from advances to lenders to loans HFI</t>
  </si>
  <si>
    <t>Real Estate Owned, Transfer to Real Estate Owned</t>
  </si>
  <si>
    <t>Single-family</t>
  </si>
  <si>
    <t>Number of Loans, Modifications, Subsequent Default | numberofloans</t>
  </si>
  <si>
    <t>Post-TDR Recorded Investment, Modifications, Subsequent Default</t>
  </si>
  <si>
    <t>Interest rate reduction and term extension types, percentage of completed modifications</t>
  </si>
  <si>
    <t>11.00%</t>
  </si>
  <si>
    <t>41.00%</t>
  </si>
  <si>
    <t>14.00%</t>
  </si>
  <si>
    <t>42.00%</t>
  </si>
  <si>
    <t>Principal forebearance and interest rate reductions and term extension types, percentage of completed modifications</t>
  </si>
  <si>
    <t>22.00%</t>
  </si>
  <si>
    <t>12.00%</t>
  </si>
  <si>
    <t>25.00%</t>
  </si>
  <si>
    <t>13.00%</t>
  </si>
  <si>
    <t>Average term extension, number of months of completed modifications</t>
  </si>
  <si>
    <t>116 months</t>
  </si>
  <si>
    <t>174 months</t>
  </si>
  <si>
    <t>137 months</t>
  </si>
  <si>
    <t>173 months</t>
  </si>
  <si>
    <t>Average interest rate reduction, percentage of completed modifications</t>
  </si>
  <si>
    <t>0.30%</t>
  </si>
  <si>
    <t>0.70%</t>
  </si>
  <si>
    <t>0.80%</t>
  </si>
  <si>
    <t>Multifamily</t>
  </si>
  <si>
    <t>Allowance for loan losses as a percentage of recorded investment of mortgage loans, held for investment</t>
  </si>
  <si>
    <t>7.20%</t>
  </si>
  <si>
    <t>7.80%</t>
  </si>
  <si>
    <t>0.20%</t>
  </si>
  <si>
    <t>Other loss mitigation activities</t>
  </si>
  <si>
    <t>Loans Discharged From Chapter 7 Bankruptcy [Member]</t>
  </si>
  <si>
    <t>Mortgage Loans and Loan Loss Reserves - Mortgage Loans (Details) - USD ($) $ in Millions</t>
  </si>
  <si>
    <t>UPB of mortgage loans - HFS</t>
  </si>
  <si>
    <t>Cost basis and fair value adjustments, net HFS</t>
  </si>
  <si>
    <t>Total held-for-sale loans, net</t>
  </si>
  <si>
    <t>UPB of mortgage loans - HFI</t>
  </si>
  <si>
    <t>Cost basis adjustment HFI</t>
  </si>
  <si>
    <t>Allowance for loan losses on mortgage loans held-for-investment</t>
  </si>
  <si>
    <t>Total held-for-investment mortgage loans, net</t>
  </si>
  <si>
    <t>Total loans, net</t>
  </si>
  <si>
    <t>Held by Freddie Mac | Single-family</t>
  </si>
  <si>
    <t>Held by Freddie Mac | Multifamily</t>
  </si>
  <si>
    <t>Held by consolidated trusts | Single-family</t>
  </si>
  <si>
    <t>Held by consolidated trusts | Multifamily</t>
  </si>
  <si>
    <t>Mortgage Loans and Loan Loss Reserves Mortgage Loans and Loan Loss Reserves - Loans Purchased, Reclassified from Held-for-Investment to Held-for-Sale and Sold (Details) - USD ($) $ in Billions</t>
  </si>
  <si>
    <t>Single-family | Held-for-Investment</t>
  </si>
  <si>
    <t>Financing Receivable, Allowance for Credit Losses [Line Items]</t>
  </si>
  <si>
    <t>Financing Receivable, Significant Purchases</t>
  </si>
  <si>
    <t>Financing Receivable, Reclassification to Held-for-sale</t>
  </si>
  <si>
    <t>Single-family | Held-for-Sale</t>
  </si>
  <si>
    <t>Financing Receivable, Significant Sales</t>
  </si>
  <si>
    <t>Multifamily | Held-for-Investment</t>
  </si>
  <si>
    <t>Multifamily | Held-for-Sale</t>
  </si>
  <si>
    <t>Mortgage Loans and Loan Loss Reserves - Recorded Investment of Held-For-Investment Mortgage Loans, by LTV Ratio (Details) - USD ($) $ in Millions</t>
  </si>
  <si>
    <t>Financing Receivable, Recorded Investment [Line Items]</t>
  </si>
  <si>
    <t>Recorded investment of held-for-investment loans</t>
  </si>
  <si>
    <t>Single-Family serious delinquency rate</t>
  </si>
  <si>
    <t>0.82%</t>
  </si>
  <si>
    <t>1.08%</t>
  </si>
  <si>
    <t>UPB for Single-family reduced interest rate provision</t>
  </si>
  <si>
    <t>Single-family 20 and 30-year or more, amortizing fixed-rate</t>
  </si>
  <si>
    <t>Single-family 15-year amortizing fixed-rate</t>
  </si>
  <si>
    <t>Single-family Adjustable-rate</t>
  </si>
  <si>
    <t>Single-family Alt-A, interest-only, and option ARM</t>
  </si>
  <si>
    <t>Single Family Loans</t>
  </si>
  <si>
    <t>Less Than Or Equal To 80 Estimated Current LTV Ratio | Single-family 20 and 30-year or more, amortizing fixed-rate</t>
  </si>
  <si>
    <t>Less Than Or Equal To 80 Estimated Current LTV Ratio | Single-family 15-year amortizing fixed-rate</t>
  </si>
  <si>
    <t>Less Than Or Equal To 80 Estimated Current LTV Ratio | Single-family Adjustable-rate</t>
  </si>
  <si>
    <t>Less Than Or Equal To 80 Estimated Current LTV Ratio | Single-family Alt-A, interest-only, and option ARM</t>
  </si>
  <si>
    <t>Less Than Or Equal To 80 Estimated Current LTV Ratio | Single Family Loans</t>
  </si>
  <si>
    <t>Greater Than 80 Through 100 Estimated Current LTV Ratio | Single-family 20 and 30-year or more, amortizing fixed-rate</t>
  </si>
  <si>
    <t>Greater Than 80 Through 100 Estimated Current LTV Ratio | Single-family 15-year amortizing fixed-rate</t>
  </si>
  <si>
    <t>Greater Than 80 Through 100 Estimated Current LTV Ratio | Single-family Adjustable-rate</t>
  </si>
  <si>
    <t>Greater Than 80 Through 100 Estimated Current LTV Ratio | Single-family Alt-A, interest-only, and option ARM</t>
  </si>
  <si>
    <t>Greater Than 80 Through 100 Estimated Current LTV Ratio | Single Family Loans</t>
  </si>
  <si>
    <t>Greater Than 100 Estimated Current LTV Ratio | Single-family 20 and 30-year or more, amortizing fixed-rate</t>
  </si>
  <si>
    <t>Greater Than 100 Estimated Current LTV Ratio | Single-family 15-year amortizing fixed-rate</t>
  </si>
  <si>
    <t>Greater Than 100 Estimated Current LTV Ratio | Single-family Adjustable-rate</t>
  </si>
  <si>
    <t>Greater Than 100 Estimated Current LTV Ratio | Single-family Alt-A, interest-only, and option ARM</t>
  </si>
  <si>
    <t>Greater Than 100 Estimated Current LTV Ratio | Single Family Loans</t>
  </si>
  <si>
    <t>7.79%</t>
  </si>
  <si>
    <t>8.43%</t>
  </si>
  <si>
    <t>Mortgage Loans and Loan Loss Reserves - Recorded Investment of Multifamily Mortgage Loans, by Credit Classification (Details) - USD ($) $ in Millions</t>
  </si>
  <si>
    <t>Pass | Multifamily</t>
  </si>
  <si>
    <t>Special Mention | Multifamily</t>
  </si>
  <si>
    <t>Substandard | Multifamily</t>
  </si>
  <si>
    <t>Doubtful | Multifamily</t>
  </si>
  <si>
    <t>Mortgage Loans and Loan Loss Reserves - Payment Status of Mortgage Loans (Details) - USD ($) $ in Millions</t>
  </si>
  <si>
    <t>Financing Receivable, Recorded Investment, Past Due [Line Items]</t>
  </si>
  <si>
    <t>Current</t>
  </si>
  <si>
    <t>Total recorded investment</t>
  </si>
  <si>
    <t>Non-Accrual</t>
  </si>
  <si>
    <t>Mortgage Loans in Process of Foreclosure, Amount</t>
  </si>
  <si>
    <t>One month past due</t>
  </si>
  <si>
    <t>Past Due</t>
  </si>
  <si>
    <t>One month past due | Single-family 20 and 30-year or more, amortizing fixed-rate</t>
  </si>
  <si>
    <t>One month past due | Single-family 15-year amortizing fixed-rate</t>
  </si>
  <si>
    <t>One month past due | Single-family Adjustable-rate</t>
  </si>
  <si>
    <t>One month past due | Single-family Alt-A, interest-only, and option ARM</t>
  </si>
  <si>
    <t>One month past due | Single-family</t>
  </si>
  <si>
    <t>One month past due | Multifamily</t>
  </si>
  <si>
    <t>Two months past due</t>
  </si>
  <si>
    <t>Two months past due | Single-family 20 and 30-year or more, amortizing fixed-rate</t>
  </si>
  <si>
    <t>Two months past due | Single-family 15-year amortizing fixed-rate</t>
  </si>
  <si>
    <t>Two months past due | Single-family Adjustable-rate</t>
  </si>
  <si>
    <t>Two months past due | Single-family Alt-A, interest-only, and option ARM</t>
  </si>
  <si>
    <t>Two months past due | Single-family</t>
  </si>
  <si>
    <t>Two months past due | Multifamily</t>
  </si>
  <si>
    <t>Three months or more past due or in foreclosure</t>
  </si>
  <si>
    <t>Three months or more past due or in foreclosure | Single-family 20 and 30-year or more, amortizing fixed-rate</t>
  </si>
  <si>
    <t>Three months or more past due or in foreclosure | Single-family 15-year amortizing fixed-rate</t>
  </si>
  <si>
    <t>Three months or more past due or in foreclosure | Single-family Adjustable-rate</t>
  </si>
  <si>
    <t>Three months or more past due or in foreclosure | Single-family Alt-A, interest-only, and option ARM</t>
  </si>
  <si>
    <t>Three months or more past due or in foreclosure | Single-family</t>
  </si>
  <si>
    <t>Three months or more past due or in foreclosure | Multifamily</t>
  </si>
  <si>
    <t>Mortgage Loans and Loan Loss Reserves - Delinquency Rates (Details) $ in Millions</t>
  </si>
  <si>
    <t>Dec. 31, 2017USD ($)numberofloans</t>
  </si>
  <si>
    <t>Mortgage Loans on Real Estate [Line Items]</t>
  </si>
  <si>
    <t>Serious delinquency rate</t>
  </si>
  <si>
    <t>Total number of seriously delinquent loans</t>
  </si>
  <si>
    <t>Single-family | Non-credit-enhanced portfolio</t>
  </si>
  <si>
    <t>0.96%</t>
  </si>
  <si>
    <t>1.16%</t>
  </si>
  <si>
    <t>Single-family | Credit-enhanced portfolio | Primary mortgage insurance</t>
  </si>
  <si>
    <t>1.04%</t>
  </si>
  <si>
    <t>1.43%</t>
  </si>
  <si>
    <t>Single-family | Credit-enhanced portfolio | Other credit protection</t>
  </si>
  <si>
    <t>0.33%</t>
  </si>
  <si>
    <t>0.53%</t>
  </si>
  <si>
    <t>Delinquency Rate</t>
  </si>
  <si>
    <t>0.01%</t>
  </si>
  <si>
    <t>0.02%</t>
  </si>
  <si>
    <t>UPB of delinquent loans | $</t>
  </si>
  <si>
    <t>Multifamily | Non-credit-enhanced portfolio</t>
  </si>
  <si>
    <t>0.03%</t>
  </si>
  <si>
    <t>0.06%</t>
  </si>
  <si>
    <t>Multifamily | Credit-enhanced portfolio</t>
  </si>
  <si>
    <t>Mortgage Loans and Loan Loss Reserves - Detail of Allowance for Credit Losses (Details) - USD ($) $ in Millions</t>
  </si>
  <si>
    <t>Rollforward of Allowance for Loan Losses</t>
  </si>
  <si>
    <t>Ending balance</t>
  </si>
  <si>
    <t>Reserve for guarantee losses</t>
  </si>
  <si>
    <t>Beginning balance</t>
  </si>
  <si>
    <t>Held by Freddie Mac | Allowance for loan losses</t>
  </si>
  <si>
    <t>Held by consolidated trusts | Allowance for loan losses</t>
  </si>
  <si>
    <t>Provision (benefit) for credit losses</t>
  </si>
  <si>
    <t>Charge-offs</t>
  </si>
  <si>
    <t>Recoveries</t>
  </si>
  <si>
    <t>Transfers, net</t>
  </si>
  <si>
    <t>Single-family | Reserve for guarantee losses</t>
  </si>
  <si>
    <t>Single-family | Held by Freddie Mac | Allowance for loan losses</t>
  </si>
  <si>
    <t>Single-family | Held by consolidated trusts | Allowance for loan losses</t>
  </si>
  <si>
    <t>Multifamily | Reserve for guarantee losses</t>
  </si>
  <si>
    <t>Multifamily | Held by Freddie Mac | Allowance for loan losses</t>
  </si>
  <si>
    <t>Multifamily | Held by consolidated trusts | Allowance for loan losses</t>
  </si>
  <si>
    <t>Mortgage Loans and Loan Loss Reserves - Net Investment in Mortgage Loans (Details) - USD ($) $ in Millions</t>
  </si>
  <si>
    <t>Recorded investment, collectively evaluated</t>
  </si>
  <si>
    <t>Recorded investment, individually evaluated</t>
  </si>
  <si>
    <t>Allowance for loan losses, collectively evaluated</t>
  </si>
  <si>
    <t>Allowance for loan losses, individually evaluated</t>
  </si>
  <si>
    <t>Total ending balance of the allowance</t>
  </si>
  <si>
    <t>Mortgage Loans and Loan Loss Reserves - Individually Impaired Loans (Details) - USD ($) $ in Millions</t>
  </si>
  <si>
    <t>With specific allowance recorded [Abstract]</t>
  </si>
  <si>
    <t>Impaired Financing Receivable, Related Allowance</t>
  </si>
  <si>
    <t>Individually Impaired Mortgage Loans [Abstract]</t>
  </si>
  <si>
    <t>Impaired Financing Receivable, Unpaid Principal Balance</t>
  </si>
  <si>
    <t>Impaired Financing Receivable, Recorded Investment</t>
  </si>
  <si>
    <t>Average Recorded Investment</t>
  </si>
  <si>
    <t>Interest Income Recognized</t>
  </si>
  <si>
    <t>Interest Income Recognized On Cash Basis</t>
  </si>
  <si>
    <t>With no specific allowance recorded [Abstract]</t>
  </si>
  <si>
    <t>Impaired Financing Receivable, with No Related Allowance, Unpaid Principal Balance</t>
  </si>
  <si>
    <t>Impaired Financing Receivable, with No Related Allowance, Recorded Investment</t>
  </si>
  <si>
    <t>Impaired Financing Receivable, with Related Allowance, Unpaid Principal Balance</t>
  </si>
  <si>
    <t>Impaired Financing Receivable, with Related Allowance, Recorded Investment</t>
  </si>
  <si>
    <t>Mortgage Loans and Loan Loss Reserves - TDR Activity, By Segment (Details) $ in Millions</t>
  </si>
  <si>
    <t>Financing Receivable, Modifications [Line Items]</t>
  </si>
  <si>
    <t>Number of Loans | numberofloans</t>
  </si>
  <si>
    <t>Post TDR Recorded Investments</t>
  </si>
  <si>
    <t>Pre-TDR Recorded Investments</t>
  </si>
  <si>
    <t>Mortgage Loans and Loan Loss Reserves - Payment Defaults of Completed TDR Modifications, by Segment (Details) $ in Millions</t>
  </si>
  <si>
    <t>Financing Receivable, Modifications and Other Loss Mitigation Activities</t>
  </si>
  <si>
    <t>Post-TDR Recorded Investment, Modifications, Subsequent Default | $</t>
  </si>
  <si>
    <t>Guarantee Activities - Financial Guarantees (Details) - USD ($) $ in Millions</t>
  </si>
  <si>
    <t>12 Months Ended</t>
  </si>
  <si>
    <t>Mar. 31, 2018</t>
  </si>
  <si>
    <t>Mar. 31, 2017</t>
  </si>
  <si>
    <t>Dec. 31, 2016</t>
  </si>
  <si>
    <t>Guarantor Obligations [Line Items]</t>
  </si>
  <si>
    <t>Recognized Liability</t>
  </si>
  <si>
    <t>Payment Guarantee</t>
  </si>
  <si>
    <t>Maximum Exposure</t>
  </si>
  <si>
    <t>Maximum Remaining Term</t>
  </si>
  <si>
    <t>28 years</t>
  </si>
  <si>
    <t>Single-family | Securitization activity guarantees</t>
  </si>
  <si>
    <t>40 years</t>
  </si>
  <si>
    <t>Single-family | Other mortgage-related guarantees</t>
  </si>
  <si>
    <t>30 years</t>
  </si>
  <si>
    <t>31 years</t>
  </si>
  <si>
    <t>Multifamily | Securitization activity guarantees</t>
  </si>
  <si>
    <t>39 years</t>
  </si>
  <si>
    <t>Multifamily | Other mortgage-related guarantees</t>
  </si>
  <si>
    <t>36 years</t>
  </si>
  <si>
    <t>Reserve for guarantee losses | Single-family</t>
  </si>
  <si>
    <t>Reserve for guarantee losses | Multifamily</t>
  </si>
  <si>
    <t>Credit Enhancements - Attached Credit Enhancements (Details) - Attached Credit Enhancements [Member] - Single-family - Primary mortgage insurance - USD ($) $ in Millions</t>
  </si>
  <si>
    <t>Credit Enhancement [Line Items]</t>
  </si>
  <si>
    <t>Total current and protected UPB</t>
  </si>
  <si>
    <t>Maximum coverage</t>
  </si>
  <si>
    <t>Credit Enhancements - Freestanding Credit Enhancements (Details) - USD ($) $ in Millions</t>
  </si>
  <si>
    <t>Collateral posted by counterparties on ACIS transactions</t>
  </si>
  <si>
    <t>Freestanding credit enhancements</t>
  </si>
  <si>
    <t>Freestanding credit enhancements | Single-family</t>
  </si>
  <si>
    <t>Freestanding credit enhancements | Single-family | Non-consolidated VIE subordination</t>
  </si>
  <si>
    <t>Freestanding credit enhancements | Single-family | ACIS</t>
  </si>
  <si>
    <t>Freestanding credit enhancements | Single-family | Other</t>
  </si>
  <si>
    <t>Freestanding credit enhancements | Multifamily</t>
  </si>
  <si>
    <t>Freestanding credit enhancements | Multifamily | Non-consolidated VIE subordination</t>
  </si>
  <si>
    <t>Freestanding credit enhancements | Multifamily | Other</t>
  </si>
  <si>
    <t>Credit Enhancements - Debt with Embedded Credit Enhancements (Details) - Debt with Embedded Credit Enhancements - USD ($) $ in Millions</t>
  </si>
  <si>
    <t>Single-family | STACR debt notes</t>
  </si>
  <si>
    <t>Single-family | Consolidated VIE subordination</t>
  </si>
  <si>
    <t>Multifamily | Consolidated VIE subordination</t>
  </si>
  <si>
    <t>Multifamily | SCR debt notes</t>
  </si>
  <si>
    <t>Investments in Securities (Details)</t>
  </si>
  <si>
    <t>Jun. 30, 2018USD ($)numberofsecurities</t>
  </si>
  <si>
    <t>Jun. 30, 2017USD ($)</t>
  </si>
  <si>
    <t>Dec. 31, 2017USD ($)</t>
  </si>
  <si>
    <t>Schedule of Available-for-sale Securities [Line Items]</t>
  </si>
  <si>
    <t>Held-to-maturity Securities</t>
  </si>
  <si>
    <t>Net unrealized gains (losses) on trading securities held at balance sheets date</t>
  </si>
  <si>
    <t>Available-for-sale Securities, Debt Maturities, Rolling after Year Ten, Fair Value</t>
  </si>
  <si>
    <t>Available-for-sale Securities, Debt Maturities, Rolling Year Six Through Ten, Fair Value</t>
  </si>
  <si>
    <t>Available-for-sale, Securities in Unrealized Loss Positions, Qualitative Disclosure, Number of Positions | numberofsecurities</t>
  </si>
  <si>
    <t>Purchase of trading securities on account</t>
  </si>
  <si>
    <t>Sale of trading securities on account</t>
  </si>
  <si>
    <t>Investments in Securities - Investments in Securities (Details) - USD ($) $ in Millions</t>
  </si>
  <si>
    <t>Trading securities</t>
  </si>
  <si>
    <t>Available-for-sale securities</t>
  </si>
  <si>
    <t>Total</t>
  </si>
  <si>
    <t>Investments in Securities - Trading Securities (Details) - USD ($) $ in Millions</t>
  </si>
  <si>
    <t>Trading Securities [Line Items]</t>
  </si>
  <si>
    <t>Trading, at fair value</t>
  </si>
  <si>
    <t>Mortage-related securities</t>
  </si>
  <si>
    <t>Freddie Mac</t>
  </si>
  <si>
    <t>Other agency</t>
  </si>
  <si>
    <t>Non-agency RMBS</t>
  </si>
  <si>
    <t>Non-agency CMBS</t>
  </si>
  <si>
    <t>Non-mortgage-related securities</t>
  </si>
  <si>
    <t>Investments in Securities - Available-For-Sale Securities (Details) - USD ($) $ in Millions</t>
  </si>
  <si>
    <t>Amortized Cost</t>
  </si>
  <si>
    <t>Gross Unrealized Gains</t>
  </si>
  <si>
    <t>Available-for-sale, at fair value</t>
  </si>
  <si>
    <t>Obligations of states and political subdivisions</t>
  </si>
  <si>
    <t>Other-than-temporary impairment</t>
  </si>
  <si>
    <t>Gross Unrealized Losses</t>
  </si>
  <si>
    <t>Other-than-temporary impairment | Freddie Mac</t>
  </si>
  <si>
    <t>Other-than-temporary impairment | Other agency</t>
  </si>
  <si>
    <t>Other-than-temporary impairment | Non-agency RMBS</t>
  </si>
  <si>
    <t>Other-than-temporary impairment | Non-agency CMBS</t>
  </si>
  <si>
    <t>Other-than-temporary impairment | Obligations of states and political subdivisions</t>
  </si>
  <si>
    <t>Temporary impairment</t>
  </si>
  <si>
    <t>Temporary impairment | Freddie Mac</t>
  </si>
  <si>
    <t>Temporary impairment | Other agency</t>
  </si>
  <si>
    <t>Temporary impairment | Non-agency RMBS</t>
  </si>
  <si>
    <t>Temporary impairment | Non-agency CMBS</t>
  </si>
  <si>
    <t>Temporary impairment | Obligations of states and political subdivisions</t>
  </si>
  <si>
    <t>Investments in Securities - Available-For-Sale Securities in a Gross Unrealized Loss Position (Details) - USD ($) $ in Millions</t>
  </si>
  <si>
    <t>Less than 12 Months Fair Value</t>
  </si>
  <si>
    <t>Less than 12 Months Gross Unrealized Losses</t>
  </si>
  <si>
    <t>12 Months or Greater Fair Value</t>
  </si>
  <si>
    <t>12 Months or Greater Gross Unrealized Losses</t>
  </si>
  <si>
    <t>Investments in Securities - Gross Realized Gains and Gross Realized Losses on Sales of Available-For-Sale Securities (Details) - USD ($) $ in Millions</t>
  </si>
  <si>
    <t>Gross realized gains</t>
  </si>
  <si>
    <t>Gross realized losses</t>
  </si>
  <si>
    <t>Net realized gains (losses)</t>
  </si>
  <si>
    <t>Debt Securities and Subordinated Borrowings (Details) $ in Billions</t>
  </si>
  <si>
    <t>Jun. 30, 2018USD ($)</t>
  </si>
  <si>
    <t>Debt Instrument [Line Items]</t>
  </si>
  <si>
    <t>Debt cap under Purchase Agreement for the current year</t>
  </si>
  <si>
    <t>Debt cap under Purchase Agreement for the following year</t>
  </si>
  <si>
    <t>Aggregate indebtedness</t>
  </si>
  <si>
    <t>Debt Securities and Subordinated Borrowings - Total Debt, Net (Details) - USD ($) $ in Millions</t>
  </si>
  <si>
    <t>Debt Net [Abstract]</t>
  </si>
  <si>
    <t>Total Debt, Net</t>
  </si>
  <si>
    <t>Interest Expense [Abstract]</t>
  </si>
  <si>
    <t>Interest Expense, Total</t>
  </si>
  <si>
    <t>Short-term Debt Balance Net</t>
  </si>
  <si>
    <t>Long-term Debt Balance, Net</t>
  </si>
  <si>
    <t>Interest Expense, Short-term Borrowings</t>
  </si>
  <si>
    <t>Interest Expense, Long-term Debt</t>
  </si>
  <si>
    <t>Debt Securities and Subordinated Borrowings - Debt Securities of Consolidated Trusts Held by Third Parties (Details) - USD ($) $ in Millions</t>
  </si>
  <si>
    <t>Debt, Net</t>
  </si>
  <si>
    <t>UPB</t>
  </si>
  <si>
    <t>Effective rate for debt securities of consolidated trusts held by third parties</t>
  </si>
  <si>
    <t>2.90%</t>
  </si>
  <si>
    <t>2.84%</t>
  </si>
  <si>
    <t>Weighted Average Coupon</t>
  </si>
  <si>
    <t>3.63%</t>
  </si>
  <si>
    <t>3.99%</t>
  </si>
  <si>
    <t>Held by consolidated trusts | Single-family 30-year or more, fixed-rate | Single-family</t>
  </si>
  <si>
    <t>3.69%</t>
  </si>
  <si>
    <t>3.68%</t>
  </si>
  <si>
    <t>Held by consolidated trusts | Single-family 20-year fixed-rate | Single-family</t>
  </si>
  <si>
    <t>3.42%</t>
  </si>
  <si>
    <t>3.43%</t>
  </si>
  <si>
    <t>Held by consolidated trusts | Single-family 15-year fixed-rate | Single-family</t>
  </si>
  <si>
    <t>2.86%</t>
  </si>
  <si>
    <t>Held by consolidated trusts | Single-family Adjustable-rate | Single-family</t>
  </si>
  <si>
    <t>2.94%</t>
  </si>
  <si>
    <t>2.85%</t>
  </si>
  <si>
    <t>Held by consolidated trusts | Single-family Interest-only | Single-family</t>
  </si>
  <si>
    <t>3.97%</t>
  </si>
  <si>
    <t>3.74%</t>
  </si>
  <si>
    <t>Held by consolidated trusts | FHA/VA | Single-family</t>
  </si>
  <si>
    <t>4.81%</t>
  </si>
  <si>
    <t>4.85%</t>
  </si>
  <si>
    <t>Debt Securities and Subordinated Borrowings - Other Debt (Details) - USD ($) $ in Millions</t>
  </si>
  <si>
    <t>Long-term Debt [Abstract]</t>
  </si>
  <si>
    <t>Short-term Debt [Abstract]</t>
  </si>
  <si>
    <t>Other short-term debt par value</t>
  </si>
  <si>
    <t>Other short-term debt carrying amount</t>
  </si>
  <si>
    <t>Other short-term debt weighted average effective rate</t>
  </si>
  <si>
    <t>1.72%</t>
  </si>
  <si>
    <t>1.14%</t>
  </si>
  <si>
    <t>Other long-term debt par value</t>
  </si>
  <si>
    <t>Other long-term debt carrying amount</t>
  </si>
  <si>
    <t>Other long-term debt weighted average effective rate</t>
  </si>
  <si>
    <t>2.34%</t>
  </si>
  <si>
    <t>2.04%</t>
  </si>
  <si>
    <t>Total par value</t>
  </si>
  <si>
    <t>Long-term Debt, Fair Value</t>
  </si>
  <si>
    <t>Balance Net Of Callable Other Long Term Debt</t>
  </si>
  <si>
    <t>Held by Freddie Mac | Other long-term debt | Other long-term debt - 2018</t>
  </si>
  <si>
    <t>Held by Freddie Mac | Other long-term debt | Other long-term debt - 2019</t>
  </si>
  <si>
    <t>1.54%</t>
  </si>
  <si>
    <t>Held by Freddie Mac | Other long-term debt | Other long-term debt - 2020</t>
  </si>
  <si>
    <t>1.74%</t>
  </si>
  <si>
    <t>1.68%</t>
  </si>
  <si>
    <t>Held by Freddie Mac | Other long-term debt | Other long-term debt - 2021</t>
  </si>
  <si>
    <t>1.92%</t>
  </si>
  <si>
    <t>1.80%</t>
  </si>
  <si>
    <t>Held by Freddie Mac | Other long-term debt | Other long-term debt - 2022</t>
  </si>
  <si>
    <t>2.41%</t>
  </si>
  <si>
    <t>2.38%</t>
  </si>
  <si>
    <t>Held by Freddie Mac | Other long-term debt | Other long-term debt - Thereafter</t>
  </si>
  <si>
    <t>4.29%</t>
  </si>
  <si>
    <t>5.29%</t>
  </si>
  <si>
    <t>Held by Freddie Mac | STACR and SCR debt</t>
  </si>
  <si>
    <t>5.60%</t>
  </si>
  <si>
    <t>5.06%</t>
  </si>
  <si>
    <t>Held by Freddie Mac | Hedging-Related Basis Adjustments</t>
  </si>
  <si>
    <t>Held by Freddie Mac | Discount notes and Reference Bills</t>
  </si>
  <si>
    <t>1.83%</t>
  </si>
  <si>
    <t>1.19%</t>
  </si>
  <si>
    <t>Held by Freddie Mac | Medium-term notes</t>
  </si>
  <si>
    <t>1.21%</t>
  </si>
  <si>
    <t>1.03%</t>
  </si>
  <si>
    <t>Held by Freddie Mac | Securities Sold under Agreements to Repurchase</t>
  </si>
  <si>
    <t>1.87%</t>
  </si>
  <si>
    <t>1.06%</t>
  </si>
  <si>
    <t>Derivatives (Details) - USD ($) $ in Millions</t>
  </si>
  <si>
    <t>Derivative Instruments, Loss Reclassified from Accumulated OCI into Income, Effective Portion, Net</t>
  </si>
  <si>
    <t>Derivatives - Derivative Assets and Liabilities at Fair Value (Details) - USD ($) $ in Millions</t>
  </si>
  <si>
    <t>Derivative [Line Items]</t>
  </si>
  <si>
    <t>Notional or contractual amount</t>
  </si>
  <si>
    <t>Derivative interest receivable</t>
  </si>
  <si>
    <t>Netting adjustments to derivative assets</t>
  </si>
  <si>
    <t>Derivative interest payable</t>
  </si>
  <si>
    <t>Netting adjustments to derivative liabilities</t>
  </si>
  <si>
    <t>Derivative liabilities, net</t>
  </si>
  <si>
    <t>Commitments</t>
  </si>
  <si>
    <t>Derivative assets at fair value</t>
  </si>
  <si>
    <t>Not Designated as Hedging Instrument, Economic Hedge</t>
  </si>
  <si>
    <t>Derivative liabilities at fair value</t>
  </si>
  <si>
    <t>Not Designated as Hedging Instrument, Economic Hedge | CDX swaption</t>
  </si>
  <si>
    <t>Not Designated as Hedging Instrument, Economic Hedge | Interest Rate Swaps</t>
  </si>
  <si>
    <t>Not Designated as Hedging Instrument, Economic Hedge | Receive-fixed</t>
  </si>
  <si>
    <t>Not Designated as Hedging Instrument, Economic Hedge | Pay-fixed</t>
  </si>
  <si>
    <t>Not Designated as Hedging Instrument, Economic Hedge | Basis (floating to floating)</t>
  </si>
  <si>
    <t>Not Designated as Hedging Instrument, Economic Hedge | Option-based</t>
  </si>
  <si>
    <t>Not Designated as Hedging Instrument, Economic Hedge | Call swaptions | Purchased</t>
  </si>
  <si>
    <t>Not Designated as Hedging Instrument, Economic Hedge | Call swaptions | Written</t>
  </si>
  <si>
    <t>Not Designated as Hedging Instrument, Economic Hedge | Put swaptions | Purchased</t>
  </si>
  <si>
    <t>Not Designated as Hedging Instrument, Economic Hedge | Put swaptions | Written</t>
  </si>
  <si>
    <t>Not Designated as Hedging Instrument, Economic Hedge | Other option-based derivatives</t>
  </si>
  <si>
    <t>Not Designated as Hedging Instrument, Economic Hedge | Futures</t>
  </si>
  <si>
    <t>Not Designated as Hedging Instrument, Economic Hedge | Commitments</t>
  </si>
  <si>
    <t>Not Designated as Hedging Instrument, Economic Hedge | Credit derivatives</t>
  </si>
  <si>
    <t>Not Designated as Hedging Instrument, Economic Hedge | Other</t>
  </si>
  <si>
    <t>Designated as Hedging Instrument [Member] | Fair Value Hedging</t>
  </si>
  <si>
    <t>Designated as Hedging Instrument [Member] | Fair Value Hedging | Receive-fixed</t>
  </si>
  <si>
    <t>Designated as Hedging Instrument [Member] | Fair Value Hedging | Pay-fixed</t>
  </si>
  <si>
    <t>Derivatives - Gains and Losses on Derivatives (Details) - USD ($) $ in Millions</t>
  </si>
  <si>
    <t>Derivative Instruments, Gain (Loss) [Line Items]</t>
  </si>
  <si>
    <t>Accrual of periodic settlements</t>
  </si>
  <si>
    <t>Accrual of periodic settlements | Receive-fixed</t>
  </si>
  <si>
    <t>Accrual of periodic settlements | Pay-fixed</t>
  </si>
  <si>
    <t>Accrual of periodic settlements | Other</t>
  </si>
  <si>
    <t>Not Designated as Hedging Instrument, Economic Hedge | Derivative gains (losses) excluding accrual of periodic settlements | Interest Rate Swaps</t>
  </si>
  <si>
    <t>Not Designated as Hedging Instrument, Economic Hedge | Derivative gains (losses) excluding accrual of periodic settlements | Receive-fixed</t>
  </si>
  <si>
    <t>Not Designated as Hedging Instrument, Economic Hedge | Derivative gains (losses) excluding accrual of periodic settlements | Pay-fixed</t>
  </si>
  <si>
    <t>Not Designated as Hedging Instrument, Economic Hedge | Derivative gains (losses) excluding accrual of periodic settlements | Basis (floating to floating)</t>
  </si>
  <si>
    <t>Not Designated as Hedging Instrument, Economic Hedge | Derivative gains (losses) excluding accrual of periodic settlements | Option-based</t>
  </si>
  <si>
    <t>Not Designated as Hedging Instrument, Economic Hedge | Derivative gains (losses) excluding accrual of periodic settlements | Call swaptions | Purchased</t>
  </si>
  <si>
    <t>Not Designated as Hedging Instrument, Economic Hedge | Derivative gains (losses) excluding accrual of periodic settlements | Call swaptions | Written</t>
  </si>
  <si>
    <t>Not Designated as Hedging Instrument, Economic Hedge | Derivative gains (losses) excluding accrual of periodic settlements | Put swaptions | Purchased</t>
  </si>
  <si>
    <t>Not Designated as Hedging Instrument, Economic Hedge | Derivative gains (losses) excluding accrual of periodic settlements | Put swaptions | Written</t>
  </si>
  <si>
    <t>Not Designated as Hedging Instrument, Economic Hedge | Derivative gains (losses) excluding accrual of periodic settlements | Other option-based derivatives</t>
  </si>
  <si>
    <t>Not Designated as Hedging Instrument, Economic Hedge | Derivative gains (losses) excluding accrual of periodic settlements | Other Derivatives</t>
  </si>
  <si>
    <t>Not Designated as Hedging Instrument, Economic Hedge | Derivative gains (losses) excluding accrual of periodic settlements | Futures</t>
  </si>
  <si>
    <t>Not Designated as Hedging Instrument, Economic Hedge | Derivative gains (losses) excluding accrual of periodic settlements | Commitments</t>
  </si>
  <si>
    <t>Not Designated as Hedging Instrument, Economic Hedge | Derivative gains (losses) excluding accrual of periodic settlements | Credit derivatives</t>
  </si>
  <si>
    <t>Not Designated as Hedging Instrument, Economic Hedge | Derivative gains (losses) excluding accrual of periodic settlements | Other</t>
  </si>
  <si>
    <t>Derivatives Derivatives - Gains and Losses on Fair Value Hedge (Details) - USD ($) $ in Millions</t>
  </si>
  <si>
    <t>Interest Income - Mortgage Loans</t>
  </si>
  <si>
    <t>Interest Expense</t>
  </si>
  <si>
    <t>Other Income (Loss)</t>
  </si>
  <si>
    <t>Interest rate risk on held-for-investment mortgage loans | Interest income</t>
  </si>
  <si>
    <t>Change in Unrealized Gain (Loss) on Fair Value Hedging Instruments</t>
  </si>
  <si>
    <t>Change in Unrealized Gain (Loss) on Hedged Item in Fair Value Hedge</t>
  </si>
  <si>
    <t>Interest accrual on fair value hedging derivatives for held-for-investment loans</t>
  </si>
  <si>
    <t>Discontinued hedge related basis adjustment amortization</t>
  </si>
  <si>
    <t>Interest rate risk on held-for-investment mortgage loans | Interest expense</t>
  </si>
  <si>
    <t>Interest rate risk on held-for-investment mortgage loans | Other income (loss)</t>
  </si>
  <si>
    <t>Interest rate risk on held-for-investment mortgage loans | Derivative Gain (Loss)</t>
  </si>
  <si>
    <t>Interest rate risk on debt | Interest expense</t>
  </si>
  <si>
    <t>Interest accrual on fair value hedging derivatives for debt</t>
  </si>
  <si>
    <t>Derivatives Derivatives - Cumulative Basis Adjustment on Fair Value Hedges (Details) (Details) - USD ($) $ in Millions</t>
  </si>
  <si>
    <t>Carrying amount mortgage loans held-for-investment hedged asset</t>
  </si>
  <si>
    <t>Carrying amount debt hedged liability</t>
  </si>
  <si>
    <t>Total basis adjustment cumulative amount for hedged asset</t>
  </si>
  <si>
    <t>Total basis adjustment cumulative amount for hedged liability</t>
  </si>
  <si>
    <t>Basis adjustment amount for hedged asset - discontinued hedge</t>
  </si>
  <si>
    <t>Basis adjustment amount for hedged liability - discontinued hedge</t>
  </si>
  <si>
    <t>Collateral and Offsetting of Assets and Liabilities (Details) - USD ($) $ in Millions</t>
  </si>
  <si>
    <t>Offsetting Assets [Line Items]</t>
  </si>
  <si>
    <t>Maximum loss after applying netting agreements and collateral</t>
  </si>
  <si>
    <t>Total exposure on our commitments</t>
  </si>
  <si>
    <t>OTC derivatives</t>
  </si>
  <si>
    <t>Cash pledged to us as collateral that was invested as part of our liquidity and contingency operating portfolio</t>
  </si>
  <si>
    <t>Collateral and Offsetting of Assets and Liabilities - Offsetting of Financial Assets (Details) - USD ($) $ in Millions</t>
  </si>
  <si>
    <t>Derivative Assets:</t>
  </si>
  <si>
    <t>Gross Amount Recognized</t>
  </si>
  <si>
    <t>Counterparty netting</t>
  </si>
  <si>
    <t>Cash Collateral netting</t>
  </si>
  <si>
    <t>Gross Amount Not Offset in the Consolidated Balance Sheets</t>
  </si>
  <si>
    <t>Net Amount</t>
  </si>
  <si>
    <t>Securities purchased under agreements to resell:</t>
  </si>
  <si>
    <t>Net Amount Presented in the Consolidated Balance Sheets</t>
  </si>
  <si>
    <t>Total:</t>
  </si>
  <si>
    <t>Cash collateral netting</t>
  </si>
  <si>
    <t>Cleared and exchange-traded derivatives</t>
  </si>
  <si>
    <t>Securities purchased under agreements to resell</t>
  </si>
  <si>
    <t>Cash Collateral Netting</t>
  </si>
  <si>
    <t>Securities Held as Collateral, at Fair Value</t>
  </si>
  <si>
    <t>Securities purchased under agreements to resell not executed with clearinghouse [Member]</t>
  </si>
  <si>
    <t>Collateral and Offsetting of Assets and Liabilities - Offsetting of Financial Liabilities (Details) - USD ($) $ in Millions</t>
  </si>
  <si>
    <t>Derivative Liabilities:</t>
  </si>
  <si>
    <t>Securities Sold under Agreements to Repurchase [Abstract]</t>
  </si>
  <si>
    <t>Offsetting Derivative Liability, Securities Sold under Agreements to Repurchase, Securities Loaned [Abstract]</t>
  </si>
  <si>
    <t>Aggregate fair value of securities posted</t>
  </si>
  <si>
    <t>Securities Sold under Agreements to Repurchase</t>
  </si>
  <si>
    <t>Collateral and Offsetting of Assets and Liabilities - Collateral in the Form of Securities Pledged (Details) - USD ($) $ in Millions</t>
  </si>
  <si>
    <t>Collateral in the Form of Securities Pledged [Line Items]</t>
  </si>
  <si>
    <t>Securities pledged with the ability for the secured party to repledge</t>
  </si>
  <si>
    <t>Cash equivalents</t>
  </si>
  <si>
    <t>Cash equivalents | Derivatives</t>
  </si>
  <si>
    <t>Cash equivalents | Securities Sold under Agreements to Repurchase</t>
  </si>
  <si>
    <t>Cash equivalents | Other</t>
  </si>
  <si>
    <t>Debt securities of consolidated trusts</t>
  </si>
  <si>
    <t>Debt securities of consolidated trusts | Derivatives</t>
  </si>
  <si>
    <t>Debt securities of consolidated trusts | Securities Sold under Agreements to Repurchase</t>
  </si>
  <si>
    <t>Debt securities of consolidated trusts | Other</t>
  </si>
  <si>
    <t>Trading securities | Derivatives</t>
  </si>
  <si>
    <t>Trading securities | Securities Sold under Agreements to Repurchase</t>
  </si>
  <si>
    <t>Trading securities | Other</t>
  </si>
  <si>
    <t>Collateral and Offsetting of Assets and Liabilities - Contractual Maturity of Collateral Pledged (Details) - Securities Sold under Agreements to Repurchase $ in Millions</t>
  </si>
  <si>
    <t>U.S. Treasury securities</t>
  </si>
  <si>
    <t>Overnight and continuous</t>
  </si>
  <si>
    <t>30 days or less</t>
  </si>
  <si>
    <t>After 30 days through 90 days</t>
  </si>
  <si>
    <t>Greater than 90 days</t>
  </si>
  <si>
    <t>Stockholders' Equity and Earnings per Share (Details) - USD ($)</t>
  </si>
  <si>
    <t>Federal statutory tax rate</t>
  </si>
  <si>
    <t>21.00%</t>
  </si>
  <si>
    <t>35.00%</t>
  </si>
  <si>
    <t>Total AOCI related to derivatives designated as cash flow hedges</t>
  </si>
  <si>
    <t>Cash flow hedge gain (loss) to be reclassified over the next 12 months</t>
  </si>
  <si>
    <t>Maximum remaining length of time hedged in cash flow hedge</t>
  </si>
  <si>
    <t>15 years</t>
  </si>
  <si>
    <t>Expected draw request from Treasury</t>
  </si>
  <si>
    <t>GAAP net worth (deficit)</t>
  </si>
  <si>
    <t>Applicable capital reserve amount</t>
  </si>
  <si>
    <t>Dividend Requirement Amount Under Purchase Agreement</t>
  </si>
  <si>
    <t>Aggregate Payment of Dividend to Treasury Under Purchase Agreement</t>
  </si>
  <si>
    <t>Common dividends declared</t>
  </si>
  <si>
    <t>Cash dividends paid on senior preferred stock</t>
  </si>
  <si>
    <t>Common shares or non-cumulative preferred stock repurchased</t>
  </si>
  <si>
    <t>Common shares or non-cumulative preferred stock issued</t>
  </si>
  <si>
    <t>Dividends declared on preferred stock</t>
  </si>
  <si>
    <t>Dividends paid on preferred stock</t>
  </si>
  <si>
    <t>Stockholders' Equity and Earnings per Share - Changes in AOCI by Component, Net of Tax (Details) - USD ($) $ in Millions</t>
  </si>
  <si>
    <t>Accumulated Other Comprehensive Income (Loss) [Roll Forward]</t>
  </si>
  <si>
    <t>Other comprehensive income (loss) before reclassifications</t>
  </si>
  <si>
    <t>Amounts reclassified from accumulated other comprehensive income</t>
  </si>
  <si>
    <t>Cumulative effect of change in accounting principle</t>
  </si>
  <si>
    <t>AOCI related to available-for-sale securities</t>
  </si>
  <si>
    <t>Tax expense related to AFS - other comprehensive income before reclassifications</t>
  </si>
  <si>
    <t>AOCI related to cash flow hedge relationships</t>
  </si>
  <si>
    <t>AOCI related to defined benefit plans</t>
  </si>
  <si>
    <t>Stockholders' Equity and Earnings per Share - Reclassifications from AOCI to Net Income (Details) - USD ($) $ in Millions</t>
  </si>
  <si>
    <t>Reclassification Adjustment Out Of Accumulated Other Comprehensive Income [Line Items]</t>
  </si>
  <si>
    <t>Income before income tax (expense) benefit</t>
  </si>
  <si>
    <t>Total reclassifications in the period</t>
  </si>
  <si>
    <t>AOCI related to available-for-sale securities | Total reclassifications in the period</t>
  </si>
  <si>
    <t>AOCI related to cash flow hedge relationships | Total reclassifications in the period</t>
  </si>
  <si>
    <t>AOCI related to cash flow hedge relationships | Total reclassifications in the period | Held by Freddie Mac</t>
  </si>
  <si>
    <t>AOCI related to defined benefit plans | Total reclassifications in the period</t>
  </si>
  <si>
    <t>Income Taxes (Details) - USD ($)</t>
  </si>
  <si>
    <t>Income Tax Expense (Benefit)</t>
  </si>
  <si>
    <t>Effective Tax Rate</t>
  </si>
  <si>
    <t>20.40%</t>
  </si>
  <si>
    <t>33.50%</t>
  </si>
  <si>
    <t>33.40%</t>
  </si>
  <si>
    <t>Deferred Tax Assets, Net</t>
  </si>
  <si>
    <t>Unrecognized Tax Benefits</t>
  </si>
  <si>
    <t>Deferred Tax Assets, Valuation Allowance</t>
  </si>
  <si>
    <t>Segment Reporting (Details)</t>
  </si>
  <si>
    <t>Segment Reporting Information [Line Items]</t>
  </si>
  <si>
    <t>Number of reportable segments</t>
  </si>
  <si>
    <t>Segment Reporting - Summary of Segment Earnings and Comprehensive Income (Loss) (Details) - USD ($) $ in Millions</t>
  </si>
  <si>
    <t>All Other</t>
  </si>
  <si>
    <t>Single-family Guarantee | Operating segments</t>
  </si>
  <si>
    <t>Multifamily | Operating segments</t>
  </si>
  <si>
    <t>Capital Markets | Operating segments</t>
  </si>
  <si>
    <t>Operating segments and All Other</t>
  </si>
  <si>
    <t>Segment Reporting - Segment Earnings and Reconciliation to GAAP Results (Details) - USD ($) $ in Millions</t>
  </si>
  <si>
    <t>Segment Reporting, Reconciling Item for Operating Profit (Loss) from Segment to Consolidated [Line Items]</t>
  </si>
  <si>
    <t>Interest Income (Expense), Net</t>
  </si>
  <si>
    <t>Guarantee fee income</t>
  </si>
  <si>
    <t>Gains (losses) on trading securities</t>
  </si>
  <si>
    <t>Gains (losses) on loans</t>
  </si>
  <si>
    <t>Other non-interest income (loss)</t>
  </si>
  <si>
    <t>Administrative expense</t>
  </si>
  <si>
    <t>OtherNonInterestExpenseIncomeIncludesAdjustments</t>
  </si>
  <si>
    <t>Reclassifications</t>
  </si>
  <si>
    <t>Concentration of Credit and Other Risks (Details) - USD ($) $ in Millions</t>
  </si>
  <si>
    <t>Jul. 20, 2018</t>
  </si>
  <si>
    <t>May 31, 2015</t>
  </si>
  <si>
    <t>Concentration Risk [Line Items]</t>
  </si>
  <si>
    <t>Unpaid principal balance related to single-family credit guarantee portfolio</t>
  </si>
  <si>
    <t>Securities purchased under agreements to resell used to provide financing to investors</t>
  </si>
  <si>
    <t>Judicial Ruling | Nomura And RBS Securities Inc</t>
  </si>
  <si>
    <t>Total settlement awarded to Freddie Mac and Fannie Mae</t>
  </si>
  <si>
    <t>Judicial Ruling | Nomura</t>
  </si>
  <si>
    <t>Gain (Loss) Related to Litigation Settlement</t>
  </si>
  <si>
    <t>Judicial Ruling | Nomura | Subsequent Event</t>
  </si>
  <si>
    <t>Proceeds from Legal Settlements</t>
  </si>
  <si>
    <t>Litigation Settlement, Expense</t>
  </si>
  <si>
    <t>FHFA VS Nomura and RBS | Judicial Ruling</t>
  </si>
  <si>
    <t>Litigation Settlement, Amount Awarded from Other Party</t>
  </si>
  <si>
    <t>Single-family UPB</t>
  </si>
  <si>
    <t>Concentration risk percentage</t>
  </si>
  <si>
    <t>100.00%</t>
  </si>
  <si>
    <t>Top five non-depository seller | Single-family loan purchase volume</t>
  </si>
  <si>
    <t>19.00%</t>
  </si>
  <si>
    <t>Five largest non-depository servicers | Single-family UPB</t>
  </si>
  <si>
    <t>16.00%</t>
  </si>
  <si>
    <t>15.00%</t>
  </si>
  <si>
    <t>Mortgage Insurers</t>
  </si>
  <si>
    <t>Unpaid principal balance of single family credit guarantee portfolio With mortgage insurance coverage</t>
  </si>
  <si>
    <t>Credit protection coverage from mortgage insurers for single family credit guarantee portfolio</t>
  </si>
  <si>
    <t>Cash proceeds received from mortgage insurers</t>
  </si>
  <si>
    <t>Receivables outstanding from mortgage Insurers</t>
  </si>
  <si>
    <t>Receivables outstanding, net of reserves, from mortgage insurers</t>
  </si>
  <si>
    <t>Amount of cumulative unpaid deferred payment obligation</t>
  </si>
  <si>
    <t>Cash And Other Investment Counterparties</t>
  </si>
  <si>
    <t>Cash and other non-mortgage investments</t>
  </si>
  <si>
    <t>Concentration of Credit and Other Risks - Concentration of Credit Risk - Single-Family Credit Guarantee Portfolio (Details)</t>
  </si>
  <si>
    <t>West</t>
  </si>
  <si>
    <t>0.40%</t>
  </si>
  <si>
    <t>0.47%</t>
  </si>
  <si>
    <t>Northeast</t>
  </si>
  <si>
    <t>1.24%</t>
  </si>
  <si>
    <t>North Central</t>
  </si>
  <si>
    <t>0.66%</t>
  </si>
  <si>
    <t>0.81%</t>
  </si>
  <si>
    <t>Southeast</t>
  </si>
  <si>
    <t>1.32%</t>
  </si>
  <si>
    <t>1.95%</t>
  </si>
  <si>
    <t>Southwest</t>
  </si>
  <si>
    <t>0.68%</t>
  </si>
  <si>
    <t>0.98%</t>
  </si>
  <si>
    <t>NEW YORK</t>
  </si>
  <si>
    <t>1.49%</t>
  </si>
  <si>
    <t>NEW JERSEY</t>
  </si>
  <si>
    <t>1.38%</t>
  </si>
  <si>
    <t>1.78%</t>
  </si>
  <si>
    <t>ILLINOIS</t>
  </si>
  <si>
    <t>0.90%</t>
  </si>
  <si>
    <t>1.13%</t>
  </si>
  <si>
    <t>FLORIDA</t>
  </si>
  <si>
    <t>1.97%</t>
  </si>
  <si>
    <t>3.33%</t>
  </si>
  <si>
    <t>CALIFORNIA</t>
  </si>
  <si>
    <t>0.35%</t>
  </si>
  <si>
    <t>0.41%</t>
  </si>
  <si>
    <t>0.71%</t>
  </si>
  <si>
    <t>0.91%</t>
  </si>
  <si>
    <t>Core single-family loan portfolio</t>
  </si>
  <si>
    <t>0.25%</t>
  </si>
  <si>
    <t>Legacy and relief refinance single-family loan portfolio</t>
  </si>
  <si>
    <t>2.14%</t>
  </si>
  <si>
    <t>2.59%</t>
  </si>
  <si>
    <t>Single-family UPB | West</t>
  </si>
  <si>
    <t>30.00%</t>
  </si>
  <si>
    <t>Single-family UPB | Northeast</t>
  </si>
  <si>
    <t>24.00%</t>
  </si>
  <si>
    <t>Single-family UPB | North Central</t>
  </si>
  <si>
    <t>Single-family UPB | Southeast</t>
  </si>
  <si>
    <t>Single-family UPB | Southwest</t>
  </si>
  <si>
    <t>Single-family UPB | NEW YORK</t>
  </si>
  <si>
    <t>5.00%</t>
  </si>
  <si>
    <t>Single-family UPB | NEW JERSEY</t>
  </si>
  <si>
    <t>3.00%</t>
  </si>
  <si>
    <t>Single-family UPB | ILLINOIS</t>
  </si>
  <si>
    <t>4.00%</t>
  </si>
  <si>
    <t>Single-family UPB | FLORIDA</t>
  </si>
  <si>
    <t>6.00%</t>
  </si>
  <si>
    <t>Single-family UPB | CALIFORNIA</t>
  </si>
  <si>
    <t>18.00%</t>
  </si>
  <si>
    <t>Single-family UPB | All Other</t>
  </si>
  <si>
    <t>64.00%</t>
  </si>
  <si>
    <t>63.00%</t>
  </si>
  <si>
    <t>Single-family UPB | Core single-family loan portfolio</t>
  </si>
  <si>
    <t>80.00%</t>
  </si>
  <si>
    <t>78.00%</t>
  </si>
  <si>
    <t>Single-family UPB | Legacy and relief refinance single-family loan portfolio</t>
  </si>
  <si>
    <t>20.00%</t>
  </si>
  <si>
    <t>Single-family Credit Losses</t>
  </si>
  <si>
    <t>Single-family Credit Losses | West</t>
  </si>
  <si>
    <t>31.00%</t>
  </si>
  <si>
    <t>Single-family Credit Losses | Northeast</t>
  </si>
  <si>
    <t>45.00%</t>
  </si>
  <si>
    <t>32.00%</t>
  </si>
  <si>
    <t>Single-family Credit Losses | North Central</t>
  </si>
  <si>
    <t>Single-family Credit Losses | Southeast</t>
  </si>
  <si>
    <t>17.00%</t>
  </si>
  <si>
    <t>Single-family Credit Losses | Southwest</t>
  </si>
  <si>
    <t>2.00%</t>
  </si>
  <si>
    <t>Single-family Credit Losses | NEW YORK</t>
  </si>
  <si>
    <t>7.00%</t>
  </si>
  <si>
    <t>Single-family Credit Losses | NEW JERSEY</t>
  </si>
  <si>
    <t>8.00%</t>
  </si>
  <si>
    <t>Single-family Credit Losses | ILLINOIS</t>
  </si>
  <si>
    <t>Single-family Credit Losses | FLORIDA</t>
  </si>
  <si>
    <t>Single-family Credit Losses | CALIFORNIA</t>
  </si>
  <si>
    <t>Single-family Credit Losses | All Other</t>
  </si>
  <si>
    <t>48.00%</t>
  </si>
  <si>
    <t>Single-family Credit Losses | Core single-family loan portfolio</t>
  </si>
  <si>
    <t>Single-family Credit Losses | Legacy and relief refinance single-family loan portfolio</t>
  </si>
  <si>
    <t>91.00%</t>
  </si>
  <si>
    <t>98.00%</t>
  </si>
  <si>
    <t>Concentration of Credit and Other Risks - Certain Higher-Risk Categories in the Single-Family Credit Guarantee Portfolio (Details)</t>
  </si>
  <si>
    <t>Interest-only</t>
  </si>
  <si>
    <t>4.10%</t>
  </si>
  <si>
    <t>4.97%</t>
  </si>
  <si>
    <t>Alt-A</t>
  </si>
  <si>
    <t>4.83%</t>
  </si>
  <si>
    <t>5.62%</t>
  </si>
  <si>
    <t>Original LTV ratio greater than 90%</t>
  </si>
  <si>
    <t>1.70%</t>
  </si>
  <si>
    <t>Lower credit scores at origination (less than 620)</t>
  </si>
  <si>
    <t>6.34%</t>
  </si>
  <si>
    <t>Percentage of Portfolio</t>
  </si>
  <si>
    <t>Single-family UPB | Interest-only</t>
  </si>
  <si>
    <t>1.00%</t>
  </si>
  <si>
    <t>Single-family UPB | Alt-A</t>
  </si>
  <si>
    <t>Single-family UPB | Original LTV ratio greater than 90%</t>
  </si>
  <si>
    <t>Single-family UPB | Lower credit scores at origination (less than 620)</t>
  </si>
  <si>
    <t>Concentration of Credit and Other Risks - Seller Concentration (Details)</t>
  </si>
  <si>
    <t>Top ten Single-family sellers | Single-family loan purchase volume</t>
  </si>
  <si>
    <t>49.00%</t>
  </si>
  <si>
    <t>53.00%</t>
  </si>
  <si>
    <t>Wells Fargo Bank, N.A. | Single-family loan purchase volume</t>
  </si>
  <si>
    <t>Other top 10 sellers | Single-family loan purchase volume</t>
  </si>
  <si>
    <t>36.00%</t>
  </si>
  <si>
    <t>Top ten multifamily sellers | Multifamily loan purchase volume</t>
  </si>
  <si>
    <t>79.00%</t>
  </si>
  <si>
    <t>81.00%</t>
  </si>
  <si>
    <t>CBRE Capital Markets, Inc. | Multifamily loan purchase volume</t>
  </si>
  <si>
    <t>Berkadia Commercial Mortgage LLC | Multifamily loan purchase volume</t>
  </si>
  <si>
    <t>10.00%</t>
  </si>
  <si>
    <t>Holiday Fenoglio Fowler, L.P. | Multifamily loan purchase volume</t>
  </si>
  <si>
    <t>Berkeley Point Capital LLC | Multifamily loan purchase volume</t>
  </si>
  <si>
    <t>Other top 10 sellers | Multifamily loan purchase volume</t>
  </si>
  <si>
    <t>Concentration of Credit and Other Risks - Servicer Concentration (Details)</t>
  </si>
  <si>
    <t>Single-family loan serviced | Top ten Single-family servicers</t>
  </si>
  <si>
    <t>57.00%</t>
  </si>
  <si>
    <t>58.00%</t>
  </si>
  <si>
    <t>Single-family loan serviced | Wells Fargo Bank, N.A.</t>
  </si>
  <si>
    <t>Single-family loan serviced | Other top 10 sellers</t>
  </si>
  <si>
    <t>39.00%</t>
  </si>
  <si>
    <t>40.00%</t>
  </si>
  <si>
    <t>Multifamily loan serviced | Top ten multifamily servicers</t>
  </si>
  <si>
    <t>74.00%</t>
  </si>
  <si>
    <t>75.00%</t>
  </si>
  <si>
    <t>Multifamily loan serviced | Wells Fargo Bank, N.A.</t>
  </si>
  <si>
    <t>Multifamily loan serviced | CBRE Capital Markets, Inc.</t>
  </si>
  <si>
    <t>Multifamily loan serviced | Berkadia Commercial Mortgage LLC</t>
  </si>
  <si>
    <t>Multifamily loan serviced | Other top 10 servicers</t>
  </si>
  <si>
    <t>38.00%</t>
  </si>
  <si>
    <t>Concentration of Credit and Other Risks - Mortgage Insurer Concentration (Details) - Mortgage insurance coverage</t>
  </si>
  <si>
    <t>Arch Mortgage Insurance Company</t>
  </si>
  <si>
    <t>Radian Guaranty Inc.</t>
  </si>
  <si>
    <t>Mortgage Guaranty Insurance Corporation</t>
  </si>
  <si>
    <t>Genworth Mortgage Insurance Corporation</t>
  </si>
  <si>
    <t>Essent Guaranty, Inc.</t>
  </si>
  <si>
    <t>Fair Value Disclosures (Details) - USD ($) $ in Billions</t>
  </si>
  <si>
    <t>Decrease (Increase) Of Fair Value Of Mortgage Loans Without Benefits Reflected In The Pricing Of HARP Loans</t>
  </si>
  <si>
    <t>Total Fair Value Of The HARP Loans</t>
  </si>
  <si>
    <t>Fair Value Disclosures - Assets and Liabilities on Our Consolidated Balance Sheets Measured at Fair Value on a Recurring Basis (Details) - USD ($) $ in Millions</t>
  </si>
  <si>
    <t>Mortgage Loans [Abstract]</t>
  </si>
  <si>
    <t>Mortgage loans, held for sale, at fair value</t>
  </si>
  <si>
    <t>Derivative Assets Net [Abstract]</t>
  </si>
  <si>
    <t>Other Assets [Abstract]</t>
  </si>
  <si>
    <t>Total Other Assets</t>
  </si>
  <si>
    <t>Liabilities, Fair Value Disclosure [Abstract]</t>
  </si>
  <si>
    <t>Derivative Liabilities Net [Abstract]</t>
  </si>
  <si>
    <t>Derivative Liabilities</t>
  </si>
  <si>
    <t>Fair Value, Measurements, Recurring</t>
  </si>
  <si>
    <t>Available-For-Sale, at Fair Value:</t>
  </si>
  <si>
    <t>Available-for-sale Securities, Fair Value Disclosure</t>
  </si>
  <si>
    <t>Trading, at Fair Value:</t>
  </si>
  <si>
    <t>Trading Securities, Fair Value Disclosure</t>
  </si>
  <si>
    <t>Total investments in securities</t>
  </si>
  <si>
    <t>Netting Adjustment</t>
  </si>
  <si>
    <t>Guarantee Assets</t>
  </si>
  <si>
    <t>Non-derivative held-for-sale purchase commitments, at fair value</t>
  </si>
  <si>
    <t>All Other Assets Fair Value Disclosure</t>
  </si>
  <si>
    <t>Total Assets at Fair value</t>
  </si>
  <si>
    <t>Non Derivative HFS Purchase Commitment Liabilities</t>
  </si>
  <si>
    <t>Total liabilities carried at fair value on a recurring basis</t>
  </si>
  <si>
    <t>Fair Value, Measurements, Recurring | Held by consolidated trusts</t>
  </si>
  <si>
    <t>Fair Value, Measurements, Recurring | Held by Freddie Mac</t>
  </si>
  <si>
    <t>Fair Value, Measurements, Recurring | Interest-rate swaps</t>
  </si>
  <si>
    <t>Fair Value, Measurements, Recurring | Option-based derivatives</t>
  </si>
  <si>
    <t>Fair Value, Measurements, Recurring | Other</t>
  </si>
  <si>
    <t>Fair Value, Measurements, Recurring | Mortage-related securities</t>
  </si>
  <si>
    <t>Fair Value, Measurements, Recurring | Freddie Mac</t>
  </si>
  <si>
    <t>Fair Value, Measurements, Recurring | Other agency</t>
  </si>
  <si>
    <t>Fair Value, Measurements, Recurring | Non-agency RMBS</t>
  </si>
  <si>
    <t>Fair Value, Measurements, Recurring | Non-agency CMBS</t>
  </si>
  <si>
    <t>Fair Value, Measurements, Recurring | Obligations of states and political subdivisions</t>
  </si>
  <si>
    <t>Fair Value, Measurements, Recurring | All other</t>
  </si>
  <si>
    <t>Fair Value, Measurements, Recurring | Non-mortgage-related securities</t>
  </si>
  <si>
    <t>Fair Value, Measurements, Recurring | Level 1</t>
  </si>
  <si>
    <t>Fair Value, Measurements, Recurring | Level 1 | Held by consolidated trusts</t>
  </si>
  <si>
    <t>Fair Value, Measurements, Recurring | Level 1 | Held by Freddie Mac</t>
  </si>
  <si>
    <t>Fair Value, Measurements, Recurring | Level 1 | Interest-rate swaps</t>
  </si>
  <si>
    <t>Fair Value, Measurements, Recurring | Level 1 | Option-based derivatives</t>
  </si>
  <si>
    <t>Fair Value, Measurements, Recurring | Level 1 | Other</t>
  </si>
  <si>
    <t>Fair Value, Measurements, Recurring | Level 1 | Mortage-related securities</t>
  </si>
  <si>
    <t>Fair Value, Measurements, Recurring | Level 1 | Freddie Mac</t>
  </si>
  <si>
    <t>Fair Value, Measurements, Recurring | Level 1 | Other agency</t>
  </si>
  <si>
    <t>Fair Value, Measurements, Recurring | Level 1 | Non-agency RMBS</t>
  </si>
  <si>
    <t>Fair Value, Measurements, Recurring | Level 1 | Non-agency CMBS</t>
  </si>
  <si>
    <t>Fair Value, Measurements, Recurring | Level 1 | Obligations of states and political subdivisions</t>
  </si>
  <si>
    <t>Fair Value, Measurements, Recurring | Level 1 | All other</t>
  </si>
  <si>
    <t>Fair Value, Measurements, Recurring | Level 1 | Non-mortgage-related securities</t>
  </si>
  <si>
    <t>Fair Value, Measurements, Recurring | Level 2</t>
  </si>
  <si>
    <t>Fair Value, Measurements, Recurring | Level 2 | Held by consolidated trusts</t>
  </si>
  <si>
    <t>Fair Value, Measurements, Recurring | Level 2 | Held by Freddie Mac</t>
  </si>
  <si>
    <t>Fair Value, Measurements, Recurring | Level 2 | Interest-rate swaps</t>
  </si>
  <si>
    <t>Fair Value, Measurements, Recurring | Level 2 | Option-based derivatives</t>
  </si>
  <si>
    <t>Fair Value, Measurements, Recurring | Level 2 | Other</t>
  </si>
  <si>
    <t>Fair Value, Measurements, Recurring | Level 2 | Mortage-related securities</t>
  </si>
  <si>
    <t>Fair Value, Measurements, Recurring | Level 2 | Freddie Mac</t>
  </si>
  <si>
    <t>Fair Value, Measurements, Recurring | Level 2 | Other agency</t>
  </si>
  <si>
    <t>Fair Value, Measurements, Recurring | Level 2 | Non-agency RMBS</t>
  </si>
  <si>
    <t>Fair Value, Measurements, Recurring | Level 2 | Non-agency CMBS</t>
  </si>
  <si>
    <t>Fair Value, Measurements, Recurring | Level 2 | Obligations of states and political subdivisions</t>
  </si>
  <si>
    <t>Fair Value, Measurements, Recurring | Level 2 | All other</t>
  </si>
  <si>
    <t>Fair Value, Measurements, Recurring | Level 2 | Non-mortgage-related securities</t>
  </si>
  <si>
    <t>Fair Value, Measurements, Recurring | Level 3</t>
  </si>
  <si>
    <t>Fair Value, Measurements, Recurring | Level 3 | Held by consolidated trusts</t>
  </si>
  <si>
    <t>Fair Value, Measurements, Recurring | Level 3 | Held by Freddie Mac</t>
  </si>
  <si>
    <t>Fair Value, Measurements, Recurring | Level 3 | Interest-rate swaps</t>
  </si>
  <si>
    <t>Fair Value, Measurements, Recurring | Level 3 | Option-based derivatives</t>
  </si>
  <si>
    <t>Fair Value, Measurements, Recurring | Level 3 | Other</t>
  </si>
  <si>
    <t>Fair Value, Measurements, Recurring | Level 3 | Mortage-related securities</t>
  </si>
  <si>
    <t>Fair Value, Measurements, Recurring | Level 3 | Freddie Mac</t>
  </si>
  <si>
    <t>Fair Value, Measurements, Recurring | Level 3 | Other agency</t>
  </si>
  <si>
    <t>Fair Value, Measurements, Recurring | Level 3 | Non-agency RMBS</t>
  </si>
  <si>
    <t>Fair Value, Measurements, Recurring | Level 3 | Non-agency CMBS</t>
  </si>
  <si>
    <t>Fair Value, Measurements, Recurring | Level 3 | Obligations of states and political subdivisions</t>
  </si>
  <si>
    <t>Fair Value, Measurements, Recurring | Level 3 | All other</t>
  </si>
  <si>
    <t>Fair Value, Measurements, Recurring | Level 3 | Non-mortgage-related securities</t>
  </si>
  <si>
    <t>Fair Value Disclosures - Assets on Our Consolidated Balance Sheets Measured at Fair Value on a Non-Recurring Basis (Details) - Fair Value, Measurements, Nonrecurring - USD ($) $ in Millions</t>
  </si>
  <si>
    <t>Assets, Fair Value Disclosure [Abstract]</t>
  </si>
  <si>
    <t>Fair Value Disclosures - Assets and Liabilities on Our Consolidated Balance Sheets Measured at Fair Value on a Recurring Basis Using Significant Unobservable Inputs (Details) - USD ($) $ in Millions</t>
  </si>
  <si>
    <t>Debt | Held by consolidated trusts</t>
  </si>
  <si>
    <t>Liabilities:</t>
  </si>
  <si>
    <t>Begining Balance</t>
  </si>
  <si>
    <t>Included in Earnings</t>
  </si>
  <si>
    <t>Included in Other Comprehensive Income</t>
  </si>
  <si>
    <t>Total realized and unrealized (gains) losses</t>
  </si>
  <si>
    <t>Purchases</t>
  </si>
  <si>
    <t>Issues</t>
  </si>
  <si>
    <t>Sales</t>
  </si>
  <si>
    <t>Settlements, Net</t>
  </si>
  <si>
    <t>Transfers into Level 3</t>
  </si>
  <si>
    <t>Transfers out of Level 3</t>
  </si>
  <si>
    <t>Ending Balance</t>
  </si>
  <si>
    <t>Unrealized (Gains) Losses Still Held - Liabilities</t>
  </si>
  <si>
    <t>Debt | Held by Freddie Mac</t>
  </si>
  <si>
    <t>Net Derivatives</t>
  </si>
  <si>
    <t>Net Derivative Liability</t>
  </si>
  <si>
    <t>Beginning Balance</t>
  </si>
  <si>
    <t>Unrealized (Gains) Losses Still Held - Net Derivative Liability</t>
  </si>
  <si>
    <t>All Other Liabilities</t>
  </si>
  <si>
    <t>Assets:</t>
  </si>
  <si>
    <t>Total realized and unrealized gains (losses)</t>
  </si>
  <si>
    <t>Settlements, net</t>
  </si>
  <si>
    <t>Unrealized Gains (Losses) Still Held - Assets</t>
  </si>
  <si>
    <t>Available-for-sale securities | Freddie Mac</t>
  </si>
  <si>
    <t>Available-for-sale securities | Other agency</t>
  </si>
  <si>
    <t>Available-for-sale securities | Non-agency RMBS</t>
  </si>
  <si>
    <t>Available-for-sale securities | Non-agency CMBS</t>
  </si>
  <si>
    <t>Available-for-sale securities | Obligations of states and political subdivisions</t>
  </si>
  <si>
    <t>Trading securities | Freddie Mac</t>
  </si>
  <si>
    <t>Trading securities | Other agency</t>
  </si>
  <si>
    <t>Trading securities | All other</t>
  </si>
  <si>
    <t>Other Asset [Member]</t>
  </si>
  <si>
    <t>All Other, at fair value</t>
  </si>
  <si>
    <t>Guarantee Asset</t>
  </si>
  <si>
    <t>Fair Value Disclosures - Quantitative Information about Recurring Level 3 Fair Value Measurements for Assets and Liabilities Measured on Our Consolidated Balance Sheets at Fair Value (Details) $ in Millions</t>
  </si>
  <si>
    <t>Investments, Fair Value Disclosure</t>
  </si>
  <si>
    <t>Other assets:</t>
  </si>
  <si>
    <t>Guarantee Assets Fair Value Disclosure</t>
  </si>
  <si>
    <t>Fair Value, Measurements, Recurring | Mortgage-related securities</t>
  </si>
  <si>
    <t>Fair Value, Measurements, Recurring | Fair Value, Inputs, Level 3</t>
  </si>
  <si>
    <t>Fair Value, Measurements, Recurring | Fair Value, Inputs, Level 3 | Held by consolidated trusts</t>
  </si>
  <si>
    <t>Fair Value, Measurements, Recurring | Fair Value, Inputs, Level 3 | Held by consolidated trusts | Single External Source</t>
  </si>
  <si>
    <t>Fair Value, Measurements, Recurring | Fair Value, Inputs, Level 3 | Held by consolidated trusts | Weighted Average | Single External Source</t>
  </si>
  <si>
    <t>Fair Value Inputs, Quantitative Information [Abstract]</t>
  </si>
  <si>
    <t>External Pricing Source(s)</t>
  </si>
  <si>
    <t>Fair Value, Measurements, Recurring | Fair Value, Inputs, Level 3 | Held by Freddie Mac</t>
  </si>
  <si>
    <t>Fair Value, Measurements, Recurring | Fair Value, Inputs, Level 3 | Held by Freddie Mac | Other</t>
  </si>
  <si>
    <t>Fair Value, Measurements, Recurring | Fair Value, Inputs, Level 3 | Mortgage-related securities</t>
  </si>
  <si>
    <t>Fair Value, Measurements, Recurring | Fair Value, Inputs, Level 3 | Freddie Mac</t>
  </si>
  <si>
    <t>Fair Value, Measurements, Recurring | Fair Value, Inputs, Level 3 | Freddie Mac | Risk Metrics</t>
  </si>
  <si>
    <t>Fair Value, Measurements, Recurring | Fair Value, Inputs, Level 3 | Freddie Mac | Single External Source</t>
  </si>
  <si>
    <t>Fair Value, Measurements, Recurring | Fair Value, Inputs, Level 3 | Freddie Mac | Discounted Cash Flows</t>
  </si>
  <si>
    <t>Fair Value, Measurements, Recurring | Fair Value, Inputs, Level 3 | Freddie Mac | Other</t>
  </si>
  <si>
    <t>Fair Value, Measurements, Recurring | Fair Value, Inputs, Level 3 | Non-agency RMBS</t>
  </si>
  <si>
    <t>Fair Value, Measurements, Recurring | Fair Value, Inputs, Level 3 | Non-agency RMBS | Median of external sources</t>
  </si>
  <si>
    <t>Fair Value, Measurements, Recurring | Fair Value, Inputs, Level 3 | Non-agency RMBS | Other</t>
  </si>
  <si>
    <t>Fair Value, Measurements, Recurring | Fair Value, Inputs, Level 3 | Non-agency CMBS</t>
  </si>
  <si>
    <t>Fair Value, Measurements, Recurring | Fair Value, Inputs, Level 3 | Non-agency CMBS | Single External Source</t>
  </si>
  <si>
    <t>Fair Value, Measurements, Recurring | Fair Value, Inputs, Level 3 | Non-agency CMBS | Other</t>
  </si>
  <si>
    <t>Fair Value, Measurements, Recurring | Fair Value, Inputs, Level 3 | Obligations of states and political subdivisions</t>
  </si>
  <si>
    <t>Fair Value, Measurements, Recurring | Fair Value, Inputs, Level 3 | Obligations of states and political subdivisions | Median of external sources</t>
  </si>
  <si>
    <t>Fair Value, Measurements, Recurring | Fair Value, Inputs, Level 3 | Obligations of states and political subdivisions | Single External Source</t>
  </si>
  <si>
    <t>Fair Value, Measurements, Recurring | Fair Value, Inputs, Level 3 | Obligations of states and political subdivisions | Other</t>
  </si>
  <si>
    <t>Fair Value, Measurements, Recurring | Fair Value, Inputs, Level 3 | Other agency</t>
  </si>
  <si>
    <t>Fair Value, Measurements, Recurring | Fair Value, Inputs, Level 3 | Other agency | Other</t>
  </si>
  <si>
    <t>Fair Value, Measurements, Recurring | Fair Value, Inputs, Level 3 | All other</t>
  </si>
  <si>
    <t>Fair Value, Measurements, Recurring | Fair Value, Inputs, Level 3 | All other | Single External Source</t>
  </si>
  <si>
    <t>Fair Value, Measurements, Recurring | Fair Value, Inputs, Level 3 | All other | Other</t>
  </si>
  <si>
    <t>Fair Value, Measurements, Recurring | Debt | Fair Value, Inputs, Level 3 | Held by consolidated trusts | Minimum | Single External Source</t>
  </si>
  <si>
    <t>Fair Value, Measurements, Recurring | Debt | Fair Value, Inputs, Level 3 | Held by consolidated trusts | Maximum | Single External Source</t>
  </si>
  <si>
    <t>Fair Value, Measurements, Recurring | Derivatives | Fair Value, Inputs, Level 3 | Other</t>
  </si>
  <si>
    <t>Net Derivative Liability (Asset)</t>
  </si>
  <si>
    <t>Fair Value, Measurements, Recurring | Available-for-sale securities | Fair Value, Inputs, Level 3 | Freddie Mac | Weighted Average | Discounted Cash Flows</t>
  </si>
  <si>
    <t>OAS</t>
  </si>
  <si>
    <t>0.74%</t>
  </si>
  <si>
    <t>Fair Value, Measurements, Recurring | Available-for-sale securities | Fair Value, Inputs, Level 3 | Freddie Mac | Minimum | Discounted Cash Flows</t>
  </si>
  <si>
    <t>0.29%</t>
  </si>
  <si>
    <t>0.27%</t>
  </si>
  <si>
    <t>Fair Value, Measurements, Recurring | Available-for-sale securities | Fair Value, Inputs, Level 3 | Freddie Mac | Maximum | Discounted Cash Flows</t>
  </si>
  <si>
    <t>3.25%</t>
  </si>
  <si>
    <t>5.01%</t>
  </si>
  <si>
    <t>Fair Value, Measurements, Recurring | Available-for-sale securities | Fair Value, Inputs, Level 3 | Non-agency RMBS | Weighted Average | Median of external sources</t>
  </si>
  <si>
    <t>Fair Value, Measurements, Recurring | Available-for-sale securities | Fair Value, Inputs, Level 3 | Non-agency RMBS | Minimum | Median of external sources</t>
  </si>
  <si>
    <t>Fair Value, Measurements, Recurring | Available-for-sale securities | Fair Value, Inputs, Level 3 | Non-agency RMBS | Maximum | Median of external sources</t>
  </si>
  <si>
    <t>Fair Value, Measurements, Recurring | Available-for-sale securities | Fair Value, Inputs, Level 3 | Non-agency CMBS | Weighted Average | Single External Source</t>
  </si>
  <si>
    <t>Fair Value, Measurements, Recurring | Available-for-sale securities | Fair Value, Inputs, Level 3 | Non-agency CMBS | Minimum | Single External Source</t>
  </si>
  <si>
    <t>Fair Value, Measurements, Recurring | Available-for-sale securities | Fair Value, Inputs, Level 3 | Non-agency CMBS | Maximum | Single External Source</t>
  </si>
  <si>
    <t>Fair Value, Measurements, Recurring | Available-for-sale securities | Fair Value, Inputs, Level 3 | Obligations of states and political subdivisions | Weighted Average | Median of external sources</t>
  </si>
  <si>
    <t>Fair Value, Measurements, Recurring | Available-for-sale securities | Fair Value, Inputs, Level 3 | Obligations of states and political subdivisions | Minimum | Median of external sources</t>
  </si>
  <si>
    <t>Fair Value, Measurements, Recurring | Available-for-sale securities | Fair Value, Inputs, Level 3 | Obligations of states and political subdivisions | Maximum | Median of external sources</t>
  </si>
  <si>
    <t>Fair Value, Measurements, Recurring | Trading securities | Fair Value, Inputs, Level 3 | Freddie Mac | Weighted Average | Risk Metrics</t>
  </si>
  <si>
    <t>Effective Duration</t>
  </si>
  <si>
    <t>7 years 8 months 16 days</t>
  </si>
  <si>
    <t>11 years 9 months 4 days</t>
  </si>
  <si>
    <t>Fair Value, Measurements, Recurring | Trading securities | Fair Value, Inputs, Level 3 | Freddie Mac | Weighted Average | Single External Source</t>
  </si>
  <si>
    <t>Fair Value, Measurements, Recurring | Trading securities | Fair Value, Inputs, Level 3 | Freddie Mac | Weighted Average | Discounted Cash Flows</t>
  </si>
  <si>
    <t>2.30%</t>
  </si>
  <si>
    <t>(0.88%)</t>
  </si>
  <si>
    <t>Fair Value, Measurements, Recurring | Trading securities | Fair Value, Inputs, Level 3 | Freddie Mac | Minimum | Risk Metrics</t>
  </si>
  <si>
    <t>0 years</t>
  </si>
  <si>
    <t>EffectiveDurationPastYears</t>
  </si>
  <si>
    <t>15 years 11 months 27 days</t>
  </si>
  <si>
    <t>Fair Value, Measurements, Recurring | Trading securities | Fair Value, Inputs, Level 3 | Freddie Mac | Minimum | Single External Source</t>
  </si>
  <si>
    <t>Fair Value, Measurements, Recurring | Trading securities | Fair Value, Inputs, Level 3 | Freddie Mac | Minimum | Discounted Cash Flows</t>
  </si>
  <si>
    <t>(219.45%)</t>
  </si>
  <si>
    <t>(89.05%)</t>
  </si>
  <si>
    <t>Fair Value, Measurements, Recurring | Trading securities | Fair Value, Inputs, Level 3 | Freddie Mac | Maximum | Risk Metrics</t>
  </si>
  <si>
    <t>12 years 11 months 1 day</t>
  </si>
  <si>
    <t>55 years 11 months 5 days</t>
  </si>
  <si>
    <t>Fair Value, Measurements, Recurring | Trading securities | Fair Value, Inputs, Level 3 | Freddie Mac | Maximum | Single External Source</t>
  </si>
  <si>
    <t>Fair Value, Measurements, Recurring | Trading securities | Fair Value, Inputs, Level 3 | Freddie Mac | Maximum | Discounted Cash Flows</t>
  </si>
  <si>
    <t>65.21%</t>
  </si>
  <si>
    <t>272.02%</t>
  </si>
  <si>
    <t>Fair Value, Measurements, Recurring | Trading securities | Fair Value, Inputs, Level 3 | All other | Weighted Average | Single External Source</t>
  </si>
  <si>
    <t>Fair Value, Measurements, Recurring | Trading securities | Fair Value, Inputs, Level 3 | All other | Minimum | Single External Source</t>
  </si>
  <si>
    <t>Fair Value, Measurements, Recurring | Trading securities | Fair Value, Inputs, Level 3 | All other | Maximum | Single External Source</t>
  </si>
  <si>
    <t>Fair Value, Measurements, Recurring | Guarantee Asset | Fair Value, Inputs, Level 3</t>
  </si>
  <si>
    <t>Fair Value, Measurements, Recurring | Guarantee Asset | Fair Value, Inputs, Level 3 | Discounted Cash Flows</t>
  </si>
  <si>
    <t>Fair Value, Measurements, Recurring | Guarantee Asset | Fair Value, Inputs, Level 3 | Other</t>
  </si>
  <si>
    <t>Fair Value, Measurements, Recurring | Guarantee Asset | Fair Value, Inputs, Level 3 | Weighted Average | Discounted Cash Flows</t>
  </si>
  <si>
    <t>1.35%</t>
  </si>
  <si>
    <t>0.45%</t>
  </si>
  <si>
    <t>Fair Value, Measurements, Recurring | Guarantee Asset | Fair Value, Inputs, Level 3 | Minimum | Discounted Cash Flows</t>
  </si>
  <si>
    <t>0.17%</t>
  </si>
  <si>
    <t>Fair Value, Measurements, Recurring | Guarantee Asset | Fair Value, Inputs, Level 3 | Maximum | Discounted Cash Flows</t>
  </si>
  <si>
    <t>1.98%</t>
  </si>
  <si>
    <t>Fair Value, Measurements, Recurring | All Other, at fair value | Fair Value, Inputs, Level 3</t>
  </si>
  <si>
    <t>Fair Value, Measurements, Recurring | All Other, at fair value | Fair Value, Inputs, Level 3 | Other</t>
  </si>
  <si>
    <t>Fair Value Disclosures - Quantitative Information about Non-Recurring Level 3 Fair Value Measurements for Assets and Liabilities Measured on Our Consolidated Balance Sheets at Fair Value (Details) - Fair Value, Measurements, Nonrecurring</t>
  </si>
  <si>
    <t>Mortgage Loans Fair Value Disclosure</t>
  </si>
  <si>
    <t>Level 3 | Mortgage loans | Minimum | Internal model</t>
  </si>
  <si>
    <t>Fair Value Inputs Historical Sale Proceeds</t>
  </si>
  <si>
    <t>Housing Sales Index</t>
  </si>
  <si>
    <t>0.42%</t>
  </si>
  <si>
    <t>0.43%</t>
  </si>
  <si>
    <t>Level 3 | Mortgage loans | Minimum | Median of external sources</t>
  </si>
  <si>
    <t>Level 3 | Mortgage loans | Maximum | Internal model</t>
  </si>
  <si>
    <t>3.84%</t>
  </si>
  <si>
    <t>3.94%</t>
  </si>
  <si>
    <t>Level 3 | Mortgage loans | Maximum | Median of external sources</t>
  </si>
  <si>
    <t>Level 3 | Mortgage loans | Weighted Average | Internal model</t>
  </si>
  <si>
    <t>1.02%</t>
  </si>
  <si>
    <t>Level 3 | Mortgage loans | Weighted Average | Median of external sources</t>
  </si>
  <si>
    <t>Fair Value Disclosures - Fair Value of Financial Instruments (Details) - USD ($) $ in Millions</t>
  </si>
  <si>
    <t>Financial Assets</t>
  </si>
  <si>
    <t>Advances To Lenders and Other Secured Lendings</t>
  </si>
  <si>
    <t>Financial Liabilities</t>
  </si>
  <si>
    <t>GAAP Carrying Amount</t>
  </si>
  <si>
    <t>Cash and Cash Equivalents</t>
  </si>
  <si>
    <t>Investments in Securities [Abstract]</t>
  </si>
  <si>
    <t>Non Derivative HFS Purchase Commitments Assets</t>
  </si>
  <si>
    <t>Guarantee obligation</t>
  </si>
  <si>
    <t>Total Financial Liabilities</t>
  </si>
  <si>
    <t>GAAP Carrying Amount | Held by consolidated trusts</t>
  </si>
  <si>
    <t>GAAP Carrying Amount | Held by Freddie Mac</t>
  </si>
  <si>
    <t>GAAP Carrying Amount | AmortizedCost</t>
  </si>
  <si>
    <t>GAAP Carrying Amount | LowerOfCostOrFairValue</t>
  </si>
  <si>
    <t>GAAP Carrying Amount | FV - NI</t>
  </si>
  <si>
    <t>Fair Value</t>
  </si>
  <si>
    <t>Fair Value | Held by consolidated trusts</t>
  </si>
  <si>
    <t>Fair Value | Held by Freddie Mac</t>
  </si>
  <si>
    <t>Fair Value | Level 1</t>
  </si>
  <si>
    <t>Fair Value | Level 1 | Held by consolidated trusts</t>
  </si>
  <si>
    <t>Fair Value | Level 1 | Held by Freddie Mac</t>
  </si>
  <si>
    <t>Fair Value | Level 2</t>
  </si>
  <si>
    <t>Fair Value | Level 2 | Held by consolidated trusts</t>
  </si>
  <si>
    <t>Fair Value | Level 2 | Held by Freddie Mac</t>
  </si>
  <si>
    <t>Fair Value | Level 3</t>
  </si>
  <si>
    <t>Fair Value | Level 3 | Held by consolidated trusts</t>
  </si>
  <si>
    <t>Fair Value | Level 3 | Held by Freddie Mac</t>
  </si>
  <si>
    <t>Fair Value Disclosures - Difference between Fair Value and Unpaid Principal Balance for Certain Financial Instruments with Fair Value Option Elected (Details) - USD ($) $ in Millions</t>
  </si>
  <si>
    <t>Fair Value, Option, Quantitative Disclosures [Line Items]</t>
  </si>
  <si>
    <t>Loans Held For Sale, Fair Value</t>
  </si>
  <si>
    <t>Loans Held For Sale, Unpaid Principal Balance, With Fair Value Option Elected</t>
  </si>
  <si>
    <t>Fair Value, Option, Aggregate Differences, Loans and Long-term Receivables</t>
  </si>
  <si>
    <t>Long-Term Debt, Fair Value</t>
  </si>
  <si>
    <t>Long-Term Debt, Unpaid Principal Balance, with Fair Value Option Elected</t>
  </si>
  <si>
    <t>Fair Value, Option, Aggregate Differences, Long-term Debt Instruments</t>
  </si>
  <si>
    <t>Held by consolidated trusts | Interest-Only</t>
  </si>
  <si>
    <t>Fair Value Disclosures Fair Value Disclosures - Changes in Fair Value under the FVO option (Details) - USD ($) $ in Millions</t>
  </si>
  <si>
    <t>Fair Value, Option, Changes in Fair Value, Gain (Loss)</t>
  </si>
  <si>
    <t>Loans Receivable [Member]</t>
  </si>
  <si>
    <t>HFS loan purchase commitments</t>
  </si>
  <si>
    <t>Legal Contingencies (Details) $ in Millions</t>
  </si>
  <si>
    <t>Mar. 14, 2013numberofdefendants</t>
  </si>
  <si>
    <t>Sep. 20, 2013USD ($)</t>
  </si>
  <si>
    <t>LIBOR Lawsuit</t>
  </si>
  <si>
    <t>Loss Contingencies [Line Items]</t>
  </si>
  <si>
    <t>Number of defendants | numberofdefendants</t>
  </si>
  <si>
    <t>Arrowood lawsuit | Arrowood Indemnity Company</t>
  </si>
  <si>
    <t>Preferred Stock, Value, Outstanding | $</t>
  </si>
  <si>
    <t>Regulatory Capital Regulatory Capital - Net Worth and Minimum Capital (Details) - USD ($) $ in Millions</t>
  </si>
  <si>
    <t>Net Worth and Minimum Capital [Abstract]</t>
  </si>
  <si>
    <t>Core capital (deficit)</t>
  </si>
  <si>
    <t>Minimum capital requirement</t>
  </si>
  <si>
    <t>Minimum capital surplus (deficit)</t>
  </si>
  <si>
    <t>Selected Financial Statement Line Items - Significant Components of Other Income (Loss) and Other Expense on Our Consolidated Statements of Comprehensive Income (Details) - USD ($) $ in Millions</t>
  </si>
  <si>
    <t>Other income (loss):</t>
  </si>
  <si>
    <t>Non-agency mortgage-related securities settlements and judgments</t>
  </si>
  <si>
    <t>All other</t>
  </si>
  <si>
    <t>Selected Financial Statement Line Items - Significant Components of Other Assets and Other Liabilities on Our Consolidated Balance Sheets (Details) - USD ($) $ in Millions</t>
  </si>
  <si>
    <t>Real estate owned, net</t>
  </si>
  <si>
    <t>Accounts and other receivables</t>
  </si>
  <si>
    <t>Guarantee asset</t>
  </si>
  <si>
    <t>Fixed assets</t>
  </si>
  <si>
    <t>Total other assets</t>
  </si>
  <si>
    <t>Other liabilities:</t>
  </si>
  <si>
    <t>Servicer liabilities</t>
  </si>
  <si>
    <t>Accounts payable and accrued expenses</t>
  </si>
  <si>
    <t>Payables related to securities</t>
  </si>
  <si>
    <t>Income Taxes Payable</t>
  </si>
  <si>
    <t>Total other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62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50058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9</v>
      </c>
      <c r="B1" s="2" t="s">
        <v>23</v>
      </c>
      <c r="D1" s="2" t="s">
        <v>1</v>
      </c>
    </row>
    <row r="2" spans="1:5">
      <c r="B2" s="2" t="s">
        <v>2</v>
      </c>
      <c r="C2" s="2" t="s">
        <v>24</v>
      </c>
      <c r="D2" s="2" t="s">
        <v>2</v>
      </c>
      <c r="E2" s="2" t="s">
        <v>24</v>
      </c>
    </row>
    <row r="3" spans="1:5">
      <c r="A3" s="4" t="s">
        <v>143</v>
      </c>
    </row>
    <row r="4" spans="1:5">
      <c r="A4" s="3" t="s">
        <v>1351</v>
      </c>
    </row>
    <row r="5" spans="1:5">
      <c r="A5" s="4" t="s">
        <v>1360</v>
      </c>
      <c r="B5" s="7" t="n">
        <v>19</v>
      </c>
      <c r="C5" s="7" t="n">
        <v>-103</v>
      </c>
      <c r="D5" s="7" t="n">
        <v>28</v>
      </c>
      <c r="E5" s="7" t="n">
        <v>-202</v>
      </c>
    </row>
    <row r="6" spans="1:5">
      <c r="A6" s="4" t="s">
        <v>97</v>
      </c>
    </row>
    <row r="7" spans="1:5">
      <c r="A7" s="3" t="s">
        <v>1351</v>
      </c>
    </row>
    <row r="8" spans="1:5">
      <c r="A8" s="4" t="s">
        <v>1360</v>
      </c>
      <c r="B8" s="5" t="n">
        <v>0</v>
      </c>
      <c r="C8" s="5" t="n">
        <v>1</v>
      </c>
      <c r="D8" s="5" t="n">
        <v>2</v>
      </c>
      <c r="E8" s="5" t="n">
        <v>11</v>
      </c>
    </row>
    <row r="9" spans="1:5">
      <c r="A9" s="4" t="s">
        <v>1361</v>
      </c>
    </row>
    <row r="10" spans="1:5">
      <c r="A10" s="3" t="s">
        <v>1351</v>
      </c>
    </row>
    <row r="11" spans="1:5">
      <c r="A11" s="4" t="s">
        <v>1360</v>
      </c>
      <c r="B11" s="5" t="n">
        <v>-54</v>
      </c>
      <c r="C11" s="5" t="n">
        <v>42</v>
      </c>
      <c r="D11" s="5" t="n">
        <v>-512</v>
      </c>
      <c r="E11" s="5" t="n">
        <v>7</v>
      </c>
    </row>
    <row r="12" spans="1:5">
      <c r="A12" s="4" t="s">
        <v>1362</v>
      </c>
    </row>
    <row r="13" spans="1:5">
      <c r="A13" s="3" t="s">
        <v>1351</v>
      </c>
    </row>
    <row r="14" spans="1:5">
      <c r="A14" s="4" t="s">
        <v>1360</v>
      </c>
      <c r="B14" s="7" t="n">
        <v>192</v>
      </c>
      <c r="C14" s="7" t="n">
        <v>331</v>
      </c>
      <c r="D14" s="7" t="n">
        <v>297</v>
      </c>
      <c r="E14" s="7" t="n">
        <v>55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2"/>
    <col customWidth="1" max="3" min="3" width="21"/>
  </cols>
  <sheetData>
    <row r="1" spans="1:3">
      <c r="A1" s="1" t="s">
        <v>1363</v>
      </c>
      <c r="B1" s="2" t="s">
        <v>1364</v>
      </c>
      <c r="C1" s="2" t="s">
        <v>1365</v>
      </c>
    </row>
    <row r="2" spans="1:3">
      <c r="A2" s="4" t="s">
        <v>1366</v>
      </c>
    </row>
    <row r="3" spans="1:3">
      <c r="A3" s="3" t="s">
        <v>1367</v>
      </c>
    </row>
    <row r="4" spans="1:3">
      <c r="A4" s="4" t="s">
        <v>1368</v>
      </c>
      <c r="B4" s="5" t="n">
        <v>16</v>
      </c>
    </row>
    <row r="5" spans="1:3">
      <c r="A5" s="4" t="s">
        <v>1369</v>
      </c>
    </row>
    <row r="6" spans="1:3">
      <c r="A6" s="3" t="s">
        <v>1367</v>
      </c>
    </row>
    <row r="7" spans="1:3">
      <c r="A7" s="4" t="s">
        <v>1370</v>
      </c>
      <c r="C7" s="7" t="n">
        <v>4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62</v>
      </c>
    </row>
    <row r="2" spans="1:3">
      <c r="A2" s="3" t="s">
        <v>1372</v>
      </c>
    </row>
    <row r="3" spans="1:3">
      <c r="A3" s="4" t="s">
        <v>869</v>
      </c>
      <c r="B3" s="7" t="n">
        <v>4585</v>
      </c>
      <c r="C3" s="7" t="n">
        <v>-312</v>
      </c>
    </row>
    <row r="4" spans="1:3">
      <c r="A4" s="4" t="s">
        <v>1373</v>
      </c>
      <c r="B4" s="5" t="n">
        <v>-67697</v>
      </c>
      <c r="C4" s="5" t="n">
        <v>-73037</v>
      </c>
    </row>
    <row r="5" spans="1:3">
      <c r="A5" s="4" t="s">
        <v>1374</v>
      </c>
      <c r="B5" s="5" t="n">
        <v>17809</v>
      </c>
      <c r="C5" s="5" t="n">
        <v>18431</v>
      </c>
    </row>
    <row r="6" spans="1:3">
      <c r="A6" s="4" t="s">
        <v>1375</v>
      </c>
      <c r="B6" s="7" t="n">
        <v>-85506</v>
      </c>
      <c r="C6" s="7" t="n">
        <v>-914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6</v>
      </c>
      <c r="B1" s="2" t="s">
        <v>23</v>
      </c>
      <c r="D1" s="2" t="s">
        <v>1</v>
      </c>
    </row>
    <row r="2" spans="1:5">
      <c r="B2" s="2" t="s">
        <v>2</v>
      </c>
      <c r="C2" s="2" t="s">
        <v>24</v>
      </c>
      <c r="D2" s="2" t="s">
        <v>2</v>
      </c>
      <c r="E2" s="2" t="s">
        <v>24</v>
      </c>
    </row>
    <row r="3" spans="1:5">
      <c r="A3" s="3" t="s">
        <v>1377</v>
      </c>
    </row>
    <row r="4" spans="1:5">
      <c r="A4" s="4" t="s">
        <v>1378</v>
      </c>
      <c r="B4" s="7" t="n">
        <v>334</v>
      </c>
      <c r="C4" s="7" t="n">
        <v>0</v>
      </c>
      <c r="D4" s="7" t="n">
        <v>334</v>
      </c>
      <c r="E4" s="7" t="n">
        <v>3</v>
      </c>
    </row>
    <row r="5" spans="1:5">
      <c r="A5" s="4" t="s">
        <v>919</v>
      </c>
      <c r="B5" s="5" t="n">
        <v>162</v>
      </c>
      <c r="C5" s="5" t="n">
        <v>193</v>
      </c>
      <c r="D5" s="5" t="n">
        <v>-158</v>
      </c>
      <c r="E5" s="5" t="n">
        <v>207</v>
      </c>
    </row>
    <row r="6" spans="1:5">
      <c r="A6" s="4" t="s">
        <v>917</v>
      </c>
      <c r="B6" s="5" t="n">
        <v>200</v>
      </c>
      <c r="C6" s="5" t="n">
        <v>158</v>
      </c>
      <c r="D6" s="5" t="n">
        <v>394</v>
      </c>
      <c r="E6" s="5" t="n">
        <v>307</v>
      </c>
    </row>
    <row r="7" spans="1:5">
      <c r="A7" s="4" t="s">
        <v>1379</v>
      </c>
      <c r="B7" s="5" t="n">
        <v>123</v>
      </c>
      <c r="C7" s="5" t="n">
        <v>12</v>
      </c>
      <c r="D7" s="5" t="n">
        <v>265</v>
      </c>
      <c r="E7" s="5" t="n">
        <v>37</v>
      </c>
    </row>
    <row r="8" spans="1:5">
      <c r="A8" s="4" t="s">
        <v>794</v>
      </c>
      <c r="B8" s="5" t="n">
        <v>1011</v>
      </c>
      <c r="C8" s="5" t="n">
        <v>694</v>
      </c>
      <c r="D8" s="5" t="n">
        <v>1132</v>
      </c>
      <c r="E8" s="5" t="n">
        <v>1109</v>
      </c>
    </row>
    <row r="9" spans="1:5">
      <c r="A9" s="4" t="s">
        <v>1362</v>
      </c>
    </row>
    <row r="10" spans="1:5">
      <c r="A10" s="3" t="s">
        <v>1377</v>
      </c>
    </row>
    <row r="11" spans="1:5">
      <c r="A11" s="4" t="s">
        <v>1360</v>
      </c>
      <c r="B11" s="7" t="n">
        <v>192</v>
      </c>
      <c r="C11" s="7" t="n">
        <v>331</v>
      </c>
      <c r="D11" s="7" t="n">
        <v>297</v>
      </c>
      <c r="E11" s="7" t="n">
        <v>555</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62</v>
      </c>
    </row>
    <row r="2" spans="1:3">
      <c r="A2" s="3" t="s">
        <v>1216</v>
      </c>
    </row>
    <row r="3" spans="1:3">
      <c r="A3" s="4" t="s">
        <v>1381</v>
      </c>
      <c r="B3" s="7" t="n">
        <v>771</v>
      </c>
      <c r="C3" s="7" t="n">
        <v>892</v>
      </c>
    </row>
    <row r="4" spans="1:3">
      <c r="A4" s="4" t="s">
        <v>1382</v>
      </c>
      <c r="B4" s="5" t="n">
        <v>8026</v>
      </c>
      <c r="C4" s="5" t="n">
        <v>6924</v>
      </c>
    </row>
    <row r="5" spans="1:3">
      <c r="A5" s="4" t="s">
        <v>1383</v>
      </c>
      <c r="B5" s="5" t="n">
        <v>3363</v>
      </c>
      <c r="C5" s="5" t="n">
        <v>3171</v>
      </c>
    </row>
    <row r="6" spans="1:3">
      <c r="A6" s="4" t="s">
        <v>1384</v>
      </c>
      <c r="B6" s="5" t="n">
        <v>883</v>
      </c>
      <c r="C6" s="5" t="n">
        <v>798</v>
      </c>
    </row>
    <row r="7" spans="1:3">
      <c r="A7" s="4" t="s">
        <v>1325</v>
      </c>
      <c r="B7" s="5" t="n">
        <v>1700</v>
      </c>
      <c r="C7" s="5" t="n">
        <v>1269</v>
      </c>
    </row>
    <row r="8" spans="1:3">
      <c r="A8" s="4" t="s">
        <v>1379</v>
      </c>
      <c r="B8" s="5" t="n">
        <v>747</v>
      </c>
      <c r="C8" s="5" t="n">
        <v>636</v>
      </c>
    </row>
    <row r="9" spans="1:3">
      <c r="A9" s="4" t="s">
        <v>1385</v>
      </c>
      <c r="B9" s="5" t="n">
        <v>15490</v>
      </c>
      <c r="C9" s="5" t="n">
        <v>13690</v>
      </c>
    </row>
    <row r="10" spans="1:3">
      <c r="A10" s="3" t="s">
        <v>1386</v>
      </c>
    </row>
    <row r="11" spans="1:3">
      <c r="A11" s="4" t="s">
        <v>1387</v>
      </c>
      <c r="B11" s="5" t="n">
        <v>370</v>
      </c>
      <c r="C11" s="5" t="n">
        <v>628</v>
      </c>
    </row>
    <row r="12" spans="1:3">
      <c r="A12" s="4" t="s">
        <v>1331</v>
      </c>
      <c r="B12" s="5" t="n">
        <v>3250</v>
      </c>
      <c r="C12" s="5" t="n">
        <v>3081</v>
      </c>
    </row>
    <row r="13" spans="1:3">
      <c r="A13" s="4" t="s">
        <v>1388</v>
      </c>
      <c r="B13" s="5" t="n">
        <v>678</v>
      </c>
      <c r="C13" s="5" t="n">
        <v>754</v>
      </c>
    </row>
    <row r="14" spans="1:3">
      <c r="A14" s="4" t="s">
        <v>1389</v>
      </c>
      <c r="B14" s="5" t="n">
        <v>4012</v>
      </c>
      <c r="C14" s="5" t="n">
        <v>2813</v>
      </c>
    </row>
    <row r="15" spans="1:3">
      <c r="A15" s="4" t="s">
        <v>1390</v>
      </c>
      <c r="B15" s="5" t="n">
        <v>0</v>
      </c>
      <c r="C15" s="5" t="n">
        <v>656</v>
      </c>
    </row>
    <row r="16" spans="1:3">
      <c r="A16" s="4" t="s">
        <v>1379</v>
      </c>
      <c r="B16" s="5" t="n">
        <v>889</v>
      </c>
      <c r="C16" s="5" t="n">
        <v>1036</v>
      </c>
    </row>
    <row r="17" spans="1:3">
      <c r="A17" s="4" t="s">
        <v>1391</v>
      </c>
      <c r="B17" s="7" t="n">
        <v>9199</v>
      </c>
      <c r="C17" s="7" t="n">
        <v>89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6344</v>
      </c>
      <c r="C4" s="7" t="n">
        <v>15848</v>
      </c>
      <c r="D4" s="7" t="n">
        <v>32295</v>
      </c>
      <c r="E4" s="7" t="n">
        <v>31813</v>
      </c>
    </row>
    <row r="5" spans="1:5">
      <c r="A5" s="4" t="s">
        <v>27</v>
      </c>
      <c r="B5" s="5" t="n">
        <v>730</v>
      </c>
      <c r="C5" s="5" t="n">
        <v>902</v>
      </c>
      <c r="D5" s="5" t="n">
        <v>1540</v>
      </c>
      <c r="E5" s="5" t="n">
        <v>1816</v>
      </c>
    </row>
    <row r="6" spans="1:5">
      <c r="A6" s="4" t="s">
        <v>28</v>
      </c>
      <c r="B6" s="5" t="n">
        <v>228</v>
      </c>
      <c r="C6" s="5" t="n">
        <v>150</v>
      </c>
      <c r="D6" s="5" t="n">
        <v>442</v>
      </c>
      <c r="E6" s="5" t="n">
        <v>251</v>
      </c>
    </row>
    <row r="7" spans="1:5">
      <c r="A7" s="4" t="s">
        <v>29</v>
      </c>
      <c r="B7" s="5" t="n">
        <v>17302</v>
      </c>
      <c r="C7" s="5" t="n">
        <v>16900</v>
      </c>
      <c r="D7" s="5" t="n">
        <v>34277</v>
      </c>
      <c r="E7" s="5" t="n">
        <v>33880</v>
      </c>
    </row>
    <row r="8" spans="1:5">
      <c r="A8" s="4" t="s">
        <v>30</v>
      </c>
      <c r="B8" s="5" t="n">
        <v>-14299</v>
      </c>
      <c r="C8" s="5" t="n">
        <v>-13521</v>
      </c>
      <c r="D8" s="5" t="n">
        <v>-28256</v>
      </c>
      <c r="E8" s="5" t="n">
        <v>-26706</v>
      </c>
    </row>
    <row r="9" spans="1:5">
      <c r="A9" s="4" t="s">
        <v>31</v>
      </c>
      <c r="B9" s="5" t="n">
        <v>3003</v>
      </c>
      <c r="C9" s="5" t="n">
        <v>3379</v>
      </c>
      <c r="D9" s="5" t="n">
        <v>6021</v>
      </c>
      <c r="E9" s="5" t="n">
        <v>7174</v>
      </c>
    </row>
    <row r="10" spans="1:5">
      <c r="A10" s="4" t="s">
        <v>32</v>
      </c>
      <c r="B10" s="5" t="n">
        <v>60</v>
      </c>
      <c r="C10" s="5" t="n">
        <v>422</v>
      </c>
      <c r="D10" s="5" t="n">
        <v>-3</v>
      </c>
      <c r="E10" s="5" t="n">
        <v>538</v>
      </c>
    </row>
    <row r="11" spans="1:5">
      <c r="A11" s="4" t="s">
        <v>33</v>
      </c>
      <c r="B11" s="5" t="n">
        <v>3063</v>
      </c>
      <c r="C11" s="5" t="n">
        <v>3801</v>
      </c>
      <c r="D11" s="5" t="n">
        <v>6018</v>
      </c>
      <c r="E11" s="5" t="n">
        <v>7712</v>
      </c>
    </row>
    <row r="12" spans="1:5">
      <c r="A12" s="3" t="s">
        <v>34</v>
      </c>
    </row>
    <row r="13" spans="1:5">
      <c r="A13" s="4" t="s">
        <v>35</v>
      </c>
      <c r="B13" s="5" t="n">
        <v>147</v>
      </c>
      <c r="C13" s="5" t="n">
        <v>50</v>
      </c>
      <c r="D13" s="5" t="n">
        <v>257</v>
      </c>
      <c r="E13" s="5" t="n">
        <v>268</v>
      </c>
    </row>
    <row r="14" spans="1:5">
      <c r="A14" s="4" t="s">
        <v>36</v>
      </c>
      <c r="B14" s="5" t="n">
        <v>416</v>
      </c>
      <c r="C14" s="5" t="n">
        <v>-1096</v>
      </c>
      <c r="D14" s="5" t="n">
        <v>2246</v>
      </c>
      <c r="E14" s="5" t="n">
        <v>-1398</v>
      </c>
    </row>
    <row r="15" spans="1:5">
      <c r="A15" s="4" t="s">
        <v>37</v>
      </c>
      <c r="B15" s="5" t="n">
        <v>-1</v>
      </c>
      <c r="C15" s="5" t="n">
        <v>-3</v>
      </c>
      <c r="D15" s="5" t="n">
        <v>-1</v>
      </c>
      <c r="E15" s="5" t="n">
        <v>-16</v>
      </c>
    </row>
    <row r="16" spans="1:5">
      <c r="A16" s="4" t="s">
        <v>38</v>
      </c>
      <c r="B16" s="5" t="n">
        <v>-348</v>
      </c>
      <c r="C16" s="5" t="n">
        <v>61</v>
      </c>
      <c r="D16" s="5" t="n">
        <v>-580</v>
      </c>
      <c r="E16" s="5" t="n">
        <v>117</v>
      </c>
    </row>
    <row r="17" spans="1:5">
      <c r="A17" s="4" t="s">
        <v>39</v>
      </c>
      <c r="B17" s="5" t="n">
        <v>1011</v>
      </c>
      <c r="C17" s="5" t="n">
        <v>694</v>
      </c>
      <c r="D17" s="5" t="n">
        <v>1132</v>
      </c>
      <c r="E17" s="5" t="n">
        <v>1109</v>
      </c>
    </row>
    <row r="18" spans="1:5">
      <c r="A18" s="4" t="s">
        <v>34</v>
      </c>
      <c r="B18" s="5" t="n">
        <v>1225</v>
      </c>
      <c r="C18" s="5" t="n">
        <v>-294</v>
      </c>
      <c r="D18" s="5" t="n">
        <v>3054</v>
      </c>
      <c r="E18" s="5" t="n">
        <v>80</v>
      </c>
    </row>
    <row r="19" spans="1:5">
      <c r="A19" s="3" t="s">
        <v>40</v>
      </c>
    </row>
    <row r="20" spans="1:5">
      <c r="A20" s="4" t="s">
        <v>41</v>
      </c>
      <c r="B20" s="5" t="n">
        <v>-303</v>
      </c>
      <c r="C20" s="5" t="n">
        <v>-266</v>
      </c>
      <c r="D20" s="5" t="n">
        <v>-589</v>
      </c>
      <c r="E20" s="5" t="n">
        <v>-541</v>
      </c>
    </row>
    <row r="21" spans="1:5">
      <c r="A21" s="4" t="s">
        <v>42</v>
      </c>
      <c r="B21" s="5" t="n">
        <v>-113</v>
      </c>
      <c r="C21" s="5" t="n">
        <v>-118</v>
      </c>
      <c r="D21" s="5" t="n">
        <v>-215</v>
      </c>
      <c r="E21" s="5" t="n">
        <v>-230</v>
      </c>
    </row>
    <row r="22" spans="1:5">
      <c r="A22" s="4" t="s">
        <v>43</v>
      </c>
      <c r="B22" s="5" t="n">
        <v>-142</v>
      </c>
      <c r="C22" s="5" t="n">
        <v>-129</v>
      </c>
      <c r="D22" s="5" t="n">
        <v>-274</v>
      </c>
      <c r="E22" s="5" t="n">
        <v>-253</v>
      </c>
    </row>
    <row r="23" spans="1:5">
      <c r="A23" s="4" t="s">
        <v>44</v>
      </c>
      <c r="B23" s="5" t="n">
        <v>-558</v>
      </c>
      <c r="C23" s="5" t="n">
        <v>-513</v>
      </c>
      <c r="D23" s="5" t="n">
        <v>-1078</v>
      </c>
      <c r="E23" s="5" t="n">
        <v>-1024</v>
      </c>
    </row>
    <row r="24" spans="1:5">
      <c r="A24" s="4" t="s">
        <v>45</v>
      </c>
      <c r="B24" s="5" t="n">
        <v>-15</v>
      </c>
      <c r="C24" s="5" t="n">
        <v>-37</v>
      </c>
      <c r="D24" s="5" t="n">
        <v>-49</v>
      </c>
      <c r="E24" s="5" t="n">
        <v>-93</v>
      </c>
    </row>
    <row r="25" spans="1:5">
      <c r="A25" s="4" t="s">
        <v>46</v>
      </c>
      <c r="B25" s="5" t="n">
        <v>-366</v>
      </c>
      <c r="C25" s="5" t="n">
        <v>-330</v>
      </c>
      <c r="D25" s="5" t="n">
        <v>-725</v>
      </c>
      <c r="E25" s="5" t="n">
        <v>-651</v>
      </c>
    </row>
    <row r="26" spans="1:5">
      <c r="A26" s="4" t="s">
        <v>47</v>
      </c>
      <c r="B26" s="5" t="n">
        <v>-204</v>
      </c>
      <c r="C26" s="5" t="n">
        <v>-126</v>
      </c>
      <c r="D26" s="5" t="n">
        <v>-401</v>
      </c>
      <c r="E26" s="5" t="n">
        <v>-202</v>
      </c>
    </row>
    <row r="27" spans="1:5">
      <c r="A27" s="4" t="s">
        <v>40</v>
      </c>
      <c r="B27" s="5" t="n">
        <v>-1143</v>
      </c>
      <c r="C27" s="5" t="n">
        <v>-1006</v>
      </c>
      <c r="D27" s="5" t="n">
        <v>-2253</v>
      </c>
      <c r="E27" s="5" t="n">
        <v>-1970</v>
      </c>
    </row>
    <row r="28" spans="1:5">
      <c r="A28" s="4" t="s">
        <v>48</v>
      </c>
      <c r="B28" s="5" t="n">
        <v>3145</v>
      </c>
      <c r="C28" s="5" t="n">
        <v>2501</v>
      </c>
      <c r="D28" s="5" t="n">
        <v>6819</v>
      </c>
      <c r="E28" s="5" t="n">
        <v>5822</v>
      </c>
    </row>
    <row r="29" spans="1:5">
      <c r="A29" s="4" t="s">
        <v>49</v>
      </c>
      <c r="B29" s="5" t="n">
        <v>-642</v>
      </c>
      <c r="C29" s="5" t="n">
        <v>-837</v>
      </c>
      <c r="D29" s="5" t="n">
        <v>-1390</v>
      </c>
      <c r="E29" s="5" t="n">
        <v>-1947</v>
      </c>
    </row>
    <row r="30" spans="1:5">
      <c r="A30" s="4" t="s">
        <v>50</v>
      </c>
      <c r="B30" s="5" t="n">
        <v>2503</v>
      </c>
      <c r="C30" s="5" t="n">
        <v>1664</v>
      </c>
      <c r="D30" s="5" t="n">
        <v>5429</v>
      </c>
      <c r="E30" s="5" t="n">
        <v>3875</v>
      </c>
    </row>
    <row r="31" spans="1:5">
      <c r="A31" s="3" t="s">
        <v>51</v>
      </c>
    </row>
    <row r="32" spans="1:5">
      <c r="A32" s="4" t="s">
        <v>52</v>
      </c>
      <c r="B32" s="5" t="n">
        <v>-96</v>
      </c>
      <c r="C32" s="5" t="n">
        <v>295</v>
      </c>
      <c r="D32" s="5" t="n">
        <v>-896</v>
      </c>
      <c r="E32" s="5" t="n">
        <v>293</v>
      </c>
    </row>
    <row r="33" spans="1:5">
      <c r="A33" s="4" t="s">
        <v>53</v>
      </c>
      <c r="B33" s="5" t="n">
        <v>32</v>
      </c>
      <c r="C33" s="5" t="n">
        <v>27</v>
      </c>
      <c r="D33" s="5" t="n">
        <v>62</v>
      </c>
      <c r="E33" s="5" t="n">
        <v>55</v>
      </c>
    </row>
    <row r="34" spans="1:5">
      <c r="A34" s="4" t="s">
        <v>54</v>
      </c>
      <c r="B34" s="5" t="n">
        <v>-4</v>
      </c>
      <c r="C34" s="5" t="n">
        <v>0</v>
      </c>
      <c r="D34" s="5" t="n">
        <v>-10</v>
      </c>
      <c r="E34" s="5" t="n">
        <v>-3</v>
      </c>
    </row>
    <row r="35" spans="1:5">
      <c r="A35" s="4" t="s">
        <v>55</v>
      </c>
      <c r="B35" s="5" t="n">
        <v>-68</v>
      </c>
      <c r="C35" s="5" t="n">
        <v>322</v>
      </c>
      <c r="D35" s="5" t="n">
        <v>-844</v>
      </c>
      <c r="E35" s="5" t="n">
        <v>345</v>
      </c>
    </row>
    <row r="36" spans="1:5">
      <c r="A36" s="4" t="s">
        <v>56</v>
      </c>
      <c r="B36" s="5" t="n">
        <v>2435</v>
      </c>
      <c r="C36" s="5" t="n">
        <v>1986</v>
      </c>
      <c r="D36" s="5" t="n">
        <v>4585</v>
      </c>
      <c r="E36" s="5" t="n">
        <v>4220</v>
      </c>
    </row>
    <row r="37" spans="1:5">
      <c r="A37" s="4" t="s">
        <v>50</v>
      </c>
      <c r="B37" s="5" t="n">
        <v>2503</v>
      </c>
      <c r="C37" s="5" t="n">
        <v>1664</v>
      </c>
      <c r="D37" s="5" t="n">
        <v>5429</v>
      </c>
      <c r="E37" s="5" t="n">
        <v>3875</v>
      </c>
    </row>
    <row r="38" spans="1:5">
      <c r="A38" s="4" t="s">
        <v>57</v>
      </c>
      <c r="B38" s="5" t="n">
        <v>-1585</v>
      </c>
      <c r="C38" s="5" t="n">
        <v>-1986</v>
      </c>
      <c r="D38" s="5" t="n">
        <v>-1585</v>
      </c>
      <c r="E38" s="5" t="n">
        <v>-4220</v>
      </c>
    </row>
    <row r="39" spans="1:5">
      <c r="A39" s="4" t="s">
        <v>58</v>
      </c>
      <c r="B39" s="7" t="n">
        <v>918</v>
      </c>
      <c r="C39" s="7" t="n">
        <v>-322</v>
      </c>
      <c r="D39" s="7" t="n">
        <v>3844</v>
      </c>
      <c r="E39" s="7" t="n">
        <v>-345</v>
      </c>
    </row>
    <row r="40" spans="1:5">
      <c r="A40" s="4" t="s">
        <v>59</v>
      </c>
      <c r="B40" s="8" t="n">
        <v>0.28</v>
      </c>
      <c r="C40" s="8" t="n">
        <v>-0.1</v>
      </c>
      <c r="D40" s="8" t="n">
        <v>1.19</v>
      </c>
      <c r="E40" s="8" t="n">
        <v>-0.11</v>
      </c>
    </row>
    <row r="41" spans="1:5">
      <c r="A41" s="4" t="s">
        <v>60</v>
      </c>
      <c r="B41" s="5" t="n">
        <v>3234</v>
      </c>
      <c r="C41" s="5" t="n">
        <v>3234</v>
      </c>
      <c r="D41" s="5" t="n">
        <v>3234</v>
      </c>
      <c r="E41" s="5" t="n">
        <v>32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4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55</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16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6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6752</v>
      </c>
      <c r="C3" s="7" t="n">
        <v>9811</v>
      </c>
    </row>
    <row r="4" spans="1:3">
      <c r="A4" s="4" t="s">
        <v>65</v>
      </c>
      <c r="B4" s="5" t="n">
        <v>41769</v>
      </c>
      <c r="C4" s="5" t="n">
        <v>55903</v>
      </c>
    </row>
    <row r="5" spans="1:3">
      <c r="A5" s="4" t="s">
        <v>66</v>
      </c>
      <c r="B5" s="5" t="n">
        <v>77710</v>
      </c>
      <c r="C5" s="5" t="n">
        <v>84318</v>
      </c>
    </row>
    <row r="6" spans="1:3">
      <c r="A6" s="4" t="s">
        <v>67</v>
      </c>
      <c r="B6" s="5" t="n">
        <v>26277</v>
      </c>
      <c r="C6" s="5" t="n">
        <v>34763</v>
      </c>
    </row>
    <row r="7" spans="1:3">
      <c r="A7" s="4" t="s">
        <v>68</v>
      </c>
      <c r="B7" s="5" t="n">
        <v>1858574</v>
      </c>
      <c r="C7" s="5" t="n">
        <v>1836454</v>
      </c>
    </row>
    <row r="8" spans="1:3">
      <c r="A8" s="4" t="s">
        <v>69</v>
      </c>
      <c r="B8" s="5" t="n">
        <v>6470</v>
      </c>
      <c r="C8" s="5" t="n">
        <v>6355</v>
      </c>
    </row>
    <row r="9" spans="1:3">
      <c r="A9" s="4" t="s">
        <v>70</v>
      </c>
      <c r="B9" s="5" t="n">
        <v>391</v>
      </c>
      <c r="C9" s="5" t="n">
        <v>375</v>
      </c>
    </row>
    <row r="10" spans="1:3">
      <c r="A10" s="4" t="s">
        <v>71</v>
      </c>
      <c r="B10" s="5" t="n">
        <v>8299</v>
      </c>
      <c r="C10" s="5" t="n">
        <v>8107</v>
      </c>
    </row>
    <row r="11" spans="1:3">
      <c r="A11" s="4" t="s">
        <v>72</v>
      </c>
      <c r="B11" s="5" t="n">
        <v>15490</v>
      </c>
      <c r="C11" s="5" t="n">
        <v>13690</v>
      </c>
    </row>
    <row r="12" spans="1:3">
      <c r="A12" s="4" t="s">
        <v>73</v>
      </c>
      <c r="B12" s="5" t="n">
        <v>2041732</v>
      </c>
      <c r="C12" s="5" t="n">
        <v>2049776</v>
      </c>
    </row>
    <row r="13" spans="1:3">
      <c r="A13" s="3" t="s">
        <v>74</v>
      </c>
    </row>
    <row r="14" spans="1:3">
      <c r="A14" s="4" t="s">
        <v>75</v>
      </c>
      <c r="B14" s="5" t="n">
        <v>6377</v>
      </c>
      <c r="C14" s="5" t="n">
        <v>6221</v>
      </c>
    </row>
    <row r="15" spans="1:3">
      <c r="A15" s="4" t="s">
        <v>76</v>
      </c>
      <c r="B15" s="5" t="n">
        <v>2021162</v>
      </c>
      <c r="C15" s="5" t="n">
        <v>2034630</v>
      </c>
    </row>
    <row r="16" spans="1:3">
      <c r="A16" s="4" t="s">
        <v>77</v>
      </c>
      <c r="B16" s="5" t="n">
        <v>409</v>
      </c>
      <c r="C16" s="5" t="n">
        <v>269</v>
      </c>
    </row>
    <row r="17" spans="1:3">
      <c r="A17" s="4" t="s">
        <v>78</v>
      </c>
      <c r="B17" s="5" t="n">
        <v>9199</v>
      </c>
      <c r="C17" s="5" t="n">
        <v>8968</v>
      </c>
    </row>
    <row r="18" spans="1:3">
      <c r="A18" s="4" t="s">
        <v>79</v>
      </c>
      <c r="B18" s="5" t="n">
        <v>2037147</v>
      </c>
      <c r="C18" s="5" t="n">
        <v>2050088</v>
      </c>
    </row>
    <row r="19" spans="1:3">
      <c r="A19" s="4" t="s">
        <v>80</v>
      </c>
      <c r="B19" s="4" t="s">
        <v>81</v>
      </c>
      <c r="C19" s="4" t="s">
        <v>81</v>
      </c>
    </row>
    <row r="20" spans="1:3">
      <c r="A20" s="3" t="s">
        <v>82</v>
      </c>
    </row>
    <row r="21" spans="1:3">
      <c r="A21" s="4" t="s">
        <v>83</v>
      </c>
      <c r="B21" s="5" t="n">
        <v>72648</v>
      </c>
      <c r="C21" s="5" t="n">
        <v>72336</v>
      </c>
    </row>
    <row r="22" spans="1:3">
      <c r="A22" s="4" t="s">
        <v>84</v>
      </c>
      <c r="B22" s="5" t="n">
        <v>14109</v>
      </c>
      <c r="C22" s="5" t="n">
        <v>14109</v>
      </c>
    </row>
    <row r="23" spans="1:3">
      <c r="A23" s="4" t="s">
        <v>85</v>
      </c>
      <c r="B23" s="5" t="n">
        <v>0</v>
      </c>
      <c r="C23" s="5" t="n">
        <v>0</v>
      </c>
    </row>
    <row r="24" spans="1:3">
      <c r="A24" s="4" t="s">
        <v>86</v>
      </c>
      <c r="B24" s="5" t="n">
        <v>0</v>
      </c>
      <c r="C24" s="5" t="n">
        <v>0</v>
      </c>
    </row>
    <row r="25" spans="1:3">
      <c r="A25" s="4" t="s">
        <v>87</v>
      </c>
      <c r="B25" s="5" t="n">
        <v>-77922</v>
      </c>
      <c r="C25" s="5" t="n">
        <v>-83261</v>
      </c>
    </row>
    <row r="26" spans="1:3">
      <c r="A26" s="3" t="s">
        <v>88</v>
      </c>
    </row>
    <row r="27" spans="1:3">
      <c r="A27" s="4" t="s">
        <v>89</v>
      </c>
      <c r="B27" s="5" t="n">
        <v>-91</v>
      </c>
      <c r="C27" s="5" t="n">
        <v>662</v>
      </c>
    </row>
    <row r="28" spans="1:3">
      <c r="A28" s="4" t="s">
        <v>90</v>
      </c>
      <c r="B28" s="5" t="n">
        <v>-367</v>
      </c>
      <c r="C28" s="5" t="n">
        <v>-356</v>
      </c>
    </row>
    <row r="29" spans="1:3">
      <c r="A29" s="4" t="s">
        <v>91</v>
      </c>
      <c r="B29" s="5" t="n">
        <v>92</v>
      </c>
      <c r="C29" s="5" t="n">
        <v>83</v>
      </c>
    </row>
    <row r="30" spans="1:3">
      <c r="A30" s="4" t="s">
        <v>92</v>
      </c>
      <c r="B30" s="5" t="n">
        <v>-366</v>
      </c>
      <c r="C30" s="5" t="n">
        <v>389</v>
      </c>
    </row>
    <row r="31" spans="1:3">
      <c r="A31" s="4" t="s">
        <v>93</v>
      </c>
      <c r="B31" s="5" t="n">
        <v>-3884</v>
      </c>
      <c r="C31" s="5" t="n">
        <v>-3885</v>
      </c>
    </row>
    <row r="32" spans="1:3">
      <c r="A32" s="4" t="s">
        <v>94</v>
      </c>
      <c r="B32" s="5" t="n">
        <v>4585</v>
      </c>
      <c r="C32" s="5" t="n">
        <v>-312</v>
      </c>
    </row>
    <row r="33" spans="1:3">
      <c r="A33" s="4" t="s">
        <v>95</v>
      </c>
      <c r="B33" s="5" t="n">
        <v>2041732</v>
      </c>
      <c r="C33" s="5" t="n">
        <v>2049776</v>
      </c>
    </row>
    <row r="34" spans="1:3">
      <c r="A34" s="3" t="s">
        <v>96</v>
      </c>
    </row>
    <row r="35" spans="1:3">
      <c r="A35" s="4" t="s">
        <v>67</v>
      </c>
      <c r="B35" s="5" t="n">
        <v>26277</v>
      </c>
      <c r="C35" s="5" t="n">
        <v>34763</v>
      </c>
    </row>
    <row r="36" spans="1:3">
      <c r="A36" s="4" t="s">
        <v>68</v>
      </c>
      <c r="B36" s="5" t="n">
        <v>1858574</v>
      </c>
      <c r="C36" s="5" t="n">
        <v>1836454</v>
      </c>
    </row>
    <row r="37" spans="1:3">
      <c r="A37" s="4" t="s">
        <v>73</v>
      </c>
      <c r="B37" s="5" t="n">
        <v>2041732</v>
      </c>
      <c r="C37" s="5" t="n">
        <v>2049776</v>
      </c>
    </row>
    <row r="38" spans="1:3">
      <c r="A38" s="4" t="s">
        <v>76</v>
      </c>
      <c r="B38" s="5" t="n">
        <v>2021162</v>
      </c>
      <c r="C38" s="5" t="n">
        <v>2034630</v>
      </c>
    </row>
    <row r="39" spans="1:3">
      <c r="A39" s="4" t="s">
        <v>79</v>
      </c>
      <c r="B39" s="5" t="n">
        <v>2037147</v>
      </c>
      <c r="C39" s="5" t="n">
        <v>2050088</v>
      </c>
    </row>
    <row r="40" spans="1:3">
      <c r="A40" s="4" t="s">
        <v>97</v>
      </c>
    </row>
    <row r="41" spans="1:3">
      <c r="A41" s="3" t="s">
        <v>63</v>
      </c>
    </row>
    <row r="42" spans="1:3">
      <c r="A42" s="4" t="s">
        <v>65</v>
      </c>
      <c r="B42" s="5" t="n">
        <v>16435</v>
      </c>
      <c r="C42" s="5" t="n">
        <v>16750</v>
      </c>
    </row>
    <row r="43" spans="1:3">
      <c r="A43" s="4" t="s">
        <v>67</v>
      </c>
      <c r="B43" s="5" t="n">
        <v>0</v>
      </c>
      <c r="C43" s="5" t="n">
        <v>0</v>
      </c>
    </row>
    <row r="44" spans="1:3">
      <c r="A44" s="4" t="s">
        <v>68</v>
      </c>
      <c r="B44" s="5" t="n">
        <v>1795534</v>
      </c>
      <c r="C44" s="5" t="n">
        <v>1774286</v>
      </c>
    </row>
    <row r="45" spans="1:3">
      <c r="A45" s="4" t="s">
        <v>69</v>
      </c>
      <c r="B45" s="5" t="n">
        <v>5664</v>
      </c>
      <c r="C45" s="5" t="n">
        <v>5747</v>
      </c>
    </row>
    <row r="46" spans="1:3">
      <c r="A46" s="4" t="s">
        <v>72</v>
      </c>
      <c r="B46" s="5" t="n">
        <v>2445</v>
      </c>
      <c r="C46" s="5" t="n">
        <v>2738</v>
      </c>
    </row>
    <row r="47" spans="1:3">
      <c r="A47" s="4" t="s">
        <v>73</v>
      </c>
      <c r="B47" s="5" t="n">
        <v>1820578</v>
      </c>
      <c r="C47" s="5" t="n">
        <v>1800039</v>
      </c>
    </row>
    <row r="48" spans="1:3">
      <c r="A48" s="3" t="s">
        <v>74</v>
      </c>
    </row>
    <row r="49" spans="1:3">
      <c r="A49" s="4" t="s">
        <v>75</v>
      </c>
      <c r="B49" s="5" t="n">
        <v>5122</v>
      </c>
      <c r="C49" s="5" t="n">
        <v>5028</v>
      </c>
    </row>
    <row r="50" spans="1:3">
      <c r="A50" s="4" t="s">
        <v>76</v>
      </c>
      <c r="B50" s="5" t="n">
        <v>1746298</v>
      </c>
      <c r="C50" s="5" t="n">
        <v>1720996</v>
      </c>
    </row>
    <row r="51" spans="1:3">
      <c r="A51" s="4" t="s">
        <v>78</v>
      </c>
      <c r="B51" s="5" t="n">
        <v>2</v>
      </c>
      <c r="C51" s="5" t="n">
        <v>2</v>
      </c>
    </row>
    <row r="52" spans="1:3">
      <c r="A52" s="4" t="s">
        <v>79</v>
      </c>
      <c r="B52" s="5" t="n">
        <v>1751422</v>
      </c>
      <c r="C52" s="5" t="n">
        <v>1726026</v>
      </c>
    </row>
    <row r="53" spans="1:3">
      <c r="A53" s="3" t="s">
        <v>96</v>
      </c>
    </row>
    <row r="54" spans="1:3">
      <c r="A54" s="4" t="s">
        <v>67</v>
      </c>
      <c r="B54" s="5" t="n">
        <v>0</v>
      </c>
      <c r="C54" s="5" t="n">
        <v>0</v>
      </c>
    </row>
    <row r="55" spans="1:3">
      <c r="A55" s="4" t="s">
        <v>68</v>
      </c>
      <c r="B55" s="5" t="n">
        <v>1795534</v>
      </c>
      <c r="C55" s="5" t="n">
        <v>1774286</v>
      </c>
    </row>
    <row r="56" spans="1:3">
      <c r="A56" s="4" t="s">
        <v>98</v>
      </c>
      <c r="B56" s="5" t="n">
        <v>25044</v>
      </c>
      <c r="C56" s="5" t="n">
        <v>25753</v>
      </c>
    </row>
    <row r="57" spans="1:3">
      <c r="A57" s="4" t="s">
        <v>73</v>
      </c>
      <c r="B57" s="5" t="n">
        <v>1820578</v>
      </c>
      <c r="C57" s="5" t="n">
        <v>1800039</v>
      </c>
    </row>
    <row r="58" spans="1:3">
      <c r="A58" s="4" t="s">
        <v>76</v>
      </c>
      <c r="B58" s="5" t="n">
        <v>1746298</v>
      </c>
      <c r="C58" s="5" t="n">
        <v>1720996</v>
      </c>
    </row>
    <row r="59" spans="1:3">
      <c r="A59" s="4" t="s">
        <v>99</v>
      </c>
      <c r="B59" s="5" t="n">
        <v>5124</v>
      </c>
      <c r="C59" s="5" t="n">
        <v>5030</v>
      </c>
    </row>
    <row r="60" spans="1:3">
      <c r="A60" s="4" t="s">
        <v>79</v>
      </c>
      <c r="B60" s="7" t="n">
        <v>1751422</v>
      </c>
      <c r="C60" s="7" t="n">
        <v>1726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7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183</v>
      </c>
    </row>
    <row r="4" spans="1:2">
      <c r="A4" s="4" t="s">
        <v>290</v>
      </c>
      <c r="B4" s="4" t="s">
        <v>291</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8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row r="6" spans="1:2">
      <c r="A6" s="4" t="s">
        <v>316</v>
      </c>
      <c r="B6" s="4" t="s">
        <v>317</v>
      </c>
    </row>
    <row r="7" spans="1:2">
      <c r="A7" s="4" t="s">
        <v>316</v>
      </c>
      <c r="B7" s="4" t="s">
        <v>318</v>
      </c>
    </row>
    <row r="8" spans="1:2">
      <c r="A8" s="4" t="s">
        <v>319</v>
      </c>
      <c r="B8" s="4" t="s">
        <v>320</v>
      </c>
    </row>
    <row r="9" spans="1:2">
      <c r="A9" s="4" t="s">
        <v>319</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11</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4</v>
      </c>
      <c r="C2" s="2" t="s">
        <v>335</v>
      </c>
    </row>
    <row r="3" spans="1:3">
      <c r="A3" s="4" t="s">
        <v>336</v>
      </c>
    </row>
    <row r="4" spans="1:3">
      <c r="A4" s="3" t="s">
        <v>337</v>
      </c>
    </row>
    <row r="5" spans="1:3">
      <c r="A5" s="4" t="s">
        <v>338</v>
      </c>
      <c r="B5" s="7" t="n">
        <v>1000</v>
      </c>
    </row>
    <row r="6" spans="1:3">
      <c r="A6" s="4" t="s">
        <v>339</v>
      </c>
    </row>
    <row r="7" spans="1:3">
      <c r="A7" s="3" t="s">
        <v>337</v>
      </c>
    </row>
    <row r="8" spans="1:3">
      <c r="A8" s="4" t="s">
        <v>340</v>
      </c>
      <c r="C8" s="7" t="n">
        <v>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0</v>
      </c>
      <c r="B1" s="2" t="s">
        <v>2</v>
      </c>
      <c r="C1" s="2" t="s">
        <v>62</v>
      </c>
    </row>
    <row r="2" spans="1:3">
      <c r="A2" s="3" t="s">
        <v>101</v>
      </c>
    </row>
    <row r="3" spans="1:3">
      <c r="A3" s="4" t="s">
        <v>102</v>
      </c>
      <c r="B3" s="7" t="n">
        <v>536000000</v>
      </c>
      <c r="C3" s="7" t="n">
        <v>2963000000</v>
      </c>
    </row>
    <row r="4" spans="1:3">
      <c r="A4" s="4" t="s">
        <v>103</v>
      </c>
      <c r="B4" s="5" t="n">
        <v>16621000000</v>
      </c>
      <c r="C4" s="5" t="n">
        <v>20054000000</v>
      </c>
    </row>
    <row r="5" spans="1:3">
      <c r="A5" s="4" t="s">
        <v>104</v>
      </c>
      <c r="B5" s="5" t="n">
        <v>8397000000</v>
      </c>
      <c r="C5" s="5" t="n">
        <v>8966000000</v>
      </c>
    </row>
    <row r="6" spans="1:3">
      <c r="A6" s="4" t="s">
        <v>105</v>
      </c>
      <c r="B6" s="5" t="n">
        <v>5423000000</v>
      </c>
      <c r="C6" s="5" t="n">
        <v>5799000000</v>
      </c>
    </row>
    <row r="7" spans="1:3">
      <c r="A7" s="4" t="s">
        <v>106</v>
      </c>
      <c r="B7" s="7" t="n">
        <v>75648000000</v>
      </c>
      <c r="C7" s="7" t="n">
        <v>75336000000</v>
      </c>
    </row>
    <row r="8" spans="1:3">
      <c r="A8" s="4" t="s">
        <v>107</v>
      </c>
      <c r="B8" s="7" t="n">
        <v>0</v>
      </c>
      <c r="C8" s="7" t="n">
        <v>0</v>
      </c>
    </row>
    <row r="9" spans="1:3">
      <c r="A9" s="4" t="s">
        <v>108</v>
      </c>
      <c r="B9" s="5" t="n">
        <v>4000000000</v>
      </c>
      <c r="C9" s="5" t="n">
        <v>4000000000</v>
      </c>
    </row>
    <row r="10" spans="1:3">
      <c r="A10" s="4" t="s">
        <v>109</v>
      </c>
      <c r="B10" s="5" t="n">
        <v>725863886</v>
      </c>
      <c r="C10" s="5" t="n">
        <v>725863886</v>
      </c>
    </row>
    <row r="11" spans="1:3">
      <c r="A11" s="4" t="s">
        <v>110</v>
      </c>
      <c r="B11" s="5" t="n">
        <v>650058775</v>
      </c>
      <c r="C11" s="5" t="n">
        <v>650054731</v>
      </c>
    </row>
    <row r="12" spans="1:3">
      <c r="A12" s="4" t="s">
        <v>111</v>
      </c>
      <c r="B12" s="7" t="n">
        <v>350000000</v>
      </c>
      <c r="C12" s="7" t="n">
        <v>593000000</v>
      </c>
    </row>
    <row r="13" spans="1:3">
      <c r="A13" s="4" t="s">
        <v>112</v>
      </c>
      <c r="B13" s="5" t="n">
        <v>75805111</v>
      </c>
      <c r="C13" s="5" t="n">
        <v>75809155</v>
      </c>
    </row>
    <row r="14" spans="1:3">
      <c r="A14" s="4" t="s">
        <v>113</v>
      </c>
      <c r="B14" s="7" t="n">
        <v>3598000000</v>
      </c>
      <c r="C14" s="7" t="n">
        <v>3353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41</v>
      </c>
      <c r="B1" s="2" t="s">
        <v>1</v>
      </c>
      <c r="D1" s="2" t="s">
        <v>342</v>
      </c>
    </row>
    <row r="2" spans="1:4">
      <c r="B2" s="2" t="s">
        <v>2</v>
      </c>
      <c r="C2" s="2" t="s">
        <v>24</v>
      </c>
      <c r="D2" s="2" t="s">
        <v>2</v>
      </c>
    </row>
    <row r="3" spans="1:4">
      <c r="A3" s="3" t="s">
        <v>343</v>
      </c>
    </row>
    <row r="4" spans="1:4">
      <c r="A4" s="4" t="s">
        <v>344</v>
      </c>
      <c r="B4" s="7" t="n">
        <v>250000</v>
      </c>
      <c r="D4" s="7" t="n">
        <v>250000</v>
      </c>
    </row>
    <row r="5" spans="1:4">
      <c r="A5" s="4" t="s">
        <v>345</v>
      </c>
      <c r="B5" s="4" t="s">
        <v>346</v>
      </c>
      <c r="D5" s="4" t="s">
        <v>346</v>
      </c>
    </row>
    <row r="6" spans="1:4">
      <c r="A6" s="4" t="s">
        <v>347</v>
      </c>
      <c r="B6" s="7" t="n">
        <v>236400</v>
      </c>
      <c r="D6" s="7" t="n">
        <v>236400</v>
      </c>
    </row>
    <row r="7" spans="1:4">
      <c r="A7" s="4" t="s">
        <v>133</v>
      </c>
      <c r="B7" s="5" t="n">
        <v>312</v>
      </c>
      <c r="C7" s="7" t="n">
        <v>0</v>
      </c>
    </row>
    <row r="8" spans="1:4">
      <c r="A8" s="4" t="s">
        <v>348</v>
      </c>
      <c r="B8" s="5" t="n">
        <v>140200</v>
      </c>
      <c r="D8" s="5" t="n">
        <v>140200</v>
      </c>
    </row>
    <row r="9" spans="1:4">
      <c r="A9" s="4" t="s">
        <v>349</v>
      </c>
    </row>
    <row r="10" spans="1:4">
      <c r="A10" s="3" t="s">
        <v>343</v>
      </c>
    </row>
    <row r="11" spans="1:4">
      <c r="A11" s="4" t="s">
        <v>350</v>
      </c>
      <c r="B11" s="7" t="n">
        <v>76</v>
      </c>
      <c r="D11" s="7" t="n">
        <v>4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2</v>
      </c>
    </row>
    <row r="2" spans="1:3">
      <c r="A2" s="3" t="s">
        <v>352</v>
      </c>
    </row>
    <row r="3" spans="1:3">
      <c r="A3" s="4" t="s">
        <v>353</v>
      </c>
      <c r="B3" s="7" t="n">
        <v>536</v>
      </c>
      <c r="C3" s="7" t="n">
        <v>2963</v>
      </c>
    </row>
    <row r="4" spans="1:3">
      <c r="A4" s="4" t="s">
        <v>354</v>
      </c>
      <c r="B4" s="5" t="n">
        <v>41769</v>
      </c>
      <c r="C4" s="5" t="n">
        <v>55903</v>
      </c>
    </row>
    <row r="5" spans="1:3">
      <c r="A5" s="4" t="s">
        <v>355</v>
      </c>
      <c r="B5" s="5" t="n">
        <v>1858574</v>
      </c>
      <c r="C5" s="5" t="n">
        <v>1836454</v>
      </c>
    </row>
    <row r="6" spans="1:3">
      <c r="A6" s="4" t="s">
        <v>356</v>
      </c>
      <c r="B6" s="5" t="n">
        <v>6470</v>
      </c>
      <c r="C6" s="5" t="n">
        <v>6355</v>
      </c>
    </row>
    <row r="7" spans="1:3">
      <c r="A7" s="4" t="s">
        <v>357</v>
      </c>
      <c r="B7" s="5" t="n">
        <v>15490</v>
      </c>
      <c r="C7" s="5" t="n">
        <v>13690</v>
      </c>
    </row>
    <row r="8" spans="1:3">
      <c r="A8" s="4" t="s">
        <v>73</v>
      </c>
      <c r="B8" s="5" t="n">
        <v>2041732</v>
      </c>
      <c r="C8" s="5" t="n">
        <v>2049776</v>
      </c>
    </row>
    <row r="9" spans="1:3">
      <c r="A9" s="3" t="s">
        <v>358</v>
      </c>
    </row>
    <row r="10" spans="1:3">
      <c r="A10" s="4" t="s">
        <v>359</v>
      </c>
      <c r="B10" s="5" t="n">
        <v>6377</v>
      </c>
      <c r="C10" s="5" t="n">
        <v>6221</v>
      </c>
    </row>
    <row r="11" spans="1:3">
      <c r="A11" s="4" t="s">
        <v>360</v>
      </c>
      <c r="B11" s="5" t="n">
        <v>2021162</v>
      </c>
      <c r="C11" s="5" t="n">
        <v>2034630</v>
      </c>
    </row>
    <row r="12" spans="1:3">
      <c r="A12" s="4" t="s">
        <v>361</v>
      </c>
      <c r="B12" s="5" t="n">
        <v>9199</v>
      </c>
      <c r="C12" s="5" t="n">
        <v>8968</v>
      </c>
    </row>
    <row r="13" spans="1:3">
      <c r="A13" s="4" t="s">
        <v>79</v>
      </c>
      <c r="B13" s="5" t="n">
        <v>2037147</v>
      </c>
      <c r="C13" s="5" t="n">
        <v>2050088</v>
      </c>
    </row>
    <row r="14" spans="1:3">
      <c r="A14" s="4" t="s">
        <v>97</v>
      </c>
    </row>
    <row r="15" spans="1:3">
      <c r="A15" s="3" t="s">
        <v>352</v>
      </c>
    </row>
    <row r="16" spans="1:3">
      <c r="A16" s="4" t="s">
        <v>353</v>
      </c>
      <c r="B16" s="5" t="n">
        <v>500</v>
      </c>
      <c r="C16" s="5" t="n">
        <v>518</v>
      </c>
    </row>
    <row r="17" spans="1:3">
      <c r="A17" s="4" t="s">
        <v>354</v>
      </c>
      <c r="B17" s="5" t="n">
        <v>16435</v>
      </c>
      <c r="C17" s="5" t="n">
        <v>16750</v>
      </c>
    </row>
    <row r="18" spans="1:3">
      <c r="A18" s="4" t="s">
        <v>355</v>
      </c>
      <c r="B18" s="5" t="n">
        <v>1795534</v>
      </c>
      <c r="C18" s="5" t="n">
        <v>1774286</v>
      </c>
    </row>
    <row r="19" spans="1:3">
      <c r="A19" s="4" t="s">
        <v>356</v>
      </c>
      <c r="B19" s="5" t="n">
        <v>5664</v>
      </c>
      <c r="C19" s="5" t="n">
        <v>5747</v>
      </c>
    </row>
    <row r="20" spans="1:3">
      <c r="A20" s="4" t="s">
        <v>357</v>
      </c>
      <c r="B20" s="5" t="n">
        <v>2445</v>
      </c>
      <c r="C20" s="5" t="n">
        <v>2738</v>
      </c>
    </row>
    <row r="21" spans="1:3">
      <c r="A21" s="4" t="s">
        <v>73</v>
      </c>
      <c r="B21" s="5" t="n">
        <v>1820578</v>
      </c>
      <c r="C21" s="5" t="n">
        <v>1800039</v>
      </c>
    </row>
    <row r="22" spans="1:3">
      <c r="A22" s="3" t="s">
        <v>358</v>
      </c>
    </row>
    <row r="23" spans="1:3">
      <c r="A23" s="4" t="s">
        <v>359</v>
      </c>
      <c r="B23" s="5" t="n">
        <v>5122</v>
      </c>
      <c r="C23" s="5" t="n">
        <v>5028</v>
      </c>
    </row>
    <row r="24" spans="1:3">
      <c r="A24" s="4" t="s">
        <v>360</v>
      </c>
      <c r="B24" s="5" t="n">
        <v>1746298</v>
      </c>
      <c r="C24" s="5" t="n">
        <v>1720996</v>
      </c>
    </row>
    <row r="25" spans="1:3">
      <c r="A25" s="4" t="s">
        <v>361</v>
      </c>
      <c r="B25" s="5" t="n">
        <v>2</v>
      </c>
      <c r="C25" s="5" t="n">
        <v>2</v>
      </c>
    </row>
    <row r="26" spans="1:3">
      <c r="A26" s="4" t="s">
        <v>79</v>
      </c>
      <c r="B26" s="7" t="n">
        <v>1751422</v>
      </c>
      <c r="C26" s="7" t="n">
        <v>17260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2</v>
      </c>
    </row>
    <row r="2" spans="1:3">
      <c r="A2" s="3" t="s">
        <v>363</v>
      </c>
    </row>
    <row r="3" spans="1:3">
      <c r="A3" s="4" t="s">
        <v>27</v>
      </c>
      <c r="B3" s="7" t="n">
        <v>77710</v>
      </c>
      <c r="C3" s="7" t="n">
        <v>84318</v>
      </c>
    </row>
    <row r="4" spans="1:3">
      <c r="A4" s="4" t="s">
        <v>356</v>
      </c>
      <c r="B4" s="5" t="n">
        <v>6470</v>
      </c>
      <c r="C4" s="5" t="n">
        <v>6355</v>
      </c>
    </row>
    <row r="5" spans="1:3">
      <c r="A5" s="4" t="s">
        <v>364</v>
      </c>
      <c r="B5" s="5" t="n">
        <v>391</v>
      </c>
      <c r="C5" s="5" t="n">
        <v>375</v>
      </c>
    </row>
    <row r="6" spans="1:3">
      <c r="A6" s="4" t="s">
        <v>365</v>
      </c>
      <c r="B6" s="5" t="n">
        <v>15490</v>
      </c>
      <c r="C6" s="5" t="n">
        <v>13690</v>
      </c>
    </row>
    <row r="7" spans="1:3">
      <c r="A7" s="3" t="s">
        <v>366</v>
      </c>
    </row>
    <row r="8" spans="1:3">
      <c r="A8" s="4" t="s">
        <v>367</v>
      </c>
      <c r="B8" s="5" t="n">
        <v>409</v>
      </c>
      <c r="C8" s="5" t="n">
        <v>269</v>
      </c>
    </row>
    <row r="9" spans="1:3">
      <c r="A9" s="4" t="s">
        <v>361</v>
      </c>
      <c r="B9" s="5" t="n">
        <v>9199</v>
      </c>
      <c r="C9" s="5" t="n">
        <v>8968</v>
      </c>
    </row>
    <row r="10" spans="1:3">
      <c r="A10" s="4" t="s">
        <v>368</v>
      </c>
    </row>
    <row r="11" spans="1:3">
      <c r="A11" s="3" t="s">
        <v>363</v>
      </c>
    </row>
    <row r="12" spans="1:3">
      <c r="A12" s="4" t="s">
        <v>27</v>
      </c>
      <c r="B12" s="5" t="n">
        <v>46869</v>
      </c>
      <c r="C12" s="5" t="n">
        <v>51494</v>
      </c>
    </row>
    <row r="13" spans="1:3">
      <c r="A13" s="4" t="s">
        <v>356</v>
      </c>
      <c r="B13" s="5" t="n">
        <v>228</v>
      </c>
      <c r="C13" s="5" t="n">
        <v>233</v>
      </c>
    </row>
    <row r="14" spans="1:3">
      <c r="A14" s="4" t="s">
        <v>364</v>
      </c>
      <c r="B14" s="5" t="n">
        <v>22</v>
      </c>
      <c r="C14" s="5" t="n">
        <v>7</v>
      </c>
    </row>
    <row r="15" spans="1:3">
      <c r="A15" s="4" t="s">
        <v>365</v>
      </c>
      <c r="B15" s="5" t="n">
        <v>2754</v>
      </c>
      <c r="C15" s="5" t="n">
        <v>2591</v>
      </c>
    </row>
    <row r="16" spans="1:3">
      <c r="A16" s="3" t="s">
        <v>366</v>
      </c>
    </row>
    <row r="17" spans="1:3">
      <c r="A17" s="4" t="s">
        <v>367</v>
      </c>
      <c r="B17" s="5" t="n">
        <v>60</v>
      </c>
      <c r="C17" s="5" t="n">
        <v>0</v>
      </c>
    </row>
    <row r="18" spans="1:3">
      <c r="A18" s="4" t="s">
        <v>361</v>
      </c>
      <c r="B18" s="5" t="n">
        <v>2683</v>
      </c>
      <c r="C18" s="5" t="n">
        <v>2489</v>
      </c>
    </row>
    <row r="19" spans="1:3">
      <c r="A19" s="4" t="s">
        <v>369</v>
      </c>
      <c r="B19" s="5" t="n">
        <v>219637</v>
      </c>
      <c r="C19" s="5" t="n">
        <v>200196</v>
      </c>
    </row>
    <row r="20" spans="1:3">
      <c r="A20" s="4" t="s">
        <v>370</v>
      </c>
      <c r="B20" s="7" t="n">
        <v>255124</v>
      </c>
      <c r="C20" s="7" t="n">
        <v>2327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14"/>
  </cols>
  <sheetData>
    <row r="1" spans="1:6">
      <c r="A1" s="1" t="s">
        <v>371</v>
      </c>
      <c r="B1" s="2" t="s">
        <v>23</v>
      </c>
      <c r="D1" s="2" t="s">
        <v>1</v>
      </c>
    </row>
    <row r="2" spans="1:6">
      <c r="B2" s="2" t="s">
        <v>372</v>
      </c>
      <c r="C2" s="2" t="s">
        <v>373</v>
      </c>
      <c r="D2" s="2" t="s">
        <v>372</v>
      </c>
      <c r="E2" s="2" t="s">
        <v>373</v>
      </c>
      <c r="F2" s="2" t="s">
        <v>62</v>
      </c>
    </row>
    <row r="3" spans="1:6">
      <c r="A3" s="3" t="s">
        <v>374</v>
      </c>
    </row>
    <row r="4" spans="1:6">
      <c r="A4" s="4" t="s">
        <v>375</v>
      </c>
      <c r="B4" s="4" t="s">
        <v>376</v>
      </c>
      <c r="D4" s="4" t="s">
        <v>376</v>
      </c>
      <c r="F4" s="4" t="s">
        <v>376</v>
      </c>
    </row>
    <row r="5" spans="1:6">
      <c r="A5" s="4" t="s">
        <v>377</v>
      </c>
      <c r="D5" s="7" t="n">
        <v>80900</v>
      </c>
      <c r="E5" s="7" t="n">
        <v>106300</v>
      </c>
    </row>
    <row r="6" spans="1:6">
      <c r="A6" s="4" t="s">
        <v>378</v>
      </c>
      <c r="D6" s="5" t="n">
        <v>11800</v>
      </c>
      <c r="E6" s="5" t="n">
        <v>16300</v>
      </c>
    </row>
    <row r="7" spans="1:6">
      <c r="A7" s="4" t="s">
        <v>379</v>
      </c>
      <c r="D7" s="7" t="n">
        <v>500</v>
      </c>
      <c r="E7" s="7" t="n">
        <v>600</v>
      </c>
    </row>
    <row r="8" spans="1:6">
      <c r="A8" s="4" t="s">
        <v>380</v>
      </c>
    </row>
    <row r="9" spans="1:6">
      <c r="A9" s="3" t="s">
        <v>374</v>
      </c>
    </row>
    <row r="10" spans="1:6">
      <c r="A10" s="4" t="s">
        <v>381</v>
      </c>
      <c r="B10" s="5" t="n">
        <v>3572</v>
      </c>
      <c r="C10" s="5" t="n">
        <v>3783</v>
      </c>
      <c r="D10" s="5" t="n">
        <v>7017</v>
      </c>
      <c r="E10" s="5" t="n">
        <v>7668</v>
      </c>
    </row>
    <row r="11" spans="1:6">
      <c r="A11" s="4" t="s">
        <v>382</v>
      </c>
      <c r="B11" s="7" t="n">
        <v>541</v>
      </c>
      <c r="C11" s="7" t="n">
        <v>617</v>
      </c>
      <c r="D11" s="7" t="n">
        <v>1060</v>
      </c>
      <c r="E11" s="7" t="n">
        <v>1255</v>
      </c>
    </row>
    <row r="12" spans="1:6">
      <c r="A12" s="4" t="s">
        <v>383</v>
      </c>
      <c r="B12" s="4" t="s">
        <v>384</v>
      </c>
      <c r="C12" s="4" t="s">
        <v>385</v>
      </c>
      <c r="D12" s="4" t="s">
        <v>386</v>
      </c>
      <c r="E12" s="4" t="s">
        <v>387</v>
      </c>
    </row>
    <row r="13" spans="1:6">
      <c r="A13" s="4" t="s">
        <v>388</v>
      </c>
      <c r="B13" s="4" t="s">
        <v>389</v>
      </c>
      <c r="C13" s="4" t="s">
        <v>390</v>
      </c>
      <c r="D13" s="4" t="s">
        <v>391</v>
      </c>
      <c r="E13" s="4" t="s">
        <v>392</v>
      </c>
    </row>
    <row r="14" spans="1:6">
      <c r="A14" s="4" t="s">
        <v>393</v>
      </c>
      <c r="B14" s="4" t="s">
        <v>394</v>
      </c>
      <c r="C14" s="4" t="s">
        <v>395</v>
      </c>
      <c r="D14" s="4" t="s">
        <v>396</v>
      </c>
      <c r="E14" s="4" t="s">
        <v>397</v>
      </c>
    </row>
    <row r="15" spans="1:6">
      <c r="A15" s="4" t="s">
        <v>398</v>
      </c>
      <c r="B15" s="4" t="s">
        <v>399</v>
      </c>
      <c r="C15" s="4" t="s">
        <v>400</v>
      </c>
      <c r="D15" s="4" t="s">
        <v>399</v>
      </c>
      <c r="E15" s="4" t="s">
        <v>401</v>
      </c>
    </row>
    <row r="16" spans="1:6">
      <c r="A16" s="4" t="s">
        <v>402</v>
      </c>
    </row>
    <row r="17" spans="1:6">
      <c r="A17" s="3" t="s">
        <v>374</v>
      </c>
    </row>
    <row r="18" spans="1:6">
      <c r="A18" s="4" t="s">
        <v>381</v>
      </c>
      <c r="B18" s="5" t="n">
        <v>0</v>
      </c>
      <c r="C18" s="5" t="n">
        <v>0</v>
      </c>
      <c r="D18" s="5" t="n">
        <v>0</v>
      </c>
      <c r="E18" s="5" t="n">
        <v>0</v>
      </c>
    </row>
    <row r="19" spans="1:6">
      <c r="A19" s="4" t="s">
        <v>382</v>
      </c>
      <c r="B19" s="7" t="n">
        <v>0</v>
      </c>
      <c r="C19" s="7" t="n">
        <v>0</v>
      </c>
      <c r="D19" s="7" t="n">
        <v>0</v>
      </c>
      <c r="E19" s="7" t="n">
        <v>0</v>
      </c>
    </row>
    <row r="20" spans="1:6">
      <c r="A20" s="4" t="s">
        <v>143</v>
      </c>
    </row>
    <row r="21" spans="1:6">
      <c r="A21" s="3" t="s">
        <v>374</v>
      </c>
    </row>
    <row r="22" spans="1:6">
      <c r="A22" s="4" t="s">
        <v>403</v>
      </c>
      <c r="B22" s="4" t="s">
        <v>404</v>
      </c>
      <c r="D22" s="4" t="s">
        <v>404</v>
      </c>
      <c r="F22" s="4" t="s">
        <v>405</v>
      </c>
    </row>
    <row r="23" spans="1:6">
      <c r="A23" s="4" t="s">
        <v>97</v>
      </c>
    </row>
    <row r="24" spans="1:6">
      <c r="A24" s="3" t="s">
        <v>374</v>
      </c>
    </row>
    <row r="25" spans="1:6">
      <c r="A25" s="4" t="s">
        <v>403</v>
      </c>
      <c r="B25" s="4" t="s">
        <v>406</v>
      </c>
      <c r="D25" s="4" t="s">
        <v>406</v>
      </c>
      <c r="F25" s="4" t="s">
        <v>406</v>
      </c>
    </row>
    <row r="26" spans="1:6">
      <c r="A26" s="4" t="s">
        <v>407</v>
      </c>
    </row>
    <row r="27" spans="1:6">
      <c r="A27" s="3" t="s">
        <v>374</v>
      </c>
    </row>
    <row r="28" spans="1:6">
      <c r="A28" s="4" t="s">
        <v>381</v>
      </c>
      <c r="D28" s="5" t="n">
        <v>4467</v>
      </c>
      <c r="E28" s="5" t="n">
        <v>3502</v>
      </c>
    </row>
    <row r="29" spans="1:6">
      <c r="A29" s="4" t="s">
        <v>382</v>
      </c>
      <c r="D29" s="7" t="n">
        <v>600</v>
      </c>
      <c r="E29" s="7" t="n">
        <v>400</v>
      </c>
    </row>
    <row r="30" spans="1:6">
      <c r="A30" s="4" t="s">
        <v>408</v>
      </c>
    </row>
    <row r="31" spans="1:6">
      <c r="A31" s="3" t="s">
        <v>374</v>
      </c>
    </row>
    <row r="32" spans="1:6">
      <c r="A32" s="4" t="s">
        <v>381</v>
      </c>
      <c r="D32" s="5" t="n">
        <v>289</v>
      </c>
      <c r="E32" s="5" t="n">
        <v>465</v>
      </c>
    </row>
    <row r="33" spans="1:6">
      <c r="A33" s="4" t="s">
        <v>382</v>
      </c>
      <c r="D33" s="7" t="n">
        <v>33</v>
      </c>
      <c r="E33" s="7" t="n">
        <v>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2</v>
      </c>
    </row>
    <row r="2" spans="1:3">
      <c r="A2" s="3" t="s">
        <v>374</v>
      </c>
    </row>
    <row r="3" spans="1:3">
      <c r="A3" s="4" t="s">
        <v>410</v>
      </c>
      <c r="B3" s="7" t="n">
        <v>28280</v>
      </c>
      <c r="C3" s="7" t="n">
        <v>37576</v>
      </c>
    </row>
    <row r="4" spans="1:3">
      <c r="A4" s="4" t="s">
        <v>411</v>
      </c>
      <c r="B4" s="5" t="n">
        <v>-2003</v>
      </c>
      <c r="C4" s="5" t="n">
        <v>-2813</v>
      </c>
    </row>
    <row r="5" spans="1:3">
      <c r="A5" s="4" t="s">
        <v>412</v>
      </c>
      <c r="B5" s="5" t="n">
        <v>26277</v>
      </c>
      <c r="C5" s="5" t="n">
        <v>34763</v>
      </c>
    </row>
    <row r="6" spans="1:3">
      <c r="A6" s="4" t="s">
        <v>413</v>
      </c>
      <c r="B6" s="5" t="n">
        <v>1842153</v>
      </c>
      <c r="C6" s="5" t="n">
        <v>1816078</v>
      </c>
    </row>
    <row r="7" spans="1:3">
      <c r="A7" s="4" t="s">
        <v>414</v>
      </c>
      <c r="B7" s="5" t="n">
        <v>24818</v>
      </c>
      <c r="C7" s="5" t="n">
        <v>29342</v>
      </c>
    </row>
    <row r="8" spans="1:3">
      <c r="A8" s="4" t="s">
        <v>415</v>
      </c>
      <c r="B8" s="5" t="n">
        <v>-8397</v>
      </c>
      <c r="C8" s="5" t="n">
        <v>-8966</v>
      </c>
    </row>
    <row r="9" spans="1:3">
      <c r="A9" s="4" t="s">
        <v>416</v>
      </c>
      <c r="B9" s="5" t="n">
        <v>1858574</v>
      </c>
      <c r="C9" s="5" t="n">
        <v>1836454</v>
      </c>
    </row>
    <row r="10" spans="1:3">
      <c r="A10" s="4" t="s">
        <v>417</v>
      </c>
      <c r="B10" s="5" t="n">
        <v>1884851</v>
      </c>
      <c r="C10" s="5" t="n">
        <v>1871217</v>
      </c>
    </row>
    <row r="11" spans="1:3">
      <c r="A11" s="4" t="s">
        <v>380</v>
      </c>
    </row>
    <row r="12" spans="1:3">
      <c r="A12" s="3" t="s">
        <v>374</v>
      </c>
    </row>
    <row r="13" spans="1:3">
      <c r="A13" s="4" t="s">
        <v>410</v>
      </c>
      <c r="B13" s="5" t="n">
        <v>11528</v>
      </c>
      <c r="C13" s="5" t="n">
        <v>17039</v>
      </c>
    </row>
    <row r="14" spans="1:3">
      <c r="A14" s="4" t="s">
        <v>413</v>
      </c>
      <c r="B14" s="5" t="n">
        <v>1823632</v>
      </c>
      <c r="C14" s="5" t="n">
        <v>1794629</v>
      </c>
    </row>
    <row r="15" spans="1:3">
      <c r="A15" s="4" t="s">
        <v>415</v>
      </c>
      <c r="B15" s="5" t="n">
        <v>-8384</v>
      </c>
      <c r="C15" s="5" t="n">
        <v>-8931</v>
      </c>
    </row>
    <row r="16" spans="1:3">
      <c r="A16" s="4" t="s">
        <v>416</v>
      </c>
      <c r="B16" s="5" t="n">
        <v>1840085</v>
      </c>
      <c r="C16" s="5" t="n">
        <v>1815056</v>
      </c>
    </row>
    <row r="17" spans="1:3">
      <c r="A17" s="4" t="s">
        <v>402</v>
      </c>
    </row>
    <row r="18" spans="1:3">
      <c r="A18" s="3" t="s">
        <v>374</v>
      </c>
    </row>
    <row r="19" spans="1:3">
      <c r="A19" s="4" t="s">
        <v>410</v>
      </c>
      <c r="B19" s="5" t="n">
        <v>16752</v>
      </c>
      <c r="C19" s="5" t="n">
        <v>20537</v>
      </c>
    </row>
    <row r="20" spans="1:3">
      <c r="A20" s="4" t="s">
        <v>413</v>
      </c>
      <c r="B20" s="5" t="n">
        <v>18521</v>
      </c>
      <c r="C20" s="5" t="n">
        <v>21449</v>
      </c>
    </row>
    <row r="21" spans="1:3">
      <c r="A21" s="4" t="s">
        <v>415</v>
      </c>
      <c r="B21" s="5" t="n">
        <v>-13</v>
      </c>
      <c r="C21" s="5" t="n">
        <v>-35</v>
      </c>
    </row>
    <row r="22" spans="1:3">
      <c r="A22" s="4" t="s">
        <v>416</v>
      </c>
      <c r="B22" s="5" t="n">
        <v>18489</v>
      </c>
      <c r="C22" s="5" t="n">
        <v>21398</v>
      </c>
    </row>
    <row r="23" spans="1:3">
      <c r="A23" s="4" t="s">
        <v>143</v>
      </c>
    </row>
    <row r="24" spans="1:3">
      <c r="A24" s="3" t="s">
        <v>374</v>
      </c>
    </row>
    <row r="25" spans="1:3">
      <c r="A25" s="4" t="s">
        <v>410</v>
      </c>
      <c r="B25" s="5" t="n">
        <v>28280</v>
      </c>
      <c r="C25" s="5" t="n">
        <v>37576</v>
      </c>
    </row>
    <row r="26" spans="1:3">
      <c r="A26" s="4" t="s">
        <v>411</v>
      </c>
      <c r="B26" s="5" t="n">
        <v>-2003</v>
      </c>
      <c r="C26" s="5" t="n">
        <v>-2813</v>
      </c>
    </row>
    <row r="27" spans="1:3">
      <c r="A27" s="4" t="s">
        <v>412</v>
      </c>
      <c r="B27" s="5" t="n">
        <v>26277</v>
      </c>
      <c r="C27" s="5" t="n">
        <v>34763</v>
      </c>
    </row>
    <row r="28" spans="1:3">
      <c r="A28" s="4" t="s">
        <v>413</v>
      </c>
      <c r="B28" s="5" t="n">
        <v>70479</v>
      </c>
      <c r="C28" s="5" t="n">
        <v>69595</v>
      </c>
    </row>
    <row r="29" spans="1:3">
      <c r="A29" s="4" t="s">
        <v>414</v>
      </c>
      <c r="B29" s="5" t="n">
        <v>-2541</v>
      </c>
      <c r="C29" s="5" t="n">
        <v>-2148</v>
      </c>
    </row>
    <row r="30" spans="1:3">
      <c r="A30" s="4" t="s">
        <v>415</v>
      </c>
      <c r="B30" s="5" t="n">
        <v>-4898</v>
      </c>
      <c r="C30" s="5" t="n">
        <v>-5279</v>
      </c>
    </row>
    <row r="31" spans="1:3">
      <c r="A31" s="4" t="s">
        <v>416</v>
      </c>
      <c r="B31" s="5" t="n">
        <v>63040</v>
      </c>
      <c r="C31" s="5" t="n">
        <v>62168</v>
      </c>
    </row>
    <row r="32" spans="1:3">
      <c r="A32" s="4" t="s">
        <v>417</v>
      </c>
      <c r="B32" s="5" t="n">
        <v>89317</v>
      </c>
      <c r="C32" s="5" t="n">
        <v>96931</v>
      </c>
    </row>
    <row r="33" spans="1:3">
      <c r="A33" s="4" t="s">
        <v>418</v>
      </c>
    </row>
    <row r="34" spans="1:3">
      <c r="A34" s="3" t="s">
        <v>374</v>
      </c>
    </row>
    <row r="35" spans="1:3">
      <c r="A35" s="4" t="s">
        <v>410</v>
      </c>
      <c r="B35" s="5" t="n">
        <v>11528</v>
      </c>
      <c r="C35" s="5" t="n">
        <v>17039</v>
      </c>
    </row>
    <row r="36" spans="1:3">
      <c r="A36" s="4" t="s">
        <v>413</v>
      </c>
      <c r="B36" s="5" t="n">
        <v>55948</v>
      </c>
      <c r="C36" s="5" t="n">
        <v>51893</v>
      </c>
    </row>
    <row r="37" spans="1:3">
      <c r="A37" s="4" t="s">
        <v>419</v>
      </c>
    </row>
    <row r="38" spans="1:3">
      <c r="A38" s="3" t="s">
        <v>374</v>
      </c>
    </row>
    <row r="39" spans="1:3">
      <c r="A39" s="4" t="s">
        <v>410</v>
      </c>
      <c r="B39" s="5" t="n">
        <v>16752</v>
      </c>
      <c r="C39" s="5" t="n">
        <v>20537</v>
      </c>
    </row>
    <row r="40" spans="1:3">
      <c r="A40" s="4" t="s">
        <v>413</v>
      </c>
      <c r="B40" s="5" t="n">
        <v>14531</v>
      </c>
      <c r="C40" s="5" t="n">
        <v>17702</v>
      </c>
    </row>
    <row r="41" spans="1:3">
      <c r="A41" s="4" t="s">
        <v>97</v>
      </c>
    </row>
    <row r="42" spans="1:3">
      <c r="A42" s="3" t="s">
        <v>374</v>
      </c>
    </row>
    <row r="43" spans="1:3">
      <c r="A43" s="4" t="s">
        <v>410</v>
      </c>
      <c r="B43" s="5" t="n">
        <v>0</v>
      </c>
      <c r="C43" s="5" t="n">
        <v>0</v>
      </c>
    </row>
    <row r="44" spans="1:3">
      <c r="A44" s="4" t="s">
        <v>411</v>
      </c>
      <c r="B44" s="5" t="n">
        <v>0</v>
      </c>
      <c r="C44" s="5" t="n">
        <v>0</v>
      </c>
    </row>
    <row r="45" spans="1:3">
      <c r="A45" s="4" t="s">
        <v>412</v>
      </c>
      <c r="B45" s="5" t="n">
        <v>0</v>
      </c>
      <c r="C45" s="5" t="n">
        <v>0</v>
      </c>
    </row>
    <row r="46" spans="1:3">
      <c r="A46" s="4" t="s">
        <v>413</v>
      </c>
      <c r="B46" s="5" t="n">
        <v>1771674</v>
      </c>
      <c r="C46" s="5" t="n">
        <v>1746483</v>
      </c>
    </row>
    <row r="47" spans="1:3">
      <c r="A47" s="4" t="s">
        <v>414</v>
      </c>
      <c r="B47" s="5" t="n">
        <v>27359</v>
      </c>
      <c r="C47" s="5" t="n">
        <v>31490</v>
      </c>
    </row>
    <row r="48" spans="1:3">
      <c r="A48" s="4" t="s">
        <v>415</v>
      </c>
      <c r="B48" s="5" t="n">
        <v>-3499</v>
      </c>
      <c r="C48" s="5" t="n">
        <v>-3687</v>
      </c>
    </row>
    <row r="49" spans="1:3">
      <c r="A49" s="4" t="s">
        <v>416</v>
      </c>
      <c r="B49" s="5" t="n">
        <v>1795534</v>
      </c>
      <c r="C49" s="5" t="n">
        <v>1774286</v>
      </c>
    </row>
    <row r="50" spans="1:3">
      <c r="A50" s="4" t="s">
        <v>417</v>
      </c>
      <c r="B50" s="5" t="n">
        <v>1795534</v>
      </c>
      <c r="C50" s="5" t="n">
        <v>1774286</v>
      </c>
    </row>
    <row r="51" spans="1:3">
      <c r="A51" s="4" t="s">
        <v>420</v>
      </c>
    </row>
    <row r="52" spans="1:3">
      <c r="A52" s="3" t="s">
        <v>374</v>
      </c>
    </row>
    <row r="53" spans="1:3">
      <c r="A53" s="4" t="s">
        <v>410</v>
      </c>
      <c r="B53" s="5" t="n">
        <v>0</v>
      </c>
      <c r="C53" s="5" t="n">
        <v>0</v>
      </c>
    </row>
    <row r="54" spans="1:3">
      <c r="A54" s="4" t="s">
        <v>413</v>
      </c>
      <c r="B54" s="5" t="n">
        <v>1767684</v>
      </c>
      <c r="C54" s="5" t="n">
        <v>1742736</v>
      </c>
    </row>
    <row r="55" spans="1:3">
      <c r="A55" s="4" t="s">
        <v>421</v>
      </c>
    </row>
    <row r="56" spans="1:3">
      <c r="A56" s="3" t="s">
        <v>374</v>
      </c>
    </row>
    <row r="57" spans="1:3">
      <c r="A57" s="4" t="s">
        <v>410</v>
      </c>
      <c r="B57" s="5" t="n">
        <v>0</v>
      </c>
      <c r="C57" s="5" t="n">
        <v>0</v>
      </c>
    </row>
    <row r="58" spans="1:3">
      <c r="A58" s="4" t="s">
        <v>413</v>
      </c>
      <c r="B58" s="7" t="n">
        <v>3990</v>
      </c>
      <c r="C58" s="7" t="n">
        <v>37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3</v>
      </c>
      <c r="D1" s="2" t="s">
        <v>1</v>
      </c>
    </row>
    <row r="2" spans="1:5">
      <c r="B2" s="2" t="s">
        <v>2</v>
      </c>
      <c r="C2" s="2" t="s">
        <v>24</v>
      </c>
      <c r="D2" s="2" t="s">
        <v>2</v>
      </c>
      <c r="E2" s="2" t="s">
        <v>24</v>
      </c>
    </row>
    <row r="3" spans="1:5">
      <c r="A3" s="4" t="s">
        <v>423</v>
      </c>
    </row>
    <row r="4" spans="1:5">
      <c r="A4" s="3" t="s">
        <v>424</v>
      </c>
    </row>
    <row r="5" spans="1:5">
      <c r="A5" s="4" t="s">
        <v>425</v>
      </c>
      <c r="B5" s="9" t="n">
        <v>84.40000000000001</v>
      </c>
      <c r="C5" s="9" t="n">
        <v>73.3</v>
      </c>
      <c r="D5" s="9" t="n">
        <v>149.9</v>
      </c>
      <c r="E5" s="9" t="n">
        <v>158.9</v>
      </c>
    </row>
    <row r="6" spans="1:5">
      <c r="A6" s="4" t="s">
        <v>426</v>
      </c>
      <c r="B6" s="10" t="n">
        <v>2.6</v>
      </c>
      <c r="C6" s="10" t="n">
        <v>11.1</v>
      </c>
      <c r="D6" s="10" t="n">
        <v>4.3</v>
      </c>
      <c r="E6" s="10" t="n">
        <v>12.8</v>
      </c>
    </row>
    <row r="7" spans="1:5">
      <c r="A7" s="4" t="s">
        <v>427</v>
      </c>
    </row>
    <row r="8" spans="1:5">
      <c r="A8" s="3" t="s">
        <v>424</v>
      </c>
    </row>
    <row r="9" spans="1:5">
      <c r="A9" s="4" t="s">
        <v>428</v>
      </c>
      <c r="B9" s="10" t="n">
        <v>2.4</v>
      </c>
      <c r="C9" s="10" t="n">
        <v>1.6</v>
      </c>
      <c r="D9" s="10" t="n">
        <v>4.2</v>
      </c>
      <c r="E9" s="10" t="n">
        <v>1.6</v>
      </c>
    </row>
    <row r="10" spans="1:5">
      <c r="A10" s="4" t="s">
        <v>429</v>
      </c>
    </row>
    <row r="11" spans="1:5">
      <c r="A11" s="3" t="s">
        <v>424</v>
      </c>
    </row>
    <row r="12" spans="1:5">
      <c r="A12" s="4" t="s">
        <v>425</v>
      </c>
      <c r="B12" s="10" t="n">
        <v>0.7</v>
      </c>
      <c r="C12" s="10" t="n">
        <v>0.6</v>
      </c>
      <c r="D12" s="10" t="n">
        <v>1.7</v>
      </c>
      <c r="E12" s="10" t="n">
        <v>1.9</v>
      </c>
    </row>
    <row r="13" spans="1:5">
      <c r="A13" s="4" t="s">
        <v>426</v>
      </c>
      <c r="B13" s="10" t="n">
        <v>0.2</v>
      </c>
      <c r="C13" s="10" t="n">
        <v>0.7</v>
      </c>
      <c r="D13" s="10" t="n">
        <v>0.5</v>
      </c>
      <c r="E13" s="10" t="n">
        <v>0.7</v>
      </c>
    </row>
    <row r="14" spans="1:5">
      <c r="A14" s="4" t="s">
        <v>430</v>
      </c>
    </row>
    <row r="15" spans="1:5">
      <c r="A15" s="3" t="s">
        <v>424</v>
      </c>
    </row>
    <row r="16" spans="1:5">
      <c r="A16" s="4" t="s">
        <v>425</v>
      </c>
      <c r="B16" s="10" t="n">
        <v>14.4</v>
      </c>
      <c r="C16" s="10" t="n">
        <v>12.8</v>
      </c>
      <c r="D16" s="10" t="n">
        <v>26.2</v>
      </c>
      <c r="E16" s="5" t="n">
        <v>24</v>
      </c>
    </row>
    <row r="17" spans="1:5">
      <c r="A17" s="4" t="s">
        <v>428</v>
      </c>
      <c r="B17" s="9" t="n">
        <v>14.2</v>
      </c>
      <c r="C17" s="9" t="n">
        <v>12.8</v>
      </c>
      <c r="D17" s="9" t="n">
        <v>30.4</v>
      </c>
      <c r="E17" s="9" t="n">
        <v>2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2</v>
      </c>
    </row>
    <row r="2" spans="1:3">
      <c r="A2" s="3" t="s">
        <v>432</v>
      </c>
    </row>
    <row r="3" spans="1:3">
      <c r="A3" s="4" t="s">
        <v>433</v>
      </c>
      <c r="B3" s="7" t="n">
        <v>1866971</v>
      </c>
      <c r="C3" s="7" t="n">
        <v>1845420</v>
      </c>
    </row>
    <row r="4" spans="1:3">
      <c r="A4" s="4" t="s">
        <v>434</v>
      </c>
      <c r="B4" s="4" t="s">
        <v>435</v>
      </c>
      <c r="C4" s="4" t="s">
        <v>436</v>
      </c>
    </row>
    <row r="5" spans="1:3">
      <c r="A5" s="4" t="s">
        <v>437</v>
      </c>
      <c r="B5" s="7" t="n">
        <v>14400</v>
      </c>
      <c r="C5" s="7" t="n">
        <v>22200</v>
      </c>
    </row>
    <row r="6" spans="1:3">
      <c r="A6" s="4" t="s">
        <v>438</v>
      </c>
    </row>
    <row r="7" spans="1:3">
      <c r="A7" s="3" t="s">
        <v>432</v>
      </c>
    </row>
    <row r="8" spans="1:3">
      <c r="A8" s="4" t="s">
        <v>433</v>
      </c>
      <c r="B8" s="5" t="n">
        <v>1508834</v>
      </c>
      <c r="C8" s="5" t="n">
        <v>1467704</v>
      </c>
    </row>
    <row r="9" spans="1:3">
      <c r="A9" s="4" t="s">
        <v>439</v>
      </c>
    </row>
    <row r="10" spans="1:3">
      <c r="A10" s="3" t="s">
        <v>432</v>
      </c>
    </row>
    <row r="11" spans="1:3">
      <c r="A11" s="4" t="s">
        <v>433</v>
      </c>
      <c r="B11" s="5" t="n">
        <v>268106</v>
      </c>
      <c r="C11" s="5" t="n">
        <v>277998</v>
      </c>
    </row>
    <row r="12" spans="1:3">
      <c r="A12" s="4" t="s">
        <v>440</v>
      </c>
    </row>
    <row r="13" spans="1:3">
      <c r="A13" s="3" t="s">
        <v>432</v>
      </c>
    </row>
    <row r="14" spans="1:3">
      <c r="A14" s="4" t="s">
        <v>433</v>
      </c>
      <c r="B14" s="5" t="n">
        <v>47842</v>
      </c>
      <c r="C14" s="5" t="n">
        <v>51587</v>
      </c>
    </row>
    <row r="15" spans="1:3">
      <c r="A15" s="4" t="s">
        <v>441</v>
      </c>
    </row>
    <row r="16" spans="1:3">
      <c r="A16" s="3" t="s">
        <v>432</v>
      </c>
    </row>
    <row r="17" spans="1:3">
      <c r="A17" s="4" t="s">
        <v>433</v>
      </c>
      <c r="B17" s="5" t="n">
        <v>23687</v>
      </c>
      <c r="C17" s="5" t="n">
        <v>26698</v>
      </c>
    </row>
    <row r="18" spans="1:3">
      <c r="A18" s="4" t="s">
        <v>442</v>
      </c>
    </row>
    <row r="19" spans="1:3">
      <c r="A19" s="3" t="s">
        <v>432</v>
      </c>
    </row>
    <row r="20" spans="1:3">
      <c r="A20" s="4" t="s">
        <v>433</v>
      </c>
      <c r="B20" s="7" t="n">
        <v>1848469</v>
      </c>
      <c r="C20" s="7" t="n">
        <v>1823987</v>
      </c>
    </row>
    <row r="21" spans="1:3">
      <c r="A21" s="4" t="s">
        <v>434</v>
      </c>
      <c r="B21" s="4" t="s">
        <v>435</v>
      </c>
      <c r="C21" s="4" t="s">
        <v>436</v>
      </c>
    </row>
    <row r="22" spans="1:3">
      <c r="A22" s="4" t="s">
        <v>443</v>
      </c>
    </row>
    <row r="23" spans="1:3">
      <c r="A23" s="3" t="s">
        <v>432</v>
      </c>
    </row>
    <row r="24" spans="1:3">
      <c r="A24" s="4" t="s">
        <v>433</v>
      </c>
      <c r="B24" s="7" t="n">
        <v>1299704</v>
      </c>
      <c r="C24" s="7" t="n">
        <v>1240224</v>
      </c>
    </row>
    <row r="25" spans="1:3">
      <c r="A25" s="4" t="s">
        <v>444</v>
      </c>
    </row>
    <row r="26" spans="1:3">
      <c r="A26" s="3" t="s">
        <v>432</v>
      </c>
    </row>
    <row r="27" spans="1:3">
      <c r="A27" s="4" t="s">
        <v>433</v>
      </c>
      <c r="B27" s="5" t="n">
        <v>262507</v>
      </c>
      <c r="C27" s="5" t="n">
        <v>270266</v>
      </c>
    </row>
    <row r="28" spans="1:3">
      <c r="A28" s="4" t="s">
        <v>445</v>
      </c>
    </row>
    <row r="29" spans="1:3">
      <c r="A29" s="3" t="s">
        <v>432</v>
      </c>
    </row>
    <row r="30" spans="1:3">
      <c r="A30" s="4" t="s">
        <v>433</v>
      </c>
      <c r="B30" s="5" t="n">
        <v>45634</v>
      </c>
      <c r="C30" s="5" t="n">
        <v>48596</v>
      </c>
    </row>
    <row r="31" spans="1:3">
      <c r="A31" s="4" t="s">
        <v>446</v>
      </c>
    </row>
    <row r="32" spans="1:3">
      <c r="A32" s="3" t="s">
        <v>432</v>
      </c>
    </row>
    <row r="33" spans="1:3">
      <c r="A33" s="4" t="s">
        <v>433</v>
      </c>
      <c r="B33" s="5" t="n">
        <v>19601</v>
      </c>
      <c r="C33" s="5" t="n">
        <v>21013</v>
      </c>
    </row>
    <row r="34" spans="1:3">
      <c r="A34" s="4" t="s">
        <v>447</v>
      </c>
    </row>
    <row r="35" spans="1:3">
      <c r="A35" s="3" t="s">
        <v>432</v>
      </c>
    </row>
    <row r="36" spans="1:3">
      <c r="A36" s="4" t="s">
        <v>433</v>
      </c>
      <c r="B36" s="5" t="n">
        <v>1627446</v>
      </c>
      <c r="C36" s="5" t="n">
        <v>1580099</v>
      </c>
    </row>
    <row r="37" spans="1:3">
      <c r="A37" s="4" t="s">
        <v>448</v>
      </c>
    </row>
    <row r="38" spans="1:3">
      <c r="A38" s="3" t="s">
        <v>432</v>
      </c>
    </row>
    <row r="39" spans="1:3">
      <c r="A39" s="4" t="s">
        <v>433</v>
      </c>
      <c r="B39" s="5" t="n">
        <v>199269</v>
      </c>
      <c r="C39" s="5" t="n">
        <v>214177</v>
      </c>
    </row>
    <row r="40" spans="1:3">
      <c r="A40" s="4" t="s">
        <v>449</v>
      </c>
    </row>
    <row r="41" spans="1:3">
      <c r="A41" s="3" t="s">
        <v>432</v>
      </c>
    </row>
    <row r="42" spans="1:3">
      <c r="A42" s="4" t="s">
        <v>433</v>
      </c>
      <c r="B42" s="5" t="n">
        <v>5356</v>
      </c>
      <c r="C42" s="5" t="n">
        <v>7351</v>
      </c>
    </row>
    <row r="43" spans="1:3">
      <c r="A43" s="4" t="s">
        <v>450</v>
      </c>
    </row>
    <row r="44" spans="1:3">
      <c r="A44" s="3" t="s">
        <v>432</v>
      </c>
    </row>
    <row r="45" spans="1:3">
      <c r="A45" s="4" t="s">
        <v>433</v>
      </c>
      <c r="B45" s="5" t="n">
        <v>2195</v>
      </c>
      <c r="C45" s="5" t="n">
        <v>2963</v>
      </c>
    </row>
    <row r="46" spans="1:3">
      <c r="A46" s="4" t="s">
        <v>451</v>
      </c>
    </row>
    <row r="47" spans="1:3">
      <c r="A47" s="3" t="s">
        <v>432</v>
      </c>
    </row>
    <row r="48" spans="1:3">
      <c r="A48" s="4" t="s">
        <v>433</v>
      </c>
      <c r="B48" s="5" t="n">
        <v>3078</v>
      </c>
      <c r="C48" s="5" t="n">
        <v>4256</v>
      </c>
    </row>
    <row r="49" spans="1:3">
      <c r="A49" s="4" t="s">
        <v>452</v>
      </c>
    </row>
    <row r="50" spans="1:3">
      <c r="A50" s="3" t="s">
        <v>432</v>
      </c>
    </row>
    <row r="51" spans="1:3">
      <c r="A51" s="4" t="s">
        <v>433</v>
      </c>
      <c r="B51" s="5" t="n">
        <v>209898</v>
      </c>
      <c r="C51" s="5" t="n">
        <v>228747</v>
      </c>
    </row>
    <row r="52" spans="1:3">
      <c r="A52" s="4" t="s">
        <v>453</v>
      </c>
    </row>
    <row r="53" spans="1:3">
      <c r="A53" s="3" t="s">
        <v>432</v>
      </c>
    </row>
    <row r="54" spans="1:3">
      <c r="A54" s="4" t="s">
        <v>433</v>
      </c>
      <c r="B54" s="5" t="n">
        <v>9861</v>
      </c>
      <c r="C54" s="5" t="n">
        <v>13303</v>
      </c>
    </row>
    <row r="55" spans="1:3">
      <c r="A55" s="4" t="s">
        <v>454</v>
      </c>
    </row>
    <row r="56" spans="1:3">
      <c r="A56" s="3" t="s">
        <v>432</v>
      </c>
    </row>
    <row r="57" spans="1:3">
      <c r="A57" s="4" t="s">
        <v>433</v>
      </c>
      <c r="B57" s="5" t="n">
        <v>243</v>
      </c>
      <c r="C57" s="5" t="n">
        <v>381</v>
      </c>
    </row>
    <row r="58" spans="1:3">
      <c r="A58" s="4" t="s">
        <v>455</v>
      </c>
    </row>
    <row r="59" spans="1:3">
      <c r="A59" s="3" t="s">
        <v>432</v>
      </c>
    </row>
    <row r="60" spans="1:3">
      <c r="A60" s="4" t="s">
        <v>433</v>
      </c>
      <c r="B60" s="5" t="n">
        <v>13</v>
      </c>
      <c r="C60" s="5" t="n">
        <v>28</v>
      </c>
    </row>
    <row r="61" spans="1:3">
      <c r="A61" s="4" t="s">
        <v>456</v>
      </c>
    </row>
    <row r="62" spans="1:3">
      <c r="A62" s="3" t="s">
        <v>432</v>
      </c>
    </row>
    <row r="63" spans="1:3">
      <c r="A63" s="4" t="s">
        <v>433</v>
      </c>
      <c r="B63" s="5" t="n">
        <v>1008</v>
      </c>
      <c r="C63" s="5" t="n">
        <v>1429</v>
      </c>
    </row>
    <row r="64" spans="1:3">
      <c r="A64" s="4" t="s">
        <v>457</v>
      </c>
    </row>
    <row r="65" spans="1:3">
      <c r="A65" s="3" t="s">
        <v>432</v>
      </c>
    </row>
    <row r="66" spans="1:3">
      <c r="A66" s="4" t="s">
        <v>433</v>
      </c>
      <c r="B66" s="7" t="n">
        <v>11125</v>
      </c>
      <c r="C66" s="7" t="n">
        <v>15141</v>
      </c>
    </row>
    <row r="67" spans="1:3">
      <c r="A67" s="4" t="s">
        <v>434</v>
      </c>
      <c r="B67" s="4" t="s">
        <v>458</v>
      </c>
      <c r="C67" s="4" t="s">
        <v>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2</v>
      </c>
    </row>
    <row r="2" spans="1:3">
      <c r="A2" s="3" t="s">
        <v>432</v>
      </c>
    </row>
    <row r="3" spans="1:3">
      <c r="A3" s="4" t="s">
        <v>433</v>
      </c>
      <c r="B3" s="7" t="n">
        <v>1866971</v>
      </c>
      <c r="C3" s="7" t="n">
        <v>1845420</v>
      </c>
    </row>
    <row r="4" spans="1:3">
      <c r="A4" s="4" t="s">
        <v>402</v>
      </c>
    </row>
    <row r="5" spans="1:3">
      <c r="A5" s="3" t="s">
        <v>432</v>
      </c>
    </row>
    <row r="6" spans="1:3">
      <c r="A6" s="4" t="s">
        <v>433</v>
      </c>
      <c r="B6" s="5" t="n">
        <v>18502</v>
      </c>
      <c r="C6" s="5" t="n">
        <v>21433</v>
      </c>
    </row>
    <row r="7" spans="1:3">
      <c r="A7" s="4" t="s">
        <v>461</v>
      </c>
    </row>
    <row r="8" spans="1:3">
      <c r="A8" s="3" t="s">
        <v>432</v>
      </c>
    </row>
    <row r="9" spans="1:3">
      <c r="A9" s="4" t="s">
        <v>433</v>
      </c>
      <c r="B9" s="5" t="n">
        <v>17991</v>
      </c>
      <c r="C9" s="5" t="n">
        <v>20963</v>
      </c>
    </row>
    <row r="10" spans="1:3">
      <c r="A10" s="4" t="s">
        <v>462</v>
      </c>
    </row>
    <row r="11" spans="1:3">
      <c r="A11" s="3" t="s">
        <v>432</v>
      </c>
    </row>
    <row r="12" spans="1:3">
      <c r="A12" s="4" t="s">
        <v>433</v>
      </c>
      <c r="B12" s="5" t="n">
        <v>301</v>
      </c>
      <c r="C12" s="5" t="n">
        <v>301</v>
      </c>
    </row>
    <row r="13" spans="1:3">
      <c r="A13" s="4" t="s">
        <v>463</v>
      </c>
    </row>
    <row r="14" spans="1:3">
      <c r="A14" s="3" t="s">
        <v>432</v>
      </c>
    </row>
    <row r="15" spans="1:3">
      <c r="A15" s="4" t="s">
        <v>433</v>
      </c>
      <c r="B15" s="5" t="n">
        <v>210</v>
      </c>
      <c r="C15" s="5" t="n">
        <v>169</v>
      </c>
    </row>
    <row r="16" spans="1:3">
      <c r="A16" s="4" t="s">
        <v>464</v>
      </c>
    </row>
    <row r="17" spans="1:3">
      <c r="A17" s="3" t="s">
        <v>432</v>
      </c>
    </row>
    <row r="18" spans="1:3">
      <c r="A18" s="4" t="s">
        <v>433</v>
      </c>
      <c r="B18" s="7" t="n">
        <v>0</v>
      </c>
      <c r="C1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2</v>
      </c>
    </row>
    <row r="2" spans="1:3">
      <c r="A2" s="3" t="s">
        <v>466</v>
      </c>
    </row>
    <row r="3" spans="1:3">
      <c r="A3" s="4" t="s">
        <v>467</v>
      </c>
      <c r="B3" s="7" t="n">
        <v>1834931</v>
      </c>
      <c r="C3" s="7" t="n">
        <v>1802770</v>
      </c>
    </row>
    <row r="4" spans="1:3">
      <c r="A4" s="4" t="s">
        <v>468</v>
      </c>
      <c r="B4" s="5" t="n">
        <v>1866971</v>
      </c>
      <c r="C4" s="5" t="n">
        <v>1845420</v>
      </c>
    </row>
    <row r="5" spans="1:3">
      <c r="A5" s="4" t="s">
        <v>469</v>
      </c>
      <c r="B5" s="5" t="n">
        <v>10769</v>
      </c>
      <c r="C5" s="5" t="n">
        <v>14882</v>
      </c>
    </row>
    <row r="6" spans="1:3">
      <c r="A6" s="4" t="s">
        <v>470</v>
      </c>
      <c r="B6" s="5" t="n">
        <v>3500</v>
      </c>
      <c r="C6" s="5" t="n">
        <v>4100</v>
      </c>
    </row>
    <row r="7" spans="1:3">
      <c r="A7" s="4" t="s">
        <v>438</v>
      </c>
    </row>
    <row r="8" spans="1:3">
      <c r="A8" s="3" t="s">
        <v>466</v>
      </c>
    </row>
    <row r="9" spans="1:3">
      <c r="A9" s="4" t="s">
        <v>467</v>
      </c>
      <c r="B9" s="5" t="n">
        <v>1481467</v>
      </c>
      <c r="C9" s="5" t="n">
        <v>1431342</v>
      </c>
    </row>
    <row r="10" spans="1:3">
      <c r="A10" s="4" t="s">
        <v>468</v>
      </c>
      <c r="B10" s="5" t="n">
        <v>1508834</v>
      </c>
      <c r="C10" s="5" t="n">
        <v>1467704</v>
      </c>
    </row>
    <row r="11" spans="1:3">
      <c r="A11" s="4" t="s">
        <v>469</v>
      </c>
      <c r="B11" s="5" t="n">
        <v>8982</v>
      </c>
      <c r="C11" s="5" t="n">
        <v>12401</v>
      </c>
    </row>
    <row r="12" spans="1:3">
      <c r="A12" s="4" t="s">
        <v>439</v>
      </c>
    </row>
    <row r="13" spans="1:3">
      <c r="A13" s="3" t="s">
        <v>466</v>
      </c>
    </row>
    <row r="14" spans="1:3">
      <c r="A14" s="4" t="s">
        <v>467</v>
      </c>
      <c r="B14" s="5" t="n">
        <v>266621</v>
      </c>
      <c r="C14" s="5" t="n">
        <v>275864</v>
      </c>
    </row>
    <row r="15" spans="1:3">
      <c r="A15" s="4" t="s">
        <v>468</v>
      </c>
      <c r="B15" s="5" t="n">
        <v>268106</v>
      </c>
      <c r="C15" s="5" t="n">
        <v>277998</v>
      </c>
    </row>
    <row r="16" spans="1:3">
      <c r="A16" s="4" t="s">
        <v>469</v>
      </c>
      <c r="B16" s="5" t="n">
        <v>349</v>
      </c>
      <c r="C16" s="5" t="n">
        <v>556</v>
      </c>
    </row>
    <row r="17" spans="1:3">
      <c r="A17" s="4" t="s">
        <v>440</v>
      </c>
    </row>
    <row r="18" spans="1:3">
      <c r="A18" s="3" t="s">
        <v>466</v>
      </c>
    </row>
    <row r="19" spans="1:3">
      <c r="A19" s="4" t="s">
        <v>467</v>
      </c>
      <c r="B19" s="5" t="n">
        <v>47323</v>
      </c>
      <c r="C19" s="5" t="n">
        <v>50915</v>
      </c>
    </row>
    <row r="20" spans="1:3">
      <c r="A20" s="4" t="s">
        <v>468</v>
      </c>
      <c r="B20" s="5" t="n">
        <v>47842</v>
      </c>
      <c r="C20" s="5" t="n">
        <v>51587</v>
      </c>
    </row>
    <row r="21" spans="1:3">
      <c r="A21" s="4" t="s">
        <v>469</v>
      </c>
      <c r="B21" s="5" t="n">
        <v>153</v>
      </c>
      <c r="C21" s="5" t="n">
        <v>205</v>
      </c>
    </row>
    <row r="22" spans="1:3">
      <c r="A22" s="4" t="s">
        <v>441</v>
      </c>
    </row>
    <row r="23" spans="1:3">
      <c r="A23" s="3" t="s">
        <v>466</v>
      </c>
    </row>
    <row r="24" spans="1:3">
      <c r="A24" s="4" t="s">
        <v>467</v>
      </c>
      <c r="B24" s="5" t="n">
        <v>21027</v>
      </c>
      <c r="C24" s="5" t="n">
        <v>23235</v>
      </c>
    </row>
    <row r="25" spans="1:3">
      <c r="A25" s="4" t="s">
        <v>468</v>
      </c>
      <c r="B25" s="5" t="n">
        <v>23687</v>
      </c>
      <c r="C25" s="5" t="n">
        <v>26698</v>
      </c>
    </row>
    <row r="26" spans="1:3">
      <c r="A26" s="4" t="s">
        <v>469</v>
      </c>
      <c r="B26" s="5" t="n">
        <v>1236</v>
      </c>
      <c r="C26" s="5" t="n">
        <v>1656</v>
      </c>
    </row>
    <row r="27" spans="1:3">
      <c r="A27" s="4" t="s">
        <v>380</v>
      </c>
    </row>
    <row r="28" spans="1:3">
      <c r="A28" s="3" t="s">
        <v>466</v>
      </c>
    </row>
    <row r="29" spans="1:3">
      <c r="A29" s="4" t="s">
        <v>467</v>
      </c>
      <c r="B29" s="5" t="n">
        <v>1816438</v>
      </c>
      <c r="C29" s="5" t="n">
        <v>1781356</v>
      </c>
    </row>
    <row r="30" spans="1:3">
      <c r="A30" s="4" t="s">
        <v>468</v>
      </c>
      <c r="B30" s="5" t="n">
        <v>1848469</v>
      </c>
      <c r="C30" s="5" t="n">
        <v>1823987</v>
      </c>
    </row>
    <row r="31" spans="1:3">
      <c r="A31" s="4" t="s">
        <v>469</v>
      </c>
      <c r="B31" s="5" t="n">
        <v>10720</v>
      </c>
      <c r="C31" s="5" t="n">
        <v>14818</v>
      </c>
    </row>
    <row r="32" spans="1:3">
      <c r="A32" s="4" t="s">
        <v>402</v>
      </c>
    </row>
    <row r="33" spans="1:3">
      <c r="A33" s="3" t="s">
        <v>466</v>
      </c>
    </row>
    <row r="34" spans="1:3">
      <c r="A34" s="4" t="s">
        <v>467</v>
      </c>
      <c r="B34" s="5" t="n">
        <v>18493</v>
      </c>
      <c r="C34" s="5" t="n">
        <v>21414</v>
      </c>
    </row>
    <row r="35" spans="1:3">
      <c r="A35" s="4" t="s">
        <v>468</v>
      </c>
      <c r="B35" s="5" t="n">
        <v>18502</v>
      </c>
      <c r="C35" s="5" t="n">
        <v>21433</v>
      </c>
    </row>
    <row r="36" spans="1:3">
      <c r="A36" s="4" t="s">
        <v>469</v>
      </c>
      <c r="B36" s="5" t="n">
        <v>49</v>
      </c>
      <c r="C36" s="5" t="n">
        <v>64</v>
      </c>
    </row>
    <row r="37" spans="1:3">
      <c r="A37" s="4" t="s">
        <v>471</v>
      </c>
    </row>
    <row r="38" spans="1:3">
      <c r="A38" s="3" t="s">
        <v>466</v>
      </c>
    </row>
    <row r="39" spans="1:3">
      <c r="A39" s="4" t="s">
        <v>472</v>
      </c>
      <c r="B39" s="5" t="n">
        <v>16989</v>
      </c>
      <c r="C39" s="5" t="n">
        <v>21265</v>
      </c>
    </row>
    <row r="40" spans="1:3">
      <c r="A40" s="4" t="s">
        <v>473</v>
      </c>
    </row>
    <row r="41" spans="1:3">
      <c r="A41" s="3" t="s">
        <v>466</v>
      </c>
    </row>
    <row r="42" spans="1:3">
      <c r="A42" s="4" t="s">
        <v>472</v>
      </c>
      <c r="B42" s="5" t="n">
        <v>14664</v>
      </c>
      <c r="C42" s="5" t="n">
        <v>18297</v>
      </c>
    </row>
    <row r="43" spans="1:3">
      <c r="A43" s="4" t="s">
        <v>474</v>
      </c>
    </row>
    <row r="44" spans="1:3">
      <c r="A44" s="3" t="s">
        <v>466</v>
      </c>
    </row>
    <row r="45" spans="1:3">
      <c r="A45" s="4" t="s">
        <v>472</v>
      </c>
      <c r="B45" s="5" t="n">
        <v>978</v>
      </c>
      <c r="C45" s="5" t="n">
        <v>1288</v>
      </c>
    </row>
    <row r="46" spans="1:3">
      <c r="A46" s="4" t="s">
        <v>475</v>
      </c>
    </row>
    <row r="47" spans="1:3">
      <c r="A47" s="3" t="s">
        <v>466</v>
      </c>
    </row>
    <row r="48" spans="1:3">
      <c r="A48" s="4" t="s">
        <v>472</v>
      </c>
      <c r="B48" s="5" t="n">
        <v>306</v>
      </c>
      <c r="C48" s="5" t="n">
        <v>383</v>
      </c>
    </row>
    <row r="49" spans="1:3">
      <c r="A49" s="4" t="s">
        <v>476</v>
      </c>
    </row>
    <row r="50" spans="1:3">
      <c r="A50" s="3" t="s">
        <v>466</v>
      </c>
    </row>
    <row r="51" spans="1:3">
      <c r="A51" s="4" t="s">
        <v>472</v>
      </c>
      <c r="B51" s="5" t="n">
        <v>1041</v>
      </c>
      <c r="C51" s="5" t="n">
        <v>1297</v>
      </c>
    </row>
    <row r="52" spans="1:3">
      <c r="A52" s="4" t="s">
        <v>477</v>
      </c>
    </row>
    <row r="53" spans="1:3">
      <c r="A53" s="3" t="s">
        <v>466</v>
      </c>
    </row>
    <row r="54" spans="1:3">
      <c r="A54" s="4" t="s">
        <v>472</v>
      </c>
      <c r="B54" s="5" t="n">
        <v>16989</v>
      </c>
      <c r="C54" s="5" t="n">
        <v>21265</v>
      </c>
    </row>
    <row r="55" spans="1:3">
      <c r="A55" s="4" t="s">
        <v>478</v>
      </c>
    </row>
    <row r="56" spans="1:3">
      <c r="A56" s="3" t="s">
        <v>466</v>
      </c>
    </row>
    <row r="57" spans="1:3">
      <c r="A57" s="4" t="s">
        <v>472</v>
      </c>
      <c r="B57" s="5" t="n">
        <v>0</v>
      </c>
      <c r="C57" s="5" t="n">
        <v>0</v>
      </c>
    </row>
    <row r="58" spans="1:3">
      <c r="A58" s="4" t="s">
        <v>479</v>
      </c>
    </row>
    <row r="59" spans="1:3">
      <c r="A59" s="3" t="s">
        <v>466</v>
      </c>
    </row>
    <row r="60" spans="1:3">
      <c r="A60" s="4" t="s">
        <v>472</v>
      </c>
      <c r="B60" s="5" t="n">
        <v>4319</v>
      </c>
      <c r="C60" s="5" t="n">
        <v>6543</v>
      </c>
    </row>
    <row r="61" spans="1:3">
      <c r="A61" s="4" t="s">
        <v>480</v>
      </c>
    </row>
    <row r="62" spans="1:3">
      <c r="A62" s="3" t="s">
        <v>466</v>
      </c>
    </row>
    <row r="63" spans="1:3">
      <c r="A63" s="4" t="s">
        <v>472</v>
      </c>
      <c r="B63" s="5" t="n">
        <v>3718</v>
      </c>
      <c r="C63" s="5" t="n">
        <v>5660</v>
      </c>
    </row>
    <row r="64" spans="1:3">
      <c r="A64" s="4" t="s">
        <v>481</v>
      </c>
    </row>
    <row r="65" spans="1:3">
      <c r="A65" s="3" t="s">
        <v>466</v>
      </c>
    </row>
    <row r="66" spans="1:3">
      <c r="A66" s="4" t="s">
        <v>472</v>
      </c>
      <c r="B66" s="5" t="n">
        <v>158</v>
      </c>
      <c r="C66" s="5" t="n">
        <v>290</v>
      </c>
    </row>
    <row r="67" spans="1:3">
      <c r="A67" s="4" t="s">
        <v>482</v>
      </c>
    </row>
    <row r="68" spans="1:3">
      <c r="A68" s="3" t="s">
        <v>466</v>
      </c>
    </row>
    <row r="69" spans="1:3">
      <c r="A69" s="4" t="s">
        <v>472</v>
      </c>
      <c r="B69" s="5" t="n">
        <v>60</v>
      </c>
      <c r="C69" s="5" t="n">
        <v>84</v>
      </c>
    </row>
    <row r="70" spans="1:3">
      <c r="A70" s="4" t="s">
        <v>483</v>
      </c>
    </row>
    <row r="71" spans="1:3">
      <c r="A71" s="3" t="s">
        <v>466</v>
      </c>
    </row>
    <row r="72" spans="1:3">
      <c r="A72" s="4" t="s">
        <v>472</v>
      </c>
      <c r="B72" s="5" t="n">
        <v>383</v>
      </c>
      <c r="C72" s="5" t="n">
        <v>509</v>
      </c>
    </row>
    <row r="73" spans="1:3">
      <c r="A73" s="4" t="s">
        <v>484</v>
      </c>
    </row>
    <row r="74" spans="1:3">
      <c r="A74" s="3" t="s">
        <v>466</v>
      </c>
    </row>
    <row r="75" spans="1:3">
      <c r="A75" s="4" t="s">
        <v>472</v>
      </c>
      <c r="B75" s="5" t="n">
        <v>4319</v>
      </c>
      <c r="C75" s="5" t="n">
        <v>6543</v>
      </c>
    </row>
    <row r="76" spans="1:3">
      <c r="A76" s="4" t="s">
        <v>485</v>
      </c>
    </row>
    <row r="77" spans="1:3">
      <c r="A77" s="3" t="s">
        <v>466</v>
      </c>
    </row>
    <row r="78" spans="1:3">
      <c r="A78" s="4" t="s">
        <v>472</v>
      </c>
      <c r="B78" s="5" t="n">
        <v>0</v>
      </c>
      <c r="C78" s="5" t="n">
        <v>0</v>
      </c>
    </row>
    <row r="79" spans="1:3">
      <c r="A79" s="4" t="s">
        <v>486</v>
      </c>
    </row>
    <row r="80" spans="1:3">
      <c r="A80" s="3" t="s">
        <v>466</v>
      </c>
    </row>
    <row r="81" spans="1:3">
      <c r="A81" s="4" t="s">
        <v>472</v>
      </c>
      <c r="B81" s="5" t="n">
        <v>10732</v>
      </c>
      <c r="C81" s="5" t="n">
        <v>14842</v>
      </c>
    </row>
    <row r="82" spans="1:3">
      <c r="A82" s="4" t="s">
        <v>487</v>
      </c>
    </row>
    <row r="83" spans="1:3">
      <c r="A83" s="3" t="s">
        <v>466</v>
      </c>
    </row>
    <row r="84" spans="1:3">
      <c r="A84" s="4" t="s">
        <v>472</v>
      </c>
      <c r="B84" s="5" t="n">
        <v>8985</v>
      </c>
      <c r="C84" s="5" t="n">
        <v>12405</v>
      </c>
    </row>
    <row r="85" spans="1:3">
      <c r="A85" s="4" t="s">
        <v>488</v>
      </c>
    </row>
    <row r="86" spans="1:3">
      <c r="A86" s="3" t="s">
        <v>466</v>
      </c>
    </row>
    <row r="87" spans="1:3">
      <c r="A87" s="4" t="s">
        <v>472</v>
      </c>
      <c r="B87" s="5" t="n">
        <v>349</v>
      </c>
      <c r="C87" s="5" t="n">
        <v>556</v>
      </c>
    </row>
    <row r="88" spans="1:3">
      <c r="A88" s="4" t="s">
        <v>489</v>
      </c>
    </row>
    <row r="89" spans="1:3">
      <c r="A89" s="3" t="s">
        <v>466</v>
      </c>
    </row>
    <row r="90" spans="1:3">
      <c r="A90" s="4" t="s">
        <v>472</v>
      </c>
      <c r="B90" s="5" t="n">
        <v>153</v>
      </c>
      <c r="C90" s="5" t="n">
        <v>205</v>
      </c>
    </row>
    <row r="91" spans="1:3">
      <c r="A91" s="4" t="s">
        <v>490</v>
      </c>
    </row>
    <row r="92" spans="1:3">
      <c r="A92" s="3" t="s">
        <v>466</v>
      </c>
    </row>
    <row r="93" spans="1:3">
      <c r="A93" s="4" t="s">
        <v>472</v>
      </c>
      <c r="B93" s="5" t="n">
        <v>1236</v>
      </c>
      <c r="C93" s="5" t="n">
        <v>1657</v>
      </c>
    </row>
    <row r="94" spans="1:3">
      <c r="A94" s="4" t="s">
        <v>491</v>
      </c>
    </row>
    <row r="95" spans="1:3">
      <c r="A95" s="3" t="s">
        <v>466</v>
      </c>
    </row>
    <row r="96" spans="1:3">
      <c r="A96" s="4" t="s">
        <v>472</v>
      </c>
      <c r="B96" s="5" t="n">
        <v>10723</v>
      </c>
      <c r="C96" s="5" t="n">
        <v>14823</v>
      </c>
    </row>
    <row r="97" spans="1:3">
      <c r="A97" s="4" t="s">
        <v>492</v>
      </c>
    </row>
    <row r="98" spans="1:3">
      <c r="A98" s="3" t="s">
        <v>466</v>
      </c>
    </row>
    <row r="99" spans="1:3">
      <c r="A99" s="4" t="s">
        <v>472</v>
      </c>
      <c r="B99" s="7" t="n">
        <v>9</v>
      </c>
      <c r="C99" s="7" t="n">
        <v>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93</v>
      </c>
      <c r="B1" s="2" t="s">
        <v>372</v>
      </c>
      <c r="C1" s="2" t="s">
        <v>494</v>
      </c>
    </row>
    <row r="2" spans="1:3">
      <c r="A2" s="3" t="s">
        <v>495</v>
      </c>
    </row>
    <row r="3" spans="1:3">
      <c r="A3" s="4" t="s">
        <v>496</v>
      </c>
      <c r="B3" s="4" t="s">
        <v>435</v>
      </c>
      <c r="C3" s="4" t="s">
        <v>436</v>
      </c>
    </row>
    <row r="4" spans="1:3">
      <c r="A4" s="4" t="s">
        <v>380</v>
      </c>
    </row>
    <row r="5" spans="1:3">
      <c r="A5" s="3" t="s">
        <v>495</v>
      </c>
    </row>
    <row r="6" spans="1:3">
      <c r="A6" s="4" t="s">
        <v>496</v>
      </c>
      <c r="B6" s="4" t="s">
        <v>435</v>
      </c>
      <c r="C6" s="4" t="s">
        <v>436</v>
      </c>
    </row>
    <row r="7" spans="1:3">
      <c r="A7" s="4" t="s">
        <v>497</v>
      </c>
      <c r="B7" s="5" t="n">
        <v>88407</v>
      </c>
      <c r="C7" s="5" t="n">
        <v>116662</v>
      </c>
    </row>
    <row r="8" spans="1:3">
      <c r="A8" s="4" t="s">
        <v>498</v>
      </c>
    </row>
    <row r="9" spans="1:3">
      <c r="A9" s="3" t="s">
        <v>495</v>
      </c>
    </row>
    <row r="10" spans="1:3">
      <c r="A10" s="4" t="s">
        <v>496</v>
      </c>
      <c r="B10" s="4" t="s">
        <v>499</v>
      </c>
      <c r="C10" s="4" t="s">
        <v>500</v>
      </c>
    </row>
    <row r="11" spans="1:3">
      <c r="A11" s="4" t="s">
        <v>497</v>
      </c>
      <c r="B11" s="5" t="n">
        <v>62145</v>
      </c>
      <c r="C11" s="5" t="n">
        <v>81668</v>
      </c>
    </row>
    <row r="12" spans="1:3">
      <c r="A12" s="4" t="s">
        <v>501</v>
      </c>
    </row>
    <row r="13" spans="1:3">
      <c r="A13" s="3" t="s">
        <v>495</v>
      </c>
    </row>
    <row r="14" spans="1:3">
      <c r="A14" s="4" t="s">
        <v>496</v>
      </c>
      <c r="B14" s="4" t="s">
        <v>502</v>
      </c>
      <c r="C14" s="4" t="s">
        <v>503</v>
      </c>
    </row>
    <row r="15" spans="1:3">
      <c r="A15" s="4" t="s">
        <v>497</v>
      </c>
      <c r="B15" s="5" t="n">
        <v>17417</v>
      </c>
      <c r="C15" s="5" t="n">
        <v>23275</v>
      </c>
    </row>
    <row r="16" spans="1:3">
      <c r="A16" s="4" t="s">
        <v>504</v>
      </c>
    </row>
    <row r="17" spans="1:3">
      <c r="A17" s="3" t="s">
        <v>495</v>
      </c>
    </row>
    <row r="18" spans="1:3">
      <c r="A18" s="4" t="s">
        <v>496</v>
      </c>
      <c r="B18" s="4" t="s">
        <v>505</v>
      </c>
      <c r="C18" s="4" t="s">
        <v>506</v>
      </c>
    </row>
    <row r="19" spans="1:3">
      <c r="A19" s="4" t="s">
        <v>497</v>
      </c>
      <c r="B19" s="5" t="n">
        <v>12322</v>
      </c>
      <c r="C19" s="5" t="n">
        <v>16259</v>
      </c>
    </row>
    <row r="20" spans="1:3">
      <c r="A20" s="4" t="s">
        <v>402</v>
      </c>
    </row>
    <row r="21" spans="1:3">
      <c r="A21" s="3" t="s">
        <v>495</v>
      </c>
    </row>
    <row r="22" spans="1:3">
      <c r="A22" s="4" t="s">
        <v>507</v>
      </c>
      <c r="B22" s="4" t="s">
        <v>508</v>
      </c>
      <c r="C22" s="4" t="s">
        <v>509</v>
      </c>
    </row>
    <row r="23" spans="1:3">
      <c r="A23" s="4" t="s">
        <v>510</v>
      </c>
      <c r="B23" s="7" t="n">
        <v>27</v>
      </c>
      <c r="C23" s="7" t="n">
        <v>40</v>
      </c>
    </row>
    <row r="24" spans="1:3">
      <c r="A24" s="4" t="s">
        <v>511</v>
      </c>
    </row>
    <row r="25" spans="1:3">
      <c r="A25" s="3" t="s">
        <v>495</v>
      </c>
    </row>
    <row r="26" spans="1:3">
      <c r="A26" s="4" t="s">
        <v>507</v>
      </c>
      <c r="B26" s="4" t="s">
        <v>512</v>
      </c>
      <c r="C26" s="4" t="s">
        <v>513</v>
      </c>
    </row>
    <row r="27" spans="1:3">
      <c r="A27" s="4" t="s">
        <v>510</v>
      </c>
      <c r="B27" s="7" t="n">
        <v>9</v>
      </c>
      <c r="C27" s="7" t="n">
        <v>24</v>
      </c>
    </row>
    <row r="28" spans="1:3">
      <c r="A28" s="4" t="s">
        <v>514</v>
      </c>
    </row>
    <row r="29" spans="1:3">
      <c r="A29" s="3" t="s">
        <v>495</v>
      </c>
    </row>
    <row r="30" spans="1:3">
      <c r="A30" s="4" t="s">
        <v>507</v>
      </c>
      <c r="B30" s="4" t="s">
        <v>508</v>
      </c>
      <c r="C30" s="4" t="s">
        <v>508</v>
      </c>
    </row>
    <row r="31" spans="1:3">
      <c r="A31" s="4" t="s">
        <v>510</v>
      </c>
      <c r="B31" s="7" t="n">
        <v>18</v>
      </c>
      <c r="C31" s="7"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4</v>
      </c>
      <c r="B1" s="2" t="s">
        <v>1</v>
      </c>
    </row>
    <row r="2" spans="1:3">
      <c r="B2" s="2" t="s">
        <v>2</v>
      </c>
      <c r="C2" s="2" t="s">
        <v>24</v>
      </c>
    </row>
    <row r="3" spans="1:3">
      <c r="A3" s="4" t="s">
        <v>115</v>
      </c>
      <c r="B3" s="7" t="n">
        <v>3494000000</v>
      </c>
      <c r="C3" s="7" t="n">
        <v>299000000</v>
      </c>
    </row>
    <row r="4" spans="1:3">
      <c r="A4" s="3" t="s">
        <v>116</v>
      </c>
    </row>
    <row r="5" spans="1:3">
      <c r="A5" s="4" t="s">
        <v>117</v>
      </c>
      <c r="B5" s="5" t="n">
        <v>-64979000000</v>
      </c>
      <c r="C5" s="5" t="n">
        <v>-92192000000</v>
      </c>
    </row>
    <row r="6" spans="1:3">
      <c r="A6" s="4" t="s">
        <v>118</v>
      </c>
      <c r="B6" s="5" t="n">
        <v>61764000000</v>
      </c>
      <c r="C6" s="5" t="n">
        <v>84766000000</v>
      </c>
    </row>
    <row r="7" spans="1:3">
      <c r="A7" s="4" t="s">
        <v>119</v>
      </c>
      <c r="B7" s="5" t="n">
        <v>3007000000</v>
      </c>
      <c r="C7" s="5" t="n">
        <v>4867000000</v>
      </c>
    </row>
    <row r="8" spans="1:3">
      <c r="A8" s="4" t="s">
        <v>120</v>
      </c>
      <c r="B8" s="5" t="n">
        <v>-8938000000</v>
      </c>
      <c r="C8" s="5" t="n">
        <v>-4100000000</v>
      </c>
    </row>
    <row r="9" spans="1:3">
      <c r="A9" s="4" t="s">
        <v>121</v>
      </c>
      <c r="B9" s="5" t="n">
        <v>10750000000</v>
      </c>
      <c r="C9" s="5" t="n">
        <v>8266000000</v>
      </c>
    </row>
    <row r="10" spans="1:3">
      <c r="A10" s="4" t="s">
        <v>122</v>
      </c>
      <c r="B10" s="5" t="n">
        <v>3250000000</v>
      </c>
      <c r="C10" s="5" t="n">
        <v>7045000000</v>
      </c>
    </row>
    <row r="11" spans="1:3">
      <c r="A11" s="4" t="s">
        <v>123</v>
      </c>
      <c r="B11" s="5" t="n">
        <v>-71978000000</v>
      </c>
      <c r="C11" s="5" t="n">
        <v>-57373000000</v>
      </c>
    </row>
    <row r="12" spans="1:3">
      <c r="A12" s="4" t="s">
        <v>124</v>
      </c>
      <c r="B12" s="5" t="n">
        <v>4817000000</v>
      </c>
      <c r="C12" s="5" t="n">
        <v>1559000000</v>
      </c>
    </row>
    <row r="13" spans="1:3">
      <c r="A13" s="4" t="s">
        <v>125</v>
      </c>
      <c r="B13" s="5" t="n">
        <v>126205000000</v>
      </c>
      <c r="C13" s="5" t="n">
        <v>133221000000</v>
      </c>
    </row>
    <row r="14" spans="1:3">
      <c r="A14" s="4" t="s">
        <v>126</v>
      </c>
      <c r="B14" s="5" t="n">
        <v>-12237000000</v>
      </c>
      <c r="C14" s="5" t="n">
        <v>-16251000000</v>
      </c>
    </row>
    <row r="15" spans="1:3">
      <c r="A15" s="4" t="s">
        <v>127</v>
      </c>
      <c r="B15" s="5" t="n">
        <v>752000000</v>
      </c>
      <c r="C15" s="5" t="n">
        <v>989000000</v>
      </c>
    </row>
    <row r="16" spans="1:3">
      <c r="A16" s="4" t="s">
        <v>128</v>
      </c>
      <c r="B16" s="5" t="n">
        <v>14134000000</v>
      </c>
      <c r="C16" s="5" t="n">
        <v>3757000000</v>
      </c>
    </row>
    <row r="17" spans="1:3">
      <c r="A17" s="4" t="s">
        <v>129</v>
      </c>
      <c r="B17" s="5" t="n">
        <v>4037000000</v>
      </c>
      <c r="C17" s="5" t="n">
        <v>-1663000000</v>
      </c>
    </row>
    <row r="18" spans="1:3">
      <c r="A18" s="4" t="s">
        <v>130</v>
      </c>
      <c r="B18" s="5" t="n">
        <v>-249000000</v>
      </c>
      <c r="C18" s="5" t="n">
        <v>-160000000</v>
      </c>
    </row>
    <row r="19" spans="1:3">
      <c r="A19" s="4" t="s">
        <v>131</v>
      </c>
      <c r="B19" s="5" t="n">
        <v>70335000000</v>
      </c>
      <c r="C19" s="5" t="n">
        <v>72731000000</v>
      </c>
    </row>
    <row r="20" spans="1:3">
      <c r="A20" s="3" t="s">
        <v>132</v>
      </c>
    </row>
    <row r="21" spans="1:3">
      <c r="A21" s="4" t="s">
        <v>133</v>
      </c>
      <c r="B21" s="5" t="n">
        <v>312000000</v>
      </c>
      <c r="C21" s="5" t="n">
        <v>0</v>
      </c>
    </row>
    <row r="22" spans="1:3">
      <c r="A22" s="4" t="s">
        <v>134</v>
      </c>
      <c r="B22" s="5" t="n">
        <v>0</v>
      </c>
      <c r="C22" s="5" t="n">
        <v>-6709000000</v>
      </c>
    </row>
    <row r="23" spans="1:3">
      <c r="A23" s="4" t="s">
        <v>135</v>
      </c>
      <c r="B23" s="5" t="n">
        <v>-2000000</v>
      </c>
      <c r="C23" s="5" t="n">
        <v>-3000000</v>
      </c>
    </row>
    <row r="24" spans="1:3">
      <c r="A24" s="4" t="s">
        <v>136</v>
      </c>
      <c r="B24" s="5" t="n">
        <v>-76888000000</v>
      </c>
      <c r="C24" s="5" t="n">
        <v>-84120000000</v>
      </c>
    </row>
    <row r="25" spans="1:3">
      <c r="A25" s="4" t="s">
        <v>137</v>
      </c>
      <c r="B25" s="5" t="n">
        <v>-3059000000</v>
      </c>
      <c r="C25" s="5" t="n">
        <v>-11090000000</v>
      </c>
    </row>
    <row r="26" spans="1:3">
      <c r="A26" s="4" t="s">
        <v>138</v>
      </c>
      <c r="B26" s="5" t="n">
        <v>9811000000</v>
      </c>
      <c r="C26" s="5" t="n">
        <v>22220000000</v>
      </c>
    </row>
    <row r="27" spans="1:3">
      <c r="A27" s="4" t="s">
        <v>139</v>
      </c>
      <c r="B27" s="5" t="n">
        <v>6752000000</v>
      </c>
      <c r="C27" s="5" t="n">
        <v>11130000000</v>
      </c>
    </row>
    <row r="28" spans="1:3">
      <c r="A28" s="3" t="s">
        <v>140</v>
      </c>
    </row>
    <row r="29" spans="1:3">
      <c r="A29" s="4" t="s">
        <v>141</v>
      </c>
      <c r="B29" s="5" t="n">
        <v>32336000000</v>
      </c>
      <c r="C29" s="5" t="n">
        <v>31970000000</v>
      </c>
    </row>
    <row r="30" spans="1:3">
      <c r="A30" s="4" t="s">
        <v>142</v>
      </c>
      <c r="B30" s="5" t="n">
        <v>2125000000</v>
      </c>
      <c r="C30" s="5" t="n">
        <v>487000000</v>
      </c>
    </row>
    <row r="31" spans="1:3">
      <c r="A31" s="4" t="s">
        <v>143</v>
      </c>
    </row>
    <row r="32" spans="1:3">
      <c r="A32" s="3" t="s">
        <v>132</v>
      </c>
    </row>
    <row r="33" spans="1:3">
      <c r="A33" s="4" t="s">
        <v>144</v>
      </c>
      <c r="B33" s="5" t="n">
        <v>279522000000</v>
      </c>
      <c r="C33" s="5" t="n">
        <v>321018000000</v>
      </c>
    </row>
    <row r="34" spans="1:3">
      <c r="A34" s="4" t="s">
        <v>145</v>
      </c>
      <c r="B34" s="5" t="n">
        <v>-317477000000</v>
      </c>
      <c r="C34" s="5" t="n">
        <v>-336829000000</v>
      </c>
    </row>
    <row r="35" spans="1:3">
      <c r="A35" s="4" t="s">
        <v>97</v>
      </c>
    </row>
    <row r="36" spans="1:3">
      <c r="A36" s="3" t="s">
        <v>132</v>
      </c>
    </row>
    <row r="37" spans="1:3">
      <c r="A37" s="4" t="s">
        <v>144</v>
      </c>
      <c r="B37" s="5" t="n">
        <v>96888000000</v>
      </c>
      <c r="C37" s="5" t="n">
        <v>83908000000</v>
      </c>
    </row>
    <row r="38" spans="1:3">
      <c r="A38" s="4" t="s">
        <v>145</v>
      </c>
      <c r="B38" s="7" t="n">
        <v>-136131000000</v>
      </c>
      <c r="C38" s="7" t="n">
        <v>-145505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3</v>
      </c>
      <c r="D1" s="2" t="s">
        <v>1</v>
      </c>
    </row>
    <row r="2" spans="1:5">
      <c r="B2" s="2" t="s">
        <v>2</v>
      </c>
      <c r="C2" s="2" t="s">
        <v>24</v>
      </c>
      <c r="D2" s="2" t="s">
        <v>2</v>
      </c>
      <c r="E2" s="2" t="s">
        <v>24</v>
      </c>
    </row>
    <row r="3" spans="1:5">
      <c r="A3" s="3" t="s">
        <v>516</v>
      </c>
    </row>
    <row r="4" spans="1:5">
      <c r="A4" s="4" t="s">
        <v>517</v>
      </c>
      <c r="B4" s="7" t="n">
        <v>8453</v>
      </c>
      <c r="C4" s="7" t="n">
        <v>10373</v>
      </c>
      <c r="D4" s="7" t="n">
        <v>8453</v>
      </c>
      <c r="E4" s="7" t="n">
        <v>10373</v>
      </c>
    </row>
    <row r="5" spans="1:5">
      <c r="A5" s="4" t="s">
        <v>518</v>
      </c>
    </row>
    <row r="6" spans="1:5">
      <c r="A6" s="3" t="s">
        <v>516</v>
      </c>
    </row>
    <row r="7" spans="1:5">
      <c r="A7" s="4" t="s">
        <v>519</v>
      </c>
      <c r="D7" s="5" t="n">
        <v>57</v>
      </c>
    </row>
    <row r="8" spans="1:5">
      <c r="A8" s="4" t="s">
        <v>517</v>
      </c>
      <c r="B8" s="5" t="n">
        <v>56</v>
      </c>
      <c r="C8" s="5" t="n">
        <v>62</v>
      </c>
      <c r="D8" s="5" t="n">
        <v>56</v>
      </c>
      <c r="E8" s="5" t="n">
        <v>62</v>
      </c>
    </row>
    <row r="9" spans="1:5">
      <c r="A9" s="4" t="s">
        <v>520</v>
      </c>
    </row>
    <row r="10" spans="1:5">
      <c r="A10" s="3" t="s">
        <v>516</v>
      </c>
    </row>
    <row r="11" spans="1:5">
      <c r="A11" s="4" t="s">
        <v>517</v>
      </c>
      <c r="B11" s="5" t="n">
        <v>4898</v>
      </c>
      <c r="C11" s="5" t="n">
        <v>7555</v>
      </c>
      <c r="D11" s="5" t="n">
        <v>4898</v>
      </c>
      <c r="E11" s="5" t="n">
        <v>7555</v>
      </c>
    </row>
    <row r="12" spans="1:5">
      <c r="A12" s="4" t="s">
        <v>521</v>
      </c>
    </row>
    <row r="13" spans="1:5">
      <c r="A13" s="3" t="s">
        <v>516</v>
      </c>
    </row>
    <row r="14" spans="1:5">
      <c r="A14" s="4" t="s">
        <v>517</v>
      </c>
      <c r="B14" s="5" t="n">
        <v>3499</v>
      </c>
      <c r="C14" s="5" t="n">
        <v>2756</v>
      </c>
      <c r="D14" s="5" t="n">
        <v>3499</v>
      </c>
      <c r="E14" s="5" t="n">
        <v>2756</v>
      </c>
    </row>
    <row r="15" spans="1:5">
      <c r="A15" s="4" t="s">
        <v>380</v>
      </c>
    </row>
    <row r="16" spans="1:5">
      <c r="A16" s="3" t="s">
        <v>516</v>
      </c>
    </row>
    <row r="17" spans="1:5">
      <c r="A17" s="4" t="s">
        <v>519</v>
      </c>
      <c r="B17" s="5" t="n">
        <v>8877</v>
      </c>
      <c r="C17" s="5" t="n">
        <v>12774</v>
      </c>
      <c r="D17" s="5" t="n">
        <v>8979</v>
      </c>
      <c r="E17" s="5" t="n">
        <v>13465</v>
      </c>
    </row>
    <row r="18" spans="1:5">
      <c r="A18" s="4" t="s">
        <v>522</v>
      </c>
      <c r="B18" s="5" t="n">
        <v>-58</v>
      </c>
      <c r="C18" s="5" t="n">
        <v>-416</v>
      </c>
      <c r="D18" s="5" t="n">
        <v>21</v>
      </c>
      <c r="E18" s="5" t="n">
        <v>-526</v>
      </c>
    </row>
    <row r="19" spans="1:5">
      <c r="A19" s="4" t="s">
        <v>523</v>
      </c>
      <c r="B19" s="5" t="n">
        <v>-599</v>
      </c>
      <c r="C19" s="5" t="n">
        <v>-2153</v>
      </c>
      <c r="D19" s="5" t="n">
        <v>-971</v>
      </c>
      <c r="E19" s="5" t="n">
        <v>-2893</v>
      </c>
    </row>
    <row r="20" spans="1:5">
      <c r="A20" s="4" t="s">
        <v>524</v>
      </c>
      <c r="B20" s="5" t="n">
        <v>126</v>
      </c>
      <c r="C20" s="5" t="n">
        <v>85</v>
      </c>
      <c r="D20" s="5" t="n">
        <v>222</v>
      </c>
      <c r="E20" s="5" t="n">
        <v>182</v>
      </c>
    </row>
    <row r="21" spans="1:5">
      <c r="A21" s="4" t="s">
        <v>525</v>
      </c>
      <c r="B21" s="5" t="n">
        <v>0</v>
      </c>
      <c r="C21" s="5" t="n">
        <v>0</v>
      </c>
      <c r="D21" s="5" t="n">
        <v>0</v>
      </c>
      <c r="E21" s="5" t="n">
        <v>0</v>
      </c>
    </row>
    <row r="22" spans="1:5">
      <c r="A22" s="4" t="s">
        <v>28</v>
      </c>
      <c r="B22" s="5" t="n">
        <v>87</v>
      </c>
      <c r="C22" s="5" t="n">
        <v>61</v>
      </c>
      <c r="D22" s="5" t="n">
        <v>182</v>
      </c>
      <c r="E22" s="5" t="n">
        <v>123</v>
      </c>
    </row>
    <row r="23" spans="1:5">
      <c r="A23" s="4" t="s">
        <v>517</v>
      </c>
      <c r="B23" s="5" t="n">
        <v>8433</v>
      </c>
      <c r="C23" s="5" t="n">
        <v>10351</v>
      </c>
      <c r="D23" s="5" t="n">
        <v>8433</v>
      </c>
      <c r="E23" s="5" t="n">
        <v>10351</v>
      </c>
    </row>
    <row r="24" spans="1:5">
      <c r="A24" s="4" t="s">
        <v>526</v>
      </c>
    </row>
    <row r="25" spans="1:5">
      <c r="A25" s="3" t="s">
        <v>516</v>
      </c>
    </row>
    <row r="26" spans="1:5">
      <c r="A26" s="4" t="s">
        <v>519</v>
      </c>
      <c r="B26" s="5" t="n">
        <v>48</v>
      </c>
      <c r="C26" s="5" t="n">
        <v>54</v>
      </c>
      <c r="D26" s="5" t="n">
        <v>48</v>
      </c>
      <c r="E26" s="5" t="n">
        <v>54</v>
      </c>
    </row>
    <row r="27" spans="1:5">
      <c r="A27" s="4" t="s">
        <v>522</v>
      </c>
      <c r="B27" s="5" t="n">
        <v>3</v>
      </c>
      <c r="C27" s="5" t="n">
        <v>2</v>
      </c>
      <c r="D27" s="5" t="n">
        <v>5</v>
      </c>
      <c r="E27" s="5" t="n">
        <v>2</v>
      </c>
    </row>
    <row r="28" spans="1:5">
      <c r="A28" s="4" t="s">
        <v>523</v>
      </c>
      <c r="B28" s="5" t="n">
        <v>-2</v>
      </c>
      <c r="C28" s="5" t="n">
        <v>-1</v>
      </c>
      <c r="D28" s="5" t="n">
        <v>-4</v>
      </c>
      <c r="E28" s="5" t="n">
        <v>-1</v>
      </c>
    </row>
    <row r="29" spans="1:5">
      <c r="A29" s="4" t="s">
        <v>524</v>
      </c>
      <c r="B29" s="5" t="n">
        <v>0</v>
      </c>
      <c r="C29" s="5" t="n">
        <v>0</v>
      </c>
      <c r="D29" s="5" t="n">
        <v>0</v>
      </c>
      <c r="E29" s="5" t="n">
        <v>0</v>
      </c>
    </row>
    <row r="30" spans="1:5">
      <c r="A30" s="4" t="s">
        <v>525</v>
      </c>
      <c r="B30" s="5" t="n">
        <v>0</v>
      </c>
      <c r="C30" s="5" t="n">
        <v>0</v>
      </c>
      <c r="D30" s="5" t="n">
        <v>0</v>
      </c>
      <c r="E30" s="5" t="n">
        <v>0</v>
      </c>
    </row>
    <row r="31" spans="1:5">
      <c r="A31" s="4" t="s">
        <v>28</v>
      </c>
      <c r="B31" s="5" t="n">
        <v>0</v>
      </c>
      <c r="C31" s="5" t="n">
        <v>0</v>
      </c>
      <c r="D31" s="5" t="n">
        <v>0</v>
      </c>
      <c r="E31" s="5" t="n">
        <v>0</v>
      </c>
    </row>
    <row r="32" spans="1:5">
      <c r="A32" s="4" t="s">
        <v>517</v>
      </c>
      <c r="B32" s="5" t="n">
        <v>49</v>
      </c>
      <c r="C32" s="5" t="n">
        <v>55</v>
      </c>
      <c r="D32" s="5" t="n">
        <v>49</v>
      </c>
      <c r="E32" s="5" t="n">
        <v>55</v>
      </c>
    </row>
    <row r="33" spans="1:5">
      <c r="A33" s="4" t="s">
        <v>527</v>
      </c>
    </row>
    <row r="34" spans="1:5">
      <c r="A34" s="3" t="s">
        <v>516</v>
      </c>
    </row>
    <row r="35" spans="1:5">
      <c r="A35" s="4" t="s">
        <v>519</v>
      </c>
      <c r="B35" s="5" t="n">
        <v>5305</v>
      </c>
      <c r="C35" s="5" t="n">
        <v>9866</v>
      </c>
      <c r="D35" s="5" t="n">
        <v>5251</v>
      </c>
      <c r="E35" s="5" t="n">
        <v>10442</v>
      </c>
    </row>
    <row r="36" spans="1:5">
      <c r="A36" s="4" t="s">
        <v>522</v>
      </c>
      <c r="B36" s="5" t="n">
        <v>-205</v>
      </c>
      <c r="C36" s="5" t="n">
        <v>-512</v>
      </c>
      <c r="D36" s="5" t="n">
        <v>-107</v>
      </c>
      <c r="E36" s="5" t="n">
        <v>-728</v>
      </c>
    </row>
    <row r="37" spans="1:5">
      <c r="A37" s="4" t="s">
        <v>523</v>
      </c>
      <c r="B37" s="5" t="n">
        <v>-581</v>
      </c>
      <c r="C37" s="5" t="n">
        <v>-2119</v>
      </c>
      <c r="D37" s="5" t="n">
        <v>-936</v>
      </c>
      <c r="E37" s="5" t="n">
        <v>-2816</v>
      </c>
    </row>
    <row r="38" spans="1:5">
      <c r="A38" s="4" t="s">
        <v>524</v>
      </c>
      <c r="B38" s="5" t="n">
        <v>124</v>
      </c>
      <c r="C38" s="5" t="n">
        <v>84</v>
      </c>
      <c r="D38" s="5" t="n">
        <v>219</v>
      </c>
      <c r="E38" s="5" t="n">
        <v>179</v>
      </c>
    </row>
    <row r="39" spans="1:5">
      <c r="A39" s="4" t="s">
        <v>525</v>
      </c>
      <c r="B39" s="5" t="n">
        <v>165</v>
      </c>
      <c r="C39" s="5" t="n">
        <v>163</v>
      </c>
      <c r="D39" s="5" t="n">
        <v>291</v>
      </c>
      <c r="E39" s="5" t="n">
        <v>344</v>
      </c>
    </row>
    <row r="40" spans="1:5">
      <c r="A40" s="4" t="s">
        <v>28</v>
      </c>
      <c r="B40" s="5" t="n">
        <v>79</v>
      </c>
      <c r="C40" s="5" t="n">
        <v>59</v>
      </c>
      <c r="D40" s="5" t="n">
        <v>169</v>
      </c>
      <c r="E40" s="5" t="n">
        <v>120</v>
      </c>
    </row>
    <row r="41" spans="1:5">
      <c r="A41" s="4" t="s">
        <v>517</v>
      </c>
      <c r="B41" s="5" t="n">
        <v>4887</v>
      </c>
      <c r="C41" s="5" t="n">
        <v>7541</v>
      </c>
      <c r="D41" s="5" t="n">
        <v>4887</v>
      </c>
      <c r="E41" s="5" t="n">
        <v>7541</v>
      </c>
    </row>
    <row r="42" spans="1:5">
      <c r="A42" s="4" t="s">
        <v>528</v>
      </c>
    </row>
    <row r="43" spans="1:5">
      <c r="A43" s="3" t="s">
        <v>516</v>
      </c>
    </row>
    <row r="44" spans="1:5">
      <c r="A44" s="4" t="s">
        <v>519</v>
      </c>
      <c r="B44" s="5" t="n">
        <v>3524</v>
      </c>
      <c r="C44" s="5" t="n">
        <v>2854</v>
      </c>
      <c r="D44" s="5" t="n">
        <v>3680</v>
      </c>
      <c r="E44" s="5" t="n">
        <v>2969</v>
      </c>
    </row>
    <row r="45" spans="1:5">
      <c r="A45" s="4" t="s">
        <v>522</v>
      </c>
      <c r="B45" s="5" t="n">
        <v>144</v>
      </c>
      <c r="C45" s="5" t="n">
        <v>94</v>
      </c>
      <c r="D45" s="5" t="n">
        <v>123</v>
      </c>
      <c r="E45" s="5" t="n">
        <v>200</v>
      </c>
    </row>
    <row r="46" spans="1:5">
      <c r="A46" s="4" t="s">
        <v>523</v>
      </c>
      <c r="B46" s="5" t="n">
        <v>-16</v>
      </c>
      <c r="C46" s="5" t="n">
        <v>-33</v>
      </c>
      <c r="D46" s="5" t="n">
        <v>-31</v>
      </c>
      <c r="E46" s="5" t="n">
        <v>-76</v>
      </c>
    </row>
    <row r="47" spans="1:5">
      <c r="A47" s="4" t="s">
        <v>524</v>
      </c>
      <c r="B47" s="5" t="n">
        <v>2</v>
      </c>
      <c r="C47" s="5" t="n">
        <v>1</v>
      </c>
      <c r="D47" s="5" t="n">
        <v>3</v>
      </c>
      <c r="E47" s="5" t="n">
        <v>3</v>
      </c>
    </row>
    <row r="48" spans="1:5">
      <c r="A48" s="4" t="s">
        <v>525</v>
      </c>
      <c r="B48" s="5" t="n">
        <v>-165</v>
      </c>
      <c r="C48" s="5" t="n">
        <v>-163</v>
      </c>
      <c r="D48" s="5" t="n">
        <v>-291</v>
      </c>
      <c r="E48" s="5" t="n">
        <v>-344</v>
      </c>
    </row>
    <row r="49" spans="1:5">
      <c r="A49" s="4" t="s">
        <v>28</v>
      </c>
      <c r="B49" s="5" t="n">
        <v>8</v>
      </c>
      <c r="C49" s="5" t="n">
        <v>2</v>
      </c>
      <c r="D49" s="5" t="n">
        <v>13</v>
      </c>
      <c r="E49" s="5" t="n">
        <v>3</v>
      </c>
    </row>
    <row r="50" spans="1:5">
      <c r="A50" s="4" t="s">
        <v>517</v>
      </c>
      <c r="B50" s="5" t="n">
        <v>3497</v>
      </c>
      <c r="C50" s="5" t="n">
        <v>2755</v>
      </c>
      <c r="D50" s="5" t="n">
        <v>3497</v>
      </c>
      <c r="E50" s="5" t="n">
        <v>2755</v>
      </c>
    </row>
    <row r="51" spans="1:5">
      <c r="A51" s="4" t="s">
        <v>402</v>
      </c>
    </row>
    <row r="52" spans="1:5">
      <c r="A52" s="3" t="s">
        <v>516</v>
      </c>
    </row>
    <row r="53" spans="1:5">
      <c r="A53" s="4" t="s">
        <v>517</v>
      </c>
      <c r="B53" s="5" t="n">
        <v>20</v>
      </c>
      <c r="C53" s="5" t="n">
        <v>22</v>
      </c>
      <c r="D53" s="5" t="n">
        <v>20</v>
      </c>
      <c r="E53" s="5" t="n">
        <v>22</v>
      </c>
    </row>
    <row r="54" spans="1:5">
      <c r="A54" s="4" t="s">
        <v>529</v>
      </c>
    </row>
    <row r="55" spans="1:5">
      <c r="A55" s="3" t="s">
        <v>516</v>
      </c>
    </row>
    <row r="56" spans="1:5">
      <c r="A56" s="4" t="s">
        <v>517</v>
      </c>
      <c r="B56" s="5" t="n">
        <v>7</v>
      </c>
      <c r="C56" s="5" t="n">
        <v>7</v>
      </c>
      <c r="D56" s="5" t="n">
        <v>7</v>
      </c>
      <c r="E56" s="5" t="n">
        <v>7</v>
      </c>
    </row>
    <row r="57" spans="1:5">
      <c r="A57" s="4" t="s">
        <v>530</v>
      </c>
    </row>
    <row r="58" spans="1:5">
      <c r="A58" s="3" t="s">
        <v>516</v>
      </c>
    </row>
    <row r="59" spans="1:5">
      <c r="A59" s="4" t="s">
        <v>517</v>
      </c>
      <c r="B59" s="5" t="n">
        <v>11</v>
      </c>
      <c r="C59" s="5" t="n">
        <v>14</v>
      </c>
      <c r="D59" s="5" t="n">
        <v>11</v>
      </c>
      <c r="E59" s="5" t="n">
        <v>14</v>
      </c>
    </row>
    <row r="60" spans="1:5">
      <c r="A60" s="4" t="s">
        <v>531</v>
      </c>
    </row>
    <row r="61" spans="1:5">
      <c r="A61" s="3" t="s">
        <v>516</v>
      </c>
    </row>
    <row r="62" spans="1:5">
      <c r="A62" s="4" t="s">
        <v>517</v>
      </c>
      <c r="B62" s="7" t="n">
        <v>2</v>
      </c>
      <c r="C62" s="7" t="n">
        <v>1</v>
      </c>
      <c r="D62" s="7" t="n">
        <v>2</v>
      </c>
      <c r="E62"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2</v>
      </c>
    </row>
    <row r="2" spans="1:3">
      <c r="A2" s="3" t="s">
        <v>424</v>
      </c>
    </row>
    <row r="3" spans="1:3">
      <c r="A3" s="4" t="s">
        <v>533</v>
      </c>
      <c r="B3" s="7" t="n">
        <v>1805986</v>
      </c>
      <c r="C3" s="7" t="n">
        <v>1786051</v>
      </c>
    </row>
    <row r="4" spans="1:3">
      <c r="A4" s="4" t="s">
        <v>534</v>
      </c>
      <c r="B4" s="5" t="n">
        <v>60985</v>
      </c>
      <c r="C4" s="5" t="n">
        <v>59369</v>
      </c>
    </row>
    <row r="5" spans="1:3">
      <c r="A5" s="4" t="s">
        <v>468</v>
      </c>
      <c r="B5" s="5" t="n">
        <v>1866971</v>
      </c>
      <c r="C5" s="5" t="n">
        <v>1845420</v>
      </c>
    </row>
    <row r="6" spans="1:3">
      <c r="A6" s="4" t="s">
        <v>535</v>
      </c>
      <c r="B6" s="5" t="n">
        <v>-1803</v>
      </c>
      <c r="C6" s="5" t="n">
        <v>-2329</v>
      </c>
    </row>
    <row r="7" spans="1:3">
      <c r="A7" s="4" t="s">
        <v>536</v>
      </c>
      <c r="B7" s="5" t="n">
        <v>-6594</v>
      </c>
      <c r="C7" s="5" t="n">
        <v>-6637</v>
      </c>
    </row>
    <row r="8" spans="1:3">
      <c r="A8" s="4" t="s">
        <v>537</v>
      </c>
      <c r="B8" s="5" t="n">
        <v>-8397</v>
      </c>
      <c r="C8" s="5" t="n">
        <v>-8966</v>
      </c>
    </row>
    <row r="9" spans="1:3">
      <c r="A9" s="4" t="s">
        <v>416</v>
      </c>
      <c r="B9" s="5" t="n">
        <v>1858574</v>
      </c>
      <c r="C9" s="5" t="n">
        <v>1836454</v>
      </c>
    </row>
    <row r="10" spans="1:3">
      <c r="A10" s="4" t="s">
        <v>380</v>
      </c>
    </row>
    <row r="11" spans="1:3">
      <c r="A11" s="3" t="s">
        <v>424</v>
      </c>
    </row>
    <row r="12" spans="1:3">
      <c r="A12" s="4" t="s">
        <v>533</v>
      </c>
      <c r="B12" s="5" t="n">
        <v>1787602</v>
      </c>
      <c r="C12" s="5" t="n">
        <v>1764750</v>
      </c>
    </row>
    <row r="13" spans="1:3">
      <c r="A13" s="4" t="s">
        <v>534</v>
      </c>
      <c r="B13" s="5" t="n">
        <v>60867</v>
      </c>
      <c r="C13" s="5" t="n">
        <v>59237</v>
      </c>
    </row>
    <row r="14" spans="1:3">
      <c r="A14" s="4" t="s">
        <v>468</v>
      </c>
      <c r="B14" s="5" t="n">
        <v>1848469</v>
      </c>
      <c r="C14" s="5" t="n">
        <v>1823987</v>
      </c>
    </row>
    <row r="15" spans="1:3">
      <c r="A15" s="4" t="s">
        <v>535</v>
      </c>
      <c r="B15" s="5" t="n">
        <v>-1792</v>
      </c>
      <c r="C15" s="5" t="n">
        <v>-2301</v>
      </c>
    </row>
    <row r="16" spans="1:3">
      <c r="A16" s="4" t="s">
        <v>536</v>
      </c>
      <c r="B16" s="5" t="n">
        <v>-6592</v>
      </c>
      <c r="C16" s="5" t="n">
        <v>-6630</v>
      </c>
    </row>
    <row r="17" spans="1:3">
      <c r="A17" s="4" t="s">
        <v>537</v>
      </c>
      <c r="B17" s="5" t="n">
        <v>-8384</v>
      </c>
      <c r="C17" s="5" t="n">
        <v>-8931</v>
      </c>
    </row>
    <row r="18" spans="1:3">
      <c r="A18" s="4" t="s">
        <v>416</v>
      </c>
      <c r="B18" s="5" t="n">
        <v>1840085</v>
      </c>
      <c r="C18" s="5" t="n">
        <v>1815056</v>
      </c>
    </row>
    <row r="19" spans="1:3">
      <c r="A19" s="4" t="s">
        <v>402</v>
      </c>
    </row>
    <row r="20" spans="1:3">
      <c r="A20" s="3" t="s">
        <v>424</v>
      </c>
    </row>
    <row r="21" spans="1:3">
      <c r="A21" s="4" t="s">
        <v>533</v>
      </c>
      <c r="B21" s="5" t="n">
        <v>18384</v>
      </c>
      <c r="C21" s="5" t="n">
        <v>21301</v>
      </c>
    </row>
    <row r="22" spans="1:3">
      <c r="A22" s="4" t="s">
        <v>534</v>
      </c>
      <c r="B22" s="5" t="n">
        <v>118</v>
      </c>
      <c r="C22" s="5" t="n">
        <v>132</v>
      </c>
    </row>
    <row r="23" spans="1:3">
      <c r="A23" s="4" t="s">
        <v>468</v>
      </c>
      <c r="B23" s="5" t="n">
        <v>18502</v>
      </c>
      <c r="C23" s="5" t="n">
        <v>21433</v>
      </c>
    </row>
    <row r="24" spans="1:3">
      <c r="A24" s="4" t="s">
        <v>535</v>
      </c>
      <c r="B24" s="5" t="n">
        <v>-11</v>
      </c>
      <c r="C24" s="5" t="n">
        <v>-28</v>
      </c>
    </row>
    <row r="25" spans="1:3">
      <c r="A25" s="4" t="s">
        <v>536</v>
      </c>
      <c r="B25" s="5" t="n">
        <v>-2</v>
      </c>
      <c r="C25" s="5" t="n">
        <v>-7</v>
      </c>
    </row>
    <row r="26" spans="1:3">
      <c r="A26" s="4" t="s">
        <v>537</v>
      </c>
      <c r="B26" s="5" t="n">
        <v>-13</v>
      </c>
      <c r="C26" s="5" t="n">
        <v>-35</v>
      </c>
    </row>
    <row r="27" spans="1:3">
      <c r="A27" s="4" t="s">
        <v>416</v>
      </c>
      <c r="B27" s="7" t="n">
        <v>18489</v>
      </c>
      <c r="C27" s="7" t="n">
        <v>213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23</v>
      </c>
      <c r="D1" s="2" t="s">
        <v>1</v>
      </c>
    </row>
    <row r="2" spans="1:6">
      <c r="B2" s="2" t="s">
        <v>2</v>
      </c>
      <c r="C2" s="2" t="s">
        <v>24</v>
      </c>
      <c r="D2" s="2" t="s">
        <v>2</v>
      </c>
      <c r="E2" s="2" t="s">
        <v>24</v>
      </c>
      <c r="F2" s="2" t="s">
        <v>62</v>
      </c>
    </row>
    <row r="3" spans="1:6">
      <c r="A3" s="3" t="s">
        <v>539</v>
      </c>
    </row>
    <row r="4" spans="1:6">
      <c r="A4" s="4" t="s">
        <v>540</v>
      </c>
      <c r="B4" s="7" t="n">
        <v>-6594</v>
      </c>
      <c r="D4" s="7" t="n">
        <v>-6594</v>
      </c>
      <c r="F4" s="7" t="n">
        <v>-6637</v>
      </c>
    </row>
    <row r="5" spans="1:6">
      <c r="A5" s="3" t="s">
        <v>541</v>
      </c>
    </row>
    <row r="6" spans="1:6">
      <c r="A6" s="4" t="s">
        <v>542</v>
      </c>
      <c r="B6" s="5" t="n">
        <v>63994</v>
      </c>
      <c r="D6" s="5" t="n">
        <v>63994</v>
      </c>
      <c r="F6" s="5" t="n">
        <v>62038</v>
      </c>
    </row>
    <row r="7" spans="1:6">
      <c r="A7" s="4" t="s">
        <v>543</v>
      </c>
      <c r="B7" s="5" t="n">
        <v>60985</v>
      </c>
      <c r="D7" s="5" t="n">
        <v>60985</v>
      </c>
      <c r="F7" s="5" t="n">
        <v>59369</v>
      </c>
    </row>
    <row r="8" spans="1:6">
      <c r="A8" s="4" t="s">
        <v>544</v>
      </c>
      <c r="B8" s="5" t="n">
        <v>61281</v>
      </c>
      <c r="C8" s="7" t="n">
        <v>75797</v>
      </c>
      <c r="D8" s="5" t="n">
        <v>61085</v>
      </c>
      <c r="E8" s="7" t="n">
        <v>79942</v>
      </c>
    </row>
    <row r="9" spans="1:6">
      <c r="A9" s="4" t="s">
        <v>545</v>
      </c>
      <c r="B9" s="5" t="n">
        <v>689</v>
      </c>
      <c r="C9" s="5" t="n">
        <v>883</v>
      </c>
      <c r="D9" s="5" t="n">
        <v>1494</v>
      </c>
      <c r="E9" s="5" t="n">
        <v>1821</v>
      </c>
    </row>
    <row r="10" spans="1:6">
      <c r="A10" s="4" t="s">
        <v>546</v>
      </c>
      <c r="B10" s="5" t="n">
        <v>98</v>
      </c>
      <c r="C10" s="5" t="n">
        <v>76</v>
      </c>
      <c r="D10" s="5" t="n">
        <v>203</v>
      </c>
      <c r="E10" s="5" t="n">
        <v>166</v>
      </c>
    </row>
    <row r="11" spans="1:6">
      <c r="A11" s="4" t="s">
        <v>438</v>
      </c>
    </row>
    <row r="12" spans="1:6">
      <c r="A12" s="3" t="s">
        <v>547</v>
      </c>
    </row>
    <row r="13" spans="1:6">
      <c r="A13" s="4" t="s">
        <v>548</v>
      </c>
      <c r="B13" s="5" t="n">
        <v>4790</v>
      </c>
      <c r="D13" s="5" t="n">
        <v>4790</v>
      </c>
      <c r="F13" s="5" t="n">
        <v>3768</v>
      </c>
    </row>
    <row r="14" spans="1:6">
      <c r="A14" s="4" t="s">
        <v>549</v>
      </c>
      <c r="B14" s="5" t="n">
        <v>3748</v>
      </c>
      <c r="D14" s="5" t="n">
        <v>3748</v>
      </c>
      <c r="F14" s="5" t="n">
        <v>2908</v>
      </c>
    </row>
    <row r="15" spans="1:6">
      <c r="A15" s="4" t="s">
        <v>544</v>
      </c>
      <c r="B15" s="5" t="n">
        <v>3700</v>
      </c>
      <c r="C15" s="5" t="n">
        <v>3801</v>
      </c>
      <c r="D15" s="5" t="n">
        <v>3506</v>
      </c>
      <c r="E15" s="5" t="n">
        <v>3916</v>
      </c>
    </row>
    <row r="16" spans="1:6">
      <c r="A16" s="4" t="s">
        <v>545</v>
      </c>
      <c r="B16" s="5" t="n">
        <v>91</v>
      </c>
      <c r="C16" s="5" t="n">
        <v>101</v>
      </c>
      <c r="D16" s="5" t="n">
        <v>185</v>
      </c>
      <c r="E16" s="5" t="n">
        <v>210</v>
      </c>
    </row>
    <row r="17" spans="1:6">
      <c r="A17" s="4" t="s">
        <v>546</v>
      </c>
      <c r="B17" s="5" t="n">
        <v>3</v>
      </c>
      <c r="C17" s="5" t="n">
        <v>5</v>
      </c>
      <c r="D17" s="5" t="n">
        <v>10</v>
      </c>
      <c r="E17" s="5" t="n">
        <v>9</v>
      </c>
    </row>
    <row r="18" spans="1:6">
      <c r="A18" s="3" t="s">
        <v>539</v>
      </c>
    </row>
    <row r="19" spans="1:6">
      <c r="A19" s="4" t="s">
        <v>550</v>
      </c>
      <c r="B19" s="5" t="n">
        <v>48938</v>
      </c>
      <c r="D19" s="5" t="n">
        <v>48938</v>
      </c>
      <c r="F19" s="5" t="n">
        <v>47897</v>
      </c>
    </row>
    <row r="20" spans="1:6">
      <c r="A20" s="4" t="s">
        <v>551</v>
      </c>
      <c r="B20" s="5" t="n">
        <v>47749</v>
      </c>
      <c r="D20" s="5" t="n">
        <v>47749</v>
      </c>
      <c r="F20" s="5" t="n">
        <v>46783</v>
      </c>
    </row>
    <row r="21" spans="1:6">
      <c r="A21" s="4" t="s">
        <v>540</v>
      </c>
      <c r="B21" s="5" t="n">
        <v>-5509</v>
      </c>
      <c r="D21" s="5" t="n">
        <v>-5509</v>
      </c>
      <c r="F21" s="5" t="n">
        <v>-5505</v>
      </c>
    </row>
    <row r="22" spans="1:6">
      <c r="A22" s="4" t="s">
        <v>544</v>
      </c>
      <c r="B22" s="5" t="n">
        <v>48070</v>
      </c>
      <c r="C22" s="5" t="n">
        <v>59482</v>
      </c>
      <c r="D22" s="5" t="n">
        <v>47969</v>
      </c>
      <c r="E22" s="5" t="n">
        <v>62287</v>
      </c>
    </row>
    <row r="23" spans="1:6">
      <c r="A23" s="4" t="s">
        <v>545</v>
      </c>
      <c r="B23" s="5" t="n">
        <v>509</v>
      </c>
      <c r="C23" s="5" t="n">
        <v>643</v>
      </c>
      <c r="D23" s="5" t="n">
        <v>1101</v>
      </c>
      <c r="E23" s="5" t="n">
        <v>1313</v>
      </c>
    </row>
    <row r="24" spans="1:6">
      <c r="A24" s="4" t="s">
        <v>546</v>
      </c>
      <c r="B24" s="5" t="n">
        <v>82</v>
      </c>
      <c r="C24" s="5" t="n">
        <v>60</v>
      </c>
      <c r="D24" s="5" t="n">
        <v>165</v>
      </c>
      <c r="E24" s="5" t="n">
        <v>130</v>
      </c>
    </row>
    <row r="25" spans="1:6">
      <c r="A25" s="3" t="s">
        <v>541</v>
      </c>
    </row>
    <row r="26" spans="1:6">
      <c r="A26" s="4" t="s">
        <v>542</v>
      </c>
      <c r="B26" s="5" t="n">
        <v>53728</v>
      </c>
      <c r="D26" s="5" t="n">
        <v>53728</v>
      </c>
      <c r="F26" s="5" t="n">
        <v>51665</v>
      </c>
    </row>
    <row r="27" spans="1:6">
      <c r="A27" s="4" t="s">
        <v>543</v>
      </c>
      <c r="B27" s="5" t="n">
        <v>51497</v>
      </c>
      <c r="D27" s="5" t="n">
        <v>51497</v>
      </c>
      <c r="F27" s="5" t="n">
        <v>49691</v>
      </c>
    </row>
    <row r="28" spans="1:6">
      <c r="A28" s="4" t="s">
        <v>544</v>
      </c>
      <c r="B28" s="5" t="n">
        <v>51770</v>
      </c>
      <c r="C28" s="5" t="n">
        <v>63283</v>
      </c>
      <c r="D28" s="5" t="n">
        <v>51475</v>
      </c>
      <c r="E28" s="5" t="n">
        <v>66203</v>
      </c>
    </row>
    <row r="29" spans="1:6">
      <c r="A29" s="4" t="s">
        <v>545</v>
      </c>
      <c r="B29" s="5" t="n">
        <v>600</v>
      </c>
      <c r="C29" s="5" t="n">
        <v>744</v>
      </c>
      <c r="D29" s="5" t="n">
        <v>1286</v>
      </c>
      <c r="E29" s="5" t="n">
        <v>1523</v>
      </c>
    </row>
    <row r="30" spans="1:6">
      <c r="A30" s="4" t="s">
        <v>546</v>
      </c>
      <c r="B30" s="5" t="n">
        <v>85</v>
      </c>
      <c r="C30" s="5" t="n">
        <v>65</v>
      </c>
      <c r="D30" s="5" t="n">
        <v>175</v>
      </c>
      <c r="E30" s="5" t="n">
        <v>139</v>
      </c>
    </row>
    <row r="31" spans="1:6">
      <c r="A31" s="4" t="s">
        <v>439</v>
      </c>
    </row>
    <row r="32" spans="1:6">
      <c r="A32" s="3" t="s">
        <v>547</v>
      </c>
    </row>
    <row r="33" spans="1:6">
      <c r="A33" s="4" t="s">
        <v>548</v>
      </c>
      <c r="B33" s="5" t="n">
        <v>24</v>
      </c>
      <c r="D33" s="5" t="n">
        <v>24</v>
      </c>
      <c r="F33" s="5" t="n">
        <v>24</v>
      </c>
    </row>
    <row r="34" spans="1:6">
      <c r="A34" s="4" t="s">
        <v>549</v>
      </c>
      <c r="B34" s="5" t="n">
        <v>22</v>
      </c>
      <c r="D34" s="5" t="n">
        <v>22</v>
      </c>
      <c r="F34" s="5" t="n">
        <v>21</v>
      </c>
    </row>
    <row r="35" spans="1:6">
      <c r="A35" s="4" t="s">
        <v>544</v>
      </c>
      <c r="B35" s="5" t="n">
        <v>22</v>
      </c>
      <c r="C35" s="5" t="n">
        <v>27</v>
      </c>
      <c r="D35" s="5" t="n">
        <v>21</v>
      </c>
      <c r="E35" s="5" t="n">
        <v>27</v>
      </c>
    </row>
    <row r="36" spans="1:6">
      <c r="A36" s="4" t="s">
        <v>545</v>
      </c>
      <c r="B36" s="5" t="n">
        <v>2</v>
      </c>
      <c r="C36" s="5" t="n">
        <v>0</v>
      </c>
      <c r="D36" s="5" t="n">
        <v>3</v>
      </c>
      <c r="E36" s="5" t="n">
        <v>1</v>
      </c>
    </row>
    <row r="37" spans="1:6">
      <c r="A37" s="4" t="s">
        <v>546</v>
      </c>
      <c r="B37" s="5" t="n">
        <v>0</v>
      </c>
      <c r="C37" s="5" t="n">
        <v>0</v>
      </c>
      <c r="D37" s="5" t="n">
        <v>0</v>
      </c>
      <c r="E37" s="5" t="n">
        <v>0</v>
      </c>
    </row>
    <row r="38" spans="1:6">
      <c r="A38" s="3" t="s">
        <v>539</v>
      </c>
    </row>
    <row r="39" spans="1:6">
      <c r="A39" s="4" t="s">
        <v>550</v>
      </c>
      <c r="B39" s="5" t="n">
        <v>890</v>
      </c>
      <c r="D39" s="5" t="n">
        <v>890</v>
      </c>
      <c r="F39" s="5" t="n">
        <v>752</v>
      </c>
    </row>
    <row r="40" spans="1:6">
      <c r="A40" s="4" t="s">
        <v>551</v>
      </c>
      <c r="B40" s="5" t="n">
        <v>901</v>
      </c>
      <c r="D40" s="5" t="n">
        <v>901</v>
      </c>
      <c r="F40" s="5" t="n">
        <v>757</v>
      </c>
    </row>
    <row r="41" spans="1:6">
      <c r="A41" s="4" t="s">
        <v>540</v>
      </c>
      <c r="B41" s="5" t="n">
        <v>-43</v>
      </c>
      <c r="D41" s="5" t="n">
        <v>-43</v>
      </c>
      <c r="F41" s="5" t="n">
        <v>-24</v>
      </c>
    </row>
    <row r="42" spans="1:6">
      <c r="A42" s="4" t="s">
        <v>544</v>
      </c>
      <c r="B42" s="5" t="n">
        <v>882</v>
      </c>
      <c r="C42" s="5" t="n">
        <v>803</v>
      </c>
      <c r="D42" s="5" t="n">
        <v>876</v>
      </c>
      <c r="E42" s="5" t="n">
        <v>814</v>
      </c>
    </row>
    <row r="43" spans="1:6">
      <c r="A43" s="4" t="s">
        <v>545</v>
      </c>
      <c r="B43" s="5" t="n">
        <v>6</v>
      </c>
      <c r="C43" s="5" t="n">
        <v>5</v>
      </c>
      <c r="D43" s="5" t="n">
        <v>14</v>
      </c>
      <c r="E43" s="5" t="n">
        <v>17</v>
      </c>
    </row>
    <row r="44" spans="1:6">
      <c r="A44" s="4" t="s">
        <v>546</v>
      </c>
      <c r="B44" s="5" t="n">
        <v>3</v>
      </c>
      <c r="C44" s="5" t="n">
        <v>1</v>
      </c>
      <c r="D44" s="5" t="n">
        <v>6</v>
      </c>
      <c r="E44" s="5" t="n">
        <v>3</v>
      </c>
    </row>
    <row r="45" spans="1:6">
      <c r="A45" s="3" t="s">
        <v>541</v>
      </c>
    </row>
    <row r="46" spans="1:6">
      <c r="A46" s="4" t="s">
        <v>542</v>
      </c>
      <c r="B46" s="5" t="n">
        <v>914</v>
      </c>
      <c r="D46" s="5" t="n">
        <v>914</v>
      </c>
      <c r="F46" s="5" t="n">
        <v>776</v>
      </c>
    </row>
    <row r="47" spans="1:6">
      <c r="A47" s="4" t="s">
        <v>543</v>
      </c>
      <c r="B47" s="5" t="n">
        <v>923</v>
      </c>
      <c r="D47" s="5" t="n">
        <v>923</v>
      </c>
      <c r="F47" s="5" t="n">
        <v>778</v>
      </c>
    </row>
    <row r="48" spans="1:6">
      <c r="A48" s="4" t="s">
        <v>544</v>
      </c>
      <c r="B48" s="5" t="n">
        <v>904</v>
      </c>
      <c r="C48" s="5" t="n">
        <v>830</v>
      </c>
      <c r="D48" s="5" t="n">
        <v>897</v>
      </c>
      <c r="E48" s="5" t="n">
        <v>841</v>
      </c>
    </row>
    <row r="49" spans="1:6">
      <c r="A49" s="4" t="s">
        <v>545</v>
      </c>
      <c r="B49" s="5" t="n">
        <v>8</v>
      </c>
      <c r="C49" s="5" t="n">
        <v>5</v>
      </c>
      <c r="D49" s="5" t="n">
        <v>17</v>
      </c>
      <c r="E49" s="5" t="n">
        <v>18</v>
      </c>
    </row>
    <row r="50" spans="1:6">
      <c r="A50" s="4" t="s">
        <v>546</v>
      </c>
      <c r="B50" s="5" t="n">
        <v>3</v>
      </c>
      <c r="C50" s="5" t="n">
        <v>1</v>
      </c>
      <c r="D50" s="5" t="n">
        <v>6</v>
      </c>
      <c r="E50" s="5" t="n">
        <v>3</v>
      </c>
    </row>
    <row r="51" spans="1:6">
      <c r="A51" s="4" t="s">
        <v>440</v>
      </c>
    </row>
    <row r="52" spans="1:6">
      <c r="A52" s="3" t="s">
        <v>547</v>
      </c>
    </row>
    <row r="53" spans="1:6">
      <c r="A53" s="4" t="s">
        <v>548</v>
      </c>
      <c r="B53" s="5" t="n">
        <v>265</v>
      </c>
      <c r="D53" s="5" t="n">
        <v>265</v>
      </c>
      <c r="F53" s="5" t="n">
        <v>259</v>
      </c>
    </row>
    <row r="54" spans="1:6">
      <c r="A54" s="4" t="s">
        <v>549</v>
      </c>
      <c r="B54" s="5" t="n">
        <v>262</v>
      </c>
      <c r="D54" s="5" t="n">
        <v>262</v>
      </c>
      <c r="F54" s="5" t="n">
        <v>256</v>
      </c>
    </row>
    <row r="55" spans="1:6">
      <c r="A55" s="4" t="s">
        <v>544</v>
      </c>
      <c r="B55" s="5" t="n">
        <v>264</v>
      </c>
      <c r="C55" s="5" t="n">
        <v>306</v>
      </c>
      <c r="D55" s="5" t="n">
        <v>264</v>
      </c>
      <c r="E55" s="5" t="n">
        <v>308</v>
      </c>
    </row>
    <row r="56" spans="1:6">
      <c r="A56" s="4" t="s">
        <v>545</v>
      </c>
      <c r="B56" s="5" t="n">
        <v>3</v>
      </c>
      <c r="C56" s="5" t="n">
        <v>3</v>
      </c>
      <c r="D56" s="5" t="n">
        <v>6</v>
      </c>
      <c r="E56" s="5" t="n">
        <v>6</v>
      </c>
    </row>
    <row r="57" spans="1:6">
      <c r="A57" s="4" t="s">
        <v>546</v>
      </c>
      <c r="B57" s="5" t="n">
        <v>0</v>
      </c>
      <c r="C57" s="5" t="n">
        <v>0</v>
      </c>
      <c r="D57" s="5" t="n">
        <v>0</v>
      </c>
      <c r="E57" s="5" t="n">
        <v>0</v>
      </c>
    </row>
    <row r="58" spans="1:6">
      <c r="A58" s="3" t="s">
        <v>539</v>
      </c>
    </row>
    <row r="59" spans="1:6">
      <c r="A59" s="4" t="s">
        <v>550</v>
      </c>
      <c r="B59" s="5" t="n">
        <v>230</v>
      </c>
      <c r="D59" s="5" t="n">
        <v>230</v>
      </c>
      <c r="F59" s="5" t="n">
        <v>232</v>
      </c>
    </row>
    <row r="60" spans="1:6">
      <c r="A60" s="4" t="s">
        <v>551</v>
      </c>
      <c r="B60" s="5" t="n">
        <v>227</v>
      </c>
      <c r="D60" s="5" t="n">
        <v>227</v>
      </c>
      <c r="F60" s="5" t="n">
        <v>228</v>
      </c>
    </row>
    <row r="61" spans="1:6">
      <c r="A61" s="4" t="s">
        <v>540</v>
      </c>
      <c r="B61" s="5" t="n">
        <v>-13</v>
      </c>
      <c r="D61" s="5" t="n">
        <v>-13</v>
      </c>
      <c r="F61" s="5" t="n">
        <v>-14</v>
      </c>
    </row>
    <row r="62" spans="1:6">
      <c r="A62" s="4" t="s">
        <v>544</v>
      </c>
      <c r="B62" s="5" t="n">
        <v>219</v>
      </c>
      <c r="C62" s="5" t="n">
        <v>259</v>
      </c>
      <c r="D62" s="5" t="n">
        <v>223</v>
      </c>
      <c r="E62" s="5" t="n">
        <v>266</v>
      </c>
    </row>
    <row r="63" spans="1:6">
      <c r="A63" s="4" t="s">
        <v>545</v>
      </c>
      <c r="B63" s="5" t="n">
        <v>0</v>
      </c>
      <c r="C63" s="5" t="n">
        <v>2</v>
      </c>
      <c r="D63" s="5" t="n">
        <v>2</v>
      </c>
      <c r="E63" s="5" t="n">
        <v>5</v>
      </c>
    </row>
    <row r="64" spans="1:6">
      <c r="A64" s="4" t="s">
        <v>546</v>
      </c>
      <c r="B64" s="5" t="n">
        <v>1</v>
      </c>
      <c r="C64" s="5" t="n">
        <v>0</v>
      </c>
      <c r="D64" s="5" t="n">
        <v>2</v>
      </c>
      <c r="E64" s="5" t="n">
        <v>1</v>
      </c>
    </row>
    <row r="65" spans="1:6">
      <c r="A65" s="3" t="s">
        <v>541</v>
      </c>
    </row>
    <row r="66" spans="1:6">
      <c r="A66" s="4" t="s">
        <v>542</v>
      </c>
      <c r="B66" s="5" t="n">
        <v>495</v>
      </c>
      <c r="D66" s="5" t="n">
        <v>495</v>
      </c>
      <c r="F66" s="5" t="n">
        <v>491</v>
      </c>
    </row>
    <row r="67" spans="1:6">
      <c r="A67" s="4" t="s">
        <v>543</v>
      </c>
      <c r="B67" s="5" t="n">
        <v>489</v>
      </c>
      <c r="D67" s="5" t="n">
        <v>489</v>
      </c>
      <c r="F67" s="5" t="n">
        <v>484</v>
      </c>
    </row>
    <row r="68" spans="1:6">
      <c r="A68" s="4" t="s">
        <v>544</v>
      </c>
      <c r="B68" s="5" t="n">
        <v>483</v>
      </c>
      <c r="C68" s="5" t="n">
        <v>565</v>
      </c>
      <c r="D68" s="5" t="n">
        <v>487</v>
      </c>
      <c r="E68" s="5" t="n">
        <v>574</v>
      </c>
    </row>
    <row r="69" spans="1:6">
      <c r="A69" s="4" t="s">
        <v>545</v>
      </c>
      <c r="B69" s="5" t="n">
        <v>3</v>
      </c>
      <c r="C69" s="5" t="n">
        <v>5</v>
      </c>
      <c r="D69" s="5" t="n">
        <v>8</v>
      </c>
      <c r="E69" s="5" t="n">
        <v>11</v>
      </c>
    </row>
    <row r="70" spans="1:6">
      <c r="A70" s="4" t="s">
        <v>546</v>
      </c>
      <c r="B70" s="5" t="n">
        <v>1</v>
      </c>
      <c r="C70" s="5" t="n">
        <v>0</v>
      </c>
      <c r="D70" s="5" t="n">
        <v>2</v>
      </c>
      <c r="E70" s="5" t="n">
        <v>1</v>
      </c>
    </row>
    <row r="71" spans="1:6">
      <c r="A71" s="4" t="s">
        <v>441</v>
      </c>
    </row>
    <row r="72" spans="1:6">
      <c r="A72" s="3" t="s">
        <v>547</v>
      </c>
    </row>
    <row r="73" spans="1:6">
      <c r="A73" s="4" t="s">
        <v>548</v>
      </c>
      <c r="B73" s="5" t="n">
        <v>1742</v>
      </c>
      <c r="D73" s="5" t="n">
        <v>1742</v>
      </c>
      <c r="F73" s="5" t="n">
        <v>1558</v>
      </c>
    </row>
    <row r="74" spans="1:6">
      <c r="A74" s="4" t="s">
        <v>549</v>
      </c>
      <c r="B74" s="5" t="n">
        <v>1434</v>
      </c>
      <c r="D74" s="5" t="n">
        <v>1434</v>
      </c>
      <c r="F74" s="5" t="n">
        <v>1297</v>
      </c>
    </row>
    <row r="75" spans="1:6">
      <c r="A75" s="4" t="s">
        <v>544</v>
      </c>
      <c r="B75" s="5" t="n">
        <v>1427</v>
      </c>
      <c r="C75" s="5" t="n">
        <v>1509</v>
      </c>
      <c r="D75" s="5" t="n">
        <v>1392</v>
      </c>
      <c r="E75" s="5" t="n">
        <v>1582</v>
      </c>
    </row>
    <row r="76" spans="1:6">
      <c r="A76" s="4" t="s">
        <v>545</v>
      </c>
      <c r="B76" s="5" t="n">
        <v>24</v>
      </c>
      <c r="C76" s="5" t="n">
        <v>27</v>
      </c>
      <c r="D76" s="5" t="n">
        <v>47</v>
      </c>
      <c r="E76" s="5" t="n">
        <v>56</v>
      </c>
    </row>
    <row r="77" spans="1:6">
      <c r="A77" s="4" t="s">
        <v>546</v>
      </c>
      <c r="B77" s="5" t="n">
        <v>1</v>
      </c>
      <c r="C77" s="5" t="n">
        <v>1</v>
      </c>
      <c r="D77" s="5" t="n">
        <v>2</v>
      </c>
      <c r="E77" s="5" t="n">
        <v>2</v>
      </c>
    </row>
    <row r="78" spans="1:6">
      <c r="A78" s="3" t="s">
        <v>539</v>
      </c>
    </row>
    <row r="79" spans="1:6">
      <c r="A79" s="4" t="s">
        <v>550</v>
      </c>
      <c r="B79" s="5" t="n">
        <v>6988</v>
      </c>
      <c r="D79" s="5" t="n">
        <v>6988</v>
      </c>
      <c r="F79" s="5" t="n">
        <v>7407</v>
      </c>
    </row>
    <row r="80" spans="1:6">
      <c r="A80" s="4" t="s">
        <v>551</v>
      </c>
      <c r="B80" s="5" t="n">
        <v>6524</v>
      </c>
      <c r="D80" s="5" t="n">
        <v>6524</v>
      </c>
      <c r="F80" s="5" t="n">
        <v>6987</v>
      </c>
    </row>
    <row r="81" spans="1:6">
      <c r="A81" s="4" t="s">
        <v>540</v>
      </c>
      <c r="B81" s="5" t="n">
        <v>-1027</v>
      </c>
      <c r="D81" s="5" t="n">
        <v>-1027</v>
      </c>
      <c r="F81" s="5" t="n">
        <v>-1087</v>
      </c>
    </row>
    <row r="82" spans="1:6">
      <c r="A82" s="4" t="s">
        <v>544</v>
      </c>
      <c r="B82" s="5" t="n">
        <v>6579</v>
      </c>
      <c r="C82" s="5" t="n">
        <v>9446</v>
      </c>
      <c r="D82" s="5" t="n">
        <v>6707</v>
      </c>
      <c r="E82" s="5" t="n">
        <v>10431</v>
      </c>
    </row>
    <row r="83" spans="1:6">
      <c r="A83" s="4" t="s">
        <v>545</v>
      </c>
      <c r="B83" s="5" t="n">
        <v>53</v>
      </c>
      <c r="C83" s="5" t="n">
        <v>100</v>
      </c>
      <c r="D83" s="5" t="n">
        <v>133</v>
      </c>
      <c r="E83" s="5" t="n">
        <v>207</v>
      </c>
    </row>
    <row r="84" spans="1:6">
      <c r="A84" s="4" t="s">
        <v>546</v>
      </c>
      <c r="B84" s="5" t="n">
        <v>8</v>
      </c>
      <c r="C84" s="5" t="n">
        <v>8</v>
      </c>
      <c r="D84" s="5" t="n">
        <v>17</v>
      </c>
      <c r="E84" s="5" t="n">
        <v>19</v>
      </c>
    </row>
    <row r="85" spans="1:6">
      <c r="A85" s="3" t="s">
        <v>541</v>
      </c>
    </row>
    <row r="86" spans="1:6">
      <c r="A86" s="4" t="s">
        <v>542</v>
      </c>
      <c r="B86" s="5" t="n">
        <v>8730</v>
      </c>
      <c r="D86" s="5" t="n">
        <v>8730</v>
      </c>
      <c r="F86" s="5" t="n">
        <v>8965</v>
      </c>
    </row>
    <row r="87" spans="1:6">
      <c r="A87" s="4" t="s">
        <v>543</v>
      </c>
      <c r="B87" s="5" t="n">
        <v>7958</v>
      </c>
      <c r="D87" s="5" t="n">
        <v>7958</v>
      </c>
      <c r="F87" s="5" t="n">
        <v>8284</v>
      </c>
    </row>
    <row r="88" spans="1:6">
      <c r="A88" s="4" t="s">
        <v>544</v>
      </c>
      <c r="B88" s="5" t="n">
        <v>8006</v>
      </c>
      <c r="C88" s="5" t="n">
        <v>10955</v>
      </c>
      <c r="D88" s="5" t="n">
        <v>8099</v>
      </c>
      <c r="E88" s="5" t="n">
        <v>12013</v>
      </c>
    </row>
    <row r="89" spans="1:6">
      <c r="A89" s="4" t="s">
        <v>545</v>
      </c>
      <c r="B89" s="5" t="n">
        <v>77</v>
      </c>
      <c r="C89" s="5" t="n">
        <v>127</v>
      </c>
      <c r="D89" s="5" t="n">
        <v>180</v>
      </c>
      <c r="E89" s="5" t="n">
        <v>263</v>
      </c>
    </row>
    <row r="90" spans="1:6">
      <c r="A90" s="4" t="s">
        <v>546</v>
      </c>
      <c r="B90" s="5" t="n">
        <v>9</v>
      </c>
      <c r="C90" s="5" t="n">
        <v>9</v>
      </c>
      <c r="D90" s="5" t="n">
        <v>19</v>
      </c>
      <c r="E90" s="5" t="n">
        <v>21</v>
      </c>
    </row>
    <row r="91" spans="1:6">
      <c r="A91" s="4" t="s">
        <v>380</v>
      </c>
    </row>
    <row r="92" spans="1:6">
      <c r="A92" s="3" t="s">
        <v>547</v>
      </c>
    </row>
    <row r="93" spans="1:6">
      <c r="A93" s="4" t="s">
        <v>548</v>
      </c>
      <c r="B93" s="5" t="n">
        <v>6821</v>
      </c>
      <c r="D93" s="5" t="n">
        <v>6821</v>
      </c>
      <c r="F93" s="5" t="n">
        <v>5609</v>
      </c>
    </row>
    <row r="94" spans="1:6">
      <c r="A94" s="4" t="s">
        <v>549</v>
      </c>
      <c r="B94" s="5" t="n">
        <v>5466</v>
      </c>
      <c r="D94" s="5" t="n">
        <v>5466</v>
      </c>
      <c r="F94" s="5" t="n">
        <v>4482</v>
      </c>
    </row>
    <row r="95" spans="1:6">
      <c r="A95" s="4" t="s">
        <v>544</v>
      </c>
      <c r="B95" s="5" t="n">
        <v>5413</v>
      </c>
      <c r="C95" s="5" t="n">
        <v>5643</v>
      </c>
      <c r="D95" s="5" t="n">
        <v>5183</v>
      </c>
      <c r="E95" s="5" t="n">
        <v>5833</v>
      </c>
    </row>
    <row r="96" spans="1:6">
      <c r="A96" s="4" t="s">
        <v>545</v>
      </c>
      <c r="B96" s="5" t="n">
        <v>120</v>
      </c>
      <c r="C96" s="5" t="n">
        <v>131</v>
      </c>
      <c r="D96" s="5" t="n">
        <v>241</v>
      </c>
      <c r="E96" s="5" t="n">
        <v>273</v>
      </c>
    </row>
    <row r="97" spans="1:6">
      <c r="A97" s="4" t="s">
        <v>546</v>
      </c>
      <c r="B97" s="5" t="n">
        <v>4</v>
      </c>
      <c r="C97" s="5" t="n">
        <v>6</v>
      </c>
      <c r="D97" s="5" t="n">
        <v>12</v>
      </c>
      <c r="E97" s="5" t="n">
        <v>11</v>
      </c>
    </row>
    <row r="98" spans="1:6">
      <c r="A98" s="3" t="s">
        <v>539</v>
      </c>
    </row>
    <row r="99" spans="1:6">
      <c r="A99" s="4" t="s">
        <v>550</v>
      </c>
      <c r="B99" s="5" t="n">
        <v>57046</v>
      </c>
      <c r="D99" s="5" t="n">
        <v>57046</v>
      </c>
      <c r="F99" s="5" t="n">
        <v>56288</v>
      </c>
    </row>
    <row r="100" spans="1:6">
      <c r="A100" s="4" t="s">
        <v>551</v>
      </c>
      <c r="B100" s="5" t="n">
        <v>55401</v>
      </c>
      <c r="D100" s="5" t="n">
        <v>55401</v>
      </c>
      <c r="F100" s="5" t="n">
        <v>54755</v>
      </c>
    </row>
    <row r="101" spans="1:6">
      <c r="A101" s="4" t="s">
        <v>540</v>
      </c>
      <c r="B101" s="5" t="n">
        <v>-6592</v>
      </c>
      <c r="D101" s="5" t="n">
        <v>-6592</v>
      </c>
      <c r="F101" s="5" t="n">
        <v>-6630</v>
      </c>
    </row>
    <row r="102" spans="1:6">
      <c r="A102" s="4" t="s">
        <v>544</v>
      </c>
      <c r="B102" s="5" t="n">
        <v>55750</v>
      </c>
      <c r="C102" s="5" t="n">
        <v>69990</v>
      </c>
      <c r="D102" s="5" t="n">
        <v>55775</v>
      </c>
      <c r="E102" s="5" t="n">
        <v>73798</v>
      </c>
    </row>
    <row r="103" spans="1:6">
      <c r="A103" s="4" t="s">
        <v>545</v>
      </c>
      <c r="B103" s="5" t="n">
        <v>568</v>
      </c>
      <c r="C103" s="5" t="n">
        <v>750</v>
      </c>
      <c r="D103" s="5" t="n">
        <v>1250</v>
      </c>
      <c r="E103" s="5" t="n">
        <v>1542</v>
      </c>
    </row>
    <row r="104" spans="1:6">
      <c r="A104" s="4" t="s">
        <v>546</v>
      </c>
      <c r="B104" s="5" t="n">
        <v>94</v>
      </c>
      <c r="C104" s="5" t="n">
        <v>69</v>
      </c>
      <c r="D104" s="5" t="n">
        <v>190</v>
      </c>
      <c r="E104" s="5" t="n">
        <v>153</v>
      </c>
    </row>
    <row r="105" spans="1:6">
      <c r="A105" s="3" t="s">
        <v>541</v>
      </c>
    </row>
    <row r="106" spans="1:6">
      <c r="A106" s="4" t="s">
        <v>542</v>
      </c>
      <c r="B106" s="5" t="n">
        <v>63867</v>
      </c>
      <c r="D106" s="5" t="n">
        <v>63867</v>
      </c>
      <c r="F106" s="5" t="n">
        <v>61897</v>
      </c>
    </row>
    <row r="107" spans="1:6">
      <c r="A107" s="4" t="s">
        <v>543</v>
      </c>
      <c r="B107" s="5" t="n">
        <v>60867</v>
      </c>
      <c r="D107" s="5" t="n">
        <v>60867</v>
      </c>
      <c r="F107" s="5" t="n">
        <v>59237</v>
      </c>
    </row>
    <row r="108" spans="1:6">
      <c r="A108" s="4" t="s">
        <v>544</v>
      </c>
      <c r="B108" s="5" t="n">
        <v>61163</v>
      </c>
      <c r="C108" s="5" t="n">
        <v>75633</v>
      </c>
      <c r="D108" s="5" t="n">
        <v>60958</v>
      </c>
      <c r="E108" s="5" t="n">
        <v>79631</v>
      </c>
    </row>
    <row r="109" spans="1:6">
      <c r="A109" s="4" t="s">
        <v>545</v>
      </c>
      <c r="B109" s="5" t="n">
        <v>688</v>
      </c>
      <c r="C109" s="5" t="n">
        <v>881</v>
      </c>
      <c r="D109" s="5" t="n">
        <v>1491</v>
      </c>
      <c r="E109" s="5" t="n">
        <v>1815</v>
      </c>
    </row>
    <row r="110" spans="1:6">
      <c r="A110" s="4" t="s">
        <v>546</v>
      </c>
      <c r="B110" s="5" t="n">
        <v>98</v>
      </c>
      <c r="C110" s="5" t="n">
        <v>75</v>
      </c>
      <c r="D110" s="5" t="n">
        <v>202</v>
      </c>
      <c r="E110" s="5" t="n">
        <v>164</v>
      </c>
    </row>
    <row r="111" spans="1:6">
      <c r="A111" s="4" t="s">
        <v>402</v>
      </c>
    </row>
    <row r="112" spans="1:6">
      <c r="A112" s="3" t="s">
        <v>547</v>
      </c>
    </row>
    <row r="113" spans="1:6">
      <c r="A113" s="4" t="s">
        <v>548</v>
      </c>
      <c r="B113" s="5" t="n">
        <v>124</v>
      </c>
      <c r="D113" s="5" t="n">
        <v>124</v>
      </c>
      <c r="F113" s="5" t="n">
        <v>106</v>
      </c>
    </row>
    <row r="114" spans="1:6">
      <c r="A114" s="4" t="s">
        <v>549</v>
      </c>
      <c r="B114" s="5" t="n">
        <v>115</v>
      </c>
      <c r="D114" s="5" t="n">
        <v>115</v>
      </c>
      <c r="F114" s="5" t="n">
        <v>97</v>
      </c>
    </row>
    <row r="115" spans="1:6">
      <c r="A115" s="4" t="s">
        <v>544</v>
      </c>
      <c r="B115" s="5" t="n">
        <v>115</v>
      </c>
      <c r="C115" s="5" t="n">
        <v>141</v>
      </c>
      <c r="D115" s="5" t="n">
        <v>124</v>
      </c>
      <c r="E115" s="5" t="n">
        <v>284</v>
      </c>
    </row>
    <row r="116" spans="1:6">
      <c r="A116" s="4" t="s">
        <v>545</v>
      </c>
      <c r="B116" s="5" t="n">
        <v>1</v>
      </c>
      <c r="C116" s="5" t="n">
        <v>2</v>
      </c>
      <c r="D116" s="5" t="n">
        <v>3</v>
      </c>
      <c r="E116" s="5" t="n">
        <v>5</v>
      </c>
    </row>
    <row r="117" spans="1:6">
      <c r="A117" s="4" t="s">
        <v>546</v>
      </c>
      <c r="B117" s="5" t="n">
        <v>0</v>
      </c>
      <c r="C117" s="5" t="n">
        <v>0</v>
      </c>
      <c r="D117" s="5" t="n">
        <v>1</v>
      </c>
      <c r="E117" s="5" t="n">
        <v>1</v>
      </c>
    </row>
    <row r="118" spans="1:6">
      <c r="A118" s="3" t="s">
        <v>539</v>
      </c>
    </row>
    <row r="119" spans="1:6">
      <c r="A119" s="4" t="s">
        <v>550</v>
      </c>
      <c r="B119" s="5" t="n">
        <v>3</v>
      </c>
      <c r="D119" s="5" t="n">
        <v>3</v>
      </c>
      <c r="F119" s="5" t="n">
        <v>35</v>
      </c>
    </row>
    <row r="120" spans="1:6">
      <c r="A120" s="4" t="s">
        <v>551</v>
      </c>
      <c r="B120" s="5" t="n">
        <v>3</v>
      </c>
      <c r="D120" s="5" t="n">
        <v>3</v>
      </c>
      <c r="F120" s="5" t="n">
        <v>35</v>
      </c>
    </row>
    <row r="121" spans="1:6">
      <c r="A121" s="4" t="s">
        <v>540</v>
      </c>
      <c r="B121" s="5" t="n">
        <v>-2</v>
      </c>
      <c r="D121" s="5" t="n">
        <v>-2</v>
      </c>
      <c r="F121" s="5" t="n">
        <v>-7</v>
      </c>
    </row>
    <row r="122" spans="1:6">
      <c r="A122" s="4" t="s">
        <v>544</v>
      </c>
      <c r="B122" s="5" t="n">
        <v>3</v>
      </c>
      <c r="C122" s="5" t="n">
        <v>23</v>
      </c>
      <c r="D122" s="5" t="n">
        <v>3</v>
      </c>
      <c r="E122" s="5" t="n">
        <v>27</v>
      </c>
    </row>
    <row r="123" spans="1:6">
      <c r="A123" s="4" t="s">
        <v>545</v>
      </c>
      <c r="B123" s="5" t="n">
        <v>0</v>
      </c>
      <c r="C123" s="5" t="n">
        <v>0</v>
      </c>
      <c r="D123" s="5" t="n">
        <v>0</v>
      </c>
      <c r="E123" s="5" t="n">
        <v>1</v>
      </c>
    </row>
    <row r="124" spans="1:6">
      <c r="A124" s="4" t="s">
        <v>546</v>
      </c>
      <c r="B124" s="5" t="n">
        <v>0</v>
      </c>
      <c r="C124" s="5" t="n">
        <v>1</v>
      </c>
      <c r="D124" s="5" t="n">
        <v>0</v>
      </c>
      <c r="E124" s="5" t="n">
        <v>1</v>
      </c>
    </row>
    <row r="125" spans="1:6">
      <c r="A125" s="3" t="s">
        <v>541</v>
      </c>
    </row>
    <row r="126" spans="1:6">
      <c r="A126" s="4" t="s">
        <v>542</v>
      </c>
      <c r="B126" s="5" t="n">
        <v>127</v>
      </c>
      <c r="D126" s="5" t="n">
        <v>127</v>
      </c>
      <c r="F126" s="5" t="n">
        <v>141</v>
      </c>
    </row>
    <row r="127" spans="1:6">
      <c r="A127" s="4" t="s">
        <v>543</v>
      </c>
      <c r="B127" s="5" t="n">
        <v>118</v>
      </c>
      <c r="D127" s="5" t="n">
        <v>118</v>
      </c>
      <c r="F127" s="7" t="n">
        <v>132</v>
      </c>
    </row>
    <row r="128" spans="1:6">
      <c r="A128" s="4" t="s">
        <v>544</v>
      </c>
      <c r="B128" s="5" t="n">
        <v>118</v>
      </c>
      <c r="C128" s="5" t="n">
        <v>164</v>
      </c>
      <c r="D128" s="5" t="n">
        <v>127</v>
      </c>
      <c r="E128" s="5" t="n">
        <v>311</v>
      </c>
    </row>
    <row r="129" spans="1:6">
      <c r="A129" s="4" t="s">
        <v>545</v>
      </c>
      <c r="B129" s="5" t="n">
        <v>1</v>
      </c>
      <c r="C129" s="5" t="n">
        <v>2</v>
      </c>
      <c r="D129" s="5" t="n">
        <v>3</v>
      </c>
      <c r="E129" s="5" t="n">
        <v>6</v>
      </c>
    </row>
    <row r="130" spans="1:6">
      <c r="A130" s="4" t="s">
        <v>546</v>
      </c>
      <c r="B130" s="7" t="n">
        <v>0</v>
      </c>
      <c r="C130" s="7" t="n">
        <v>1</v>
      </c>
      <c r="D130" s="7" t="n">
        <v>1</v>
      </c>
      <c r="E130" s="7"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s>
  <sheetData>
    <row r="1" spans="1:5">
      <c r="A1" s="1" t="s">
        <v>552</v>
      </c>
      <c r="B1" s="2" t="s">
        <v>23</v>
      </c>
      <c r="D1" s="2" t="s">
        <v>1</v>
      </c>
    </row>
    <row r="2" spans="1:5">
      <c r="B2" s="2" t="s">
        <v>372</v>
      </c>
      <c r="C2" s="2" t="s">
        <v>373</v>
      </c>
      <c r="D2" s="2" t="s">
        <v>372</v>
      </c>
      <c r="E2" s="2" t="s">
        <v>373</v>
      </c>
    </row>
    <row r="3" spans="1:5">
      <c r="A3" s="4" t="s">
        <v>438</v>
      </c>
    </row>
    <row r="4" spans="1:5">
      <c r="A4" s="3" t="s">
        <v>553</v>
      </c>
    </row>
    <row r="5" spans="1:5">
      <c r="A5" s="4" t="s">
        <v>554</v>
      </c>
      <c r="B5" s="5" t="n">
        <v>10991</v>
      </c>
      <c r="C5" s="5" t="n">
        <v>8019</v>
      </c>
      <c r="D5" s="5" t="n">
        <v>30690</v>
      </c>
      <c r="E5" s="5" t="n">
        <v>16983</v>
      </c>
    </row>
    <row r="6" spans="1:5">
      <c r="A6" s="4" t="s">
        <v>555</v>
      </c>
      <c r="B6" s="7" t="n">
        <v>1763</v>
      </c>
      <c r="C6" s="7" t="n">
        <v>1151</v>
      </c>
      <c r="D6" s="7" t="n">
        <v>5068</v>
      </c>
      <c r="E6" s="7" t="n">
        <v>2434</v>
      </c>
    </row>
    <row r="7" spans="1:5">
      <c r="A7" s="4" t="s">
        <v>439</v>
      </c>
    </row>
    <row r="8" spans="1:5">
      <c r="A8" s="3" t="s">
        <v>553</v>
      </c>
    </row>
    <row r="9" spans="1:5">
      <c r="A9" s="4" t="s">
        <v>554</v>
      </c>
      <c r="B9" s="5" t="n">
        <v>1469</v>
      </c>
      <c r="C9" s="5" t="n">
        <v>1090</v>
      </c>
      <c r="D9" s="5" t="n">
        <v>4285</v>
      </c>
      <c r="E9" s="5" t="n">
        <v>2282</v>
      </c>
    </row>
    <row r="10" spans="1:5">
      <c r="A10" s="4" t="s">
        <v>555</v>
      </c>
      <c r="B10" s="7" t="n">
        <v>139</v>
      </c>
      <c r="C10" s="7" t="n">
        <v>88</v>
      </c>
      <c r="D10" s="7" t="n">
        <v>431</v>
      </c>
      <c r="E10" s="7" t="n">
        <v>176</v>
      </c>
    </row>
    <row r="11" spans="1:5">
      <c r="A11" s="4" t="s">
        <v>440</v>
      </c>
    </row>
    <row r="12" spans="1:5">
      <c r="A12" s="3" t="s">
        <v>553</v>
      </c>
    </row>
    <row r="13" spans="1:5">
      <c r="A13" s="4" t="s">
        <v>554</v>
      </c>
      <c r="B13" s="5" t="n">
        <v>257</v>
      </c>
      <c r="C13" s="5" t="n">
        <v>215</v>
      </c>
      <c r="D13" s="5" t="n">
        <v>576</v>
      </c>
      <c r="E13" s="5" t="n">
        <v>465</v>
      </c>
    </row>
    <row r="14" spans="1:5">
      <c r="A14" s="4" t="s">
        <v>555</v>
      </c>
      <c r="B14" s="7" t="n">
        <v>38</v>
      </c>
      <c r="C14" s="7" t="n">
        <v>32</v>
      </c>
      <c r="D14" s="7" t="n">
        <v>95</v>
      </c>
      <c r="E14" s="7" t="n">
        <v>67</v>
      </c>
    </row>
    <row r="15" spans="1:5">
      <c r="A15" s="4" t="s">
        <v>441</v>
      </c>
    </row>
    <row r="16" spans="1:5">
      <c r="A16" s="3" t="s">
        <v>553</v>
      </c>
    </row>
    <row r="17" spans="1:5">
      <c r="A17" s="4" t="s">
        <v>554</v>
      </c>
      <c r="B17" s="5" t="n">
        <v>641</v>
      </c>
      <c r="C17" s="5" t="n">
        <v>601</v>
      </c>
      <c r="D17" s="5" t="n">
        <v>1880</v>
      </c>
      <c r="E17" s="5" t="n">
        <v>1281</v>
      </c>
    </row>
    <row r="18" spans="1:5">
      <c r="A18" s="4" t="s">
        <v>555</v>
      </c>
      <c r="B18" s="7" t="n">
        <v>111</v>
      </c>
      <c r="C18" s="7" t="n">
        <v>111</v>
      </c>
      <c r="D18" s="7" t="n">
        <v>314</v>
      </c>
      <c r="E18" s="7" t="n">
        <v>225</v>
      </c>
    </row>
    <row r="19" spans="1:5">
      <c r="A19" s="4" t="s">
        <v>380</v>
      </c>
    </row>
    <row r="20" spans="1:5">
      <c r="A20" s="3" t="s">
        <v>553</v>
      </c>
    </row>
    <row r="21" spans="1:5">
      <c r="A21" s="4" t="s">
        <v>554</v>
      </c>
      <c r="B21" s="5" t="n">
        <v>13358</v>
      </c>
      <c r="C21" s="5" t="n">
        <v>9925</v>
      </c>
      <c r="D21" s="5" t="n">
        <v>37431</v>
      </c>
      <c r="E21" s="5" t="n">
        <v>21011</v>
      </c>
    </row>
    <row r="22" spans="1:5">
      <c r="A22" s="4" t="s">
        <v>555</v>
      </c>
      <c r="B22" s="7" t="n">
        <v>2051</v>
      </c>
      <c r="C22" s="7" t="n">
        <v>1382</v>
      </c>
      <c r="D22" s="7" t="n">
        <v>5908</v>
      </c>
      <c r="E22" s="7" t="n">
        <v>2902</v>
      </c>
    </row>
    <row r="23" spans="1:5">
      <c r="A23" s="4" t="s">
        <v>556</v>
      </c>
      <c r="B23" s="7" t="n">
        <v>2100</v>
      </c>
      <c r="C23" s="7" t="n">
        <v>1400</v>
      </c>
      <c r="D23" s="7" t="n">
        <v>6000</v>
      </c>
      <c r="E23" s="7" t="n">
        <v>2900</v>
      </c>
    </row>
    <row r="24" spans="1:5">
      <c r="A24" s="4" t="s">
        <v>402</v>
      </c>
    </row>
    <row r="25" spans="1:5">
      <c r="A25" s="3" t="s">
        <v>553</v>
      </c>
    </row>
    <row r="26" spans="1:5">
      <c r="A26" s="4" t="s">
        <v>554</v>
      </c>
      <c r="B26" s="5" t="n">
        <v>1</v>
      </c>
      <c r="C26" s="5" t="n">
        <v>0</v>
      </c>
      <c r="D26" s="5" t="n">
        <v>1</v>
      </c>
      <c r="E26" s="5" t="n">
        <v>0</v>
      </c>
    </row>
    <row r="27" spans="1:5">
      <c r="A27" s="4" t="s">
        <v>555</v>
      </c>
      <c r="B27" s="7" t="n">
        <v>15</v>
      </c>
      <c r="C27" s="7" t="n">
        <v>0</v>
      </c>
      <c r="D27" s="7" t="n">
        <v>15</v>
      </c>
      <c r="E27"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s>
  <sheetData>
    <row r="1" spans="1:5">
      <c r="A1" s="1" t="s">
        <v>557</v>
      </c>
      <c r="B1" s="2" t="s">
        <v>23</v>
      </c>
      <c r="D1" s="2" t="s">
        <v>1</v>
      </c>
    </row>
    <row r="2" spans="1:5">
      <c r="B2" s="2" t="s">
        <v>372</v>
      </c>
      <c r="C2" s="2" t="s">
        <v>373</v>
      </c>
      <c r="D2" s="2" t="s">
        <v>372</v>
      </c>
      <c r="E2" s="2" t="s">
        <v>373</v>
      </c>
    </row>
    <row r="3" spans="1:5">
      <c r="A3" s="4" t="s">
        <v>438</v>
      </c>
    </row>
    <row r="4" spans="1:5">
      <c r="A4" s="3" t="s">
        <v>558</v>
      </c>
    </row>
    <row r="5" spans="1:5">
      <c r="A5" s="4" t="s">
        <v>381</v>
      </c>
      <c r="B5" s="5" t="n">
        <v>3131</v>
      </c>
      <c r="C5" s="5" t="n">
        <v>3301</v>
      </c>
      <c r="D5" s="5" t="n">
        <v>6087</v>
      </c>
      <c r="E5" s="5" t="n">
        <v>6657</v>
      </c>
    </row>
    <row r="6" spans="1:5">
      <c r="A6" s="4" t="s">
        <v>559</v>
      </c>
      <c r="B6" s="7" t="n">
        <v>480</v>
      </c>
      <c r="C6" s="7" t="n">
        <v>534</v>
      </c>
      <c r="D6" s="7" t="n">
        <v>923</v>
      </c>
      <c r="E6" s="7" t="n">
        <v>1087</v>
      </c>
    </row>
    <row r="7" spans="1:5">
      <c r="A7" s="4" t="s">
        <v>439</v>
      </c>
    </row>
    <row r="8" spans="1:5">
      <c r="A8" s="3" t="s">
        <v>558</v>
      </c>
    </row>
    <row r="9" spans="1:5">
      <c r="A9" s="4" t="s">
        <v>381</v>
      </c>
      <c r="B9" s="5" t="n">
        <v>149</v>
      </c>
      <c r="C9" s="5" t="n">
        <v>146</v>
      </c>
      <c r="D9" s="5" t="n">
        <v>319</v>
      </c>
      <c r="E9" s="5" t="n">
        <v>314</v>
      </c>
    </row>
    <row r="10" spans="1:5">
      <c r="A10" s="4" t="s">
        <v>559</v>
      </c>
      <c r="B10" s="7" t="n">
        <v>11</v>
      </c>
      <c r="C10" s="7" t="n">
        <v>13</v>
      </c>
      <c r="D10" s="7" t="n">
        <v>26</v>
      </c>
      <c r="E10" s="7" t="n">
        <v>26</v>
      </c>
    </row>
    <row r="11" spans="1:5">
      <c r="A11" s="4" t="s">
        <v>440</v>
      </c>
    </row>
    <row r="12" spans="1:5">
      <c r="A12" s="3" t="s">
        <v>558</v>
      </c>
    </row>
    <row r="13" spans="1:5">
      <c r="A13" s="4" t="s">
        <v>381</v>
      </c>
      <c r="B13" s="5" t="n">
        <v>42</v>
      </c>
      <c r="C13" s="5" t="n">
        <v>53</v>
      </c>
      <c r="D13" s="5" t="n">
        <v>86</v>
      </c>
      <c r="E13" s="5" t="n">
        <v>109</v>
      </c>
    </row>
    <row r="14" spans="1:5">
      <c r="A14" s="4" t="s">
        <v>559</v>
      </c>
      <c r="B14" s="7" t="n">
        <v>5</v>
      </c>
      <c r="C14" s="7" t="n">
        <v>8</v>
      </c>
      <c r="D14" s="7" t="n">
        <v>12</v>
      </c>
      <c r="E14" s="7" t="n">
        <v>16</v>
      </c>
    </row>
    <row r="15" spans="1:5">
      <c r="A15" s="4" t="s">
        <v>441</v>
      </c>
    </row>
    <row r="16" spans="1:5">
      <c r="A16" s="3" t="s">
        <v>558</v>
      </c>
    </row>
    <row r="17" spans="1:5">
      <c r="A17" s="4" t="s">
        <v>381</v>
      </c>
      <c r="B17" s="5" t="n">
        <v>250</v>
      </c>
      <c r="C17" s="5" t="n">
        <v>283</v>
      </c>
      <c r="D17" s="5" t="n">
        <v>525</v>
      </c>
      <c r="E17" s="5" t="n">
        <v>588</v>
      </c>
    </row>
    <row r="18" spans="1:5">
      <c r="A18" s="4" t="s">
        <v>559</v>
      </c>
      <c r="B18" s="7" t="n">
        <v>45</v>
      </c>
      <c r="C18" s="7" t="n">
        <v>62</v>
      </c>
      <c r="D18" s="7" t="n">
        <v>99</v>
      </c>
      <c r="E18" s="7" t="n">
        <v>126</v>
      </c>
    </row>
    <row r="19" spans="1:5">
      <c r="A19" s="4" t="s">
        <v>380</v>
      </c>
    </row>
    <row r="20" spans="1:5">
      <c r="A20" s="3" t="s">
        <v>558</v>
      </c>
    </row>
    <row r="21" spans="1:5">
      <c r="A21" s="4" t="s">
        <v>381</v>
      </c>
      <c r="B21" s="5" t="n">
        <v>3572</v>
      </c>
      <c r="C21" s="5" t="n">
        <v>3783</v>
      </c>
      <c r="D21" s="5" t="n">
        <v>7017</v>
      </c>
      <c r="E21" s="5" t="n">
        <v>7668</v>
      </c>
    </row>
    <row r="22" spans="1:5">
      <c r="A22" s="4" t="s">
        <v>559</v>
      </c>
      <c r="B22" s="7" t="n">
        <v>541</v>
      </c>
      <c r="C22" s="7" t="n">
        <v>617</v>
      </c>
      <c r="D22" s="7" t="n">
        <v>1060</v>
      </c>
      <c r="E22" s="7" t="n">
        <v>1255</v>
      </c>
    </row>
    <row r="23" spans="1:5">
      <c r="A23" s="4" t="s">
        <v>402</v>
      </c>
    </row>
    <row r="24" spans="1:5">
      <c r="A24" s="3" t="s">
        <v>558</v>
      </c>
    </row>
    <row r="25" spans="1:5">
      <c r="A25" s="4" t="s">
        <v>381</v>
      </c>
      <c r="B25" s="5" t="n">
        <v>0</v>
      </c>
      <c r="C25" s="5" t="n">
        <v>0</v>
      </c>
      <c r="D25" s="5" t="n">
        <v>0</v>
      </c>
      <c r="E25" s="5" t="n">
        <v>0</v>
      </c>
    </row>
    <row r="26" spans="1:5">
      <c r="A26" s="4" t="s">
        <v>559</v>
      </c>
      <c r="B26" s="7" t="n">
        <v>0</v>
      </c>
      <c r="C26" s="7" t="n">
        <v>0</v>
      </c>
      <c r="D26" s="7" t="n">
        <v>0</v>
      </c>
      <c r="E26"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 customWidth="1" max="7" min="7" width="14"/>
  </cols>
  <sheetData>
    <row r="1" spans="1:7">
      <c r="A1" s="1" t="s">
        <v>560</v>
      </c>
      <c r="B1" s="2" t="s">
        <v>1</v>
      </c>
      <c r="C1" s="2" t="s">
        <v>561</v>
      </c>
    </row>
    <row r="2" spans="1:7">
      <c r="B2" s="2" t="s">
        <v>2</v>
      </c>
      <c r="C2" s="2" t="s">
        <v>62</v>
      </c>
      <c r="D2" s="2" t="s">
        <v>562</v>
      </c>
      <c r="E2" s="2" t="s">
        <v>24</v>
      </c>
      <c r="F2" s="2" t="s">
        <v>563</v>
      </c>
      <c r="G2" s="2" t="s">
        <v>564</v>
      </c>
    </row>
    <row r="3" spans="1:7">
      <c r="A3" s="3" t="s">
        <v>565</v>
      </c>
    </row>
    <row r="4" spans="1:7">
      <c r="A4" s="4" t="s">
        <v>566</v>
      </c>
      <c r="B4" s="7" t="n">
        <v>3250</v>
      </c>
      <c r="C4" s="7" t="n">
        <v>3081</v>
      </c>
    </row>
    <row r="5" spans="1:7">
      <c r="A5" s="4" t="s">
        <v>518</v>
      </c>
      <c r="B5" s="5" t="n">
        <v>8453</v>
      </c>
      <c r="E5" s="7" t="n">
        <v>10373</v>
      </c>
    </row>
    <row r="6" spans="1:7">
      <c r="A6" s="4" t="s">
        <v>567</v>
      </c>
    </row>
    <row r="7" spans="1:7">
      <c r="A7" s="3" t="s">
        <v>565</v>
      </c>
    </row>
    <row r="8" spans="1:7">
      <c r="A8" s="4" t="s">
        <v>568</v>
      </c>
      <c r="B8" s="5" t="n">
        <v>13322</v>
      </c>
      <c r="C8" s="5" t="n">
        <v>9661</v>
      </c>
    </row>
    <row r="9" spans="1:7">
      <c r="A9" s="4" t="s">
        <v>566</v>
      </c>
      <c r="B9" s="7" t="n">
        <v>186</v>
      </c>
      <c r="C9" s="7" t="n">
        <v>141</v>
      </c>
    </row>
    <row r="10" spans="1:7">
      <c r="A10" s="4" t="s">
        <v>569</v>
      </c>
      <c r="B10" s="4" t="s">
        <v>570</v>
      </c>
      <c r="C10" s="4" t="s">
        <v>570</v>
      </c>
    </row>
    <row r="11" spans="1:7">
      <c r="A11" s="4" t="s">
        <v>380</v>
      </c>
    </row>
    <row r="12" spans="1:7">
      <c r="A12" s="3" t="s">
        <v>565</v>
      </c>
    </row>
    <row r="13" spans="1:7">
      <c r="A13" s="4" t="s">
        <v>568</v>
      </c>
      <c r="B13" s="7" t="n">
        <v>19602</v>
      </c>
      <c r="C13" s="7" t="n">
        <v>17081</v>
      </c>
    </row>
    <row r="14" spans="1:7">
      <c r="A14" s="4" t="s">
        <v>566</v>
      </c>
      <c r="B14" s="5" t="n">
        <v>333</v>
      </c>
      <c r="C14" s="5" t="n">
        <v>310</v>
      </c>
    </row>
    <row r="15" spans="1:7">
      <c r="A15" s="4" t="s">
        <v>518</v>
      </c>
      <c r="B15" s="5" t="n">
        <v>8433</v>
      </c>
      <c r="C15" s="5" t="n">
        <v>8979</v>
      </c>
      <c r="D15" s="7" t="n">
        <v>8877</v>
      </c>
      <c r="E15" s="5" t="n">
        <v>10351</v>
      </c>
      <c r="F15" s="7" t="n">
        <v>12774</v>
      </c>
      <c r="G15" s="7" t="n">
        <v>13465</v>
      </c>
    </row>
    <row r="16" spans="1:7">
      <c r="A16" s="4" t="s">
        <v>571</v>
      </c>
    </row>
    <row r="17" spans="1:7">
      <c r="A17" s="3" t="s">
        <v>565</v>
      </c>
    </row>
    <row r="18" spans="1:7">
      <c r="A18" s="4" t="s">
        <v>568</v>
      </c>
      <c r="B18" s="5" t="n">
        <v>13587</v>
      </c>
      <c r="C18" s="5" t="n">
        <v>10817</v>
      </c>
    </row>
    <row r="19" spans="1:7">
      <c r="A19" s="4" t="s">
        <v>566</v>
      </c>
      <c r="B19" s="7" t="n">
        <v>160</v>
      </c>
      <c r="C19" s="7" t="n">
        <v>120</v>
      </c>
    </row>
    <row r="20" spans="1:7">
      <c r="A20" s="4" t="s">
        <v>569</v>
      </c>
      <c r="B20" s="4" t="s">
        <v>572</v>
      </c>
      <c r="C20" s="4" t="s">
        <v>572</v>
      </c>
    </row>
    <row r="21" spans="1:7">
      <c r="A21" s="4" t="s">
        <v>573</v>
      </c>
    </row>
    <row r="22" spans="1:7">
      <c r="A22" s="3" t="s">
        <v>565</v>
      </c>
    </row>
    <row r="23" spans="1:7">
      <c r="A23" s="4" t="s">
        <v>568</v>
      </c>
      <c r="B23" s="7" t="n">
        <v>6015</v>
      </c>
      <c r="C23" s="7" t="n">
        <v>6264</v>
      </c>
    </row>
    <row r="24" spans="1:7">
      <c r="A24" s="4" t="s">
        <v>566</v>
      </c>
      <c r="B24" s="7" t="n">
        <v>173</v>
      </c>
      <c r="C24" s="7" t="n">
        <v>190</v>
      </c>
    </row>
    <row r="25" spans="1:7">
      <c r="A25" s="4" t="s">
        <v>569</v>
      </c>
      <c r="B25" s="4" t="s">
        <v>574</v>
      </c>
      <c r="C25" s="4" t="s">
        <v>575</v>
      </c>
    </row>
    <row r="26" spans="1:7">
      <c r="A26" s="4" t="s">
        <v>402</v>
      </c>
    </row>
    <row r="27" spans="1:7">
      <c r="A27" s="3" t="s">
        <v>565</v>
      </c>
    </row>
    <row r="28" spans="1:7">
      <c r="A28" s="4" t="s">
        <v>568</v>
      </c>
      <c r="B28" s="7" t="n">
        <v>214132</v>
      </c>
      <c r="C28" s="7" t="n">
        <v>198656</v>
      </c>
    </row>
    <row r="29" spans="1:7">
      <c r="A29" s="4" t="s">
        <v>566</v>
      </c>
      <c r="B29" s="5" t="n">
        <v>2920</v>
      </c>
      <c r="C29" s="5" t="n">
        <v>2771</v>
      </c>
    </row>
    <row r="30" spans="1:7">
      <c r="A30" s="4" t="s">
        <v>518</v>
      </c>
      <c r="B30" s="5" t="n">
        <v>20</v>
      </c>
      <c r="E30" s="5" t="n">
        <v>22</v>
      </c>
    </row>
    <row r="31" spans="1:7">
      <c r="A31" s="4" t="s">
        <v>576</v>
      </c>
    </row>
    <row r="32" spans="1:7">
      <c r="A32" s="3" t="s">
        <v>565</v>
      </c>
    </row>
    <row r="33" spans="1:7">
      <c r="A33" s="4" t="s">
        <v>568</v>
      </c>
      <c r="B33" s="5" t="n">
        <v>203994</v>
      </c>
      <c r="C33" s="5" t="n">
        <v>188768</v>
      </c>
    </row>
    <row r="34" spans="1:7">
      <c r="A34" s="4" t="s">
        <v>566</v>
      </c>
      <c r="B34" s="7" t="n">
        <v>2451</v>
      </c>
      <c r="C34" s="7" t="n">
        <v>2305</v>
      </c>
    </row>
    <row r="35" spans="1:7">
      <c r="A35" s="4" t="s">
        <v>569</v>
      </c>
      <c r="B35" s="4" t="s">
        <v>577</v>
      </c>
      <c r="C35" s="4" t="s">
        <v>572</v>
      </c>
    </row>
    <row r="36" spans="1:7">
      <c r="A36" s="4" t="s">
        <v>578</v>
      </c>
    </row>
    <row r="37" spans="1:7">
      <c r="A37" s="3" t="s">
        <v>565</v>
      </c>
    </row>
    <row r="38" spans="1:7">
      <c r="A38" s="4" t="s">
        <v>568</v>
      </c>
      <c r="B38" s="7" t="n">
        <v>10138</v>
      </c>
      <c r="C38" s="7" t="n">
        <v>9888</v>
      </c>
    </row>
    <row r="39" spans="1:7">
      <c r="A39" s="4" t="s">
        <v>566</v>
      </c>
      <c r="B39" s="7" t="n">
        <v>469</v>
      </c>
      <c r="C39" s="7" t="n">
        <v>466</v>
      </c>
    </row>
    <row r="40" spans="1:7">
      <c r="A40" s="4" t="s">
        <v>569</v>
      </c>
      <c r="B40" s="4" t="s">
        <v>579</v>
      </c>
      <c r="C40" s="4" t="s">
        <v>579</v>
      </c>
    </row>
    <row r="41" spans="1:7">
      <c r="A41" s="4" t="s">
        <v>518</v>
      </c>
    </row>
    <row r="42" spans="1:7">
      <c r="A42" s="3" t="s">
        <v>565</v>
      </c>
    </row>
    <row r="43" spans="1:7">
      <c r="A43" s="4" t="s">
        <v>518</v>
      </c>
      <c r="B43" s="7" t="n">
        <v>56</v>
      </c>
      <c r="C43" s="7" t="n">
        <v>57</v>
      </c>
      <c r="E43" s="5" t="n">
        <v>62</v>
      </c>
    </row>
    <row r="44" spans="1:7">
      <c r="A44" s="4" t="s">
        <v>580</v>
      </c>
    </row>
    <row r="45" spans="1:7">
      <c r="A45" s="3" t="s">
        <v>565</v>
      </c>
    </row>
    <row r="46" spans="1:7">
      <c r="A46" s="4" t="s">
        <v>518</v>
      </c>
      <c r="B46" s="5" t="n">
        <v>49</v>
      </c>
      <c r="C46" s="7" t="n">
        <v>48</v>
      </c>
      <c r="D46" s="7" t="n">
        <v>48</v>
      </c>
      <c r="E46" s="5" t="n">
        <v>55</v>
      </c>
      <c r="F46" s="7" t="n">
        <v>54</v>
      </c>
      <c r="G46" s="7" t="n">
        <v>54</v>
      </c>
    </row>
    <row r="47" spans="1:7">
      <c r="A47" s="4" t="s">
        <v>581</v>
      </c>
    </row>
    <row r="48" spans="1:7">
      <c r="A48" s="3" t="s">
        <v>565</v>
      </c>
    </row>
    <row r="49" spans="1:7">
      <c r="A49" s="4" t="s">
        <v>518</v>
      </c>
      <c r="B49" s="7" t="n">
        <v>7</v>
      </c>
      <c r="E49" s="7" t="n">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2</v>
      </c>
    </row>
    <row r="2" spans="1:3">
      <c r="A2" s="3" t="s">
        <v>583</v>
      </c>
    </row>
    <row r="3" spans="1:3">
      <c r="A3" s="4" t="s">
        <v>584</v>
      </c>
      <c r="B3" s="7" t="n">
        <v>351776</v>
      </c>
      <c r="C3" s="7" t="n">
        <v>334189</v>
      </c>
    </row>
    <row r="4" spans="1:3">
      <c r="A4" s="4" t="s">
        <v>585</v>
      </c>
      <c r="B4" s="7" t="n">
        <v>90085</v>
      </c>
      <c r="C4" s="7" t="n">
        <v>854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2</v>
      </c>
    </row>
    <row r="2" spans="1:3">
      <c r="A2" s="4" t="s">
        <v>380</v>
      </c>
    </row>
    <row r="3" spans="1:3">
      <c r="A3" s="3" t="s">
        <v>583</v>
      </c>
    </row>
    <row r="4" spans="1:3">
      <c r="A4" s="4" t="s">
        <v>587</v>
      </c>
      <c r="B4" s="7" t="n">
        <v>1400</v>
      </c>
      <c r="C4" s="7" t="n">
        <v>1100</v>
      </c>
    </row>
    <row r="5" spans="1:3">
      <c r="A5" s="4" t="s">
        <v>588</v>
      </c>
    </row>
    <row r="6" spans="1:3">
      <c r="A6" s="3" t="s">
        <v>583</v>
      </c>
    </row>
    <row r="7" spans="1:3">
      <c r="A7" s="4" t="s">
        <v>585</v>
      </c>
      <c r="B7" s="5" t="n">
        <v>52221</v>
      </c>
      <c r="C7" s="5" t="n">
        <v>46364</v>
      </c>
    </row>
    <row r="8" spans="1:3">
      <c r="A8" s="4" t="s">
        <v>589</v>
      </c>
    </row>
    <row r="9" spans="1:3">
      <c r="A9" s="3" t="s">
        <v>583</v>
      </c>
    </row>
    <row r="10" spans="1:3">
      <c r="A10" s="4" t="s">
        <v>585</v>
      </c>
      <c r="B10" s="5" t="n">
        <v>18354</v>
      </c>
      <c r="C10" s="5" t="n">
        <v>14949</v>
      </c>
    </row>
    <row r="11" spans="1:3">
      <c r="A11" s="4" t="s">
        <v>590</v>
      </c>
    </row>
    <row r="12" spans="1:3">
      <c r="A12" s="3" t="s">
        <v>583</v>
      </c>
    </row>
    <row r="13" spans="1:3">
      <c r="A13" s="4" t="s">
        <v>584</v>
      </c>
      <c r="B13" s="5" t="n">
        <v>11962</v>
      </c>
      <c r="C13" s="5" t="n">
        <v>8953</v>
      </c>
    </row>
    <row r="14" spans="1:3">
      <c r="A14" s="4" t="s">
        <v>585</v>
      </c>
      <c r="B14" s="5" t="n">
        <v>2308</v>
      </c>
      <c r="C14" s="5" t="n">
        <v>1734</v>
      </c>
    </row>
    <row r="15" spans="1:3">
      <c r="A15" s="4" t="s">
        <v>591</v>
      </c>
    </row>
    <row r="16" spans="1:3">
      <c r="A16" s="3" t="s">
        <v>583</v>
      </c>
    </row>
    <row r="17" spans="1:3">
      <c r="A17" s="4" t="s">
        <v>584</v>
      </c>
      <c r="B17" s="5" t="n">
        <v>698012</v>
      </c>
      <c r="C17" s="5" t="n">
        <v>625082</v>
      </c>
    </row>
    <row r="18" spans="1:3">
      <c r="A18" s="4" t="s">
        <v>585</v>
      </c>
      <c r="B18" s="5" t="n">
        <v>7873</v>
      </c>
      <c r="C18" s="5" t="n">
        <v>6933</v>
      </c>
    </row>
    <row r="19" spans="1:3">
      <c r="A19" s="4" t="s">
        <v>592</v>
      </c>
    </row>
    <row r="20" spans="1:3">
      <c r="A20" s="3" t="s">
        <v>583</v>
      </c>
    </row>
    <row r="21" spans="1:3">
      <c r="A21" s="4" t="s">
        <v>584</v>
      </c>
      <c r="B21" s="5" t="n">
        <v>88554</v>
      </c>
      <c r="C21" s="5" t="n">
        <v>8623</v>
      </c>
    </row>
    <row r="22" spans="1:3">
      <c r="A22" s="4" t="s">
        <v>585</v>
      </c>
      <c r="B22" s="5" t="n">
        <v>8173</v>
      </c>
      <c r="C22" s="5" t="n">
        <v>6282</v>
      </c>
    </row>
    <row r="23" spans="1:3">
      <c r="A23" s="4" t="s">
        <v>593</v>
      </c>
    </row>
    <row r="24" spans="1:3">
      <c r="A24" s="3" t="s">
        <v>583</v>
      </c>
    </row>
    <row r="25" spans="1:3">
      <c r="A25" s="4" t="s">
        <v>585</v>
      </c>
      <c r="B25" s="5" t="n">
        <v>33867</v>
      </c>
      <c r="C25" s="5" t="n">
        <v>31415</v>
      </c>
    </row>
    <row r="26" spans="1:3">
      <c r="A26" s="4" t="s">
        <v>594</v>
      </c>
    </row>
    <row r="27" spans="1:3">
      <c r="A27" s="3" t="s">
        <v>583</v>
      </c>
    </row>
    <row r="28" spans="1:3">
      <c r="A28" s="4" t="s">
        <v>584</v>
      </c>
      <c r="B28" s="5" t="n">
        <v>204157</v>
      </c>
      <c r="C28" s="5" t="n">
        <v>187299</v>
      </c>
    </row>
    <row r="29" spans="1:3">
      <c r="A29" s="4" t="s">
        <v>585</v>
      </c>
      <c r="B29" s="5" t="n">
        <v>33150</v>
      </c>
      <c r="C29" s="5" t="n">
        <v>30689</v>
      </c>
    </row>
    <row r="30" spans="1:3">
      <c r="A30" s="4" t="s">
        <v>595</v>
      </c>
    </row>
    <row r="31" spans="1:3">
      <c r="A31" s="3" t="s">
        <v>583</v>
      </c>
    </row>
    <row r="32" spans="1:3">
      <c r="A32" s="4" t="s">
        <v>584</v>
      </c>
      <c r="B32" s="5" t="n">
        <v>1667</v>
      </c>
      <c r="C32" s="5" t="n">
        <v>1833</v>
      </c>
    </row>
    <row r="33" spans="1:3">
      <c r="A33" s="4" t="s">
        <v>585</v>
      </c>
      <c r="B33" s="7" t="n">
        <v>717</v>
      </c>
      <c r="C33" s="7" t="n">
        <v>7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2</v>
      </c>
    </row>
    <row r="2" spans="1:3">
      <c r="A2" s="3" t="s">
        <v>583</v>
      </c>
    </row>
    <row r="3" spans="1:3">
      <c r="A3" s="4" t="s">
        <v>585</v>
      </c>
      <c r="B3" s="7" t="n">
        <v>19537</v>
      </c>
      <c r="C3" s="7" t="n">
        <v>18284</v>
      </c>
    </row>
    <row r="4" spans="1:3">
      <c r="A4" s="4" t="s">
        <v>380</v>
      </c>
    </row>
    <row r="5" spans="1:3">
      <c r="A5" s="3" t="s">
        <v>583</v>
      </c>
    </row>
    <row r="6" spans="1:3">
      <c r="A6" s="4" t="s">
        <v>585</v>
      </c>
      <c r="B6" s="5" t="n">
        <v>19222</v>
      </c>
      <c r="C6" s="5" t="n">
        <v>17967</v>
      </c>
    </row>
    <row r="7" spans="1:3">
      <c r="A7" s="4" t="s">
        <v>597</v>
      </c>
    </row>
    <row r="8" spans="1:3">
      <c r="A8" s="3" t="s">
        <v>583</v>
      </c>
    </row>
    <row r="9" spans="1:3">
      <c r="A9" s="4" t="s">
        <v>584</v>
      </c>
      <c r="B9" s="5" t="n">
        <v>641850</v>
      </c>
      <c r="C9" s="5" t="n">
        <v>604356</v>
      </c>
    </row>
    <row r="10" spans="1:3">
      <c r="A10" s="4" t="s">
        <v>585</v>
      </c>
      <c r="B10" s="5" t="n">
        <v>18670</v>
      </c>
      <c r="C10" s="5" t="n">
        <v>17788</v>
      </c>
    </row>
    <row r="11" spans="1:3">
      <c r="A11" s="4" t="s">
        <v>598</v>
      </c>
    </row>
    <row r="12" spans="1:3">
      <c r="A12" s="3" t="s">
        <v>583</v>
      </c>
    </row>
    <row r="13" spans="1:3">
      <c r="A13" s="4" t="s">
        <v>584</v>
      </c>
      <c r="B13" s="5" t="n">
        <v>12722</v>
      </c>
      <c r="C13" s="5" t="n">
        <v>3330</v>
      </c>
    </row>
    <row r="14" spans="1:3">
      <c r="A14" s="4" t="s">
        <v>585</v>
      </c>
      <c r="B14" s="5" t="n">
        <v>552</v>
      </c>
      <c r="C14" s="5" t="n">
        <v>179</v>
      </c>
    </row>
    <row r="15" spans="1:3">
      <c r="A15" s="4" t="s">
        <v>402</v>
      </c>
    </row>
    <row r="16" spans="1:3">
      <c r="A16" s="3" t="s">
        <v>583</v>
      </c>
    </row>
    <row r="17" spans="1:3">
      <c r="A17" s="4" t="s">
        <v>585</v>
      </c>
      <c r="B17" s="5" t="n">
        <v>315</v>
      </c>
      <c r="C17" s="5" t="n">
        <v>317</v>
      </c>
    </row>
    <row r="18" spans="1:3">
      <c r="A18" s="4" t="s">
        <v>599</v>
      </c>
    </row>
    <row r="19" spans="1:3">
      <c r="A19" s="3" t="s">
        <v>583</v>
      </c>
    </row>
    <row r="20" spans="1:3">
      <c r="A20" s="4" t="s">
        <v>584</v>
      </c>
      <c r="B20" s="5" t="n">
        <v>1800</v>
      </c>
      <c r="C20" s="5" t="n">
        <v>1800</v>
      </c>
    </row>
    <row r="21" spans="1:3">
      <c r="A21" s="4" t="s">
        <v>585</v>
      </c>
      <c r="B21" s="5" t="n">
        <v>180</v>
      </c>
      <c r="C21" s="5" t="n">
        <v>180</v>
      </c>
    </row>
    <row r="22" spans="1:3">
      <c r="A22" s="4" t="s">
        <v>600</v>
      </c>
    </row>
    <row r="23" spans="1:3">
      <c r="A23" s="3" t="s">
        <v>583</v>
      </c>
    </row>
    <row r="24" spans="1:3">
      <c r="A24" s="4" t="s">
        <v>584</v>
      </c>
      <c r="B24" s="5" t="n">
        <v>2690</v>
      </c>
      <c r="C24" s="5" t="n">
        <v>2732</v>
      </c>
    </row>
    <row r="25" spans="1:3">
      <c r="A25" s="4" t="s">
        <v>585</v>
      </c>
      <c r="B25" s="7" t="n">
        <v>135</v>
      </c>
      <c r="C25" s="7" t="n">
        <v>1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21"/>
  </cols>
  <sheetData>
    <row r="1" spans="1:6">
      <c r="A1" s="1" t="s">
        <v>601</v>
      </c>
      <c r="B1" s="2" t="s">
        <v>23</v>
      </c>
      <c r="D1" s="2" t="s">
        <v>1</v>
      </c>
    </row>
    <row r="2" spans="1:6">
      <c r="B2" s="2" t="s">
        <v>602</v>
      </c>
      <c r="C2" s="2" t="s">
        <v>603</v>
      </c>
      <c r="D2" s="2" t="s">
        <v>602</v>
      </c>
      <c r="E2" s="2" t="s">
        <v>603</v>
      </c>
      <c r="F2" s="2" t="s">
        <v>604</v>
      </c>
    </row>
    <row r="3" spans="1:6">
      <c r="A3" s="3" t="s">
        <v>605</v>
      </c>
    </row>
    <row r="4" spans="1:6">
      <c r="A4" s="4" t="s">
        <v>606</v>
      </c>
      <c r="B4" s="7" t="n">
        <v>0</v>
      </c>
      <c r="D4" s="7" t="n">
        <v>0</v>
      </c>
      <c r="F4" s="7" t="n">
        <v>0</v>
      </c>
    </row>
    <row r="5" spans="1:6">
      <c r="A5" s="4" t="s">
        <v>607</v>
      </c>
      <c r="B5" s="5" t="n">
        <v>-177000000</v>
      </c>
      <c r="C5" s="7" t="n">
        <v>-210000000</v>
      </c>
      <c r="D5" s="5" t="n">
        <v>-402000000</v>
      </c>
      <c r="E5" s="7" t="n">
        <v>-157000000</v>
      </c>
    </row>
    <row r="6" spans="1:6">
      <c r="A6" s="4" t="s">
        <v>608</v>
      </c>
      <c r="B6" s="5" t="n">
        <v>34500000000</v>
      </c>
      <c r="D6" s="5" t="n">
        <v>34500000000</v>
      </c>
    </row>
    <row r="7" spans="1:6">
      <c r="A7" s="4" t="s">
        <v>609</v>
      </c>
      <c r="B7" s="7" t="n">
        <v>2700000000</v>
      </c>
      <c r="D7" s="7" t="n">
        <v>2700000000</v>
      </c>
    </row>
    <row r="8" spans="1:6">
      <c r="A8" s="4" t="s">
        <v>610</v>
      </c>
      <c r="B8" s="5" t="n">
        <v>373</v>
      </c>
      <c r="D8" s="5" t="n">
        <v>373</v>
      </c>
    </row>
    <row r="9" spans="1:6">
      <c r="A9" s="4" t="s">
        <v>611</v>
      </c>
      <c r="B9" s="7" t="n">
        <v>4000000000</v>
      </c>
    </row>
    <row r="10" spans="1:6">
      <c r="A10" s="4" t="s">
        <v>612</v>
      </c>
      <c r="B10" s="7" t="n">
        <v>4200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2</v>
      </c>
    </row>
    <row r="2" spans="1:3">
      <c r="A2" s="3" t="s">
        <v>171</v>
      </c>
    </row>
    <row r="3" spans="1:3">
      <c r="A3" s="4" t="s">
        <v>614</v>
      </c>
      <c r="B3" s="7" t="n">
        <v>39888</v>
      </c>
      <c r="C3" s="7" t="n">
        <v>40721</v>
      </c>
    </row>
    <row r="4" spans="1:3">
      <c r="A4" s="4" t="s">
        <v>615</v>
      </c>
      <c r="B4" s="5" t="n">
        <v>37822</v>
      </c>
      <c r="C4" s="5" t="n">
        <v>43597</v>
      </c>
    </row>
    <row r="5" spans="1:3">
      <c r="A5" s="4" t="s">
        <v>616</v>
      </c>
      <c r="B5" s="7" t="n">
        <v>77710</v>
      </c>
      <c r="C5" s="7" t="n">
        <v>843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2</v>
      </c>
    </row>
    <row r="2" spans="1:3">
      <c r="A2" s="3" t="s">
        <v>618</v>
      </c>
    </row>
    <row r="3" spans="1:3">
      <c r="A3" s="4" t="s">
        <v>619</v>
      </c>
      <c r="B3" s="7" t="n">
        <v>39888</v>
      </c>
      <c r="C3" s="7" t="n">
        <v>40721</v>
      </c>
    </row>
    <row r="4" spans="1:3">
      <c r="A4" s="4" t="s">
        <v>620</v>
      </c>
    </row>
    <row r="5" spans="1:3">
      <c r="A5" s="3" t="s">
        <v>618</v>
      </c>
    </row>
    <row r="6" spans="1:3">
      <c r="A6" s="4" t="s">
        <v>619</v>
      </c>
      <c r="B6" s="5" t="n">
        <v>16359</v>
      </c>
      <c r="C6" s="5" t="n">
        <v>17902</v>
      </c>
    </row>
    <row r="7" spans="1:3">
      <c r="A7" s="4" t="s">
        <v>621</v>
      </c>
    </row>
    <row r="8" spans="1:3">
      <c r="A8" s="3" t="s">
        <v>618</v>
      </c>
    </row>
    <row r="9" spans="1:3">
      <c r="A9" s="4" t="s">
        <v>619</v>
      </c>
      <c r="B9" s="5" t="n">
        <v>12414</v>
      </c>
      <c r="C9" s="5" t="n">
        <v>12235</v>
      </c>
    </row>
    <row r="10" spans="1:3">
      <c r="A10" s="4" t="s">
        <v>622</v>
      </c>
    </row>
    <row r="11" spans="1:3">
      <c r="A11" s="3" t="s">
        <v>618</v>
      </c>
    </row>
    <row r="12" spans="1:3">
      <c r="A12" s="4" t="s">
        <v>619</v>
      </c>
      <c r="B12" s="5" t="n">
        <v>2641</v>
      </c>
      <c r="C12" s="5" t="n">
        <v>3574</v>
      </c>
    </row>
    <row r="13" spans="1:3">
      <c r="A13" s="4" t="s">
        <v>623</v>
      </c>
    </row>
    <row r="14" spans="1:3">
      <c r="A14" s="3" t="s">
        <v>618</v>
      </c>
    </row>
    <row r="15" spans="1:3">
      <c r="A15" s="4" t="s">
        <v>619</v>
      </c>
      <c r="B15" s="5" t="n">
        <v>706</v>
      </c>
      <c r="C15" s="5" t="n">
        <v>750</v>
      </c>
    </row>
    <row r="16" spans="1:3">
      <c r="A16" s="4" t="s">
        <v>624</v>
      </c>
    </row>
    <row r="17" spans="1:3">
      <c r="A17" s="3" t="s">
        <v>618</v>
      </c>
    </row>
    <row r="18" spans="1:3">
      <c r="A18" s="4" t="s">
        <v>619</v>
      </c>
      <c r="B18" s="5" t="n">
        <v>598</v>
      </c>
      <c r="C18" s="5" t="n">
        <v>1343</v>
      </c>
    </row>
    <row r="19" spans="1:3">
      <c r="A19" s="4" t="s">
        <v>625</v>
      </c>
    </row>
    <row r="20" spans="1:3">
      <c r="A20" s="3" t="s">
        <v>618</v>
      </c>
    </row>
    <row r="21" spans="1:3">
      <c r="A21" s="4" t="s">
        <v>619</v>
      </c>
      <c r="B21" s="7" t="n">
        <v>23529</v>
      </c>
      <c r="C21" s="7" t="n">
        <v>228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2</v>
      </c>
    </row>
    <row r="2" spans="1:3">
      <c r="A2" s="3" t="s">
        <v>605</v>
      </c>
    </row>
    <row r="3" spans="1:3">
      <c r="A3" s="4" t="s">
        <v>627</v>
      </c>
      <c r="B3" s="7" t="n">
        <v>37938</v>
      </c>
      <c r="C3" s="7" t="n">
        <v>42578</v>
      </c>
    </row>
    <row r="4" spans="1:3">
      <c r="A4" s="4" t="s">
        <v>628</v>
      </c>
      <c r="B4" s="5" t="n">
        <v>741</v>
      </c>
      <c r="C4" s="5" t="n">
        <v>1509</v>
      </c>
    </row>
    <row r="5" spans="1:3">
      <c r="A5" s="4" t="s">
        <v>629</v>
      </c>
      <c r="B5" s="5" t="n">
        <v>37822</v>
      </c>
      <c r="C5" s="5" t="n">
        <v>43597</v>
      </c>
    </row>
    <row r="6" spans="1:3">
      <c r="A6" s="4" t="s">
        <v>621</v>
      </c>
    </row>
    <row r="7" spans="1:3">
      <c r="A7" s="3" t="s">
        <v>605</v>
      </c>
    </row>
    <row r="8" spans="1:3">
      <c r="A8" s="4" t="s">
        <v>627</v>
      </c>
      <c r="B8" s="5" t="n">
        <v>32085</v>
      </c>
      <c r="C8" s="5" t="n">
        <v>35433</v>
      </c>
    </row>
    <row r="9" spans="1:3">
      <c r="A9" s="4" t="s">
        <v>628</v>
      </c>
      <c r="B9" s="5" t="n">
        <v>244</v>
      </c>
      <c r="C9" s="5" t="n">
        <v>499</v>
      </c>
    </row>
    <row r="10" spans="1:3">
      <c r="A10" s="4" t="s">
        <v>629</v>
      </c>
      <c r="B10" s="5" t="n">
        <v>31528</v>
      </c>
      <c r="C10" s="5" t="n">
        <v>35470</v>
      </c>
    </row>
    <row r="11" spans="1:3">
      <c r="A11" s="4" t="s">
        <v>622</v>
      </c>
    </row>
    <row r="12" spans="1:3">
      <c r="A12" s="3" t="s">
        <v>605</v>
      </c>
    </row>
    <row r="13" spans="1:3">
      <c r="A13" s="4" t="s">
        <v>627</v>
      </c>
      <c r="B13" s="5" t="n">
        <v>2069</v>
      </c>
      <c r="C13" s="5" t="n">
        <v>2008</v>
      </c>
    </row>
    <row r="14" spans="1:3">
      <c r="A14" s="4" t="s">
        <v>628</v>
      </c>
      <c r="B14" s="5" t="n">
        <v>42</v>
      </c>
      <c r="C14" s="5" t="n">
        <v>56</v>
      </c>
    </row>
    <row r="15" spans="1:3">
      <c r="A15" s="4" t="s">
        <v>629</v>
      </c>
      <c r="B15" s="5" t="n">
        <v>2104</v>
      </c>
      <c r="C15" s="5" t="n">
        <v>2053</v>
      </c>
    </row>
    <row r="16" spans="1:3">
      <c r="A16" s="4" t="s">
        <v>623</v>
      </c>
    </row>
    <row r="17" spans="1:3">
      <c r="A17" s="3" t="s">
        <v>605</v>
      </c>
    </row>
    <row r="18" spans="1:3">
      <c r="A18" s="4" t="s">
        <v>627</v>
      </c>
      <c r="B18" s="5" t="n">
        <v>1775</v>
      </c>
      <c r="C18" s="5" t="n">
        <v>3012</v>
      </c>
    </row>
    <row r="19" spans="1:3">
      <c r="A19" s="4" t="s">
        <v>628</v>
      </c>
      <c r="B19" s="5" t="n">
        <v>452</v>
      </c>
      <c r="C19" s="5" t="n">
        <v>927</v>
      </c>
    </row>
    <row r="20" spans="1:3">
      <c r="A20" s="4" t="s">
        <v>629</v>
      </c>
      <c r="B20" s="5" t="n">
        <v>2226</v>
      </c>
      <c r="C20" s="5" t="n">
        <v>3933</v>
      </c>
    </row>
    <row r="21" spans="1:3">
      <c r="A21" s="4" t="s">
        <v>624</v>
      </c>
    </row>
    <row r="22" spans="1:3">
      <c r="A22" s="3" t="s">
        <v>605</v>
      </c>
    </row>
    <row r="23" spans="1:3">
      <c r="A23" s="4" t="s">
        <v>627</v>
      </c>
      <c r="B23" s="5" t="n">
        <v>1703</v>
      </c>
      <c r="C23" s="5" t="n">
        <v>1773</v>
      </c>
    </row>
    <row r="24" spans="1:3">
      <c r="A24" s="4" t="s">
        <v>628</v>
      </c>
      <c r="B24" s="5" t="n">
        <v>0</v>
      </c>
      <c r="C24" s="5" t="n">
        <v>22</v>
      </c>
    </row>
    <row r="25" spans="1:3">
      <c r="A25" s="4" t="s">
        <v>629</v>
      </c>
      <c r="B25" s="5" t="n">
        <v>1655</v>
      </c>
      <c r="C25" s="5" t="n">
        <v>1784</v>
      </c>
    </row>
    <row r="26" spans="1:3">
      <c r="A26" s="4" t="s">
        <v>630</v>
      </c>
    </row>
    <row r="27" spans="1:3">
      <c r="A27" s="3" t="s">
        <v>605</v>
      </c>
    </row>
    <row r="28" spans="1:3">
      <c r="A28" s="4" t="s">
        <v>627</v>
      </c>
      <c r="B28" s="5" t="n">
        <v>306</v>
      </c>
      <c r="C28" s="5" t="n">
        <v>352</v>
      </c>
    </row>
    <row r="29" spans="1:3">
      <c r="A29" s="4" t="s">
        <v>628</v>
      </c>
      <c r="B29" s="5" t="n">
        <v>3</v>
      </c>
      <c r="C29" s="5" t="n">
        <v>5</v>
      </c>
    </row>
    <row r="30" spans="1:3">
      <c r="A30" s="4" t="s">
        <v>629</v>
      </c>
      <c r="B30" s="5" t="n">
        <v>309</v>
      </c>
      <c r="C30" s="5" t="n">
        <v>357</v>
      </c>
    </row>
    <row r="31" spans="1:3">
      <c r="A31" s="4" t="s">
        <v>631</v>
      </c>
    </row>
    <row r="32" spans="1:3">
      <c r="A32" s="3" t="s">
        <v>605</v>
      </c>
    </row>
    <row r="33" spans="1:3">
      <c r="A33" s="4" t="s">
        <v>632</v>
      </c>
      <c r="B33" s="5" t="n">
        <v>-9</v>
      </c>
      <c r="C33" s="5" t="n">
        <v>-14</v>
      </c>
    </row>
    <row r="34" spans="1:3">
      <c r="A34" s="4" t="s">
        <v>633</v>
      </c>
    </row>
    <row r="35" spans="1:3">
      <c r="A35" s="3" t="s">
        <v>605</v>
      </c>
    </row>
    <row r="36" spans="1:3">
      <c r="A36" s="4" t="s">
        <v>632</v>
      </c>
      <c r="B36" s="5" t="n">
        <v>0</v>
      </c>
      <c r="C36" s="5" t="n">
        <v>0</v>
      </c>
    </row>
    <row r="37" spans="1:3">
      <c r="A37" s="4" t="s">
        <v>634</v>
      </c>
    </row>
    <row r="38" spans="1:3">
      <c r="A38" s="3" t="s">
        <v>605</v>
      </c>
    </row>
    <row r="39" spans="1:3">
      <c r="A39" s="4" t="s">
        <v>632</v>
      </c>
      <c r="B39" s="5" t="n">
        <v>0</v>
      </c>
      <c r="C39" s="5" t="n">
        <v>0</v>
      </c>
    </row>
    <row r="40" spans="1:3">
      <c r="A40" s="4" t="s">
        <v>635</v>
      </c>
    </row>
    <row r="41" spans="1:3">
      <c r="A41" s="3" t="s">
        <v>605</v>
      </c>
    </row>
    <row r="42" spans="1:3">
      <c r="A42" s="4" t="s">
        <v>632</v>
      </c>
      <c r="B42" s="5" t="n">
        <v>0</v>
      </c>
      <c r="C42" s="5" t="n">
        <v>-5</v>
      </c>
    </row>
    <row r="43" spans="1:3">
      <c r="A43" s="4" t="s">
        <v>636</v>
      </c>
    </row>
    <row r="44" spans="1:3">
      <c r="A44" s="3" t="s">
        <v>605</v>
      </c>
    </row>
    <row r="45" spans="1:3">
      <c r="A45" s="4" t="s">
        <v>632</v>
      </c>
      <c r="B45" s="5" t="n">
        <v>-9</v>
      </c>
      <c r="C45" s="5" t="n">
        <v>-9</v>
      </c>
    </row>
    <row r="46" spans="1:3">
      <c r="A46" s="4" t="s">
        <v>637</v>
      </c>
    </row>
    <row r="47" spans="1:3">
      <c r="A47" s="3" t="s">
        <v>605</v>
      </c>
    </row>
    <row r="48" spans="1:3">
      <c r="A48" s="4" t="s">
        <v>632</v>
      </c>
      <c r="B48" s="5" t="n">
        <v>0</v>
      </c>
      <c r="C48" s="5" t="n">
        <v>0</v>
      </c>
    </row>
    <row r="49" spans="1:3">
      <c r="A49" s="4" t="s">
        <v>638</v>
      </c>
    </row>
    <row r="50" spans="1:3">
      <c r="A50" s="3" t="s">
        <v>605</v>
      </c>
    </row>
    <row r="51" spans="1:3">
      <c r="A51" s="4" t="s">
        <v>632</v>
      </c>
      <c r="B51" s="5" t="n">
        <v>-848</v>
      </c>
      <c r="C51" s="5" t="n">
        <v>-476</v>
      </c>
    </row>
    <row r="52" spans="1:3">
      <c r="A52" s="4" t="s">
        <v>639</v>
      </c>
    </row>
    <row r="53" spans="1:3">
      <c r="A53" s="3" t="s">
        <v>605</v>
      </c>
    </row>
    <row r="54" spans="1:3">
      <c r="A54" s="4" t="s">
        <v>632</v>
      </c>
      <c r="B54" s="5" t="n">
        <v>-801</v>
      </c>
      <c r="C54" s="5" t="n">
        <v>-462</v>
      </c>
    </row>
    <row r="55" spans="1:3">
      <c r="A55" s="4" t="s">
        <v>640</v>
      </c>
    </row>
    <row r="56" spans="1:3">
      <c r="A56" s="3" t="s">
        <v>605</v>
      </c>
    </row>
    <row r="57" spans="1:3">
      <c r="A57" s="4" t="s">
        <v>632</v>
      </c>
      <c r="B57" s="5" t="n">
        <v>-7</v>
      </c>
      <c r="C57" s="5" t="n">
        <v>-11</v>
      </c>
    </row>
    <row r="58" spans="1:3">
      <c r="A58" s="4" t="s">
        <v>641</v>
      </c>
    </row>
    <row r="59" spans="1:3">
      <c r="A59" s="3" t="s">
        <v>605</v>
      </c>
    </row>
    <row r="60" spans="1:3">
      <c r="A60" s="4" t="s">
        <v>632</v>
      </c>
      <c r="B60" s="5" t="n">
        <v>-1</v>
      </c>
      <c r="C60" s="5" t="n">
        <v>-1</v>
      </c>
    </row>
    <row r="61" spans="1:3">
      <c r="A61" s="4" t="s">
        <v>642</v>
      </c>
    </row>
    <row r="62" spans="1:3">
      <c r="A62" s="3" t="s">
        <v>605</v>
      </c>
    </row>
    <row r="63" spans="1:3">
      <c r="A63" s="4" t="s">
        <v>632</v>
      </c>
      <c r="B63" s="5" t="n">
        <v>-39</v>
      </c>
      <c r="C63" s="5" t="n">
        <v>-2</v>
      </c>
    </row>
    <row r="64" spans="1:3">
      <c r="A64" s="4" t="s">
        <v>643</v>
      </c>
    </row>
    <row r="65" spans="1:3">
      <c r="A65" s="3" t="s">
        <v>605</v>
      </c>
    </row>
    <row r="66" spans="1:3">
      <c r="A66" s="4" t="s">
        <v>632</v>
      </c>
      <c r="B66" s="7" t="n">
        <v>0</v>
      </c>
      <c r="C6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2</v>
      </c>
    </row>
    <row r="2" spans="1:3">
      <c r="A2" s="3" t="s">
        <v>605</v>
      </c>
    </row>
    <row r="3" spans="1:3">
      <c r="A3" s="4" t="s">
        <v>645</v>
      </c>
      <c r="B3" s="7" t="n">
        <v>13896</v>
      </c>
      <c r="C3" s="7" t="n">
        <v>11420</v>
      </c>
    </row>
    <row r="4" spans="1:3">
      <c r="A4" s="4" t="s">
        <v>646</v>
      </c>
      <c r="B4" s="5" t="n">
        <v>-278</v>
      </c>
      <c r="C4" s="5" t="n">
        <v>-109</v>
      </c>
    </row>
    <row r="5" spans="1:3">
      <c r="A5" s="4" t="s">
        <v>647</v>
      </c>
      <c r="B5" s="5" t="n">
        <v>10027</v>
      </c>
      <c r="C5" s="5" t="n">
        <v>10508</v>
      </c>
    </row>
    <row r="6" spans="1:3">
      <c r="A6" s="4" t="s">
        <v>648</v>
      </c>
      <c r="B6" s="5" t="n">
        <v>-580</v>
      </c>
      <c r="C6" s="5" t="n">
        <v>-381</v>
      </c>
    </row>
    <row r="7" spans="1:3">
      <c r="A7" s="4" t="s">
        <v>621</v>
      </c>
    </row>
    <row r="8" spans="1:3">
      <c r="A8" s="3" t="s">
        <v>605</v>
      </c>
    </row>
    <row r="9" spans="1:3">
      <c r="A9" s="4" t="s">
        <v>645</v>
      </c>
      <c r="B9" s="5" t="n">
        <v>12019</v>
      </c>
      <c r="C9" s="5" t="n">
        <v>10337</v>
      </c>
    </row>
    <row r="10" spans="1:3">
      <c r="A10" s="4" t="s">
        <v>646</v>
      </c>
      <c r="B10" s="5" t="n">
        <v>-238</v>
      </c>
      <c r="C10" s="5" t="n">
        <v>-107</v>
      </c>
    </row>
    <row r="11" spans="1:3">
      <c r="A11" s="4" t="s">
        <v>647</v>
      </c>
      <c r="B11" s="5" t="n">
        <v>9141</v>
      </c>
      <c r="C11" s="5" t="n">
        <v>9251</v>
      </c>
    </row>
    <row r="12" spans="1:3">
      <c r="A12" s="4" t="s">
        <v>648</v>
      </c>
      <c r="B12" s="5" t="n">
        <v>-563</v>
      </c>
      <c r="C12" s="5" t="n">
        <v>-355</v>
      </c>
    </row>
    <row r="13" spans="1:3">
      <c r="A13" s="4" t="s">
        <v>622</v>
      </c>
    </row>
    <row r="14" spans="1:3">
      <c r="A14" s="3" t="s">
        <v>605</v>
      </c>
    </row>
    <row r="15" spans="1:3">
      <c r="A15" s="4" t="s">
        <v>645</v>
      </c>
      <c r="B15" s="5" t="n">
        <v>225</v>
      </c>
      <c r="C15" s="5" t="n">
        <v>40</v>
      </c>
    </row>
    <row r="16" spans="1:3">
      <c r="A16" s="4" t="s">
        <v>646</v>
      </c>
      <c r="B16" s="5" t="n">
        <v>-1</v>
      </c>
      <c r="C16" s="5" t="n">
        <v>0</v>
      </c>
    </row>
    <row r="17" spans="1:3">
      <c r="A17" s="4" t="s">
        <v>647</v>
      </c>
      <c r="B17" s="5" t="n">
        <v>831</v>
      </c>
      <c r="C17" s="5" t="n">
        <v>1079</v>
      </c>
    </row>
    <row r="18" spans="1:3">
      <c r="A18" s="4" t="s">
        <v>648</v>
      </c>
      <c r="B18" s="5" t="n">
        <v>-7</v>
      </c>
      <c r="C18" s="5" t="n">
        <v>-11</v>
      </c>
    </row>
    <row r="19" spans="1:3">
      <c r="A19" s="4" t="s">
        <v>623</v>
      </c>
    </row>
    <row r="20" spans="1:3">
      <c r="A20" s="3" t="s">
        <v>605</v>
      </c>
    </row>
    <row r="21" spans="1:3">
      <c r="A21" s="4" t="s">
        <v>645</v>
      </c>
      <c r="B21" s="5" t="n">
        <v>1</v>
      </c>
      <c r="C21" s="5" t="n">
        <v>5</v>
      </c>
    </row>
    <row r="22" spans="1:3">
      <c r="A22" s="4" t="s">
        <v>646</v>
      </c>
      <c r="B22" s="5" t="n">
        <v>0</v>
      </c>
      <c r="C22" s="5" t="n">
        <v>0</v>
      </c>
    </row>
    <row r="23" spans="1:3">
      <c r="A23" s="4" t="s">
        <v>647</v>
      </c>
      <c r="B23" s="5" t="n">
        <v>27</v>
      </c>
      <c r="C23" s="5" t="n">
        <v>105</v>
      </c>
    </row>
    <row r="24" spans="1:3">
      <c r="A24" s="4" t="s">
        <v>648</v>
      </c>
      <c r="B24" s="5" t="n">
        <v>-1</v>
      </c>
      <c r="C24" s="5" t="n">
        <v>-6</v>
      </c>
    </row>
    <row r="25" spans="1:3">
      <c r="A25" s="4" t="s">
        <v>624</v>
      </c>
    </row>
    <row r="26" spans="1:3">
      <c r="A26" s="3" t="s">
        <v>605</v>
      </c>
    </row>
    <row r="27" spans="1:3">
      <c r="A27" s="4" t="s">
        <v>645</v>
      </c>
      <c r="B27" s="5" t="n">
        <v>1637</v>
      </c>
      <c r="C27" s="5" t="n">
        <v>1026</v>
      </c>
    </row>
    <row r="28" spans="1:3">
      <c r="A28" s="4" t="s">
        <v>646</v>
      </c>
      <c r="B28" s="5" t="n">
        <v>-39</v>
      </c>
      <c r="C28" s="5" t="n">
        <v>-2</v>
      </c>
    </row>
    <row r="29" spans="1:3">
      <c r="A29" s="4" t="s">
        <v>647</v>
      </c>
      <c r="B29" s="5" t="n">
        <v>16</v>
      </c>
      <c r="C29" s="5" t="n">
        <v>52</v>
      </c>
    </row>
    <row r="30" spans="1:3">
      <c r="A30" s="4" t="s">
        <v>648</v>
      </c>
      <c r="B30" s="5" t="n">
        <v>-9</v>
      </c>
      <c r="C30" s="5" t="n">
        <v>-9</v>
      </c>
    </row>
    <row r="31" spans="1:3">
      <c r="A31" s="4" t="s">
        <v>630</v>
      </c>
    </row>
    <row r="32" spans="1:3">
      <c r="A32" s="3" t="s">
        <v>605</v>
      </c>
    </row>
    <row r="33" spans="1:3">
      <c r="A33" s="4" t="s">
        <v>645</v>
      </c>
      <c r="B33" s="5" t="n">
        <v>14</v>
      </c>
      <c r="C33" s="5" t="n">
        <v>12</v>
      </c>
    </row>
    <row r="34" spans="1:3">
      <c r="A34" s="4" t="s">
        <v>646</v>
      </c>
      <c r="B34" s="5" t="n">
        <v>0</v>
      </c>
      <c r="C34" s="5" t="n">
        <v>0</v>
      </c>
    </row>
    <row r="35" spans="1:3">
      <c r="A35" s="4" t="s">
        <v>647</v>
      </c>
      <c r="B35" s="5" t="n">
        <v>12</v>
      </c>
      <c r="C35" s="5" t="n">
        <v>21</v>
      </c>
    </row>
    <row r="36" spans="1:3">
      <c r="A36" s="4" t="s">
        <v>648</v>
      </c>
      <c r="B36" s="7" t="n">
        <v>0</v>
      </c>
      <c r="C36"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23</v>
      </c>
      <c r="D1" s="2" t="s">
        <v>1</v>
      </c>
    </row>
    <row r="2" spans="1:5">
      <c r="B2" s="2" t="s">
        <v>2</v>
      </c>
      <c r="C2" s="2" t="s">
        <v>24</v>
      </c>
      <c r="D2" s="2" t="s">
        <v>2</v>
      </c>
      <c r="E2" s="2" t="s">
        <v>24</v>
      </c>
    </row>
    <row r="3" spans="1:5">
      <c r="A3" s="3" t="s">
        <v>171</v>
      </c>
    </row>
    <row r="4" spans="1:5">
      <c r="A4" s="4" t="s">
        <v>650</v>
      </c>
      <c r="B4" s="7" t="n">
        <v>29</v>
      </c>
      <c r="C4" s="7" t="n">
        <v>129</v>
      </c>
      <c r="D4" s="7" t="n">
        <v>475</v>
      </c>
      <c r="E4" s="7" t="n">
        <v>347</v>
      </c>
    </row>
    <row r="5" spans="1:5">
      <c r="A5" s="4" t="s">
        <v>651</v>
      </c>
      <c r="B5" s="5" t="n">
        <v>-50</v>
      </c>
      <c r="C5" s="5" t="n">
        <v>-6</v>
      </c>
      <c r="D5" s="5" t="n">
        <v>-101</v>
      </c>
      <c r="E5" s="5" t="n">
        <v>-34</v>
      </c>
    </row>
    <row r="6" spans="1:5">
      <c r="A6" s="4" t="s">
        <v>652</v>
      </c>
      <c r="B6" s="7" t="n">
        <v>-21</v>
      </c>
      <c r="C6" s="7" t="n">
        <v>123</v>
      </c>
      <c r="D6" s="7" t="n">
        <v>374</v>
      </c>
      <c r="E6" s="7" t="n">
        <v>3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653</v>
      </c>
      <c r="B1" s="2" t="s">
        <v>654</v>
      </c>
    </row>
    <row r="2" spans="1:2">
      <c r="A2" s="3" t="s">
        <v>655</v>
      </c>
    </row>
    <row r="3" spans="1:2">
      <c r="A3" s="4" t="s">
        <v>656</v>
      </c>
      <c r="B3" s="9" t="n">
        <v>346.1</v>
      </c>
    </row>
    <row r="4" spans="1:2">
      <c r="A4" s="4" t="s">
        <v>657</v>
      </c>
      <c r="B4" s="5" t="n">
        <v>300</v>
      </c>
    </row>
    <row r="5" spans="1:2">
      <c r="A5" s="4" t="s">
        <v>658</v>
      </c>
      <c r="B5" s="9" t="n">
        <v>27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23</v>
      </c>
      <c r="D1" s="2" t="s">
        <v>1</v>
      </c>
    </row>
    <row r="2" spans="1:6">
      <c r="B2" s="2" t="s">
        <v>2</v>
      </c>
      <c r="C2" s="2" t="s">
        <v>24</v>
      </c>
      <c r="D2" s="2" t="s">
        <v>2</v>
      </c>
      <c r="E2" s="2" t="s">
        <v>24</v>
      </c>
      <c r="F2" s="2" t="s">
        <v>62</v>
      </c>
    </row>
    <row r="3" spans="1:6">
      <c r="A3" s="3" t="s">
        <v>660</v>
      </c>
    </row>
    <row r="4" spans="1:6">
      <c r="A4" s="4" t="s">
        <v>661</v>
      </c>
      <c r="B4" s="7" t="n">
        <v>2021162</v>
      </c>
      <c r="D4" s="7" t="n">
        <v>2021162</v>
      </c>
      <c r="F4" s="7" t="n">
        <v>2034630</v>
      </c>
    </row>
    <row r="5" spans="1:6">
      <c r="A5" s="3" t="s">
        <v>662</v>
      </c>
    </row>
    <row r="6" spans="1:6">
      <c r="A6" s="4" t="s">
        <v>663</v>
      </c>
      <c r="B6" s="5" t="n">
        <v>14299</v>
      </c>
      <c r="C6" s="7" t="n">
        <v>13521</v>
      </c>
      <c r="D6" s="5" t="n">
        <v>28256</v>
      </c>
      <c r="E6" s="7" t="n">
        <v>26706</v>
      </c>
    </row>
    <row r="7" spans="1:6">
      <c r="A7" s="4" t="s">
        <v>97</v>
      </c>
    </row>
    <row r="8" spans="1:6">
      <c r="A8" s="3" t="s">
        <v>660</v>
      </c>
    </row>
    <row r="9" spans="1:6">
      <c r="A9" s="4" t="s">
        <v>661</v>
      </c>
      <c r="B9" s="5" t="n">
        <v>1746298</v>
      </c>
      <c r="D9" s="5" t="n">
        <v>1746298</v>
      </c>
      <c r="F9" s="5" t="n">
        <v>1720996</v>
      </c>
    </row>
    <row r="10" spans="1:6">
      <c r="A10" s="3" t="s">
        <v>662</v>
      </c>
    </row>
    <row r="11" spans="1:6">
      <c r="A11" s="4" t="s">
        <v>663</v>
      </c>
      <c r="B11" s="5" t="n">
        <v>12655</v>
      </c>
      <c r="C11" s="5" t="n">
        <v>11994</v>
      </c>
      <c r="D11" s="5" t="n">
        <v>25169</v>
      </c>
      <c r="E11" s="5" t="n">
        <v>23715</v>
      </c>
    </row>
    <row r="12" spans="1:6">
      <c r="A12" s="4" t="s">
        <v>143</v>
      </c>
    </row>
    <row r="13" spans="1:6">
      <c r="A13" s="3" t="s">
        <v>660</v>
      </c>
    </row>
    <row r="14" spans="1:6">
      <c r="A14" s="4" t="s">
        <v>664</v>
      </c>
      <c r="B14" s="5" t="n">
        <v>56832</v>
      </c>
      <c r="D14" s="5" t="n">
        <v>56832</v>
      </c>
      <c r="F14" s="5" t="n">
        <v>73069</v>
      </c>
    </row>
    <row r="15" spans="1:6">
      <c r="A15" s="4" t="s">
        <v>665</v>
      </c>
      <c r="B15" s="5" t="n">
        <v>218032</v>
      </c>
      <c r="D15" s="5" t="n">
        <v>218032</v>
      </c>
      <c r="F15" s="5" t="n">
        <v>240565</v>
      </c>
    </row>
    <row r="16" spans="1:6">
      <c r="A16" s="4" t="s">
        <v>661</v>
      </c>
      <c r="B16" s="5" t="n">
        <v>274864</v>
      </c>
      <c r="D16" s="5" t="n">
        <v>274864</v>
      </c>
      <c r="F16" s="7" t="n">
        <v>313634</v>
      </c>
    </row>
    <row r="17" spans="1:6">
      <c r="A17" s="3" t="s">
        <v>662</v>
      </c>
    </row>
    <row r="18" spans="1:6">
      <c r="A18" s="4" t="s">
        <v>666</v>
      </c>
      <c r="B18" s="5" t="n">
        <v>242</v>
      </c>
      <c r="C18" s="5" t="n">
        <v>145</v>
      </c>
      <c r="D18" s="5" t="n">
        <v>471</v>
      </c>
      <c r="E18" s="5" t="n">
        <v>241</v>
      </c>
    </row>
    <row r="19" spans="1:6">
      <c r="A19" s="4" t="s">
        <v>667</v>
      </c>
      <c r="B19" s="5" t="n">
        <v>1402</v>
      </c>
      <c r="C19" s="5" t="n">
        <v>1382</v>
      </c>
      <c r="D19" s="5" t="n">
        <v>2616</v>
      </c>
      <c r="E19" s="5" t="n">
        <v>2750</v>
      </c>
    </row>
    <row r="20" spans="1:6">
      <c r="A20" s="4" t="s">
        <v>663</v>
      </c>
      <c r="B20" s="7" t="n">
        <v>1644</v>
      </c>
      <c r="C20" s="7" t="n">
        <v>1527</v>
      </c>
      <c r="D20" s="7" t="n">
        <v>3087</v>
      </c>
      <c r="E20" s="7" t="n">
        <v>29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2</v>
      </c>
    </row>
    <row r="2" spans="1:3">
      <c r="A2" s="3" t="s">
        <v>655</v>
      </c>
    </row>
    <row r="3" spans="1:3">
      <c r="A3" s="4" t="s">
        <v>669</v>
      </c>
      <c r="B3" s="7" t="n">
        <v>2021162</v>
      </c>
      <c r="C3" s="7" t="n">
        <v>2034630</v>
      </c>
    </row>
    <row r="4" spans="1:3">
      <c r="A4" s="4" t="s">
        <v>105</v>
      </c>
      <c r="B4" s="5" t="n">
        <v>5423</v>
      </c>
      <c r="C4" s="5" t="n">
        <v>5799</v>
      </c>
    </row>
    <row r="5" spans="1:3">
      <c r="A5" s="4" t="s">
        <v>97</v>
      </c>
    </row>
    <row r="6" spans="1:3">
      <c r="A6" s="3" t="s">
        <v>655</v>
      </c>
    </row>
    <row r="7" spans="1:3">
      <c r="A7" s="4" t="s">
        <v>670</v>
      </c>
      <c r="B7" s="5" t="n">
        <v>1700480</v>
      </c>
      <c r="C7" s="5" t="n">
        <v>1672605</v>
      </c>
    </row>
    <row r="8" spans="1:3">
      <c r="A8" s="4" t="s">
        <v>669</v>
      </c>
      <c r="B8" s="7" t="n">
        <v>1746298</v>
      </c>
      <c r="C8" s="7" t="n">
        <v>1720996</v>
      </c>
    </row>
    <row r="9" spans="1:3">
      <c r="A9" s="4" t="s">
        <v>671</v>
      </c>
      <c r="B9" s="4" t="s">
        <v>672</v>
      </c>
      <c r="C9" s="4" t="s">
        <v>673</v>
      </c>
    </row>
    <row r="10" spans="1:3">
      <c r="A10" s="4" t="s">
        <v>105</v>
      </c>
      <c r="B10" s="7" t="n">
        <v>637</v>
      </c>
      <c r="C10" s="7" t="n">
        <v>639</v>
      </c>
    </row>
    <row r="11" spans="1:3">
      <c r="A11" s="4" t="s">
        <v>420</v>
      </c>
    </row>
    <row r="12" spans="1:3">
      <c r="A12" s="3" t="s">
        <v>655</v>
      </c>
    </row>
    <row r="13" spans="1:3">
      <c r="A13" s="4" t="s">
        <v>670</v>
      </c>
      <c r="B13" s="5" t="n">
        <v>1696336</v>
      </c>
      <c r="C13" s="5" t="n">
        <v>1668729</v>
      </c>
    </row>
    <row r="14" spans="1:3">
      <c r="A14" s="4" t="s">
        <v>669</v>
      </c>
      <c r="B14" s="5" t="n">
        <v>1742116</v>
      </c>
      <c r="C14" s="5" t="n">
        <v>1717078</v>
      </c>
    </row>
    <row r="15" spans="1:3">
      <c r="A15" s="4" t="s">
        <v>421</v>
      </c>
    </row>
    <row r="16" spans="1:3">
      <c r="A16" s="3" t="s">
        <v>655</v>
      </c>
    </row>
    <row r="17" spans="1:3">
      <c r="A17" s="4" t="s">
        <v>670</v>
      </c>
      <c r="B17" s="5" t="n">
        <v>4144</v>
      </c>
      <c r="C17" s="5" t="n">
        <v>3876</v>
      </c>
    </row>
    <row r="18" spans="1:3">
      <c r="A18" s="4" t="s">
        <v>669</v>
      </c>
      <c r="B18" s="7" t="n">
        <v>4182</v>
      </c>
      <c r="C18" s="7" t="n">
        <v>3918</v>
      </c>
    </row>
    <row r="19" spans="1:3">
      <c r="A19" s="4" t="s">
        <v>674</v>
      </c>
      <c r="B19" s="4" t="s">
        <v>675</v>
      </c>
      <c r="C19" s="4" t="s">
        <v>676</v>
      </c>
    </row>
    <row r="20" spans="1:3">
      <c r="A20" s="4" t="s">
        <v>677</v>
      </c>
    </row>
    <row r="21" spans="1:3">
      <c r="A21" s="3" t="s">
        <v>655</v>
      </c>
    </row>
    <row r="22" spans="1:3">
      <c r="A22" s="4" t="s">
        <v>670</v>
      </c>
      <c r="B22" s="7" t="n">
        <v>1322573</v>
      </c>
      <c r="C22" s="7" t="n">
        <v>1278911</v>
      </c>
    </row>
    <row r="23" spans="1:3">
      <c r="A23" s="4" t="s">
        <v>669</v>
      </c>
      <c r="B23" s="7" t="n">
        <v>1360514</v>
      </c>
      <c r="C23" s="7" t="n">
        <v>1318350</v>
      </c>
    </row>
    <row r="24" spans="1:3">
      <c r="A24" s="4" t="s">
        <v>674</v>
      </c>
      <c r="B24" s="4" t="s">
        <v>678</v>
      </c>
      <c r="C24" s="4" t="s">
        <v>679</v>
      </c>
    </row>
    <row r="25" spans="1:3">
      <c r="A25" s="4" t="s">
        <v>680</v>
      </c>
    </row>
    <row r="26" spans="1:3">
      <c r="A26" s="3" t="s">
        <v>655</v>
      </c>
    </row>
    <row r="27" spans="1:3">
      <c r="A27" s="4" t="s">
        <v>670</v>
      </c>
      <c r="B27" s="7" t="n">
        <v>71492</v>
      </c>
      <c r="C27" s="7" t="n">
        <v>73866</v>
      </c>
    </row>
    <row r="28" spans="1:3">
      <c r="A28" s="4" t="s">
        <v>669</v>
      </c>
      <c r="B28" s="7" t="n">
        <v>73464</v>
      </c>
      <c r="C28" s="7" t="n">
        <v>76022</v>
      </c>
    </row>
    <row r="29" spans="1:3">
      <c r="A29" s="4" t="s">
        <v>674</v>
      </c>
      <c r="B29" s="4" t="s">
        <v>681</v>
      </c>
      <c r="C29" s="4" t="s">
        <v>682</v>
      </c>
    </row>
    <row r="30" spans="1:3">
      <c r="A30" s="4" t="s">
        <v>683</v>
      </c>
    </row>
    <row r="31" spans="1:3">
      <c r="A31" s="3" t="s">
        <v>655</v>
      </c>
    </row>
    <row r="32" spans="1:3">
      <c r="A32" s="4" t="s">
        <v>670</v>
      </c>
      <c r="B32" s="7" t="n">
        <v>252407</v>
      </c>
      <c r="C32" s="7" t="n">
        <v>260633</v>
      </c>
    </row>
    <row r="33" spans="1:3">
      <c r="A33" s="4" t="s">
        <v>669</v>
      </c>
      <c r="B33" s="7" t="n">
        <v>257284</v>
      </c>
      <c r="C33" s="7" t="n">
        <v>266241</v>
      </c>
    </row>
    <row r="34" spans="1:3">
      <c r="A34" s="4" t="s">
        <v>674</v>
      </c>
      <c r="B34" s="4" t="s">
        <v>684</v>
      </c>
      <c r="C34" s="4" t="s">
        <v>684</v>
      </c>
    </row>
    <row r="35" spans="1:3">
      <c r="A35" s="4" t="s">
        <v>685</v>
      </c>
    </row>
    <row r="36" spans="1:3">
      <c r="A36" s="3" t="s">
        <v>655</v>
      </c>
    </row>
    <row r="37" spans="1:3">
      <c r="A37" s="4" t="s">
        <v>670</v>
      </c>
      <c r="B37" s="7" t="n">
        <v>42965</v>
      </c>
      <c r="C37" s="7" t="n">
        <v>47169</v>
      </c>
    </row>
    <row r="38" spans="1:3">
      <c r="A38" s="4" t="s">
        <v>669</v>
      </c>
      <c r="B38" s="7" t="n">
        <v>43874</v>
      </c>
      <c r="C38" s="7" t="n">
        <v>48220</v>
      </c>
    </row>
    <row r="39" spans="1:3">
      <c r="A39" s="4" t="s">
        <v>674</v>
      </c>
      <c r="B39" s="4" t="s">
        <v>686</v>
      </c>
      <c r="C39" s="4" t="s">
        <v>687</v>
      </c>
    </row>
    <row r="40" spans="1:3">
      <c r="A40" s="4" t="s">
        <v>688</v>
      </c>
    </row>
    <row r="41" spans="1:3">
      <c r="A41" s="3" t="s">
        <v>655</v>
      </c>
    </row>
    <row r="42" spans="1:3">
      <c r="A42" s="4" t="s">
        <v>670</v>
      </c>
      <c r="B42" s="7" t="n">
        <v>6118</v>
      </c>
      <c r="C42" s="7" t="n">
        <v>7303</v>
      </c>
    </row>
    <row r="43" spans="1:3">
      <c r="A43" s="4" t="s">
        <v>669</v>
      </c>
      <c r="B43" s="7" t="n">
        <v>6181</v>
      </c>
      <c r="C43" s="7" t="n">
        <v>7379</v>
      </c>
    </row>
    <row r="44" spans="1:3">
      <c r="A44" s="4" t="s">
        <v>674</v>
      </c>
      <c r="B44" s="4" t="s">
        <v>689</v>
      </c>
      <c r="C44" s="4" t="s">
        <v>690</v>
      </c>
    </row>
    <row r="45" spans="1:3">
      <c r="A45" s="4" t="s">
        <v>691</v>
      </c>
    </row>
    <row r="46" spans="1:3">
      <c r="A46" s="3" t="s">
        <v>655</v>
      </c>
    </row>
    <row r="47" spans="1:3">
      <c r="A47" s="4" t="s">
        <v>670</v>
      </c>
      <c r="B47" s="7" t="n">
        <v>781</v>
      </c>
      <c r="C47" s="7" t="n">
        <v>847</v>
      </c>
    </row>
    <row r="48" spans="1:3">
      <c r="A48" s="4" t="s">
        <v>669</v>
      </c>
      <c r="B48" s="7" t="n">
        <v>799</v>
      </c>
      <c r="C48" s="7" t="n">
        <v>866</v>
      </c>
    </row>
    <row r="49" spans="1:3">
      <c r="A49" s="4" t="s">
        <v>674</v>
      </c>
      <c r="B49" s="4" t="s">
        <v>692</v>
      </c>
      <c r="C49" s="4" t="s">
        <v>6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2</v>
      </c>
    </row>
    <row r="2" spans="1:3">
      <c r="A2" s="3" t="s">
        <v>695</v>
      </c>
    </row>
    <row r="3" spans="1:3">
      <c r="A3" s="4" t="s">
        <v>360</v>
      </c>
      <c r="B3" s="7" t="n">
        <v>2021162</v>
      </c>
      <c r="C3" s="7" t="n">
        <v>2034630</v>
      </c>
    </row>
    <row r="4" spans="1:3">
      <c r="A4" s="4" t="s">
        <v>143</v>
      </c>
    </row>
    <row r="5" spans="1:3">
      <c r="A5" s="3" t="s">
        <v>696</v>
      </c>
    </row>
    <row r="6" spans="1:3">
      <c r="A6" s="4" t="s">
        <v>697</v>
      </c>
      <c r="B6" s="5" t="n">
        <v>56952</v>
      </c>
      <c r="C6" s="5" t="n">
        <v>73190</v>
      </c>
    </row>
    <row r="7" spans="1:3">
      <c r="A7" s="4" t="s">
        <v>698</v>
      </c>
      <c r="B7" s="7" t="n">
        <v>56832</v>
      </c>
      <c r="C7" s="7" t="n">
        <v>73069</v>
      </c>
    </row>
    <row r="8" spans="1:3">
      <c r="A8" s="4" t="s">
        <v>699</v>
      </c>
      <c r="B8" s="4" t="s">
        <v>700</v>
      </c>
      <c r="C8" s="4" t="s">
        <v>701</v>
      </c>
    </row>
    <row r="9" spans="1:3">
      <c r="A9" s="3" t="s">
        <v>695</v>
      </c>
    </row>
    <row r="10" spans="1:3">
      <c r="A10" s="4" t="s">
        <v>702</v>
      </c>
      <c r="B10" s="7" t="n">
        <v>221199</v>
      </c>
      <c r="C10" s="7" t="n">
        <v>242916</v>
      </c>
    </row>
    <row r="11" spans="1:3">
      <c r="A11" s="4" t="s">
        <v>703</v>
      </c>
      <c r="B11" s="7" t="n">
        <v>218032</v>
      </c>
      <c r="C11" s="7" t="n">
        <v>240565</v>
      </c>
    </row>
    <row r="12" spans="1:3">
      <c r="A12" s="4" t="s">
        <v>704</v>
      </c>
      <c r="B12" s="4" t="s">
        <v>705</v>
      </c>
      <c r="C12" s="4" t="s">
        <v>706</v>
      </c>
    </row>
    <row r="13" spans="1:3">
      <c r="A13" s="4" t="s">
        <v>707</v>
      </c>
      <c r="B13" s="7" t="n">
        <v>278151</v>
      </c>
      <c r="C13" s="7" t="n">
        <v>316106</v>
      </c>
    </row>
    <row r="14" spans="1:3">
      <c r="A14" s="4" t="s">
        <v>360</v>
      </c>
      <c r="B14" s="5" t="n">
        <v>274864</v>
      </c>
      <c r="C14" s="5" t="n">
        <v>313634</v>
      </c>
    </row>
    <row r="15" spans="1:3">
      <c r="A15" s="4" t="s">
        <v>708</v>
      </c>
      <c r="B15" s="5" t="n">
        <v>4786</v>
      </c>
      <c r="C15" s="5" t="n">
        <v>5160</v>
      </c>
    </row>
    <row r="16" spans="1:3">
      <c r="A16" s="4" t="s">
        <v>709</v>
      </c>
      <c r="B16" s="5" t="n">
        <v>112700</v>
      </c>
      <c r="C16" s="5" t="n">
        <v>113800</v>
      </c>
    </row>
    <row r="17" spans="1:3">
      <c r="A17" s="4" t="s">
        <v>710</v>
      </c>
    </row>
    <row r="18" spans="1:3">
      <c r="A18" s="3" t="s">
        <v>695</v>
      </c>
    </row>
    <row r="19" spans="1:3">
      <c r="A19" s="4" t="s">
        <v>702</v>
      </c>
      <c r="B19" s="5" t="n">
        <v>27276</v>
      </c>
      <c r="C19" s="5" t="n">
        <v>70557</v>
      </c>
    </row>
    <row r="20" spans="1:3">
      <c r="A20" s="4" t="s">
        <v>703</v>
      </c>
      <c r="B20" s="7" t="n">
        <v>27281</v>
      </c>
      <c r="C20" s="7" t="n">
        <v>70587</v>
      </c>
    </row>
    <row r="21" spans="1:3">
      <c r="A21" s="4" t="s">
        <v>704</v>
      </c>
      <c r="B21" s="4" t="s">
        <v>502</v>
      </c>
      <c r="C21" s="4" t="s">
        <v>500</v>
      </c>
    </row>
    <row r="22" spans="1:3">
      <c r="A22" s="4" t="s">
        <v>711</v>
      </c>
    </row>
    <row r="23" spans="1:3">
      <c r="A23" s="3" t="s">
        <v>695</v>
      </c>
    </row>
    <row r="24" spans="1:3">
      <c r="A24" s="4" t="s">
        <v>702</v>
      </c>
      <c r="B24" s="7" t="n">
        <v>58142</v>
      </c>
      <c r="C24" s="7" t="n">
        <v>57689</v>
      </c>
    </row>
    <row r="25" spans="1:3">
      <c r="A25" s="4" t="s">
        <v>703</v>
      </c>
      <c r="B25" s="7" t="n">
        <v>58099</v>
      </c>
      <c r="C25" s="7" t="n">
        <v>57637</v>
      </c>
    </row>
    <row r="26" spans="1:3">
      <c r="A26" s="4" t="s">
        <v>704</v>
      </c>
      <c r="B26" s="4" t="s">
        <v>712</v>
      </c>
      <c r="C26" s="4" t="s">
        <v>712</v>
      </c>
    </row>
    <row r="27" spans="1:3">
      <c r="A27" s="4" t="s">
        <v>713</v>
      </c>
    </row>
    <row r="28" spans="1:3">
      <c r="A28" s="3" t="s">
        <v>695</v>
      </c>
    </row>
    <row r="29" spans="1:3">
      <c r="A29" s="4" t="s">
        <v>702</v>
      </c>
      <c r="B29" s="7" t="n">
        <v>40821</v>
      </c>
      <c r="C29" s="7" t="n">
        <v>38117</v>
      </c>
    </row>
    <row r="30" spans="1:3">
      <c r="A30" s="4" t="s">
        <v>703</v>
      </c>
      <c r="B30" s="7" t="n">
        <v>40794</v>
      </c>
      <c r="C30" s="7" t="n">
        <v>38087</v>
      </c>
    </row>
    <row r="31" spans="1:3">
      <c r="A31" s="4" t="s">
        <v>704</v>
      </c>
      <c r="B31" s="4" t="s">
        <v>714</v>
      </c>
      <c r="C31" s="4" t="s">
        <v>715</v>
      </c>
    </row>
    <row r="32" spans="1:3">
      <c r="A32" s="4" t="s">
        <v>716</v>
      </c>
    </row>
    <row r="33" spans="1:3">
      <c r="A33" s="3" t="s">
        <v>695</v>
      </c>
    </row>
    <row r="34" spans="1:3">
      <c r="A34" s="4" t="s">
        <v>702</v>
      </c>
      <c r="B34" s="7" t="n">
        <v>27086</v>
      </c>
      <c r="C34" s="7" t="n">
        <v>22809</v>
      </c>
    </row>
    <row r="35" spans="1:3">
      <c r="A35" s="4" t="s">
        <v>703</v>
      </c>
      <c r="B35" s="7" t="n">
        <v>27093</v>
      </c>
      <c r="C35" s="7" t="n">
        <v>22829</v>
      </c>
    </row>
    <row r="36" spans="1:3">
      <c r="A36" s="4" t="s">
        <v>704</v>
      </c>
      <c r="B36" s="4" t="s">
        <v>717</v>
      </c>
      <c r="C36" s="4" t="s">
        <v>718</v>
      </c>
    </row>
    <row r="37" spans="1:3">
      <c r="A37" s="4" t="s">
        <v>719</v>
      </c>
    </row>
    <row r="38" spans="1:3">
      <c r="A38" s="3" t="s">
        <v>695</v>
      </c>
    </row>
    <row r="39" spans="1:3">
      <c r="A39" s="4" t="s">
        <v>702</v>
      </c>
      <c r="B39" s="7" t="n">
        <v>19456</v>
      </c>
      <c r="C39" s="7" t="n">
        <v>18538</v>
      </c>
    </row>
    <row r="40" spans="1:3">
      <c r="A40" s="4" t="s">
        <v>703</v>
      </c>
      <c r="B40" s="7" t="n">
        <v>19427</v>
      </c>
      <c r="C40" s="7" t="n">
        <v>18506</v>
      </c>
    </row>
    <row r="41" spans="1:3">
      <c r="A41" s="4" t="s">
        <v>704</v>
      </c>
      <c r="B41" s="4" t="s">
        <v>720</v>
      </c>
      <c r="C41" s="4" t="s">
        <v>721</v>
      </c>
    </row>
    <row r="42" spans="1:3">
      <c r="A42" s="4" t="s">
        <v>722</v>
      </c>
    </row>
    <row r="43" spans="1:3">
      <c r="A43" s="3" t="s">
        <v>695</v>
      </c>
    </row>
    <row r="44" spans="1:3">
      <c r="A44" s="4" t="s">
        <v>702</v>
      </c>
      <c r="B44" s="7" t="n">
        <v>29613</v>
      </c>
      <c r="C44" s="7" t="n">
        <v>17281</v>
      </c>
    </row>
    <row r="45" spans="1:3">
      <c r="A45" s="4" t="s">
        <v>703</v>
      </c>
      <c r="B45" s="7" t="n">
        <v>27037</v>
      </c>
      <c r="C45" s="7" t="n">
        <v>14660</v>
      </c>
    </row>
    <row r="46" spans="1:3">
      <c r="A46" s="4" t="s">
        <v>704</v>
      </c>
      <c r="B46" s="4" t="s">
        <v>723</v>
      </c>
      <c r="C46" s="4" t="s">
        <v>724</v>
      </c>
    </row>
    <row r="47" spans="1:3">
      <c r="A47" s="4" t="s">
        <v>725</v>
      </c>
    </row>
    <row r="48" spans="1:3">
      <c r="A48" s="3" t="s">
        <v>695</v>
      </c>
    </row>
    <row r="49" spans="1:3">
      <c r="A49" s="4" t="s">
        <v>702</v>
      </c>
      <c r="B49" s="7" t="n">
        <v>18805</v>
      </c>
      <c r="C49" s="7" t="n">
        <v>17925</v>
      </c>
    </row>
    <row r="50" spans="1:3">
      <c r="A50" s="4" t="s">
        <v>703</v>
      </c>
      <c r="B50" s="7" t="n">
        <v>19187</v>
      </c>
      <c r="C50" s="7" t="n">
        <v>18338</v>
      </c>
    </row>
    <row r="51" spans="1:3">
      <c r="A51" s="4" t="s">
        <v>704</v>
      </c>
      <c r="B51" s="4" t="s">
        <v>726</v>
      </c>
      <c r="C51" s="4" t="s">
        <v>727</v>
      </c>
    </row>
    <row r="52" spans="1:3">
      <c r="A52" s="4" t="s">
        <v>728</v>
      </c>
    </row>
    <row r="53" spans="1:3">
      <c r="A53" s="3" t="s">
        <v>695</v>
      </c>
    </row>
    <row r="54" spans="1:3">
      <c r="A54" s="4" t="s">
        <v>703</v>
      </c>
      <c r="B54" s="7" t="n">
        <v>-886</v>
      </c>
      <c r="C54" s="7" t="n">
        <v>-79</v>
      </c>
    </row>
    <row r="55" spans="1:3">
      <c r="A55" s="4" t="s">
        <v>729</v>
      </c>
    </row>
    <row r="56" spans="1:3">
      <c r="A56" s="3" t="s">
        <v>696</v>
      </c>
    </row>
    <row r="57" spans="1:3">
      <c r="A57" s="4" t="s">
        <v>697</v>
      </c>
      <c r="B57" s="5" t="n">
        <v>34771</v>
      </c>
      <c r="C57" s="5" t="n">
        <v>45717</v>
      </c>
    </row>
    <row r="58" spans="1:3">
      <c r="A58" s="4" t="s">
        <v>698</v>
      </c>
      <c r="B58" s="7" t="n">
        <v>34651</v>
      </c>
      <c r="C58" s="7" t="n">
        <v>45596</v>
      </c>
    </row>
    <row r="59" spans="1:3">
      <c r="A59" s="4" t="s">
        <v>699</v>
      </c>
      <c r="B59" s="4" t="s">
        <v>730</v>
      </c>
      <c r="C59" s="4" t="s">
        <v>731</v>
      </c>
    </row>
    <row r="60" spans="1:3">
      <c r="A60" s="4" t="s">
        <v>732</v>
      </c>
    </row>
    <row r="61" spans="1:3">
      <c r="A61" s="3" t="s">
        <v>696</v>
      </c>
    </row>
    <row r="62" spans="1:3">
      <c r="A62" s="4" t="s">
        <v>697</v>
      </c>
      <c r="B62" s="7" t="n">
        <v>10462</v>
      </c>
      <c r="C62" s="7" t="n">
        <v>17792</v>
      </c>
    </row>
    <row r="63" spans="1:3">
      <c r="A63" s="4" t="s">
        <v>698</v>
      </c>
      <c r="B63" s="7" t="n">
        <v>10462</v>
      </c>
      <c r="C63" s="7" t="n">
        <v>17792</v>
      </c>
    </row>
    <row r="64" spans="1:3">
      <c r="A64" s="4" t="s">
        <v>699</v>
      </c>
      <c r="B64" s="4" t="s">
        <v>733</v>
      </c>
      <c r="C64" s="4" t="s">
        <v>734</v>
      </c>
    </row>
    <row r="65" spans="1:3">
      <c r="A65" s="4" t="s">
        <v>735</v>
      </c>
    </row>
    <row r="66" spans="1:3">
      <c r="A66" s="3" t="s">
        <v>696</v>
      </c>
    </row>
    <row r="67" spans="1:3">
      <c r="A67" s="4" t="s">
        <v>697</v>
      </c>
      <c r="B67" s="7" t="n">
        <v>11719</v>
      </c>
      <c r="C67" s="7" t="n">
        <v>9681</v>
      </c>
    </row>
    <row r="68" spans="1:3">
      <c r="A68" s="4" t="s">
        <v>698</v>
      </c>
      <c r="B68" s="7" t="n">
        <v>11719</v>
      </c>
      <c r="C68" s="7" t="n">
        <v>9681</v>
      </c>
    </row>
    <row r="69" spans="1:3">
      <c r="A69" s="4" t="s">
        <v>699</v>
      </c>
      <c r="B69" s="4" t="s">
        <v>736</v>
      </c>
      <c r="C69" s="4" t="s">
        <v>7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24</v>
      </c>
    </row>
    <row r="3" spans="1:3">
      <c r="A3" s="3" t="s">
        <v>179</v>
      </c>
    </row>
    <row r="4" spans="1:3">
      <c r="A4" s="4" t="s">
        <v>739</v>
      </c>
      <c r="B4" s="7" t="n">
        <v>75</v>
      </c>
      <c r="C4" s="7" t="n">
        <v>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2</v>
      </c>
    </row>
    <row r="2" spans="1:3">
      <c r="A2" s="3" t="s">
        <v>741</v>
      </c>
    </row>
    <row r="3" spans="1:3">
      <c r="A3" s="4" t="s">
        <v>742</v>
      </c>
      <c r="B3" s="7" t="n">
        <v>905544</v>
      </c>
      <c r="C3" s="7" t="n">
        <v>1010300</v>
      </c>
    </row>
    <row r="4" spans="1:3">
      <c r="A4" s="4" t="s">
        <v>743</v>
      </c>
      <c r="B4" s="5" t="n">
        <v>924</v>
      </c>
      <c r="C4" s="5" t="n">
        <v>1407</v>
      </c>
    </row>
    <row r="5" spans="1:3">
      <c r="A5" s="4" t="s">
        <v>744</v>
      </c>
      <c r="B5" s="5" t="n">
        <v>-7189</v>
      </c>
      <c r="C5" s="5" t="n">
        <v>-9870</v>
      </c>
    </row>
    <row r="6" spans="1:3">
      <c r="A6" s="4" t="s">
        <v>364</v>
      </c>
      <c r="B6" s="5" t="n">
        <v>391</v>
      </c>
      <c r="C6" s="5" t="n">
        <v>375</v>
      </c>
    </row>
    <row r="7" spans="1:3">
      <c r="A7" s="4" t="s">
        <v>745</v>
      </c>
      <c r="B7" s="5" t="n">
        <v>-929</v>
      </c>
      <c r="C7" s="5" t="n">
        <v>-1596</v>
      </c>
    </row>
    <row r="8" spans="1:3">
      <c r="A8" s="4" t="s">
        <v>746</v>
      </c>
      <c r="B8" s="5" t="n">
        <v>5318</v>
      </c>
      <c r="C8" s="5" t="n">
        <v>8816</v>
      </c>
    </row>
    <row r="9" spans="1:3">
      <c r="A9" s="4" t="s">
        <v>747</v>
      </c>
      <c r="B9" s="5" t="n">
        <v>-409</v>
      </c>
      <c r="C9" s="5" t="n">
        <v>-269</v>
      </c>
    </row>
    <row r="10" spans="1:3">
      <c r="A10" s="4" t="s">
        <v>748</v>
      </c>
    </row>
    <row r="11" spans="1:3">
      <c r="A11" s="3" t="s">
        <v>741</v>
      </c>
    </row>
    <row r="12" spans="1:3">
      <c r="A12" s="4" t="s">
        <v>749</v>
      </c>
      <c r="B12" s="5" t="n">
        <v>74</v>
      </c>
      <c r="C12" s="5" t="n">
        <v>44</v>
      </c>
    </row>
    <row r="13" spans="1:3">
      <c r="A13" s="4" t="s">
        <v>28</v>
      </c>
    </row>
    <row r="14" spans="1:3">
      <c r="A14" s="3" t="s">
        <v>741</v>
      </c>
    </row>
    <row r="15" spans="1:3">
      <c r="A15" s="4" t="s">
        <v>364</v>
      </c>
      <c r="B15" s="5" t="n">
        <v>97</v>
      </c>
      <c r="C15" s="5" t="n">
        <v>52</v>
      </c>
    </row>
    <row r="16" spans="1:3">
      <c r="A16" s="4" t="s">
        <v>747</v>
      </c>
      <c r="B16" s="5" t="n">
        <v>-277</v>
      </c>
      <c r="C16" s="5" t="n">
        <v>-129</v>
      </c>
    </row>
    <row r="17" spans="1:3">
      <c r="A17" s="4" t="s">
        <v>750</v>
      </c>
    </row>
    <row r="18" spans="1:3">
      <c r="A18" s="3" t="s">
        <v>741</v>
      </c>
    </row>
    <row r="19" spans="1:3">
      <c r="A19" s="4" t="s">
        <v>742</v>
      </c>
      <c r="B19" s="5" t="n">
        <v>735206</v>
      </c>
      <c r="C19" s="5" t="n">
        <v>857546</v>
      </c>
    </row>
    <row r="20" spans="1:3">
      <c r="A20" s="4" t="s">
        <v>749</v>
      </c>
      <c r="B20" s="5" t="n">
        <v>6381</v>
      </c>
      <c r="C20" s="5" t="n">
        <v>7448</v>
      </c>
    </row>
    <row r="21" spans="1:3">
      <c r="A21" s="4" t="s">
        <v>751</v>
      </c>
      <c r="B21" s="5" t="n">
        <v>-1490</v>
      </c>
      <c r="C21" s="5" t="n">
        <v>-6484</v>
      </c>
    </row>
    <row r="22" spans="1:3">
      <c r="A22" s="4" t="s">
        <v>752</v>
      </c>
    </row>
    <row r="23" spans="1:3">
      <c r="A23" s="3" t="s">
        <v>741</v>
      </c>
    </row>
    <row r="24" spans="1:3">
      <c r="A24" s="4" t="s">
        <v>742</v>
      </c>
      <c r="B24" s="5" t="n">
        <v>12300</v>
      </c>
      <c r="C24" s="5" t="n">
        <v>13400</v>
      </c>
    </row>
    <row r="25" spans="1:3">
      <c r="A25" s="4" t="s">
        <v>749</v>
      </c>
      <c r="B25" s="10" t="n">
        <v>14.3</v>
      </c>
      <c r="C25" s="5" t="n">
        <v>5</v>
      </c>
    </row>
    <row r="26" spans="1:3">
      <c r="A26" s="4" t="s">
        <v>753</v>
      </c>
    </row>
    <row r="27" spans="1:3">
      <c r="A27" s="3" t="s">
        <v>741</v>
      </c>
    </row>
    <row r="28" spans="1:3">
      <c r="A28" s="4" t="s">
        <v>742</v>
      </c>
      <c r="B28" s="5" t="n">
        <v>322750</v>
      </c>
      <c r="C28" s="5" t="n">
        <v>404361</v>
      </c>
    </row>
    <row r="29" spans="1:3">
      <c r="A29" s="4" t="s">
        <v>749</v>
      </c>
      <c r="B29" s="5" t="n">
        <v>2293</v>
      </c>
      <c r="C29" s="5" t="n">
        <v>2872</v>
      </c>
    </row>
    <row r="30" spans="1:3">
      <c r="A30" s="4" t="s">
        <v>751</v>
      </c>
      <c r="B30" s="5" t="n">
        <v>-1108</v>
      </c>
      <c r="C30" s="5" t="n">
        <v>-6234</v>
      </c>
    </row>
    <row r="31" spans="1:3">
      <c r="A31" s="4" t="s">
        <v>754</v>
      </c>
    </row>
    <row r="32" spans="1:3">
      <c r="A32" s="3" t="s">
        <v>741</v>
      </c>
    </row>
    <row r="33" spans="1:3">
      <c r="A33" s="4" t="s">
        <v>742</v>
      </c>
      <c r="B33" s="5" t="n">
        <v>157034</v>
      </c>
      <c r="C33" s="5" t="n">
        <v>213717</v>
      </c>
    </row>
    <row r="34" spans="1:3">
      <c r="A34" s="4" t="s">
        <v>749</v>
      </c>
      <c r="B34" s="5" t="n">
        <v>1295</v>
      </c>
      <c r="C34" s="5" t="n">
        <v>2121</v>
      </c>
    </row>
    <row r="35" spans="1:3">
      <c r="A35" s="4" t="s">
        <v>751</v>
      </c>
      <c r="B35" s="5" t="n">
        <v>-390</v>
      </c>
      <c r="C35" s="5" t="n">
        <v>-1224</v>
      </c>
    </row>
    <row r="36" spans="1:3">
      <c r="A36" s="4" t="s">
        <v>755</v>
      </c>
    </row>
    <row r="37" spans="1:3">
      <c r="A37" s="3" t="s">
        <v>741</v>
      </c>
    </row>
    <row r="38" spans="1:3">
      <c r="A38" s="4" t="s">
        <v>742</v>
      </c>
      <c r="B38" s="5" t="n">
        <v>160103</v>
      </c>
      <c r="C38" s="5" t="n">
        <v>185400</v>
      </c>
    </row>
    <row r="39" spans="1:3">
      <c r="A39" s="4" t="s">
        <v>749</v>
      </c>
      <c r="B39" s="5" t="n">
        <v>998</v>
      </c>
      <c r="C39" s="5" t="n">
        <v>751</v>
      </c>
    </row>
    <row r="40" spans="1:3">
      <c r="A40" s="4" t="s">
        <v>751</v>
      </c>
      <c r="B40" s="5" t="n">
        <v>-718</v>
      </c>
      <c r="C40" s="5" t="n">
        <v>-5008</v>
      </c>
    </row>
    <row r="41" spans="1:3">
      <c r="A41" s="4" t="s">
        <v>756</v>
      </c>
    </row>
    <row r="42" spans="1:3">
      <c r="A42" s="3" t="s">
        <v>741</v>
      </c>
    </row>
    <row r="43" spans="1:3">
      <c r="A43" s="4" t="s">
        <v>742</v>
      </c>
      <c r="B43" s="5" t="n">
        <v>5613</v>
      </c>
      <c r="C43" s="5" t="n">
        <v>5244</v>
      </c>
    </row>
    <row r="44" spans="1:3">
      <c r="A44" s="4" t="s">
        <v>749</v>
      </c>
      <c r="B44" s="5" t="n">
        <v>0</v>
      </c>
      <c r="C44" s="5" t="n">
        <v>0</v>
      </c>
    </row>
    <row r="45" spans="1:3">
      <c r="A45" s="4" t="s">
        <v>751</v>
      </c>
      <c r="B45" s="5" t="n">
        <v>0</v>
      </c>
      <c r="C45" s="5" t="n">
        <v>-2</v>
      </c>
    </row>
    <row r="46" spans="1:3">
      <c r="A46" s="4" t="s">
        <v>757</v>
      </c>
    </row>
    <row r="47" spans="1:3">
      <c r="A47" s="3" t="s">
        <v>741</v>
      </c>
    </row>
    <row r="48" spans="1:3">
      <c r="A48" s="4" t="s">
        <v>742</v>
      </c>
      <c r="B48" s="5" t="n">
        <v>121312</v>
      </c>
      <c r="C48" s="5" t="n">
        <v>125118</v>
      </c>
    </row>
    <row r="49" spans="1:3">
      <c r="A49" s="4" t="s">
        <v>749</v>
      </c>
      <c r="B49" s="5" t="n">
        <v>3991</v>
      </c>
      <c r="C49" s="5" t="n">
        <v>4524</v>
      </c>
    </row>
    <row r="50" spans="1:3">
      <c r="A50" s="4" t="s">
        <v>751</v>
      </c>
      <c r="B50" s="5" t="n">
        <v>-105</v>
      </c>
      <c r="C50" s="5" t="n">
        <v>-121</v>
      </c>
    </row>
    <row r="51" spans="1:3">
      <c r="A51" s="4" t="s">
        <v>758</v>
      </c>
    </row>
    <row r="52" spans="1:3">
      <c r="A52" s="3" t="s">
        <v>741</v>
      </c>
    </row>
    <row r="53" spans="1:3">
      <c r="A53" s="4" t="s">
        <v>742</v>
      </c>
      <c r="B53" s="5" t="n">
        <v>52400</v>
      </c>
      <c r="C53" s="5" t="n">
        <v>58975</v>
      </c>
    </row>
    <row r="54" spans="1:3">
      <c r="A54" s="4" t="s">
        <v>749</v>
      </c>
      <c r="B54" s="5" t="n">
        <v>1781</v>
      </c>
      <c r="C54" s="5" t="n">
        <v>2709</v>
      </c>
    </row>
    <row r="55" spans="1:3">
      <c r="A55" s="4" t="s">
        <v>751</v>
      </c>
      <c r="B55" s="5" t="n">
        <v>0</v>
      </c>
      <c r="C55" s="5" t="n">
        <v>0</v>
      </c>
    </row>
    <row r="56" spans="1:3">
      <c r="A56" s="4" t="s">
        <v>759</v>
      </c>
    </row>
    <row r="57" spans="1:3">
      <c r="A57" s="3" t="s">
        <v>741</v>
      </c>
    </row>
    <row r="58" spans="1:3">
      <c r="A58" s="4" t="s">
        <v>742</v>
      </c>
      <c r="B58" s="5" t="n">
        <v>4850</v>
      </c>
      <c r="C58" s="5" t="n">
        <v>4650</v>
      </c>
    </row>
    <row r="59" spans="1:3">
      <c r="A59" s="4" t="s">
        <v>749</v>
      </c>
      <c r="B59" s="5" t="n">
        <v>0</v>
      </c>
      <c r="C59" s="5" t="n">
        <v>0</v>
      </c>
    </row>
    <row r="60" spans="1:3">
      <c r="A60" s="4" t="s">
        <v>751</v>
      </c>
      <c r="B60" s="5" t="n">
        <v>-91</v>
      </c>
      <c r="C60" s="5" t="n">
        <v>-101</v>
      </c>
    </row>
    <row r="61" spans="1:3">
      <c r="A61" s="4" t="s">
        <v>760</v>
      </c>
    </row>
    <row r="62" spans="1:3">
      <c r="A62" s="3" t="s">
        <v>741</v>
      </c>
    </row>
    <row r="63" spans="1:3">
      <c r="A63" s="4" t="s">
        <v>742</v>
      </c>
      <c r="B63" s="5" t="n">
        <v>50790</v>
      </c>
      <c r="C63" s="5" t="n">
        <v>47810</v>
      </c>
    </row>
    <row r="64" spans="1:3">
      <c r="A64" s="4" t="s">
        <v>749</v>
      </c>
      <c r="B64" s="5" t="n">
        <v>1585</v>
      </c>
      <c r="C64" s="5" t="n">
        <v>1058</v>
      </c>
    </row>
    <row r="65" spans="1:3">
      <c r="A65" s="4" t="s">
        <v>751</v>
      </c>
      <c r="B65" s="5" t="n">
        <v>0</v>
      </c>
      <c r="C65" s="5" t="n">
        <v>0</v>
      </c>
    </row>
    <row r="66" spans="1:3">
      <c r="A66" s="4" t="s">
        <v>761</v>
      </c>
    </row>
    <row r="67" spans="1:3">
      <c r="A67" s="3" t="s">
        <v>741</v>
      </c>
    </row>
    <row r="68" spans="1:3">
      <c r="A68" s="4" t="s">
        <v>742</v>
      </c>
      <c r="B68" s="5" t="n">
        <v>2700</v>
      </c>
      <c r="C68" s="5" t="n">
        <v>3000</v>
      </c>
    </row>
    <row r="69" spans="1:3">
      <c r="A69" s="4" t="s">
        <v>749</v>
      </c>
      <c r="B69" s="5" t="n">
        <v>0</v>
      </c>
      <c r="C69" s="5" t="n">
        <v>0</v>
      </c>
    </row>
    <row r="70" spans="1:3">
      <c r="A70" s="4" t="s">
        <v>751</v>
      </c>
      <c r="B70" s="5" t="n">
        <v>-14</v>
      </c>
      <c r="C70" s="5" t="n">
        <v>-20</v>
      </c>
    </row>
    <row r="71" spans="1:3">
      <c r="A71" s="4" t="s">
        <v>762</v>
      </c>
    </row>
    <row r="72" spans="1:3">
      <c r="A72" s="3" t="s">
        <v>741</v>
      </c>
    </row>
    <row r="73" spans="1:3">
      <c r="A73" s="4" t="s">
        <v>742</v>
      </c>
      <c r="B73" s="5" t="n">
        <v>10572</v>
      </c>
      <c r="C73" s="5" t="n">
        <v>10683</v>
      </c>
    </row>
    <row r="74" spans="1:3">
      <c r="A74" s="4" t="s">
        <v>749</v>
      </c>
      <c r="B74" s="5" t="n">
        <v>625</v>
      </c>
      <c r="C74" s="5" t="n">
        <v>757</v>
      </c>
    </row>
    <row r="75" spans="1:3">
      <c r="A75" s="4" t="s">
        <v>751</v>
      </c>
      <c r="B75" s="5" t="n">
        <v>0</v>
      </c>
      <c r="C75" s="5" t="n">
        <v>0</v>
      </c>
    </row>
    <row r="76" spans="1:3">
      <c r="A76" s="4" t="s">
        <v>763</v>
      </c>
    </row>
    <row r="77" spans="1:3">
      <c r="A77" s="3" t="s">
        <v>741</v>
      </c>
    </row>
    <row r="78" spans="1:3">
      <c r="A78" s="4" t="s">
        <v>742</v>
      </c>
      <c r="B78" s="5" t="n">
        <v>202296</v>
      </c>
      <c r="C78" s="5" t="n">
        <v>267385</v>
      </c>
    </row>
    <row r="79" spans="1:3">
      <c r="A79" s="4" t="s">
        <v>749</v>
      </c>
      <c r="B79" s="5" t="n">
        <v>0</v>
      </c>
      <c r="C79" s="5" t="n">
        <v>0</v>
      </c>
    </row>
    <row r="80" spans="1:3">
      <c r="A80" s="4" t="s">
        <v>751</v>
      </c>
      <c r="B80" s="5" t="n">
        <v>0</v>
      </c>
      <c r="C80" s="5" t="n">
        <v>0</v>
      </c>
    </row>
    <row r="81" spans="1:3">
      <c r="A81" s="4" t="s">
        <v>764</v>
      </c>
    </row>
    <row r="82" spans="1:3">
      <c r="A82" s="3" t="s">
        <v>741</v>
      </c>
    </row>
    <row r="83" spans="1:3">
      <c r="A83" s="4" t="s">
        <v>742</v>
      </c>
      <c r="B83" s="5" t="n">
        <v>74913</v>
      </c>
      <c r="C83" s="5" t="n">
        <v>54207</v>
      </c>
    </row>
    <row r="84" spans="1:3">
      <c r="A84" s="4" t="s">
        <v>749</v>
      </c>
      <c r="B84" s="5" t="n">
        <v>74</v>
      </c>
      <c r="C84" s="5" t="n">
        <v>44</v>
      </c>
    </row>
    <row r="85" spans="1:3">
      <c r="A85" s="4" t="s">
        <v>751</v>
      </c>
      <c r="B85" s="5" t="n">
        <v>-151</v>
      </c>
      <c r="C85" s="5" t="n">
        <v>-64</v>
      </c>
    </row>
    <row r="86" spans="1:3">
      <c r="A86" s="4" t="s">
        <v>765</v>
      </c>
    </row>
    <row r="87" spans="1:3">
      <c r="A87" s="3" t="s">
        <v>741</v>
      </c>
    </row>
    <row r="88" spans="1:3">
      <c r="A88" s="4" t="s">
        <v>742</v>
      </c>
      <c r="B88" s="5" t="n">
        <v>2216</v>
      </c>
      <c r="C88" s="5" t="n">
        <v>3569</v>
      </c>
    </row>
    <row r="89" spans="1:3">
      <c r="A89" s="4" t="s">
        <v>749</v>
      </c>
      <c r="B89" s="5" t="n">
        <v>0</v>
      </c>
      <c r="C89" s="5" t="n">
        <v>7</v>
      </c>
    </row>
    <row r="90" spans="1:3">
      <c r="A90" s="4" t="s">
        <v>751</v>
      </c>
      <c r="B90" s="5" t="n">
        <v>-47</v>
      </c>
      <c r="C90" s="5" t="n">
        <v>-46</v>
      </c>
    </row>
    <row r="91" spans="1:3">
      <c r="A91" s="4" t="s">
        <v>766</v>
      </c>
    </row>
    <row r="92" spans="1:3">
      <c r="A92" s="3" t="s">
        <v>741</v>
      </c>
    </row>
    <row r="93" spans="1:3">
      <c r="A93" s="4" t="s">
        <v>742</v>
      </c>
      <c r="B93" s="5" t="n">
        <v>11719</v>
      </c>
      <c r="C93" s="5" t="n">
        <v>2906</v>
      </c>
    </row>
    <row r="94" spans="1:3">
      <c r="A94" s="4" t="s">
        <v>749</v>
      </c>
      <c r="B94" s="5" t="n">
        <v>23</v>
      </c>
      <c r="C94" s="5" t="n">
        <v>1</v>
      </c>
    </row>
    <row r="95" spans="1:3">
      <c r="A95" s="4" t="s">
        <v>751</v>
      </c>
      <c r="B95" s="5" t="n">
        <v>-79</v>
      </c>
      <c r="C95" s="5" t="n">
        <v>-19</v>
      </c>
    </row>
    <row r="96" spans="1:3">
      <c r="A96" s="4" t="s">
        <v>767</v>
      </c>
    </row>
    <row r="97" spans="1:3">
      <c r="A97" s="3" t="s">
        <v>741</v>
      </c>
    </row>
    <row r="98" spans="1:3">
      <c r="A98" s="4" t="s">
        <v>742</v>
      </c>
      <c r="B98" s="5" t="n">
        <v>170338</v>
      </c>
      <c r="C98" s="5" t="n">
        <v>152754</v>
      </c>
    </row>
    <row r="99" spans="1:3">
      <c r="A99" s="4" t="s">
        <v>749</v>
      </c>
      <c r="B99" s="5" t="n">
        <v>275</v>
      </c>
      <c r="C99" s="5" t="n">
        <v>1390</v>
      </c>
    </row>
    <row r="100" spans="1:3">
      <c r="A100" s="4" t="s">
        <v>751</v>
      </c>
      <c r="B100" s="5" t="n">
        <v>-3308</v>
      </c>
      <c r="C100" s="5" t="n">
        <v>-1005</v>
      </c>
    </row>
    <row r="101" spans="1:3">
      <c r="A101" s="4" t="s">
        <v>768</v>
      </c>
    </row>
    <row r="102" spans="1:3">
      <c r="A102" s="3" t="s">
        <v>741</v>
      </c>
    </row>
    <row r="103" spans="1:3">
      <c r="A103" s="4" t="s">
        <v>742</v>
      </c>
      <c r="B103" s="5" t="n">
        <v>88889</v>
      </c>
      <c r="C103" s="5" t="n">
        <v>83352</v>
      </c>
    </row>
    <row r="104" spans="1:3">
      <c r="A104" s="4" t="s">
        <v>749</v>
      </c>
      <c r="B104" s="5" t="n">
        <v>1</v>
      </c>
      <c r="C104" s="5" t="n">
        <v>2</v>
      </c>
    </row>
    <row r="105" spans="1:3">
      <c r="A105" s="4" t="s">
        <v>751</v>
      </c>
      <c r="B105" s="5" t="n">
        <v>-1402</v>
      </c>
      <c r="C105" s="5" t="n">
        <v>-714</v>
      </c>
    </row>
    <row r="106" spans="1:3">
      <c r="A106" s="4" t="s">
        <v>769</v>
      </c>
    </row>
    <row r="107" spans="1:3">
      <c r="A107" s="3" t="s">
        <v>741</v>
      </c>
    </row>
    <row r="108" spans="1:3">
      <c r="A108" s="4" t="s">
        <v>742</v>
      </c>
      <c r="B108" s="5" t="n">
        <v>81449</v>
      </c>
      <c r="C108" s="5" t="n">
        <v>69402</v>
      </c>
    </row>
    <row r="109" spans="1:3">
      <c r="A109" s="4" t="s">
        <v>749</v>
      </c>
      <c r="B109" s="5" t="n">
        <v>274</v>
      </c>
      <c r="C109" s="5" t="n">
        <v>1388</v>
      </c>
    </row>
    <row r="110" spans="1:3">
      <c r="A110" s="4" t="s">
        <v>751</v>
      </c>
      <c r="B110" s="7" t="n">
        <v>-1906</v>
      </c>
      <c r="C110" s="7" t="n">
        <v>-2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23</v>
      </c>
      <c r="D1" s="2" t="s">
        <v>1</v>
      </c>
    </row>
    <row r="2" spans="1:5">
      <c r="B2" s="2" t="s">
        <v>2</v>
      </c>
      <c r="C2" s="2" t="s">
        <v>24</v>
      </c>
      <c r="D2" s="2" t="s">
        <v>2</v>
      </c>
      <c r="E2" s="2" t="s">
        <v>24</v>
      </c>
    </row>
    <row r="3" spans="1:5">
      <c r="A3" s="3" t="s">
        <v>771</v>
      </c>
    </row>
    <row r="4" spans="1:5">
      <c r="A4" s="4" t="s">
        <v>36</v>
      </c>
      <c r="B4" s="7" t="n">
        <v>416</v>
      </c>
      <c r="C4" s="7" t="n">
        <v>-1096</v>
      </c>
      <c r="D4" s="7" t="n">
        <v>2246</v>
      </c>
      <c r="E4" s="7" t="n">
        <v>-1398</v>
      </c>
    </row>
    <row r="5" spans="1:5">
      <c r="A5" s="4" t="s">
        <v>772</v>
      </c>
    </row>
    <row r="6" spans="1:5">
      <c r="A6" s="3" t="s">
        <v>771</v>
      </c>
    </row>
    <row r="7" spans="1:5">
      <c r="A7" s="4" t="s">
        <v>36</v>
      </c>
      <c r="B7" s="5" t="n">
        <v>-43</v>
      </c>
      <c r="C7" s="5" t="n">
        <v>-429</v>
      </c>
      <c r="D7" s="5" t="n">
        <v>-188</v>
      </c>
      <c r="E7" s="5" t="n">
        <v>-896</v>
      </c>
    </row>
    <row r="8" spans="1:5">
      <c r="A8" s="4" t="s">
        <v>773</v>
      </c>
    </row>
    <row r="9" spans="1:5">
      <c r="A9" s="3" t="s">
        <v>771</v>
      </c>
    </row>
    <row r="10" spans="1:5">
      <c r="A10" s="4" t="s">
        <v>36</v>
      </c>
      <c r="B10" s="5" t="n">
        <v>74</v>
      </c>
      <c r="C10" s="5" t="n">
        <v>410</v>
      </c>
      <c r="D10" s="5" t="n">
        <v>296</v>
      </c>
      <c r="E10" s="5" t="n">
        <v>855</v>
      </c>
    </row>
    <row r="11" spans="1:5">
      <c r="A11" s="4" t="s">
        <v>774</v>
      </c>
    </row>
    <row r="12" spans="1:5">
      <c r="A12" s="3" t="s">
        <v>771</v>
      </c>
    </row>
    <row r="13" spans="1:5">
      <c r="A13" s="4" t="s">
        <v>36</v>
      </c>
      <c r="B13" s="5" t="n">
        <v>-118</v>
      </c>
      <c r="C13" s="5" t="n">
        <v>-839</v>
      </c>
      <c r="D13" s="5" t="n">
        <v>-486</v>
      </c>
      <c r="E13" s="5" t="n">
        <v>-1751</v>
      </c>
    </row>
    <row r="14" spans="1:5">
      <c r="A14" s="4" t="s">
        <v>775</v>
      </c>
    </row>
    <row r="15" spans="1:5">
      <c r="A15" s="3" t="s">
        <v>771</v>
      </c>
    </row>
    <row r="16" spans="1:5">
      <c r="A16" s="4" t="s">
        <v>36</v>
      </c>
      <c r="B16" s="5" t="n">
        <v>1</v>
      </c>
      <c r="C16" s="5" t="n">
        <v>0</v>
      </c>
      <c r="D16" s="5" t="n">
        <v>2</v>
      </c>
      <c r="E16" s="5" t="n">
        <v>0</v>
      </c>
    </row>
    <row r="17" spans="1:5">
      <c r="A17" s="4" t="s">
        <v>776</v>
      </c>
    </row>
    <row r="18" spans="1:5">
      <c r="A18" s="3" t="s">
        <v>771</v>
      </c>
    </row>
    <row r="19" spans="1:5">
      <c r="A19" s="4" t="s">
        <v>36</v>
      </c>
      <c r="B19" s="5" t="n">
        <v>583</v>
      </c>
      <c r="C19" s="5" t="n">
        <v>-580</v>
      </c>
      <c r="D19" s="5" t="n">
        <v>2097</v>
      </c>
      <c r="E19" s="5" t="n">
        <v>93</v>
      </c>
    </row>
    <row r="20" spans="1:5">
      <c r="A20" s="4" t="s">
        <v>777</v>
      </c>
    </row>
    <row r="21" spans="1:5">
      <c r="A21" s="3" t="s">
        <v>771</v>
      </c>
    </row>
    <row r="22" spans="1:5">
      <c r="A22" s="4" t="s">
        <v>36</v>
      </c>
      <c r="B22" s="5" t="n">
        <v>-979</v>
      </c>
      <c r="C22" s="5" t="n">
        <v>1093</v>
      </c>
      <c r="D22" s="5" t="n">
        <v>-4076</v>
      </c>
      <c r="E22" s="5" t="n">
        <v>524</v>
      </c>
    </row>
    <row r="23" spans="1:5">
      <c r="A23" s="4" t="s">
        <v>778</v>
      </c>
    </row>
    <row r="24" spans="1:5">
      <c r="A24" s="3" t="s">
        <v>771</v>
      </c>
    </row>
    <row r="25" spans="1:5">
      <c r="A25" s="4" t="s">
        <v>36</v>
      </c>
      <c r="B25" s="5" t="n">
        <v>1560</v>
      </c>
      <c r="C25" s="5" t="n">
        <v>-1672</v>
      </c>
      <c r="D25" s="5" t="n">
        <v>6201</v>
      </c>
      <c r="E25" s="5" t="n">
        <v>-430</v>
      </c>
    </row>
    <row r="26" spans="1:5">
      <c r="A26" s="4" t="s">
        <v>779</v>
      </c>
    </row>
    <row r="27" spans="1:5">
      <c r="A27" s="3" t="s">
        <v>771</v>
      </c>
    </row>
    <row r="28" spans="1:5">
      <c r="A28" s="4" t="s">
        <v>36</v>
      </c>
      <c r="B28" s="5" t="n">
        <v>2</v>
      </c>
      <c r="C28" s="5" t="n">
        <v>-1</v>
      </c>
      <c r="D28" s="5" t="n">
        <v>-28</v>
      </c>
      <c r="E28" s="5" t="n">
        <v>-1</v>
      </c>
    </row>
    <row r="29" spans="1:5">
      <c r="A29" s="4" t="s">
        <v>780</v>
      </c>
    </row>
    <row r="30" spans="1:5">
      <c r="A30" s="3" t="s">
        <v>771</v>
      </c>
    </row>
    <row r="31" spans="1:5">
      <c r="A31" s="4" t="s">
        <v>36</v>
      </c>
      <c r="B31" s="5" t="n">
        <v>-259</v>
      </c>
      <c r="C31" s="5" t="n">
        <v>109</v>
      </c>
      <c r="D31" s="5" t="n">
        <v>-714</v>
      </c>
      <c r="E31" s="5" t="n">
        <v>-321</v>
      </c>
    </row>
    <row r="32" spans="1:5">
      <c r="A32" s="4" t="s">
        <v>781</v>
      </c>
    </row>
    <row r="33" spans="1:5">
      <c r="A33" s="3" t="s">
        <v>771</v>
      </c>
    </row>
    <row r="34" spans="1:5">
      <c r="A34" s="4" t="s">
        <v>36</v>
      </c>
      <c r="B34" s="5" t="n">
        <v>-296</v>
      </c>
      <c r="C34" s="5" t="n">
        <v>292</v>
      </c>
      <c r="D34" s="5" t="n">
        <v>-990</v>
      </c>
      <c r="E34" s="5" t="n">
        <v>-39</v>
      </c>
    </row>
    <row r="35" spans="1:5">
      <c r="A35" s="4" t="s">
        <v>782</v>
      </c>
    </row>
    <row r="36" spans="1:5">
      <c r="A36" s="3" t="s">
        <v>771</v>
      </c>
    </row>
    <row r="37" spans="1:5">
      <c r="A37" s="4" t="s">
        <v>36</v>
      </c>
      <c r="B37" s="5" t="n">
        <v>14</v>
      </c>
      <c r="C37" s="5" t="n">
        <v>-2</v>
      </c>
      <c r="D37" s="5" t="n">
        <v>41</v>
      </c>
      <c r="E37" s="5" t="n">
        <v>1</v>
      </c>
    </row>
    <row r="38" spans="1:5">
      <c r="A38" s="4" t="s">
        <v>783</v>
      </c>
    </row>
    <row r="39" spans="1:5">
      <c r="A39" s="3" t="s">
        <v>771</v>
      </c>
    </row>
    <row r="40" spans="1:5">
      <c r="A40" s="4" t="s">
        <v>36</v>
      </c>
      <c r="B40" s="5" t="n">
        <v>61</v>
      </c>
      <c r="C40" s="5" t="n">
        <v>-239</v>
      </c>
      <c r="D40" s="5" t="n">
        <v>388</v>
      </c>
      <c r="E40" s="5" t="n">
        <v>-336</v>
      </c>
    </row>
    <row r="41" spans="1:5">
      <c r="A41" s="4" t="s">
        <v>784</v>
      </c>
    </row>
    <row r="42" spans="1:5">
      <c r="A42" s="3" t="s">
        <v>771</v>
      </c>
    </row>
    <row r="43" spans="1:5">
      <c r="A43" s="4" t="s">
        <v>36</v>
      </c>
      <c r="B43" s="5" t="n">
        <v>6</v>
      </c>
      <c r="C43" s="5" t="n">
        <v>24</v>
      </c>
      <c r="D43" s="5" t="n">
        <v>-21</v>
      </c>
      <c r="E43" s="5" t="n">
        <v>42</v>
      </c>
    </row>
    <row r="44" spans="1:5">
      <c r="A44" s="4" t="s">
        <v>785</v>
      </c>
    </row>
    <row r="45" spans="1:5">
      <c r="A45" s="3" t="s">
        <v>771</v>
      </c>
    </row>
    <row r="46" spans="1:5">
      <c r="A46" s="4" t="s">
        <v>36</v>
      </c>
      <c r="B46" s="5" t="n">
        <v>-44</v>
      </c>
      <c r="C46" s="5" t="n">
        <v>34</v>
      </c>
      <c r="D46" s="5" t="n">
        <v>-132</v>
      </c>
      <c r="E46" s="5" t="n">
        <v>11</v>
      </c>
    </row>
    <row r="47" spans="1:5">
      <c r="A47" s="4" t="s">
        <v>786</v>
      </c>
    </row>
    <row r="48" spans="1:5">
      <c r="A48" s="3" t="s">
        <v>771</v>
      </c>
    </row>
    <row r="49" spans="1:5">
      <c r="A49" s="4" t="s">
        <v>36</v>
      </c>
      <c r="B49" s="5" t="n">
        <v>135</v>
      </c>
      <c r="C49" s="5" t="n">
        <v>-196</v>
      </c>
      <c r="D49" s="5" t="n">
        <v>1051</v>
      </c>
      <c r="E49" s="5" t="n">
        <v>-274</v>
      </c>
    </row>
    <row r="50" spans="1:5">
      <c r="A50" s="4" t="s">
        <v>787</v>
      </c>
    </row>
    <row r="51" spans="1:5">
      <c r="A51" s="3" t="s">
        <v>771</v>
      </c>
    </row>
    <row r="52" spans="1:5">
      <c r="A52" s="4" t="s">
        <v>36</v>
      </c>
      <c r="B52" s="5" t="n">
        <v>64</v>
      </c>
      <c r="C52" s="5" t="n">
        <v>-115</v>
      </c>
      <c r="D52" s="5" t="n">
        <v>451</v>
      </c>
      <c r="E52" s="5" t="n">
        <v>-230</v>
      </c>
    </row>
    <row r="53" spans="1:5">
      <c r="A53" s="4" t="s">
        <v>788</v>
      </c>
    </row>
    <row r="54" spans="1:5">
      <c r="A54" s="3" t="s">
        <v>771</v>
      </c>
    </row>
    <row r="55" spans="1:5">
      <c r="A55" s="4" t="s">
        <v>36</v>
      </c>
      <c r="B55" s="5" t="n">
        <v>85</v>
      </c>
      <c r="C55" s="5" t="n">
        <v>-61</v>
      </c>
      <c r="D55" s="5" t="n">
        <v>603</v>
      </c>
      <c r="E55" s="5" t="n">
        <v>-7</v>
      </c>
    </row>
    <row r="56" spans="1:5">
      <c r="A56" s="4" t="s">
        <v>789</v>
      </c>
    </row>
    <row r="57" spans="1:5">
      <c r="A57" s="3" t="s">
        <v>771</v>
      </c>
    </row>
    <row r="58" spans="1:5">
      <c r="A58" s="4" t="s">
        <v>36</v>
      </c>
      <c r="B58" s="5" t="n">
        <v>-24</v>
      </c>
      <c r="C58" s="5" t="n">
        <v>-15</v>
      </c>
      <c r="D58" s="5" t="n">
        <v>-10</v>
      </c>
      <c r="E58" s="5" t="n">
        <v>-31</v>
      </c>
    </row>
    <row r="59" spans="1:5">
      <c r="A59" s="4" t="s">
        <v>790</v>
      </c>
    </row>
    <row r="60" spans="1:5">
      <c r="A60" s="3" t="s">
        <v>771</v>
      </c>
    </row>
    <row r="61" spans="1:5">
      <c r="A61" s="4" t="s">
        <v>36</v>
      </c>
      <c r="B61" s="7" t="n">
        <v>10</v>
      </c>
      <c r="C61" s="7" t="n">
        <v>-5</v>
      </c>
      <c r="D61" s="7" t="n">
        <v>7</v>
      </c>
      <c r="E61" s="7" t="n">
        <v>-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23</v>
      </c>
      <c r="D1" s="2" t="s">
        <v>1</v>
      </c>
    </row>
    <row r="2" spans="1:5">
      <c r="B2" s="2" t="s">
        <v>2</v>
      </c>
      <c r="C2" s="2" t="s">
        <v>24</v>
      </c>
      <c r="D2" s="2" t="s">
        <v>2</v>
      </c>
      <c r="E2" s="2" t="s">
        <v>24</v>
      </c>
    </row>
    <row r="3" spans="1:5">
      <c r="A3" s="3" t="s">
        <v>771</v>
      </c>
    </row>
    <row r="4" spans="1:5">
      <c r="A4" s="4" t="s">
        <v>792</v>
      </c>
      <c r="B4" s="7" t="n">
        <v>16344</v>
      </c>
      <c r="C4" s="7" t="n">
        <v>15848</v>
      </c>
      <c r="D4" s="7" t="n">
        <v>32295</v>
      </c>
      <c r="E4" s="7" t="n">
        <v>31813</v>
      </c>
    </row>
    <row r="5" spans="1:5">
      <c r="A5" s="4" t="s">
        <v>793</v>
      </c>
      <c r="B5" s="5" t="n">
        <v>-14299</v>
      </c>
      <c r="C5" s="5" t="n">
        <v>-13521</v>
      </c>
      <c r="D5" s="5" t="n">
        <v>-28256</v>
      </c>
      <c r="E5" s="5" t="n">
        <v>-26706</v>
      </c>
    </row>
    <row r="6" spans="1:5">
      <c r="A6" s="4" t="s">
        <v>794</v>
      </c>
      <c r="B6" s="5" t="n">
        <v>1011</v>
      </c>
      <c r="C6" s="5" t="n">
        <v>694</v>
      </c>
      <c r="D6" s="5" t="n">
        <v>1132</v>
      </c>
      <c r="E6" s="5" t="n">
        <v>1109</v>
      </c>
    </row>
    <row r="7" spans="1:5">
      <c r="A7" s="4" t="s">
        <v>795</v>
      </c>
    </row>
    <row r="8" spans="1:5">
      <c r="A8" s="3" t="s">
        <v>771</v>
      </c>
    </row>
    <row r="9" spans="1:5">
      <c r="A9" s="4" t="s">
        <v>796</v>
      </c>
      <c r="B9" s="5" t="n">
        <v>624</v>
      </c>
      <c r="D9" s="5" t="n">
        <v>2311</v>
      </c>
    </row>
    <row r="10" spans="1:5">
      <c r="A10" s="4" t="s">
        <v>797</v>
      </c>
      <c r="B10" s="5" t="n">
        <v>-713</v>
      </c>
      <c r="D10" s="5" t="n">
        <v>-2686</v>
      </c>
    </row>
    <row r="11" spans="1:5">
      <c r="A11" s="4" t="s">
        <v>798</v>
      </c>
      <c r="B11" s="5" t="n">
        <v>-110</v>
      </c>
      <c r="D11" s="5" t="n">
        <v>-277</v>
      </c>
    </row>
    <row r="12" spans="1:5">
      <c r="A12" s="4" t="s">
        <v>799</v>
      </c>
      <c r="B12" s="5" t="n">
        <v>32</v>
      </c>
      <c r="C12" s="5" t="n">
        <v>-5</v>
      </c>
      <c r="D12" s="5" t="n">
        <v>48</v>
      </c>
      <c r="E12" s="5" t="n">
        <v>-5</v>
      </c>
    </row>
    <row r="13" spans="1:5">
      <c r="A13" s="4" t="s">
        <v>800</v>
      </c>
    </row>
    <row r="14" spans="1:5">
      <c r="A14" s="3" t="s">
        <v>771</v>
      </c>
    </row>
    <row r="15" spans="1:5">
      <c r="A15" s="4" t="s">
        <v>796</v>
      </c>
      <c r="C15" s="5" t="n">
        <v>0</v>
      </c>
      <c r="E15" s="5" t="n">
        <v>0</v>
      </c>
    </row>
    <row r="16" spans="1:5">
      <c r="A16" s="4" t="s">
        <v>797</v>
      </c>
      <c r="C16" s="5" t="n">
        <v>0</v>
      </c>
      <c r="E16" s="5" t="n">
        <v>0</v>
      </c>
    </row>
    <row r="17" spans="1:5">
      <c r="A17" s="4" t="s">
        <v>799</v>
      </c>
      <c r="C17" s="5" t="n">
        <v>0</v>
      </c>
      <c r="E17" s="5" t="n">
        <v>0</v>
      </c>
    </row>
    <row r="18" spans="1:5">
      <c r="A18" s="4" t="s">
        <v>801</v>
      </c>
    </row>
    <row r="19" spans="1:5">
      <c r="A19" s="3" t="s">
        <v>771</v>
      </c>
    </row>
    <row r="20" spans="1:5">
      <c r="A20" s="4" t="s">
        <v>796</v>
      </c>
      <c r="C20" s="5" t="n">
        <v>-365</v>
      </c>
      <c r="E20" s="5" t="n">
        <v>-300</v>
      </c>
    </row>
    <row r="21" spans="1:5">
      <c r="A21" s="4" t="s">
        <v>797</v>
      </c>
      <c r="C21" s="5" t="n">
        <v>392</v>
      </c>
      <c r="E21" s="5" t="n">
        <v>366</v>
      </c>
    </row>
    <row r="22" spans="1:5">
      <c r="A22" s="4" t="s">
        <v>799</v>
      </c>
      <c r="C22" s="5" t="n">
        <v>0</v>
      </c>
      <c r="E22" s="5" t="n">
        <v>0</v>
      </c>
    </row>
    <row r="23" spans="1:5">
      <c r="A23" s="4" t="s">
        <v>802</v>
      </c>
    </row>
    <row r="24" spans="1:5">
      <c r="A24" s="3" t="s">
        <v>771</v>
      </c>
    </row>
    <row r="25" spans="1:5">
      <c r="A25" s="4" t="s">
        <v>798</v>
      </c>
      <c r="C25" s="7" t="n">
        <v>-93</v>
      </c>
      <c r="E25" s="7" t="n">
        <v>-176</v>
      </c>
    </row>
    <row r="26" spans="1:5">
      <c r="A26" s="4" t="s">
        <v>803</v>
      </c>
    </row>
    <row r="27" spans="1:5">
      <c r="A27" s="3" t="s">
        <v>771</v>
      </c>
    </row>
    <row r="28" spans="1:5">
      <c r="A28" s="4" t="s">
        <v>796</v>
      </c>
      <c r="B28" s="5" t="n">
        <v>-87</v>
      </c>
      <c r="D28" s="5" t="n">
        <v>-678</v>
      </c>
    </row>
    <row r="29" spans="1:5">
      <c r="A29" s="4" t="s">
        <v>797</v>
      </c>
      <c r="B29" s="5" t="n">
        <v>132</v>
      </c>
      <c r="D29" s="5" t="n">
        <v>810</v>
      </c>
    </row>
    <row r="30" spans="1:5">
      <c r="A30" s="4" t="s">
        <v>804</v>
      </c>
      <c r="B30" s="5" t="n">
        <v>-109</v>
      </c>
      <c r="D30" s="5" t="n">
        <v>-123</v>
      </c>
    </row>
    <row r="31" spans="1:5">
      <c r="A31" s="4" t="s">
        <v>799</v>
      </c>
      <c r="B31" s="7" t="n">
        <v>-1</v>
      </c>
      <c r="D31" s="7"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62</v>
      </c>
    </row>
    <row r="2" spans="1:3">
      <c r="A2" s="3" t="s">
        <v>179</v>
      </c>
    </row>
    <row r="3" spans="1:3">
      <c r="A3" s="4" t="s">
        <v>806</v>
      </c>
      <c r="B3" s="7" t="n">
        <v>135830</v>
      </c>
      <c r="C3" s="7" t="n">
        <v>128140</v>
      </c>
    </row>
    <row r="4" spans="1:3">
      <c r="A4" s="4" t="s">
        <v>807</v>
      </c>
      <c r="B4" s="5" t="n">
        <v>-98221</v>
      </c>
      <c r="C4" s="5" t="n">
        <v>-92277</v>
      </c>
    </row>
    <row r="5" spans="1:3">
      <c r="A5" s="4" t="s">
        <v>808</v>
      </c>
      <c r="B5" s="5" t="n">
        <v>-2355</v>
      </c>
      <c r="C5" s="5" t="n">
        <v>198</v>
      </c>
    </row>
    <row r="6" spans="1:3">
      <c r="A6" s="4" t="s">
        <v>809</v>
      </c>
      <c r="B6" s="5" t="n">
        <v>886</v>
      </c>
      <c r="C6" s="5" t="n">
        <v>79</v>
      </c>
    </row>
    <row r="7" spans="1:3">
      <c r="A7" s="4" t="s">
        <v>810</v>
      </c>
      <c r="B7" s="5" t="n">
        <v>-2355</v>
      </c>
      <c r="C7" s="5" t="n">
        <v>198</v>
      </c>
    </row>
    <row r="8" spans="1:3">
      <c r="A8" s="4" t="s">
        <v>811</v>
      </c>
      <c r="B8" s="7" t="n">
        <v>-10</v>
      </c>
      <c r="C8" s="7"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2</v>
      </c>
    </row>
    <row r="2" spans="1:3">
      <c r="A2" s="3" t="s">
        <v>813</v>
      </c>
    </row>
    <row r="3" spans="1:3">
      <c r="A3" s="4" t="s">
        <v>814</v>
      </c>
      <c r="B3" s="7" t="n">
        <v>268</v>
      </c>
      <c r="C3" s="7" t="n">
        <v>170</v>
      </c>
    </row>
    <row r="4" spans="1:3">
      <c r="A4" s="4" t="s">
        <v>748</v>
      </c>
    </row>
    <row r="5" spans="1:3">
      <c r="A5" s="3" t="s">
        <v>813</v>
      </c>
    </row>
    <row r="6" spans="1:3">
      <c r="A6" s="4" t="s">
        <v>815</v>
      </c>
      <c r="B6" s="5" t="n">
        <v>74</v>
      </c>
      <c r="C6" s="5" t="n">
        <v>44</v>
      </c>
    </row>
    <row r="7" spans="1:3">
      <c r="A7" s="4" t="s">
        <v>816</v>
      </c>
    </row>
    <row r="8" spans="1:3">
      <c r="A8" s="3" t="s">
        <v>813</v>
      </c>
    </row>
    <row r="9" spans="1:3">
      <c r="A9" s="4" t="s">
        <v>814</v>
      </c>
      <c r="B9" s="5" t="n">
        <v>40</v>
      </c>
      <c r="C9" s="7" t="n">
        <v>41</v>
      </c>
    </row>
    <row r="10" spans="1:3">
      <c r="A10" s="4" t="s">
        <v>817</v>
      </c>
      <c r="B10" s="7" t="n">
        <v>2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2</v>
      </c>
    </row>
    <row r="2" spans="1:3">
      <c r="A2" s="3" t="s">
        <v>819</v>
      </c>
    </row>
    <row r="3" spans="1:3">
      <c r="A3" s="4" t="s">
        <v>820</v>
      </c>
      <c r="B3" s="7" t="n">
        <v>7580</v>
      </c>
      <c r="C3" s="7" t="n">
        <v>10245</v>
      </c>
    </row>
    <row r="4" spans="1:3">
      <c r="A4" s="4" t="s">
        <v>821</v>
      </c>
      <c r="B4" s="5" t="n">
        <v>-5123</v>
      </c>
      <c r="C4" s="5" t="n">
        <v>-7765</v>
      </c>
    </row>
    <row r="5" spans="1:3">
      <c r="A5" s="4" t="s">
        <v>822</v>
      </c>
      <c r="B5" s="5" t="n">
        <v>-2066</v>
      </c>
      <c r="C5" s="5" t="n">
        <v>-2105</v>
      </c>
    </row>
    <row r="6" spans="1:3">
      <c r="A6" s="4" t="s">
        <v>364</v>
      </c>
      <c r="B6" s="5" t="n">
        <v>391</v>
      </c>
      <c r="C6" s="5" t="n">
        <v>375</v>
      </c>
    </row>
    <row r="7" spans="1:3">
      <c r="A7" s="4" t="s">
        <v>823</v>
      </c>
      <c r="B7" s="5" t="n">
        <v>-123</v>
      </c>
      <c r="C7" s="5" t="n">
        <v>-205</v>
      </c>
    </row>
    <row r="8" spans="1:3">
      <c r="A8" s="4" t="s">
        <v>824</v>
      </c>
      <c r="B8" s="5" t="n">
        <v>268</v>
      </c>
      <c r="C8" s="5" t="n">
        <v>170</v>
      </c>
    </row>
    <row r="9" spans="1:3">
      <c r="A9" s="3" t="s">
        <v>825</v>
      </c>
    </row>
    <row r="10" spans="1:3">
      <c r="A10" s="4" t="s">
        <v>820</v>
      </c>
      <c r="B10" s="5" t="n">
        <v>41769</v>
      </c>
      <c r="C10" s="5" t="n">
        <v>55903</v>
      </c>
    </row>
    <row r="11" spans="1:3">
      <c r="A11" s="4" t="s">
        <v>821</v>
      </c>
      <c r="B11" s="5" t="n">
        <v>0</v>
      </c>
      <c r="C11" s="5" t="n">
        <v>0</v>
      </c>
    </row>
    <row r="12" spans="1:3">
      <c r="A12" s="4" t="s">
        <v>826</v>
      </c>
      <c r="B12" s="5" t="n">
        <v>41769</v>
      </c>
      <c r="C12" s="5" t="n">
        <v>55903</v>
      </c>
    </row>
    <row r="13" spans="1:3">
      <c r="A13" s="4" t="s">
        <v>823</v>
      </c>
      <c r="B13" s="5" t="n">
        <v>-41769</v>
      </c>
      <c r="C13" s="5" t="n">
        <v>-55903</v>
      </c>
    </row>
    <row r="14" spans="1:3">
      <c r="A14" s="4" t="s">
        <v>824</v>
      </c>
      <c r="B14" s="5" t="n">
        <v>0</v>
      </c>
      <c r="C14" s="5" t="n">
        <v>0</v>
      </c>
    </row>
    <row r="15" spans="1:3">
      <c r="A15" s="3" t="s">
        <v>827</v>
      </c>
    </row>
    <row r="16" spans="1:3">
      <c r="A16" s="4" t="s">
        <v>820</v>
      </c>
      <c r="B16" s="5" t="n">
        <v>49349</v>
      </c>
      <c r="C16" s="5" t="n">
        <v>66148</v>
      </c>
    </row>
    <row r="17" spans="1:3">
      <c r="A17" s="4" t="s">
        <v>821</v>
      </c>
      <c r="B17" s="5" t="n">
        <v>-5123</v>
      </c>
      <c r="C17" s="5" t="n">
        <v>-7765</v>
      </c>
    </row>
    <row r="18" spans="1:3">
      <c r="A18" s="4" t="s">
        <v>828</v>
      </c>
      <c r="B18" s="5" t="n">
        <v>-2066</v>
      </c>
      <c r="C18" s="5" t="n">
        <v>-2105</v>
      </c>
    </row>
    <row r="19" spans="1:3">
      <c r="A19" s="4" t="s">
        <v>826</v>
      </c>
      <c r="B19" s="5" t="n">
        <v>42160</v>
      </c>
      <c r="C19" s="5" t="n">
        <v>56278</v>
      </c>
    </row>
    <row r="20" spans="1:3">
      <c r="A20" s="4" t="s">
        <v>823</v>
      </c>
      <c r="B20" s="5" t="n">
        <v>-41892</v>
      </c>
      <c r="C20" s="5" t="n">
        <v>-56108</v>
      </c>
    </row>
    <row r="21" spans="1:3">
      <c r="A21" s="4" t="s">
        <v>824</v>
      </c>
      <c r="B21" s="5" t="n">
        <v>268</v>
      </c>
      <c r="C21" s="5" t="n">
        <v>170</v>
      </c>
    </row>
    <row r="22" spans="1:3">
      <c r="A22" s="4" t="s">
        <v>28</v>
      </c>
    </row>
    <row r="23" spans="1:3">
      <c r="A23" s="3" t="s">
        <v>819</v>
      </c>
    </row>
    <row r="24" spans="1:3">
      <c r="A24" s="4" t="s">
        <v>820</v>
      </c>
      <c r="B24" s="5" t="n">
        <v>97</v>
      </c>
      <c r="C24" s="5" t="n">
        <v>52</v>
      </c>
    </row>
    <row r="25" spans="1:3">
      <c r="A25" s="4" t="s">
        <v>821</v>
      </c>
      <c r="B25" s="5" t="n">
        <v>0</v>
      </c>
      <c r="C25" s="5" t="n">
        <v>0</v>
      </c>
    </row>
    <row r="26" spans="1:3">
      <c r="A26" s="4" t="s">
        <v>822</v>
      </c>
      <c r="B26" s="5" t="n">
        <v>0</v>
      </c>
      <c r="C26" s="5" t="n">
        <v>0</v>
      </c>
    </row>
    <row r="27" spans="1:3">
      <c r="A27" s="4" t="s">
        <v>364</v>
      </c>
      <c r="B27" s="5" t="n">
        <v>97</v>
      </c>
      <c r="C27" s="5" t="n">
        <v>52</v>
      </c>
    </row>
    <row r="28" spans="1:3">
      <c r="A28" s="4" t="s">
        <v>823</v>
      </c>
      <c r="B28" s="5" t="n">
        <v>0</v>
      </c>
      <c r="C28" s="5" t="n">
        <v>0</v>
      </c>
    </row>
    <row r="29" spans="1:3">
      <c r="A29" s="4" t="s">
        <v>824</v>
      </c>
      <c r="B29" s="5" t="n">
        <v>97</v>
      </c>
      <c r="C29" s="5" t="n">
        <v>52</v>
      </c>
    </row>
    <row r="30" spans="1:3">
      <c r="A30" s="4" t="s">
        <v>816</v>
      </c>
    </row>
    <row r="31" spans="1:3">
      <c r="A31" s="3" t="s">
        <v>819</v>
      </c>
    </row>
    <row r="32" spans="1:3">
      <c r="A32" s="4" t="s">
        <v>820</v>
      </c>
      <c r="B32" s="5" t="n">
        <v>7453</v>
      </c>
      <c r="C32" s="5" t="n">
        <v>7648</v>
      </c>
    </row>
    <row r="33" spans="1:3">
      <c r="A33" s="4" t="s">
        <v>821</v>
      </c>
      <c r="B33" s="5" t="n">
        <v>-5122</v>
      </c>
      <c r="C33" s="5" t="n">
        <v>-5499</v>
      </c>
    </row>
    <row r="34" spans="1:3">
      <c r="A34" s="4" t="s">
        <v>822</v>
      </c>
      <c r="B34" s="5" t="n">
        <v>-2168</v>
      </c>
      <c r="C34" s="5" t="n">
        <v>-1903</v>
      </c>
    </row>
    <row r="35" spans="1:3">
      <c r="A35" s="4" t="s">
        <v>364</v>
      </c>
      <c r="B35" s="5" t="n">
        <v>163</v>
      </c>
      <c r="C35" s="5" t="n">
        <v>246</v>
      </c>
    </row>
    <row r="36" spans="1:3">
      <c r="A36" s="4" t="s">
        <v>823</v>
      </c>
      <c r="B36" s="5" t="n">
        <v>-123</v>
      </c>
      <c r="C36" s="5" t="n">
        <v>-205</v>
      </c>
    </row>
    <row r="37" spans="1:3">
      <c r="A37" s="4" t="s">
        <v>824</v>
      </c>
      <c r="B37" s="5" t="n">
        <v>40</v>
      </c>
      <c r="C37" s="5" t="n">
        <v>41</v>
      </c>
    </row>
    <row r="38" spans="1:3">
      <c r="A38" s="4" t="s">
        <v>829</v>
      </c>
    </row>
    <row r="39" spans="1:3">
      <c r="A39" s="3" t="s">
        <v>819</v>
      </c>
    </row>
    <row r="40" spans="1:3">
      <c r="A40" s="4" t="s">
        <v>820</v>
      </c>
      <c r="B40" s="5" t="n">
        <v>30</v>
      </c>
      <c r="C40" s="5" t="n">
        <v>2545</v>
      </c>
    </row>
    <row r="41" spans="1:3">
      <c r="A41" s="4" t="s">
        <v>821</v>
      </c>
      <c r="B41" s="5" t="n">
        <v>-1</v>
      </c>
      <c r="C41" s="5" t="n">
        <v>-2266</v>
      </c>
    </row>
    <row r="42" spans="1:3">
      <c r="A42" s="4" t="s">
        <v>822</v>
      </c>
      <c r="B42" s="5" t="n">
        <v>102</v>
      </c>
      <c r="C42" s="5" t="n">
        <v>-202</v>
      </c>
    </row>
    <row r="43" spans="1:3">
      <c r="A43" s="4" t="s">
        <v>364</v>
      </c>
      <c r="B43" s="5" t="n">
        <v>131</v>
      </c>
      <c r="C43" s="5" t="n">
        <v>77</v>
      </c>
    </row>
    <row r="44" spans="1:3">
      <c r="A44" s="4" t="s">
        <v>823</v>
      </c>
      <c r="B44" s="5" t="n">
        <v>0</v>
      </c>
      <c r="C44" s="5" t="n">
        <v>0</v>
      </c>
    </row>
    <row r="45" spans="1:3">
      <c r="A45" s="4" t="s">
        <v>824</v>
      </c>
      <c r="B45" s="5" t="n">
        <v>131</v>
      </c>
      <c r="C45" s="5" t="n">
        <v>77</v>
      </c>
    </row>
    <row r="46" spans="1:3">
      <c r="A46" s="4" t="s">
        <v>830</v>
      </c>
    </row>
    <row r="47" spans="1:3">
      <c r="A47" s="3" t="s">
        <v>825</v>
      </c>
    </row>
    <row r="48" spans="1:3">
      <c r="A48" s="4" t="s">
        <v>831</v>
      </c>
      <c r="B48" s="5" t="n">
        <v>0</v>
      </c>
      <c r="C48" s="5" t="n">
        <v>0</v>
      </c>
    </row>
    <row r="49" spans="1:3">
      <c r="A49" s="3" t="s">
        <v>827</v>
      </c>
    </row>
    <row r="50" spans="1:3">
      <c r="A50" s="4" t="s">
        <v>832</v>
      </c>
      <c r="B50" s="5" t="n">
        <v>23400</v>
      </c>
      <c r="C50" s="5" t="n">
        <v>34800</v>
      </c>
    </row>
    <row r="51" spans="1:3">
      <c r="A51" s="4" t="s">
        <v>833</v>
      </c>
    </row>
    <row r="52" spans="1:3">
      <c r="A52" s="3" t="s">
        <v>827</v>
      </c>
    </row>
    <row r="53" spans="1:3">
      <c r="A53" s="4" t="s">
        <v>832</v>
      </c>
      <c r="B53" s="7" t="n">
        <v>1900</v>
      </c>
      <c r="C53" s="7" t="n">
        <v>3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62</v>
      </c>
    </row>
    <row r="2" spans="1:3">
      <c r="A2" s="3" t="s">
        <v>835</v>
      </c>
    </row>
    <row r="3" spans="1:3">
      <c r="A3" s="4" t="s">
        <v>820</v>
      </c>
      <c r="B3" s="7" t="n">
        <v>-5727</v>
      </c>
      <c r="C3" s="7" t="n">
        <v>-9085</v>
      </c>
    </row>
    <row r="4" spans="1:3">
      <c r="A4" s="4" t="s">
        <v>821</v>
      </c>
      <c r="B4" s="5" t="n">
        <v>5123</v>
      </c>
      <c r="C4" s="5" t="n">
        <v>7765</v>
      </c>
    </row>
    <row r="5" spans="1:3">
      <c r="A5" s="4" t="s">
        <v>828</v>
      </c>
      <c r="B5" s="5" t="n">
        <v>195</v>
      </c>
      <c r="C5" s="5" t="n">
        <v>1051</v>
      </c>
    </row>
    <row r="6" spans="1:3">
      <c r="A6" s="4" t="s">
        <v>747</v>
      </c>
      <c r="B6" s="5" t="n">
        <v>-409</v>
      </c>
      <c r="C6" s="5" t="n">
        <v>-269</v>
      </c>
    </row>
    <row r="7" spans="1:3">
      <c r="A7" s="4" t="s">
        <v>823</v>
      </c>
      <c r="B7" s="5" t="n">
        <v>0</v>
      </c>
      <c r="C7" s="5" t="n">
        <v>0</v>
      </c>
    </row>
    <row r="8" spans="1:3">
      <c r="A8" s="4" t="s">
        <v>824</v>
      </c>
      <c r="B8" s="5" t="n">
        <v>-409</v>
      </c>
      <c r="C8" s="5" t="n">
        <v>-269</v>
      </c>
    </row>
    <row r="9" spans="1:3">
      <c r="A9" s="3" t="s">
        <v>836</v>
      </c>
    </row>
    <row r="10" spans="1:3">
      <c r="A10" s="4" t="s">
        <v>820</v>
      </c>
      <c r="B10" s="5" t="n">
        <v>-11719</v>
      </c>
      <c r="C10" s="5" t="n">
        <v>-9681</v>
      </c>
    </row>
    <row r="11" spans="1:3">
      <c r="A11" s="4" t="s">
        <v>821</v>
      </c>
      <c r="B11" s="5" t="n">
        <v>0</v>
      </c>
      <c r="C11" s="5" t="n">
        <v>0</v>
      </c>
    </row>
    <row r="12" spans="1:3">
      <c r="A12" s="4" t="s">
        <v>826</v>
      </c>
      <c r="B12" s="5" t="n">
        <v>-11719</v>
      </c>
      <c r="C12" s="5" t="n">
        <v>-9681</v>
      </c>
    </row>
    <row r="13" spans="1:3">
      <c r="A13" s="4" t="s">
        <v>823</v>
      </c>
      <c r="B13" s="5" t="n">
        <v>11719</v>
      </c>
      <c r="C13" s="5" t="n">
        <v>9681</v>
      </c>
    </row>
    <row r="14" spans="1:3">
      <c r="A14" s="4" t="s">
        <v>824</v>
      </c>
      <c r="B14" s="5" t="n">
        <v>0</v>
      </c>
      <c r="C14" s="5" t="n">
        <v>0</v>
      </c>
    </row>
    <row r="15" spans="1:3">
      <c r="A15" s="3" t="s">
        <v>837</v>
      </c>
    </row>
    <row r="16" spans="1:3">
      <c r="A16" s="4" t="s">
        <v>820</v>
      </c>
      <c r="B16" s="5" t="n">
        <v>-17446</v>
      </c>
      <c r="C16" s="5" t="n">
        <v>-18766</v>
      </c>
    </row>
    <row r="17" spans="1:3">
      <c r="A17" s="4" t="s">
        <v>821</v>
      </c>
      <c r="B17" s="5" t="n">
        <v>5123</v>
      </c>
      <c r="C17" s="5" t="n">
        <v>7765</v>
      </c>
    </row>
    <row r="18" spans="1:3">
      <c r="A18" s="4" t="s">
        <v>828</v>
      </c>
      <c r="B18" s="5" t="n">
        <v>195</v>
      </c>
      <c r="C18" s="5" t="n">
        <v>1051</v>
      </c>
    </row>
    <row r="19" spans="1:3">
      <c r="A19" s="4" t="s">
        <v>826</v>
      </c>
      <c r="B19" s="5" t="n">
        <v>-12128</v>
      </c>
      <c r="C19" s="5" t="n">
        <v>-9950</v>
      </c>
    </row>
    <row r="20" spans="1:3">
      <c r="A20" s="4" t="s">
        <v>823</v>
      </c>
      <c r="B20" s="5" t="n">
        <v>11719</v>
      </c>
      <c r="C20" s="5" t="n">
        <v>9681</v>
      </c>
    </row>
    <row r="21" spans="1:3">
      <c r="A21" s="4" t="s">
        <v>824</v>
      </c>
      <c r="B21" s="5" t="n">
        <v>-409</v>
      </c>
      <c r="C21" s="5" t="n">
        <v>-269</v>
      </c>
    </row>
    <row r="22" spans="1:3">
      <c r="A22" s="4" t="s">
        <v>28</v>
      </c>
    </row>
    <row r="23" spans="1:3">
      <c r="A23" s="3" t="s">
        <v>835</v>
      </c>
    </row>
    <row r="24" spans="1:3">
      <c r="A24" s="4" t="s">
        <v>820</v>
      </c>
      <c r="B24" s="5" t="n">
        <v>-277</v>
      </c>
      <c r="C24" s="5" t="n">
        <v>-129</v>
      </c>
    </row>
    <row r="25" spans="1:3">
      <c r="A25" s="4" t="s">
        <v>821</v>
      </c>
      <c r="B25" s="5" t="n">
        <v>0</v>
      </c>
      <c r="C25" s="5" t="n">
        <v>0</v>
      </c>
    </row>
    <row r="26" spans="1:3">
      <c r="A26" s="4" t="s">
        <v>828</v>
      </c>
      <c r="B26" s="5" t="n">
        <v>0</v>
      </c>
      <c r="C26" s="5" t="n">
        <v>0</v>
      </c>
    </row>
    <row r="27" spans="1:3">
      <c r="A27" s="4" t="s">
        <v>747</v>
      </c>
      <c r="B27" s="5" t="n">
        <v>-277</v>
      </c>
      <c r="C27" s="5" t="n">
        <v>-129</v>
      </c>
    </row>
    <row r="28" spans="1:3">
      <c r="A28" s="4" t="s">
        <v>823</v>
      </c>
      <c r="B28" s="5" t="n">
        <v>0</v>
      </c>
      <c r="C28" s="5" t="n">
        <v>0</v>
      </c>
    </row>
    <row r="29" spans="1:3">
      <c r="A29" s="4" t="s">
        <v>824</v>
      </c>
      <c r="B29" s="5" t="n">
        <v>-277</v>
      </c>
      <c r="C29" s="5" t="n">
        <v>-129</v>
      </c>
    </row>
    <row r="30" spans="1:3">
      <c r="A30" s="4" t="s">
        <v>816</v>
      </c>
    </row>
    <row r="31" spans="1:3">
      <c r="A31" s="3" t="s">
        <v>835</v>
      </c>
    </row>
    <row r="32" spans="1:3">
      <c r="A32" s="4" t="s">
        <v>820</v>
      </c>
      <c r="B32" s="5" t="n">
        <v>-5447</v>
      </c>
      <c r="C32" s="5" t="n">
        <v>-6285</v>
      </c>
    </row>
    <row r="33" spans="1:3">
      <c r="A33" s="4" t="s">
        <v>821</v>
      </c>
      <c r="B33" s="5" t="n">
        <v>5122</v>
      </c>
      <c r="C33" s="5" t="n">
        <v>5499</v>
      </c>
    </row>
    <row r="34" spans="1:3">
      <c r="A34" s="4" t="s">
        <v>828</v>
      </c>
      <c r="B34" s="5" t="n">
        <v>244</v>
      </c>
      <c r="C34" s="5" t="n">
        <v>688</v>
      </c>
    </row>
    <row r="35" spans="1:3">
      <c r="A35" s="4" t="s">
        <v>747</v>
      </c>
      <c r="B35" s="5" t="n">
        <v>-81</v>
      </c>
      <c r="C35" s="5" t="n">
        <v>-98</v>
      </c>
    </row>
    <row r="36" spans="1:3">
      <c r="A36" s="4" t="s">
        <v>823</v>
      </c>
      <c r="B36" s="5" t="n">
        <v>0</v>
      </c>
      <c r="C36" s="5" t="n">
        <v>0</v>
      </c>
    </row>
    <row r="37" spans="1:3">
      <c r="A37" s="4" t="s">
        <v>824</v>
      </c>
      <c r="B37" s="5" t="n">
        <v>-81</v>
      </c>
      <c r="C37" s="5" t="n">
        <v>-98</v>
      </c>
    </row>
    <row r="38" spans="1:3">
      <c r="A38" s="4" t="s">
        <v>829</v>
      </c>
    </row>
    <row r="39" spans="1:3">
      <c r="A39" s="3" t="s">
        <v>835</v>
      </c>
    </row>
    <row r="40" spans="1:3">
      <c r="A40" s="4" t="s">
        <v>820</v>
      </c>
      <c r="B40" s="5" t="n">
        <v>-3</v>
      </c>
      <c r="C40" s="5" t="n">
        <v>-2671</v>
      </c>
    </row>
    <row r="41" spans="1:3">
      <c r="A41" s="4" t="s">
        <v>821</v>
      </c>
      <c r="B41" s="5" t="n">
        <v>1</v>
      </c>
      <c r="C41" s="5" t="n">
        <v>2266</v>
      </c>
    </row>
    <row r="42" spans="1:3">
      <c r="A42" s="4" t="s">
        <v>828</v>
      </c>
      <c r="B42" s="5" t="n">
        <v>-49</v>
      </c>
      <c r="C42" s="5" t="n">
        <v>363</v>
      </c>
    </row>
    <row r="43" spans="1:3">
      <c r="A43" s="4" t="s">
        <v>747</v>
      </c>
      <c r="B43" s="5" t="n">
        <v>-51</v>
      </c>
      <c r="C43" s="5" t="n">
        <v>-42</v>
      </c>
    </row>
    <row r="44" spans="1:3">
      <c r="A44" s="4" t="s">
        <v>823</v>
      </c>
      <c r="B44" s="5" t="n">
        <v>0</v>
      </c>
      <c r="C44" s="5" t="n">
        <v>0</v>
      </c>
    </row>
    <row r="45" spans="1:3">
      <c r="A45" s="4" t="s">
        <v>824</v>
      </c>
      <c r="B45" s="5" t="n">
        <v>-51</v>
      </c>
      <c r="C45" s="5" t="n">
        <v>-42</v>
      </c>
    </row>
    <row r="46" spans="1:3">
      <c r="A46" s="3" t="s">
        <v>837</v>
      </c>
    </row>
    <row r="47" spans="1:3">
      <c r="A47" s="4" t="s">
        <v>838</v>
      </c>
      <c r="B47" s="5" t="n">
        <v>3100</v>
      </c>
      <c r="C47" s="5" t="n">
        <v>3100</v>
      </c>
    </row>
    <row r="48" spans="1:3">
      <c r="A48" s="4" t="s">
        <v>839</v>
      </c>
    </row>
    <row r="49" spans="1:3">
      <c r="A49" s="3" t="s">
        <v>837</v>
      </c>
    </row>
    <row r="50" spans="1:3">
      <c r="A50" s="4" t="s">
        <v>828</v>
      </c>
      <c r="B50" s="7" t="n">
        <v>0</v>
      </c>
      <c r="C50"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2</v>
      </c>
    </row>
    <row r="2" spans="1:3">
      <c r="A2" s="3" t="s">
        <v>841</v>
      </c>
    </row>
    <row r="3" spans="1:3">
      <c r="A3" s="4" t="s">
        <v>842</v>
      </c>
      <c r="B3" s="7" t="n">
        <v>15437</v>
      </c>
      <c r="C3" s="7" t="n">
        <v>13319</v>
      </c>
    </row>
    <row r="4" spans="1:3">
      <c r="A4" s="4" t="s">
        <v>178</v>
      </c>
    </row>
    <row r="5" spans="1:3">
      <c r="A5" s="3" t="s">
        <v>841</v>
      </c>
    </row>
    <row r="6" spans="1:3">
      <c r="A6" s="4" t="s">
        <v>842</v>
      </c>
      <c r="B6" s="5" t="n">
        <v>3095</v>
      </c>
      <c r="C6" s="5" t="n">
        <v>3141</v>
      </c>
    </row>
    <row r="7" spans="1:3">
      <c r="A7" s="4" t="s">
        <v>839</v>
      </c>
    </row>
    <row r="8" spans="1:3">
      <c r="A8" s="3" t="s">
        <v>841</v>
      </c>
    </row>
    <row r="9" spans="1:3">
      <c r="A9" s="4" t="s">
        <v>842</v>
      </c>
      <c r="B9" s="5" t="n">
        <v>11734</v>
      </c>
      <c r="C9" s="5" t="n">
        <v>9705</v>
      </c>
    </row>
    <row r="10" spans="1:3">
      <c r="A10" s="4" t="s">
        <v>28</v>
      </c>
    </row>
    <row r="11" spans="1:3">
      <c r="A11" s="3" t="s">
        <v>841</v>
      </c>
    </row>
    <row r="12" spans="1:3">
      <c r="A12" s="4" t="s">
        <v>842</v>
      </c>
      <c r="B12" s="5" t="n">
        <v>608</v>
      </c>
      <c r="C12" s="5" t="n">
        <v>473</v>
      </c>
    </row>
    <row r="13" spans="1:3">
      <c r="A13" s="4" t="s">
        <v>843</v>
      </c>
    </row>
    <row r="14" spans="1:3">
      <c r="A14" s="3" t="s">
        <v>841</v>
      </c>
    </row>
    <row r="15" spans="1:3">
      <c r="A15" s="4" t="s">
        <v>842</v>
      </c>
      <c r="B15" s="5" t="n">
        <v>906</v>
      </c>
    </row>
    <row r="16" spans="1:3">
      <c r="A16" s="4" t="s">
        <v>844</v>
      </c>
    </row>
    <row r="17" spans="1:3">
      <c r="A17" s="3" t="s">
        <v>841</v>
      </c>
    </row>
    <row r="18" spans="1:3">
      <c r="A18" s="4" t="s">
        <v>842</v>
      </c>
      <c r="B18" s="5" t="n">
        <v>0</v>
      </c>
    </row>
    <row r="19" spans="1:3">
      <c r="A19" s="4" t="s">
        <v>845</v>
      </c>
    </row>
    <row r="20" spans="1:3">
      <c r="A20" s="3" t="s">
        <v>841</v>
      </c>
    </row>
    <row r="21" spans="1:3">
      <c r="A21" s="4" t="s">
        <v>842</v>
      </c>
      <c r="B21" s="5" t="n">
        <v>906</v>
      </c>
    </row>
    <row r="22" spans="1:3">
      <c r="A22" s="4" t="s">
        <v>846</v>
      </c>
    </row>
    <row r="23" spans="1:3">
      <c r="A23" s="3" t="s">
        <v>841</v>
      </c>
    </row>
    <row r="24" spans="1:3">
      <c r="A24" s="4" t="s">
        <v>842</v>
      </c>
      <c r="B24" s="5" t="n">
        <v>0</v>
      </c>
    </row>
    <row r="25" spans="1:3">
      <c r="A25" s="4" t="s">
        <v>847</v>
      </c>
    </row>
    <row r="26" spans="1:3">
      <c r="A26" s="3" t="s">
        <v>841</v>
      </c>
    </row>
    <row r="27" spans="1:3">
      <c r="A27" s="4" t="s">
        <v>842</v>
      </c>
      <c r="B27" s="5" t="n">
        <v>661</v>
      </c>
      <c r="C27" s="5" t="n">
        <v>486</v>
      </c>
    </row>
    <row r="28" spans="1:3">
      <c r="A28" s="4" t="s">
        <v>848</v>
      </c>
    </row>
    <row r="29" spans="1:3">
      <c r="A29" s="3" t="s">
        <v>841</v>
      </c>
    </row>
    <row r="30" spans="1:3">
      <c r="A30" s="4" t="s">
        <v>842</v>
      </c>
      <c r="B30" s="5" t="n">
        <v>360</v>
      </c>
      <c r="C30" s="5" t="n">
        <v>375</v>
      </c>
    </row>
    <row r="31" spans="1:3">
      <c r="A31" s="4" t="s">
        <v>849</v>
      </c>
    </row>
    <row r="32" spans="1:3">
      <c r="A32" s="3" t="s">
        <v>841</v>
      </c>
    </row>
    <row r="33" spans="1:3">
      <c r="A33" s="4" t="s">
        <v>842</v>
      </c>
      <c r="B33" s="5" t="n">
        <v>0</v>
      </c>
      <c r="C33" s="5" t="n">
        <v>0</v>
      </c>
    </row>
    <row r="34" spans="1:3">
      <c r="A34" s="4" t="s">
        <v>850</v>
      </c>
    </row>
    <row r="35" spans="1:3">
      <c r="A35" s="3" t="s">
        <v>841</v>
      </c>
    </row>
    <row r="36" spans="1:3">
      <c r="A36" s="4" t="s">
        <v>842</v>
      </c>
      <c r="B36" s="5" t="n">
        <v>301</v>
      </c>
      <c r="C36" s="5" t="n">
        <v>111</v>
      </c>
    </row>
    <row r="37" spans="1:3">
      <c r="A37" s="4" t="s">
        <v>614</v>
      </c>
    </row>
    <row r="38" spans="1:3">
      <c r="A38" s="3" t="s">
        <v>841</v>
      </c>
    </row>
    <row r="39" spans="1:3">
      <c r="A39" s="4" t="s">
        <v>842</v>
      </c>
      <c r="B39" s="5" t="n">
        <v>13870</v>
      </c>
      <c r="C39" s="5" t="n">
        <v>12833</v>
      </c>
    </row>
    <row r="40" spans="1:3">
      <c r="A40" s="4" t="s">
        <v>851</v>
      </c>
    </row>
    <row r="41" spans="1:3">
      <c r="A41" s="3" t="s">
        <v>841</v>
      </c>
    </row>
    <row r="42" spans="1:3">
      <c r="A42" s="4" t="s">
        <v>842</v>
      </c>
      <c r="B42" s="5" t="n">
        <v>2735</v>
      </c>
      <c r="C42" s="5" t="n">
        <v>2766</v>
      </c>
    </row>
    <row r="43" spans="1:3">
      <c r="A43" s="4" t="s">
        <v>852</v>
      </c>
    </row>
    <row r="44" spans="1:3">
      <c r="A44" s="3" t="s">
        <v>841</v>
      </c>
    </row>
    <row r="45" spans="1:3">
      <c r="A45" s="4" t="s">
        <v>842</v>
      </c>
      <c r="B45" s="5" t="n">
        <v>10828</v>
      </c>
      <c r="C45" s="5" t="n">
        <v>9705</v>
      </c>
    </row>
    <row r="46" spans="1:3">
      <c r="A46" s="4" t="s">
        <v>853</v>
      </c>
    </row>
    <row r="47" spans="1:3">
      <c r="A47" s="3" t="s">
        <v>841</v>
      </c>
    </row>
    <row r="48" spans="1:3">
      <c r="A48" s="4" t="s">
        <v>842</v>
      </c>
      <c r="B48" s="7" t="n">
        <v>307</v>
      </c>
      <c r="C48" s="7" t="n">
        <v>3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654</v>
      </c>
    </row>
    <row r="2" spans="1:2">
      <c r="A2" s="3" t="s">
        <v>841</v>
      </c>
    </row>
    <row r="3" spans="1:2">
      <c r="A3" s="4" t="s">
        <v>855</v>
      </c>
      <c r="B3" s="7" t="n">
        <v>11734</v>
      </c>
    </row>
    <row r="4" spans="1:2">
      <c r="A4" s="4" t="s">
        <v>856</v>
      </c>
    </row>
    <row r="5" spans="1:2">
      <c r="A5" s="3" t="s">
        <v>841</v>
      </c>
    </row>
    <row r="6" spans="1:2">
      <c r="A6" s="4" t="s">
        <v>855</v>
      </c>
      <c r="B6" s="5" t="n">
        <v>0</v>
      </c>
    </row>
    <row r="7" spans="1:2">
      <c r="A7" s="4" t="s">
        <v>857</v>
      </c>
    </row>
    <row r="8" spans="1:2">
      <c r="A8" s="3" t="s">
        <v>841</v>
      </c>
    </row>
    <row r="9" spans="1:2">
      <c r="A9" s="4" t="s">
        <v>855</v>
      </c>
      <c r="B9" s="5" t="n">
        <v>11734</v>
      </c>
    </row>
    <row r="10" spans="1:2">
      <c r="A10" s="4" t="s">
        <v>858</v>
      </c>
    </row>
    <row r="11" spans="1:2">
      <c r="A11" s="3" t="s">
        <v>841</v>
      </c>
    </row>
    <row r="12" spans="1:2">
      <c r="A12" s="4" t="s">
        <v>855</v>
      </c>
      <c r="B12" s="5" t="n">
        <v>0</v>
      </c>
    </row>
    <row r="13" spans="1:2">
      <c r="A13" s="4" t="s">
        <v>859</v>
      </c>
    </row>
    <row r="14" spans="1:2">
      <c r="A14" s="3" t="s">
        <v>841</v>
      </c>
    </row>
    <row r="15" spans="1:2">
      <c r="A15" s="4" t="s">
        <v>855</v>
      </c>
      <c r="B15"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5"/>
    <col customWidth="1" max="6" min="6" width="14"/>
  </cols>
  <sheetData>
    <row r="1" spans="1:6">
      <c r="A1" s="1" t="s">
        <v>860</v>
      </c>
      <c r="B1" s="2" t="s">
        <v>23</v>
      </c>
      <c r="D1" s="2" t="s">
        <v>1</v>
      </c>
    </row>
    <row r="2" spans="1:6">
      <c r="B2" s="2" t="s">
        <v>2</v>
      </c>
      <c r="C2" s="2" t="s">
        <v>562</v>
      </c>
      <c r="D2" s="2" t="s">
        <v>2</v>
      </c>
      <c r="E2" s="2" t="s">
        <v>24</v>
      </c>
      <c r="F2" s="2" t="s">
        <v>62</v>
      </c>
    </row>
    <row r="3" spans="1:6">
      <c r="A3" s="3" t="s">
        <v>187</v>
      </c>
    </row>
    <row r="4" spans="1:6">
      <c r="A4" s="4" t="s">
        <v>861</v>
      </c>
      <c r="D4" s="4" t="s">
        <v>862</v>
      </c>
      <c r="E4" s="4" t="s">
        <v>863</v>
      </c>
    </row>
    <row r="5" spans="1:6">
      <c r="A5" s="4" t="s">
        <v>864</v>
      </c>
      <c r="B5" s="7" t="n">
        <v>-367000000</v>
      </c>
      <c r="D5" s="7" t="n">
        <v>-367000000</v>
      </c>
      <c r="E5" s="7" t="n">
        <v>-400000000</v>
      </c>
      <c r="F5" s="7" t="n">
        <v>-356000000</v>
      </c>
    </row>
    <row r="6" spans="1:6">
      <c r="A6" s="4" t="s">
        <v>865</v>
      </c>
      <c r="B6" s="7" t="n">
        <v>-84000000</v>
      </c>
    </row>
    <row r="7" spans="1:6">
      <c r="A7" s="4" t="s">
        <v>866</v>
      </c>
      <c r="B7" s="4" t="s">
        <v>867</v>
      </c>
    </row>
    <row r="8" spans="1:6">
      <c r="A8" s="4" t="s">
        <v>868</v>
      </c>
      <c r="B8" s="7" t="n">
        <v>0</v>
      </c>
      <c r="D8" s="5" t="n">
        <v>0</v>
      </c>
    </row>
    <row r="9" spans="1:6">
      <c r="A9" s="4" t="s">
        <v>106</v>
      </c>
      <c r="B9" s="5" t="n">
        <v>75648000000</v>
      </c>
      <c r="D9" s="5" t="n">
        <v>75648000000</v>
      </c>
      <c r="F9" s="5" t="n">
        <v>75336000000</v>
      </c>
    </row>
    <row r="10" spans="1:6">
      <c r="A10" s="4" t="s">
        <v>869</v>
      </c>
      <c r="B10" s="5" t="n">
        <v>4585000000</v>
      </c>
      <c r="D10" s="5" t="n">
        <v>4585000000</v>
      </c>
      <c r="F10" s="7" t="n">
        <v>-312000000</v>
      </c>
    </row>
    <row r="11" spans="1:6">
      <c r="A11" s="4" t="s">
        <v>870</v>
      </c>
      <c r="B11" s="5" t="n">
        <v>3000000000</v>
      </c>
      <c r="D11" s="5" t="n">
        <v>3000000000</v>
      </c>
    </row>
    <row r="12" spans="1:6">
      <c r="A12" s="4" t="s">
        <v>871</v>
      </c>
      <c r="B12" s="5" t="n">
        <v>1600000000</v>
      </c>
      <c r="D12" s="5" t="n">
        <v>1600000000</v>
      </c>
    </row>
    <row r="13" spans="1:6">
      <c r="A13" s="4" t="s">
        <v>872</v>
      </c>
      <c r="B13" s="5" t="n">
        <v>112400000000</v>
      </c>
      <c r="D13" s="5" t="n">
        <v>112400000000</v>
      </c>
    </row>
    <row r="14" spans="1:6">
      <c r="A14" s="4" t="s">
        <v>873</v>
      </c>
      <c r="D14" s="5" t="n">
        <v>0</v>
      </c>
    </row>
    <row r="15" spans="1:6">
      <c r="A15" s="4" t="s">
        <v>874</v>
      </c>
      <c r="B15" s="5" t="n">
        <v>0</v>
      </c>
      <c r="C15" s="7" t="n">
        <v>0</v>
      </c>
      <c r="D15" s="5" t="n">
        <v>0</v>
      </c>
      <c r="E15" s="7" t="n">
        <v>6709000000</v>
      </c>
    </row>
    <row r="16" spans="1:6">
      <c r="A16" s="4" t="s">
        <v>875</v>
      </c>
      <c r="B16" s="5" t="n">
        <v>0</v>
      </c>
    </row>
    <row r="17" spans="1:6">
      <c r="A17" s="4" t="s">
        <v>876</v>
      </c>
      <c r="B17" s="7" t="n">
        <v>0</v>
      </c>
    </row>
    <row r="18" spans="1:6">
      <c r="A18" s="4" t="s">
        <v>877</v>
      </c>
      <c r="D18" s="5" t="n">
        <v>0</v>
      </c>
    </row>
    <row r="19" spans="1:6">
      <c r="A19" s="4" t="s">
        <v>878</v>
      </c>
      <c r="D19"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23</v>
      </c>
      <c r="D1" s="2" t="s">
        <v>1</v>
      </c>
    </row>
    <row r="2" spans="1:5">
      <c r="B2" s="2" t="s">
        <v>2</v>
      </c>
      <c r="C2" s="2" t="s">
        <v>24</v>
      </c>
      <c r="D2" s="2" t="s">
        <v>2</v>
      </c>
      <c r="E2" s="2" t="s">
        <v>24</v>
      </c>
    </row>
    <row r="3" spans="1:5">
      <c r="A3" s="3" t="s">
        <v>880</v>
      </c>
    </row>
    <row r="4" spans="1:5">
      <c r="A4" s="4" t="s">
        <v>519</v>
      </c>
      <c r="D4" s="7" t="n">
        <v>-312</v>
      </c>
    </row>
    <row r="5" spans="1:5">
      <c r="A5" s="4" t="s">
        <v>55</v>
      </c>
      <c r="B5" s="7" t="n">
        <v>-68</v>
      </c>
      <c r="C5" s="7" t="n">
        <v>322</v>
      </c>
      <c r="D5" s="5" t="n">
        <v>-844</v>
      </c>
      <c r="E5" s="7" t="n">
        <v>345</v>
      </c>
    </row>
    <row r="6" spans="1:5">
      <c r="A6" s="4" t="s">
        <v>517</v>
      </c>
      <c r="B6" s="5" t="n">
        <v>4585</v>
      </c>
      <c r="D6" s="5" t="n">
        <v>4585</v>
      </c>
    </row>
    <row r="7" spans="1:5">
      <c r="A7" s="4" t="s">
        <v>616</v>
      </c>
    </row>
    <row r="8" spans="1:5">
      <c r="A8" s="3" t="s">
        <v>880</v>
      </c>
    </row>
    <row r="9" spans="1:5">
      <c r="A9" s="4" t="s">
        <v>519</v>
      </c>
      <c r="D9" s="5" t="n">
        <v>389</v>
      </c>
      <c r="E9" s="5" t="n">
        <v>456</v>
      </c>
    </row>
    <row r="10" spans="1:5">
      <c r="A10" s="4" t="s">
        <v>881</v>
      </c>
      <c r="D10" s="5" t="n">
        <v>-603</v>
      </c>
      <c r="E10" s="5" t="n">
        <v>483</v>
      </c>
    </row>
    <row r="11" spans="1:5">
      <c r="A11" s="4" t="s">
        <v>882</v>
      </c>
      <c r="D11" s="5" t="n">
        <v>-241</v>
      </c>
      <c r="E11" s="5" t="n">
        <v>-138</v>
      </c>
    </row>
    <row r="12" spans="1:5">
      <c r="A12" s="4" t="s">
        <v>55</v>
      </c>
      <c r="D12" s="5" t="n">
        <v>-844</v>
      </c>
      <c r="E12" s="5" t="n">
        <v>345</v>
      </c>
    </row>
    <row r="13" spans="1:5">
      <c r="A13" s="4" t="s">
        <v>883</v>
      </c>
      <c r="B13" s="5" t="n">
        <v>89</v>
      </c>
      <c r="D13" s="5" t="n">
        <v>89</v>
      </c>
    </row>
    <row r="14" spans="1:5">
      <c r="A14" s="4" t="s">
        <v>517</v>
      </c>
      <c r="B14" s="5" t="n">
        <v>-366</v>
      </c>
      <c r="C14" s="5" t="n">
        <v>801</v>
      </c>
      <c r="D14" s="5" t="n">
        <v>-366</v>
      </c>
      <c r="E14" s="5" t="n">
        <v>801</v>
      </c>
    </row>
    <row r="15" spans="1:5">
      <c r="A15" s="4" t="s">
        <v>884</v>
      </c>
    </row>
    <row r="16" spans="1:5">
      <c r="A16" s="3" t="s">
        <v>880</v>
      </c>
    </row>
    <row r="17" spans="1:5">
      <c r="A17" s="4" t="s">
        <v>519</v>
      </c>
      <c r="D17" s="5" t="n">
        <v>662</v>
      </c>
      <c r="E17" s="5" t="n">
        <v>915</v>
      </c>
    </row>
    <row r="18" spans="1:5">
      <c r="A18" s="4" t="s">
        <v>881</v>
      </c>
      <c r="D18" s="5" t="n">
        <v>-601</v>
      </c>
      <c r="E18" s="5" t="n">
        <v>486</v>
      </c>
    </row>
    <row r="19" spans="1:5">
      <c r="A19" s="4" t="s">
        <v>882</v>
      </c>
      <c r="D19" s="5" t="n">
        <v>-295</v>
      </c>
      <c r="E19" s="5" t="n">
        <v>-193</v>
      </c>
    </row>
    <row r="20" spans="1:5">
      <c r="A20" s="4" t="s">
        <v>55</v>
      </c>
      <c r="D20" s="5" t="n">
        <v>-896</v>
      </c>
      <c r="E20" s="5" t="n">
        <v>293</v>
      </c>
    </row>
    <row r="21" spans="1:5">
      <c r="A21" s="4" t="s">
        <v>883</v>
      </c>
      <c r="B21" s="5" t="n">
        <v>143</v>
      </c>
      <c r="D21" s="5" t="n">
        <v>143</v>
      </c>
    </row>
    <row r="22" spans="1:5">
      <c r="A22" s="4" t="s">
        <v>517</v>
      </c>
      <c r="B22" s="5" t="n">
        <v>-91</v>
      </c>
      <c r="C22" s="5" t="n">
        <v>1208</v>
      </c>
      <c r="D22" s="5" t="n">
        <v>-91</v>
      </c>
      <c r="E22" s="5" t="n">
        <v>1208</v>
      </c>
    </row>
    <row r="23" spans="1:5">
      <c r="A23" s="4" t="s">
        <v>885</v>
      </c>
      <c r="D23" s="5" t="n">
        <v>200</v>
      </c>
      <c r="E23" s="5" t="n">
        <v>300</v>
      </c>
    </row>
    <row r="24" spans="1:5">
      <c r="A24" s="4" t="s">
        <v>886</v>
      </c>
    </row>
    <row r="25" spans="1:5">
      <c r="A25" s="3" t="s">
        <v>880</v>
      </c>
    </row>
    <row r="26" spans="1:5">
      <c r="A26" s="4" t="s">
        <v>519</v>
      </c>
      <c r="D26" s="5" t="n">
        <v>-356</v>
      </c>
      <c r="E26" s="5" t="n">
        <v>-480</v>
      </c>
    </row>
    <row r="27" spans="1:5">
      <c r="A27" s="4" t="s">
        <v>881</v>
      </c>
      <c r="D27" s="5" t="n">
        <v>0</v>
      </c>
      <c r="E27" s="5" t="n">
        <v>0</v>
      </c>
    </row>
    <row r="28" spans="1:5">
      <c r="A28" s="4" t="s">
        <v>882</v>
      </c>
      <c r="D28" s="5" t="n">
        <v>62</v>
      </c>
      <c r="E28" s="5" t="n">
        <v>55</v>
      </c>
    </row>
    <row r="29" spans="1:5">
      <c r="A29" s="4" t="s">
        <v>55</v>
      </c>
      <c r="D29" s="5" t="n">
        <v>62</v>
      </c>
      <c r="E29" s="5" t="n">
        <v>55</v>
      </c>
    </row>
    <row r="30" spans="1:5">
      <c r="A30" s="4" t="s">
        <v>883</v>
      </c>
      <c r="B30" s="5" t="n">
        <v>-73</v>
      </c>
      <c r="D30" s="5" t="n">
        <v>-73</v>
      </c>
    </row>
    <row r="31" spans="1:5">
      <c r="A31" s="4" t="s">
        <v>517</v>
      </c>
      <c r="B31" s="5" t="n">
        <v>-367</v>
      </c>
      <c r="C31" s="5" t="n">
        <v>-425</v>
      </c>
      <c r="D31" s="5" t="n">
        <v>-367</v>
      </c>
      <c r="E31" s="5" t="n">
        <v>-425</v>
      </c>
    </row>
    <row r="32" spans="1:5">
      <c r="A32" s="4" t="s">
        <v>887</v>
      </c>
    </row>
    <row r="33" spans="1:5">
      <c r="A33" s="3" t="s">
        <v>880</v>
      </c>
    </row>
    <row r="34" spans="1:5">
      <c r="A34" s="4" t="s">
        <v>519</v>
      </c>
      <c r="D34" s="5" t="n">
        <v>83</v>
      </c>
      <c r="E34" s="5" t="n">
        <v>21</v>
      </c>
    </row>
    <row r="35" spans="1:5">
      <c r="A35" s="4" t="s">
        <v>881</v>
      </c>
      <c r="D35" s="5" t="n">
        <v>-2</v>
      </c>
      <c r="E35" s="5" t="n">
        <v>-3</v>
      </c>
    </row>
    <row r="36" spans="1:5">
      <c r="A36" s="4" t="s">
        <v>882</v>
      </c>
      <c r="D36" s="5" t="n">
        <v>-8</v>
      </c>
      <c r="E36" s="5" t="n">
        <v>0</v>
      </c>
    </row>
    <row r="37" spans="1:5">
      <c r="A37" s="4" t="s">
        <v>55</v>
      </c>
      <c r="D37" s="5" t="n">
        <v>-10</v>
      </c>
      <c r="E37" s="5" t="n">
        <v>-3</v>
      </c>
    </row>
    <row r="38" spans="1:5">
      <c r="A38" s="4" t="s">
        <v>883</v>
      </c>
      <c r="B38" s="5" t="n">
        <v>19</v>
      </c>
      <c r="D38" s="5" t="n">
        <v>19</v>
      </c>
    </row>
    <row r="39" spans="1:5">
      <c r="A39" s="4" t="s">
        <v>517</v>
      </c>
      <c r="B39" s="7" t="n">
        <v>92</v>
      </c>
      <c r="C39" s="7" t="n">
        <v>18</v>
      </c>
      <c r="D39" s="7" t="n">
        <v>92</v>
      </c>
      <c r="E39" s="7" t="n">
        <v>1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23</v>
      </c>
      <c r="D1" s="2" t="s">
        <v>1</v>
      </c>
    </row>
    <row r="2" spans="1:5">
      <c r="B2" s="2" t="s">
        <v>2</v>
      </c>
      <c r="C2" s="2" t="s">
        <v>24</v>
      </c>
      <c r="D2" s="2" t="s">
        <v>2</v>
      </c>
      <c r="E2" s="2" t="s">
        <v>24</v>
      </c>
    </row>
    <row r="3" spans="1:5">
      <c r="A3" s="3" t="s">
        <v>889</v>
      </c>
    </row>
    <row r="4" spans="1:5">
      <c r="A4" s="4" t="s">
        <v>38</v>
      </c>
      <c r="B4" s="7" t="n">
        <v>-348</v>
      </c>
      <c r="C4" s="7" t="n">
        <v>61</v>
      </c>
      <c r="D4" s="7" t="n">
        <v>-580</v>
      </c>
      <c r="E4" s="7" t="n">
        <v>117</v>
      </c>
    </row>
    <row r="5" spans="1:5">
      <c r="A5" s="4" t="s">
        <v>37</v>
      </c>
      <c r="B5" s="5" t="n">
        <v>-1</v>
      </c>
      <c r="C5" s="5" t="n">
        <v>-3</v>
      </c>
      <c r="D5" s="5" t="n">
        <v>-1</v>
      </c>
      <c r="E5" s="5" t="n">
        <v>-16</v>
      </c>
    </row>
    <row r="6" spans="1:5">
      <c r="A6" s="4" t="s">
        <v>30</v>
      </c>
      <c r="B6" s="5" t="n">
        <v>-14299</v>
      </c>
      <c r="C6" s="5" t="n">
        <v>-13521</v>
      </c>
      <c r="D6" s="5" t="n">
        <v>-28256</v>
      </c>
      <c r="E6" s="5" t="n">
        <v>-26706</v>
      </c>
    </row>
    <row r="7" spans="1:5">
      <c r="A7" s="4" t="s">
        <v>41</v>
      </c>
      <c r="B7" s="5" t="n">
        <v>-303</v>
      </c>
      <c r="C7" s="5" t="n">
        <v>-266</v>
      </c>
      <c r="D7" s="5" t="n">
        <v>-589</v>
      </c>
      <c r="E7" s="5" t="n">
        <v>-541</v>
      </c>
    </row>
    <row r="8" spans="1:5">
      <c r="A8" s="4" t="s">
        <v>890</v>
      </c>
      <c r="B8" s="5" t="n">
        <v>3145</v>
      </c>
      <c r="C8" s="5" t="n">
        <v>2501</v>
      </c>
      <c r="D8" s="5" t="n">
        <v>6819</v>
      </c>
      <c r="E8" s="5" t="n">
        <v>5822</v>
      </c>
    </row>
    <row r="9" spans="1:5">
      <c r="A9" s="4" t="s">
        <v>49</v>
      </c>
      <c r="B9" s="5" t="n">
        <v>-642</v>
      </c>
      <c r="C9" s="5" t="n">
        <v>-837</v>
      </c>
      <c r="D9" s="5" t="n">
        <v>-1390</v>
      </c>
      <c r="E9" s="5" t="n">
        <v>-1947</v>
      </c>
    </row>
    <row r="10" spans="1:5">
      <c r="A10" s="4" t="s">
        <v>50</v>
      </c>
      <c r="B10" s="5" t="n">
        <v>2503</v>
      </c>
      <c r="C10" s="5" t="n">
        <v>1664</v>
      </c>
      <c r="D10" s="5" t="n">
        <v>5429</v>
      </c>
      <c r="E10" s="5" t="n">
        <v>3875</v>
      </c>
    </row>
    <row r="11" spans="1:5">
      <c r="A11" s="4" t="s">
        <v>143</v>
      </c>
    </row>
    <row r="12" spans="1:5">
      <c r="A12" s="3" t="s">
        <v>889</v>
      </c>
    </row>
    <row r="13" spans="1:5">
      <c r="A13" s="4" t="s">
        <v>30</v>
      </c>
      <c r="B13" s="5" t="n">
        <v>-1644</v>
      </c>
      <c r="C13" s="5" t="n">
        <v>-1527</v>
      </c>
      <c r="D13" s="5" t="n">
        <v>-3087</v>
      </c>
      <c r="E13" s="5" t="n">
        <v>-2991</v>
      </c>
    </row>
    <row r="14" spans="1:5">
      <c r="A14" s="4" t="s">
        <v>891</v>
      </c>
    </row>
    <row r="15" spans="1:5">
      <c r="A15" s="3" t="s">
        <v>889</v>
      </c>
    </row>
    <row r="16" spans="1:5">
      <c r="A16" s="4" t="s">
        <v>50</v>
      </c>
      <c r="B16" s="5" t="n">
        <v>-45</v>
      </c>
      <c r="C16" s="5" t="n">
        <v>52</v>
      </c>
      <c r="D16" s="5" t="n">
        <v>241</v>
      </c>
      <c r="E16" s="5" t="n">
        <v>138</v>
      </c>
    </row>
    <row r="17" spans="1:5">
      <c r="A17" s="4" t="s">
        <v>892</v>
      </c>
    </row>
    <row r="18" spans="1:5">
      <c r="A18" s="3" t="s">
        <v>889</v>
      </c>
    </row>
    <row r="19" spans="1:5">
      <c r="A19" s="4" t="s">
        <v>38</v>
      </c>
      <c r="B19" s="5" t="n">
        <v>-21</v>
      </c>
      <c r="C19" s="5" t="n">
        <v>123</v>
      </c>
      <c r="D19" s="5" t="n">
        <v>374</v>
      </c>
      <c r="E19" s="5" t="n">
        <v>313</v>
      </c>
    </row>
    <row r="20" spans="1:5">
      <c r="A20" s="4" t="s">
        <v>37</v>
      </c>
      <c r="B20" s="5" t="n">
        <v>-1</v>
      </c>
      <c r="C20" s="5" t="n">
        <v>-3</v>
      </c>
      <c r="D20" s="5" t="n">
        <v>-1</v>
      </c>
      <c r="E20" s="5" t="n">
        <v>-16</v>
      </c>
    </row>
    <row r="21" spans="1:5">
      <c r="A21" s="4" t="s">
        <v>890</v>
      </c>
      <c r="B21" s="5" t="n">
        <v>-22</v>
      </c>
      <c r="C21" s="5" t="n">
        <v>120</v>
      </c>
      <c r="D21" s="5" t="n">
        <v>373</v>
      </c>
      <c r="E21" s="5" t="n">
        <v>297</v>
      </c>
    </row>
    <row r="22" spans="1:5">
      <c r="A22" s="4" t="s">
        <v>49</v>
      </c>
      <c r="B22" s="5" t="n">
        <v>5</v>
      </c>
      <c r="C22" s="5" t="n">
        <v>-41</v>
      </c>
      <c r="D22" s="5" t="n">
        <v>-78</v>
      </c>
      <c r="E22" s="5" t="n">
        <v>-104</v>
      </c>
    </row>
    <row r="23" spans="1:5">
      <c r="A23" s="4" t="s">
        <v>50</v>
      </c>
      <c r="B23" s="5" t="n">
        <v>-17</v>
      </c>
      <c r="C23" s="5" t="n">
        <v>79</v>
      </c>
      <c r="D23" s="5" t="n">
        <v>295</v>
      </c>
      <c r="E23" s="5" t="n">
        <v>193</v>
      </c>
    </row>
    <row r="24" spans="1:5">
      <c r="A24" s="4" t="s">
        <v>893</v>
      </c>
    </row>
    <row r="25" spans="1:5">
      <c r="A25" s="3" t="s">
        <v>889</v>
      </c>
    </row>
    <row r="26" spans="1:5">
      <c r="A26" s="4" t="s">
        <v>49</v>
      </c>
      <c r="B26" s="5" t="n">
        <v>5</v>
      </c>
      <c r="C26" s="5" t="n">
        <v>15</v>
      </c>
      <c r="D26" s="5" t="n">
        <v>13</v>
      </c>
      <c r="E26" s="5" t="n">
        <v>30</v>
      </c>
    </row>
    <row r="27" spans="1:5">
      <c r="A27" s="4" t="s">
        <v>50</v>
      </c>
      <c r="B27" s="5" t="n">
        <v>-32</v>
      </c>
      <c r="C27" s="5" t="n">
        <v>-27</v>
      </c>
      <c r="D27" s="5" t="n">
        <v>-62</v>
      </c>
      <c r="E27" s="5" t="n">
        <v>-55</v>
      </c>
    </row>
    <row r="28" spans="1:5">
      <c r="A28" s="4" t="s">
        <v>894</v>
      </c>
    </row>
    <row r="29" spans="1:5">
      <c r="A29" s="3" t="s">
        <v>889</v>
      </c>
    </row>
    <row r="30" spans="1:5">
      <c r="A30" s="4" t="s">
        <v>30</v>
      </c>
      <c r="B30" s="5" t="n">
        <v>-37</v>
      </c>
      <c r="C30" s="5" t="n">
        <v>-42</v>
      </c>
      <c r="D30" s="5" t="n">
        <v>-75</v>
      </c>
      <c r="E30" s="5" t="n">
        <v>-85</v>
      </c>
    </row>
    <row r="31" spans="1:5">
      <c r="A31" s="4" t="s">
        <v>895</v>
      </c>
    </row>
    <row r="32" spans="1:5">
      <c r="A32" s="3" t="s">
        <v>889</v>
      </c>
    </row>
    <row r="33" spans="1:5">
      <c r="A33" s="4" t="s">
        <v>41</v>
      </c>
      <c r="B33" s="5" t="n">
        <v>5</v>
      </c>
      <c r="C33" s="5" t="n">
        <v>0</v>
      </c>
      <c r="D33" s="5" t="n">
        <v>10</v>
      </c>
      <c r="E33" s="5" t="n">
        <v>0</v>
      </c>
    </row>
    <row r="34" spans="1:5">
      <c r="A34" s="4" t="s">
        <v>49</v>
      </c>
      <c r="B34" s="5" t="n">
        <v>-1</v>
      </c>
      <c r="C34" s="5" t="n">
        <v>0</v>
      </c>
      <c r="D34" s="5" t="n">
        <v>-2</v>
      </c>
      <c r="E34" s="5" t="n">
        <v>0</v>
      </c>
    </row>
    <row r="35" spans="1:5">
      <c r="A35" s="4" t="s">
        <v>50</v>
      </c>
      <c r="B35" s="7" t="n">
        <v>4</v>
      </c>
      <c r="C35" s="7" t="n">
        <v>0</v>
      </c>
      <c r="D35" s="7" t="n">
        <v>8</v>
      </c>
      <c r="E35"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5"/>
    <col customWidth="1" max="6" min="6" width="15"/>
  </cols>
  <sheetData>
    <row r="1" spans="1:6">
      <c r="A1" s="1" t="s">
        <v>896</v>
      </c>
      <c r="B1" s="2" t="s">
        <v>23</v>
      </c>
      <c r="D1" s="2" t="s">
        <v>1</v>
      </c>
    </row>
    <row r="2" spans="1:6">
      <c r="B2" s="2" t="s">
        <v>2</v>
      </c>
      <c r="C2" s="2" t="s">
        <v>24</v>
      </c>
      <c r="D2" s="2" t="s">
        <v>2</v>
      </c>
      <c r="E2" s="2" t="s">
        <v>24</v>
      </c>
      <c r="F2" s="2" t="s">
        <v>62</v>
      </c>
    </row>
    <row r="3" spans="1:6">
      <c r="A3" s="3" t="s">
        <v>191</v>
      </c>
    </row>
    <row r="4" spans="1:6">
      <c r="A4" s="4" t="s">
        <v>897</v>
      </c>
      <c r="B4" s="7" t="n">
        <v>642000000</v>
      </c>
      <c r="C4" s="7" t="n">
        <v>837000000</v>
      </c>
      <c r="D4" s="7" t="n">
        <v>1390000000</v>
      </c>
      <c r="E4" s="7" t="n">
        <v>1947000000</v>
      </c>
    </row>
    <row r="5" spans="1:6">
      <c r="A5" s="4" t="s">
        <v>898</v>
      </c>
      <c r="B5" s="4" t="s">
        <v>899</v>
      </c>
      <c r="C5" s="4" t="s">
        <v>900</v>
      </c>
      <c r="D5" s="4" t="s">
        <v>899</v>
      </c>
      <c r="E5" s="4" t="s">
        <v>901</v>
      </c>
    </row>
    <row r="6" spans="1:6">
      <c r="A6" s="4" t="s">
        <v>861</v>
      </c>
      <c r="D6" s="4" t="s">
        <v>862</v>
      </c>
      <c r="E6" s="4" t="s">
        <v>863</v>
      </c>
    </row>
    <row r="7" spans="1:6">
      <c r="A7" s="4" t="s">
        <v>902</v>
      </c>
      <c r="B7" s="7" t="n">
        <v>8300000000</v>
      </c>
      <c r="D7" s="7" t="n">
        <v>8300000000</v>
      </c>
      <c r="F7" s="7" t="n">
        <v>8100000000</v>
      </c>
    </row>
    <row r="8" spans="1:6">
      <c r="A8" s="4" t="s">
        <v>903</v>
      </c>
      <c r="B8" s="5" t="n">
        <v>0</v>
      </c>
      <c r="D8" s="5" t="n">
        <v>0</v>
      </c>
    </row>
    <row r="9" spans="1:6">
      <c r="A9" s="4" t="s">
        <v>904</v>
      </c>
      <c r="B9" s="7" t="n">
        <v>33000000</v>
      </c>
      <c r="D9" s="7" t="n">
        <v>330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905</v>
      </c>
      <c r="B1" s="2" t="s">
        <v>1</v>
      </c>
    </row>
    <row r="2" spans="1:2">
      <c r="B2" s="2" t="s">
        <v>2</v>
      </c>
    </row>
    <row r="3" spans="1:2">
      <c r="A3" s="3" t="s">
        <v>906</v>
      </c>
    </row>
    <row r="4" spans="1:2">
      <c r="A4" s="4" t="s">
        <v>907</v>
      </c>
      <c r="B4" s="5"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23</v>
      </c>
      <c r="D1" s="2" t="s">
        <v>1</v>
      </c>
    </row>
    <row r="2" spans="1:5">
      <c r="B2" s="2" t="s">
        <v>2</v>
      </c>
      <c r="C2" s="2" t="s">
        <v>24</v>
      </c>
      <c r="D2" s="2" t="s">
        <v>2</v>
      </c>
      <c r="E2" s="2" t="s">
        <v>24</v>
      </c>
    </row>
    <row r="3" spans="1:5">
      <c r="A3" s="3" t="s">
        <v>906</v>
      </c>
    </row>
    <row r="4" spans="1:5">
      <c r="A4" s="4" t="s">
        <v>50</v>
      </c>
      <c r="B4" s="7" t="n">
        <v>2503</v>
      </c>
      <c r="C4" s="7" t="n">
        <v>1664</v>
      </c>
      <c r="D4" s="7" t="n">
        <v>5429</v>
      </c>
      <c r="E4" s="7" t="n">
        <v>3875</v>
      </c>
    </row>
    <row r="5" spans="1:5">
      <c r="A5" s="4" t="s">
        <v>56</v>
      </c>
      <c r="B5" s="5" t="n">
        <v>2435</v>
      </c>
      <c r="C5" s="5" t="n">
        <v>1986</v>
      </c>
      <c r="D5" s="5" t="n">
        <v>4585</v>
      </c>
      <c r="E5" s="5" t="n">
        <v>4220</v>
      </c>
    </row>
    <row r="6" spans="1:5">
      <c r="A6" s="4" t="s">
        <v>909</v>
      </c>
    </row>
    <row r="7" spans="1:5">
      <c r="A7" s="3" t="s">
        <v>906</v>
      </c>
    </row>
    <row r="8" spans="1:5">
      <c r="A8" s="4" t="s">
        <v>50</v>
      </c>
      <c r="B8" s="5" t="n">
        <v>0</v>
      </c>
      <c r="C8" s="5" t="n">
        <v>0</v>
      </c>
      <c r="D8" s="5" t="n">
        <v>0</v>
      </c>
      <c r="E8" s="5" t="n">
        <v>0</v>
      </c>
    </row>
    <row r="9" spans="1:5">
      <c r="A9" s="4" t="s">
        <v>56</v>
      </c>
      <c r="B9" s="5" t="n">
        <v>0</v>
      </c>
      <c r="C9" s="5" t="n">
        <v>0</v>
      </c>
      <c r="D9" s="5" t="n">
        <v>0</v>
      </c>
      <c r="E9" s="5" t="n">
        <v>0</v>
      </c>
    </row>
    <row r="10" spans="1:5">
      <c r="A10" s="4" t="s">
        <v>910</v>
      </c>
    </row>
    <row r="11" spans="1:5">
      <c r="A11" s="3" t="s">
        <v>906</v>
      </c>
    </row>
    <row r="12" spans="1:5">
      <c r="A12" s="4" t="s">
        <v>50</v>
      </c>
      <c r="B12" s="5" t="n">
        <v>803</v>
      </c>
      <c r="C12" s="5" t="n">
        <v>778</v>
      </c>
      <c r="D12" s="5" t="n">
        <v>1505</v>
      </c>
      <c r="E12" s="5" t="n">
        <v>1488</v>
      </c>
    </row>
    <row r="13" spans="1:5">
      <c r="A13" s="4" t="s">
        <v>56</v>
      </c>
      <c r="B13" s="5" t="n">
        <v>801</v>
      </c>
      <c r="C13" s="5" t="n">
        <v>778</v>
      </c>
      <c r="D13" s="5" t="n">
        <v>1499</v>
      </c>
      <c r="E13" s="5" t="n">
        <v>1486</v>
      </c>
    </row>
    <row r="14" spans="1:5">
      <c r="A14" s="4" t="s">
        <v>911</v>
      </c>
    </row>
    <row r="15" spans="1:5">
      <c r="A15" s="3" t="s">
        <v>906</v>
      </c>
    </row>
    <row r="16" spans="1:5">
      <c r="A16" s="4" t="s">
        <v>50</v>
      </c>
      <c r="B16" s="5" t="n">
        <v>548</v>
      </c>
      <c r="C16" s="5" t="n">
        <v>389</v>
      </c>
      <c r="D16" s="5" t="n">
        <v>1020</v>
      </c>
      <c r="E16" s="5" t="n">
        <v>838</v>
      </c>
    </row>
    <row r="17" spans="1:5">
      <c r="A17" s="4" t="s">
        <v>56</v>
      </c>
      <c r="B17" s="5" t="n">
        <v>524</v>
      </c>
      <c r="C17" s="5" t="n">
        <v>462</v>
      </c>
      <c r="D17" s="5" t="n">
        <v>928</v>
      </c>
      <c r="E17" s="5" t="n">
        <v>907</v>
      </c>
    </row>
    <row r="18" spans="1:5">
      <c r="A18" s="4" t="s">
        <v>912</v>
      </c>
    </row>
    <row r="19" spans="1:5">
      <c r="A19" s="3" t="s">
        <v>906</v>
      </c>
    </row>
    <row r="20" spans="1:5">
      <c r="A20" s="4" t="s">
        <v>50</v>
      </c>
      <c r="B20" s="5" t="n">
        <v>1152</v>
      </c>
      <c r="C20" s="5" t="n">
        <v>497</v>
      </c>
      <c r="D20" s="5" t="n">
        <v>2904</v>
      </c>
      <c r="E20" s="5" t="n">
        <v>1549</v>
      </c>
    </row>
    <row r="21" spans="1:5">
      <c r="A21" s="4" t="s">
        <v>56</v>
      </c>
      <c r="B21" s="5" t="n">
        <v>1110</v>
      </c>
      <c r="C21" s="5" t="n">
        <v>746</v>
      </c>
      <c r="D21" s="5" t="n">
        <v>2158</v>
      </c>
      <c r="E21" s="5" t="n">
        <v>1827</v>
      </c>
    </row>
    <row r="22" spans="1:5">
      <c r="A22" s="4" t="s">
        <v>913</v>
      </c>
    </row>
    <row r="23" spans="1:5">
      <c r="A23" s="3" t="s">
        <v>906</v>
      </c>
    </row>
    <row r="24" spans="1:5">
      <c r="A24" s="4" t="s">
        <v>50</v>
      </c>
      <c r="B24" s="5" t="n">
        <v>2503</v>
      </c>
      <c r="C24" s="5" t="n">
        <v>1664</v>
      </c>
      <c r="D24" s="5" t="n">
        <v>5429</v>
      </c>
      <c r="E24" s="5" t="n">
        <v>3875</v>
      </c>
    </row>
    <row r="25" spans="1:5">
      <c r="A25" s="4" t="s">
        <v>56</v>
      </c>
      <c r="B25" s="7" t="n">
        <v>2435</v>
      </c>
      <c r="C25" s="7" t="n">
        <v>1986</v>
      </c>
      <c r="D25" s="7" t="n">
        <v>4585</v>
      </c>
      <c r="E25" s="7" t="n">
        <v>422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23</v>
      </c>
      <c r="D1" s="2" t="s">
        <v>1</v>
      </c>
    </row>
    <row r="2" spans="1:5">
      <c r="B2" s="2" t="s">
        <v>2</v>
      </c>
      <c r="C2" s="2" t="s">
        <v>24</v>
      </c>
      <c r="D2" s="2" t="s">
        <v>2</v>
      </c>
      <c r="E2" s="2" t="s">
        <v>24</v>
      </c>
    </row>
    <row r="3" spans="1:5">
      <c r="A3" s="3" t="s">
        <v>915</v>
      </c>
    </row>
    <row r="4" spans="1:5">
      <c r="A4" s="4" t="s">
        <v>916</v>
      </c>
      <c r="B4" s="7" t="n">
        <v>3003</v>
      </c>
      <c r="C4" s="7" t="n">
        <v>3379</v>
      </c>
      <c r="D4" s="7" t="n">
        <v>6021</v>
      </c>
      <c r="E4" s="7" t="n">
        <v>7174</v>
      </c>
    </row>
    <row r="5" spans="1:5">
      <c r="A5" s="4" t="s">
        <v>917</v>
      </c>
      <c r="B5" s="5" t="n">
        <v>200</v>
      </c>
      <c r="C5" s="5" t="n">
        <v>158</v>
      </c>
      <c r="D5" s="5" t="n">
        <v>394</v>
      </c>
      <c r="E5" s="5" t="n">
        <v>307</v>
      </c>
    </row>
    <row r="6" spans="1:5">
      <c r="A6" s="4" t="s">
        <v>32</v>
      </c>
      <c r="B6" s="5" t="n">
        <v>60</v>
      </c>
      <c r="C6" s="5" t="n">
        <v>422</v>
      </c>
      <c r="D6" s="5" t="n">
        <v>-3</v>
      </c>
      <c r="E6" s="5" t="n">
        <v>538</v>
      </c>
    </row>
    <row r="7" spans="1:5">
      <c r="A7" s="3" t="s">
        <v>34</v>
      </c>
    </row>
    <row r="8" spans="1:5">
      <c r="A8" s="4" t="s">
        <v>37</v>
      </c>
      <c r="B8" s="5" t="n">
        <v>-1</v>
      </c>
      <c r="C8" s="5" t="n">
        <v>-3</v>
      </c>
      <c r="D8" s="5" t="n">
        <v>-1</v>
      </c>
      <c r="E8" s="5" t="n">
        <v>-16</v>
      </c>
    </row>
    <row r="9" spans="1:5">
      <c r="A9" s="4" t="s">
        <v>36</v>
      </c>
      <c r="B9" s="5" t="n">
        <v>416</v>
      </c>
      <c r="C9" s="5" t="n">
        <v>-1096</v>
      </c>
      <c r="D9" s="5" t="n">
        <v>2246</v>
      </c>
      <c r="E9" s="5" t="n">
        <v>-1398</v>
      </c>
    </row>
    <row r="10" spans="1:5">
      <c r="A10" s="4" t="s">
        <v>918</v>
      </c>
      <c r="B10" s="5" t="n">
        <v>-327</v>
      </c>
      <c r="C10" s="5" t="n">
        <v>-62</v>
      </c>
      <c r="D10" s="5" t="n">
        <v>-954</v>
      </c>
      <c r="E10" s="5" t="n">
        <v>-196</v>
      </c>
    </row>
    <row r="11" spans="1:5">
      <c r="A11" s="4" t="s">
        <v>919</v>
      </c>
      <c r="B11" s="5" t="n">
        <v>162</v>
      </c>
      <c r="C11" s="5" t="n">
        <v>193</v>
      </c>
      <c r="D11" s="5" t="n">
        <v>-158</v>
      </c>
      <c r="E11" s="5" t="n">
        <v>207</v>
      </c>
    </row>
    <row r="12" spans="1:5">
      <c r="A12" s="4" t="s">
        <v>920</v>
      </c>
      <c r="B12" s="5" t="n">
        <v>775</v>
      </c>
      <c r="C12" s="5" t="n">
        <v>516</v>
      </c>
      <c r="D12" s="5" t="n">
        <v>1527</v>
      </c>
      <c r="E12" s="5" t="n">
        <v>1176</v>
      </c>
    </row>
    <row r="13" spans="1:5">
      <c r="A13" s="3" t="s">
        <v>40</v>
      </c>
    </row>
    <row r="14" spans="1:5">
      <c r="A14" s="4" t="s">
        <v>921</v>
      </c>
      <c r="B14" s="5" t="n">
        <v>-558</v>
      </c>
      <c r="C14" s="5" t="n">
        <v>-513</v>
      </c>
      <c r="D14" s="5" t="n">
        <v>-1078</v>
      </c>
      <c r="E14" s="5" t="n">
        <v>-1024</v>
      </c>
    </row>
    <row r="15" spans="1:5">
      <c r="A15" s="4" t="s">
        <v>45</v>
      </c>
      <c r="B15" s="5" t="n">
        <v>-15</v>
      </c>
      <c r="C15" s="5" t="n">
        <v>-37</v>
      </c>
      <c r="D15" s="5" t="n">
        <v>-49</v>
      </c>
      <c r="E15" s="5" t="n">
        <v>-93</v>
      </c>
    </row>
    <row r="16" spans="1:5">
      <c r="A16" s="4" t="s">
        <v>922</v>
      </c>
      <c r="B16" s="5" t="n">
        <v>-570</v>
      </c>
      <c r="C16" s="5" t="n">
        <v>-456</v>
      </c>
      <c r="D16" s="5" t="n">
        <v>-1126</v>
      </c>
      <c r="E16" s="5" t="n">
        <v>-853</v>
      </c>
    </row>
    <row r="17" spans="1:5">
      <c r="A17" s="4" t="s">
        <v>49</v>
      </c>
      <c r="B17" s="5" t="n">
        <v>-642</v>
      </c>
      <c r="C17" s="5" t="n">
        <v>-837</v>
      </c>
      <c r="D17" s="5" t="n">
        <v>-1390</v>
      </c>
      <c r="E17" s="5" t="n">
        <v>-1947</v>
      </c>
    </row>
    <row r="18" spans="1:5">
      <c r="A18" s="4" t="s">
        <v>50</v>
      </c>
      <c r="B18" s="5" t="n">
        <v>2503</v>
      </c>
      <c r="C18" s="5" t="n">
        <v>1664</v>
      </c>
      <c r="D18" s="5" t="n">
        <v>5429</v>
      </c>
      <c r="E18" s="5" t="n">
        <v>3875</v>
      </c>
    </row>
    <row r="19" spans="1:5">
      <c r="A19" s="4" t="s">
        <v>52</v>
      </c>
      <c r="B19" s="5" t="n">
        <v>-96</v>
      </c>
      <c r="C19" s="5" t="n">
        <v>295</v>
      </c>
      <c r="D19" s="5" t="n">
        <v>-896</v>
      </c>
      <c r="E19" s="5" t="n">
        <v>293</v>
      </c>
    </row>
    <row r="20" spans="1:5">
      <c r="A20" s="4" t="s">
        <v>53</v>
      </c>
      <c r="B20" s="5" t="n">
        <v>32</v>
      </c>
      <c r="C20" s="5" t="n">
        <v>27</v>
      </c>
      <c r="D20" s="5" t="n">
        <v>62</v>
      </c>
      <c r="E20" s="5" t="n">
        <v>55</v>
      </c>
    </row>
    <row r="21" spans="1:5">
      <c r="A21" s="4" t="s">
        <v>54</v>
      </c>
      <c r="B21" s="5" t="n">
        <v>-4</v>
      </c>
      <c r="C21" s="5" t="n">
        <v>0</v>
      </c>
      <c r="D21" s="5" t="n">
        <v>-10</v>
      </c>
      <c r="E21" s="5" t="n">
        <v>-3</v>
      </c>
    </row>
    <row r="22" spans="1:5">
      <c r="A22" s="4" t="s">
        <v>55</v>
      </c>
      <c r="B22" s="5" t="n">
        <v>-68</v>
      </c>
      <c r="C22" s="5" t="n">
        <v>322</v>
      </c>
      <c r="D22" s="5" t="n">
        <v>-844</v>
      </c>
      <c r="E22" s="5" t="n">
        <v>345</v>
      </c>
    </row>
    <row r="23" spans="1:5">
      <c r="A23" s="4" t="s">
        <v>56</v>
      </c>
      <c r="B23" s="5" t="n">
        <v>2435</v>
      </c>
      <c r="C23" s="5" t="n">
        <v>1986</v>
      </c>
      <c r="D23" s="5" t="n">
        <v>4585</v>
      </c>
      <c r="E23" s="5" t="n">
        <v>4220</v>
      </c>
    </row>
    <row r="24" spans="1:5">
      <c r="A24" s="4" t="s">
        <v>909</v>
      </c>
    </row>
    <row r="25" spans="1:5">
      <c r="A25" s="3" t="s">
        <v>915</v>
      </c>
    </row>
    <row r="26" spans="1:5">
      <c r="A26" s="4" t="s">
        <v>916</v>
      </c>
      <c r="B26" s="5" t="n">
        <v>0</v>
      </c>
      <c r="C26" s="5" t="n">
        <v>0</v>
      </c>
      <c r="D26" s="5" t="n">
        <v>0</v>
      </c>
      <c r="E26" s="5" t="n">
        <v>0</v>
      </c>
    </row>
    <row r="27" spans="1:5">
      <c r="A27" s="4" t="s">
        <v>917</v>
      </c>
      <c r="B27" s="5" t="n">
        <v>0</v>
      </c>
      <c r="C27" s="5" t="n">
        <v>0</v>
      </c>
      <c r="D27" s="5" t="n">
        <v>0</v>
      </c>
      <c r="E27" s="5" t="n">
        <v>0</v>
      </c>
    </row>
    <row r="28" spans="1:5">
      <c r="A28" s="4" t="s">
        <v>32</v>
      </c>
      <c r="B28" s="5" t="n">
        <v>0</v>
      </c>
      <c r="C28" s="5" t="n">
        <v>0</v>
      </c>
      <c r="D28" s="5" t="n">
        <v>0</v>
      </c>
      <c r="E28" s="5" t="n">
        <v>0</v>
      </c>
    </row>
    <row r="29" spans="1:5">
      <c r="A29" s="3" t="s">
        <v>34</v>
      </c>
    </row>
    <row r="30" spans="1:5">
      <c r="A30" s="4" t="s">
        <v>37</v>
      </c>
      <c r="B30" s="5" t="n">
        <v>0</v>
      </c>
      <c r="C30" s="5" t="n">
        <v>0</v>
      </c>
      <c r="D30" s="5" t="n">
        <v>0</v>
      </c>
      <c r="E30" s="5" t="n">
        <v>0</v>
      </c>
    </row>
    <row r="31" spans="1:5">
      <c r="A31" s="4" t="s">
        <v>36</v>
      </c>
      <c r="B31" s="5" t="n">
        <v>0</v>
      </c>
      <c r="C31" s="5" t="n">
        <v>0</v>
      </c>
      <c r="D31" s="5" t="n">
        <v>0</v>
      </c>
      <c r="E31" s="5" t="n">
        <v>0</v>
      </c>
    </row>
    <row r="32" spans="1:5">
      <c r="A32" s="4" t="s">
        <v>918</v>
      </c>
      <c r="B32" s="5" t="n">
        <v>0</v>
      </c>
      <c r="C32" s="5" t="n">
        <v>0</v>
      </c>
      <c r="D32" s="5" t="n">
        <v>0</v>
      </c>
      <c r="E32" s="5" t="n">
        <v>0</v>
      </c>
    </row>
    <row r="33" spans="1:5">
      <c r="A33" s="4" t="s">
        <v>919</v>
      </c>
      <c r="B33" s="5" t="n">
        <v>0</v>
      </c>
      <c r="C33" s="5" t="n">
        <v>0</v>
      </c>
      <c r="D33" s="5" t="n">
        <v>0</v>
      </c>
      <c r="E33" s="5" t="n">
        <v>0</v>
      </c>
    </row>
    <row r="34" spans="1:5">
      <c r="A34" s="4" t="s">
        <v>920</v>
      </c>
      <c r="B34" s="5" t="n">
        <v>0</v>
      </c>
      <c r="C34" s="5" t="n">
        <v>0</v>
      </c>
      <c r="D34" s="5" t="n">
        <v>0</v>
      </c>
      <c r="E34" s="5" t="n">
        <v>0</v>
      </c>
    </row>
    <row r="35" spans="1:5">
      <c r="A35" s="3" t="s">
        <v>40</v>
      </c>
    </row>
    <row r="36" spans="1:5">
      <c r="A36" s="4" t="s">
        <v>921</v>
      </c>
      <c r="B36" s="5" t="n">
        <v>0</v>
      </c>
      <c r="C36" s="5" t="n">
        <v>0</v>
      </c>
      <c r="D36" s="5" t="n">
        <v>0</v>
      </c>
      <c r="E36" s="5" t="n">
        <v>0</v>
      </c>
    </row>
    <row r="37" spans="1:5">
      <c r="A37" s="4" t="s">
        <v>45</v>
      </c>
      <c r="B37" s="5" t="n">
        <v>0</v>
      </c>
      <c r="C37" s="5" t="n">
        <v>0</v>
      </c>
      <c r="D37" s="5" t="n">
        <v>0</v>
      </c>
      <c r="E37" s="5" t="n">
        <v>0</v>
      </c>
    </row>
    <row r="38" spans="1:5">
      <c r="A38" s="4" t="s">
        <v>922</v>
      </c>
      <c r="B38" s="5" t="n">
        <v>0</v>
      </c>
      <c r="C38" s="5" t="n">
        <v>0</v>
      </c>
      <c r="D38" s="5" t="n">
        <v>0</v>
      </c>
      <c r="E38" s="5" t="n">
        <v>0</v>
      </c>
    </row>
    <row r="39" spans="1:5">
      <c r="A39" s="4" t="s">
        <v>49</v>
      </c>
      <c r="B39" s="5" t="n">
        <v>0</v>
      </c>
      <c r="C39" s="5" t="n">
        <v>0</v>
      </c>
      <c r="D39" s="5" t="n">
        <v>0</v>
      </c>
      <c r="E39" s="5" t="n">
        <v>0</v>
      </c>
    </row>
    <row r="40" spans="1:5">
      <c r="A40" s="4" t="s">
        <v>50</v>
      </c>
      <c r="B40" s="5" t="n">
        <v>0</v>
      </c>
      <c r="C40" s="5" t="n">
        <v>0</v>
      </c>
      <c r="D40" s="5" t="n">
        <v>0</v>
      </c>
      <c r="E40" s="5" t="n">
        <v>0</v>
      </c>
    </row>
    <row r="41" spans="1:5">
      <c r="A41" s="4" t="s">
        <v>52</v>
      </c>
      <c r="B41" s="5" t="n">
        <v>0</v>
      </c>
      <c r="C41" s="5" t="n">
        <v>0</v>
      </c>
      <c r="D41" s="5" t="n">
        <v>0</v>
      </c>
      <c r="E41" s="5" t="n">
        <v>0</v>
      </c>
    </row>
    <row r="42" spans="1:5">
      <c r="A42" s="4" t="s">
        <v>53</v>
      </c>
      <c r="B42" s="5" t="n">
        <v>0</v>
      </c>
      <c r="C42" s="5" t="n">
        <v>0</v>
      </c>
      <c r="D42" s="5" t="n">
        <v>0</v>
      </c>
      <c r="E42" s="5" t="n">
        <v>0</v>
      </c>
    </row>
    <row r="43" spans="1:5">
      <c r="A43" s="4" t="s">
        <v>54</v>
      </c>
      <c r="B43" s="5" t="n">
        <v>0</v>
      </c>
      <c r="C43" s="5" t="n">
        <v>0</v>
      </c>
      <c r="D43" s="5" t="n">
        <v>0</v>
      </c>
      <c r="E43" s="5" t="n">
        <v>0</v>
      </c>
    </row>
    <row r="44" spans="1:5">
      <c r="A44" s="4" t="s">
        <v>55</v>
      </c>
      <c r="B44" s="5" t="n">
        <v>0</v>
      </c>
      <c r="C44" s="5" t="n">
        <v>0</v>
      </c>
      <c r="D44" s="5" t="n">
        <v>0</v>
      </c>
      <c r="E44" s="5" t="n">
        <v>0</v>
      </c>
    </row>
    <row r="45" spans="1:5">
      <c r="A45" s="4" t="s">
        <v>56</v>
      </c>
      <c r="B45" s="5" t="n">
        <v>0</v>
      </c>
      <c r="C45" s="5" t="n">
        <v>0</v>
      </c>
      <c r="D45" s="5" t="n">
        <v>0</v>
      </c>
      <c r="E45" s="5" t="n">
        <v>0</v>
      </c>
    </row>
    <row r="46" spans="1:5">
      <c r="A46" s="4" t="s">
        <v>923</v>
      </c>
    </row>
    <row r="47" spans="1:5">
      <c r="A47" s="3" t="s">
        <v>915</v>
      </c>
    </row>
    <row r="48" spans="1:5">
      <c r="A48" s="4" t="s">
        <v>916</v>
      </c>
      <c r="B48" s="5" t="n">
        <v>1848</v>
      </c>
      <c r="C48" s="5" t="n">
        <v>2212</v>
      </c>
      <c r="D48" s="5" t="n">
        <v>3778</v>
      </c>
      <c r="E48" s="5" t="n">
        <v>4807</v>
      </c>
    </row>
    <row r="49" spans="1:5">
      <c r="A49" s="4" t="s">
        <v>917</v>
      </c>
      <c r="B49" s="5" t="n">
        <v>-1575</v>
      </c>
      <c r="C49" s="5" t="n">
        <v>-1510</v>
      </c>
      <c r="D49" s="5" t="n">
        <v>-3089</v>
      </c>
      <c r="E49" s="5" t="n">
        <v>-2930</v>
      </c>
    </row>
    <row r="50" spans="1:5">
      <c r="A50" s="4" t="s">
        <v>32</v>
      </c>
      <c r="B50" s="5" t="n">
        <v>-45</v>
      </c>
      <c r="C50" s="5" t="n">
        <v>404</v>
      </c>
      <c r="D50" s="5" t="n">
        <v>-152</v>
      </c>
      <c r="E50" s="5" t="n">
        <v>475</v>
      </c>
    </row>
    <row r="51" spans="1:5">
      <c r="A51" s="3" t="s">
        <v>34</v>
      </c>
    </row>
    <row r="52" spans="1:5">
      <c r="A52" s="4" t="s">
        <v>37</v>
      </c>
      <c r="B52" s="5" t="n">
        <v>-27</v>
      </c>
      <c r="C52" s="5" t="n">
        <v>-74</v>
      </c>
      <c r="D52" s="5" t="n">
        <v>-138</v>
      </c>
      <c r="E52" s="5" t="n">
        <v>-156</v>
      </c>
    </row>
    <row r="53" spans="1:5">
      <c r="A53" s="4" t="s">
        <v>36</v>
      </c>
      <c r="B53" s="5" t="n">
        <v>-111</v>
      </c>
      <c r="C53" s="5" t="n">
        <v>-414</v>
      </c>
      <c r="D53" s="5" t="n">
        <v>-232</v>
      </c>
      <c r="E53" s="5" t="n">
        <v>-880</v>
      </c>
    </row>
    <row r="54" spans="1:5">
      <c r="A54" s="4" t="s">
        <v>918</v>
      </c>
      <c r="B54" s="5" t="n">
        <v>0</v>
      </c>
      <c r="C54" s="5" t="n">
        <v>0</v>
      </c>
      <c r="D54" s="5" t="n">
        <v>0</v>
      </c>
      <c r="E54" s="5" t="n">
        <v>0</v>
      </c>
    </row>
    <row r="55" spans="1:5">
      <c r="A55" s="4" t="s">
        <v>919</v>
      </c>
      <c r="B55" s="5" t="n">
        <v>224</v>
      </c>
      <c r="C55" s="5" t="n">
        <v>151</v>
      </c>
      <c r="D55" s="5" t="n">
        <v>355</v>
      </c>
      <c r="E55" s="5" t="n">
        <v>198</v>
      </c>
    </row>
    <row r="56" spans="1:5">
      <c r="A56" s="4" t="s">
        <v>920</v>
      </c>
      <c r="B56" s="5" t="n">
        <v>-154</v>
      </c>
      <c r="C56" s="5" t="n">
        <v>-665</v>
      </c>
      <c r="D56" s="5" t="n">
        <v>-209</v>
      </c>
      <c r="E56" s="5" t="n">
        <v>-1359</v>
      </c>
    </row>
    <row r="57" spans="1:5">
      <c r="A57" s="3" t="s">
        <v>40</v>
      </c>
    </row>
    <row r="58" spans="1:5">
      <c r="A58" s="4" t="s">
        <v>921</v>
      </c>
      <c r="B58" s="5" t="n">
        <v>0</v>
      </c>
      <c r="C58" s="5" t="n">
        <v>0</v>
      </c>
      <c r="D58" s="5" t="n">
        <v>0</v>
      </c>
      <c r="E58" s="5" t="n">
        <v>0</v>
      </c>
    </row>
    <row r="59" spans="1:5">
      <c r="A59" s="4" t="s">
        <v>45</v>
      </c>
      <c r="B59" s="5" t="n">
        <v>5</v>
      </c>
      <c r="C59" s="5" t="n">
        <v>4</v>
      </c>
      <c r="D59" s="5" t="n">
        <v>9</v>
      </c>
      <c r="E59" s="5" t="n">
        <v>7</v>
      </c>
    </row>
    <row r="60" spans="1:5">
      <c r="A60" s="4" t="s">
        <v>922</v>
      </c>
      <c r="B60" s="5" t="n">
        <v>-165</v>
      </c>
      <c r="C60" s="5" t="n">
        <v>-108</v>
      </c>
      <c r="D60" s="5" t="n">
        <v>-322</v>
      </c>
      <c r="E60" s="5" t="n">
        <v>-162</v>
      </c>
    </row>
    <row r="61" spans="1:5">
      <c r="A61" s="4" t="s">
        <v>49</v>
      </c>
      <c r="B61" s="5" t="n">
        <v>0</v>
      </c>
      <c r="C61" s="5" t="n">
        <v>0</v>
      </c>
      <c r="D61" s="5" t="n">
        <v>0</v>
      </c>
      <c r="E61" s="5" t="n">
        <v>0</v>
      </c>
    </row>
    <row r="62" spans="1:5">
      <c r="A62" s="4" t="s">
        <v>50</v>
      </c>
      <c r="B62" s="5" t="n">
        <v>0</v>
      </c>
      <c r="C62" s="5" t="n">
        <v>0</v>
      </c>
      <c r="D62" s="5" t="n">
        <v>0</v>
      </c>
      <c r="E62" s="5" t="n">
        <v>0</v>
      </c>
    </row>
    <row r="63" spans="1:5">
      <c r="A63" s="4" t="s">
        <v>52</v>
      </c>
      <c r="B63" s="5" t="n">
        <v>0</v>
      </c>
      <c r="C63" s="5" t="n">
        <v>0</v>
      </c>
      <c r="D63" s="5" t="n">
        <v>0</v>
      </c>
      <c r="E63" s="5" t="n">
        <v>0</v>
      </c>
    </row>
    <row r="64" spans="1:5">
      <c r="A64" s="4" t="s">
        <v>53</v>
      </c>
      <c r="B64" s="5" t="n">
        <v>0</v>
      </c>
      <c r="C64" s="5" t="n">
        <v>0</v>
      </c>
      <c r="D64" s="5" t="n">
        <v>0</v>
      </c>
      <c r="E64" s="5" t="n">
        <v>0</v>
      </c>
    </row>
    <row r="65" spans="1:5">
      <c r="A65" s="4" t="s">
        <v>54</v>
      </c>
      <c r="B65" s="5" t="n">
        <v>0</v>
      </c>
      <c r="C65" s="5" t="n">
        <v>0</v>
      </c>
      <c r="D65" s="5" t="n">
        <v>0</v>
      </c>
      <c r="E65" s="5" t="n">
        <v>0</v>
      </c>
    </row>
    <row r="66" spans="1:5">
      <c r="A66" s="4" t="s">
        <v>55</v>
      </c>
      <c r="B66" s="5" t="n">
        <v>0</v>
      </c>
      <c r="C66" s="5" t="n">
        <v>0</v>
      </c>
      <c r="D66" s="5" t="n">
        <v>0</v>
      </c>
      <c r="E66" s="5" t="n">
        <v>0</v>
      </c>
    </row>
    <row r="67" spans="1:5">
      <c r="A67" s="4" t="s">
        <v>56</v>
      </c>
      <c r="B67" s="5" t="n">
        <v>0</v>
      </c>
      <c r="C67" s="5" t="n">
        <v>0</v>
      </c>
      <c r="D67" s="5" t="n">
        <v>0</v>
      </c>
      <c r="E67" s="5" t="n">
        <v>0</v>
      </c>
    </row>
    <row r="68" spans="1:5">
      <c r="A68" s="4" t="s">
        <v>910</v>
      </c>
    </row>
    <row r="69" spans="1:5">
      <c r="A69" s="3" t="s">
        <v>915</v>
      </c>
    </row>
    <row r="70" spans="1:5">
      <c r="A70" s="4" t="s">
        <v>916</v>
      </c>
      <c r="B70" s="5" t="n">
        <v>0</v>
      </c>
      <c r="C70" s="5" t="n">
        <v>0</v>
      </c>
      <c r="D70" s="5" t="n">
        <v>0</v>
      </c>
      <c r="E70" s="5" t="n">
        <v>0</v>
      </c>
    </row>
    <row r="71" spans="1:5">
      <c r="A71" s="4" t="s">
        <v>917</v>
      </c>
      <c r="B71" s="5" t="n">
        <v>1571</v>
      </c>
      <c r="C71" s="5" t="n">
        <v>1506</v>
      </c>
      <c r="D71" s="5" t="n">
        <v>3084</v>
      </c>
      <c r="E71" s="5" t="n">
        <v>2924</v>
      </c>
    </row>
    <row r="72" spans="1:5">
      <c r="A72" s="4" t="s">
        <v>32</v>
      </c>
      <c r="B72" s="5" t="n">
        <v>103</v>
      </c>
      <c r="C72" s="5" t="n">
        <v>12</v>
      </c>
      <c r="D72" s="5" t="n">
        <v>131</v>
      </c>
      <c r="E72" s="5" t="n">
        <v>51</v>
      </c>
    </row>
    <row r="73" spans="1:5">
      <c r="A73" s="3" t="s">
        <v>34</v>
      </c>
    </row>
    <row r="74" spans="1:5">
      <c r="A74" s="4" t="s">
        <v>37</v>
      </c>
      <c r="B74" s="5" t="n">
        <v>0</v>
      </c>
      <c r="C74" s="5" t="n">
        <v>0</v>
      </c>
      <c r="D74" s="5" t="n">
        <v>0</v>
      </c>
      <c r="E74" s="5" t="n">
        <v>0</v>
      </c>
    </row>
    <row r="75" spans="1:5">
      <c r="A75" s="4" t="s">
        <v>36</v>
      </c>
      <c r="B75" s="5" t="n">
        <v>-6</v>
      </c>
      <c r="C75" s="5" t="n">
        <v>-17</v>
      </c>
      <c r="D75" s="5" t="n">
        <v>-12</v>
      </c>
      <c r="E75" s="5" t="n">
        <v>-32</v>
      </c>
    </row>
    <row r="76" spans="1:5">
      <c r="A76" s="4" t="s">
        <v>918</v>
      </c>
      <c r="B76" s="5" t="n">
        <v>0</v>
      </c>
      <c r="C76" s="5" t="n">
        <v>0</v>
      </c>
      <c r="D76" s="5" t="n">
        <v>0</v>
      </c>
      <c r="E76" s="5" t="n">
        <v>0</v>
      </c>
    </row>
    <row r="77" spans="1:5">
      <c r="A77" s="4" t="s">
        <v>919</v>
      </c>
      <c r="B77" s="5" t="n">
        <v>0</v>
      </c>
      <c r="C77" s="5" t="n">
        <v>0</v>
      </c>
      <c r="D77" s="5" t="n">
        <v>0</v>
      </c>
      <c r="E77" s="5" t="n">
        <v>0</v>
      </c>
    </row>
    <row r="78" spans="1:5">
      <c r="A78" s="4" t="s">
        <v>920</v>
      </c>
      <c r="B78" s="5" t="n">
        <v>125</v>
      </c>
      <c r="C78" s="5" t="n">
        <v>376</v>
      </c>
      <c r="D78" s="5" t="n">
        <v>225</v>
      </c>
      <c r="E78" s="5" t="n">
        <v>710</v>
      </c>
    </row>
    <row r="79" spans="1:5">
      <c r="A79" s="3" t="s">
        <v>40</v>
      </c>
    </row>
    <row r="80" spans="1:5">
      <c r="A80" s="4" t="s">
        <v>921</v>
      </c>
      <c r="B80" s="5" t="n">
        <v>-363</v>
      </c>
      <c r="C80" s="5" t="n">
        <v>-332</v>
      </c>
      <c r="D80" s="5" t="n">
        <v>-699</v>
      </c>
      <c r="E80" s="5" t="n">
        <v>-665</v>
      </c>
    </row>
    <row r="81" spans="1:5">
      <c r="A81" s="4" t="s">
        <v>45</v>
      </c>
      <c r="B81" s="5" t="n">
        <v>-20</v>
      </c>
      <c r="C81" s="5" t="n">
        <v>-41</v>
      </c>
      <c r="D81" s="5" t="n">
        <v>-59</v>
      </c>
      <c r="E81" s="5" t="n">
        <v>-100</v>
      </c>
    </row>
    <row r="82" spans="1:5">
      <c r="A82" s="4" t="s">
        <v>922</v>
      </c>
      <c r="B82" s="5" t="n">
        <v>-400</v>
      </c>
      <c r="C82" s="5" t="n">
        <v>-335</v>
      </c>
      <c r="D82" s="5" t="n">
        <v>-779</v>
      </c>
      <c r="E82" s="5" t="n">
        <v>-653</v>
      </c>
    </row>
    <row r="83" spans="1:5">
      <c r="A83" s="4" t="s">
        <v>49</v>
      </c>
      <c r="B83" s="5" t="n">
        <v>-207</v>
      </c>
      <c r="C83" s="5" t="n">
        <v>-391</v>
      </c>
      <c r="D83" s="5" t="n">
        <v>-386</v>
      </c>
      <c r="E83" s="5" t="n">
        <v>-747</v>
      </c>
    </row>
    <row r="84" spans="1:5">
      <c r="A84" s="4" t="s">
        <v>50</v>
      </c>
      <c r="B84" s="5" t="n">
        <v>803</v>
      </c>
      <c r="C84" s="5" t="n">
        <v>778</v>
      </c>
      <c r="D84" s="5" t="n">
        <v>1505</v>
      </c>
      <c r="E84" s="5" t="n">
        <v>1488</v>
      </c>
    </row>
    <row r="85" spans="1:5">
      <c r="A85" s="4" t="s">
        <v>52</v>
      </c>
      <c r="B85" s="5" t="n">
        <v>0</v>
      </c>
      <c r="C85" s="5" t="n">
        <v>0</v>
      </c>
      <c r="D85" s="5" t="n">
        <v>0</v>
      </c>
      <c r="E85" s="5" t="n">
        <v>0</v>
      </c>
    </row>
    <row r="86" spans="1:5">
      <c r="A86" s="4" t="s">
        <v>53</v>
      </c>
      <c r="B86" s="5" t="n">
        <v>0</v>
      </c>
      <c r="C86" s="5" t="n">
        <v>0</v>
      </c>
      <c r="D86" s="5" t="n">
        <v>0</v>
      </c>
      <c r="E86" s="5" t="n">
        <v>0</v>
      </c>
    </row>
    <row r="87" spans="1:5">
      <c r="A87" s="4" t="s">
        <v>54</v>
      </c>
      <c r="B87" s="5" t="n">
        <v>-2</v>
      </c>
      <c r="C87" s="5" t="n">
        <v>0</v>
      </c>
      <c r="D87" s="5" t="n">
        <v>-6</v>
      </c>
      <c r="E87" s="5" t="n">
        <v>-2</v>
      </c>
    </row>
    <row r="88" spans="1:5">
      <c r="A88" s="4" t="s">
        <v>55</v>
      </c>
      <c r="B88" s="5" t="n">
        <v>-2</v>
      </c>
      <c r="C88" s="5" t="n">
        <v>0</v>
      </c>
      <c r="D88" s="5" t="n">
        <v>-6</v>
      </c>
      <c r="E88" s="5" t="n">
        <v>-2</v>
      </c>
    </row>
    <row r="89" spans="1:5">
      <c r="A89" s="4" t="s">
        <v>56</v>
      </c>
      <c r="B89" s="5" t="n">
        <v>801</v>
      </c>
      <c r="C89" s="5" t="n">
        <v>778</v>
      </c>
      <c r="D89" s="5" t="n">
        <v>1499</v>
      </c>
      <c r="E89" s="5" t="n">
        <v>1486</v>
      </c>
    </row>
    <row r="90" spans="1:5">
      <c r="A90" s="4" t="s">
        <v>911</v>
      </c>
    </row>
    <row r="91" spans="1:5">
      <c r="A91" s="3" t="s">
        <v>915</v>
      </c>
    </row>
    <row r="92" spans="1:5">
      <c r="A92" s="4" t="s">
        <v>916</v>
      </c>
      <c r="B92" s="5" t="n">
        <v>293</v>
      </c>
      <c r="C92" s="5" t="n">
        <v>292</v>
      </c>
      <c r="D92" s="5" t="n">
        <v>564</v>
      </c>
      <c r="E92" s="5" t="n">
        <v>563</v>
      </c>
    </row>
    <row r="93" spans="1:5">
      <c r="A93" s="4" t="s">
        <v>917</v>
      </c>
      <c r="B93" s="5" t="n">
        <v>204</v>
      </c>
      <c r="C93" s="5" t="n">
        <v>162</v>
      </c>
      <c r="D93" s="5" t="n">
        <v>399</v>
      </c>
      <c r="E93" s="5" t="n">
        <v>313</v>
      </c>
    </row>
    <row r="94" spans="1:5">
      <c r="A94" s="4" t="s">
        <v>32</v>
      </c>
      <c r="B94" s="5" t="n">
        <v>2</v>
      </c>
      <c r="C94" s="5" t="n">
        <v>6</v>
      </c>
      <c r="D94" s="5" t="n">
        <v>18</v>
      </c>
      <c r="E94" s="5" t="n">
        <v>12</v>
      </c>
    </row>
    <row r="95" spans="1:5">
      <c r="A95" s="3" t="s">
        <v>34</v>
      </c>
    </row>
    <row r="96" spans="1:5">
      <c r="A96" s="4" t="s">
        <v>37</v>
      </c>
      <c r="B96" s="5" t="n">
        <v>0</v>
      </c>
      <c r="C96" s="5" t="n">
        <v>0</v>
      </c>
      <c r="D96" s="5" t="n">
        <v>0</v>
      </c>
      <c r="E96" s="5" t="n">
        <v>-4</v>
      </c>
    </row>
    <row r="97" spans="1:5">
      <c r="A97" s="4" t="s">
        <v>36</v>
      </c>
      <c r="B97" s="5" t="n">
        <v>224</v>
      </c>
      <c r="C97" s="5" t="n">
        <v>-180</v>
      </c>
      <c r="D97" s="5" t="n">
        <v>879</v>
      </c>
      <c r="E97" s="5" t="n">
        <v>-53</v>
      </c>
    </row>
    <row r="98" spans="1:5">
      <c r="A98" s="4" t="s">
        <v>918</v>
      </c>
      <c r="B98" s="5" t="n">
        <v>-95</v>
      </c>
      <c r="C98" s="5" t="n">
        <v>-16</v>
      </c>
      <c r="D98" s="5" t="n">
        <v>-251</v>
      </c>
      <c r="E98" s="5" t="n">
        <v>-15</v>
      </c>
    </row>
    <row r="99" spans="1:5">
      <c r="A99" s="4" t="s">
        <v>919</v>
      </c>
      <c r="B99" s="5" t="n">
        <v>-62</v>
      </c>
      <c r="C99" s="5" t="n">
        <v>42</v>
      </c>
      <c r="D99" s="5" t="n">
        <v>-513</v>
      </c>
      <c r="E99" s="5" t="n">
        <v>9</v>
      </c>
    </row>
    <row r="100" spans="1:5">
      <c r="A100" s="4" t="s">
        <v>920</v>
      </c>
      <c r="B100" s="5" t="n">
        <v>232</v>
      </c>
      <c r="C100" s="5" t="n">
        <v>386</v>
      </c>
      <c r="D100" s="5" t="n">
        <v>409</v>
      </c>
      <c r="E100" s="5" t="n">
        <v>658</v>
      </c>
    </row>
    <row r="101" spans="1:5">
      <c r="A101" s="3" t="s">
        <v>40</v>
      </c>
    </row>
    <row r="102" spans="1:5">
      <c r="A102" s="4" t="s">
        <v>921</v>
      </c>
      <c r="B102" s="5" t="n">
        <v>-106</v>
      </c>
      <c r="C102" s="5" t="n">
        <v>-95</v>
      </c>
      <c r="D102" s="5" t="n">
        <v>-206</v>
      </c>
      <c r="E102" s="5" t="n">
        <v>-190</v>
      </c>
    </row>
    <row r="103" spans="1:5">
      <c r="A103" s="4" t="s">
        <v>45</v>
      </c>
      <c r="B103" s="5" t="n">
        <v>1</v>
      </c>
      <c r="C103" s="5" t="n">
        <v>0</v>
      </c>
      <c r="D103" s="5" t="n">
        <v>1</v>
      </c>
      <c r="E103" s="5" t="n">
        <v>0</v>
      </c>
    </row>
    <row r="104" spans="1:5">
      <c r="A104" s="4" t="s">
        <v>922</v>
      </c>
      <c r="B104" s="5" t="n">
        <v>-5</v>
      </c>
      <c r="C104" s="5" t="n">
        <v>-12</v>
      </c>
      <c r="D104" s="5" t="n">
        <v>-19</v>
      </c>
      <c r="E104" s="5" t="n">
        <v>-33</v>
      </c>
    </row>
    <row r="105" spans="1:5">
      <c r="A105" s="4" t="s">
        <v>49</v>
      </c>
      <c r="B105" s="5" t="n">
        <v>-140</v>
      </c>
      <c r="C105" s="5" t="n">
        <v>-196</v>
      </c>
      <c r="D105" s="5" t="n">
        <v>-261</v>
      </c>
      <c r="E105" s="5" t="n">
        <v>-422</v>
      </c>
    </row>
    <row r="106" spans="1:5">
      <c r="A106" s="4" t="s">
        <v>50</v>
      </c>
      <c r="B106" s="5" t="n">
        <v>548</v>
      </c>
      <c r="C106" s="5" t="n">
        <v>389</v>
      </c>
      <c r="D106" s="5" t="n">
        <v>1020</v>
      </c>
      <c r="E106" s="5" t="n">
        <v>838</v>
      </c>
    </row>
    <row r="107" spans="1:5">
      <c r="A107" s="4" t="s">
        <v>52</v>
      </c>
      <c r="B107" s="5" t="n">
        <v>-23</v>
      </c>
      <c r="C107" s="5" t="n">
        <v>73</v>
      </c>
      <c r="D107" s="5" t="n">
        <v>-90</v>
      </c>
      <c r="E107" s="5" t="n">
        <v>69</v>
      </c>
    </row>
    <row r="108" spans="1:5">
      <c r="A108" s="4" t="s">
        <v>53</v>
      </c>
      <c r="B108" s="5" t="n">
        <v>0</v>
      </c>
      <c r="C108" s="5" t="n">
        <v>0</v>
      </c>
      <c r="D108" s="5" t="n">
        <v>0</v>
      </c>
      <c r="E108" s="5" t="n">
        <v>0</v>
      </c>
    </row>
    <row r="109" spans="1:5">
      <c r="A109" s="4" t="s">
        <v>54</v>
      </c>
      <c r="B109" s="5" t="n">
        <v>-1</v>
      </c>
      <c r="C109" s="5" t="n">
        <v>0</v>
      </c>
      <c r="D109" s="5" t="n">
        <v>-2</v>
      </c>
      <c r="E109" s="5" t="n">
        <v>0</v>
      </c>
    </row>
    <row r="110" spans="1:5">
      <c r="A110" s="4" t="s">
        <v>55</v>
      </c>
      <c r="B110" s="5" t="n">
        <v>-24</v>
      </c>
      <c r="C110" s="5" t="n">
        <v>73</v>
      </c>
      <c r="D110" s="5" t="n">
        <v>-92</v>
      </c>
      <c r="E110" s="5" t="n">
        <v>69</v>
      </c>
    </row>
    <row r="111" spans="1:5">
      <c r="A111" s="4" t="s">
        <v>56</v>
      </c>
      <c r="B111" s="5" t="n">
        <v>524</v>
      </c>
      <c r="C111" s="5" t="n">
        <v>462</v>
      </c>
      <c r="D111" s="5" t="n">
        <v>928</v>
      </c>
      <c r="E111" s="5" t="n">
        <v>907</v>
      </c>
    </row>
    <row r="112" spans="1:5">
      <c r="A112" s="4" t="s">
        <v>912</v>
      </c>
    </row>
    <row r="113" spans="1:5">
      <c r="A113" s="3" t="s">
        <v>915</v>
      </c>
    </row>
    <row r="114" spans="1:5">
      <c r="A114" s="4" t="s">
        <v>916</v>
      </c>
      <c r="B114" s="5" t="n">
        <v>862</v>
      </c>
      <c r="C114" s="5" t="n">
        <v>875</v>
      </c>
      <c r="D114" s="5" t="n">
        <v>1679</v>
      </c>
      <c r="E114" s="5" t="n">
        <v>1804</v>
      </c>
    </row>
    <row r="115" spans="1:5">
      <c r="A115" s="4" t="s">
        <v>917</v>
      </c>
      <c r="B115" s="5" t="n">
        <v>0</v>
      </c>
      <c r="C115" s="5" t="n">
        <v>0</v>
      </c>
      <c r="D115" s="5" t="n">
        <v>0</v>
      </c>
      <c r="E115" s="5" t="n">
        <v>0</v>
      </c>
    </row>
    <row r="116" spans="1:5">
      <c r="A116" s="4" t="s">
        <v>32</v>
      </c>
      <c r="B116" s="5" t="n">
        <v>0</v>
      </c>
      <c r="C116" s="5" t="n">
        <v>0</v>
      </c>
      <c r="D116" s="5" t="n">
        <v>0</v>
      </c>
      <c r="E116" s="5" t="n">
        <v>0</v>
      </c>
    </row>
    <row r="117" spans="1:5">
      <c r="A117" s="3" t="s">
        <v>34</v>
      </c>
    </row>
    <row r="118" spans="1:5">
      <c r="A118" s="4" t="s">
        <v>37</v>
      </c>
      <c r="B118" s="5" t="n">
        <v>26</v>
      </c>
      <c r="C118" s="5" t="n">
        <v>71</v>
      </c>
      <c r="D118" s="5" t="n">
        <v>137</v>
      </c>
      <c r="E118" s="5" t="n">
        <v>144</v>
      </c>
    </row>
    <row r="119" spans="1:5">
      <c r="A119" s="4" t="s">
        <v>36</v>
      </c>
      <c r="B119" s="5" t="n">
        <v>309</v>
      </c>
      <c r="C119" s="5" t="n">
        <v>-485</v>
      </c>
      <c r="D119" s="5" t="n">
        <v>1611</v>
      </c>
      <c r="E119" s="5" t="n">
        <v>-433</v>
      </c>
    </row>
    <row r="120" spans="1:5">
      <c r="A120" s="4" t="s">
        <v>918</v>
      </c>
      <c r="B120" s="5" t="n">
        <v>-232</v>
      </c>
      <c r="C120" s="5" t="n">
        <v>-46</v>
      </c>
      <c r="D120" s="5" t="n">
        <v>-703</v>
      </c>
      <c r="E120" s="5" t="n">
        <v>-181</v>
      </c>
    </row>
    <row r="121" spans="1:5">
      <c r="A121" s="4" t="s">
        <v>919</v>
      </c>
      <c r="B121" s="5" t="n">
        <v>0</v>
      </c>
      <c r="C121" s="5" t="n">
        <v>0</v>
      </c>
      <c r="D121" s="5" t="n">
        <v>0</v>
      </c>
      <c r="E121" s="5" t="n">
        <v>0</v>
      </c>
    </row>
    <row r="122" spans="1:5">
      <c r="A122" s="4" t="s">
        <v>920</v>
      </c>
      <c r="B122" s="5" t="n">
        <v>572</v>
      </c>
      <c r="C122" s="5" t="n">
        <v>419</v>
      </c>
      <c r="D122" s="5" t="n">
        <v>1102</v>
      </c>
      <c r="E122" s="5" t="n">
        <v>1167</v>
      </c>
    </row>
    <row r="123" spans="1:5">
      <c r="A123" s="3" t="s">
        <v>40</v>
      </c>
    </row>
    <row r="124" spans="1:5">
      <c r="A124" s="4" t="s">
        <v>921</v>
      </c>
      <c r="B124" s="5" t="n">
        <v>-89</v>
      </c>
      <c r="C124" s="5" t="n">
        <v>-86</v>
      </c>
      <c r="D124" s="5" t="n">
        <v>-173</v>
      </c>
      <c r="E124" s="5" t="n">
        <v>-169</v>
      </c>
    </row>
    <row r="125" spans="1:5">
      <c r="A125" s="4" t="s">
        <v>45</v>
      </c>
      <c r="B125" s="5" t="n">
        <v>-1</v>
      </c>
      <c r="C125" s="5" t="n">
        <v>0</v>
      </c>
      <c r="D125" s="5" t="n">
        <v>0</v>
      </c>
      <c r="E125" s="5" t="n">
        <v>0</v>
      </c>
    </row>
    <row r="126" spans="1:5">
      <c r="A126" s="4" t="s">
        <v>922</v>
      </c>
      <c r="B126" s="5" t="n">
        <v>0</v>
      </c>
      <c r="C126" s="5" t="n">
        <v>-1</v>
      </c>
      <c r="D126" s="5" t="n">
        <v>-6</v>
      </c>
      <c r="E126" s="5" t="n">
        <v>-5</v>
      </c>
    </row>
    <row r="127" spans="1:5">
      <c r="A127" s="4" t="s">
        <v>49</v>
      </c>
      <c r="B127" s="5" t="n">
        <v>-295</v>
      </c>
      <c r="C127" s="5" t="n">
        <v>-250</v>
      </c>
      <c r="D127" s="5" t="n">
        <v>-743</v>
      </c>
      <c r="E127" s="5" t="n">
        <v>-778</v>
      </c>
    </row>
    <row r="128" spans="1:5">
      <c r="A128" s="4" t="s">
        <v>50</v>
      </c>
      <c r="B128" s="5" t="n">
        <v>1152</v>
      </c>
      <c r="C128" s="5" t="n">
        <v>497</v>
      </c>
      <c r="D128" s="5" t="n">
        <v>2904</v>
      </c>
      <c r="E128" s="5" t="n">
        <v>1549</v>
      </c>
    </row>
    <row r="129" spans="1:5">
      <c r="A129" s="4" t="s">
        <v>52</v>
      </c>
      <c r="B129" s="5" t="n">
        <v>-73</v>
      </c>
      <c r="C129" s="5" t="n">
        <v>222</v>
      </c>
      <c r="D129" s="5" t="n">
        <v>-806</v>
      </c>
      <c r="E129" s="5" t="n">
        <v>224</v>
      </c>
    </row>
    <row r="130" spans="1:5">
      <c r="A130" s="4" t="s">
        <v>53</v>
      </c>
      <c r="B130" s="5" t="n">
        <v>32</v>
      </c>
      <c r="C130" s="5" t="n">
        <v>27</v>
      </c>
      <c r="D130" s="5" t="n">
        <v>62</v>
      </c>
      <c r="E130" s="5" t="n">
        <v>55</v>
      </c>
    </row>
    <row r="131" spans="1:5">
      <c r="A131" s="4" t="s">
        <v>54</v>
      </c>
      <c r="B131" s="5" t="n">
        <v>-1</v>
      </c>
      <c r="C131" s="5" t="n">
        <v>0</v>
      </c>
      <c r="D131" s="5" t="n">
        <v>-2</v>
      </c>
      <c r="E131" s="5" t="n">
        <v>-1</v>
      </c>
    </row>
    <row r="132" spans="1:5">
      <c r="A132" s="4" t="s">
        <v>55</v>
      </c>
      <c r="B132" s="5" t="n">
        <v>-42</v>
      </c>
      <c r="C132" s="5" t="n">
        <v>249</v>
      </c>
      <c r="D132" s="5" t="n">
        <v>-746</v>
      </c>
      <c r="E132" s="5" t="n">
        <v>278</v>
      </c>
    </row>
    <row r="133" spans="1:5">
      <c r="A133" s="4" t="s">
        <v>56</v>
      </c>
      <c r="B133" s="5" t="n">
        <v>1110</v>
      </c>
      <c r="C133" s="5" t="n">
        <v>746</v>
      </c>
      <c r="D133" s="5" t="n">
        <v>2158</v>
      </c>
      <c r="E133" s="5" t="n">
        <v>1827</v>
      </c>
    </row>
    <row r="134" spans="1:5">
      <c r="A134" s="4" t="s">
        <v>913</v>
      </c>
    </row>
    <row r="135" spans="1:5">
      <c r="A135" s="3" t="s">
        <v>915</v>
      </c>
    </row>
    <row r="136" spans="1:5">
      <c r="A136" s="4" t="s">
        <v>916</v>
      </c>
      <c r="B136" s="5" t="n">
        <v>1155</v>
      </c>
      <c r="C136" s="5" t="n">
        <v>1167</v>
      </c>
      <c r="D136" s="5" t="n">
        <v>2243</v>
      </c>
      <c r="E136" s="5" t="n">
        <v>2367</v>
      </c>
    </row>
    <row r="137" spans="1:5">
      <c r="A137" s="4" t="s">
        <v>917</v>
      </c>
      <c r="B137" s="5" t="n">
        <v>1775</v>
      </c>
      <c r="C137" s="5" t="n">
        <v>1668</v>
      </c>
      <c r="D137" s="5" t="n">
        <v>3483</v>
      </c>
      <c r="E137" s="5" t="n">
        <v>3237</v>
      </c>
    </row>
    <row r="138" spans="1:5">
      <c r="A138" s="4" t="s">
        <v>32</v>
      </c>
      <c r="B138" s="5" t="n">
        <v>105</v>
      </c>
      <c r="C138" s="5" t="n">
        <v>18</v>
      </c>
      <c r="D138" s="5" t="n">
        <v>149</v>
      </c>
      <c r="E138" s="5" t="n">
        <v>63</v>
      </c>
    </row>
    <row r="139" spans="1:5">
      <c r="A139" s="3" t="s">
        <v>34</v>
      </c>
    </row>
    <row r="140" spans="1:5">
      <c r="A140" s="4" t="s">
        <v>37</v>
      </c>
      <c r="B140" s="5" t="n">
        <v>26</v>
      </c>
      <c r="C140" s="5" t="n">
        <v>71</v>
      </c>
      <c r="D140" s="5" t="n">
        <v>137</v>
      </c>
      <c r="E140" s="5" t="n">
        <v>140</v>
      </c>
    </row>
    <row r="141" spans="1:5">
      <c r="A141" s="4" t="s">
        <v>36</v>
      </c>
      <c r="B141" s="5" t="n">
        <v>527</v>
      </c>
      <c r="C141" s="5" t="n">
        <v>-682</v>
      </c>
      <c r="D141" s="5" t="n">
        <v>2478</v>
      </c>
      <c r="E141" s="5" t="n">
        <v>-518</v>
      </c>
    </row>
    <row r="142" spans="1:5">
      <c r="A142" s="4" t="s">
        <v>918</v>
      </c>
      <c r="B142" s="5" t="n">
        <v>-327</v>
      </c>
      <c r="C142" s="5" t="n">
        <v>-62</v>
      </c>
      <c r="D142" s="5" t="n">
        <v>-954</v>
      </c>
      <c r="E142" s="5" t="n">
        <v>-196</v>
      </c>
    </row>
    <row r="143" spans="1:5">
      <c r="A143" s="4" t="s">
        <v>919</v>
      </c>
      <c r="B143" s="5" t="n">
        <v>-62</v>
      </c>
      <c r="C143" s="5" t="n">
        <v>42</v>
      </c>
      <c r="D143" s="5" t="n">
        <v>-513</v>
      </c>
      <c r="E143" s="5" t="n">
        <v>9</v>
      </c>
    </row>
    <row r="144" spans="1:5">
      <c r="A144" s="4" t="s">
        <v>920</v>
      </c>
      <c r="B144" s="5" t="n">
        <v>929</v>
      </c>
      <c r="C144" s="5" t="n">
        <v>1181</v>
      </c>
      <c r="D144" s="5" t="n">
        <v>1736</v>
      </c>
      <c r="E144" s="5" t="n">
        <v>2535</v>
      </c>
    </row>
    <row r="145" spans="1:5">
      <c r="A145" s="3" t="s">
        <v>40</v>
      </c>
    </row>
    <row r="146" spans="1:5">
      <c r="A146" s="4" t="s">
        <v>921</v>
      </c>
      <c r="B146" s="5" t="n">
        <v>-558</v>
      </c>
      <c r="C146" s="5" t="n">
        <v>-513</v>
      </c>
      <c r="D146" s="5" t="n">
        <v>-1078</v>
      </c>
      <c r="E146" s="5" t="n">
        <v>-1024</v>
      </c>
    </row>
    <row r="147" spans="1:5">
      <c r="A147" s="4" t="s">
        <v>45</v>
      </c>
      <c r="B147" s="5" t="n">
        <v>-20</v>
      </c>
      <c r="C147" s="5" t="n">
        <v>-41</v>
      </c>
      <c r="D147" s="5" t="n">
        <v>-58</v>
      </c>
      <c r="E147" s="5" t="n">
        <v>-100</v>
      </c>
    </row>
    <row r="148" spans="1:5">
      <c r="A148" s="4" t="s">
        <v>922</v>
      </c>
      <c r="B148" s="5" t="n">
        <v>-405</v>
      </c>
      <c r="C148" s="5" t="n">
        <v>-348</v>
      </c>
      <c r="D148" s="5" t="n">
        <v>-804</v>
      </c>
      <c r="E148" s="5" t="n">
        <v>-691</v>
      </c>
    </row>
    <row r="149" spans="1:5">
      <c r="A149" s="4" t="s">
        <v>49</v>
      </c>
      <c r="B149" s="5" t="n">
        <v>-642</v>
      </c>
      <c r="C149" s="5" t="n">
        <v>-837</v>
      </c>
      <c r="D149" s="5" t="n">
        <v>-1390</v>
      </c>
      <c r="E149" s="5" t="n">
        <v>-1947</v>
      </c>
    </row>
    <row r="150" spans="1:5">
      <c r="A150" s="4" t="s">
        <v>50</v>
      </c>
      <c r="B150" s="5" t="n">
        <v>2503</v>
      </c>
      <c r="C150" s="5" t="n">
        <v>1664</v>
      </c>
      <c r="D150" s="5" t="n">
        <v>5429</v>
      </c>
      <c r="E150" s="5" t="n">
        <v>3875</v>
      </c>
    </row>
    <row r="151" spans="1:5">
      <c r="A151" s="4" t="s">
        <v>52</v>
      </c>
      <c r="B151" s="5" t="n">
        <v>-96</v>
      </c>
      <c r="C151" s="5" t="n">
        <v>295</v>
      </c>
      <c r="D151" s="5" t="n">
        <v>-896</v>
      </c>
      <c r="E151" s="5" t="n">
        <v>293</v>
      </c>
    </row>
    <row r="152" spans="1:5">
      <c r="A152" s="4" t="s">
        <v>53</v>
      </c>
      <c r="B152" s="5" t="n">
        <v>32</v>
      </c>
      <c r="C152" s="5" t="n">
        <v>27</v>
      </c>
      <c r="D152" s="5" t="n">
        <v>62</v>
      </c>
      <c r="E152" s="5" t="n">
        <v>55</v>
      </c>
    </row>
    <row r="153" spans="1:5">
      <c r="A153" s="4" t="s">
        <v>54</v>
      </c>
      <c r="B153" s="5" t="n">
        <v>-4</v>
      </c>
      <c r="C153" s="5" t="n">
        <v>0</v>
      </c>
      <c r="D153" s="5" t="n">
        <v>-10</v>
      </c>
      <c r="E153" s="5" t="n">
        <v>-3</v>
      </c>
    </row>
    <row r="154" spans="1:5">
      <c r="A154" s="4" t="s">
        <v>55</v>
      </c>
      <c r="B154" s="5" t="n">
        <v>-68</v>
      </c>
      <c r="C154" s="5" t="n">
        <v>322</v>
      </c>
      <c r="D154" s="5" t="n">
        <v>-844</v>
      </c>
      <c r="E154" s="5" t="n">
        <v>345</v>
      </c>
    </row>
    <row r="155" spans="1:5">
      <c r="A155" s="4" t="s">
        <v>56</v>
      </c>
      <c r="B155" s="7" t="n">
        <v>2435</v>
      </c>
      <c r="C155" s="7" t="n">
        <v>1986</v>
      </c>
      <c r="D155" s="7" t="n">
        <v>4585</v>
      </c>
      <c r="E155" s="7" t="n">
        <v>422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924</v>
      </c>
      <c r="B1" s="2" t="s">
        <v>925</v>
      </c>
      <c r="C1" s="2" t="s">
        <v>926</v>
      </c>
      <c r="D1" s="2" t="s">
        <v>2</v>
      </c>
      <c r="E1" s="2" t="s">
        <v>2</v>
      </c>
      <c r="F1" s="2" t="s">
        <v>24</v>
      </c>
      <c r="G1" s="2" t="s">
        <v>62</v>
      </c>
    </row>
    <row r="2" spans="1:7">
      <c r="A2" s="3" t="s">
        <v>927</v>
      </c>
    </row>
    <row r="3" spans="1:7">
      <c r="A3" s="4" t="s">
        <v>928</v>
      </c>
      <c r="D3" s="7" t="n">
        <v>1900000</v>
      </c>
      <c r="E3" s="7" t="n">
        <v>1900000</v>
      </c>
      <c r="G3" s="7" t="n">
        <v>1800000</v>
      </c>
    </row>
    <row r="4" spans="1:7">
      <c r="A4" s="4" t="s">
        <v>929</v>
      </c>
      <c r="D4" s="5" t="n">
        <v>1977</v>
      </c>
      <c r="E4" s="7" t="n">
        <v>1977</v>
      </c>
      <c r="G4" s="7" t="n">
        <v>239</v>
      </c>
    </row>
    <row r="5" spans="1:7">
      <c r="A5" s="4" t="s">
        <v>930</v>
      </c>
    </row>
    <row r="6" spans="1:7">
      <c r="A6" s="3" t="s">
        <v>927</v>
      </c>
    </row>
    <row r="7" spans="1:7">
      <c r="A7" s="4" t="s">
        <v>931</v>
      </c>
      <c r="C7" s="7" t="n">
        <v>806</v>
      </c>
    </row>
    <row r="8" spans="1:7">
      <c r="A8" s="4" t="s">
        <v>932</v>
      </c>
    </row>
    <row r="9" spans="1:7">
      <c r="A9" s="3" t="s">
        <v>927</v>
      </c>
    </row>
    <row r="10" spans="1:7">
      <c r="A10" s="4" t="s">
        <v>933</v>
      </c>
      <c r="D10" s="5" t="n">
        <v>334</v>
      </c>
    </row>
    <row r="11" spans="1:7">
      <c r="A11" s="4" t="s">
        <v>934</v>
      </c>
    </row>
    <row r="12" spans="1:7">
      <c r="A12" s="3" t="s">
        <v>927</v>
      </c>
    </row>
    <row r="13" spans="1:7">
      <c r="A13" s="4" t="s">
        <v>935</v>
      </c>
      <c r="B13" s="7" t="n">
        <v>652</v>
      </c>
    </row>
    <row r="14" spans="1:7">
      <c r="A14" s="4" t="s">
        <v>936</v>
      </c>
      <c r="B14" s="9" t="n">
        <v>16.5</v>
      </c>
    </row>
    <row r="15" spans="1:7">
      <c r="A15" s="4" t="s">
        <v>937</v>
      </c>
    </row>
    <row r="16" spans="1:7">
      <c r="A16" s="3" t="s">
        <v>927</v>
      </c>
    </row>
    <row r="17" spans="1:7">
      <c r="A17" s="4" t="s">
        <v>938</v>
      </c>
      <c r="C17" s="7" t="n">
        <v>779</v>
      </c>
    </row>
    <row r="18" spans="1:7">
      <c r="A18" s="4" t="s">
        <v>939</v>
      </c>
    </row>
    <row r="19" spans="1:7">
      <c r="A19" s="3" t="s">
        <v>927</v>
      </c>
    </row>
    <row r="20" spans="1:7">
      <c r="A20" s="4" t="s">
        <v>940</v>
      </c>
      <c r="E20" s="4" t="s">
        <v>941</v>
      </c>
      <c r="G20" s="4" t="s">
        <v>941</v>
      </c>
    </row>
    <row r="21" spans="1:7">
      <c r="A21" s="4" t="s">
        <v>942</v>
      </c>
    </row>
    <row r="22" spans="1:7">
      <c r="A22" s="3" t="s">
        <v>927</v>
      </c>
    </row>
    <row r="23" spans="1:7">
      <c r="A23" s="4" t="s">
        <v>940</v>
      </c>
      <c r="E23" s="4" t="s">
        <v>389</v>
      </c>
      <c r="F23" s="4" t="s">
        <v>943</v>
      </c>
    </row>
    <row r="24" spans="1:7">
      <c r="A24" s="4" t="s">
        <v>944</v>
      </c>
    </row>
    <row r="25" spans="1:7">
      <c r="A25" s="3" t="s">
        <v>927</v>
      </c>
    </row>
    <row r="26" spans="1:7">
      <c r="A26" s="4" t="s">
        <v>940</v>
      </c>
      <c r="E26" s="4" t="s">
        <v>945</v>
      </c>
      <c r="G26" s="4" t="s">
        <v>946</v>
      </c>
    </row>
    <row r="27" spans="1:7">
      <c r="A27" s="4" t="s">
        <v>947</v>
      </c>
    </row>
    <row r="28" spans="1:7">
      <c r="A28" s="3" t="s">
        <v>927</v>
      </c>
    </row>
    <row r="29" spans="1:7">
      <c r="A29" s="4" t="s">
        <v>948</v>
      </c>
      <c r="D29" s="5" t="n">
        <v>351900</v>
      </c>
      <c r="E29" s="7" t="n">
        <v>351900</v>
      </c>
    </row>
    <row r="30" spans="1:7">
      <c r="A30" s="4" t="s">
        <v>949</v>
      </c>
      <c r="D30" s="5" t="n">
        <v>90200</v>
      </c>
      <c r="E30" s="5" t="n">
        <v>90200</v>
      </c>
    </row>
    <row r="31" spans="1:7">
      <c r="A31" s="4" t="s">
        <v>950</v>
      </c>
      <c r="E31" s="5" t="n">
        <v>100</v>
      </c>
      <c r="F31" s="7" t="n">
        <v>200</v>
      </c>
    </row>
    <row r="32" spans="1:7">
      <c r="A32" s="4" t="s">
        <v>951</v>
      </c>
      <c r="D32" s="5" t="n">
        <v>100</v>
      </c>
      <c r="E32" s="5" t="n">
        <v>100</v>
      </c>
      <c r="G32" s="7" t="n">
        <v>100</v>
      </c>
    </row>
    <row r="33" spans="1:7">
      <c r="A33" s="4" t="s">
        <v>952</v>
      </c>
      <c r="D33" s="5" t="n">
        <v>100</v>
      </c>
      <c r="E33" s="5" t="n">
        <v>100</v>
      </c>
      <c r="G33" s="5" t="n">
        <v>100</v>
      </c>
    </row>
    <row r="34" spans="1:7">
      <c r="A34" s="4" t="s">
        <v>953</v>
      </c>
      <c r="D34" s="5" t="n">
        <v>500</v>
      </c>
      <c r="E34" s="5" t="n">
        <v>500</v>
      </c>
      <c r="G34" s="5" t="n">
        <v>500</v>
      </c>
    </row>
    <row r="35" spans="1:7">
      <c r="A35" s="4" t="s">
        <v>954</v>
      </c>
    </row>
    <row r="36" spans="1:7">
      <c r="A36" s="3" t="s">
        <v>927</v>
      </c>
    </row>
    <row r="37" spans="1:7">
      <c r="A37" s="4" t="s">
        <v>955</v>
      </c>
      <c r="D37" s="7" t="n">
        <v>73800</v>
      </c>
      <c r="E37" s="7" t="n">
        <v>73800</v>
      </c>
      <c r="G37" s="7" t="n">
        <v>898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56</v>
      </c>
      <c r="B1" s="2" t="s">
        <v>1</v>
      </c>
      <c r="D1" s="2" t="s">
        <v>561</v>
      </c>
    </row>
    <row r="2" spans="1:4">
      <c r="B2" s="2" t="s">
        <v>2</v>
      </c>
      <c r="C2" s="2" t="s">
        <v>24</v>
      </c>
      <c r="D2" s="2" t="s">
        <v>62</v>
      </c>
    </row>
    <row r="3" spans="1:4">
      <c r="A3" s="3" t="s">
        <v>927</v>
      </c>
    </row>
    <row r="4" spans="1:4">
      <c r="A4" s="4" t="s">
        <v>496</v>
      </c>
      <c r="B4" s="4" t="s">
        <v>435</v>
      </c>
      <c r="D4" s="4" t="s">
        <v>436</v>
      </c>
    </row>
    <row r="5" spans="1:4">
      <c r="A5" s="4" t="s">
        <v>957</v>
      </c>
    </row>
    <row r="6" spans="1:4">
      <c r="A6" s="3" t="s">
        <v>927</v>
      </c>
    </row>
    <row r="7" spans="1:4">
      <c r="A7" s="4" t="s">
        <v>496</v>
      </c>
      <c r="B7" s="4" t="s">
        <v>958</v>
      </c>
      <c r="D7" s="4" t="s">
        <v>959</v>
      </c>
    </row>
    <row r="8" spans="1:4">
      <c r="A8" s="4" t="s">
        <v>960</v>
      </c>
    </row>
    <row r="9" spans="1:4">
      <c r="A9" s="3" t="s">
        <v>927</v>
      </c>
    </row>
    <row r="10" spans="1:4">
      <c r="A10" s="4" t="s">
        <v>496</v>
      </c>
      <c r="B10" s="4" t="s">
        <v>734</v>
      </c>
      <c r="D10" s="4" t="s">
        <v>961</v>
      </c>
    </row>
    <row r="11" spans="1:4">
      <c r="A11" s="4" t="s">
        <v>962</v>
      </c>
    </row>
    <row r="12" spans="1:4">
      <c r="A12" s="3" t="s">
        <v>927</v>
      </c>
    </row>
    <row r="13" spans="1:4">
      <c r="A13" s="4" t="s">
        <v>496</v>
      </c>
      <c r="B13" s="4" t="s">
        <v>963</v>
      </c>
      <c r="D13" s="4" t="s">
        <v>964</v>
      </c>
    </row>
    <row r="14" spans="1:4">
      <c r="A14" s="4" t="s">
        <v>965</v>
      </c>
    </row>
    <row r="15" spans="1:4">
      <c r="A15" s="3" t="s">
        <v>927</v>
      </c>
    </row>
    <row r="16" spans="1:4">
      <c r="A16" s="4" t="s">
        <v>496</v>
      </c>
      <c r="B16" s="4" t="s">
        <v>966</v>
      </c>
      <c r="D16" s="4" t="s">
        <v>967</v>
      </c>
    </row>
    <row r="17" spans="1:4">
      <c r="A17" s="4" t="s">
        <v>968</v>
      </c>
    </row>
    <row r="18" spans="1:4">
      <c r="A18" s="3" t="s">
        <v>927</v>
      </c>
    </row>
    <row r="19" spans="1:4">
      <c r="A19" s="4" t="s">
        <v>496</v>
      </c>
      <c r="B19" s="4" t="s">
        <v>969</v>
      </c>
      <c r="D19" s="4" t="s">
        <v>970</v>
      </c>
    </row>
    <row r="20" spans="1:4">
      <c r="A20" s="4" t="s">
        <v>971</v>
      </c>
    </row>
    <row r="21" spans="1:4">
      <c r="A21" s="3" t="s">
        <v>927</v>
      </c>
    </row>
    <row r="22" spans="1:4">
      <c r="A22" s="4" t="s">
        <v>496</v>
      </c>
      <c r="B22" s="4" t="s">
        <v>972</v>
      </c>
      <c r="D22" s="4" t="s">
        <v>714</v>
      </c>
    </row>
    <row r="23" spans="1:4">
      <c r="A23" s="4" t="s">
        <v>973</v>
      </c>
    </row>
    <row r="24" spans="1:4">
      <c r="A24" s="3" t="s">
        <v>927</v>
      </c>
    </row>
    <row r="25" spans="1:4">
      <c r="A25" s="4" t="s">
        <v>496</v>
      </c>
      <c r="B25" s="4" t="s">
        <v>974</v>
      </c>
      <c r="D25" s="4" t="s">
        <v>975</v>
      </c>
    </row>
    <row r="26" spans="1:4">
      <c r="A26" s="4" t="s">
        <v>976</v>
      </c>
    </row>
    <row r="27" spans="1:4">
      <c r="A27" s="3" t="s">
        <v>927</v>
      </c>
    </row>
    <row r="28" spans="1:4">
      <c r="A28" s="4" t="s">
        <v>496</v>
      </c>
      <c r="B28" s="4" t="s">
        <v>977</v>
      </c>
      <c r="D28" s="4" t="s">
        <v>978</v>
      </c>
    </row>
    <row r="29" spans="1:4">
      <c r="A29" s="4" t="s">
        <v>979</v>
      </c>
    </row>
    <row r="30" spans="1:4">
      <c r="A30" s="3" t="s">
        <v>927</v>
      </c>
    </row>
    <row r="31" spans="1:4">
      <c r="A31" s="4" t="s">
        <v>496</v>
      </c>
      <c r="B31" s="4" t="s">
        <v>980</v>
      </c>
      <c r="D31" s="4" t="s">
        <v>981</v>
      </c>
    </row>
    <row r="32" spans="1:4">
      <c r="A32" s="4" t="s">
        <v>982</v>
      </c>
    </row>
    <row r="33" spans="1:4">
      <c r="A33" s="3" t="s">
        <v>927</v>
      </c>
    </row>
    <row r="34" spans="1:4">
      <c r="A34" s="4" t="s">
        <v>496</v>
      </c>
      <c r="B34" s="4" t="s">
        <v>983</v>
      </c>
      <c r="D34" s="4" t="s">
        <v>984</v>
      </c>
    </row>
    <row r="35" spans="1:4">
      <c r="A35" s="4" t="s">
        <v>909</v>
      </c>
    </row>
    <row r="36" spans="1:4">
      <c r="A36" s="3" t="s">
        <v>927</v>
      </c>
    </row>
    <row r="37" spans="1:4">
      <c r="A37" s="4" t="s">
        <v>496</v>
      </c>
      <c r="B37" s="4" t="s">
        <v>985</v>
      </c>
      <c r="D37" s="4" t="s">
        <v>986</v>
      </c>
    </row>
    <row r="38" spans="1:4">
      <c r="A38" s="4" t="s">
        <v>987</v>
      </c>
    </row>
    <row r="39" spans="1:4">
      <c r="A39" s="3" t="s">
        <v>927</v>
      </c>
    </row>
    <row r="40" spans="1:4">
      <c r="A40" s="4" t="s">
        <v>496</v>
      </c>
      <c r="B40" s="4" t="s">
        <v>988</v>
      </c>
      <c r="D40" s="4" t="s">
        <v>983</v>
      </c>
    </row>
    <row r="41" spans="1:4">
      <c r="A41" s="4" t="s">
        <v>989</v>
      </c>
    </row>
    <row r="42" spans="1:4">
      <c r="A42" s="3" t="s">
        <v>927</v>
      </c>
    </row>
    <row r="43" spans="1:4">
      <c r="A43" s="4" t="s">
        <v>496</v>
      </c>
      <c r="B43" s="4" t="s">
        <v>990</v>
      </c>
      <c r="D43" s="4" t="s">
        <v>991</v>
      </c>
    </row>
    <row r="44" spans="1:4">
      <c r="A44" s="4" t="s">
        <v>939</v>
      </c>
    </row>
    <row r="45" spans="1:4">
      <c r="A45" s="3" t="s">
        <v>927</v>
      </c>
    </row>
    <row r="46" spans="1:4">
      <c r="A46" s="4" t="s">
        <v>940</v>
      </c>
      <c r="B46" s="4" t="s">
        <v>941</v>
      </c>
      <c r="D46" s="4" t="s">
        <v>941</v>
      </c>
    </row>
    <row r="47" spans="1:4">
      <c r="A47" s="4" t="s">
        <v>992</v>
      </c>
    </row>
    <row r="48" spans="1:4">
      <c r="A48" s="3" t="s">
        <v>927</v>
      </c>
    </row>
    <row r="49" spans="1:4">
      <c r="A49" s="4" t="s">
        <v>940</v>
      </c>
      <c r="B49" s="4" t="s">
        <v>993</v>
      </c>
      <c r="D49" s="4" t="s">
        <v>993</v>
      </c>
    </row>
    <row r="50" spans="1:4">
      <c r="A50" s="4" t="s">
        <v>994</v>
      </c>
    </row>
    <row r="51" spans="1:4">
      <c r="A51" s="3" t="s">
        <v>927</v>
      </c>
    </row>
    <row r="52" spans="1:4">
      <c r="A52" s="4" t="s">
        <v>940</v>
      </c>
      <c r="B52" s="4" t="s">
        <v>995</v>
      </c>
      <c r="D52" s="4" t="s">
        <v>391</v>
      </c>
    </row>
    <row r="53" spans="1:4">
      <c r="A53" s="4" t="s">
        <v>996</v>
      </c>
    </row>
    <row r="54" spans="1:4">
      <c r="A54" s="3" t="s">
        <v>927</v>
      </c>
    </row>
    <row r="55" spans="1:4">
      <c r="A55" s="4" t="s">
        <v>940</v>
      </c>
      <c r="B55" s="4" t="s">
        <v>945</v>
      </c>
      <c r="D55" s="4" t="s">
        <v>945</v>
      </c>
    </row>
    <row r="56" spans="1:4">
      <c r="A56" s="4" t="s">
        <v>997</v>
      </c>
    </row>
    <row r="57" spans="1:4">
      <c r="A57" s="3" t="s">
        <v>927</v>
      </c>
    </row>
    <row r="58" spans="1:4">
      <c r="A58" s="4" t="s">
        <v>940</v>
      </c>
      <c r="B58" s="4" t="s">
        <v>945</v>
      </c>
      <c r="D58" s="4" t="s">
        <v>945</v>
      </c>
    </row>
    <row r="59" spans="1:4">
      <c r="A59" s="4" t="s">
        <v>998</v>
      </c>
    </row>
    <row r="60" spans="1:4">
      <c r="A60" s="3" t="s">
        <v>927</v>
      </c>
    </row>
    <row r="61" spans="1:4">
      <c r="A61" s="4" t="s">
        <v>940</v>
      </c>
      <c r="B61" s="4" t="s">
        <v>386</v>
      </c>
      <c r="D61" s="4" t="s">
        <v>392</v>
      </c>
    </row>
    <row r="62" spans="1:4">
      <c r="A62" s="4" t="s">
        <v>999</v>
      </c>
    </row>
    <row r="63" spans="1:4">
      <c r="A63" s="3" t="s">
        <v>927</v>
      </c>
    </row>
    <row r="64" spans="1:4">
      <c r="A64" s="4" t="s">
        <v>940</v>
      </c>
      <c r="B64" s="4" t="s">
        <v>1000</v>
      </c>
      <c r="D64" s="4" t="s">
        <v>1000</v>
      </c>
    </row>
    <row r="65" spans="1:4">
      <c r="A65" s="4" t="s">
        <v>1001</v>
      </c>
    </row>
    <row r="66" spans="1:4">
      <c r="A66" s="3" t="s">
        <v>927</v>
      </c>
    </row>
    <row r="67" spans="1:4">
      <c r="A67" s="4" t="s">
        <v>940</v>
      </c>
      <c r="B67" s="4" t="s">
        <v>1002</v>
      </c>
      <c r="D67" s="4" t="s">
        <v>1002</v>
      </c>
    </row>
    <row r="68" spans="1:4">
      <c r="A68" s="4" t="s">
        <v>1003</v>
      </c>
    </row>
    <row r="69" spans="1:4">
      <c r="A69" s="3" t="s">
        <v>927</v>
      </c>
    </row>
    <row r="70" spans="1:4">
      <c r="A70" s="4" t="s">
        <v>940</v>
      </c>
      <c r="B70" s="4" t="s">
        <v>1004</v>
      </c>
      <c r="D70" s="4" t="s">
        <v>1000</v>
      </c>
    </row>
    <row r="71" spans="1:4">
      <c r="A71" s="4" t="s">
        <v>1005</v>
      </c>
    </row>
    <row r="72" spans="1:4">
      <c r="A72" s="3" t="s">
        <v>927</v>
      </c>
    </row>
    <row r="73" spans="1:4">
      <c r="A73" s="4" t="s">
        <v>940</v>
      </c>
      <c r="B73" s="4" t="s">
        <v>1006</v>
      </c>
      <c r="D73" s="4" t="s">
        <v>1006</v>
      </c>
    </row>
    <row r="74" spans="1:4">
      <c r="A74" s="4" t="s">
        <v>1007</v>
      </c>
    </row>
    <row r="75" spans="1:4">
      <c r="A75" s="3" t="s">
        <v>927</v>
      </c>
    </row>
    <row r="76" spans="1:4">
      <c r="A76" s="4" t="s">
        <v>940</v>
      </c>
      <c r="B76" s="4" t="s">
        <v>1008</v>
      </c>
      <c r="D76" s="4" t="s">
        <v>1008</v>
      </c>
    </row>
    <row r="77" spans="1:4">
      <c r="A77" s="4" t="s">
        <v>1009</v>
      </c>
    </row>
    <row r="78" spans="1:4">
      <c r="A78" s="3" t="s">
        <v>927</v>
      </c>
    </row>
    <row r="79" spans="1:4">
      <c r="A79" s="4" t="s">
        <v>940</v>
      </c>
      <c r="B79" s="4" t="s">
        <v>1010</v>
      </c>
      <c r="D79" s="4" t="s">
        <v>1011</v>
      </c>
    </row>
    <row r="80" spans="1:4">
      <c r="A80" s="4" t="s">
        <v>1012</v>
      </c>
    </row>
    <row r="81" spans="1:4">
      <c r="A81" s="3" t="s">
        <v>927</v>
      </c>
    </row>
    <row r="82" spans="1:4">
      <c r="A82" s="4" t="s">
        <v>940</v>
      </c>
      <c r="B82" s="4" t="s">
        <v>1013</v>
      </c>
      <c r="D82" s="4" t="s">
        <v>1014</v>
      </c>
    </row>
    <row r="83" spans="1:4">
      <c r="A83" s="4" t="s">
        <v>1015</v>
      </c>
    </row>
    <row r="84" spans="1:4">
      <c r="A84" s="3" t="s">
        <v>927</v>
      </c>
    </row>
    <row r="85" spans="1:4">
      <c r="A85" s="4" t="s">
        <v>940</v>
      </c>
      <c r="B85" s="4" t="s">
        <v>1016</v>
      </c>
      <c r="D85" s="4" t="s">
        <v>389</v>
      </c>
    </row>
    <row r="86" spans="1:4">
      <c r="A86" s="4" t="s">
        <v>1017</v>
      </c>
    </row>
    <row r="87" spans="1:4">
      <c r="A87" s="3" t="s">
        <v>927</v>
      </c>
    </row>
    <row r="88" spans="1:4">
      <c r="A88" s="4" t="s">
        <v>940</v>
      </c>
      <c r="B88" s="4" t="s">
        <v>941</v>
      </c>
      <c r="C88" s="4" t="s">
        <v>941</v>
      </c>
    </row>
    <row r="89" spans="1:4">
      <c r="A89" s="4" t="s">
        <v>1018</v>
      </c>
    </row>
    <row r="90" spans="1:4">
      <c r="A90" s="3" t="s">
        <v>927</v>
      </c>
    </row>
    <row r="91" spans="1:4">
      <c r="A91" s="4" t="s">
        <v>940</v>
      </c>
      <c r="B91" s="4" t="s">
        <v>386</v>
      </c>
      <c r="C91" s="4" t="s">
        <v>1019</v>
      </c>
    </row>
    <row r="92" spans="1:4">
      <c r="A92" s="4" t="s">
        <v>1020</v>
      </c>
    </row>
    <row r="93" spans="1:4">
      <c r="A93" s="3" t="s">
        <v>927</v>
      </c>
    </row>
    <row r="94" spans="1:4">
      <c r="A94" s="4" t="s">
        <v>940</v>
      </c>
      <c r="B94" s="4" t="s">
        <v>1021</v>
      </c>
      <c r="C94" s="4" t="s">
        <v>1022</v>
      </c>
    </row>
    <row r="95" spans="1:4">
      <c r="A95" s="4" t="s">
        <v>1023</v>
      </c>
    </row>
    <row r="96" spans="1:4">
      <c r="A96" s="3" t="s">
        <v>927</v>
      </c>
    </row>
    <row r="97" spans="1:4">
      <c r="A97" s="4" t="s">
        <v>940</v>
      </c>
      <c r="B97" s="4" t="s">
        <v>1008</v>
      </c>
      <c r="C97" s="4" t="s">
        <v>946</v>
      </c>
    </row>
    <row r="98" spans="1:4">
      <c r="A98" s="4" t="s">
        <v>1024</v>
      </c>
    </row>
    <row r="99" spans="1:4">
      <c r="A99" s="3" t="s">
        <v>927</v>
      </c>
    </row>
    <row r="100" spans="1:4">
      <c r="A100" s="4" t="s">
        <v>940</v>
      </c>
      <c r="B100" s="4" t="s">
        <v>1025</v>
      </c>
      <c r="C100" s="4" t="s">
        <v>1016</v>
      </c>
    </row>
    <row r="101" spans="1:4">
      <c r="A101" s="4" t="s">
        <v>1026</v>
      </c>
    </row>
    <row r="102" spans="1:4">
      <c r="A102" s="3" t="s">
        <v>927</v>
      </c>
    </row>
    <row r="103" spans="1:4">
      <c r="A103" s="4" t="s">
        <v>940</v>
      </c>
      <c r="B103" s="4" t="s">
        <v>1006</v>
      </c>
      <c r="C103" s="4" t="s">
        <v>1027</v>
      </c>
    </row>
    <row r="104" spans="1:4">
      <c r="A104" s="4" t="s">
        <v>1028</v>
      </c>
    </row>
    <row r="105" spans="1:4">
      <c r="A105" s="3" t="s">
        <v>927</v>
      </c>
    </row>
    <row r="106" spans="1:4">
      <c r="A106" s="4" t="s">
        <v>940</v>
      </c>
      <c r="B106" s="4" t="s">
        <v>386</v>
      </c>
      <c r="C106" s="4" t="s">
        <v>1029</v>
      </c>
    </row>
    <row r="107" spans="1:4">
      <c r="A107" s="4" t="s">
        <v>1030</v>
      </c>
    </row>
    <row r="108" spans="1:4">
      <c r="A108" s="3" t="s">
        <v>927</v>
      </c>
    </row>
    <row r="109" spans="1:4">
      <c r="A109" s="4" t="s">
        <v>940</v>
      </c>
      <c r="B109" s="4" t="s">
        <v>390</v>
      </c>
      <c r="C109" s="4" t="s">
        <v>1031</v>
      </c>
    </row>
    <row r="110" spans="1:4">
      <c r="A110" s="4" t="s">
        <v>1032</v>
      </c>
    </row>
    <row r="111" spans="1:4">
      <c r="A111" s="3" t="s">
        <v>927</v>
      </c>
    </row>
    <row r="112" spans="1:4">
      <c r="A112" s="4" t="s">
        <v>940</v>
      </c>
      <c r="B112" s="4" t="s">
        <v>376</v>
      </c>
      <c r="C112" s="4" t="s">
        <v>376</v>
      </c>
    </row>
    <row r="113" spans="1:4">
      <c r="A113" s="4" t="s">
        <v>1033</v>
      </c>
    </row>
    <row r="114" spans="1:4">
      <c r="A114" s="3" t="s">
        <v>927</v>
      </c>
    </row>
    <row r="115" spans="1:4">
      <c r="A115" s="4" t="s">
        <v>940</v>
      </c>
      <c r="B115" s="4" t="s">
        <v>376</v>
      </c>
      <c r="C115" s="4" t="s">
        <v>392</v>
      </c>
    </row>
    <row r="116" spans="1:4">
      <c r="A116" s="4" t="s">
        <v>1034</v>
      </c>
    </row>
    <row r="117" spans="1:4">
      <c r="A117" s="3" t="s">
        <v>927</v>
      </c>
    </row>
    <row r="118" spans="1:4">
      <c r="A118" s="4" t="s">
        <v>940</v>
      </c>
      <c r="B118" s="4" t="s">
        <v>1031</v>
      </c>
      <c r="C118" s="4" t="s">
        <v>862</v>
      </c>
    </row>
    <row r="119" spans="1:4">
      <c r="A119" s="4" t="s">
        <v>1035</v>
      </c>
    </row>
    <row r="120" spans="1:4">
      <c r="A120" s="3" t="s">
        <v>927</v>
      </c>
    </row>
    <row r="121" spans="1:4">
      <c r="A121" s="4" t="s">
        <v>940</v>
      </c>
      <c r="B121" s="4" t="s">
        <v>1036</v>
      </c>
      <c r="C121" s="4" t="s">
        <v>387</v>
      </c>
    </row>
    <row r="122" spans="1:4">
      <c r="A122" s="4" t="s">
        <v>1037</v>
      </c>
    </row>
    <row r="123" spans="1:4">
      <c r="A123" s="3" t="s">
        <v>927</v>
      </c>
    </row>
    <row r="124" spans="1:4">
      <c r="A124" s="4" t="s">
        <v>940</v>
      </c>
      <c r="B124" s="4" t="s">
        <v>376</v>
      </c>
      <c r="C124" s="4" t="s">
        <v>1027</v>
      </c>
    </row>
    <row r="125" spans="1:4">
      <c r="A125" s="4" t="s">
        <v>1038</v>
      </c>
    </row>
    <row r="126" spans="1:4">
      <c r="A126" s="3" t="s">
        <v>927</v>
      </c>
    </row>
    <row r="127" spans="1:4">
      <c r="A127" s="4" t="s">
        <v>940</v>
      </c>
      <c r="B127" s="4" t="s">
        <v>1039</v>
      </c>
      <c r="C127" s="4" t="s">
        <v>104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1</v>
      </c>
      <c r="B1" s="2" t="s">
        <v>1</v>
      </c>
      <c r="C1" s="2" t="s">
        <v>561</v>
      </c>
    </row>
    <row r="2" spans="1:3">
      <c r="B2" s="2" t="s">
        <v>2</v>
      </c>
      <c r="C2" s="2" t="s">
        <v>62</v>
      </c>
    </row>
    <row r="3" spans="1:3">
      <c r="A3" s="3" t="s">
        <v>927</v>
      </c>
    </row>
    <row r="4" spans="1:3">
      <c r="A4" s="4" t="s">
        <v>496</v>
      </c>
      <c r="B4" s="4" t="s">
        <v>435</v>
      </c>
      <c r="C4" s="4" t="s">
        <v>436</v>
      </c>
    </row>
    <row r="5" spans="1:3">
      <c r="A5" s="4" t="s">
        <v>1042</v>
      </c>
    </row>
    <row r="6" spans="1:3">
      <c r="A6" s="3" t="s">
        <v>927</v>
      </c>
    </row>
    <row r="7" spans="1:3">
      <c r="A7" s="4" t="s">
        <v>496</v>
      </c>
      <c r="B7" s="4" t="s">
        <v>1043</v>
      </c>
      <c r="C7" s="4" t="s">
        <v>1044</v>
      </c>
    </row>
    <row r="8" spans="1:3">
      <c r="A8" s="4" t="s">
        <v>1045</v>
      </c>
    </row>
    <row r="9" spans="1:3">
      <c r="A9" s="3" t="s">
        <v>927</v>
      </c>
    </row>
    <row r="10" spans="1:3">
      <c r="A10" s="4" t="s">
        <v>496</v>
      </c>
      <c r="B10" s="4" t="s">
        <v>1046</v>
      </c>
      <c r="C10" s="4" t="s">
        <v>1047</v>
      </c>
    </row>
    <row r="11" spans="1:3">
      <c r="A11" s="4" t="s">
        <v>1048</v>
      </c>
    </row>
    <row r="12" spans="1:3">
      <c r="A12" s="3" t="s">
        <v>927</v>
      </c>
    </row>
    <row r="13" spans="1:3">
      <c r="A13" s="4" t="s">
        <v>496</v>
      </c>
      <c r="B13" s="4" t="s">
        <v>961</v>
      </c>
      <c r="C13" s="4" t="s">
        <v>1049</v>
      </c>
    </row>
    <row r="14" spans="1:3">
      <c r="A14" s="4" t="s">
        <v>1050</v>
      </c>
    </row>
    <row r="15" spans="1:3">
      <c r="A15" s="3" t="s">
        <v>927</v>
      </c>
    </row>
    <row r="16" spans="1:3">
      <c r="A16" s="4" t="s">
        <v>496</v>
      </c>
      <c r="B16" s="4" t="s">
        <v>1044</v>
      </c>
      <c r="C16" s="4" t="s">
        <v>1051</v>
      </c>
    </row>
    <row r="17" spans="1:3">
      <c r="A17" s="4" t="s">
        <v>939</v>
      </c>
    </row>
    <row r="18" spans="1:3">
      <c r="A18" s="3" t="s">
        <v>927</v>
      </c>
    </row>
    <row r="19" spans="1:3">
      <c r="A19" s="4" t="s">
        <v>1052</v>
      </c>
      <c r="B19" s="4" t="s">
        <v>941</v>
      </c>
      <c r="C19" s="4" t="s">
        <v>941</v>
      </c>
    </row>
    <row r="20" spans="1:3">
      <c r="A20" s="4" t="s">
        <v>1053</v>
      </c>
    </row>
    <row r="21" spans="1:3">
      <c r="A21" s="3" t="s">
        <v>927</v>
      </c>
    </row>
    <row r="22" spans="1:3">
      <c r="A22" s="4" t="s">
        <v>1052</v>
      </c>
      <c r="B22" s="4" t="s">
        <v>1054</v>
      </c>
      <c r="C22" s="4" t="s">
        <v>1054</v>
      </c>
    </row>
    <row r="23" spans="1:3">
      <c r="A23" s="4" t="s">
        <v>1055</v>
      </c>
    </row>
    <row r="24" spans="1:3">
      <c r="A24" s="3" t="s">
        <v>927</v>
      </c>
    </row>
    <row r="25" spans="1:3">
      <c r="A25" s="4" t="s">
        <v>1052</v>
      </c>
      <c r="B25" s="4" t="s">
        <v>1054</v>
      </c>
      <c r="C25" s="4" t="s">
        <v>1054</v>
      </c>
    </row>
    <row r="26" spans="1:3">
      <c r="A26" s="4" t="s">
        <v>1056</v>
      </c>
    </row>
    <row r="27" spans="1:3">
      <c r="A27" s="3" t="s">
        <v>927</v>
      </c>
    </row>
    <row r="28" spans="1:3">
      <c r="A28" s="4" t="s">
        <v>1052</v>
      </c>
      <c r="B28" s="4" t="s">
        <v>1025</v>
      </c>
      <c r="C28" s="4" t="s">
        <v>1025</v>
      </c>
    </row>
    <row r="29" spans="1:3">
      <c r="A29" s="4" t="s">
        <v>1057</v>
      </c>
    </row>
    <row r="30" spans="1:3">
      <c r="A30" s="3" t="s">
        <v>927</v>
      </c>
    </row>
    <row r="31" spans="1:3">
      <c r="A31" s="4" t="s">
        <v>1052</v>
      </c>
      <c r="B31" s="4" t="s">
        <v>1027</v>
      </c>
      <c r="C31" s="4" t="s">
        <v>102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58</v>
      </c>
      <c r="B1" s="2" t="s">
        <v>1</v>
      </c>
    </row>
    <row r="2" spans="1:3">
      <c r="B2" s="2" t="s">
        <v>2</v>
      </c>
      <c r="C2" s="2" t="s">
        <v>24</v>
      </c>
    </row>
    <row r="3" spans="1:3">
      <c r="A3" s="4" t="s">
        <v>1059</v>
      </c>
    </row>
    <row r="4" spans="1:3">
      <c r="A4" s="3" t="s">
        <v>927</v>
      </c>
    </row>
    <row r="5" spans="1:3">
      <c r="A5" s="4" t="s">
        <v>940</v>
      </c>
      <c r="B5" s="4" t="s">
        <v>1060</v>
      </c>
      <c r="C5" s="4" t="s">
        <v>1061</v>
      </c>
    </row>
    <row r="6" spans="1:3">
      <c r="A6" s="4" t="s">
        <v>1062</v>
      </c>
    </row>
    <row r="7" spans="1:3">
      <c r="A7" s="3" t="s">
        <v>927</v>
      </c>
    </row>
    <row r="8" spans="1:3">
      <c r="A8" s="4" t="s">
        <v>940</v>
      </c>
      <c r="B8" s="4" t="s">
        <v>392</v>
      </c>
      <c r="C8" s="4" t="s">
        <v>1025</v>
      </c>
    </row>
    <row r="9" spans="1:3">
      <c r="A9" s="4" t="s">
        <v>1063</v>
      </c>
    </row>
    <row r="10" spans="1:3">
      <c r="A10" s="3" t="s">
        <v>927</v>
      </c>
    </row>
    <row r="11" spans="1:3">
      <c r="A11" s="4" t="s">
        <v>940</v>
      </c>
      <c r="B11" s="4" t="s">
        <v>1064</v>
      </c>
      <c r="C11" s="4" t="s">
        <v>1064</v>
      </c>
    </row>
    <row r="12" spans="1:3">
      <c r="A12" s="4" t="s">
        <v>1065</v>
      </c>
    </row>
    <row r="13" spans="1:3">
      <c r="A13" s="3" t="s">
        <v>927</v>
      </c>
    </row>
    <row r="14" spans="1:3">
      <c r="A14" s="4" t="s">
        <v>940</v>
      </c>
      <c r="B14" s="4" t="s">
        <v>1066</v>
      </c>
      <c r="C14" s="4" t="s">
        <v>1067</v>
      </c>
    </row>
    <row r="15" spans="1:3">
      <c r="A15" s="4" t="s">
        <v>1068</v>
      </c>
    </row>
    <row r="16" spans="1:3">
      <c r="A16" s="3" t="s">
        <v>927</v>
      </c>
    </row>
    <row r="17" spans="1:3">
      <c r="A17" s="4" t="s">
        <v>940</v>
      </c>
      <c r="B17" s="4" t="s">
        <v>945</v>
      </c>
      <c r="C17" s="4" t="s">
        <v>1025</v>
      </c>
    </row>
    <row r="18" spans="1:3">
      <c r="A18" s="4" t="s">
        <v>1069</v>
      </c>
    </row>
    <row r="19" spans="1:3">
      <c r="A19" s="3" t="s">
        <v>927</v>
      </c>
    </row>
    <row r="20" spans="1:3">
      <c r="A20" s="4" t="s">
        <v>940</v>
      </c>
      <c r="B20" s="4" t="s">
        <v>384</v>
      </c>
      <c r="C20" s="4" t="s">
        <v>1070</v>
      </c>
    </row>
    <row r="21" spans="1:3">
      <c r="A21" s="4" t="s">
        <v>1071</v>
      </c>
    </row>
    <row r="22" spans="1:3">
      <c r="A22" s="3" t="s">
        <v>927</v>
      </c>
    </row>
    <row r="23" spans="1:3">
      <c r="A23" s="4" t="s">
        <v>940</v>
      </c>
      <c r="B23" s="4" t="s">
        <v>384</v>
      </c>
      <c r="C23" s="4" t="s">
        <v>1070</v>
      </c>
    </row>
    <row r="24" spans="1:3">
      <c r="A24" s="4" t="s">
        <v>1072</v>
      </c>
    </row>
    <row r="25" spans="1:3">
      <c r="A25" s="3" t="s">
        <v>927</v>
      </c>
    </row>
    <row r="26" spans="1:3">
      <c r="A26" s="4" t="s">
        <v>940</v>
      </c>
      <c r="B26" s="4" t="s">
        <v>1000</v>
      </c>
      <c r="C26" s="4" t="s">
        <v>390</v>
      </c>
    </row>
    <row r="27" spans="1:3">
      <c r="A27" s="4" t="s">
        <v>1073</v>
      </c>
    </row>
    <row r="28" spans="1:3">
      <c r="A28" s="3" t="s">
        <v>927</v>
      </c>
    </row>
    <row r="29" spans="1:3">
      <c r="A29" s="4" t="s">
        <v>940</v>
      </c>
      <c r="B29" s="4" t="s">
        <v>1064</v>
      </c>
      <c r="C29" s="4" t="s">
        <v>10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74</v>
      </c>
      <c r="B1" s="2" t="s">
        <v>1</v>
      </c>
      <c r="C1" s="2" t="s">
        <v>561</v>
      </c>
    </row>
    <row r="2" spans="1:3">
      <c r="B2" s="2" t="s">
        <v>2</v>
      </c>
      <c r="C2" s="2" t="s">
        <v>62</v>
      </c>
    </row>
    <row r="3" spans="1:3">
      <c r="A3" s="4" t="s">
        <v>1075</v>
      </c>
    </row>
    <row r="4" spans="1:3">
      <c r="A4" s="3" t="s">
        <v>927</v>
      </c>
    </row>
    <row r="5" spans="1:3">
      <c r="A5" s="4" t="s">
        <v>940</v>
      </c>
      <c r="B5" s="4" t="s">
        <v>1076</v>
      </c>
      <c r="C5" s="4" t="s">
        <v>1077</v>
      </c>
    </row>
    <row r="6" spans="1:3">
      <c r="A6" s="4" t="s">
        <v>1078</v>
      </c>
    </row>
    <row r="7" spans="1:3">
      <c r="A7" s="3" t="s">
        <v>927</v>
      </c>
    </row>
    <row r="8" spans="1:3">
      <c r="A8" s="4" t="s">
        <v>940</v>
      </c>
      <c r="B8" s="4" t="s">
        <v>1008</v>
      </c>
      <c r="C8" s="4" t="s">
        <v>1008</v>
      </c>
    </row>
    <row r="9" spans="1:3">
      <c r="A9" s="4" t="s">
        <v>1079</v>
      </c>
    </row>
    <row r="10" spans="1:3">
      <c r="A10" s="3" t="s">
        <v>927</v>
      </c>
    </row>
    <row r="11" spans="1:3">
      <c r="A11" s="4" t="s">
        <v>940</v>
      </c>
      <c r="B11" s="4" t="s">
        <v>1080</v>
      </c>
      <c r="C11" s="4" t="s">
        <v>1081</v>
      </c>
    </row>
    <row r="12" spans="1:3">
      <c r="A12" s="4" t="s">
        <v>1082</v>
      </c>
    </row>
    <row r="13" spans="1:3">
      <c r="A13" s="3" t="s">
        <v>927</v>
      </c>
    </row>
    <row r="14" spans="1:3">
      <c r="A14" s="4" t="s">
        <v>940</v>
      </c>
      <c r="B14" s="4" t="s">
        <v>1083</v>
      </c>
      <c r="C14" s="4" t="s">
        <v>1084</v>
      </c>
    </row>
    <row r="15" spans="1:3">
      <c r="A15" s="4" t="s">
        <v>1085</v>
      </c>
    </row>
    <row r="16" spans="1:3">
      <c r="A16" s="3" t="s">
        <v>927</v>
      </c>
    </row>
    <row r="17" spans="1:3">
      <c r="A17" s="4" t="s">
        <v>940</v>
      </c>
      <c r="B17" s="4" t="s">
        <v>1025</v>
      </c>
      <c r="C17" s="4" t="s">
        <v>945</v>
      </c>
    </row>
    <row r="18" spans="1:3">
      <c r="A18" s="4" t="s">
        <v>1086</v>
      </c>
    </row>
    <row r="19" spans="1:3">
      <c r="A19" s="3" t="s">
        <v>927</v>
      </c>
    </row>
    <row r="20" spans="1:3">
      <c r="A20" s="4" t="s">
        <v>940</v>
      </c>
      <c r="B20" s="4" t="s">
        <v>1070</v>
      </c>
      <c r="C20" s="4" t="s">
        <v>390</v>
      </c>
    </row>
    <row r="21" spans="1:3">
      <c r="A21" s="4" t="s">
        <v>1087</v>
      </c>
    </row>
    <row r="22" spans="1:3">
      <c r="A22" s="3" t="s">
        <v>927</v>
      </c>
    </row>
    <row r="23" spans="1:3">
      <c r="A23" s="4" t="s">
        <v>940</v>
      </c>
      <c r="B23" s="4" t="s">
        <v>376</v>
      </c>
      <c r="C23" s="4" t="s">
        <v>384</v>
      </c>
    </row>
    <row r="24" spans="1:3">
      <c r="A24" s="4" t="s">
        <v>1088</v>
      </c>
    </row>
    <row r="25" spans="1:3">
      <c r="A25" s="3" t="s">
        <v>927</v>
      </c>
    </row>
    <row r="26" spans="1:3">
      <c r="A26" s="4" t="s">
        <v>940</v>
      </c>
      <c r="B26" s="4" t="s">
        <v>1089</v>
      </c>
      <c r="C26" s="4" t="s">
        <v>10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0</v>
      </c>
      <c r="B1" s="2" t="s">
        <v>1</v>
      </c>
      <c r="C1" s="2" t="s">
        <v>561</v>
      </c>
    </row>
    <row r="2" spans="1:3">
      <c r="B2" s="2" t="s">
        <v>2</v>
      </c>
      <c r="C2" s="2" t="s">
        <v>62</v>
      </c>
    </row>
    <row r="3" spans="1:3">
      <c r="A3" s="4" t="s">
        <v>1091</v>
      </c>
    </row>
    <row r="4" spans="1:3">
      <c r="A4" s="3" t="s">
        <v>927</v>
      </c>
    </row>
    <row r="5" spans="1:3">
      <c r="A5" s="4" t="s">
        <v>940</v>
      </c>
      <c r="B5" s="4" t="s">
        <v>995</v>
      </c>
      <c r="C5" s="4" t="s">
        <v>995</v>
      </c>
    </row>
    <row r="6" spans="1:3">
      <c r="A6" s="4" t="s">
        <v>1092</v>
      </c>
    </row>
    <row r="7" spans="1:3">
      <c r="A7" s="3" t="s">
        <v>927</v>
      </c>
    </row>
    <row r="8" spans="1:3">
      <c r="A8" s="4" t="s">
        <v>940</v>
      </c>
      <c r="B8" s="4" t="s">
        <v>862</v>
      </c>
      <c r="C8" s="4" t="s">
        <v>862</v>
      </c>
    </row>
    <row r="9" spans="1:3">
      <c r="A9" s="4" t="s">
        <v>1093</v>
      </c>
    </row>
    <row r="10" spans="1:3">
      <c r="A10" s="3" t="s">
        <v>927</v>
      </c>
    </row>
    <row r="11" spans="1:3">
      <c r="A11" s="4" t="s">
        <v>940</v>
      </c>
      <c r="B11" s="4" t="s">
        <v>943</v>
      </c>
      <c r="C11" s="4" t="s">
        <v>943</v>
      </c>
    </row>
    <row r="12" spans="1:3">
      <c r="A12" s="4" t="s">
        <v>1094</v>
      </c>
    </row>
    <row r="13" spans="1:3">
      <c r="A13" s="3" t="s">
        <v>927</v>
      </c>
    </row>
    <row r="14" spans="1:3">
      <c r="A14" s="4" t="s">
        <v>940</v>
      </c>
      <c r="B14" s="4" t="s">
        <v>946</v>
      </c>
      <c r="C14" s="4" t="s">
        <v>946</v>
      </c>
    </row>
    <row r="15" spans="1:3">
      <c r="A15" s="4" t="s">
        <v>1095</v>
      </c>
    </row>
    <row r="16" spans="1:3">
      <c r="A16" s="3" t="s">
        <v>927</v>
      </c>
    </row>
    <row r="17" spans="1:3">
      <c r="A17" s="4" t="s">
        <v>940</v>
      </c>
      <c r="B17" s="4" t="s">
        <v>390</v>
      </c>
      <c r="C17" s="4" t="s">
        <v>390</v>
      </c>
    </row>
    <row r="18" spans="1:3">
      <c r="A18" s="4" t="s">
        <v>616</v>
      </c>
    </row>
    <row r="19" spans="1:3">
      <c r="A19" s="3" t="s">
        <v>927</v>
      </c>
    </row>
    <row r="20" spans="1:3">
      <c r="A20" s="4" t="s">
        <v>940</v>
      </c>
      <c r="B20" s="4" t="s">
        <v>1039</v>
      </c>
      <c r="C20" s="4" t="s">
        <v>103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62</v>
      </c>
    </row>
    <row r="2" spans="1:3">
      <c r="A2" s="3" t="s">
        <v>203</v>
      </c>
    </row>
    <row r="3" spans="1:3">
      <c r="A3" s="4" t="s">
        <v>1097</v>
      </c>
      <c r="B3" s="9" t="n">
        <v>1.5</v>
      </c>
      <c r="C3" s="9" t="n">
        <v>2.1</v>
      </c>
    </row>
    <row r="4" spans="1:3">
      <c r="A4" s="4" t="s">
        <v>1098</v>
      </c>
      <c r="B4" s="9" t="n">
        <v>21.6</v>
      </c>
      <c r="C4" s="9" t="n">
        <v>3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62</v>
      </c>
    </row>
    <row r="2" spans="1:3">
      <c r="A2" s="3" t="s">
        <v>1100</v>
      </c>
    </row>
    <row r="3" spans="1:3">
      <c r="A3" s="4" t="s">
        <v>1101</v>
      </c>
      <c r="B3" s="7" t="n">
        <v>16621</v>
      </c>
      <c r="C3" s="7" t="n">
        <v>20054</v>
      </c>
    </row>
    <row r="4" spans="1:3">
      <c r="A4" s="3" t="s">
        <v>1102</v>
      </c>
    </row>
    <row r="5" spans="1:3">
      <c r="A5" s="4" t="s">
        <v>364</v>
      </c>
      <c r="B5" s="5" t="n">
        <v>391</v>
      </c>
      <c r="C5" s="5" t="n">
        <v>375</v>
      </c>
    </row>
    <row r="6" spans="1:3">
      <c r="A6" s="3" t="s">
        <v>1103</v>
      </c>
    </row>
    <row r="7" spans="1:3">
      <c r="A7" s="4" t="s">
        <v>1104</v>
      </c>
      <c r="B7" s="5" t="n">
        <v>3598</v>
      </c>
      <c r="C7" s="5" t="n">
        <v>3353</v>
      </c>
    </row>
    <row r="8" spans="1:3">
      <c r="A8" s="3" t="s">
        <v>1105</v>
      </c>
    </row>
    <row r="9" spans="1:3">
      <c r="A9" s="4" t="s">
        <v>105</v>
      </c>
      <c r="B9" s="5" t="n">
        <v>5423</v>
      </c>
      <c r="C9" s="5" t="n">
        <v>5799</v>
      </c>
    </row>
    <row r="10" spans="1:3">
      <c r="A10" s="3" t="s">
        <v>1106</v>
      </c>
    </row>
    <row r="11" spans="1:3">
      <c r="A11" s="4" t="s">
        <v>1107</v>
      </c>
      <c r="B11" s="5" t="n">
        <v>409</v>
      </c>
      <c r="C11" s="5" t="n">
        <v>269</v>
      </c>
    </row>
    <row r="12" spans="1:3">
      <c r="A12" s="4" t="s">
        <v>97</v>
      </c>
    </row>
    <row r="13" spans="1:3">
      <c r="A13" s="3" t="s">
        <v>1105</v>
      </c>
    </row>
    <row r="14" spans="1:3">
      <c r="A14" s="4" t="s">
        <v>105</v>
      </c>
      <c r="B14" s="5" t="n">
        <v>637</v>
      </c>
      <c r="C14" s="5" t="n">
        <v>639</v>
      </c>
    </row>
    <row r="15" spans="1:3">
      <c r="A15" s="4" t="s">
        <v>28</v>
      </c>
    </row>
    <row r="16" spans="1:3">
      <c r="A16" s="3" t="s">
        <v>1102</v>
      </c>
    </row>
    <row r="17" spans="1:3">
      <c r="A17" s="4" t="s">
        <v>364</v>
      </c>
      <c r="B17" s="5" t="n">
        <v>97</v>
      </c>
      <c r="C17" s="5" t="n">
        <v>52</v>
      </c>
    </row>
    <row r="18" spans="1:3">
      <c r="A18" s="3" t="s">
        <v>1106</v>
      </c>
    </row>
    <row r="19" spans="1:3">
      <c r="A19" s="4" t="s">
        <v>1107</v>
      </c>
      <c r="B19" s="5" t="n">
        <v>277</v>
      </c>
      <c r="C19" s="5" t="n">
        <v>129</v>
      </c>
    </row>
    <row r="20" spans="1:3">
      <c r="A20" s="4" t="s">
        <v>1108</v>
      </c>
    </row>
    <row r="21" spans="1:3">
      <c r="A21" s="3" t="s">
        <v>1109</v>
      </c>
    </row>
    <row r="22" spans="1:3">
      <c r="A22" s="4" t="s">
        <v>1110</v>
      </c>
      <c r="B22" s="5" t="n">
        <v>37822</v>
      </c>
      <c r="C22" s="5" t="n">
        <v>43597</v>
      </c>
    </row>
    <row r="23" spans="1:3">
      <c r="A23" s="3" t="s">
        <v>1111</v>
      </c>
    </row>
    <row r="24" spans="1:3">
      <c r="A24" s="4" t="s">
        <v>1112</v>
      </c>
      <c r="B24" s="5" t="n">
        <v>39888</v>
      </c>
      <c r="C24" s="5" t="n">
        <v>40721</v>
      </c>
    </row>
    <row r="25" spans="1:3">
      <c r="A25" s="4" t="s">
        <v>1113</v>
      </c>
      <c r="B25" s="5" t="n">
        <v>77710</v>
      </c>
      <c r="C25" s="5" t="n">
        <v>84318</v>
      </c>
    </row>
    <row r="26" spans="1:3">
      <c r="A26" s="3" t="s">
        <v>1100</v>
      </c>
    </row>
    <row r="27" spans="1:3">
      <c r="A27" s="4" t="s">
        <v>1101</v>
      </c>
      <c r="B27" s="5" t="n">
        <v>16621</v>
      </c>
      <c r="C27" s="5" t="n">
        <v>20054</v>
      </c>
    </row>
    <row r="28" spans="1:3">
      <c r="A28" s="3" t="s">
        <v>1102</v>
      </c>
    </row>
    <row r="29" spans="1:3">
      <c r="A29" s="4" t="s">
        <v>749</v>
      </c>
      <c r="B29" s="5" t="n">
        <v>6656</v>
      </c>
      <c r="C29" s="5" t="n">
        <v>8838</v>
      </c>
    </row>
    <row r="30" spans="1:3">
      <c r="A30" s="4" t="s">
        <v>1114</v>
      </c>
      <c r="B30" s="5" t="n">
        <v>-6265</v>
      </c>
      <c r="C30" s="5" t="n">
        <v>-8463</v>
      </c>
    </row>
    <row r="31" spans="1:3">
      <c r="A31" s="4" t="s">
        <v>364</v>
      </c>
      <c r="B31" s="5" t="n">
        <v>391</v>
      </c>
      <c r="C31" s="5" t="n">
        <v>375</v>
      </c>
    </row>
    <row r="32" spans="1:3">
      <c r="A32" s="3" t="s">
        <v>1103</v>
      </c>
    </row>
    <row r="33" spans="1:3">
      <c r="A33" s="4" t="s">
        <v>1115</v>
      </c>
      <c r="B33" s="5" t="n">
        <v>3363</v>
      </c>
      <c r="C33" s="5" t="n">
        <v>3171</v>
      </c>
    </row>
    <row r="34" spans="1:3">
      <c r="A34" s="4" t="s">
        <v>1116</v>
      </c>
      <c r="B34" s="5" t="n">
        <v>132</v>
      </c>
      <c r="C34" s="5" t="n">
        <v>137</v>
      </c>
    </row>
    <row r="35" spans="1:3">
      <c r="A35" s="4" t="s">
        <v>1117</v>
      </c>
      <c r="B35" s="5" t="n">
        <v>103</v>
      </c>
      <c r="C35" s="5" t="n">
        <v>45</v>
      </c>
    </row>
    <row r="36" spans="1:3">
      <c r="A36" s="4" t="s">
        <v>1104</v>
      </c>
      <c r="B36" s="5" t="n">
        <v>3598</v>
      </c>
      <c r="C36" s="5" t="n">
        <v>3353</v>
      </c>
    </row>
    <row r="37" spans="1:3">
      <c r="A37" s="4" t="s">
        <v>1118</v>
      </c>
      <c r="B37" s="5" t="n">
        <v>98320</v>
      </c>
      <c r="C37" s="5" t="n">
        <v>108100</v>
      </c>
    </row>
    <row r="38" spans="1:3">
      <c r="A38" s="3" t="s">
        <v>1106</v>
      </c>
    </row>
    <row r="39" spans="1:3">
      <c r="A39" s="4" t="s">
        <v>751</v>
      </c>
      <c r="B39" s="5" t="n">
        <v>4798</v>
      </c>
      <c r="C39" s="5" t="n">
        <v>7489</v>
      </c>
    </row>
    <row r="40" spans="1:3">
      <c r="A40" s="4" t="s">
        <v>1114</v>
      </c>
      <c r="B40" s="5" t="n">
        <v>-4389</v>
      </c>
      <c r="C40" s="5" t="n">
        <v>-7220</v>
      </c>
    </row>
    <row r="41" spans="1:3">
      <c r="A41" s="4" t="s">
        <v>1107</v>
      </c>
      <c r="B41" s="5" t="n">
        <v>409</v>
      </c>
      <c r="C41" s="5" t="n">
        <v>269</v>
      </c>
    </row>
    <row r="42" spans="1:3">
      <c r="A42" s="4" t="s">
        <v>1119</v>
      </c>
      <c r="B42" s="5" t="n">
        <v>11</v>
      </c>
      <c r="C42" s="5" t="n">
        <v>4</v>
      </c>
    </row>
    <row r="43" spans="1:3">
      <c r="A43" s="4" t="s">
        <v>1120</v>
      </c>
      <c r="B43" s="5" t="n">
        <v>5843</v>
      </c>
      <c r="C43" s="5" t="n">
        <v>6072</v>
      </c>
    </row>
    <row r="44" spans="1:3">
      <c r="A44" s="4" t="s">
        <v>1121</v>
      </c>
    </row>
    <row r="45" spans="1:3">
      <c r="A45" s="3" t="s">
        <v>1105</v>
      </c>
    </row>
    <row r="46" spans="1:3">
      <c r="A46" s="4" t="s">
        <v>105</v>
      </c>
      <c r="B46" s="5" t="n">
        <v>637</v>
      </c>
      <c r="C46" s="5" t="n">
        <v>639</v>
      </c>
    </row>
    <row r="47" spans="1:3">
      <c r="A47" s="4" t="s">
        <v>1122</v>
      </c>
    </row>
    <row r="48" spans="1:3">
      <c r="A48" s="3" t="s">
        <v>1105</v>
      </c>
    </row>
    <row r="49" spans="1:3">
      <c r="A49" s="4" t="s">
        <v>105</v>
      </c>
      <c r="B49" s="5" t="n">
        <v>4786</v>
      </c>
      <c r="C49" s="5" t="n">
        <v>5160</v>
      </c>
    </row>
    <row r="50" spans="1:3">
      <c r="A50" s="4" t="s">
        <v>1123</v>
      </c>
    </row>
    <row r="51" spans="1:3">
      <c r="A51" s="3" t="s">
        <v>1102</v>
      </c>
    </row>
    <row r="52" spans="1:3">
      <c r="A52" s="4" t="s">
        <v>749</v>
      </c>
      <c r="B52" s="5" t="n">
        <v>2568</v>
      </c>
      <c r="C52" s="5" t="n">
        <v>4262</v>
      </c>
    </row>
    <row r="53" spans="1:3">
      <c r="A53" s="3" t="s">
        <v>1106</v>
      </c>
    </row>
    <row r="54" spans="1:3">
      <c r="A54" s="4" t="s">
        <v>751</v>
      </c>
      <c r="B54" s="5" t="n">
        <v>4416</v>
      </c>
      <c r="C54" s="5" t="n">
        <v>7239</v>
      </c>
    </row>
    <row r="55" spans="1:3">
      <c r="A55" s="4" t="s">
        <v>1124</v>
      </c>
    </row>
    <row r="56" spans="1:3">
      <c r="A56" s="3" t="s">
        <v>1102</v>
      </c>
    </row>
    <row r="57" spans="1:3">
      <c r="A57" s="4" t="s">
        <v>749</v>
      </c>
      <c r="B57" s="5" t="n">
        <v>3991</v>
      </c>
      <c r="C57" s="5" t="n">
        <v>4524</v>
      </c>
    </row>
    <row r="58" spans="1:3">
      <c r="A58" s="3" t="s">
        <v>1106</v>
      </c>
    </row>
    <row r="59" spans="1:3">
      <c r="A59" s="4" t="s">
        <v>751</v>
      </c>
      <c r="B59" s="5" t="n">
        <v>105</v>
      </c>
      <c r="C59" s="5" t="n">
        <v>121</v>
      </c>
    </row>
    <row r="60" spans="1:3">
      <c r="A60" s="4" t="s">
        <v>1125</v>
      </c>
    </row>
    <row r="61" spans="1:3">
      <c r="A61" s="3" t="s">
        <v>1102</v>
      </c>
    </row>
    <row r="62" spans="1:3">
      <c r="A62" s="4" t="s">
        <v>749</v>
      </c>
      <c r="B62" s="5" t="n">
        <v>97</v>
      </c>
      <c r="C62" s="5" t="n">
        <v>52</v>
      </c>
    </row>
    <row r="63" spans="1:3">
      <c r="A63" s="3" t="s">
        <v>1106</v>
      </c>
    </row>
    <row r="64" spans="1:3">
      <c r="A64" s="4" t="s">
        <v>751</v>
      </c>
      <c r="B64" s="5" t="n">
        <v>277</v>
      </c>
      <c r="C64" s="5" t="n">
        <v>129</v>
      </c>
    </row>
    <row r="65" spans="1:3">
      <c r="A65" s="4" t="s">
        <v>1126</v>
      </c>
    </row>
    <row r="66" spans="1:3">
      <c r="A66" s="3" t="s">
        <v>1111</v>
      </c>
    </row>
    <row r="67" spans="1:3">
      <c r="A67" s="4" t="s">
        <v>1112</v>
      </c>
      <c r="B67" s="5" t="n">
        <v>16359</v>
      </c>
      <c r="C67" s="5" t="n">
        <v>17902</v>
      </c>
    </row>
    <row r="68" spans="1:3">
      <c r="A68" s="4" t="s">
        <v>1127</v>
      </c>
    </row>
    <row r="69" spans="1:3">
      <c r="A69" s="3" t="s">
        <v>1109</v>
      </c>
    </row>
    <row r="70" spans="1:3">
      <c r="A70" s="4" t="s">
        <v>1110</v>
      </c>
      <c r="B70" s="5" t="n">
        <v>31528</v>
      </c>
      <c r="C70" s="5" t="n">
        <v>35470</v>
      </c>
    </row>
    <row r="71" spans="1:3">
      <c r="A71" s="3" t="s">
        <v>1111</v>
      </c>
    </row>
    <row r="72" spans="1:3">
      <c r="A72" s="4" t="s">
        <v>1112</v>
      </c>
      <c r="B72" s="5" t="n">
        <v>12414</v>
      </c>
      <c r="C72" s="5" t="n">
        <v>12235</v>
      </c>
    </row>
    <row r="73" spans="1:3">
      <c r="A73" s="4" t="s">
        <v>1128</v>
      </c>
    </row>
    <row r="74" spans="1:3">
      <c r="A74" s="3" t="s">
        <v>1109</v>
      </c>
    </row>
    <row r="75" spans="1:3">
      <c r="A75" s="4" t="s">
        <v>1110</v>
      </c>
      <c r="B75" s="5" t="n">
        <v>2104</v>
      </c>
      <c r="C75" s="5" t="n">
        <v>2053</v>
      </c>
    </row>
    <row r="76" spans="1:3">
      <c r="A76" s="3" t="s">
        <v>1111</v>
      </c>
    </row>
    <row r="77" spans="1:3">
      <c r="A77" s="4" t="s">
        <v>1112</v>
      </c>
      <c r="B77" s="5" t="n">
        <v>2641</v>
      </c>
      <c r="C77" s="5" t="n">
        <v>3574</v>
      </c>
    </row>
    <row r="78" spans="1:3">
      <c r="A78" s="4" t="s">
        <v>1129</v>
      </c>
    </row>
    <row r="79" spans="1:3">
      <c r="A79" s="3" t="s">
        <v>1109</v>
      </c>
    </row>
    <row r="80" spans="1:3">
      <c r="A80" s="4" t="s">
        <v>1110</v>
      </c>
      <c r="B80" s="5" t="n">
        <v>2226</v>
      </c>
      <c r="C80" s="5" t="n">
        <v>3933</v>
      </c>
    </row>
    <row r="81" spans="1:3">
      <c r="A81" s="4" t="s">
        <v>1130</v>
      </c>
    </row>
    <row r="82" spans="1:3">
      <c r="A82" s="3" t="s">
        <v>1109</v>
      </c>
    </row>
    <row r="83" spans="1:3">
      <c r="A83" s="4" t="s">
        <v>1110</v>
      </c>
      <c r="B83" s="5" t="n">
        <v>1655</v>
      </c>
      <c r="C83" s="5" t="n">
        <v>1784</v>
      </c>
    </row>
    <row r="84" spans="1:3">
      <c r="A84" s="4" t="s">
        <v>1131</v>
      </c>
    </row>
    <row r="85" spans="1:3">
      <c r="A85" s="3" t="s">
        <v>1109</v>
      </c>
    </row>
    <row r="86" spans="1:3">
      <c r="A86" s="4" t="s">
        <v>1110</v>
      </c>
      <c r="B86" s="5" t="n">
        <v>309</v>
      </c>
      <c r="C86" s="5" t="n">
        <v>357</v>
      </c>
    </row>
    <row r="87" spans="1:3">
      <c r="A87" s="4" t="s">
        <v>1132</v>
      </c>
    </row>
    <row r="88" spans="1:3">
      <c r="A88" s="3" t="s">
        <v>1111</v>
      </c>
    </row>
    <row r="89" spans="1:3">
      <c r="A89" s="4" t="s">
        <v>1112</v>
      </c>
      <c r="B89" s="5" t="n">
        <v>1304</v>
      </c>
      <c r="C89" s="5" t="n">
        <v>2093</v>
      </c>
    </row>
    <row r="90" spans="1:3">
      <c r="A90" s="4" t="s">
        <v>1133</v>
      </c>
    </row>
    <row r="91" spans="1:3">
      <c r="A91" s="3" t="s">
        <v>1111</v>
      </c>
    </row>
    <row r="92" spans="1:3">
      <c r="A92" s="4" t="s">
        <v>1112</v>
      </c>
      <c r="B92" s="5" t="n">
        <v>23529</v>
      </c>
      <c r="C92" s="5" t="n">
        <v>22819</v>
      </c>
    </row>
    <row r="93" spans="1:3">
      <c r="A93" s="4" t="s">
        <v>1134</v>
      </c>
    </row>
    <row r="94" spans="1:3">
      <c r="A94" s="3" t="s">
        <v>1109</v>
      </c>
    </row>
    <row r="95" spans="1:3">
      <c r="A95" s="4" t="s">
        <v>1110</v>
      </c>
      <c r="B95" s="5" t="n">
        <v>0</v>
      </c>
      <c r="C95" s="5" t="n">
        <v>0</v>
      </c>
    </row>
    <row r="96" spans="1:3">
      <c r="A96" s="3" t="s">
        <v>1111</v>
      </c>
    </row>
    <row r="97" spans="1:3">
      <c r="A97" s="4" t="s">
        <v>1112</v>
      </c>
      <c r="B97" s="5" t="n">
        <v>20501</v>
      </c>
      <c r="C97" s="5" t="n">
        <v>20159</v>
      </c>
    </row>
    <row r="98" spans="1:3">
      <c r="A98" s="4" t="s">
        <v>1113</v>
      </c>
      <c r="B98" s="5" t="n">
        <v>20501</v>
      </c>
      <c r="C98" s="5" t="n">
        <v>20159</v>
      </c>
    </row>
    <row r="99" spans="1:3">
      <c r="A99" s="3" t="s">
        <v>1100</v>
      </c>
    </row>
    <row r="100" spans="1:3">
      <c r="A100" s="4" t="s">
        <v>1101</v>
      </c>
      <c r="B100" s="5" t="n">
        <v>0</v>
      </c>
      <c r="C100" s="5" t="n">
        <v>0</v>
      </c>
    </row>
    <row r="101" spans="1:3">
      <c r="A101" s="3" t="s">
        <v>1102</v>
      </c>
    </row>
    <row r="102" spans="1:3">
      <c r="A102" s="4" t="s">
        <v>749</v>
      </c>
      <c r="B102" s="5" t="n">
        <v>0</v>
      </c>
      <c r="C102" s="5" t="n">
        <v>0</v>
      </c>
    </row>
    <row r="103" spans="1:3">
      <c r="A103" s="4" t="s">
        <v>364</v>
      </c>
      <c r="B103" s="5" t="n">
        <v>0</v>
      </c>
      <c r="C103" s="5" t="n">
        <v>0</v>
      </c>
    </row>
    <row r="104" spans="1:3">
      <c r="A104" s="3" t="s">
        <v>1103</v>
      </c>
    </row>
    <row r="105" spans="1:3">
      <c r="A105" s="4" t="s">
        <v>1115</v>
      </c>
      <c r="B105" s="5" t="n">
        <v>0</v>
      </c>
      <c r="C105" s="5" t="n">
        <v>0</v>
      </c>
    </row>
    <row r="106" spans="1:3">
      <c r="A106" s="4" t="s">
        <v>1116</v>
      </c>
      <c r="B106" s="5" t="n">
        <v>0</v>
      </c>
      <c r="C106" s="5" t="n">
        <v>0</v>
      </c>
    </row>
    <row r="107" spans="1:3">
      <c r="A107" s="4" t="s">
        <v>1117</v>
      </c>
      <c r="B107" s="5" t="n">
        <v>0</v>
      </c>
      <c r="C107" s="5" t="n">
        <v>0</v>
      </c>
    </row>
    <row r="108" spans="1:3">
      <c r="A108" s="4" t="s">
        <v>1104</v>
      </c>
      <c r="B108" s="5" t="n">
        <v>0</v>
      </c>
      <c r="C108" s="5" t="n">
        <v>0</v>
      </c>
    </row>
    <row r="109" spans="1:3">
      <c r="A109" s="4" t="s">
        <v>1118</v>
      </c>
      <c r="B109" s="5" t="n">
        <v>20501</v>
      </c>
      <c r="C109" s="5" t="n">
        <v>20159</v>
      </c>
    </row>
    <row r="110" spans="1:3">
      <c r="A110" s="3" t="s">
        <v>1106</v>
      </c>
    </row>
    <row r="111" spans="1:3">
      <c r="A111" s="4" t="s">
        <v>751</v>
      </c>
      <c r="B111" s="5" t="n">
        <v>0</v>
      </c>
      <c r="C111" s="5" t="n">
        <v>0</v>
      </c>
    </row>
    <row r="112" spans="1:3">
      <c r="A112" s="4" t="s">
        <v>1107</v>
      </c>
      <c r="B112" s="5" t="n">
        <v>0</v>
      </c>
      <c r="C112" s="5" t="n">
        <v>0</v>
      </c>
    </row>
    <row r="113" spans="1:3">
      <c r="A113" s="4" t="s">
        <v>1119</v>
      </c>
      <c r="B113" s="5" t="n">
        <v>0</v>
      </c>
      <c r="C113" s="5" t="n">
        <v>0</v>
      </c>
    </row>
    <row r="114" spans="1:3">
      <c r="A114" s="4" t="s">
        <v>1120</v>
      </c>
      <c r="B114" s="5" t="n">
        <v>0</v>
      </c>
      <c r="C114" s="5" t="n">
        <v>0</v>
      </c>
    </row>
    <row r="115" spans="1:3">
      <c r="A115" s="4" t="s">
        <v>1135</v>
      </c>
    </row>
    <row r="116" spans="1:3">
      <c r="A116" s="3" t="s">
        <v>1105</v>
      </c>
    </row>
    <row r="117" spans="1:3">
      <c r="A117" s="4" t="s">
        <v>105</v>
      </c>
      <c r="B117" s="5" t="n">
        <v>0</v>
      </c>
      <c r="C117" s="5" t="n">
        <v>0</v>
      </c>
    </row>
    <row r="118" spans="1:3">
      <c r="A118" s="4" t="s">
        <v>1136</v>
      </c>
    </row>
    <row r="119" spans="1:3">
      <c r="A119" s="3" t="s">
        <v>1105</v>
      </c>
    </row>
    <row r="120" spans="1:3">
      <c r="A120" s="4" t="s">
        <v>105</v>
      </c>
      <c r="B120" s="5" t="n">
        <v>0</v>
      </c>
      <c r="C120" s="5" t="n">
        <v>0</v>
      </c>
    </row>
    <row r="121" spans="1:3">
      <c r="A121" s="4" t="s">
        <v>1137</v>
      </c>
    </row>
    <row r="122" spans="1:3">
      <c r="A122" s="3" t="s">
        <v>1102</v>
      </c>
    </row>
    <row r="123" spans="1:3">
      <c r="A123" s="4" t="s">
        <v>749</v>
      </c>
      <c r="B123" s="5" t="n">
        <v>0</v>
      </c>
      <c r="C123" s="5" t="n">
        <v>0</v>
      </c>
    </row>
    <row r="124" spans="1:3">
      <c r="A124" s="3" t="s">
        <v>1106</v>
      </c>
    </row>
    <row r="125" spans="1:3">
      <c r="A125" s="4" t="s">
        <v>751</v>
      </c>
      <c r="B125" s="5" t="n">
        <v>0</v>
      </c>
      <c r="C125" s="5" t="n">
        <v>0</v>
      </c>
    </row>
    <row r="126" spans="1:3">
      <c r="A126" s="4" t="s">
        <v>1138</v>
      </c>
    </row>
    <row r="127" spans="1:3">
      <c r="A127" s="3" t="s">
        <v>1102</v>
      </c>
    </row>
    <row r="128" spans="1:3">
      <c r="A128" s="4" t="s">
        <v>749</v>
      </c>
      <c r="B128" s="5" t="n">
        <v>0</v>
      </c>
      <c r="C128" s="5" t="n">
        <v>0</v>
      </c>
    </row>
    <row r="129" spans="1:3">
      <c r="A129" s="3" t="s">
        <v>1106</v>
      </c>
    </row>
    <row r="130" spans="1:3">
      <c r="A130" s="4" t="s">
        <v>751</v>
      </c>
      <c r="B130" s="5" t="n">
        <v>0</v>
      </c>
      <c r="C130" s="5" t="n">
        <v>0</v>
      </c>
    </row>
    <row r="131" spans="1:3">
      <c r="A131" s="4" t="s">
        <v>1139</v>
      </c>
    </row>
    <row r="132" spans="1:3">
      <c r="A132" s="3" t="s">
        <v>1102</v>
      </c>
    </row>
    <row r="133" spans="1:3">
      <c r="A133" s="4" t="s">
        <v>749</v>
      </c>
      <c r="B133" s="5" t="n">
        <v>0</v>
      </c>
      <c r="C133" s="5" t="n">
        <v>0</v>
      </c>
    </row>
    <row r="134" spans="1:3">
      <c r="A134" s="3" t="s">
        <v>1106</v>
      </c>
    </row>
    <row r="135" spans="1:3">
      <c r="A135" s="4" t="s">
        <v>751</v>
      </c>
      <c r="B135" s="4" t="s">
        <v>81</v>
      </c>
      <c r="C135" s="5" t="n">
        <v>0</v>
      </c>
    </row>
    <row r="136" spans="1:3">
      <c r="A136" s="4" t="s">
        <v>1140</v>
      </c>
    </row>
    <row r="137" spans="1:3">
      <c r="A137" s="3" t="s">
        <v>1111</v>
      </c>
    </row>
    <row r="138" spans="1:3">
      <c r="A138" s="4" t="s">
        <v>1112</v>
      </c>
      <c r="B138" s="5" t="n">
        <v>0</v>
      </c>
      <c r="C138" s="5" t="n">
        <v>0</v>
      </c>
    </row>
    <row r="139" spans="1:3">
      <c r="A139" s="4" t="s">
        <v>1141</v>
      </c>
    </row>
    <row r="140" spans="1:3">
      <c r="A140" s="3" t="s">
        <v>1109</v>
      </c>
    </row>
    <row r="141" spans="1:3">
      <c r="A141" s="4" t="s">
        <v>1110</v>
      </c>
      <c r="B141" s="5" t="n">
        <v>0</v>
      </c>
      <c r="C141" s="5" t="n">
        <v>0</v>
      </c>
    </row>
    <row r="142" spans="1:3">
      <c r="A142" s="3" t="s">
        <v>1111</v>
      </c>
    </row>
    <row r="143" spans="1:3">
      <c r="A143" s="4" t="s">
        <v>1112</v>
      </c>
      <c r="B143" s="5" t="n">
        <v>0</v>
      </c>
      <c r="C143" s="5" t="n">
        <v>0</v>
      </c>
    </row>
    <row r="144" spans="1:3">
      <c r="A144" s="4" t="s">
        <v>1142</v>
      </c>
    </row>
    <row r="145" spans="1:3">
      <c r="A145" s="3" t="s">
        <v>1109</v>
      </c>
    </row>
    <row r="146" spans="1:3">
      <c r="A146" s="4" t="s">
        <v>1110</v>
      </c>
      <c r="B146" s="5" t="n">
        <v>0</v>
      </c>
      <c r="C146" s="5" t="n">
        <v>0</v>
      </c>
    </row>
    <row r="147" spans="1:3">
      <c r="A147" s="3" t="s">
        <v>1111</v>
      </c>
    </row>
    <row r="148" spans="1:3">
      <c r="A148" s="4" t="s">
        <v>1112</v>
      </c>
      <c r="B148" s="5" t="n">
        <v>0</v>
      </c>
      <c r="C148" s="5" t="n">
        <v>0</v>
      </c>
    </row>
    <row r="149" spans="1:3">
      <c r="A149" s="4" t="s">
        <v>1143</v>
      </c>
    </row>
    <row r="150" spans="1:3">
      <c r="A150" s="3" t="s">
        <v>1109</v>
      </c>
    </row>
    <row r="151" spans="1:3">
      <c r="A151" s="4" t="s">
        <v>1110</v>
      </c>
      <c r="B151" s="5" t="n">
        <v>0</v>
      </c>
      <c r="C151" s="5" t="n">
        <v>0</v>
      </c>
    </row>
    <row r="152" spans="1:3">
      <c r="A152" s="4" t="s">
        <v>1144</v>
      </c>
    </row>
    <row r="153" spans="1:3">
      <c r="A153" s="3" t="s">
        <v>1109</v>
      </c>
    </row>
    <row r="154" spans="1:3">
      <c r="A154" s="4" t="s">
        <v>1110</v>
      </c>
      <c r="B154" s="5" t="n">
        <v>0</v>
      </c>
      <c r="C154" s="5" t="n">
        <v>0</v>
      </c>
    </row>
    <row r="155" spans="1:3">
      <c r="A155" s="4" t="s">
        <v>1145</v>
      </c>
    </row>
    <row r="156" spans="1:3">
      <c r="A156" s="3" t="s">
        <v>1109</v>
      </c>
    </row>
    <row r="157" spans="1:3">
      <c r="A157" s="4" t="s">
        <v>1110</v>
      </c>
      <c r="B157" s="5" t="n">
        <v>0</v>
      </c>
      <c r="C157" s="5" t="n">
        <v>0</v>
      </c>
    </row>
    <row r="158" spans="1:3">
      <c r="A158" s="4" t="s">
        <v>1146</v>
      </c>
    </row>
    <row r="159" spans="1:3">
      <c r="A159" s="3" t="s">
        <v>1111</v>
      </c>
    </row>
    <row r="160" spans="1:3">
      <c r="A160" s="4" t="s">
        <v>1112</v>
      </c>
      <c r="B160" s="5" t="n">
        <v>0</v>
      </c>
      <c r="C160" s="5" t="n">
        <v>0</v>
      </c>
    </row>
    <row r="161" spans="1:3">
      <c r="A161" s="4" t="s">
        <v>1147</v>
      </c>
    </row>
    <row r="162" spans="1:3">
      <c r="A162" s="3" t="s">
        <v>1111</v>
      </c>
    </row>
    <row r="163" spans="1:3">
      <c r="A163" s="4" t="s">
        <v>1112</v>
      </c>
      <c r="B163" s="5" t="n">
        <v>20501</v>
      </c>
      <c r="C163" s="5" t="n">
        <v>20159</v>
      </c>
    </row>
    <row r="164" spans="1:3">
      <c r="A164" s="4" t="s">
        <v>1148</v>
      </c>
    </row>
    <row r="165" spans="1:3">
      <c r="A165" s="3" t="s">
        <v>1109</v>
      </c>
    </row>
    <row r="166" spans="1:3">
      <c r="A166" s="4" t="s">
        <v>1110</v>
      </c>
      <c r="B166" s="5" t="n">
        <v>29013</v>
      </c>
      <c r="C166" s="5" t="n">
        <v>32509</v>
      </c>
    </row>
    <row r="167" spans="1:3">
      <c r="A167" s="3" t="s">
        <v>1111</v>
      </c>
    </row>
    <row r="168" spans="1:3">
      <c r="A168" s="4" t="s">
        <v>1112</v>
      </c>
      <c r="B168" s="5" t="n">
        <v>15658</v>
      </c>
      <c r="C168" s="5" t="n">
        <v>17645</v>
      </c>
    </row>
    <row r="169" spans="1:3">
      <c r="A169" s="4" t="s">
        <v>1113</v>
      </c>
      <c r="B169" s="5" t="n">
        <v>44671</v>
      </c>
      <c r="C169" s="5" t="n">
        <v>50154</v>
      </c>
    </row>
    <row r="170" spans="1:3">
      <c r="A170" s="3" t="s">
        <v>1100</v>
      </c>
    </row>
    <row r="171" spans="1:3">
      <c r="A171" s="4" t="s">
        <v>1101</v>
      </c>
      <c r="B171" s="5" t="n">
        <v>16621</v>
      </c>
      <c r="C171" s="5" t="n">
        <v>20054</v>
      </c>
    </row>
    <row r="172" spans="1:3">
      <c r="A172" s="3" t="s">
        <v>1102</v>
      </c>
    </row>
    <row r="173" spans="1:3">
      <c r="A173" s="4" t="s">
        <v>749</v>
      </c>
      <c r="B173" s="5" t="n">
        <v>6633</v>
      </c>
      <c r="C173" s="5" t="n">
        <v>8830</v>
      </c>
    </row>
    <row r="174" spans="1:3">
      <c r="A174" s="4" t="s">
        <v>364</v>
      </c>
      <c r="B174" s="5" t="n">
        <v>6633</v>
      </c>
      <c r="C174" s="5" t="n">
        <v>8830</v>
      </c>
    </row>
    <row r="175" spans="1:3">
      <c r="A175" s="3" t="s">
        <v>1103</v>
      </c>
    </row>
    <row r="176" spans="1:3">
      <c r="A176" s="4" t="s">
        <v>1115</v>
      </c>
      <c r="B176" s="5" t="n">
        <v>0</v>
      </c>
      <c r="C176" s="5" t="n">
        <v>0</v>
      </c>
    </row>
    <row r="177" spans="1:3">
      <c r="A177" s="4" t="s">
        <v>1116</v>
      </c>
      <c r="B177" s="5" t="n">
        <v>132</v>
      </c>
      <c r="C177" s="5" t="n">
        <v>137</v>
      </c>
    </row>
    <row r="178" spans="1:3">
      <c r="A178" s="4" t="s">
        <v>1117</v>
      </c>
      <c r="B178" s="5" t="n">
        <v>0</v>
      </c>
      <c r="C178" s="5" t="n">
        <v>0</v>
      </c>
    </row>
    <row r="179" spans="1:3">
      <c r="A179" s="4" t="s">
        <v>1104</v>
      </c>
      <c r="B179" s="5" t="n">
        <v>132</v>
      </c>
      <c r="C179" s="5" t="n">
        <v>137</v>
      </c>
    </row>
    <row r="180" spans="1:3">
      <c r="A180" s="4" t="s">
        <v>1118</v>
      </c>
      <c r="B180" s="5" t="n">
        <v>68057</v>
      </c>
      <c r="C180" s="5" t="n">
        <v>79175</v>
      </c>
    </row>
    <row r="181" spans="1:3">
      <c r="A181" s="3" t="s">
        <v>1106</v>
      </c>
    </row>
    <row r="182" spans="1:3">
      <c r="A182" s="4" t="s">
        <v>751</v>
      </c>
      <c r="B182" s="5" t="n">
        <v>4733</v>
      </c>
      <c r="C182" s="5" t="n">
        <v>7424</v>
      </c>
    </row>
    <row r="183" spans="1:3">
      <c r="A183" s="4" t="s">
        <v>1107</v>
      </c>
      <c r="B183" s="5" t="n">
        <v>4733</v>
      </c>
      <c r="C183" s="5" t="n">
        <v>7424</v>
      </c>
    </row>
    <row r="184" spans="1:3">
      <c r="A184" s="4" t="s">
        <v>1119</v>
      </c>
      <c r="B184" s="5" t="n">
        <v>11</v>
      </c>
      <c r="C184" s="5" t="n">
        <v>4</v>
      </c>
    </row>
    <row r="185" spans="1:3">
      <c r="A185" s="4" t="s">
        <v>1120</v>
      </c>
      <c r="B185" s="5" t="n">
        <v>9403</v>
      </c>
      <c r="C185" s="5" t="n">
        <v>12460</v>
      </c>
    </row>
    <row r="186" spans="1:3">
      <c r="A186" s="4" t="s">
        <v>1149</v>
      </c>
    </row>
    <row r="187" spans="1:3">
      <c r="A187" s="3" t="s">
        <v>1105</v>
      </c>
    </row>
    <row r="188" spans="1:3">
      <c r="A188" s="4" t="s">
        <v>105</v>
      </c>
      <c r="B188" s="5" t="n">
        <v>8</v>
      </c>
      <c r="C188" s="5" t="n">
        <v>9</v>
      </c>
    </row>
    <row r="189" spans="1:3">
      <c r="A189" s="4" t="s">
        <v>1150</v>
      </c>
    </row>
    <row r="190" spans="1:3">
      <c r="A190" s="3" t="s">
        <v>1105</v>
      </c>
    </row>
    <row r="191" spans="1:3">
      <c r="A191" s="4" t="s">
        <v>105</v>
      </c>
      <c r="B191" s="5" t="n">
        <v>4651</v>
      </c>
      <c r="C191" s="5" t="n">
        <v>5023</v>
      </c>
    </row>
    <row r="192" spans="1:3">
      <c r="A192" s="4" t="s">
        <v>1151</v>
      </c>
    </row>
    <row r="193" spans="1:3">
      <c r="A193" s="3" t="s">
        <v>1102</v>
      </c>
    </row>
    <row r="194" spans="1:3">
      <c r="A194" s="4" t="s">
        <v>749</v>
      </c>
      <c r="B194" s="5" t="n">
        <v>2568</v>
      </c>
      <c r="C194" s="5" t="n">
        <v>4262</v>
      </c>
    </row>
    <row r="195" spans="1:3">
      <c r="A195" s="3" t="s">
        <v>1106</v>
      </c>
    </row>
    <row r="196" spans="1:3">
      <c r="A196" s="4" t="s">
        <v>751</v>
      </c>
      <c r="B196" s="5" t="n">
        <v>4416</v>
      </c>
      <c r="C196" s="5" t="n">
        <v>7239</v>
      </c>
    </row>
    <row r="197" spans="1:3">
      <c r="A197" s="4" t="s">
        <v>1152</v>
      </c>
    </row>
    <row r="198" spans="1:3">
      <c r="A198" s="3" t="s">
        <v>1102</v>
      </c>
    </row>
    <row r="199" spans="1:3">
      <c r="A199" s="4" t="s">
        <v>749</v>
      </c>
      <c r="B199" s="5" t="n">
        <v>3991</v>
      </c>
      <c r="C199" s="5" t="n">
        <v>4524</v>
      </c>
    </row>
    <row r="200" spans="1:3">
      <c r="A200" s="3" t="s">
        <v>1106</v>
      </c>
    </row>
    <row r="201" spans="1:3">
      <c r="A201" s="4" t="s">
        <v>751</v>
      </c>
      <c r="B201" s="5" t="n">
        <v>105</v>
      </c>
      <c r="C201" s="5" t="n">
        <v>121</v>
      </c>
    </row>
    <row r="202" spans="1:3">
      <c r="A202" s="4" t="s">
        <v>1153</v>
      </c>
    </row>
    <row r="203" spans="1:3">
      <c r="A203" s="3" t="s">
        <v>1102</v>
      </c>
    </row>
    <row r="204" spans="1:3">
      <c r="A204" s="4" t="s">
        <v>749</v>
      </c>
      <c r="B204" s="5" t="n">
        <v>74</v>
      </c>
      <c r="C204" s="5" t="n">
        <v>44</v>
      </c>
    </row>
    <row r="205" spans="1:3">
      <c r="A205" s="3" t="s">
        <v>1106</v>
      </c>
    </row>
    <row r="206" spans="1:3">
      <c r="A206" s="4" t="s">
        <v>751</v>
      </c>
      <c r="B206" s="5" t="n">
        <v>212</v>
      </c>
      <c r="C206" s="5" t="n">
        <v>64</v>
      </c>
    </row>
    <row r="207" spans="1:3">
      <c r="A207" s="4" t="s">
        <v>1154</v>
      </c>
    </row>
    <row r="208" spans="1:3">
      <c r="A208" s="3" t="s">
        <v>1111</v>
      </c>
    </row>
    <row r="209" spans="1:3">
      <c r="A209" s="4" t="s">
        <v>1112</v>
      </c>
      <c r="B209" s="5" t="n">
        <v>12630</v>
      </c>
      <c r="C209" s="5" t="n">
        <v>14985</v>
      </c>
    </row>
    <row r="210" spans="1:3">
      <c r="A210" s="4" t="s">
        <v>1155</v>
      </c>
    </row>
    <row r="211" spans="1:3">
      <c r="A211" s="3" t="s">
        <v>1109</v>
      </c>
    </row>
    <row r="212" spans="1:3">
      <c r="A212" s="4" t="s">
        <v>1110</v>
      </c>
      <c r="B212" s="5" t="n">
        <v>27148</v>
      </c>
      <c r="C212" s="5" t="n">
        <v>30415</v>
      </c>
    </row>
    <row r="213" spans="1:3">
      <c r="A213" s="3" t="s">
        <v>1111</v>
      </c>
    </row>
    <row r="214" spans="1:3">
      <c r="A214" s="4" t="s">
        <v>1112</v>
      </c>
      <c r="B214" s="5" t="n">
        <v>9986</v>
      </c>
      <c r="C214" s="5" t="n">
        <v>11393</v>
      </c>
    </row>
    <row r="215" spans="1:3">
      <c r="A215" s="4" t="s">
        <v>1156</v>
      </c>
    </row>
    <row r="216" spans="1:3">
      <c r="A216" s="3" t="s">
        <v>1109</v>
      </c>
    </row>
    <row r="217" spans="1:3">
      <c r="A217" s="4" t="s">
        <v>1110</v>
      </c>
      <c r="B217" s="5" t="n">
        <v>1834</v>
      </c>
      <c r="C217" s="5" t="n">
        <v>2007</v>
      </c>
    </row>
    <row r="218" spans="1:3">
      <c r="A218" s="3" t="s">
        <v>1111</v>
      </c>
    </row>
    <row r="219" spans="1:3">
      <c r="A219" s="4" t="s">
        <v>1112</v>
      </c>
      <c r="B219" s="5" t="n">
        <v>2624</v>
      </c>
      <c r="C219" s="5" t="n">
        <v>3565</v>
      </c>
    </row>
    <row r="220" spans="1:3">
      <c r="A220" s="4" t="s">
        <v>1157</v>
      </c>
    </row>
    <row r="221" spans="1:3">
      <c r="A221" s="3" t="s">
        <v>1109</v>
      </c>
    </row>
    <row r="222" spans="1:3">
      <c r="A222" s="4" t="s">
        <v>1110</v>
      </c>
      <c r="B222" s="5" t="n">
        <v>0</v>
      </c>
      <c r="C222" s="5" t="n">
        <v>0</v>
      </c>
    </row>
    <row r="223" spans="1:3">
      <c r="A223" s="4" t="s">
        <v>1158</v>
      </c>
    </row>
    <row r="224" spans="1:3">
      <c r="A224" s="3" t="s">
        <v>1109</v>
      </c>
    </row>
    <row r="225" spans="1:3">
      <c r="A225" s="4" t="s">
        <v>1110</v>
      </c>
      <c r="B225" s="5" t="n">
        <v>31</v>
      </c>
      <c r="C225" s="5" t="n">
        <v>87</v>
      </c>
    </row>
    <row r="226" spans="1:3">
      <c r="A226" s="4" t="s">
        <v>1159</v>
      </c>
    </row>
    <row r="227" spans="1:3">
      <c r="A227" s="3" t="s">
        <v>1109</v>
      </c>
    </row>
    <row r="228" spans="1:3">
      <c r="A228" s="4" t="s">
        <v>1110</v>
      </c>
      <c r="B228" s="5" t="n">
        <v>0</v>
      </c>
      <c r="C228" s="5" t="n">
        <v>0</v>
      </c>
    </row>
    <row r="229" spans="1:3">
      <c r="A229" s="4" t="s">
        <v>1160</v>
      </c>
    </row>
    <row r="230" spans="1:3">
      <c r="A230" s="3" t="s">
        <v>1111</v>
      </c>
    </row>
    <row r="231" spans="1:3">
      <c r="A231" s="4" t="s">
        <v>1112</v>
      </c>
      <c r="B231" s="5" t="n">
        <v>20</v>
      </c>
      <c r="C231" s="5" t="n">
        <v>27</v>
      </c>
    </row>
    <row r="232" spans="1:3">
      <c r="A232" s="4" t="s">
        <v>1161</v>
      </c>
    </row>
    <row r="233" spans="1:3">
      <c r="A233" s="3" t="s">
        <v>1111</v>
      </c>
    </row>
    <row r="234" spans="1:3">
      <c r="A234" s="4" t="s">
        <v>1112</v>
      </c>
      <c r="B234" s="5" t="n">
        <v>3028</v>
      </c>
      <c r="C234" s="5" t="n">
        <v>2660</v>
      </c>
    </row>
    <row r="235" spans="1:3">
      <c r="A235" s="4" t="s">
        <v>1162</v>
      </c>
    </row>
    <row r="236" spans="1:3">
      <c r="A236" s="3" t="s">
        <v>1109</v>
      </c>
    </row>
    <row r="237" spans="1:3">
      <c r="A237" s="4" t="s">
        <v>1110</v>
      </c>
      <c r="B237" s="5" t="n">
        <v>8809</v>
      </c>
      <c r="C237" s="5" t="n">
        <v>11088</v>
      </c>
    </row>
    <row r="238" spans="1:3">
      <c r="A238" s="3" t="s">
        <v>1111</v>
      </c>
    </row>
    <row r="239" spans="1:3">
      <c r="A239" s="4" t="s">
        <v>1112</v>
      </c>
      <c r="B239" s="5" t="n">
        <v>3729</v>
      </c>
      <c r="C239" s="5" t="n">
        <v>2917</v>
      </c>
    </row>
    <row r="240" spans="1:3">
      <c r="A240" s="4" t="s">
        <v>1113</v>
      </c>
      <c r="B240" s="5" t="n">
        <v>12538</v>
      </c>
      <c r="C240" s="5" t="n">
        <v>14005</v>
      </c>
    </row>
    <row r="241" spans="1:3">
      <c r="A241" s="3" t="s">
        <v>1100</v>
      </c>
    </row>
    <row r="242" spans="1:3">
      <c r="A242" s="4" t="s">
        <v>1101</v>
      </c>
      <c r="B242" s="5" t="n">
        <v>0</v>
      </c>
      <c r="C242" s="5" t="n">
        <v>0</v>
      </c>
    </row>
    <row r="243" spans="1:3">
      <c r="A243" s="3" t="s">
        <v>1102</v>
      </c>
    </row>
    <row r="244" spans="1:3">
      <c r="A244" s="4" t="s">
        <v>749</v>
      </c>
      <c r="B244" s="5" t="n">
        <v>23</v>
      </c>
      <c r="C244" s="5" t="n">
        <v>8</v>
      </c>
    </row>
    <row r="245" spans="1:3">
      <c r="A245" s="4" t="s">
        <v>364</v>
      </c>
      <c r="B245" s="5" t="n">
        <v>23</v>
      </c>
      <c r="C245" s="5" t="n">
        <v>8</v>
      </c>
    </row>
    <row r="246" spans="1:3">
      <c r="A246" s="3" t="s">
        <v>1103</v>
      </c>
    </row>
    <row r="247" spans="1:3">
      <c r="A247" s="4" t="s">
        <v>1115</v>
      </c>
      <c r="B247" s="5" t="n">
        <v>3363</v>
      </c>
      <c r="C247" s="5" t="n">
        <v>3171</v>
      </c>
    </row>
    <row r="248" spans="1:3">
      <c r="A248" s="4" t="s">
        <v>1116</v>
      </c>
      <c r="B248" s="5" t="n">
        <v>0</v>
      </c>
      <c r="C248" s="5" t="n">
        <v>0</v>
      </c>
    </row>
    <row r="249" spans="1:3">
      <c r="A249" s="4" t="s">
        <v>1117</v>
      </c>
      <c r="B249" s="5" t="n">
        <v>103</v>
      </c>
      <c r="C249" s="5" t="n">
        <v>45</v>
      </c>
    </row>
    <row r="250" spans="1:3">
      <c r="A250" s="4" t="s">
        <v>1104</v>
      </c>
      <c r="B250" s="5" t="n">
        <v>3466</v>
      </c>
      <c r="C250" s="5" t="n">
        <v>3216</v>
      </c>
    </row>
    <row r="251" spans="1:3">
      <c r="A251" s="4" t="s">
        <v>1118</v>
      </c>
      <c r="B251" s="5" t="n">
        <v>16027</v>
      </c>
      <c r="C251" s="5" t="n">
        <v>17229</v>
      </c>
    </row>
    <row r="252" spans="1:3">
      <c r="A252" s="3" t="s">
        <v>1106</v>
      </c>
    </row>
    <row r="253" spans="1:3">
      <c r="A253" s="4" t="s">
        <v>751</v>
      </c>
      <c r="B253" s="5" t="n">
        <v>65</v>
      </c>
      <c r="C253" s="5" t="n">
        <v>65</v>
      </c>
    </row>
    <row r="254" spans="1:3">
      <c r="A254" s="4" t="s">
        <v>1107</v>
      </c>
      <c r="B254" s="5" t="n">
        <v>65</v>
      </c>
      <c r="C254" s="5" t="n">
        <v>65</v>
      </c>
    </row>
    <row r="255" spans="1:3">
      <c r="A255" s="4" t="s">
        <v>1119</v>
      </c>
      <c r="B255" s="5" t="n">
        <v>0</v>
      </c>
      <c r="C255" s="5" t="n">
        <v>0</v>
      </c>
    </row>
    <row r="256" spans="1:3">
      <c r="A256" s="4" t="s">
        <v>1120</v>
      </c>
      <c r="B256" s="5" t="n">
        <v>829</v>
      </c>
      <c r="C256" s="5" t="n">
        <v>832</v>
      </c>
    </row>
    <row r="257" spans="1:3">
      <c r="A257" s="4" t="s">
        <v>1163</v>
      </c>
    </row>
    <row r="258" spans="1:3">
      <c r="A258" s="3" t="s">
        <v>1105</v>
      </c>
    </row>
    <row r="259" spans="1:3">
      <c r="A259" s="4" t="s">
        <v>105</v>
      </c>
      <c r="B259" s="5" t="n">
        <v>629</v>
      </c>
      <c r="C259" s="5" t="n">
        <v>630</v>
      </c>
    </row>
    <row r="260" spans="1:3">
      <c r="A260" s="4" t="s">
        <v>1164</v>
      </c>
    </row>
    <row r="261" spans="1:3">
      <c r="A261" s="3" t="s">
        <v>1105</v>
      </c>
    </row>
    <row r="262" spans="1:3">
      <c r="A262" s="4" t="s">
        <v>105</v>
      </c>
      <c r="B262" s="5" t="n">
        <v>135</v>
      </c>
      <c r="C262" s="5" t="n">
        <v>137</v>
      </c>
    </row>
    <row r="263" spans="1:3">
      <c r="A263" s="4" t="s">
        <v>1165</v>
      </c>
    </row>
    <row r="264" spans="1:3">
      <c r="A264" s="3" t="s">
        <v>1102</v>
      </c>
    </row>
    <row r="265" spans="1:3">
      <c r="A265" s="4" t="s">
        <v>749</v>
      </c>
      <c r="B265" s="5" t="n">
        <v>0</v>
      </c>
      <c r="C265" s="5" t="n">
        <v>0</v>
      </c>
    </row>
    <row r="266" spans="1:3">
      <c r="A266" s="3" t="s">
        <v>1106</v>
      </c>
    </row>
    <row r="267" spans="1:3">
      <c r="A267" s="4" t="s">
        <v>751</v>
      </c>
      <c r="B267" s="5" t="n">
        <v>0</v>
      </c>
      <c r="C267" s="5" t="n">
        <v>0</v>
      </c>
    </row>
    <row r="268" spans="1:3">
      <c r="A268" s="4" t="s">
        <v>1166</v>
      </c>
    </row>
    <row r="269" spans="1:3">
      <c r="A269" s="3" t="s">
        <v>1102</v>
      </c>
    </row>
    <row r="270" spans="1:3">
      <c r="A270" s="4" t="s">
        <v>749</v>
      </c>
      <c r="B270" s="5" t="n">
        <v>0</v>
      </c>
      <c r="C270" s="5" t="n">
        <v>0</v>
      </c>
    </row>
    <row r="271" spans="1:3">
      <c r="A271" s="3" t="s">
        <v>1106</v>
      </c>
    </row>
    <row r="272" spans="1:3">
      <c r="A272" s="4" t="s">
        <v>751</v>
      </c>
      <c r="B272" s="5" t="n">
        <v>0</v>
      </c>
      <c r="C272" s="5" t="n">
        <v>0</v>
      </c>
    </row>
    <row r="273" spans="1:3">
      <c r="A273" s="4" t="s">
        <v>1167</v>
      </c>
    </row>
    <row r="274" spans="1:3">
      <c r="A274" s="3" t="s">
        <v>1102</v>
      </c>
    </row>
    <row r="275" spans="1:3">
      <c r="A275" s="4" t="s">
        <v>749</v>
      </c>
      <c r="B275" s="5" t="n">
        <v>23</v>
      </c>
      <c r="C275" s="5" t="n">
        <v>8</v>
      </c>
    </row>
    <row r="276" spans="1:3">
      <c r="A276" s="3" t="s">
        <v>1106</v>
      </c>
    </row>
    <row r="277" spans="1:3">
      <c r="A277" s="4" t="s">
        <v>751</v>
      </c>
      <c r="B277" s="5" t="n">
        <v>65</v>
      </c>
      <c r="C277" s="5" t="n">
        <v>65</v>
      </c>
    </row>
    <row r="278" spans="1:3">
      <c r="A278" s="4" t="s">
        <v>1168</v>
      </c>
    </row>
    <row r="279" spans="1:3">
      <c r="A279" s="3" t="s">
        <v>1109</v>
      </c>
    </row>
    <row r="280" spans="1:3">
      <c r="A280" s="4" t="s">
        <v>1110</v>
      </c>
      <c r="B280" s="5" t="n">
        <v>8809</v>
      </c>
      <c r="C280" s="5" t="n">
        <v>11088</v>
      </c>
    </row>
    <row r="281" spans="1:3">
      <c r="A281" s="3" t="s">
        <v>1111</v>
      </c>
    </row>
    <row r="282" spans="1:3">
      <c r="A282" s="4" t="s">
        <v>1112</v>
      </c>
      <c r="B282" s="5" t="n">
        <v>3729</v>
      </c>
      <c r="C282" s="5" t="n">
        <v>2917</v>
      </c>
    </row>
    <row r="283" spans="1:3">
      <c r="A283" s="4" t="s">
        <v>1113</v>
      </c>
      <c r="B283" s="5" t="n">
        <v>12538</v>
      </c>
      <c r="C283" s="5" t="n">
        <v>14005</v>
      </c>
    </row>
    <row r="284" spans="1:3">
      <c r="A284" s="4" t="s">
        <v>1169</v>
      </c>
    </row>
    <row r="285" spans="1:3">
      <c r="A285" s="3" t="s">
        <v>1109</v>
      </c>
    </row>
    <row r="286" spans="1:3">
      <c r="A286" s="4" t="s">
        <v>1110</v>
      </c>
      <c r="B286" s="5" t="n">
        <v>4380</v>
      </c>
      <c r="C286" s="5" t="n">
        <v>5055</v>
      </c>
    </row>
    <row r="287" spans="1:3">
      <c r="A287" s="3" t="s">
        <v>1111</v>
      </c>
    </row>
    <row r="288" spans="1:3">
      <c r="A288" s="4" t="s">
        <v>1112</v>
      </c>
      <c r="B288" s="5" t="n">
        <v>2428</v>
      </c>
      <c r="C288" s="5" t="n">
        <v>842</v>
      </c>
    </row>
    <row r="289" spans="1:3">
      <c r="A289" s="4" t="s">
        <v>1170</v>
      </c>
    </row>
    <row r="290" spans="1:3">
      <c r="A290" s="3" t="s">
        <v>1109</v>
      </c>
    </row>
    <row r="291" spans="1:3">
      <c r="A291" s="4" t="s">
        <v>1110</v>
      </c>
      <c r="B291" s="5" t="n">
        <v>270</v>
      </c>
      <c r="C291" s="5" t="n">
        <v>46</v>
      </c>
    </row>
    <row r="292" spans="1:3">
      <c r="A292" s="3" t="s">
        <v>1111</v>
      </c>
    </row>
    <row r="293" spans="1:3">
      <c r="A293" s="4" t="s">
        <v>1112</v>
      </c>
      <c r="B293" s="5" t="n">
        <v>17</v>
      </c>
      <c r="C293" s="5" t="n">
        <v>9</v>
      </c>
    </row>
    <row r="294" spans="1:3">
      <c r="A294" s="4" t="s">
        <v>1171</v>
      </c>
    </row>
    <row r="295" spans="1:3">
      <c r="A295" s="3" t="s">
        <v>1109</v>
      </c>
    </row>
    <row r="296" spans="1:3">
      <c r="A296" s="4" t="s">
        <v>1110</v>
      </c>
      <c r="B296" s="5" t="n">
        <v>2226</v>
      </c>
      <c r="C296" s="5" t="n">
        <v>3933</v>
      </c>
    </row>
    <row r="297" spans="1:3">
      <c r="A297" s="4" t="s">
        <v>1172</v>
      </c>
    </row>
    <row r="298" spans="1:3">
      <c r="A298" s="3" t="s">
        <v>1109</v>
      </c>
    </row>
    <row r="299" spans="1:3">
      <c r="A299" s="4" t="s">
        <v>1110</v>
      </c>
      <c r="B299" s="5" t="n">
        <v>1624</v>
      </c>
      <c r="C299" s="5" t="n">
        <v>1697</v>
      </c>
    </row>
    <row r="300" spans="1:3">
      <c r="A300" s="4" t="s">
        <v>1173</v>
      </c>
    </row>
    <row r="301" spans="1:3">
      <c r="A301" s="3" t="s">
        <v>1109</v>
      </c>
    </row>
    <row r="302" spans="1:3">
      <c r="A302" s="4" t="s">
        <v>1110</v>
      </c>
      <c r="B302" s="5" t="n">
        <v>309</v>
      </c>
      <c r="C302" s="5" t="n">
        <v>357</v>
      </c>
    </row>
    <row r="303" spans="1:3">
      <c r="A303" s="4" t="s">
        <v>1174</v>
      </c>
    </row>
    <row r="304" spans="1:3">
      <c r="A304" s="3" t="s">
        <v>1111</v>
      </c>
    </row>
    <row r="305" spans="1:3">
      <c r="A305" s="4" t="s">
        <v>1112</v>
      </c>
      <c r="B305" s="5" t="n">
        <v>1284</v>
      </c>
      <c r="C305" s="5" t="n">
        <v>2066</v>
      </c>
    </row>
    <row r="306" spans="1:3">
      <c r="A306" s="4" t="s">
        <v>1175</v>
      </c>
    </row>
    <row r="307" spans="1:3">
      <c r="A307" s="3" t="s">
        <v>1111</v>
      </c>
    </row>
    <row r="308" spans="1:3">
      <c r="A308" s="4" t="s">
        <v>1112</v>
      </c>
      <c r="B308" s="7" t="n">
        <v>0</v>
      </c>
      <c r="C308"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62</v>
      </c>
    </row>
    <row r="2" spans="1:3">
      <c r="A2" s="3" t="s">
        <v>1177</v>
      </c>
    </row>
    <row r="3" spans="1:3">
      <c r="A3" s="4" t="s">
        <v>26</v>
      </c>
      <c r="B3" s="7" t="n">
        <v>5985</v>
      </c>
      <c r="C3" s="7" t="n">
        <v>6693</v>
      </c>
    </row>
    <row r="4" spans="1:3">
      <c r="A4" s="11" t="n">
        <v>1</v>
      </c>
    </row>
    <row r="5" spans="1:3">
      <c r="A5" s="3" t="s">
        <v>1177</v>
      </c>
    </row>
    <row r="6" spans="1:3">
      <c r="A6" s="4" t="s">
        <v>26</v>
      </c>
      <c r="B6" s="5" t="n">
        <v>0</v>
      </c>
      <c r="C6" s="5" t="n">
        <v>0</v>
      </c>
    </row>
    <row r="7" spans="1:3">
      <c r="A7" s="11" t="n">
        <v>2</v>
      </c>
    </row>
    <row r="8" spans="1:3">
      <c r="A8" s="3" t="s">
        <v>1177</v>
      </c>
    </row>
    <row r="9" spans="1:3">
      <c r="A9" s="4" t="s">
        <v>26</v>
      </c>
      <c r="B9" s="5" t="n">
        <v>162</v>
      </c>
      <c r="C9" s="5" t="n">
        <v>494</v>
      </c>
    </row>
    <row r="10" spans="1:3">
      <c r="A10" s="11" t="n">
        <v>3</v>
      </c>
    </row>
    <row r="11" spans="1:3">
      <c r="A11" s="3" t="s">
        <v>1177</v>
      </c>
    </row>
    <row r="12" spans="1:3">
      <c r="A12" s="4" t="s">
        <v>26</v>
      </c>
      <c r="B12" s="7" t="n">
        <v>5823</v>
      </c>
      <c r="C12" s="7" t="n">
        <v>61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8</v>
      </c>
      <c r="B1" s="2" t="s">
        <v>23</v>
      </c>
      <c r="D1" s="2" t="s">
        <v>1</v>
      </c>
    </row>
    <row r="2" spans="1:5">
      <c r="B2" s="2" t="s">
        <v>2</v>
      </c>
      <c r="C2" s="2" t="s">
        <v>24</v>
      </c>
      <c r="D2" s="2" t="s">
        <v>2</v>
      </c>
      <c r="E2" s="2" t="s">
        <v>24</v>
      </c>
    </row>
    <row r="3" spans="1:5">
      <c r="A3" s="4" t="s">
        <v>1179</v>
      </c>
    </row>
    <row r="4" spans="1:5">
      <c r="A4" s="3" t="s">
        <v>1180</v>
      </c>
    </row>
    <row r="5" spans="1:5">
      <c r="A5" s="4" t="s">
        <v>1181</v>
      </c>
      <c r="B5" s="7" t="n">
        <v>629</v>
      </c>
      <c r="C5" s="7" t="n">
        <v>530</v>
      </c>
      <c r="D5" s="7" t="n">
        <v>630</v>
      </c>
      <c r="E5" s="7" t="n">
        <v>0</v>
      </c>
    </row>
    <row r="6" spans="1:5">
      <c r="A6" s="4" t="s">
        <v>1182</v>
      </c>
      <c r="B6" s="5" t="n">
        <v>0</v>
      </c>
      <c r="C6" s="5" t="n">
        <v>1</v>
      </c>
      <c r="D6" s="5" t="n">
        <v>-1</v>
      </c>
      <c r="E6" s="5" t="n">
        <v>1</v>
      </c>
    </row>
    <row r="7" spans="1:5">
      <c r="A7" s="4" t="s">
        <v>1183</v>
      </c>
      <c r="B7" s="5" t="n">
        <v>0</v>
      </c>
      <c r="C7" s="5" t="n">
        <v>0</v>
      </c>
      <c r="D7" s="5" t="n">
        <v>0</v>
      </c>
      <c r="E7" s="5" t="n">
        <v>0</v>
      </c>
    </row>
    <row r="8" spans="1:5">
      <c r="A8" s="4" t="s">
        <v>1184</v>
      </c>
      <c r="B8" s="5" t="n">
        <v>0</v>
      </c>
      <c r="C8" s="5" t="n">
        <v>1</v>
      </c>
      <c r="D8" s="5" t="n">
        <v>-1</v>
      </c>
      <c r="E8" s="5" t="n">
        <v>1</v>
      </c>
    </row>
    <row r="9" spans="1:5">
      <c r="A9" s="4" t="s">
        <v>1185</v>
      </c>
      <c r="B9" s="5" t="n">
        <v>0</v>
      </c>
      <c r="C9" s="5" t="n">
        <v>0</v>
      </c>
      <c r="D9" s="5" t="n">
        <v>0</v>
      </c>
      <c r="E9" s="5" t="n">
        <v>0</v>
      </c>
    </row>
    <row r="10" spans="1:5">
      <c r="A10" s="4" t="s">
        <v>1186</v>
      </c>
      <c r="B10" s="5" t="n">
        <v>0</v>
      </c>
      <c r="C10" s="5" t="n">
        <v>0</v>
      </c>
      <c r="D10" s="5" t="n">
        <v>0</v>
      </c>
      <c r="E10" s="5" t="n">
        <v>530</v>
      </c>
    </row>
    <row r="11" spans="1:5">
      <c r="A11" s="4" t="s">
        <v>1187</v>
      </c>
      <c r="B11" s="5" t="n">
        <v>0</v>
      </c>
      <c r="C11" s="5" t="n">
        <v>0</v>
      </c>
      <c r="D11" s="5" t="n">
        <v>0</v>
      </c>
      <c r="E11" s="5" t="n">
        <v>0</v>
      </c>
    </row>
    <row r="12" spans="1:5">
      <c r="A12" s="4" t="s">
        <v>1188</v>
      </c>
      <c r="B12" s="5" t="n">
        <v>0</v>
      </c>
      <c r="C12" s="5" t="n">
        <v>0</v>
      </c>
      <c r="D12" s="5" t="n">
        <v>0</v>
      </c>
      <c r="E12" s="5" t="n">
        <v>0</v>
      </c>
    </row>
    <row r="13" spans="1:5">
      <c r="A13" s="4" t="s">
        <v>1189</v>
      </c>
      <c r="B13" s="5" t="n">
        <v>0</v>
      </c>
      <c r="C13" s="5" t="n">
        <v>0</v>
      </c>
      <c r="D13" s="5" t="n">
        <v>0</v>
      </c>
      <c r="E13" s="5" t="n">
        <v>0</v>
      </c>
    </row>
    <row r="14" spans="1:5">
      <c r="A14" s="4" t="s">
        <v>1190</v>
      </c>
      <c r="B14" s="5" t="n">
        <v>0</v>
      </c>
      <c r="C14" s="5" t="n">
        <v>0</v>
      </c>
      <c r="D14" s="5" t="n">
        <v>0</v>
      </c>
      <c r="E14" s="5" t="n">
        <v>0</v>
      </c>
    </row>
    <row r="15" spans="1:5">
      <c r="A15" s="4" t="s">
        <v>1191</v>
      </c>
      <c r="B15" s="5" t="n">
        <v>629</v>
      </c>
      <c r="C15" s="5" t="n">
        <v>531</v>
      </c>
      <c r="D15" s="5" t="n">
        <v>629</v>
      </c>
      <c r="E15" s="5" t="n">
        <v>531</v>
      </c>
    </row>
    <row r="16" spans="1:5">
      <c r="A16" s="4" t="s">
        <v>1192</v>
      </c>
      <c r="B16" s="5" t="n">
        <v>0</v>
      </c>
      <c r="C16" s="5" t="n">
        <v>1</v>
      </c>
      <c r="D16" s="5" t="n">
        <v>-1</v>
      </c>
      <c r="E16" s="5" t="n">
        <v>1</v>
      </c>
    </row>
    <row r="17" spans="1:5">
      <c r="A17" s="4" t="s">
        <v>1193</v>
      </c>
    </row>
    <row r="18" spans="1:5">
      <c r="A18" s="3" t="s">
        <v>1180</v>
      </c>
    </row>
    <row r="19" spans="1:5">
      <c r="A19" s="4" t="s">
        <v>1181</v>
      </c>
      <c r="B19" s="5" t="n">
        <v>135</v>
      </c>
      <c r="C19" s="5" t="n">
        <v>94</v>
      </c>
      <c r="D19" s="5" t="n">
        <v>137</v>
      </c>
      <c r="E19" s="5" t="n">
        <v>95</v>
      </c>
    </row>
    <row r="20" spans="1:5">
      <c r="A20" s="4" t="s">
        <v>1182</v>
      </c>
      <c r="B20" s="5" t="n">
        <v>0</v>
      </c>
      <c r="C20" s="5" t="n">
        <v>0</v>
      </c>
      <c r="D20" s="5" t="n">
        <v>0</v>
      </c>
      <c r="E20" s="5" t="n">
        <v>0</v>
      </c>
    </row>
    <row r="21" spans="1:5">
      <c r="A21" s="4" t="s">
        <v>1183</v>
      </c>
      <c r="B21" s="5" t="n">
        <v>0</v>
      </c>
      <c r="C21" s="5" t="n">
        <v>0</v>
      </c>
      <c r="D21" s="5" t="n">
        <v>0</v>
      </c>
      <c r="E21" s="5" t="n">
        <v>0</v>
      </c>
    </row>
    <row r="22" spans="1:5">
      <c r="A22" s="4" t="s">
        <v>1184</v>
      </c>
      <c r="B22" s="5" t="n">
        <v>0</v>
      </c>
      <c r="C22" s="5" t="n">
        <v>0</v>
      </c>
      <c r="D22" s="5" t="n">
        <v>0</v>
      </c>
      <c r="E22" s="5" t="n">
        <v>0</v>
      </c>
    </row>
    <row r="23" spans="1:5">
      <c r="A23" s="4" t="s">
        <v>1185</v>
      </c>
      <c r="B23" s="5" t="n">
        <v>0</v>
      </c>
      <c r="C23" s="5" t="n">
        <v>0</v>
      </c>
      <c r="D23" s="5" t="n">
        <v>0</v>
      </c>
      <c r="E23" s="5" t="n">
        <v>0</v>
      </c>
    </row>
    <row r="24" spans="1:5">
      <c r="A24" s="4" t="s">
        <v>1186</v>
      </c>
      <c r="B24" s="5" t="n">
        <v>0</v>
      </c>
      <c r="C24" s="5" t="n">
        <v>0</v>
      </c>
      <c r="D24" s="5" t="n">
        <v>0</v>
      </c>
      <c r="E24" s="5" t="n">
        <v>0</v>
      </c>
    </row>
    <row r="25" spans="1:5">
      <c r="A25" s="4" t="s">
        <v>1187</v>
      </c>
      <c r="B25" s="5" t="n">
        <v>0</v>
      </c>
      <c r="C25" s="5" t="n">
        <v>0</v>
      </c>
      <c r="D25" s="5" t="n">
        <v>0</v>
      </c>
      <c r="E25" s="5" t="n">
        <v>0</v>
      </c>
    </row>
    <row r="26" spans="1:5">
      <c r="A26" s="4" t="s">
        <v>1188</v>
      </c>
      <c r="B26" s="5" t="n">
        <v>0</v>
      </c>
      <c r="C26" s="5" t="n">
        <v>-5</v>
      </c>
      <c r="D26" s="5" t="n">
        <v>-2</v>
      </c>
      <c r="E26" s="5" t="n">
        <v>-6</v>
      </c>
    </row>
    <row r="27" spans="1:5">
      <c r="A27" s="4" t="s">
        <v>1189</v>
      </c>
      <c r="B27" s="5" t="n">
        <v>0</v>
      </c>
      <c r="C27" s="5" t="n">
        <v>0</v>
      </c>
      <c r="D27" s="5" t="n">
        <v>0</v>
      </c>
      <c r="E27" s="5" t="n">
        <v>0</v>
      </c>
    </row>
    <row r="28" spans="1:5">
      <c r="A28" s="4" t="s">
        <v>1190</v>
      </c>
      <c r="B28" s="5" t="n">
        <v>0</v>
      </c>
      <c r="C28" s="5" t="n">
        <v>0</v>
      </c>
      <c r="D28" s="5" t="n">
        <v>0</v>
      </c>
      <c r="E28" s="5" t="n">
        <v>0</v>
      </c>
    </row>
    <row r="29" spans="1:5">
      <c r="A29" s="4" t="s">
        <v>1191</v>
      </c>
      <c r="B29" s="5" t="n">
        <v>135</v>
      </c>
      <c r="C29" s="5" t="n">
        <v>89</v>
      </c>
      <c r="D29" s="5" t="n">
        <v>135</v>
      </c>
      <c r="E29" s="5" t="n">
        <v>89</v>
      </c>
    </row>
    <row r="30" spans="1:5">
      <c r="A30" s="4" t="s">
        <v>1192</v>
      </c>
      <c r="B30" s="5" t="n">
        <v>0</v>
      </c>
      <c r="C30" s="5" t="n">
        <v>0</v>
      </c>
      <c r="D30" s="5" t="n">
        <v>0</v>
      </c>
      <c r="E30" s="5" t="n">
        <v>0</v>
      </c>
    </row>
    <row r="31" spans="1:5">
      <c r="A31" s="4" t="s">
        <v>1194</v>
      </c>
    </row>
    <row r="32" spans="1:5">
      <c r="A32" s="3" t="s">
        <v>1195</v>
      </c>
    </row>
    <row r="33" spans="1:5">
      <c r="A33" s="4" t="s">
        <v>1196</v>
      </c>
      <c r="B33" s="5" t="n">
        <v>40</v>
      </c>
      <c r="C33" s="5" t="n">
        <v>61</v>
      </c>
      <c r="D33" s="5" t="n">
        <v>57</v>
      </c>
      <c r="E33" s="5" t="n">
        <v>50</v>
      </c>
    </row>
    <row r="34" spans="1:5">
      <c r="A34" s="4" t="s">
        <v>1182</v>
      </c>
      <c r="B34" s="5" t="n">
        <v>13</v>
      </c>
      <c r="C34" s="5" t="n">
        <v>20</v>
      </c>
      <c r="D34" s="5" t="n">
        <v>23</v>
      </c>
      <c r="E34" s="5" t="n">
        <v>33</v>
      </c>
    </row>
    <row r="35" spans="1:5">
      <c r="A35" s="4" t="s">
        <v>1183</v>
      </c>
      <c r="B35" s="5" t="n">
        <v>0</v>
      </c>
      <c r="C35" s="5" t="n">
        <v>0</v>
      </c>
      <c r="D35" s="5" t="n">
        <v>0</v>
      </c>
      <c r="E35" s="5" t="n">
        <v>0</v>
      </c>
    </row>
    <row r="36" spans="1:5">
      <c r="A36" s="4" t="s">
        <v>1184</v>
      </c>
      <c r="B36" s="5" t="n">
        <v>13</v>
      </c>
      <c r="C36" s="5" t="n">
        <v>20</v>
      </c>
      <c r="D36" s="5" t="n">
        <v>23</v>
      </c>
      <c r="E36" s="5" t="n">
        <v>33</v>
      </c>
    </row>
    <row r="37" spans="1:5">
      <c r="A37" s="4" t="s">
        <v>1185</v>
      </c>
      <c r="B37" s="5" t="n">
        <v>0</v>
      </c>
      <c r="C37" s="5" t="n">
        <v>0</v>
      </c>
      <c r="D37" s="5" t="n">
        <v>0</v>
      </c>
      <c r="E37" s="5" t="n">
        <v>0</v>
      </c>
    </row>
    <row r="38" spans="1:5">
      <c r="A38" s="4" t="s">
        <v>1186</v>
      </c>
      <c r="B38" s="5" t="n">
        <v>-4</v>
      </c>
      <c r="C38" s="5" t="n">
        <v>0</v>
      </c>
      <c r="D38" s="5" t="n">
        <v>-26</v>
      </c>
      <c r="E38" s="5" t="n">
        <v>1</v>
      </c>
    </row>
    <row r="39" spans="1:5">
      <c r="A39" s="4" t="s">
        <v>1187</v>
      </c>
      <c r="B39" s="5" t="n">
        <v>0</v>
      </c>
      <c r="C39" s="5" t="n">
        <v>0</v>
      </c>
      <c r="D39" s="5" t="n">
        <v>0</v>
      </c>
      <c r="E39" s="5" t="n">
        <v>0</v>
      </c>
    </row>
    <row r="40" spans="1:5">
      <c r="A40" s="4" t="s">
        <v>1188</v>
      </c>
      <c r="B40" s="5" t="n">
        <v>-7</v>
      </c>
      <c r="C40" s="5" t="n">
        <v>-10</v>
      </c>
      <c r="D40" s="5" t="n">
        <v>-12</v>
      </c>
      <c r="E40" s="5" t="n">
        <v>-13</v>
      </c>
    </row>
    <row r="41" spans="1:5">
      <c r="A41" s="4" t="s">
        <v>1189</v>
      </c>
      <c r="B41" s="5" t="n">
        <v>0</v>
      </c>
      <c r="C41" s="5" t="n">
        <v>0</v>
      </c>
      <c r="D41" s="5" t="n">
        <v>0</v>
      </c>
      <c r="E41" s="5" t="n">
        <v>0</v>
      </c>
    </row>
    <row r="42" spans="1:5">
      <c r="A42" s="4" t="s">
        <v>1190</v>
      </c>
      <c r="B42" s="5" t="n">
        <v>0</v>
      </c>
      <c r="C42" s="5" t="n">
        <v>0</v>
      </c>
      <c r="D42" s="5" t="n">
        <v>0</v>
      </c>
      <c r="E42" s="5" t="n">
        <v>0</v>
      </c>
    </row>
    <row r="43" spans="1:5">
      <c r="A43" s="4" t="s">
        <v>1191</v>
      </c>
      <c r="B43" s="5" t="n">
        <v>42</v>
      </c>
      <c r="C43" s="5" t="n">
        <v>71</v>
      </c>
      <c r="D43" s="5" t="n">
        <v>42</v>
      </c>
      <c r="E43" s="5" t="n">
        <v>71</v>
      </c>
    </row>
    <row r="44" spans="1:5">
      <c r="A44" s="4" t="s">
        <v>1197</v>
      </c>
      <c r="B44" s="5" t="n">
        <v>7</v>
      </c>
      <c r="C44" s="5" t="n">
        <v>12</v>
      </c>
      <c r="D44" s="5" t="n">
        <v>13</v>
      </c>
      <c r="E44" s="5" t="n">
        <v>21</v>
      </c>
    </row>
    <row r="45" spans="1:5">
      <c r="A45" s="4" t="s">
        <v>1198</v>
      </c>
    </row>
    <row r="46" spans="1:5">
      <c r="A46" s="3" t="s">
        <v>1180</v>
      </c>
    </row>
    <row r="47" spans="1:5">
      <c r="A47" s="4" t="s">
        <v>1181</v>
      </c>
      <c r="B47" s="5" t="n">
        <v>0</v>
      </c>
      <c r="C47" s="5" t="n">
        <v>10</v>
      </c>
      <c r="D47" s="5" t="n">
        <v>0</v>
      </c>
      <c r="E47" s="5" t="n">
        <v>-2</v>
      </c>
    </row>
    <row r="48" spans="1:5">
      <c r="A48" s="4" t="s">
        <v>1182</v>
      </c>
      <c r="B48" s="5" t="n">
        <v>0</v>
      </c>
      <c r="C48" s="5" t="n">
        <v>6</v>
      </c>
      <c r="D48" s="5" t="n">
        <v>0</v>
      </c>
      <c r="E48" s="5" t="n">
        <v>7</v>
      </c>
    </row>
    <row r="49" spans="1:5">
      <c r="A49" s="4" t="s">
        <v>1183</v>
      </c>
      <c r="B49" s="5" t="n">
        <v>0</v>
      </c>
      <c r="C49" s="5" t="n">
        <v>0</v>
      </c>
      <c r="D49" s="5" t="n">
        <v>0</v>
      </c>
      <c r="E49" s="5" t="n">
        <v>0</v>
      </c>
    </row>
    <row r="50" spans="1:5">
      <c r="A50" s="4" t="s">
        <v>1184</v>
      </c>
      <c r="B50" s="5" t="n">
        <v>0</v>
      </c>
      <c r="C50" s="5" t="n">
        <v>6</v>
      </c>
      <c r="D50" s="5" t="n">
        <v>0</v>
      </c>
      <c r="E50" s="5" t="n">
        <v>7</v>
      </c>
    </row>
    <row r="51" spans="1:5">
      <c r="A51" s="4" t="s">
        <v>1185</v>
      </c>
      <c r="B51" s="5" t="n">
        <v>0</v>
      </c>
      <c r="C51" s="5" t="n">
        <v>1</v>
      </c>
      <c r="D51" s="5" t="n">
        <v>0</v>
      </c>
      <c r="E51" s="5" t="n">
        <v>12</v>
      </c>
    </row>
    <row r="52" spans="1:5">
      <c r="A52" s="4" t="s">
        <v>1186</v>
      </c>
      <c r="B52" s="5" t="n">
        <v>0</v>
      </c>
      <c r="C52" s="5" t="n">
        <v>0</v>
      </c>
      <c r="D52" s="5" t="n">
        <v>0</v>
      </c>
      <c r="E52" s="5" t="n">
        <v>0</v>
      </c>
    </row>
    <row r="53" spans="1:5">
      <c r="A53" s="4" t="s">
        <v>1187</v>
      </c>
      <c r="B53" s="5" t="n">
        <v>0</v>
      </c>
      <c r="C53" s="5" t="n">
        <v>0</v>
      </c>
      <c r="D53" s="5" t="n">
        <v>0</v>
      </c>
      <c r="E53" s="5" t="n">
        <v>0</v>
      </c>
    </row>
    <row r="54" spans="1:5">
      <c r="A54" s="4" t="s">
        <v>1188</v>
      </c>
      <c r="B54" s="5" t="n">
        <v>0</v>
      </c>
      <c r="C54" s="5" t="n">
        <v>0</v>
      </c>
      <c r="D54" s="5" t="n">
        <v>0</v>
      </c>
      <c r="E54" s="5" t="n">
        <v>0</v>
      </c>
    </row>
    <row r="55" spans="1:5">
      <c r="A55" s="4" t="s">
        <v>1189</v>
      </c>
      <c r="B55" s="5" t="n">
        <v>0</v>
      </c>
      <c r="C55" s="5" t="n">
        <v>0</v>
      </c>
      <c r="D55" s="5" t="n">
        <v>0</v>
      </c>
      <c r="E55" s="5" t="n">
        <v>0</v>
      </c>
    </row>
    <row r="56" spans="1:5">
      <c r="A56" s="4" t="s">
        <v>1190</v>
      </c>
      <c r="B56" s="5" t="n">
        <v>0</v>
      </c>
      <c r="C56" s="5" t="n">
        <v>0</v>
      </c>
      <c r="D56" s="5" t="n">
        <v>0</v>
      </c>
      <c r="E56" s="5" t="n">
        <v>0</v>
      </c>
    </row>
    <row r="57" spans="1:5">
      <c r="A57" s="4" t="s">
        <v>1191</v>
      </c>
      <c r="B57" s="5" t="n">
        <v>0</v>
      </c>
      <c r="C57" s="5" t="n">
        <v>17</v>
      </c>
      <c r="D57" s="5" t="n">
        <v>0</v>
      </c>
      <c r="E57" s="5" t="n">
        <v>17</v>
      </c>
    </row>
    <row r="58" spans="1:5">
      <c r="A58" s="4" t="s">
        <v>1192</v>
      </c>
      <c r="B58" s="5" t="n">
        <v>0</v>
      </c>
      <c r="C58" s="5" t="n">
        <v>6</v>
      </c>
      <c r="D58" s="5" t="n">
        <v>0</v>
      </c>
      <c r="E58" s="5" t="n">
        <v>7</v>
      </c>
    </row>
    <row r="59" spans="1:5">
      <c r="A59" s="4" t="s">
        <v>615</v>
      </c>
    </row>
    <row r="60" spans="1:5">
      <c r="A60" s="3" t="s">
        <v>1199</v>
      </c>
    </row>
    <row r="61" spans="1:5">
      <c r="A61" s="4" t="s">
        <v>1196</v>
      </c>
      <c r="B61" s="5" t="n">
        <v>9504</v>
      </c>
      <c r="C61" s="5" t="n">
        <v>19671</v>
      </c>
      <c r="D61" s="5" t="n">
        <v>11088</v>
      </c>
      <c r="E61" s="5" t="n">
        <v>25741</v>
      </c>
    </row>
    <row r="62" spans="1:5">
      <c r="A62" s="4" t="s">
        <v>1182</v>
      </c>
      <c r="B62" s="5" t="n">
        <v>39</v>
      </c>
      <c r="C62" s="5" t="n">
        <v>166</v>
      </c>
      <c r="D62" s="5" t="n">
        <v>484</v>
      </c>
      <c r="E62" s="5" t="n">
        <v>433</v>
      </c>
    </row>
    <row r="63" spans="1:5">
      <c r="A63" s="4" t="s">
        <v>1183</v>
      </c>
      <c r="B63" s="5" t="n">
        <v>-66</v>
      </c>
      <c r="C63" s="5" t="n">
        <v>294</v>
      </c>
      <c r="D63" s="5" t="n">
        <v>-670</v>
      </c>
      <c r="E63" s="5" t="n">
        <v>215</v>
      </c>
    </row>
    <row r="64" spans="1:5">
      <c r="A64" s="4" t="s">
        <v>1200</v>
      </c>
      <c r="B64" s="5" t="n">
        <v>-27</v>
      </c>
      <c r="C64" s="5" t="n">
        <v>460</v>
      </c>
      <c r="D64" s="5" t="n">
        <v>-186</v>
      </c>
      <c r="E64" s="5" t="n">
        <v>648</v>
      </c>
    </row>
    <row r="65" spans="1:5">
      <c r="A65" s="4" t="s">
        <v>1185</v>
      </c>
      <c r="B65" s="5" t="n">
        <v>330</v>
      </c>
      <c r="C65" s="5" t="n">
        <v>258</v>
      </c>
      <c r="D65" s="5" t="n">
        <v>330</v>
      </c>
      <c r="E65" s="5" t="n">
        <v>494</v>
      </c>
    </row>
    <row r="66" spans="1:5">
      <c r="A66" s="4" t="s">
        <v>1186</v>
      </c>
      <c r="B66" s="5" t="n">
        <v>0</v>
      </c>
      <c r="C66" s="5" t="n">
        <v>0</v>
      </c>
      <c r="D66" s="5" t="n">
        <v>0</v>
      </c>
      <c r="E66" s="5" t="n">
        <v>0</v>
      </c>
    </row>
    <row r="67" spans="1:5">
      <c r="A67" s="4" t="s">
        <v>1187</v>
      </c>
      <c r="B67" s="5" t="n">
        <v>-345</v>
      </c>
      <c r="C67" s="5" t="n">
        <v>-959</v>
      </c>
      <c r="D67" s="5" t="n">
        <v>-1556</v>
      </c>
      <c r="E67" s="5" t="n">
        <v>-3601</v>
      </c>
    </row>
    <row r="68" spans="1:5">
      <c r="A68" s="4" t="s">
        <v>1201</v>
      </c>
      <c r="B68" s="5" t="n">
        <v>-483</v>
      </c>
      <c r="C68" s="5" t="n">
        <v>-950</v>
      </c>
      <c r="D68" s="5" t="n">
        <v>-867</v>
      </c>
      <c r="E68" s="5" t="n">
        <v>-1868</v>
      </c>
    </row>
    <row r="69" spans="1:5">
      <c r="A69" s="4" t="s">
        <v>1189</v>
      </c>
      <c r="B69" s="5" t="n">
        <v>0</v>
      </c>
      <c r="C69" s="5" t="n">
        <v>0</v>
      </c>
      <c r="D69" s="5" t="n">
        <v>0</v>
      </c>
      <c r="E69" s="5" t="n">
        <v>17</v>
      </c>
    </row>
    <row r="70" spans="1:5">
      <c r="A70" s="4" t="s">
        <v>1190</v>
      </c>
      <c r="B70" s="5" t="n">
        <v>-170</v>
      </c>
      <c r="C70" s="5" t="n">
        <v>-153</v>
      </c>
      <c r="D70" s="5" t="n">
        <v>0</v>
      </c>
      <c r="E70" s="5" t="n">
        <v>-3104</v>
      </c>
    </row>
    <row r="71" spans="1:5">
      <c r="A71" s="4" t="s">
        <v>1191</v>
      </c>
      <c r="B71" s="5" t="n">
        <v>8809</v>
      </c>
      <c r="C71" s="5" t="n">
        <v>18327</v>
      </c>
      <c r="D71" s="5" t="n">
        <v>8809</v>
      </c>
      <c r="E71" s="5" t="n">
        <v>18327</v>
      </c>
    </row>
    <row r="72" spans="1:5">
      <c r="A72" s="4" t="s">
        <v>1202</v>
      </c>
      <c r="B72" s="5" t="n">
        <v>10</v>
      </c>
      <c r="C72" s="5" t="n">
        <v>67</v>
      </c>
      <c r="D72" s="5" t="n">
        <v>18</v>
      </c>
      <c r="E72" s="5" t="n">
        <v>129</v>
      </c>
    </row>
    <row r="73" spans="1:5">
      <c r="A73" s="4" t="s">
        <v>1203</v>
      </c>
    </row>
    <row r="74" spans="1:5">
      <c r="A74" s="3" t="s">
        <v>1199</v>
      </c>
    </row>
    <row r="75" spans="1:5">
      <c r="A75" s="4" t="s">
        <v>1196</v>
      </c>
      <c r="B75" s="5" t="n">
        <v>5127</v>
      </c>
      <c r="C75" s="5" t="n">
        <v>6419</v>
      </c>
      <c r="D75" s="5" t="n">
        <v>5055</v>
      </c>
      <c r="E75" s="5" t="n">
        <v>9847</v>
      </c>
    </row>
    <row r="76" spans="1:5">
      <c r="A76" s="4" t="s">
        <v>1182</v>
      </c>
      <c r="B76" s="5" t="n">
        <v>-5</v>
      </c>
      <c r="C76" s="5" t="n">
        <v>10</v>
      </c>
      <c r="D76" s="5" t="n">
        <v>-6</v>
      </c>
      <c r="E76" s="5" t="n">
        <v>-1</v>
      </c>
    </row>
    <row r="77" spans="1:5">
      <c r="A77" s="4" t="s">
        <v>1183</v>
      </c>
      <c r="B77" s="5" t="n">
        <v>-36</v>
      </c>
      <c r="C77" s="5" t="n">
        <v>17</v>
      </c>
      <c r="D77" s="5" t="n">
        <v>-140</v>
      </c>
      <c r="E77" s="5" t="n">
        <v>35</v>
      </c>
    </row>
    <row r="78" spans="1:5">
      <c r="A78" s="4" t="s">
        <v>1200</v>
      </c>
      <c r="B78" s="5" t="n">
        <v>-41</v>
      </c>
      <c r="C78" s="5" t="n">
        <v>27</v>
      </c>
      <c r="D78" s="5" t="n">
        <v>-146</v>
      </c>
      <c r="E78" s="5" t="n">
        <v>34</v>
      </c>
    </row>
    <row r="79" spans="1:5">
      <c r="A79" s="4" t="s">
        <v>1185</v>
      </c>
      <c r="B79" s="5" t="n">
        <v>91</v>
      </c>
      <c r="C79" s="5" t="n">
        <v>258</v>
      </c>
      <c r="D79" s="5" t="n">
        <v>91</v>
      </c>
      <c r="E79" s="5" t="n">
        <v>494</v>
      </c>
    </row>
    <row r="80" spans="1:5">
      <c r="A80" s="4" t="s">
        <v>1186</v>
      </c>
      <c r="B80" s="5" t="n">
        <v>0</v>
      </c>
      <c r="C80" s="5" t="n">
        <v>0</v>
      </c>
      <c r="D80" s="5" t="n">
        <v>0</v>
      </c>
      <c r="E80" s="5" t="n">
        <v>0</v>
      </c>
    </row>
    <row r="81" spans="1:5">
      <c r="A81" s="4" t="s">
        <v>1187</v>
      </c>
      <c r="B81" s="5" t="n">
        <v>-312</v>
      </c>
      <c r="C81" s="5" t="n">
        <v>-482</v>
      </c>
      <c r="D81" s="5" t="n">
        <v>-56</v>
      </c>
      <c r="E81" s="5" t="n">
        <v>-907</v>
      </c>
    </row>
    <row r="82" spans="1:5">
      <c r="A82" s="4" t="s">
        <v>1201</v>
      </c>
      <c r="B82" s="5" t="n">
        <v>-315</v>
      </c>
      <c r="C82" s="5" t="n">
        <v>-391</v>
      </c>
      <c r="D82" s="5" t="n">
        <v>-564</v>
      </c>
      <c r="E82" s="5" t="n">
        <v>-703</v>
      </c>
    </row>
    <row r="83" spans="1:5">
      <c r="A83" s="4" t="s">
        <v>1189</v>
      </c>
      <c r="B83" s="5" t="n">
        <v>0</v>
      </c>
      <c r="C83" s="5" t="n">
        <v>0</v>
      </c>
      <c r="D83" s="5" t="n">
        <v>0</v>
      </c>
      <c r="E83" s="5" t="n">
        <v>17</v>
      </c>
    </row>
    <row r="84" spans="1:5">
      <c r="A84" s="4" t="s">
        <v>1190</v>
      </c>
      <c r="B84" s="5" t="n">
        <v>-170</v>
      </c>
      <c r="C84" s="5" t="n">
        <v>-145</v>
      </c>
      <c r="D84" s="5" t="n">
        <v>0</v>
      </c>
      <c r="E84" s="5" t="n">
        <v>-3096</v>
      </c>
    </row>
    <row r="85" spans="1:5">
      <c r="A85" s="4" t="s">
        <v>1191</v>
      </c>
      <c r="B85" s="5" t="n">
        <v>4380</v>
      </c>
      <c r="C85" s="5" t="n">
        <v>5686</v>
      </c>
      <c r="D85" s="5" t="n">
        <v>4380</v>
      </c>
      <c r="E85" s="5" t="n">
        <v>5686</v>
      </c>
    </row>
    <row r="86" spans="1:5">
      <c r="A86" s="4" t="s">
        <v>1202</v>
      </c>
      <c r="B86" s="5" t="n">
        <v>-2</v>
      </c>
      <c r="C86" s="5" t="n">
        <v>-5</v>
      </c>
      <c r="D86" s="5" t="n">
        <v>-6</v>
      </c>
      <c r="E86" s="5" t="n">
        <v>-10</v>
      </c>
    </row>
    <row r="87" spans="1:5">
      <c r="A87" s="4" t="s">
        <v>1204</v>
      </c>
    </row>
    <row r="88" spans="1:5">
      <c r="A88" s="3" t="s">
        <v>1199</v>
      </c>
    </row>
    <row r="89" spans="1:5">
      <c r="A89" s="4" t="s">
        <v>1196</v>
      </c>
      <c r="B89" s="5" t="n">
        <v>44</v>
      </c>
      <c r="C89" s="5" t="n">
        <v>62</v>
      </c>
      <c r="D89" s="5" t="n">
        <v>46</v>
      </c>
      <c r="E89" s="5" t="n">
        <v>66</v>
      </c>
    </row>
    <row r="90" spans="1:5">
      <c r="A90" s="4" t="s">
        <v>1182</v>
      </c>
      <c r="B90" s="5" t="n">
        <v>0</v>
      </c>
      <c r="C90" s="5" t="n">
        <v>0</v>
      </c>
      <c r="D90" s="5" t="n">
        <v>0</v>
      </c>
      <c r="E90" s="5" t="n">
        <v>0</v>
      </c>
    </row>
    <row r="91" spans="1:5">
      <c r="A91" s="4" t="s">
        <v>1183</v>
      </c>
      <c r="B91" s="5" t="n">
        <v>0</v>
      </c>
      <c r="C91" s="5" t="n">
        <v>0</v>
      </c>
      <c r="D91" s="5" t="n">
        <v>0</v>
      </c>
      <c r="E91" s="5" t="n">
        <v>-1</v>
      </c>
    </row>
    <row r="92" spans="1:5">
      <c r="A92" s="4" t="s">
        <v>1200</v>
      </c>
      <c r="B92" s="5" t="n">
        <v>0</v>
      </c>
      <c r="C92" s="5" t="n">
        <v>0</v>
      </c>
      <c r="D92" s="5" t="n">
        <v>0</v>
      </c>
      <c r="E92" s="5" t="n">
        <v>-1</v>
      </c>
    </row>
    <row r="93" spans="1:5">
      <c r="A93" s="4" t="s">
        <v>1185</v>
      </c>
      <c r="B93" s="5" t="n">
        <v>239</v>
      </c>
      <c r="C93" s="5" t="n">
        <v>0</v>
      </c>
      <c r="D93" s="5" t="n">
        <v>239</v>
      </c>
      <c r="E93" s="5" t="n">
        <v>0</v>
      </c>
    </row>
    <row r="94" spans="1:5">
      <c r="A94" s="4" t="s">
        <v>1186</v>
      </c>
      <c r="B94" s="5" t="n">
        <v>0</v>
      </c>
      <c r="C94" s="5" t="n">
        <v>0</v>
      </c>
      <c r="D94" s="5" t="n">
        <v>0</v>
      </c>
      <c r="E94" s="5" t="n">
        <v>0</v>
      </c>
    </row>
    <row r="95" spans="1:5">
      <c r="A95" s="4" t="s">
        <v>1187</v>
      </c>
      <c r="B95" s="5" t="n">
        <v>0</v>
      </c>
      <c r="C95" s="5" t="n">
        <v>0</v>
      </c>
      <c r="D95" s="5" t="n">
        <v>0</v>
      </c>
      <c r="E95" s="5" t="n">
        <v>0</v>
      </c>
    </row>
    <row r="96" spans="1:5">
      <c r="A96" s="4" t="s">
        <v>1201</v>
      </c>
      <c r="B96" s="5" t="n">
        <v>-13</v>
      </c>
      <c r="C96" s="5" t="n">
        <v>-3</v>
      </c>
      <c r="D96" s="5" t="n">
        <v>-15</v>
      </c>
      <c r="E96" s="5" t="n">
        <v>-6</v>
      </c>
    </row>
    <row r="97" spans="1:5">
      <c r="A97" s="4" t="s">
        <v>1189</v>
      </c>
      <c r="B97" s="5" t="n">
        <v>0</v>
      </c>
      <c r="C97" s="5" t="n">
        <v>0</v>
      </c>
      <c r="D97" s="5" t="n">
        <v>0</v>
      </c>
      <c r="E97" s="5" t="n">
        <v>0</v>
      </c>
    </row>
    <row r="98" spans="1:5">
      <c r="A98" s="4" t="s">
        <v>1190</v>
      </c>
      <c r="B98" s="5" t="n">
        <v>0</v>
      </c>
      <c r="C98" s="5" t="n">
        <v>-8</v>
      </c>
      <c r="D98" s="5" t="n">
        <v>0</v>
      </c>
      <c r="E98" s="5" t="n">
        <v>-8</v>
      </c>
    </row>
    <row r="99" spans="1:5">
      <c r="A99" s="4" t="s">
        <v>1191</v>
      </c>
      <c r="B99" s="5" t="n">
        <v>270</v>
      </c>
      <c r="C99" s="5" t="n">
        <v>51</v>
      </c>
      <c r="D99" s="5" t="n">
        <v>270</v>
      </c>
      <c r="E99" s="5" t="n">
        <v>51</v>
      </c>
    </row>
    <row r="100" spans="1:5">
      <c r="A100" s="4" t="s">
        <v>1202</v>
      </c>
      <c r="B100" s="5" t="n">
        <v>0</v>
      </c>
      <c r="C100" s="5" t="n">
        <v>0</v>
      </c>
      <c r="D100" s="5" t="n">
        <v>0</v>
      </c>
      <c r="E100" s="5" t="n">
        <v>0</v>
      </c>
    </row>
    <row r="101" spans="1:5">
      <c r="A101" s="4" t="s">
        <v>1205</v>
      </c>
    </row>
    <row r="102" spans="1:5">
      <c r="A102" s="3" t="s">
        <v>1199</v>
      </c>
    </row>
    <row r="103" spans="1:5">
      <c r="A103" s="4" t="s">
        <v>1196</v>
      </c>
      <c r="B103" s="5" t="n">
        <v>2363</v>
      </c>
      <c r="C103" s="5" t="n">
        <v>9270</v>
      </c>
      <c r="D103" s="5" t="n">
        <v>3933</v>
      </c>
      <c r="E103" s="5" t="n">
        <v>11797</v>
      </c>
    </row>
    <row r="104" spans="1:5">
      <c r="A104" s="4" t="s">
        <v>1182</v>
      </c>
      <c r="B104" s="5" t="n">
        <v>46</v>
      </c>
      <c r="C104" s="5" t="n">
        <v>153</v>
      </c>
      <c r="D104" s="5" t="n">
        <v>494</v>
      </c>
      <c r="E104" s="5" t="n">
        <v>431</v>
      </c>
    </row>
    <row r="105" spans="1:5">
      <c r="A105" s="4" t="s">
        <v>1183</v>
      </c>
      <c r="B105" s="5" t="n">
        <v>-18</v>
      </c>
      <c r="C105" s="5" t="n">
        <v>158</v>
      </c>
      <c r="D105" s="5" t="n">
        <v>-469</v>
      </c>
      <c r="E105" s="5" t="n">
        <v>60</v>
      </c>
    </row>
    <row r="106" spans="1:5">
      <c r="A106" s="4" t="s">
        <v>1200</v>
      </c>
      <c r="B106" s="5" t="n">
        <v>28</v>
      </c>
      <c r="C106" s="5" t="n">
        <v>311</v>
      </c>
      <c r="D106" s="5" t="n">
        <v>25</v>
      </c>
      <c r="E106" s="5" t="n">
        <v>491</v>
      </c>
    </row>
    <row r="107" spans="1:5">
      <c r="A107" s="4" t="s">
        <v>1185</v>
      </c>
      <c r="B107" s="5" t="n">
        <v>0</v>
      </c>
      <c r="C107" s="5" t="n">
        <v>0</v>
      </c>
      <c r="D107" s="5" t="n">
        <v>0</v>
      </c>
      <c r="E107" s="5" t="n">
        <v>0</v>
      </c>
    </row>
    <row r="108" spans="1:5">
      <c r="A108" s="4" t="s">
        <v>1186</v>
      </c>
      <c r="B108" s="5" t="n">
        <v>0</v>
      </c>
      <c r="C108" s="5" t="n">
        <v>0</v>
      </c>
      <c r="D108" s="5" t="n">
        <v>0</v>
      </c>
      <c r="E108" s="5" t="n">
        <v>0</v>
      </c>
    </row>
    <row r="109" spans="1:5">
      <c r="A109" s="4" t="s">
        <v>1187</v>
      </c>
      <c r="B109" s="5" t="n">
        <v>-33</v>
      </c>
      <c r="C109" s="5" t="n">
        <v>-477</v>
      </c>
      <c r="D109" s="5" t="n">
        <v>-1500</v>
      </c>
      <c r="E109" s="5" t="n">
        <v>-2694</v>
      </c>
    </row>
    <row r="110" spans="1:5">
      <c r="A110" s="4" t="s">
        <v>1201</v>
      </c>
      <c r="B110" s="5" t="n">
        <v>-132</v>
      </c>
      <c r="C110" s="5" t="n">
        <v>-465</v>
      </c>
      <c r="D110" s="5" t="n">
        <v>-232</v>
      </c>
      <c r="E110" s="5" t="n">
        <v>-955</v>
      </c>
    </row>
    <row r="111" spans="1:5">
      <c r="A111" s="4" t="s">
        <v>1189</v>
      </c>
      <c r="B111" s="5" t="n">
        <v>0</v>
      </c>
      <c r="C111" s="5" t="n">
        <v>0</v>
      </c>
      <c r="D111" s="5" t="n">
        <v>0</v>
      </c>
      <c r="E111" s="5" t="n">
        <v>0</v>
      </c>
    </row>
    <row r="112" spans="1:5">
      <c r="A112" s="4" t="s">
        <v>1190</v>
      </c>
      <c r="B112" s="5" t="n">
        <v>0</v>
      </c>
      <c r="C112" s="5" t="n">
        <v>0</v>
      </c>
      <c r="D112" s="5" t="n">
        <v>0</v>
      </c>
      <c r="E112" s="5" t="n">
        <v>0</v>
      </c>
    </row>
    <row r="113" spans="1:5">
      <c r="A113" s="4" t="s">
        <v>1191</v>
      </c>
      <c r="B113" s="5" t="n">
        <v>2226</v>
      </c>
      <c r="C113" s="5" t="n">
        <v>8639</v>
      </c>
      <c r="D113" s="5" t="n">
        <v>2226</v>
      </c>
      <c r="E113" s="5" t="n">
        <v>8639</v>
      </c>
    </row>
    <row r="114" spans="1:5">
      <c r="A114" s="4" t="s">
        <v>1202</v>
      </c>
      <c r="B114" s="5" t="n">
        <v>14</v>
      </c>
      <c r="C114" s="5" t="n">
        <v>70</v>
      </c>
      <c r="D114" s="5" t="n">
        <v>28</v>
      </c>
      <c r="E114" s="5" t="n">
        <v>137</v>
      </c>
    </row>
    <row r="115" spans="1:5">
      <c r="A115" s="4" t="s">
        <v>1206</v>
      </c>
    </row>
    <row r="116" spans="1:5">
      <c r="A116" s="3" t="s">
        <v>1199</v>
      </c>
    </row>
    <row r="117" spans="1:5">
      <c r="A117" s="4" t="s">
        <v>1196</v>
      </c>
      <c r="B117" s="5" t="n">
        <v>1643</v>
      </c>
      <c r="C117" s="5" t="n">
        <v>3360</v>
      </c>
      <c r="D117" s="5" t="n">
        <v>1697</v>
      </c>
      <c r="E117" s="5" t="n">
        <v>3366</v>
      </c>
    </row>
    <row r="118" spans="1:5">
      <c r="A118" s="4" t="s">
        <v>1182</v>
      </c>
      <c r="B118" s="5" t="n">
        <v>-2</v>
      </c>
      <c r="C118" s="5" t="n">
        <v>2</v>
      </c>
      <c r="D118" s="5" t="n">
        <v>-4</v>
      </c>
      <c r="E118" s="5" t="n">
        <v>2</v>
      </c>
    </row>
    <row r="119" spans="1:5">
      <c r="A119" s="4" t="s">
        <v>1183</v>
      </c>
      <c r="B119" s="5" t="n">
        <v>-12</v>
      </c>
      <c r="C119" s="5" t="n">
        <v>120</v>
      </c>
      <c r="D119" s="5" t="n">
        <v>-59</v>
      </c>
      <c r="E119" s="5" t="n">
        <v>122</v>
      </c>
    </row>
    <row r="120" spans="1:5">
      <c r="A120" s="4" t="s">
        <v>1200</v>
      </c>
      <c r="B120" s="5" t="n">
        <v>-14</v>
      </c>
      <c r="C120" s="5" t="n">
        <v>122</v>
      </c>
      <c r="D120" s="5" t="n">
        <v>-63</v>
      </c>
      <c r="E120" s="5" t="n">
        <v>124</v>
      </c>
    </row>
    <row r="121" spans="1:5">
      <c r="A121" s="4" t="s">
        <v>1185</v>
      </c>
      <c r="B121" s="5" t="n">
        <v>0</v>
      </c>
      <c r="C121" s="5" t="n">
        <v>0</v>
      </c>
      <c r="D121" s="5" t="n">
        <v>0</v>
      </c>
      <c r="E121" s="5" t="n">
        <v>0</v>
      </c>
    </row>
    <row r="122" spans="1:5">
      <c r="A122" s="4" t="s">
        <v>1186</v>
      </c>
      <c r="B122" s="5" t="n">
        <v>0</v>
      </c>
      <c r="C122" s="5" t="n">
        <v>0</v>
      </c>
      <c r="D122" s="5" t="n">
        <v>0</v>
      </c>
      <c r="E122" s="5" t="n">
        <v>0</v>
      </c>
    </row>
    <row r="123" spans="1:5">
      <c r="A123" s="4" t="s">
        <v>1187</v>
      </c>
      <c r="B123" s="5" t="n">
        <v>0</v>
      </c>
      <c r="C123" s="5" t="n">
        <v>0</v>
      </c>
      <c r="D123" s="5" t="n">
        <v>0</v>
      </c>
      <c r="E123" s="5" t="n">
        <v>0</v>
      </c>
    </row>
    <row r="124" spans="1:5">
      <c r="A124" s="4" t="s">
        <v>1201</v>
      </c>
      <c r="B124" s="5" t="n">
        <v>-5</v>
      </c>
      <c r="C124" s="5" t="n">
        <v>-12</v>
      </c>
      <c r="D124" s="5" t="n">
        <v>-10</v>
      </c>
      <c r="E124" s="5" t="n">
        <v>-20</v>
      </c>
    </row>
    <row r="125" spans="1:5">
      <c r="A125" s="4" t="s">
        <v>1189</v>
      </c>
      <c r="B125" s="5" t="n">
        <v>0</v>
      </c>
      <c r="C125" s="5" t="n">
        <v>0</v>
      </c>
      <c r="D125" s="5" t="n">
        <v>0</v>
      </c>
      <c r="E125" s="5" t="n">
        <v>0</v>
      </c>
    </row>
    <row r="126" spans="1:5">
      <c r="A126" s="4" t="s">
        <v>1190</v>
      </c>
      <c r="B126" s="5" t="n">
        <v>0</v>
      </c>
      <c r="C126" s="5" t="n">
        <v>0</v>
      </c>
      <c r="D126" s="5" t="n">
        <v>0</v>
      </c>
      <c r="E126" s="5" t="n">
        <v>0</v>
      </c>
    </row>
    <row r="127" spans="1:5">
      <c r="A127" s="4" t="s">
        <v>1191</v>
      </c>
      <c r="B127" s="5" t="n">
        <v>1624</v>
      </c>
      <c r="C127" s="5" t="n">
        <v>3470</v>
      </c>
      <c r="D127" s="5" t="n">
        <v>1624</v>
      </c>
      <c r="E127" s="5" t="n">
        <v>3470</v>
      </c>
    </row>
    <row r="128" spans="1:5">
      <c r="A128" s="4" t="s">
        <v>1202</v>
      </c>
      <c r="B128" s="5" t="n">
        <v>-2</v>
      </c>
      <c r="C128" s="5" t="n">
        <v>2</v>
      </c>
      <c r="D128" s="5" t="n">
        <v>-4</v>
      </c>
      <c r="E128" s="5" t="n">
        <v>2</v>
      </c>
    </row>
    <row r="129" spans="1:5">
      <c r="A129" s="4" t="s">
        <v>1207</v>
      </c>
    </row>
    <row r="130" spans="1:5">
      <c r="A130" s="3" t="s">
        <v>1199</v>
      </c>
    </row>
    <row r="131" spans="1:5">
      <c r="A131" s="4" t="s">
        <v>1196</v>
      </c>
      <c r="B131" s="5" t="n">
        <v>327</v>
      </c>
      <c r="C131" s="5" t="n">
        <v>560</v>
      </c>
      <c r="D131" s="5" t="n">
        <v>357</v>
      </c>
      <c r="E131" s="5" t="n">
        <v>665</v>
      </c>
    </row>
    <row r="132" spans="1:5">
      <c r="A132" s="4" t="s">
        <v>1182</v>
      </c>
      <c r="B132" s="5" t="n">
        <v>0</v>
      </c>
      <c r="C132" s="5" t="n">
        <v>1</v>
      </c>
      <c r="D132" s="5" t="n">
        <v>0</v>
      </c>
      <c r="E132" s="5" t="n">
        <v>1</v>
      </c>
    </row>
    <row r="133" spans="1:5">
      <c r="A133" s="4" t="s">
        <v>1183</v>
      </c>
      <c r="B133" s="5" t="n">
        <v>0</v>
      </c>
      <c r="C133" s="5" t="n">
        <v>-1</v>
      </c>
      <c r="D133" s="5" t="n">
        <v>-2</v>
      </c>
      <c r="E133" s="5" t="n">
        <v>-1</v>
      </c>
    </row>
    <row r="134" spans="1:5">
      <c r="A134" s="4" t="s">
        <v>1200</v>
      </c>
      <c r="B134" s="5" t="n">
        <v>0</v>
      </c>
      <c r="C134" s="5" t="n">
        <v>0</v>
      </c>
      <c r="D134" s="5" t="n">
        <v>-2</v>
      </c>
      <c r="E134" s="5" t="n">
        <v>0</v>
      </c>
    </row>
    <row r="135" spans="1:5">
      <c r="A135" s="4" t="s">
        <v>1185</v>
      </c>
      <c r="B135" s="5" t="n">
        <v>0</v>
      </c>
      <c r="C135" s="5" t="n">
        <v>0</v>
      </c>
      <c r="D135" s="5" t="n">
        <v>0</v>
      </c>
      <c r="E135" s="5" t="n">
        <v>0</v>
      </c>
    </row>
    <row r="136" spans="1:5">
      <c r="A136" s="4" t="s">
        <v>1186</v>
      </c>
      <c r="B136" s="5" t="n">
        <v>0</v>
      </c>
      <c r="C136" s="5" t="n">
        <v>0</v>
      </c>
      <c r="D136" s="5" t="n">
        <v>0</v>
      </c>
      <c r="E136" s="5" t="n">
        <v>0</v>
      </c>
    </row>
    <row r="137" spans="1:5">
      <c r="A137" s="4" t="s">
        <v>1187</v>
      </c>
      <c r="B137" s="5" t="n">
        <v>0</v>
      </c>
      <c r="C137" s="5" t="n">
        <v>0</v>
      </c>
      <c r="D137" s="5" t="n">
        <v>0</v>
      </c>
      <c r="E137" s="5" t="n">
        <v>0</v>
      </c>
    </row>
    <row r="138" spans="1:5">
      <c r="A138" s="4" t="s">
        <v>1201</v>
      </c>
      <c r="B138" s="5" t="n">
        <v>-18</v>
      </c>
      <c r="C138" s="5" t="n">
        <v>-79</v>
      </c>
      <c r="D138" s="5" t="n">
        <v>-46</v>
      </c>
      <c r="E138" s="5" t="n">
        <v>-184</v>
      </c>
    </row>
    <row r="139" spans="1:5">
      <c r="A139" s="4" t="s">
        <v>1189</v>
      </c>
      <c r="B139" s="5" t="n">
        <v>0</v>
      </c>
      <c r="C139" s="5" t="n">
        <v>0</v>
      </c>
      <c r="D139" s="5" t="n">
        <v>0</v>
      </c>
      <c r="E139" s="5" t="n">
        <v>0</v>
      </c>
    </row>
    <row r="140" spans="1:5">
      <c r="A140" s="4" t="s">
        <v>1190</v>
      </c>
      <c r="B140" s="5" t="n">
        <v>0</v>
      </c>
      <c r="C140" s="5" t="n">
        <v>0</v>
      </c>
      <c r="D140" s="5" t="n">
        <v>0</v>
      </c>
      <c r="E140" s="5" t="n">
        <v>0</v>
      </c>
    </row>
    <row r="141" spans="1:5">
      <c r="A141" s="4" t="s">
        <v>1191</v>
      </c>
      <c r="B141" s="5" t="n">
        <v>309</v>
      </c>
      <c r="C141" s="5" t="n">
        <v>481</v>
      </c>
      <c r="D141" s="5" t="n">
        <v>309</v>
      </c>
      <c r="E141" s="5" t="n">
        <v>481</v>
      </c>
    </row>
    <row r="142" spans="1:5">
      <c r="A142" s="4" t="s">
        <v>1202</v>
      </c>
      <c r="B142" s="5" t="n">
        <v>0</v>
      </c>
      <c r="C142" s="5" t="n">
        <v>0</v>
      </c>
      <c r="D142" s="5" t="n">
        <v>0</v>
      </c>
      <c r="E142" s="5" t="n">
        <v>0</v>
      </c>
    </row>
    <row r="143" spans="1:5">
      <c r="A143" s="4" t="s">
        <v>614</v>
      </c>
    </row>
    <row r="144" spans="1:5">
      <c r="A144" s="3" t="s">
        <v>1199</v>
      </c>
    </row>
    <row r="145" spans="1:5">
      <c r="A145" s="4" t="s">
        <v>1196</v>
      </c>
      <c r="B145" s="5" t="n">
        <v>3048</v>
      </c>
      <c r="C145" s="5" t="n">
        <v>672</v>
      </c>
      <c r="D145" s="5" t="n">
        <v>2917</v>
      </c>
      <c r="E145" s="5" t="n">
        <v>1220</v>
      </c>
    </row>
    <row r="146" spans="1:5">
      <c r="A146" s="4" t="s">
        <v>1182</v>
      </c>
      <c r="B146" s="5" t="n">
        <v>-126</v>
      </c>
      <c r="C146" s="5" t="n">
        <v>-51</v>
      </c>
      <c r="D146" s="5" t="n">
        <v>-248</v>
      </c>
      <c r="E146" s="5" t="n">
        <v>-85</v>
      </c>
    </row>
    <row r="147" spans="1:5">
      <c r="A147" s="4" t="s">
        <v>1183</v>
      </c>
      <c r="B147" s="5" t="n">
        <v>0</v>
      </c>
      <c r="C147" s="5" t="n">
        <v>0</v>
      </c>
      <c r="D147" s="5" t="n">
        <v>0</v>
      </c>
      <c r="E147" s="5" t="n">
        <v>0</v>
      </c>
    </row>
    <row r="148" spans="1:5">
      <c r="A148" s="4" t="s">
        <v>1200</v>
      </c>
      <c r="B148" s="5" t="n">
        <v>-126</v>
      </c>
      <c r="C148" s="5" t="n">
        <v>-51</v>
      </c>
      <c r="D148" s="5" t="n">
        <v>-248</v>
      </c>
      <c r="E148" s="5" t="n">
        <v>-85</v>
      </c>
    </row>
    <row r="149" spans="1:5">
      <c r="A149" s="4" t="s">
        <v>1185</v>
      </c>
      <c r="B149" s="5" t="n">
        <v>681</v>
      </c>
      <c r="C149" s="5" t="n">
        <v>474</v>
      </c>
      <c r="D149" s="5" t="n">
        <v>1255</v>
      </c>
      <c r="E149" s="5" t="n">
        <v>539</v>
      </c>
    </row>
    <row r="150" spans="1:5">
      <c r="A150" s="4" t="s">
        <v>1186</v>
      </c>
      <c r="B150" s="5" t="n">
        <v>0</v>
      </c>
      <c r="C150" s="5" t="n">
        <v>0</v>
      </c>
      <c r="D150" s="5" t="n">
        <v>0</v>
      </c>
      <c r="E150" s="5" t="n">
        <v>0</v>
      </c>
    </row>
    <row r="151" spans="1:5">
      <c r="A151" s="4" t="s">
        <v>1187</v>
      </c>
      <c r="B151" s="5" t="n">
        <v>-446</v>
      </c>
      <c r="C151" s="5" t="n">
        <v>0</v>
      </c>
      <c r="D151" s="5" t="n">
        <v>-702</v>
      </c>
      <c r="E151" s="5" t="n">
        <v>-592</v>
      </c>
    </row>
    <row r="152" spans="1:5">
      <c r="A152" s="4" t="s">
        <v>1201</v>
      </c>
      <c r="B152" s="5" t="n">
        <v>-28</v>
      </c>
      <c r="C152" s="5" t="n">
        <v>-2</v>
      </c>
      <c r="D152" s="5" t="n">
        <v>-47</v>
      </c>
      <c r="E152" s="5" t="n">
        <v>-15</v>
      </c>
    </row>
    <row r="153" spans="1:5">
      <c r="A153" s="4" t="s">
        <v>1189</v>
      </c>
      <c r="B153" s="5" t="n">
        <v>645</v>
      </c>
      <c r="C153" s="5" t="n">
        <v>83</v>
      </c>
      <c r="D153" s="5" t="n">
        <v>586</v>
      </c>
      <c r="E153" s="5" t="n">
        <v>131</v>
      </c>
    </row>
    <row r="154" spans="1:5">
      <c r="A154" s="4" t="s">
        <v>1190</v>
      </c>
      <c r="B154" s="5" t="n">
        <v>-45</v>
      </c>
      <c r="C154" s="5" t="n">
        <v>-170</v>
      </c>
      <c r="D154" s="5" t="n">
        <v>-32</v>
      </c>
      <c r="E154" s="5" t="n">
        <v>-192</v>
      </c>
    </row>
    <row r="155" spans="1:5">
      <c r="A155" s="4" t="s">
        <v>1191</v>
      </c>
      <c r="B155" s="5" t="n">
        <v>3729</v>
      </c>
      <c r="C155" s="5" t="n">
        <v>1006</v>
      </c>
      <c r="D155" s="5" t="n">
        <v>3729</v>
      </c>
      <c r="E155" s="5" t="n">
        <v>1006</v>
      </c>
    </row>
    <row r="156" spans="1:5">
      <c r="A156" s="4" t="s">
        <v>1202</v>
      </c>
      <c r="B156" s="5" t="n">
        <v>-117</v>
      </c>
      <c r="C156" s="5" t="n">
        <v>-40</v>
      </c>
      <c r="D156" s="5" t="n">
        <v>-232</v>
      </c>
      <c r="E156" s="5" t="n">
        <v>-75</v>
      </c>
    </row>
    <row r="157" spans="1:5">
      <c r="A157" s="4" t="s">
        <v>1208</v>
      </c>
    </row>
    <row r="158" spans="1:5">
      <c r="A158" s="3" t="s">
        <v>1199</v>
      </c>
    </row>
    <row r="159" spans="1:5">
      <c r="A159" s="4" t="s">
        <v>1196</v>
      </c>
      <c r="B159" s="5" t="n">
        <v>1456</v>
      </c>
      <c r="C159" s="5" t="n">
        <v>552</v>
      </c>
      <c r="D159" s="5" t="n">
        <v>842</v>
      </c>
      <c r="E159" s="5" t="n">
        <v>1095</v>
      </c>
    </row>
    <row r="160" spans="1:5">
      <c r="A160" s="4" t="s">
        <v>1182</v>
      </c>
      <c r="B160" s="5" t="n">
        <v>-105</v>
      </c>
      <c r="C160" s="5" t="n">
        <v>-51</v>
      </c>
      <c r="D160" s="5" t="n">
        <v>-180</v>
      </c>
      <c r="E160" s="5" t="n">
        <v>-84</v>
      </c>
    </row>
    <row r="161" spans="1:5">
      <c r="A161" s="4" t="s">
        <v>1183</v>
      </c>
      <c r="B161" s="5" t="n">
        <v>0</v>
      </c>
      <c r="C161" s="5" t="n">
        <v>0</v>
      </c>
      <c r="D161" s="5" t="n">
        <v>0</v>
      </c>
      <c r="E161" s="5" t="n">
        <v>0</v>
      </c>
    </row>
    <row r="162" spans="1:5">
      <c r="A162" s="4" t="s">
        <v>1200</v>
      </c>
      <c r="B162" s="5" t="n">
        <v>-105</v>
      </c>
      <c r="C162" s="5" t="n">
        <v>-51</v>
      </c>
      <c r="D162" s="5" t="n">
        <v>-180</v>
      </c>
      <c r="E162" s="5" t="n">
        <v>-84</v>
      </c>
    </row>
    <row r="163" spans="1:5">
      <c r="A163" s="4" t="s">
        <v>1185</v>
      </c>
      <c r="B163" s="5" t="n">
        <v>651</v>
      </c>
      <c r="C163" s="5" t="n">
        <v>474</v>
      </c>
      <c r="D163" s="5" t="n">
        <v>1225</v>
      </c>
      <c r="E163" s="5" t="n">
        <v>539</v>
      </c>
    </row>
    <row r="164" spans="1:5">
      <c r="A164" s="4" t="s">
        <v>1186</v>
      </c>
      <c r="B164" s="5" t="n">
        <v>0</v>
      </c>
      <c r="C164" s="5" t="n">
        <v>0</v>
      </c>
      <c r="D164" s="5" t="n">
        <v>0</v>
      </c>
      <c r="E164" s="5" t="n">
        <v>0</v>
      </c>
    </row>
    <row r="165" spans="1:5">
      <c r="A165" s="4" t="s">
        <v>1187</v>
      </c>
      <c r="B165" s="5" t="n">
        <v>-164</v>
      </c>
      <c r="C165" s="5" t="n">
        <v>0</v>
      </c>
      <c r="D165" s="5" t="n">
        <v>0</v>
      </c>
      <c r="E165" s="5" t="n">
        <v>-592</v>
      </c>
    </row>
    <row r="166" spans="1:5">
      <c r="A166" s="4" t="s">
        <v>1201</v>
      </c>
      <c r="B166" s="5" t="n">
        <v>-10</v>
      </c>
      <c r="C166" s="5" t="n">
        <v>0</v>
      </c>
      <c r="D166" s="5" t="n">
        <v>-13</v>
      </c>
      <c r="E166" s="5" t="n">
        <v>-9</v>
      </c>
    </row>
    <row r="167" spans="1:5">
      <c r="A167" s="4" t="s">
        <v>1189</v>
      </c>
      <c r="B167" s="5" t="n">
        <v>645</v>
      </c>
      <c r="C167" s="5" t="n">
        <v>83</v>
      </c>
      <c r="D167" s="5" t="n">
        <v>586</v>
      </c>
      <c r="E167" s="5" t="n">
        <v>131</v>
      </c>
    </row>
    <row r="168" spans="1:5">
      <c r="A168" s="4" t="s">
        <v>1190</v>
      </c>
      <c r="B168" s="5" t="n">
        <v>-45</v>
      </c>
      <c r="C168" s="5" t="n">
        <v>-170</v>
      </c>
      <c r="D168" s="5" t="n">
        <v>-32</v>
      </c>
      <c r="E168" s="5" t="n">
        <v>-192</v>
      </c>
    </row>
    <row r="169" spans="1:5">
      <c r="A169" s="4" t="s">
        <v>1191</v>
      </c>
      <c r="B169" s="5" t="n">
        <v>2428</v>
      </c>
      <c r="C169" s="5" t="n">
        <v>888</v>
      </c>
      <c r="D169" s="5" t="n">
        <v>2428</v>
      </c>
      <c r="E169" s="5" t="n">
        <v>888</v>
      </c>
    </row>
    <row r="170" spans="1:5">
      <c r="A170" s="4" t="s">
        <v>1202</v>
      </c>
      <c r="B170" s="5" t="n">
        <v>-98</v>
      </c>
      <c r="C170" s="5" t="n">
        <v>-42</v>
      </c>
      <c r="D170" s="5" t="n">
        <v>-176</v>
      </c>
      <c r="E170" s="5" t="n">
        <v>-74</v>
      </c>
    </row>
    <row r="171" spans="1:5">
      <c r="A171" s="4" t="s">
        <v>1209</v>
      </c>
    </row>
    <row r="172" spans="1:5">
      <c r="A172" s="3" t="s">
        <v>1199</v>
      </c>
    </row>
    <row r="173" spans="1:5">
      <c r="A173" s="4" t="s">
        <v>1196</v>
      </c>
      <c r="B173" s="5" t="n">
        <v>9</v>
      </c>
      <c r="C173" s="5" t="n">
        <v>11</v>
      </c>
      <c r="D173" s="5" t="n">
        <v>9</v>
      </c>
      <c r="E173" s="5" t="n">
        <v>12</v>
      </c>
    </row>
    <row r="174" spans="1:5">
      <c r="A174" s="4" t="s">
        <v>1182</v>
      </c>
      <c r="B174" s="5" t="n">
        <v>-1</v>
      </c>
      <c r="C174" s="5" t="n">
        <v>-1</v>
      </c>
      <c r="D174" s="5" t="n">
        <v>-1</v>
      </c>
      <c r="E174" s="5" t="n">
        <v>-2</v>
      </c>
    </row>
    <row r="175" spans="1:5">
      <c r="A175" s="4" t="s">
        <v>1183</v>
      </c>
      <c r="B175" s="5" t="n">
        <v>0</v>
      </c>
      <c r="C175" s="5" t="n">
        <v>0</v>
      </c>
      <c r="D175" s="5" t="n">
        <v>0</v>
      </c>
      <c r="E175" s="5" t="n">
        <v>0</v>
      </c>
    </row>
    <row r="176" spans="1:5">
      <c r="A176" s="4" t="s">
        <v>1200</v>
      </c>
      <c r="B176" s="5" t="n">
        <v>-1</v>
      </c>
      <c r="C176" s="5" t="n">
        <v>-1</v>
      </c>
      <c r="D176" s="5" t="n">
        <v>-1</v>
      </c>
      <c r="E176" s="5" t="n">
        <v>-2</v>
      </c>
    </row>
    <row r="177" spans="1:5">
      <c r="A177" s="4" t="s">
        <v>1185</v>
      </c>
      <c r="B177" s="5" t="n">
        <v>30</v>
      </c>
      <c r="C177" s="5" t="n">
        <v>0</v>
      </c>
      <c r="D177" s="5" t="n">
        <v>30</v>
      </c>
      <c r="E177" s="5" t="n">
        <v>0</v>
      </c>
    </row>
    <row r="178" spans="1:5">
      <c r="A178" s="4" t="s">
        <v>1186</v>
      </c>
      <c r="B178" s="5" t="n">
        <v>0</v>
      </c>
      <c r="C178" s="5" t="n">
        <v>0</v>
      </c>
      <c r="D178" s="5" t="n">
        <v>0</v>
      </c>
      <c r="E178" s="5" t="n">
        <v>0</v>
      </c>
    </row>
    <row r="179" spans="1:5">
      <c r="A179" s="4" t="s">
        <v>1187</v>
      </c>
      <c r="B179" s="5" t="n">
        <v>-21</v>
      </c>
      <c r="C179" s="5" t="n">
        <v>0</v>
      </c>
      <c r="D179" s="5" t="n">
        <v>-21</v>
      </c>
      <c r="E179" s="5" t="n">
        <v>0</v>
      </c>
    </row>
    <row r="180" spans="1:5">
      <c r="A180" s="4" t="s">
        <v>1201</v>
      </c>
      <c r="B180" s="5" t="n">
        <v>0</v>
      </c>
      <c r="C180" s="5" t="n">
        <v>0</v>
      </c>
      <c r="D180" s="5" t="n">
        <v>0</v>
      </c>
      <c r="E180" s="5" t="n">
        <v>0</v>
      </c>
    </row>
    <row r="181" spans="1:5">
      <c r="A181" s="4" t="s">
        <v>1189</v>
      </c>
      <c r="B181" s="5" t="n">
        <v>0</v>
      </c>
      <c r="C181" s="5" t="n">
        <v>0</v>
      </c>
      <c r="D181" s="5" t="n">
        <v>0</v>
      </c>
      <c r="E181" s="5" t="n">
        <v>0</v>
      </c>
    </row>
    <row r="182" spans="1:5">
      <c r="A182" s="4" t="s">
        <v>1190</v>
      </c>
      <c r="B182" s="5" t="n">
        <v>0</v>
      </c>
      <c r="C182" s="5" t="n">
        <v>0</v>
      </c>
      <c r="D182" s="5" t="n">
        <v>0</v>
      </c>
      <c r="E182" s="5" t="n">
        <v>0</v>
      </c>
    </row>
    <row r="183" spans="1:5">
      <c r="A183" s="4" t="s">
        <v>1191</v>
      </c>
      <c r="B183" s="5" t="n">
        <v>17</v>
      </c>
      <c r="C183" s="5" t="n">
        <v>10</v>
      </c>
      <c r="D183" s="5" t="n">
        <v>17</v>
      </c>
      <c r="E183" s="5" t="n">
        <v>10</v>
      </c>
    </row>
    <row r="184" spans="1:5">
      <c r="A184" s="4" t="s">
        <v>1202</v>
      </c>
      <c r="B184" s="5" t="n">
        <v>-1</v>
      </c>
      <c r="C184" s="5" t="n">
        <v>0</v>
      </c>
      <c r="D184" s="5" t="n">
        <v>-1</v>
      </c>
      <c r="E184" s="5" t="n">
        <v>-2</v>
      </c>
    </row>
    <row r="185" spans="1:5">
      <c r="A185" s="4" t="s">
        <v>1210</v>
      </c>
    </row>
    <row r="186" spans="1:5">
      <c r="A186" s="3" t="s">
        <v>1199</v>
      </c>
    </row>
    <row r="187" spans="1:5">
      <c r="A187" s="4" t="s">
        <v>1196</v>
      </c>
      <c r="B187" s="5" t="n">
        <v>1583</v>
      </c>
      <c r="C187" s="5" t="n">
        <v>109</v>
      </c>
      <c r="D187" s="5" t="n">
        <v>2066</v>
      </c>
      <c r="E187" s="5" t="n">
        <v>113</v>
      </c>
    </row>
    <row r="188" spans="1:5">
      <c r="A188" s="4" t="s">
        <v>1182</v>
      </c>
      <c r="B188" s="5" t="n">
        <v>-20</v>
      </c>
      <c r="C188" s="5" t="n">
        <v>1</v>
      </c>
      <c r="D188" s="5" t="n">
        <v>-67</v>
      </c>
      <c r="E188" s="5" t="n">
        <v>1</v>
      </c>
    </row>
    <row r="189" spans="1:5">
      <c r="A189" s="4" t="s">
        <v>1183</v>
      </c>
      <c r="B189" s="5" t="n">
        <v>0</v>
      </c>
      <c r="C189" s="5" t="n">
        <v>0</v>
      </c>
      <c r="D189" s="5" t="n">
        <v>0</v>
      </c>
      <c r="E189" s="5" t="n">
        <v>0</v>
      </c>
    </row>
    <row r="190" spans="1:5">
      <c r="A190" s="4" t="s">
        <v>1200</v>
      </c>
      <c r="B190" s="5" t="n">
        <v>-20</v>
      </c>
      <c r="C190" s="5" t="n">
        <v>1</v>
      </c>
      <c r="D190" s="5" t="n">
        <v>-67</v>
      </c>
      <c r="E190" s="5" t="n">
        <v>1</v>
      </c>
    </row>
    <row r="191" spans="1:5">
      <c r="A191" s="4" t="s">
        <v>1185</v>
      </c>
      <c r="B191" s="5" t="n">
        <v>0</v>
      </c>
      <c r="C191" s="5" t="n">
        <v>0</v>
      </c>
      <c r="D191" s="5" t="n">
        <v>0</v>
      </c>
      <c r="E191" s="5" t="n">
        <v>0</v>
      </c>
    </row>
    <row r="192" spans="1:5">
      <c r="A192" s="4" t="s">
        <v>1186</v>
      </c>
      <c r="B192" s="5" t="n">
        <v>0</v>
      </c>
      <c r="C192" s="5" t="n">
        <v>0</v>
      </c>
      <c r="D192" s="5" t="n">
        <v>0</v>
      </c>
      <c r="E192" s="5" t="n">
        <v>0</v>
      </c>
    </row>
    <row r="193" spans="1:5">
      <c r="A193" s="4" t="s">
        <v>1187</v>
      </c>
      <c r="B193" s="5" t="n">
        <v>-261</v>
      </c>
      <c r="C193" s="5" t="n">
        <v>0</v>
      </c>
      <c r="D193" s="5" t="n">
        <v>-681</v>
      </c>
      <c r="E193" s="5" t="n">
        <v>0</v>
      </c>
    </row>
    <row r="194" spans="1:5">
      <c r="A194" s="4" t="s">
        <v>1201</v>
      </c>
      <c r="B194" s="5" t="n">
        <v>-18</v>
      </c>
      <c r="C194" s="5" t="n">
        <v>-2</v>
      </c>
      <c r="D194" s="5" t="n">
        <v>-34</v>
      </c>
      <c r="E194" s="5" t="n">
        <v>-6</v>
      </c>
    </row>
    <row r="195" spans="1:5">
      <c r="A195" s="4" t="s">
        <v>1189</v>
      </c>
      <c r="B195" s="5" t="n">
        <v>0</v>
      </c>
      <c r="C195" s="5" t="n">
        <v>0</v>
      </c>
      <c r="D195" s="5" t="n">
        <v>0</v>
      </c>
      <c r="E195" s="5" t="n">
        <v>0</v>
      </c>
    </row>
    <row r="196" spans="1:5">
      <c r="A196" s="4" t="s">
        <v>1190</v>
      </c>
      <c r="B196" s="5" t="n">
        <v>0</v>
      </c>
      <c r="C196" s="5" t="n">
        <v>0</v>
      </c>
      <c r="D196" s="5" t="n">
        <v>0</v>
      </c>
      <c r="E196" s="5" t="n">
        <v>0</v>
      </c>
    </row>
    <row r="197" spans="1:5">
      <c r="A197" s="4" t="s">
        <v>1191</v>
      </c>
      <c r="B197" s="5" t="n">
        <v>1284</v>
      </c>
      <c r="C197" s="5" t="n">
        <v>108</v>
      </c>
      <c r="D197" s="5" t="n">
        <v>1284</v>
      </c>
      <c r="E197" s="5" t="n">
        <v>108</v>
      </c>
    </row>
    <row r="198" spans="1:5">
      <c r="A198" s="4" t="s">
        <v>1202</v>
      </c>
      <c r="B198" s="5" t="n">
        <v>-18</v>
      </c>
      <c r="C198" s="5" t="n">
        <v>2</v>
      </c>
      <c r="D198" s="5" t="n">
        <v>-55</v>
      </c>
      <c r="E198" s="5" t="n">
        <v>1</v>
      </c>
    </row>
    <row r="199" spans="1:5">
      <c r="A199" s="4" t="s">
        <v>1211</v>
      </c>
    </row>
    <row r="200" spans="1:5">
      <c r="A200" s="3" t="s">
        <v>1199</v>
      </c>
    </row>
    <row r="201" spans="1:5">
      <c r="A201" s="4" t="s">
        <v>1196</v>
      </c>
      <c r="B201" s="5" t="n">
        <v>3373</v>
      </c>
      <c r="C201" s="5" t="n">
        <v>2340</v>
      </c>
      <c r="D201" s="5" t="n">
        <v>3216</v>
      </c>
      <c r="E201" s="5" t="n">
        <v>2299</v>
      </c>
    </row>
    <row r="202" spans="1:5">
      <c r="A202" s="4" t="s">
        <v>1182</v>
      </c>
      <c r="B202" s="5" t="n">
        <v>-13</v>
      </c>
      <c r="C202" s="5" t="n">
        <v>4</v>
      </c>
      <c r="D202" s="5" t="n">
        <v>9</v>
      </c>
      <c r="E202" s="5" t="n">
        <v>-3</v>
      </c>
    </row>
    <row r="203" spans="1:5">
      <c r="A203" s="4" t="s">
        <v>1183</v>
      </c>
      <c r="B203" s="5" t="n">
        <v>0</v>
      </c>
      <c r="C203" s="5" t="n">
        <v>0</v>
      </c>
      <c r="D203" s="5" t="n">
        <v>0</v>
      </c>
      <c r="E203" s="5" t="n">
        <v>0</v>
      </c>
    </row>
    <row r="204" spans="1:5">
      <c r="A204" s="4" t="s">
        <v>1200</v>
      </c>
      <c r="B204" s="5" t="n">
        <v>-13</v>
      </c>
      <c r="C204" s="5" t="n">
        <v>4</v>
      </c>
      <c r="D204" s="5" t="n">
        <v>9</v>
      </c>
      <c r="E204" s="5" t="n">
        <v>-3</v>
      </c>
    </row>
    <row r="205" spans="1:5">
      <c r="A205" s="4" t="s">
        <v>1185</v>
      </c>
      <c r="B205" s="5" t="n">
        <v>-2</v>
      </c>
      <c r="C205" s="5" t="n">
        <v>0</v>
      </c>
      <c r="D205" s="5" t="n">
        <v>41</v>
      </c>
      <c r="E205" s="5" t="n">
        <v>0</v>
      </c>
    </row>
    <row r="206" spans="1:5">
      <c r="A206" s="4" t="s">
        <v>1186</v>
      </c>
      <c r="B206" s="5" t="n">
        <v>249</v>
      </c>
      <c r="C206" s="5" t="n">
        <v>249</v>
      </c>
      <c r="D206" s="5" t="n">
        <v>478</v>
      </c>
      <c r="E206" s="5" t="n">
        <v>413</v>
      </c>
    </row>
    <row r="207" spans="1:5">
      <c r="A207" s="4" t="s">
        <v>1187</v>
      </c>
      <c r="B207" s="5" t="n">
        <v>0</v>
      </c>
      <c r="C207" s="5" t="n">
        <v>0</v>
      </c>
      <c r="D207" s="5" t="n">
        <v>0</v>
      </c>
      <c r="E207" s="5" t="n">
        <v>0</v>
      </c>
    </row>
    <row r="208" spans="1:5">
      <c r="A208" s="4" t="s">
        <v>1201</v>
      </c>
      <c r="B208" s="5" t="n">
        <v>-141</v>
      </c>
      <c r="C208" s="5" t="n">
        <v>-113</v>
      </c>
      <c r="D208" s="5" t="n">
        <v>-278</v>
      </c>
      <c r="E208" s="5" t="n">
        <v>-229</v>
      </c>
    </row>
    <row r="209" spans="1:5">
      <c r="A209" s="4" t="s">
        <v>1189</v>
      </c>
      <c r="B209" s="5" t="n">
        <v>0</v>
      </c>
      <c r="C209" s="5" t="n">
        <v>0</v>
      </c>
      <c r="D209" s="5" t="n">
        <v>0</v>
      </c>
      <c r="E209" s="5" t="n">
        <v>0</v>
      </c>
    </row>
    <row r="210" spans="1:5">
      <c r="A210" s="4" t="s">
        <v>1190</v>
      </c>
      <c r="B210" s="5" t="n">
        <v>0</v>
      </c>
      <c r="C210" s="5" t="n">
        <v>0</v>
      </c>
      <c r="D210" s="5" t="n">
        <v>0</v>
      </c>
      <c r="E210" s="5" t="n">
        <v>0</v>
      </c>
    </row>
    <row r="211" spans="1:5">
      <c r="A211" s="4" t="s">
        <v>1191</v>
      </c>
      <c r="B211" s="5" t="n">
        <v>3466</v>
      </c>
      <c r="C211" s="5" t="n">
        <v>2480</v>
      </c>
      <c r="D211" s="5" t="n">
        <v>3466</v>
      </c>
      <c r="E211" s="5" t="n">
        <v>2480</v>
      </c>
    </row>
    <row r="212" spans="1:5">
      <c r="A212" s="4" t="s">
        <v>1202</v>
      </c>
      <c r="B212" s="5" t="n">
        <v>-25</v>
      </c>
      <c r="C212" s="5" t="n">
        <v>4</v>
      </c>
      <c r="D212" s="5" t="n">
        <v>-6</v>
      </c>
      <c r="E212" s="5" t="n">
        <v>-3</v>
      </c>
    </row>
    <row r="213" spans="1:5">
      <c r="A213" s="4" t="s">
        <v>1212</v>
      </c>
    </row>
    <row r="214" spans="1:5">
      <c r="A214" s="3" t="s">
        <v>1199</v>
      </c>
    </row>
    <row r="215" spans="1:5">
      <c r="A215" s="4" t="s">
        <v>1196</v>
      </c>
      <c r="B215" s="5" t="n">
        <v>88</v>
      </c>
      <c r="C215" s="5" t="n">
        <v>0</v>
      </c>
      <c r="D215" s="5" t="n">
        <v>45</v>
      </c>
      <c r="E215" s="5" t="n">
        <v>0</v>
      </c>
    </row>
    <row r="216" spans="1:5">
      <c r="A216" s="4" t="s">
        <v>1182</v>
      </c>
      <c r="B216" s="5" t="n">
        <v>23</v>
      </c>
      <c r="C216" s="5" t="n">
        <v>0</v>
      </c>
      <c r="D216" s="5" t="n">
        <v>29</v>
      </c>
      <c r="E216" s="5" t="n">
        <v>0</v>
      </c>
    </row>
    <row r="217" spans="1:5">
      <c r="A217" s="4" t="s">
        <v>1183</v>
      </c>
      <c r="B217" s="5" t="n">
        <v>0</v>
      </c>
      <c r="C217" s="5" t="n">
        <v>0</v>
      </c>
      <c r="D217" s="5" t="n">
        <v>0</v>
      </c>
      <c r="E217" s="5" t="n">
        <v>0</v>
      </c>
    </row>
    <row r="218" spans="1:5">
      <c r="A218" s="4" t="s">
        <v>1200</v>
      </c>
      <c r="B218" s="5" t="n">
        <v>23</v>
      </c>
      <c r="C218" s="5" t="n">
        <v>0</v>
      </c>
      <c r="D218" s="5" t="n">
        <v>29</v>
      </c>
      <c r="E218" s="5" t="n">
        <v>0</v>
      </c>
    </row>
    <row r="219" spans="1:5">
      <c r="A219" s="4" t="s">
        <v>1185</v>
      </c>
      <c r="B219" s="5" t="n">
        <v>-2</v>
      </c>
      <c r="C219" s="5" t="n">
        <v>0</v>
      </c>
      <c r="D219" s="5" t="n">
        <v>41</v>
      </c>
      <c r="E219" s="5" t="n">
        <v>0</v>
      </c>
    </row>
    <row r="220" spans="1:5">
      <c r="A220" s="4" t="s">
        <v>1186</v>
      </c>
      <c r="B220" s="5" t="n">
        <v>-6</v>
      </c>
      <c r="C220" s="5" t="n">
        <v>0</v>
      </c>
      <c r="D220" s="5" t="n">
        <v>-12</v>
      </c>
      <c r="E220" s="5" t="n">
        <v>0</v>
      </c>
    </row>
    <row r="221" spans="1:5">
      <c r="A221" s="4" t="s">
        <v>1187</v>
      </c>
      <c r="B221" s="5" t="n">
        <v>0</v>
      </c>
      <c r="C221" s="5" t="n">
        <v>0</v>
      </c>
      <c r="D221" s="5" t="n">
        <v>0</v>
      </c>
      <c r="E221" s="5" t="n">
        <v>0</v>
      </c>
    </row>
    <row r="222" spans="1:5">
      <c r="A222" s="4" t="s">
        <v>1201</v>
      </c>
      <c r="B222" s="5" t="n">
        <v>0</v>
      </c>
      <c r="C222" s="5" t="n">
        <v>0</v>
      </c>
      <c r="D222" s="5" t="n">
        <v>0</v>
      </c>
      <c r="E222" s="5" t="n">
        <v>0</v>
      </c>
    </row>
    <row r="223" spans="1:5">
      <c r="A223" s="4" t="s">
        <v>1189</v>
      </c>
      <c r="B223" s="5" t="n">
        <v>0</v>
      </c>
      <c r="C223" s="5" t="n">
        <v>0</v>
      </c>
      <c r="D223" s="5" t="n">
        <v>0</v>
      </c>
      <c r="E223" s="5" t="n">
        <v>0</v>
      </c>
    </row>
    <row r="224" spans="1:5">
      <c r="A224" s="4" t="s">
        <v>1190</v>
      </c>
      <c r="B224" s="5" t="n">
        <v>0</v>
      </c>
      <c r="C224" s="5" t="n">
        <v>0</v>
      </c>
      <c r="D224" s="5" t="n">
        <v>0</v>
      </c>
      <c r="E224" s="5" t="n">
        <v>0</v>
      </c>
    </row>
    <row r="225" spans="1:5">
      <c r="A225" s="4" t="s">
        <v>1191</v>
      </c>
      <c r="B225" s="5" t="n">
        <v>103</v>
      </c>
      <c r="C225" s="5" t="n">
        <v>0</v>
      </c>
      <c r="D225" s="5" t="n">
        <v>103</v>
      </c>
      <c r="E225" s="5" t="n">
        <v>0</v>
      </c>
    </row>
    <row r="226" spans="1:5">
      <c r="A226" s="4" t="s">
        <v>1202</v>
      </c>
      <c r="B226" s="5" t="n">
        <v>11</v>
      </c>
      <c r="C226" s="5" t="n">
        <v>0</v>
      </c>
      <c r="D226" s="5" t="n">
        <v>14</v>
      </c>
      <c r="E226" s="5" t="n">
        <v>0</v>
      </c>
    </row>
    <row r="227" spans="1:5">
      <c r="A227" s="4" t="s">
        <v>1213</v>
      </c>
    </row>
    <row r="228" spans="1:5">
      <c r="A228" s="3" t="s">
        <v>1199</v>
      </c>
    </row>
    <row r="229" spans="1:5">
      <c r="A229" s="4" t="s">
        <v>1196</v>
      </c>
      <c r="B229" s="5" t="n">
        <v>3285</v>
      </c>
      <c r="C229" s="5" t="n">
        <v>2340</v>
      </c>
      <c r="D229" s="5" t="n">
        <v>3171</v>
      </c>
      <c r="E229" s="5" t="n">
        <v>2299</v>
      </c>
    </row>
    <row r="230" spans="1:5">
      <c r="A230" s="4" t="s">
        <v>1182</v>
      </c>
      <c r="B230" s="5" t="n">
        <v>-36</v>
      </c>
      <c r="C230" s="5" t="n">
        <v>4</v>
      </c>
      <c r="D230" s="5" t="n">
        <v>-20</v>
      </c>
      <c r="E230" s="5" t="n">
        <v>-3</v>
      </c>
    </row>
    <row r="231" spans="1:5">
      <c r="A231" s="4" t="s">
        <v>1183</v>
      </c>
      <c r="B231" s="5" t="n">
        <v>0</v>
      </c>
      <c r="C231" s="5" t="n">
        <v>0</v>
      </c>
      <c r="D231" s="5" t="n">
        <v>0</v>
      </c>
      <c r="E231" s="5" t="n">
        <v>0</v>
      </c>
    </row>
    <row r="232" spans="1:5">
      <c r="A232" s="4" t="s">
        <v>1200</v>
      </c>
      <c r="B232" s="5" t="n">
        <v>-36</v>
      </c>
      <c r="C232" s="5" t="n">
        <v>4</v>
      </c>
      <c r="D232" s="5" t="n">
        <v>-20</v>
      </c>
      <c r="E232" s="5" t="n">
        <v>-3</v>
      </c>
    </row>
    <row r="233" spans="1:5">
      <c r="A233" s="4" t="s">
        <v>1185</v>
      </c>
      <c r="B233" s="5" t="n">
        <v>0</v>
      </c>
      <c r="C233" s="5" t="n">
        <v>0</v>
      </c>
      <c r="D233" s="5" t="n">
        <v>0</v>
      </c>
      <c r="E233" s="5" t="n">
        <v>0</v>
      </c>
    </row>
    <row r="234" spans="1:5">
      <c r="A234" s="4" t="s">
        <v>1186</v>
      </c>
      <c r="B234" s="5" t="n">
        <v>255</v>
      </c>
      <c r="C234" s="5" t="n">
        <v>249</v>
      </c>
      <c r="D234" s="5" t="n">
        <v>490</v>
      </c>
      <c r="E234" s="5" t="n">
        <v>413</v>
      </c>
    </row>
    <row r="235" spans="1:5">
      <c r="A235" s="4" t="s">
        <v>1187</v>
      </c>
      <c r="B235" s="5" t="n">
        <v>0</v>
      </c>
      <c r="C235" s="5" t="n">
        <v>0</v>
      </c>
      <c r="D235" s="5" t="n">
        <v>0</v>
      </c>
      <c r="E235" s="5" t="n">
        <v>0</v>
      </c>
    </row>
    <row r="236" spans="1:5">
      <c r="A236" s="4" t="s">
        <v>1201</v>
      </c>
      <c r="B236" s="5" t="n">
        <v>-141</v>
      </c>
      <c r="C236" s="5" t="n">
        <v>-113</v>
      </c>
      <c r="D236" s="5" t="n">
        <v>-278</v>
      </c>
      <c r="E236" s="5" t="n">
        <v>-229</v>
      </c>
    </row>
    <row r="237" spans="1:5">
      <c r="A237" s="4" t="s">
        <v>1189</v>
      </c>
      <c r="B237" s="5" t="n">
        <v>0</v>
      </c>
      <c r="C237" s="5" t="n">
        <v>0</v>
      </c>
      <c r="D237" s="5" t="n">
        <v>0</v>
      </c>
      <c r="E237" s="5" t="n">
        <v>0</v>
      </c>
    </row>
    <row r="238" spans="1:5">
      <c r="A238" s="4" t="s">
        <v>1190</v>
      </c>
      <c r="B238" s="5" t="n">
        <v>0</v>
      </c>
      <c r="C238" s="5" t="n">
        <v>0</v>
      </c>
      <c r="D238" s="5" t="n">
        <v>0</v>
      </c>
      <c r="E238" s="5" t="n">
        <v>0</v>
      </c>
    </row>
    <row r="239" spans="1:5">
      <c r="A239" s="4" t="s">
        <v>1191</v>
      </c>
      <c r="B239" s="5" t="n">
        <v>3363</v>
      </c>
      <c r="C239" s="5" t="n">
        <v>2480</v>
      </c>
      <c r="D239" s="5" t="n">
        <v>3363</v>
      </c>
      <c r="E239" s="5" t="n">
        <v>2480</v>
      </c>
    </row>
    <row r="240" spans="1:5">
      <c r="A240" s="4" t="s">
        <v>1202</v>
      </c>
      <c r="B240" s="7" t="n">
        <v>-36</v>
      </c>
      <c r="C240" s="7" t="n">
        <v>4</v>
      </c>
      <c r="D240" s="7" t="n">
        <v>-20</v>
      </c>
      <c r="E240" s="7" t="n">
        <v>-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1214</v>
      </c>
      <c r="B1" s="2" t="s">
        <v>1</v>
      </c>
      <c r="C1" s="2" t="s">
        <v>561</v>
      </c>
    </row>
    <row r="2" spans="1:3">
      <c r="B2" s="2" t="s">
        <v>654</v>
      </c>
      <c r="C2" s="2" t="s">
        <v>604</v>
      </c>
    </row>
    <row r="3" spans="1:3">
      <c r="A3" s="3" t="s">
        <v>366</v>
      </c>
    </row>
    <row r="4" spans="1:3">
      <c r="A4" s="4" t="s">
        <v>105</v>
      </c>
      <c r="B4" s="7" t="n">
        <v>5423</v>
      </c>
      <c r="C4" s="7" t="n">
        <v>5799</v>
      </c>
    </row>
    <row r="5" spans="1:3">
      <c r="A5" s="4" t="s">
        <v>97</v>
      </c>
    </row>
    <row r="6" spans="1:3">
      <c r="A6" s="3" t="s">
        <v>366</v>
      </c>
    </row>
    <row r="7" spans="1:3">
      <c r="A7" s="4" t="s">
        <v>105</v>
      </c>
      <c r="B7" s="5" t="n">
        <v>637</v>
      </c>
      <c r="C7" s="5" t="n">
        <v>639</v>
      </c>
    </row>
    <row r="8" spans="1:3">
      <c r="A8" s="4" t="s">
        <v>1108</v>
      </c>
    </row>
    <row r="9" spans="1:3">
      <c r="A9" s="3" t="s">
        <v>1109</v>
      </c>
    </row>
    <row r="10" spans="1:3">
      <c r="A10" s="4" t="s">
        <v>1110</v>
      </c>
      <c r="B10" s="5" t="n">
        <v>37822</v>
      </c>
      <c r="C10" s="5" t="n">
        <v>43597</v>
      </c>
    </row>
    <row r="11" spans="1:3">
      <c r="A11" s="3" t="s">
        <v>1111</v>
      </c>
    </row>
    <row r="12" spans="1:3">
      <c r="A12" s="4" t="s">
        <v>1112</v>
      </c>
      <c r="B12" s="5" t="n">
        <v>39888</v>
      </c>
      <c r="C12" s="5" t="n">
        <v>40721</v>
      </c>
    </row>
    <row r="13" spans="1:3">
      <c r="A13" s="4" t="s">
        <v>1215</v>
      </c>
      <c r="B13" s="5" t="n">
        <v>77710</v>
      </c>
      <c r="C13" s="5" t="n">
        <v>84318</v>
      </c>
    </row>
    <row r="14" spans="1:3">
      <c r="A14" s="3" t="s">
        <v>1216</v>
      </c>
    </row>
    <row r="15" spans="1:3">
      <c r="A15" s="4" t="s">
        <v>1217</v>
      </c>
      <c r="B15" s="5" t="n">
        <v>3363</v>
      </c>
      <c r="C15" s="5" t="n">
        <v>3171</v>
      </c>
    </row>
    <row r="16" spans="1:3">
      <c r="A16" s="4" t="s">
        <v>1117</v>
      </c>
      <c r="B16" s="5" t="n">
        <v>103</v>
      </c>
      <c r="C16" s="5" t="n">
        <v>45</v>
      </c>
    </row>
    <row r="17" spans="1:3">
      <c r="A17" s="4" t="s">
        <v>1121</v>
      </c>
    </row>
    <row r="18" spans="1:3">
      <c r="A18" s="3" t="s">
        <v>366</v>
      </c>
    </row>
    <row r="19" spans="1:3">
      <c r="A19" s="4" t="s">
        <v>105</v>
      </c>
      <c r="B19" s="5" t="n">
        <v>637</v>
      </c>
      <c r="C19" s="5" t="n">
        <v>639</v>
      </c>
    </row>
    <row r="20" spans="1:3">
      <c r="A20" s="4" t="s">
        <v>1122</v>
      </c>
    </row>
    <row r="21" spans="1:3">
      <c r="A21" s="3" t="s">
        <v>366</v>
      </c>
    </row>
    <row r="22" spans="1:3">
      <c r="A22" s="4" t="s">
        <v>105</v>
      </c>
      <c r="B22" s="5" t="n">
        <v>4786</v>
      </c>
      <c r="C22" s="5" t="n">
        <v>5160</v>
      </c>
    </row>
    <row r="23" spans="1:3">
      <c r="A23" s="4" t="s">
        <v>1218</v>
      </c>
    </row>
    <row r="24" spans="1:3">
      <c r="A24" s="3" t="s">
        <v>1111</v>
      </c>
    </row>
    <row r="25" spans="1:3">
      <c r="A25" s="4" t="s">
        <v>1112</v>
      </c>
      <c r="B25" s="5" t="n">
        <v>16359</v>
      </c>
      <c r="C25" s="5" t="n">
        <v>17902</v>
      </c>
    </row>
    <row r="26" spans="1:3">
      <c r="A26" s="4" t="s">
        <v>1127</v>
      </c>
    </row>
    <row r="27" spans="1:3">
      <c r="A27" s="3" t="s">
        <v>1109</v>
      </c>
    </row>
    <row r="28" spans="1:3">
      <c r="A28" s="4" t="s">
        <v>1110</v>
      </c>
      <c r="B28" s="5" t="n">
        <v>31528</v>
      </c>
      <c r="C28" s="5" t="n">
        <v>35470</v>
      </c>
    </row>
    <row r="29" spans="1:3">
      <c r="A29" s="3" t="s">
        <v>1111</v>
      </c>
    </row>
    <row r="30" spans="1:3">
      <c r="A30" s="4" t="s">
        <v>1112</v>
      </c>
      <c r="B30" s="5" t="n">
        <v>12414</v>
      </c>
      <c r="C30" s="5" t="n">
        <v>12235</v>
      </c>
    </row>
    <row r="31" spans="1:3">
      <c r="A31" s="4" t="s">
        <v>1129</v>
      </c>
    </row>
    <row r="32" spans="1:3">
      <c r="A32" s="3" t="s">
        <v>1109</v>
      </c>
    </row>
    <row r="33" spans="1:3">
      <c r="A33" s="4" t="s">
        <v>1110</v>
      </c>
      <c r="B33" s="5" t="n">
        <v>2226</v>
      </c>
      <c r="C33" s="5" t="n">
        <v>3933</v>
      </c>
    </row>
    <row r="34" spans="1:3">
      <c r="A34" s="4" t="s">
        <v>1130</v>
      </c>
    </row>
    <row r="35" spans="1:3">
      <c r="A35" s="3" t="s">
        <v>1109</v>
      </c>
    </row>
    <row r="36" spans="1:3">
      <c r="A36" s="4" t="s">
        <v>1110</v>
      </c>
      <c r="B36" s="5" t="n">
        <v>1655</v>
      </c>
      <c r="C36" s="5" t="n">
        <v>1784</v>
      </c>
    </row>
    <row r="37" spans="1:3">
      <c r="A37" s="4" t="s">
        <v>1131</v>
      </c>
    </row>
    <row r="38" spans="1:3">
      <c r="A38" s="3" t="s">
        <v>1109</v>
      </c>
    </row>
    <row r="39" spans="1:3">
      <c r="A39" s="4" t="s">
        <v>1110</v>
      </c>
      <c r="B39" s="5" t="n">
        <v>309</v>
      </c>
      <c r="C39" s="5" t="n">
        <v>357</v>
      </c>
    </row>
    <row r="40" spans="1:3">
      <c r="A40" s="4" t="s">
        <v>1128</v>
      </c>
    </row>
    <row r="41" spans="1:3">
      <c r="A41" s="3" t="s">
        <v>1109</v>
      </c>
    </row>
    <row r="42" spans="1:3">
      <c r="A42" s="4" t="s">
        <v>1110</v>
      </c>
      <c r="B42" s="5" t="n">
        <v>2104</v>
      </c>
      <c r="C42" s="5" t="n">
        <v>2053</v>
      </c>
    </row>
    <row r="43" spans="1:3">
      <c r="A43" s="3" t="s">
        <v>1111</v>
      </c>
    </row>
    <row r="44" spans="1:3">
      <c r="A44" s="4" t="s">
        <v>1112</v>
      </c>
      <c r="B44" s="5" t="n">
        <v>2641</v>
      </c>
      <c r="C44" s="5" t="n">
        <v>3574</v>
      </c>
    </row>
    <row r="45" spans="1:3">
      <c r="A45" s="4" t="s">
        <v>1132</v>
      </c>
    </row>
    <row r="46" spans="1:3">
      <c r="A46" s="3" t="s">
        <v>1111</v>
      </c>
    </row>
    <row r="47" spans="1:3">
      <c r="A47" s="4" t="s">
        <v>1112</v>
      </c>
      <c r="B47" s="5" t="n">
        <v>1304</v>
      </c>
      <c r="C47" s="5" t="n">
        <v>2093</v>
      </c>
    </row>
    <row r="48" spans="1:3">
      <c r="A48" s="4" t="s">
        <v>1219</v>
      </c>
    </row>
    <row r="49" spans="1:3">
      <c r="A49" s="3" t="s">
        <v>1109</v>
      </c>
    </row>
    <row r="50" spans="1:3">
      <c r="A50" s="4" t="s">
        <v>1110</v>
      </c>
      <c r="B50" s="5" t="n">
        <v>8809</v>
      </c>
      <c r="C50" s="5" t="n">
        <v>11088</v>
      </c>
    </row>
    <row r="51" spans="1:3">
      <c r="A51" s="3" t="s">
        <v>1111</v>
      </c>
    </row>
    <row r="52" spans="1:3">
      <c r="A52" s="4" t="s">
        <v>1112</v>
      </c>
      <c r="B52" s="5" t="n">
        <v>3729</v>
      </c>
      <c r="C52" s="5" t="n">
        <v>2917</v>
      </c>
    </row>
    <row r="53" spans="1:3">
      <c r="A53" s="4" t="s">
        <v>1215</v>
      </c>
      <c r="B53" s="5" t="n">
        <v>12538</v>
      </c>
      <c r="C53" s="5" t="n">
        <v>14005</v>
      </c>
    </row>
    <row r="54" spans="1:3">
      <c r="A54" s="3" t="s">
        <v>1216</v>
      </c>
    </row>
    <row r="55" spans="1:3">
      <c r="A55" s="4" t="s">
        <v>1217</v>
      </c>
      <c r="B55" s="5" t="n">
        <v>3363</v>
      </c>
      <c r="C55" s="5" t="n">
        <v>3171</v>
      </c>
    </row>
    <row r="56" spans="1:3">
      <c r="A56" s="4" t="s">
        <v>1117</v>
      </c>
      <c r="B56" s="5" t="n">
        <v>103</v>
      </c>
      <c r="C56" s="5" t="n">
        <v>45</v>
      </c>
    </row>
    <row r="57" spans="1:3">
      <c r="A57" s="4" t="s">
        <v>1220</v>
      </c>
    </row>
    <row r="58" spans="1:3">
      <c r="A58" s="3" t="s">
        <v>366</v>
      </c>
    </row>
    <row r="59" spans="1:3">
      <c r="A59" s="4" t="s">
        <v>105</v>
      </c>
      <c r="B59" s="5" t="n">
        <v>629</v>
      </c>
      <c r="C59" s="5" t="n">
        <v>630</v>
      </c>
    </row>
    <row r="60" spans="1:3">
      <c r="A60" s="4" t="s">
        <v>1221</v>
      </c>
    </row>
    <row r="61" spans="1:3">
      <c r="A61" s="3" t="s">
        <v>366</v>
      </c>
    </row>
    <row r="62" spans="1:3">
      <c r="A62" s="4" t="s">
        <v>105</v>
      </c>
      <c r="B62" s="7" t="n">
        <v>629</v>
      </c>
      <c r="C62" s="7" t="n">
        <v>630</v>
      </c>
    </row>
    <row r="63" spans="1:3">
      <c r="A63" s="4" t="s">
        <v>1222</v>
      </c>
    </row>
    <row r="64" spans="1:3">
      <c r="A64" s="3" t="s">
        <v>1223</v>
      </c>
    </row>
    <row r="65" spans="1:3">
      <c r="A65" s="4" t="s">
        <v>1224</v>
      </c>
      <c r="B65" s="5" t="n">
        <v>100</v>
      </c>
      <c r="C65" s="10" t="n">
        <v>100.1</v>
      </c>
    </row>
    <row r="66" spans="1:3">
      <c r="A66" s="4" t="s">
        <v>1225</v>
      </c>
    </row>
    <row r="67" spans="1:3">
      <c r="A67" s="3" t="s">
        <v>366</v>
      </c>
    </row>
    <row r="68" spans="1:3">
      <c r="A68" s="4" t="s">
        <v>105</v>
      </c>
      <c r="B68" s="7" t="n">
        <v>135</v>
      </c>
      <c r="C68" s="7" t="n">
        <v>137</v>
      </c>
    </row>
    <row r="69" spans="1:3">
      <c r="A69" s="4" t="s">
        <v>1226</v>
      </c>
    </row>
    <row r="70" spans="1:3">
      <c r="A70" s="3" t="s">
        <v>366</v>
      </c>
    </row>
    <row r="71" spans="1:3">
      <c r="A71" s="4" t="s">
        <v>105</v>
      </c>
      <c r="B71" s="5" t="n">
        <v>135</v>
      </c>
      <c r="C71" s="5" t="n">
        <v>137</v>
      </c>
    </row>
    <row r="72" spans="1:3">
      <c r="A72" s="4" t="s">
        <v>1227</v>
      </c>
    </row>
    <row r="73" spans="1:3">
      <c r="A73" s="3" t="s">
        <v>1109</v>
      </c>
    </row>
    <row r="74" spans="1:3">
      <c r="A74" s="4" t="s">
        <v>1110</v>
      </c>
      <c r="B74" s="5" t="n">
        <v>8809</v>
      </c>
      <c r="C74" s="5" t="n">
        <v>11088</v>
      </c>
    </row>
    <row r="75" spans="1:3">
      <c r="A75" s="3" t="s">
        <v>1111</v>
      </c>
    </row>
    <row r="76" spans="1:3">
      <c r="A76" s="4" t="s">
        <v>1112</v>
      </c>
      <c r="B76" s="5" t="n">
        <v>3729</v>
      </c>
      <c r="C76" s="5" t="n">
        <v>2917</v>
      </c>
    </row>
    <row r="77" spans="1:3">
      <c r="A77" s="4" t="s">
        <v>1215</v>
      </c>
      <c r="B77" s="5" t="n">
        <v>12538</v>
      </c>
      <c r="C77" s="5" t="n">
        <v>14005</v>
      </c>
    </row>
    <row r="78" spans="1:3">
      <c r="A78" s="4" t="s">
        <v>1228</v>
      </c>
    </row>
    <row r="79" spans="1:3">
      <c r="A79" s="3" t="s">
        <v>1109</v>
      </c>
    </row>
    <row r="80" spans="1:3">
      <c r="A80" s="4" t="s">
        <v>1110</v>
      </c>
      <c r="B80" s="5" t="n">
        <v>4380</v>
      </c>
      <c r="C80" s="5" t="n">
        <v>5055</v>
      </c>
    </row>
    <row r="81" spans="1:3">
      <c r="A81" s="3" t="s">
        <v>1111</v>
      </c>
    </row>
    <row r="82" spans="1:3">
      <c r="A82" s="4" t="s">
        <v>1112</v>
      </c>
      <c r="B82" s="5" t="n">
        <v>2428</v>
      </c>
      <c r="C82" s="5" t="n">
        <v>842</v>
      </c>
    </row>
    <row r="83" spans="1:3">
      <c r="A83" s="4" t="s">
        <v>1229</v>
      </c>
    </row>
    <row r="84" spans="1:3">
      <c r="A84" s="3" t="s">
        <v>1111</v>
      </c>
    </row>
    <row r="85" spans="1:3">
      <c r="A85" s="4" t="s">
        <v>1112</v>
      </c>
      <c r="B85" s="5" t="n">
        <v>277</v>
      </c>
      <c r="C85" s="5" t="n">
        <v>243</v>
      </c>
    </row>
    <row r="86" spans="1:3">
      <c r="A86" s="4" t="s">
        <v>1230</v>
      </c>
    </row>
    <row r="87" spans="1:3">
      <c r="A87" s="3" t="s">
        <v>1111</v>
      </c>
    </row>
    <row r="88" spans="1:3">
      <c r="A88" s="4" t="s">
        <v>1112</v>
      </c>
      <c r="B88" s="5" t="n">
        <v>550</v>
      </c>
    </row>
    <row r="89" spans="1:3">
      <c r="A89" s="4" t="s">
        <v>1231</v>
      </c>
    </row>
    <row r="90" spans="1:3">
      <c r="A90" s="3" t="s">
        <v>1109</v>
      </c>
    </row>
    <row r="91" spans="1:3">
      <c r="A91" s="4" t="s">
        <v>1110</v>
      </c>
      <c r="B91" s="5" t="n">
        <v>4176</v>
      </c>
      <c r="C91" s="5" t="n">
        <v>4873</v>
      </c>
    </row>
    <row r="92" spans="1:3">
      <c r="A92" s="3" t="s">
        <v>1111</v>
      </c>
    </row>
    <row r="93" spans="1:3">
      <c r="A93" s="4" t="s">
        <v>1112</v>
      </c>
      <c r="B93" s="5" t="n">
        <v>871</v>
      </c>
      <c r="C93" s="5" t="n">
        <v>582</v>
      </c>
    </row>
    <row r="94" spans="1:3">
      <c r="A94" s="4" t="s">
        <v>1232</v>
      </c>
    </row>
    <row r="95" spans="1:3">
      <c r="A95" s="3" t="s">
        <v>1109</v>
      </c>
    </row>
    <row r="96" spans="1:3">
      <c r="A96" s="4" t="s">
        <v>1110</v>
      </c>
      <c r="B96" s="5" t="n">
        <v>204</v>
      </c>
      <c r="C96" s="5" t="n">
        <v>182</v>
      </c>
    </row>
    <row r="97" spans="1:3">
      <c r="A97" s="3" t="s">
        <v>1111</v>
      </c>
    </row>
    <row r="98" spans="1:3">
      <c r="A98" s="4" t="s">
        <v>1112</v>
      </c>
      <c r="B98" s="5" t="n">
        <v>730</v>
      </c>
      <c r="C98" s="5" t="n">
        <v>17</v>
      </c>
    </row>
    <row r="99" spans="1:3">
      <c r="A99" s="4" t="s">
        <v>1233</v>
      </c>
    </row>
    <row r="100" spans="1:3">
      <c r="A100" s="3" t="s">
        <v>1109</v>
      </c>
    </row>
    <row r="101" spans="1:3">
      <c r="A101" s="4" t="s">
        <v>1110</v>
      </c>
      <c r="B101" s="5" t="n">
        <v>2226</v>
      </c>
      <c r="C101" s="5" t="n">
        <v>3933</v>
      </c>
    </row>
    <row r="102" spans="1:3">
      <c r="A102" s="4" t="s">
        <v>1234</v>
      </c>
    </row>
    <row r="103" spans="1:3">
      <c r="A103" s="3" t="s">
        <v>1109</v>
      </c>
    </row>
    <row r="104" spans="1:3">
      <c r="A104" s="4" t="s">
        <v>1110</v>
      </c>
      <c r="B104" s="5" t="n">
        <v>1956</v>
      </c>
      <c r="C104" s="5" t="n">
        <v>3665</v>
      </c>
    </row>
    <row r="105" spans="1:3">
      <c r="A105" s="4" t="s">
        <v>1235</v>
      </c>
    </row>
    <row r="106" spans="1:3">
      <c r="A106" s="3" t="s">
        <v>1109</v>
      </c>
    </row>
    <row r="107" spans="1:3">
      <c r="A107" s="4" t="s">
        <v>1110</v>
      </c>
      <c r="B107" s="5" t="n">
        <v>270</v>
      </c>
      <c r="C107" s="5" t="n">
        <v>268</v>
      </c>
    </row>
    <row r="108" spans="1:3">
      <c r="A108" s="4" t="s">
        <v>1236</v>
      </c>
    </row>
    <row r="109" spans="1:3">
      <c r="A109" s="3" t="s">
        <v>1109</v>
      </c>
    </row>
    <row r="110" spans="1:3">
      <c r="A110" s="4" t="s">
        <v>1110</v>
      </c>
      <c r="B110" s="5" t="n">
        <v>1624</v>
      </c>
      <c r="C110" s="5" t="n">
        <v>1697</v>
      </c>
    </row>
    <row r="111" spans="1:3">
      <c r="A111" s="4" t="s">
        <v>1237</v>
      </c>
    </row>
    <row r="112" spans="1:3">
      <c r="A112" s="3" t="s">
        <v>1109</v>
      </c>
    </row>
    <row r="113" spans="1:3">
      <c r="A113" s="4" t="s">
        <v>1110</v>
      </c>
      <c r="B113" s="5" t="n">
        <v>1624</v>
      </c>
      <c r="C113" s="5" t="n">
        <v>1696</v>
      </c>
    </row>
    <row r="114" spans="1:3">
      <c r="A114" s="4" t="s">
        <v>1238</v>
      </c>
    </row>
    <row r="115" spans="1:3">
      <c r="A115" s="3" t="s">
        <v>1109</v>
      </c>
    </row>
    <row r="116" spans="1:3">
      <c r="A116" s="4" t="s">
        <v>1110</v>
      </c>
      <c r="C116" s="5" t="n">
        <v>1</v>
      </c>
    </row>
    <row r="117" spans="1:3">
      <c r="A117" s="4" t="s">
        <v>1239</v>
      </c>
    </row>
    <row r="118" spans="1:3">
      <c r="A118" s="3" t="s">
        <v>1109</v>
      </c>
    </row>
    <row r="119" spans="1:3">
      <c r="A119" s="4" t="s">
        <v>1110</v>
      </c>
      <c r="B119" s="5" t="n">
        <v>309</v>
      </c>
      <c r="C119" s="5" t="n">
        <v>357</v>
      </c>
    </row>
    <row r="120" spans="1:3">
      <c r="A120" s="4" t="s">
        <v>1240</v>
      </c>
    </row>
    <row r="121" spans="1:3">
      <c r="A121" s="3" t="s">
        <v>1109</v>
      </c>
    </row>
    <row r="122" spans="1:3">
      <c r="A122" s="4" t="s">
        <v>1110</v>
      </c>
      <c r="C122" s="5" t="n">
        <v>334</v>
      </c>
    </row>
    <row r="123" spans="1:3">
      <c r="A123" s="4" t="s">
        <v>1241</v>
      </c>
    </row>
    <row r="124" spans="1:3">
      <c r="A124" s="3" t="s">
        <v>1109</v>
      </c>
    </row>
    <row r="125" spans="1:3">
      <c r="A125" s="4" t="s">
        <v>1110</v>
      </c>
      <c r="B125" s="5" t="n">
        <v>292</v>
      </c>
    </row>
    <row r="126" spans="1:3">
      <c r="A126" s="4" t="s">
        <v>1242</v>
      </c>
    </row>
    <row r="127" spans="1:3">
      <c r="A127" s="3" t="s">
        <v>1109</v>
      </c>
    </row>
    <row r="128" spans="1:3">
      <c r="A128" s="4" t="s">
        <v>1110</v>
      </c>
      <c r="B128" s="5" t="n">
        <v>17</v>
      </c>
      <c r="C128" s="5" t="n">
        <v>23</v>
      </c>
    </row>
    <row r="129" spans="1:3">
      <c r="A129" s="4" t="s">
        <v>1243</v>
      </c>
    </row>
    <row r="130" spans="1:3">
      <c r="A130" s="3" t="s">
        <v>1109</v>
      </c>
    </row>
    <row r="131" spans="1:3">
      <c r="A131" s="4" t="s">
        <v>1110</v>
      </c>
      <c r="B131" s="5" t="n">
        <v>270</v>
      </c>
      <c r="C131" s="5" t="n">
        <v>46</v>
      </c>
    </row>
    <row r="132" spans="1:3">
      <c r="A132" s="3" t="s">
        <v>1111</v>
      </c>
    </row>
    <row r="133" spans="1:3">
      <c r="A133" s="4" t="s">
        <v>1112</v>
      </c>
      <c r="B133" s="5" t="n">
        <v>17</v>
      </c>
      <c r="C133" s="5" t="n">
        <v>9</v>
      </c>
    </row>
    <row r="134" spans="1:3">
      <c r="A134" s="4" t="s">
        <v>1244</v>
      </c>
    </row>
    <row r="135" spans="1:3">
      <c r="A135" s="3" t="s">
        <v>1109</v>
      </c>
    </row>
    <row r="136" spans="1:3">
      <c r="A136" s="4" t="s">
        <v>1110</v>
      </c>
      <c r="B136" s="5" t="n">
        <v>270</v>
      </c>
      <c r="C136" s="5" t="n">
        <v>46</v>
      </c>
    </row>
    <row r="137" spans="1:3">
      <c r="A137" s="3" t="s">
        <v>1111</v>
      </c>
    </row>
    <row r="138" spans="1:3">
      <c r="A138" s="4" t="s">
        <v>1112</v>
      </c>
      <c r="B138" s="5" t="n">
        <v>17</v>
      </c>
      <c r="C138" s="5" t="n">
        <v>9</v>
      </c>
    </row>
    <row r="139" spans="1:3">
      <c r="A139" s="4" t="s">
        <v>1245</v>
      </c>
    </row>
    <row r="140" spans="1:3">
      <c r="A140" s="3" t="s">
        <v>1111</v>
      </c>
    </row>
    <row r="141" spans="1:3">
      <c r="A141" s="4" t="s">
        <v>1112</v>
      </c>
      <c r="B141" s="5" t="n">
        <v>1284</v>
      </c>
      <c r="C141" s="5" t="n">
        <v>2066</v>
      </c>
    </row>
    <row r="142" spans="1:3">
      <c r="A142" s="4" t="s">
        <v>1246</v>
      </c>
    </row>
    <row r="143" spans="1:3">
      <c r="A143" s="3" t="s">
        <v>1111</v>
      </c>
    </row>
    <row r="144" spans="1:3">
      <c r="A144" s="4" t="s">
        <v>1112</v>
      </c>
      <c r="B144" s="5" t="n">
        <v>1283</v>
      </c>
      <c r="C144" s="5" t="n">
        <v>2065</v>
      </c>
    </row>
    <row r="145" spans="1:3">
      <c r="A145" s="4" t="s">
        <v>1247</v>
      </c>
    </row>
    <row r="146" spans="1:3">
      <c r="A146" s="3" t="s">
        <v>1111</v>
      </c>
    </row>
    <row r="147" spans="1:3">
      <c r="A147" s="4" t="s">
        <v>1112</v>
      </c>
      <c r="B147" s="7" t="n">
        <v>1</v>
      </c>
      <c r="C147" s="7" t="n">
        <v>1</v>
      </c>
    </row>
    <row r="148" spans="1:3">
      <c r="A148" s="4" t="s">
        <v>1248</v>
      </c>
    </row>
    <row r="149" spans="1:3">
      <c r="A149" s="3" t="s">
        <v>1223</v>
      </c>
    </row>
    <row r="150" spans="1:3">
      <c r="A150" s="4" t="s">
        <v>1224</v>
      </c>
      <c r="B150" s="5" t="n">
        <v>97</v>
      </c>
      <c r="C150" s="10" t="n">
        <v>99.2</v>
      </c>
    </row>
    <row r="151" spans="1:3">
      <c r="A151" s="4" t="s">
        <v>1249</v>
      </c>
    </row>
    <row r="152" spans="1:3">
      <c r="A152" s="3" t="s">
        <v>1223</v>
      </c>
    </row>
    <row r="153" spans="1:3">
      <c r="A153" s="4" t="s">
        <v>1224</v>
      </c>
      <c r="B153" s="10" t="n">
        <v>100.5</v>
      </c>
      <c r="C153" s="10" t="n">
        <v>100.2</v>
      </c>
    </row>
    <row r="154" spans="1:3">
      <c r="A154" s="4" t="s">
        <v>1250</v>
      </c>
    </row>
    <row r="155" spans="1:3">
      <c r="A155" s="3" t="s">
        <v>366</v>
      </c>
    </row>
    <row r="156" spans="1:3">
      <c r="A156" s="4" t="s">
        <v>1251</v>
      </c>
      <c r="B156" s="7" t="n">
        <v>42</v>
      </c>
      <c r="C156" s="7" t="n">
        <v>57</v>
      </c>
    </row>
    <row r="157" spans="1:3">
      <c r="A157" s="4" t="s">
        <v>1252</v>
      </c>
    </row>
    <row r="158" spans="1:3">
      <c r="A158" s="3" t="s">
        <v>1223</v>
      </c>
    </row>
    <row r="159" spans="1:3">
      <c r="A159" s="4" t="s">
        <v>1253</v>
      </c>
      <c r="B159" s="4" t="s">
        <v>1254</v>
      </c>
      <c r="C159" s="4" t="s">
        <v>969</v>
      </c>
    </row>
    <row r="160" spans="1:3">
      <c r="A160" s="4" t="s">
        <v>1255</v>
      </c>
    </row>
    <row r="161" spans="1:3">
      <c r="A161" s="3" t="s">
        <v>1223</v>
      </c>
    </row>
    <row r="162" spans="1:3">
      <c r="A162" s="4" t="s">
        <v>1253</v>
      </c>
      <c r="B162" s="4" t="s">
        <v>1256</v>
      </c>
      <c r="C162" s="4" t="s">
        <v>1257</v>
      </c>
    </row>
    <row r="163" spans="1:3">
      <c r="A163" s="4" t="s">
        <v>1258</v>
      </c>
    </row>
    <row r="164" spans="1:3">
      <c r="A164" s="3" t="s">
        <v>1223</v>
      </c>
    </row>
    <row r="165" spans="1:3">
      <c r="A165" s="4" t="s">
        <v>1253</v>
      </c>
      <c r="B165" s="4" t="s">
        <v>1259</v>
      </c>
      <c r="C165" s="4" t="s">
        <v>1260</v>
      </c>
    </row>
    <row r="166" spans="1:3">
      <c r="A166" s="4" t="s">
        <v>1261</v>
      </c>
    </row>
    <row r="167" spans="1:3">
      <c r="A167" s="3" t="s">
        <v>1223</v>
      </c>
    </row>
    <row r="168" spans="1:3">
      <c r="A168" s="4" t="s">
        <v>1224</v>
      </c>
      <c r="B168" s="5" t="n">
        <v>74</v>
      </c>
      <c r="C168" s="10" t="n">
        <v>77.7</v>
      </c>
    </row>
    <row r="169" spans="1:3">
      <c r="A169" s="4" t="s">
        <v>1262</v>
      </c>
    </row>
    <row r="170" spans="1:3">
      <c r="A170" s="3" t="s">
        <v>1223</v>
      </c>
    </row>
    <row r="171" spans="1:3">
      <c r="A171" s="4" t="s">
        <v>1224</v>
      </c>
      <c r="B171" s="10" t="n">
        <v>70.90000000000001</v>
      </c>
      <c r="C171" s="10" t="n">
        <v>75.59999999999999</v>
      </c>
    </row>
    <row r="172" spans="1:3">
      <c r="A172" s="4" t="s">
        <v>1263</v>
      </c>
    </row>
    <row r="173" spans="1:3">
      <c r="A173" s="3" t="s">
        <v>1223</v>
      </c>
    </row>
    <row r="174" spans="1:3">
      <c r="A174" s="4" t="s">
        <v>1224</v>
      </c>
      <c r="B174" s="10" t="n">
        <v>77.7</v>
      </c>
      <c r="C174" s="10" t="n">
        <v>80.8</v>
      </c>
    </row>
    <row r="175" spans="1:3">
      <c r="A175" s="4" t="s">
        <v>1264</v>
      </c>
    </row>
    <row r="176" spans="1:3">
      <c r="A176" s="3" t="s">
        <v>1223</v>
      </c>
    </row>
    <row r="177" spans="1:3">
      <c r="A177" s="4" t="s">
        <v>1224</v>
      </c>
      <c r="B177" s="10" t="n">
        <v>104.7</v>
      </c>
      <c r="C177" s="10" t="n">
        <v>108.7</v>
      </c>
    </row>
    <row r="178" spans="1:3">
      <c r="A178" s="4" t="s">
        <v>1265</v>
      </c>
    </row>
    <row r="179" spans="1:3">
      <c r="A179" s="3" t="s">
        <v>1223</v>
      </c>
    </row>
    <row r="180" spans="1:3">
      <c r="A180" s="4" t="s">
        <v>1224</v>
      </c>
      <c r="B180" s="5" t="n">
        <v>104</v>
      </c>
      <c r="C180" s="10" t="n">
        <v>108.4</v>
      </c>
    </row>
    <row r="181" spans="1:3">
      <c r="A181" s="4" t="s">
        <v>1266</v>
      </c>
    </row>
    <row r="182" spans="1:3">
      <c r="A182" s="3" t="s">
        <v>1223</v>
      </c>
    </row>
    <row r="183" spans="1:3">
      <c r="A183" s="4" t="s">
        <v>1224</v>
      </c>
      <c r="B183" s="10" t="n">
        <v>105.2</v>
      </c>
      <c r="C183" s="10" t="n">
        <v>108.9</v>
      </c>
    </row>
    <row r="184" spans="1:3">
      <c r="A184" s="4" t="s">
        <v>1267</v>
      </c>
    </row>
    <row r="185" spans="1:3">
      <c r="A185" s="3" t="s">
        <v>1223</v>
      </c>
    </row>
    <row r="186" spans="1:3">
      <c r="A186" s="4" t="s">
        <v>1224</v>
      </c>
      <c r="B186" s="10" t="n">
        <v>100.9</v>
      </c>
      <c r="C186" s="10" t="n">
        <v>101.4</v>
      </c>
    </row>
    <row r="187" spans="1:3">
      <c r="A187" s="4" t="s">
        <v>1268</v>
      </c>
    </row>
    <row r="188" spans="1:3">
      <c r="A188" s="3" t="s">
        <v>1223</v>
      </c>
    </row>
    <row r="189" spans="1:3">
      <c r="A189" s="4" t="s">
        <v>1224</v>
      </c>
      <c r="B189" s="10" t="n">
        <v>97.2</v>
      </c>
      <c r="C189" s="10" t="n">
        <v>101.2</v>
      </c>
    </row>
    <row r="190" spans="1:3">
      <c r="A190" s="4" t="s">
        <v>1269</v>
      </c>
    </row>
    <row r="191" spans="1:3">
      <c r="A191" s="3" t="s">
        <v>1223</v>
      </c>
    </row>
    <row r="192" spans="1:3">
      <c r="A192" s="4" t="s">
        <v>1224</v>
      </c>
      <c r="B192" s="10" t="n">
        <v>107.3</v>
      </c>
      <c r="C192" s="10" t="n">
        <v>101.6</v>
      </c>
    </row>
    <row r="193" spans="1:3">
      <c r="A193" s="4" t="s">
        <v>1270</v>
      </c>
    </row>
    <row r="194" spans="1:3">
      <c r="A194" s="3" t="s">
        <v>1223</v>
      </c>
    </row>
    <row r="195" spans="1:3">
      <c r="A195" s="4" t="s">
        <v>1271</v>
      </c>
      <c r="B195" s="4" t="s">
        <v>1272</v>
      </c>
      <c r="C195" s="4" t="s">
        <v>1273</v>
      </c>
    </row>
    <row r="196" spans="1:3">
      <c r="A196" s="4" t="s">
        <v>1274</v>
      </c>
    </row>
    <row r="197" spans="1:3">
      <c r="A197" s="3" t="s">
        <v>1223</v>
      </c>
    </row>
    <row r="198" spans="1:3">
      <c r="A198" s="4" t="s">
        <v>1224</v>
      </c>
      <c r="B198" s="10" t="n">
        <v>3.4</v>
      </c>
    </row>
    <row r="199" spans="1:3">
      <c r="A199" s="4" t="s">
        <v>1275</v>
      </c>
    </row>
    <row r="200" spans="1:3">
      <c r="A200" s="3" t="s">
        <v>1223</v>
      </c>
    </row>
    <row r="201" spans="1:3">
      <c r="A201" s="4" t="s">
        <v>1253</v>
      </c>
      <c r="B201" s="4" t="s">
        <v>1276</v>
      </c>
      <c r="C201" s="4" t="s">
        <v>1277</v>
      </c>
    </row>
    <row r="202" spans="1:3">
      <c r="A202" s="4" t="s">
        <v>1278</v>
      </c>
    </row>
    <row r="203" spans="1:3">
      <c r="A203" s="3" t="s">
        <v>1223</v>
      </c>
    </row>
    <row r="204" spans="1:3">
      <c r="A204" s="4" t="s">
        <v>1271</v>
      </c>
      <c r="C204" s="4" t="s">
        <v>1279</v>
      </c>
    </row>
    <row r="205" spans="1:3">
      <c r="A205" s="4" t="s">
        <v>1280</v>
      </c>
      <c r="B205" s="4" t="s">
        <v>1281</v>
      </c>
    </row>
    <row r="206" spans="1:3">
      <c r="A206" s="4" t="s">
        <v>1282</v>
      </c>
    </row>
    <row r="207" spans="1:3">
      <c r="A207" s="3" t="s">
        <v>1223</v>
      </c>
    </row>
    <row r="208" spans="1:3">
      <c r="A208" s="4" t="s">
        <v>1224</v>
      </c>
      <c r="B208" s="5" t="n">
        <v>0</v>
      </c>
    </row>
    <row r="209" spans="1:3">
      <c r="A209" s="4" t="s">
        <v>1283</v>
      </c>
    </row>
    <row r="210" spans="1:3">
      <c r="A210" s="3" t="s">
        <v>1223</v>
      </c>
    </row>
    <row r="211" spans="1:3">
      <c r="A211" s="4" t="s">
        <v>1253</v>
      </c>
      <c r="B211" s="4" t="s">
        <v>1284</v>
      </c>
      <c r="C211" s="4" t="s">
        <v>1285</v>
      </c>
    </row>
    <row r="212" spans="1:3">
      <c r="A212" s="4" t="s">
        <v>1286</v>
      </c>
    </row>
    <row r="213" spans="1:3">
      <c r="A213" s="3" t="s">
        <v>1223</v>
      </c>
    </row>
    <row r="214" spans="1:3">
      <c r="A214" s="4" t="s">
        <v>1271</v>
      </c>
      <c r="B214" s="4" t="s">
        <v>1287</v>
      </c>
      <c r="C214" s="4" t="s">
        <v>1288</v>
      </c>
    </row>
    <row r="215" spans="1:3">
      <c r="A215" s="4" t="s">
        <v>1289</v>
      </c>
    </row>
    <row r="216" spans="1:3">
      <c r="A216" s="3" t="s">
        <v>1223</v>
      </c>
    </row>
    <row r="217" spans="1:3">
      <c r="A217" s="4" t="s">
        <v>1224</v>
      </c>
      <c r="B217" s="10" t="n">
        <v>6.9</v>
      </c>
    </row>
    <row r="218" spans="1:3">
      <c r="A218" s="4" t="s">
        <v>1290</v>
      </c>
    </row>
    <row r="219" spans="1:3">
      <c r="A219" s="3" t="s">
        <v>1223</v>
      </c>
    </row>
    <row r="220" spans="1:3">
      <c r="A220" s="4" t="s">
        <v>1253</v>
      </c>
      <c r="B220" s="4" t="s">
        <v>1291</v>
      </c>
      <c r="C220" s="4" t="s">
        <v>1292</v>
      </c>
    </row>
    <row r="221" spans="1:3">
      <c r="A221" s="4" t="s">
        <v>1293</v>
      </c>
    </row>
    <row r="222" spans="1:3">
      <c r="A222" s="3" t="s">
        <v>1223</v>
      </c>
    </row>
    <row r="223" spans="1:3">
      <c r="A223" s="4" t="s">
        <v>1224</v>
      </c>
      <c r="B223" s="10" t="n">
        <v>94.8</v>
      </c>
      <c r="C223" s="5" t="n">
        <v>98</v>
      </c>
    </row>
    <row r="224" spans="1:3">
      <c r="A224" s="4" t="s">
        <v>1294</v>
      </c>
    </row>
    <row r="225" spans="1:3">
      <c r="A225" s="3" t="s">
        <v>1223</v>
      </c>
    </row>
    <row r="226" spans="1:3">
      <c r="A226" s="4" t="s">
        <v>1224</v>
      </c>
      <c r="B226" s="10" t="n">
        <v>6.2</v>
      </c>
      <c r="C226" s="10" t="n">
        <v>6.4</v>
      </c>
    </row>
    <row r="227" spans="1:3">
      <c r="A227" s="4" t="s">
        <v>1295</v>
      </c>
    </row>
    <row r="228" spans="1:3">
      <c r="A228" s="3" t="s">
        <v>1223</v>
      </c>
    </row>
    <row r="229" spans="1:3">
      <c r="A229" s="4" t="s">
        <v>1224</v>
      </c>
      <c r="B229" s="10" t="n">
        <v>108.7</v>
      </c>
      <c r="C229" s="10" t="n">
        <v>113.2</v>
      </c>
    </row>
    <row r="230" spans="1:3">
      <c r="A230" s="4" t="s">
        <v>1296</v>
      </c>
    </row>
    <row r="231" spans="1:3">
      <c r="A231" s="3" t="s">
        <v>1216</v>
      </c>
    </row>
    <row r="232" spans="1:3">
      <c r="A232" s="4" t="s">
        <v>1217</v>
      </c>
      <c r="B232" s="7" t="n">
        <v>3363</v>
      </c>
    </row>
    <row r="233" spans="1:3">
      <c r="A233" s="4" t="s">
        <v>1297</v>
      </c>
    </row>
    <row r="234" spans="1:3">
      <c r="A234" s="3" t="s">
        <v>1216</v>
      </c>
    </row>
    <row r="235" spans="1:3">
      <c r="A235" s="4" t="s">
        <v>1217</v>
      </c>
      <c r="B235" s="5" t="n">
        <v>3132</v>
      </c>
      <c r="C235" s="7" t="n">
        <v>3171</v>
      </c>
    </row>
    <row r="236" spans="1:3">
      <c r="A236" s="4" t="s">
        <v>1298</v>
      </c>
    </row>
    <row r="237" spans="1:3">
      <c r="A237" s="3" t="s">
        <v>1216</v>
      </c>
    </row>
    <row r="238" spans="1:3">
      <c r="A238" s="4" t="s">
        <v>1217</v>
      </c>
      <c r="B238" s="7" t="n">
        <v>231</v>
      </c>
    </row>
    <row r="239" spans="1:3">
      <c r="A239" s="4" t="s">
        <v>1299</v>
      </c>
    </row>
    <row r="240" spans="1:3">
      <c r="A240" s="3" t="s">
        <v>1223</v>
      </c>
    </row>
    <row r="241" spans="1:3">
      <c r="A241" s="4" t="s">
        <v>1253</v>
      </c>
      <c r="B241" s="4" t="s">
        <v>1300</v>
      </c>
      <c r="C241" s="4" t="s">
        <v>1301</v>
      </c>
    </row>
    <row r="242" spans="1:3">
      <c r="A242" s="4" t="s">
        <v>1302</v>
      </c>
    </row>
    <row r="243" spans="1:3">
      <c r="A243" s="3" t="s">
        <v>1223</v>
      </c>
    </row>
    <row r="244" spans="1:3">
      <c r="A244" s="4" t="s">
        <v>1253</v>
      </c>
      <c r="B244" s="4" t="s">
        <v>1303</v>
      </c>
      <c r="C244" s="4" t="s">
        <v>1303</v>
      </c>
    </row>
    <row r="245" spans="1:3">
      <c r="A245" s="4" t="s">
        <v>1304</v>
      </c>
    </row>
    <row r="246" spans="1:3">
      <c r="A246" s="3" t="s">
        <v>1223</v>
      </c>
    </row>
    <row r="247" spans="1:3">
      <c r="A247" s="4" t="s">
        <v>1253</v>
      </c>
      <c r="B247" s="4" t="s">
        <v>1305</v>
      </c>
      <c r="C247" s="4" t="s">
        <v>1305</v>
      </c>
    </row>
    <row r="248" spans="1:3">
      <c r="A248" s="4" t="s">
        <v>1306</v>
      </c>
    </row>
    <row r="249" spans="1:3">
      <c r="A249" s="3" t="s">
        <v>1216</v>
      </c>
    </row>
    <row r="250" spans="1:3">
      <c r="A250" s="4" t="s">
        <v>1117</v>
      </c>
      <c r="B250" s="7" t="n">
        <v>3466</v>
      </c>
      <c r="C250" s="7" t="n">
        <v>3216</v>
      </c>
    </row>
    <row r="251" spans="1:3">
      <c r="A251" s="4" t="s">
        <v>1307</v>
      </c>
    </row>
    <row r="252" spans="1:3">
      <c r="A252" s="3" t="s">
        <v>1216</v>
      </c>
    </row>
    <row r="253" spans="1:3">
      <c r="A253" s="4" t="s">
        <v>1117</v>
      </c>
      <c r="B253" s="7" t="n">
        <v>103</v>
      </c>
      <c r="C253" s="7" t="n">
        <v>4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08</v>
      </c>
      <c r="B1" s="2" t="s">
        <v>1</v>
      </c>
      <c r="C1" s="2" t="s">
        <v>561</v>
      </c>
    </row>
    <row r="2" spans="1:3">
      <c r="B2" s="2" t="s">
        <v>654</v>
      </c>
      <c r="C2" s="2" t="s">
        <v>604</v>
      </c>
    </row>
    <row r="3" spans="1:3">
      <c r="A3" s="3" t="s">
        <v>1177</v>
      </c>
    </row>
    <row r="4" spans="1:3">
      <c r="A4" s="4" t="s">
        <v>1309</v>
      </c>
      <c r="B4" s="7" t="n">
        <v>5985000000</v>
      </c>
      <c r="C4" s="7" t="n">
        <v>6693000000</v>
      </c>
    </row>
    <row r="5" spans="1:3">
      <c r="A5" s="11" t="n">
        <v>3</v>
      </c>
    </row>
    <row r="6" spans="1:3">
      <c r="A6" s="3" t="s">
        <v>1177</v>
      </c>
    </row>
    <row r="7" spans="1:3">
      <c r="A7" s="4" t="s">
        <v>1309</v>
      </c>
      <c r="B7" s="5" t="n">
        <v>5823000000</v>
      </c>
      <c r="C7" s="5" t="n">
        <v>6199000000</v>
      </c>
    </row>
    <row r="8" spans="1:3">
      <c r="A8" s="4" t="s">
        <v>1310</v>
      </c>
    </row>
    <row r="9" spans="1:3">
      <c r="A9" s="3" t="s">
        <v>1177</v>
      </c>
    </row>
    <row r="10" spans="1:3">
      <c r="A10" s="4" t="s">
        <v>1311</v>
      </c>
      <c r="B10" s="7" t="n">
        <v>3000</v>
      </c>
      <c r="C10" s="7" t="n">
        <v>3000</v>
      </c>
    </row>
    <row r="11" spans="1:3">
      <c r="A11" s="4" t="s">
        <v>1312</v>
      </c>
      <c r="B11" s="4" t="s">
        <v>1313</v>
      </c>
      <c r="C11" s="4" t="s">
        <v>1314</v>
      </c>
    </row>
    <row r="12" spans="1:3">
      <c r="A12" s="4" t="s">
        <v>1315</v>
      </c>
    </row>
    <row r="13" spans="1:3">
      <c r="A13" s="3" t="s">
        <v>1177</v>
      </c>
    </row>
    <row r="14" spans="1:3">
      <c r="A14" s="4" t="s">
        <v>1224</v>
      </c>
      <c r="B14" s="10" t="n">
        <v>35.9</v>
      </c>
      <c r="C14" s="10" t="n">
        <v>36.5</v>
      </c>
    </row>
    <row r="15" spans="1:3">
      <c r="A15" s="4" t="s">
        <v>1316</v>
      </c>
    </row>
    <row r="16" spans="1:3">
      <c r="A16" s="3" t="s">
        <v>1177</v>
      </c>
    </row>
    <row r="17" spans="1:3">
      <c r="A17" s="4" t="s">
        <v>1311</v>
      </c>
      <c r="B17" s="7" t="n">
        <v>947675</v>
      </c>
      <c r="C17" s="7" t="n">
        <v>899000</v>
      </c>
    </row>
    <row r="18" spans="1:3">
      <c r="A18" s="4" t="s">
        <v>1312</v>
      </c>
      <c r="B18" s="4" t="s">
        <v>1317</v>
      </c>
      <c r="C18" s="4" t="s">
        <v>1318</v>
      </c>
    </row>
    <row r="19" spans="1:3">
      <c r="A19" s="4" t="s">
        <v>1319</v>
      </c>
    </row>
    <row r="20" spans="1:3">
      <c r="A20" s="3" t="s">
        <v>1177</v>
      </c>
    </row>
    <row r="21" spans="1:3">
      <c r="A21" s="4" t="s">
        <v>1224</v>
      </c>
      <c r="B21" s="10" t="n">
        <v>94.59999999999999</v>
      </c>
      <c r="C21" s="10" t="n">
        <v>94.90000000000001</v>
      </c>
    </row>
    <row r="22" spans="1:3">
      <c r="A22" s="4" t="s">
        <v>1320</v>
      </c>
    </row>
    <row r="23" spans="1:3">
      <c r="A23" s="3" t="s">
        <v>1177</v>
      </c>
    </row>
    <row r="24" spans="1:3">
      <c r="A24" s="4" t="s">
        <v>1311</v>
      </c>
      <c r="B24" s="7" t="n">
        <v>177666</v>
      </c>
      <c r="C24" s="7" t="n">
        <v>176558</v>
      </c>
    </row>
    <row r="25" spans="1:3">
      <c r="A25" s="4" t="s">
        <v>1312</v>
      </c>
      <c r="B25" s="4" t="s">
        <v>502</v>
      </c>
      <c r="C25" s="4" t="s">
        <v>1321</v>
      </c>
    </row>
    <row r="26" spans="1:3">
      <c r="A26" s="4" t="s">
        <v>1322</v>
      </c>
    </row>
    <row r="27" spans="1:3">
      <c r="A27" s="3" t="s">
        <v>1177</v>
      </c>
    </row>
    <row r="28" spans="1:3">
      <c r="A28" s="4" t="s">
        <v>1224</v>
      </c>
      <c r="B28" s="10" t="n">
        <v>81.90000000000001</v>
      </c>
      <c r="C28" s="10" t="n">
        <v>80.9000000000000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62</v>
      </c>
    </row>
    <row r="2" spans="1:3">
      <c r="A2" s="3" t="s">
        <v>1324</v>
      </c>
    </row>
    <row r="3" spans="1:3">
      <c r="A3" s="4" t="s">
        <v>354</v>
      </c>
      <c r="B3" s="7" t="n">
        <v>41769</v>
      </c>
      <c r="C3" s="7" t="n">
        <v>55903</v>
      </c>
    </row>
    <row r="4" spans="1:3">
      <c r="A4" s="3" t="s">
        <v>1100</v>
      </c>
    </row>
    <row r="5" spans="1:3">
      <c r="A5" s="4" t="s">
        <v>364</v>
      </c>
      <c r="B5" s="5" t="n">
        <v>391</v>
      </c>
      <c r="C5" s="5" t="n">
        <v>375</v>
      </c>
    </row>
    <row r="6" spans="1:3">
      <c r="A6" s="4" t="s">
        <v>365</v>
      </c>
      <c r="B6" s="5" t="n">
        <v>3598</v>
      </c>
      <c r="C6" s="5" t="n">
        <v>3353</v>
      </c>
    </row>
    <row r="7" spans="1:3">
      <c r="A7" s="4" t="s">
        <v>1325</v>
      </c>
      <c r="B7" s="5" t="n">
        <v>1700</v>
      </c>
      <c r="C7" s="5" t="n">
        <v>1269</v>
      </c>
    </row>
    <row r="8" spans="1:3">
      <c r="A8" s="3" t="s">
        <v>1326</v>
      </c>
    </row>
    <row r="9" spans="1:3">
      <c r="A9" s="4" t="s">
        <v>360</v>
      </c>
      <c r="B9" s="5" t="n">
        <v>5423</v>
      </c>
      <c r="C9" s="5" t="n">
        <v>5799</v>
      </c>
    </row>
    <row r="10" spans="1:3">
      <c r="A10" s="4" t="s">
        <v>367</v>
      </c>
      <c r="B10" s="5" t="n">
        <v>409</v>
      </c>
      <c r="C10" s="5" t="n">
        <v>269</v>
      </c>
    </row>
    <row r="11" spans="1:3">
      <c r="A11" s="4" t="s">
        <v>97</v>
      </c>
    </row>
    <row r="12" spans="1:3">
      <c r="A12" s="3" t="s">
        <v>1324</v>
      </c>
    </row>
    <row r="13" spans="1:3">
      <c r="A13" s="4" t="s">
        <v>354</v>
      </c>
      <c r="B13" s="5" t="n">
        <v>16435</v>
      </c>
      <c r="C13" s="5" t="n">
        <v>16750</v>
      </c>
    </row>
    <row r="14" spans="1:3">
      <c r="A14" s="3" t="s">
        <v>1326</v>
      </c>
    </row>
    <row r="15" spans="1:3">
      <c r="A15" s="4" t="s">
        <v>360</v>
      </c>
      <c r="B15" s="5" t="n">
        <v>637</v>
      </c>
      <c r="C15" s="5" t="n">
        <v>639</v>
      </c>
    </row>
    <row r="16" spans="1:3">
      <c r="A16" s="4" t="s">
        <v>1327</v>
      </c>
    </row>
    <row r="17" spans="1:3">
      <c r="A17" s="3" t="s">
        <v>1324</v>
      </c>
    </row>
    <row r="18" spans="1:3">
      <c r="A18" s="4" t="s">
        <v>1328</v>
      </c>
      <c r="B18" s="5" t="n">
        <v>6752</v>
      </c>
      <c r="C18" s="5" t="n">
        <v>9811</v>
      </c>
    </row>
    <row r="19" spans="1:3">
      <c r="A19" s="4" t="s">
        <v>354</v>
      </c>
      <c r="B19" s="5" t="n">
        <v>41769</v>
      </c>
      <c r="C19" s="5" t="n">
        <v>55903</v>
      </c>
    </row>
    <row r="20" spans="1:3">
      <c r="A20" s="3" t="s">
        <v>1329</v>
      </c>
    </row>
    <row r="21" spans="1:3">
      <c r="A21" s="4" t="s">
        <v>629</v>
      </c>
      <c r="B21" s="5" t="n">
        <v>37822</v>
      </c>
      <c r="C21" s="5" t="n">
        <v>43597</v>
      </c>
    </row>
    <row r="22" spans="1:3">
      <c r="A22" s="4" t="s">
        <v>619</v>
      </c>
      <c r="B22" s="5" t="n">
        <v>39888</v>
      </c>
      <c r="C22" s="5" t="n">
        <v>40721</v>
      </c>
    </row>
    <row r="23" spans="1:3">
      <c r="A23" s="4" t="s">
        <v>1113</v>
      </c>
      <c r="B23" s="5" t="n">
        <v>77710</v>
      </c>
      <c r="C23" s="5" t="n">
        <v>84318</v>
      </c>
    </row>
    <row r="24" spans="1:3">
      <c r="A24" s="3" t="s">
        <v>1100</v>
      </c>
    </row>
    <row r="25" spans="1:3">
      <c r="A25" s="4" t="s">
        <v>26</v>
      </c>
      <c r="B25" s="5" t="n">
        <v>1884851</v>
      </c>
      <c r="C25" s="5" t="n">
        <v>1871217</v>
      </c>
    </row>
    <row r="26" spans="1:3">
      <c r="A26" s="4" t="s">
        <v>364</v>
      </c>
      <c r="B26" s="5" t="n">
        <v>391</v>
      </c>
      <c r="C26" s="5" t="n">
        <v>375</v>
      </c>
    </row>
    <row r="27" spans="1:3">
      <c r="A27" s="4" t="s">
        <v>1115</v>
      </c>
      <c r="B27" s="5" t="n">
        <v>3363</v>
      </c>
      <c r="C27" s="5" t="n">
        <v>3171</v>
      </c>
    </row>
    <row r="28" spans="1:3">
      <c r="A28" s="4" t="s">
        <v>1330</v>
      </c>
      <c r="B28" s="5" t="n">
        <v>132</v>
      </c>
      <c r="C28" s="5" t="n">
        <v>137</v>
      </c>
    </row>
    <row r="29" spans="1:3">
      <c r="A29" s="4" t="s">
        <v>1325</v>
      </c>
      <c r="B29" s="5" t="n">
        <v>1700</v>
      </c>
      <c r="C29" s="5" t="n">
        <v>1269</v>
      </c>
    </row>
    <row r="30" spans="1:3">
      <c r="A30" s="4" t="s">
        <v>1118</v>
      </c>
      <c r="B30" s="5" t="n">
        <v>2016668</v>
      </c>
      <c r="C30" s="5" t="n">
        <v>2026201</v>
      </c>
    </row>
    <row r="31" spans="1:3">
      <c r="A31" s="3" t="s">
        <v>1326</v>
      </c>
    </row>
    <row r="32" spans="1:3">
      <c r="A32" s="4" t="s">
        <v>360</v>
      </c>
      <c r="B32" s="5" t="n">
        <v>2021162</v>
      </c>
      <c r="C32" s="5" t="n">
        <v>2034630</v>
      </c>
    </row>
    <row r="33" spans="1:3">
      <c r="A33" s="4" t="s">
        <v>367</v>
      </c>
      <c r="B33" s="5" t="n">
        <v>409</v>
      </c>
      <c r="C33" s="5" t="n">
        <v>269</v>
      </c>
    </row>
    <row r="34" spans="1:3">
      <c r="A34" s="4" t="s">
        <v>1331</v>
      </c>
      <c r="B34" s="5" t="n">
        <v>3250</v>
      </c>
      <c r="C34" s="5" t="n">
        <v>3081</v>
      </c>
    </row>
    <row r="35" spans="1:3">
      <c r="A35" s="4" t="s">
        <v>1119</v>
      </c>
      <c r="B35" s="5" t="n">
        <v>11</v>
      </c>
      <c r="C35" s="5" t="n">
        <v>4</v>
      </c>
    </row>
    <row r="36" spans="1:3">
      <c r="A36" s="4" t="s">
        <v>1332</v>
      </c>
      <c r="B36" s="5" t="n">
        <v>2024832</v>
      </c>
      <c r="C36" s="5" t="n">
        <v>2037984</v>
      </c>
    </row>
    <row r="37" spans="1:3">
      <c r="A37" s="4" t="s">
        <v>1333</v>
      </c>
    </row>
    <row r="38" spans="1:3">
      <c r="A38" s="3" t="s">
        <v>1100</v>
      </c>
    </row>
    <row r="39" spans="1:3">
      <c r="A39" s="4" t="s">
        <v>26</v>
      </c>
      <c r="B39" s="5" t="n">
        <v>1795534</v>
      </c>
      <c r="C39" s="5" t="n">
        <v>1774286</v>
      </c>
    </row>
    <row r="40" spans="1:3">
      <c r="A40" s="3" t="s">
        <v>1326</v>
      </c>
    </row>
    <row r="41" spans="1:3">
      <c r="A41" s="4" t="s">
        <v>360</v>
      </c>
      <c r="B41" s="5" t="n">
        <v>1746298</v>
      </c>
      <c r="C41" s="5" t="n">
        <v>1720996</v>
      </c>
    </row>
    <row r="42" spans="1:3">
      <c r="A42" s="4" t="s">
        <v>1334</v>
      </c>
    </row>
    <row r="43" spans="1:3">
      <c r="A43" s="3" t="s">
        <v>1100</v>
      </c>
    </row>
    <row r="44" spans="1:3">
      <c r="A44" s="4" t="s">
        <v>26</v>
      </c>
      <c r="B44" s="5" t="n">
        <v>89317</v>
      </c>
      <c r="C44" s="5" t="n">
        <v>96931</v>
      </c>
    </row>
    <row r="45" spans="1:3">
      <c r="A45" s="3" t="s">
        <v>1326</v>
      </c>
    </row>
    <row r="46" spans="1:3">
      <c r="A46" s="4" t="s">
        <v>360</v>
      </c>
      <c r="B46" s="5" t="n">
        <v>274864</v>
      </c>
      <c r="C46" s="5" t="n">
        <v>313634</v>
      </c>
    </row>
    <row r="47" spans="1:3">
      <c r="A47" s="4" t="s">
        <v>1335</v>
      </c>
    </row>
    <row r="48" spans="1:3">
      <c r="A48" s="3" t="s">
        <v>1100</v>
      </c>
    </row>
    <row r="49" spans="1:3">
      <c r="A49" s="4" t="s">
        <v>26</v>
      </c>
      <c r="B49" s="5" t="n">
        <v>1900000</v>
      </c>
      <c r="C49" s="5" t="n">
        <v>1800000</v>
      </c>
    </row>
    <row r="50" spans="1:3">
      <c r="A50" s="3" t="s">
        <v>1326</v>
      </c>
    </row>
    <row r="51" spans="1:3">
      <c r="A51" s="4" t="s">
        <v>360</v>
      </c>
      <c r="B51" s="5" t="n">
        <v>2000000</v>
      </c>
      <c r="C51" s="5" t="n">
        <v>2000000</v>
      </c>
    </row>
    <row r="52" spans="1:3">
      <c r="A52" s="4" t="s">
        <v>1336</v>
      </c>
    </row>
    <row r="53" spans="1:3">
      <c r="A53" s="3" t="s">
        <v>1100</v>
      </c>
    </row>
    <row r="54" spans="1:3">
      <c r="A54" s="4" t="s">
        <v>26</v>
      </c>
      <c r="B54" s="5" t="n">
        <v>9700</v>
      </c>
      <c r="C54" s="5" t="n">
        <v>14700</v>
      </c>
    </row>
    <row r="55" spans="1:3">
      <c r="A55" s="4" t="s">
        <v>1337</v>
      </c>
    </row>
    <row r="56" spans="1:3">
      <c r="A56" s="3" t="s">
        <v>1100</v>
      </c>
    </row>
    <row r="57" spans="1:3">
      <c r="A57" s="4" t="s">
        <v>26</v>
      </c>
      <c r="B57" s="5" t="n">
        <v>16600</v>
      </c>
      <c r="C57" s="5" t="n">
        <v>20100</v>
      </c>
    </row>
    <row r="58" spans="1:3">
      <c r="A58" s="3" t="s">
        <v>1326</v>
      </c>
    </row>
    <row r="59" spans="1:3">
      <c r="A59" s="4" t="s">
        <v>360</v>
      </c>
      <c r="B59" s="5" t="n">
        <v>5400</v>
      </c>
      <c r="C59" s="5" t="n">
        <v>5800</v>
      </c>
    </row>
    <row r="60" spans="1:3">
      <c r="A60" s="4" t="s">
        <v>1338</v>
      </c>
    </row>
    <row r="61" spans="1:3">
      <c r="A61" s="3" t="s">
        <v>1324</v>
      </c>
    </row>
    <row r="62" spans="1:3">
      <c r="A62" s="4" t="s">
        <v>1328</v>
      </c>
      <c r="B62" s="5" t="n">
        <v>6752</v>
      </c>
      <c r="C62" s="5" t="n">
        <v>9811</v>
      </c>
    </row>
    <row r="63" spans="1:3">
      <c r="A63" s="4" t="s">
        <v>354</v>
      </c>
      <c r="B63" s="5" t="n">
        <v>41769</v>
      </c>
      <c r="C63" s="5" t="n">
        <v>55903</v>
      </c>
    </row>
    <row r="64" spans="1:3">
      <c r="A64" s="3" t="s">
        <v>1329</v>
      </c>
    </row>
    <row r="65" spans="1:3">
      <c r="A65" s="4" t="s">
        <v>629</v>
      </c>
      <c r="B65" s="5" t="n">
        <v>37822</v>
      </c>
      <c r="C65" s="5" t="n">
        <v>43597</v>
      </c>
    </row>
    <row r="66" spans="1:3">
      <c r="A66" s="4" t="s">
        <v>619</v>
      </c>
      <c r="B66" s="5" t="n">
        <v>39888</v>
      </c>
      <c r="C66" s="5" t="n">
        <v>40721</v>
      </c>
    </row>
    <row r="67" spans="1:3">
      <c r="A67" s="4" t="s">
        <v>1113</v>
      </c>
      <c r="B67" s="5" t="n">
        <v>77710</v>
      </c>
      <c r="C67" s="5" t="n">
        <v>84318</v>
      </c>
    </row>
    <row r="68" spans="1:3">
      <c r="A68" s="3" t="s">
        <v>1100</v>
      </c>
    </row>
    <row r="69" spans="1:3">
      <c r="A69" s="4" t="s">
        <v>26</v>
      </c>
      <c r="B69" s="5" t="n">
        <v>1852350</v>
      </c>
      <c r="C69" s="5" t="n">
        <v>1881149</v>
      </c>
    </row>
    <row r="70" spans="1:3">
      <c r="A70" s="4" t="s">
        <v>364</v>
      </c>
      <c r="B70" s="5" t="n">
        <v>391</v>
      </c>
      <c r="C70" s="5" t="n">
        <v>375</v>
      </c>
    </row>
    <row r="71" spans="1:3">
      <c r="A71" s="4" t="s">
        <v>1114</v>
      </c>
      <c r="B71" s="5" t="n">
        <v>-6265</v>
      </c>
      <c r="C71" s="5" t="n">
        <v>-8463</v>
      </c>
    </row>
    <row r="72" spans="1:3">
      <c r="A72" s="4" t="s">
        <v>1115</v>
      </c>
      <c r="B72" s="5" t="n">
        <v>3374</v>
      </c>
      <c r="C72" s="5" t="n">
        <v>3359</v>
      </c>
    </row>
    <row r="73" spans="1:3">
      <c r="A73" s="4" t="s">
        <v>1330</v>
      </c>
      <c r="B73" s="5" t="n">
        <v>156</v>
      </c>
      <c r="C73" s="5" t="n">
        <v>192</v>
      </c>
    </row>
    <row r="74" spans="1:3">
      <c r="A74" s="4" t="s">
        <v>1325</v>
      </c>
      <c r="B74" s="5" t="n">
        <v>1454</v>
      </c>
      <c r="C74" s="5" t="n">
        <v>1269</v>
      </c>
    </row>
    <row r="75" spans="1:3">
      <c r="A75" s="4" t="s">
        <v>1118</v>
      </c>
      <c r="B75" s="5" t="n">
        <v>1983956</v>
      </c>
      <c r="C75" s="5" t="n">
        <v>2036376</v>
      </c>
    </row>
    <row r="76" spans="1:3">
      <c r="A76" s="3" t="s">
        <v>1326</v>
      </c>
    </row>
    <row r="77" spans="1:3">
      <c r="A77" s="4" t="s">
        <v>360</v>
      </c>
      <c r="B77" s="5" t="n">
        <v>1984142</v>
      </c>
      <c r="C77" s="5" t="n">
        <v>2041350</v>
      </c>
    </row>
    <row r="78" spans="1:3">
      <c r="A78" s="4" t="s">
        <v>367</v>
      </c>
      <c r="B78" s="5" t="n">
        <v>409</v>
      </c>
      <c r="C78" s="5" t="n">
        <v>269</v>
      </c>
    </row>
    <row r="79" spans="1:3">
      <c r="A79" s="4" t="s">
        <v>1114</v>
      </c>
      <c r="B79" s="5" t="n">
        <v>-4389</v>
      </c>
      <c r="C79" s="5" t="n">
        <v>-7220</v>
      </c>
    </row>
    <row r="80" spans="1:3">
      <c r="A80" s="4" t="s">
        <v>1331</v>
      </c>
      <c r="B80" s="5" t="n">
        <v>3574</v>
      </c>
      <c r="C80" s="5" t="n">
        <v>3742</v>
      </c>
    </row>
    <row r="81" spans="1:3">
      <c r="A81" s="4" t="s">
        <v>1119</v>
      </c>
      <c r="B81" s="5" t="n">
        <v>46</v>
      </c>
      <c r="C81" s="5" t="n">
        <v>19</v>
      </c>
    </row>
    <row r="82" spans="1:3">
      <c r="A82" s="4" t="s">
        <v>1332</v>
      </c>
      <c r="B82" s="5" t="n">
        <v>1988171</v>
      </c>
      <c r="C82" s="5" t="n">
        <v>2045380</v>
      </c>
    </row>
    <row r="83" spans="1:3">
      <c r="A83" s="4" t="s">
        <v>1339</v>
      </c>
    </row>
    <row r="84" spans="1:3">
      <c r="A84" s="3" t="s">
        <v>1100</v>
      </c>
    </row>
    <row r="85" spans="1:3">
      <c r="A85" s="4" t="s">
        <v>26</v>
      </c>
      <c r="B85" s="5" t="n">
        <v>1760469</v>
      </c>
      <c r="C85" s="5" t="n">
        <v>1781048</v>
      </c>
    </row>
    <row r="86" spans="1:3">
      <c r="A86" s="3" t="s">
        <v>1326</v>
      </c>
    </row>
    <row r="87" spans="1:3">
      <c r="A87" s="4" t="s">
        <v>360</v>
      </c>
      <c r="B87" s="5" t="n">
        <v>1706190</v>
      </c>
      <c r="C87" s="5" t="n">
        <v>1723770</v>
      </c>
    </row>
    <row r="88" spans="1:3">
      <c r="A88" s="4" t="s">
        <v>1340</v>
      </c>
    </row>
    <row r="89" spans="1:3">
      <c r="A89" s="3" t="s">
        <v>1100</v>
      </c>
    </row>
    <row r="90" spans="1:3">
      <c r="A90" s="4" t="s">
        <v>26</v>
      </c>
      <c r="B90" s="5" t="n">
        <v>91881</v>
      </c>
      <c r="C90" s="5" t="n">
        <v>100101</v>
      </c>
    </row>
    <row r="91" spans="1:3">
      <c r="A91" s="3" t="s">
        <v>1326</v>
      </c>
    </row>
    <row r="92" spans="1:3">
      <c r="A92" s="4" t="s">
        <v>360</v>
      </c>
      <c r="B92" s="5" t="n">
        <v>277952</v>
      </c>
      <c r="C92" s="5" t="n">
        <v>317580</v>
      </c>
    </row>
    <row r="93" spans="1:3">
      <c r="A93" s="4" t="s">
        <v>1341</v>
      </c>
    </row>
    <row r="94" spans="1:3">
      <c r="A94" s="3" t="s">
        <v>1324</v>
      </c>
    </row>
    <row r="95" spans="1:3">
      <c r="A95" s="4" t="s">
        <v>1328</v>
      </c>
      <c r="B95" s="5" t="n">
        <v>6752</v>
      </c>
      <c r="C95" s="5" t="n">
        <v>9811</v>
      </c>
    </row>
    <row r="96" spans="1:3">
      <c r="A96" s="4" t="s">
        <v>354</v>
      </c>
      <c r="B96" s="5" t="n">
        <v>0</v>
      </c>
      <c r="C96" s="5" t="n">
        <v>0</v>
      </c>
    </row>
    <row r="97" spans="1:3">
      <c r="A97" s="3" t="s">
        <v>1329</v>
      </c>
    </row>
    <row r="98" spans="1:3">
      <c r="A98" s="4" t="s">
        <v>629</v>
      </c>
      <c r="B98" s="5" t="n">
        <v>0</v>
      </c>
      <c r="C98" s="5" t="n">
        <v>0</v>
      </c>
    </row>
    <row r="99" spans="1:3">
      <c r="A99" s="4" t="s">
        <v>619</v>
      </c>
      <c r="B99" s="5" t="n">
        <v>20501</v>
      </c>
      <c r="C99" s="5" t="n">
        <v>20159</v>
      </c>
    </row>
    <row r="100" spans="1:3">
      <c r="A100" s="4" t="s">
        <v>1113</v>
      </c>
      <c r="B100" s="5" t="n">
        <v>20501</v>
      </c>
      <c r="C100" s="5" t="n">
        <v>20159</v>
      </c>
    </row>
    <row r="101" spans="1:3">
      <c r="A101" s="3" t="s">
        <v>1100</v>
      </c>
    </row>
    <row r="102" spans="1:3">
      <c r="A102" s="4" t="s">
        <v>26</v>
      </c>
      <c r="B102" s="5" t="n">
        <v>0</v>
      </c>
      <c r="C102" s="5" t="n">
        <v>0</v>
      </c>
    </row>
    <row r="103" spans="1:3">
      <c r="A103" s="4" t="s">
        <v>749</v>
      </c>
      <c r="B103" s="5" t="n">
        <v>0</v>
      </c>
      <c r="C103" s="5" t="n">
        <v>0</v>
      </c>
    </row>
    <row r="104" spans="1:3">
      <c r="A104" s="4" t="s">
        <v>1115</v>
      </c>
      <c r="B104" s="5" t="n">
        <v>0</v>
      </c>
      <c r="C104" s="5" t="n">
        <v>0</v>
      </c>
    </row>
    <row r="105" spans="1:3">
      <c r="A105" s="4" t="s">
        <v>1330</v>
      </c>
      <c r="B105" s="5" t="n">
        <v>0</v>
      </c>
      <c r="C105" s="5" t="n">
        <v>0</v>
      </c>
    </row>
    <row r="106" spans="1:3">
      <c r="A106" s="4" t="s">
        <v>1325</v>
      </c>
      <c r="B106" s="5" t="n">
        <v>0</v>
      </c>
      <c r="C106" s="5" t="n">
        <v>0</v>
      </c>
    </row>
    <row r="107" spans="1:3">
      <c r="A107" s="4" t="s">
        <v>1118</v>
      </c>
      <c r="B107" s="5" t="n">
        <v>27253</v>
      </c>
      <c r="C107" s="5" t="n">
        <v>29970</v>
      </c>
    </row>
    <row r="108" spans="1:3">
      <c r="A108" s="3" t="s">
        <v>1326</v>
      </c>
    </row>
    <row r="109" spans="1:3">
      <c r="A109" s="4" t="s">
        <v>360</v>
      </c>
      <c r="B109" s="5" t="n">
        <v>0</v>
      </c>
      <c r="C109" s="5" t="n">
        <v>0</v>
      </c>
    </row>
    <row r="110" spans="1:3">
      <c r="A110" s="4" t="s">
        <v>751</v>
      </c>
      <c r="B110" s="5" t="n">
        <v>0</v>
      </c>
      <c r="C110" s="5" t="n">
        <v>0</v>
      </c>
    </row>
    <row r="111" spans="1:3">
      <c r="A111" s="4" t="s">
        <v>1331</v>
      </c>
      <c r="B111" s="5" t="n">
        <v>0</v>
      </c>
      <c r="C111" s="5" t="n">
        <v>0</v>
      </c>
    </row>
    <row r="112" spans="1:3">
      <c r="A112" s="4" t="s">
        <v>1119</v>
      </c>
      <c r="B112" s="5" t="n">
        <v>0</v>
      </c>
      <c r="C112" s="5" t="n">
        <v>0</v>
      </c>
    </row>
    <row r="113" spans="1:3">
      <c r="A113" s="4" t="s">
        <v>1332</v>
      </c>
      <c r="B113" s="5" t="n">
        <v>0</v>
      </c>
      <c r="C113" s="5" t="n">
        <v>0</v>
      </c>
    </row>
    <row r="114" spans="1:3">
      <c r="A114" s="4" t="s">
        <v>1342</v>
      </c>
    </row>
    <row r="115" spans="1:3">
      <c r="A115" s="3" t="s">
        <v>1100</v>
      </c>
    </row>
    <row r="116" spans="1:3">
      <c r="A116" s="4" t="s">
        <v>26</v>
      </c>
      <c r="B116" s="5" t="n">
        <v>0</v>
      </c>
      <c r="C116" s="5" t="n">
        <v>0</v>
      </c>
    </row>
    <row r="117" spans="1:3">
      <c r="A117" s="3" t="s">
        <v>1326</v>
      </c>
    </row>
    <row r="118" spans="1:3">
      <c r="A118" s="4" t="s">
        <v>360</v>
      </c>
      <c r="B118" s="5" t="n">
        <v>0</v>
      </c>
      <c r="C118" s="5" t="n">
        <v>0</v>
      </c>
    </row>
    <row r="119" spans="1:3">
      <c r="A119" s="4" t="s">
        <v>1343</v>
      </c>
    </row>
    <row r="120" spans="1:3">
      <c r="A120" s="3" t="s">
        <v>1100</v>
      </c>
    </row>
    <row r="121" spans="1:3">
      <c r="A121" s="4" t="s">
        <v>26</v>
      </c>
      <c r="B121" s="5" t="n">
        <v>0</v>
      </c>
      <c r="C121" s="5" t="n">
        <v>0</v>
      </c>
    </row>
    <row r="122" spans="1:3">
      <c r="A122" s="3" t="s">
        <v>1326</v>
      </c>
    </row>
    <row r="123" spans="1:3">
      <c r="A123" s="4" t="s">
        <v>360</v>
      </c>
      <c r="B123" s="5" t="n">
        <v>0</v>
      </c>
      <c r="C123" s="5" t="n">
        <v>0</v>
      </c>
    </row>
    <row r="124" spans="1:3">
      <c r="A124" s="4" t="s">
        <v>1344</v>
      </c>
    </row>
    <row r="125" spans="1:3">
      <c r="A125" s="3" t="s">
        <v>1324</v>
      </c>
    </row>
    <row r="126" spans="1:3">
      <c r="A126" s="4" t="s">
        <v>1328</v>
      </c>
      <c r="B126" s="5" t="n">
        <v>0</v>
      </c>
      <c r="C126" s="5" t="n">
        <v>0</v>
      </c>
    </row>
    <row r="127" spans="1:3">
      <c r="A127" s="4" t="s">
        <v>354</v>
      </c>
      <c r="B127" s="5" t="n">
        <v>41769</v>
      </c>
      <c r="C127" s="5" t="n">
        <v>55903</v>
      </c>
    </row>
    <row r="128" spans="1:3">
      <c r="A128" s="3" t="s">
        <v>1329</v>
      </c>
    </row>
    <row r="129" spans="1:3">
      <c r="A129" s="4" t="s">
        <v>629</v>
      </c>
      <c r="B129" s="5" t="n">
        <v>29013</v>
      </c>
      <c r="C129" s="5" t="n">
        <v>32509</v>
      </c>
    </row>
    <row r="130" spans="1:3">
      <c r="A130" s="4" t="s">
        <v>619</v>
      </c>
      <c r="B130" s="5" t="n">
        <v>15658</v>
      </c>
      <c r="C130" s="5" t="n">
        <v>17645</v>
      </c>
    </row>
    <row r="131" spans="1:3">
      <c r="A131" s="4" t="s">
        <v>1113</v>
      </c>
      <c r="B131" s="5" t="n">
        <v>44671</v>
      </c>
      <c r="C131" s="5" t="n">
        <v>50154</v>
      </c>
    </row>
    <row r="132" spans="1:3">
      <c r="A132" s="3" t="s">
        <v>1100</v>
      </c>
    </row>
    <row r="133" spans="1:3">
      <c r="A133" s="4" t="s">
        <v>26</v>
      </c>
      <c r="B133" s="5" t="n">
        <v>1662409</v>
      </c>
      <c r="C133" s="5" t="n">
        <v>1667306</v>
      </c>
    </row>
    <row r="134" spans="1:3">
      <c r="A134" s="4" t="s">
        <v>749</v>
      </c>
      <c r="B134" s="5" t="n">
        <v>6633</v>
      </c>
      <c r="C134" s="5" t="n">
        <v>8830</v>
      </c>
    </row>
    <row r="135" spans="1:3">
      <c r="A135" s="4" t="s">
        <v>1115</v>
      </c>
      <c r="B135" s="5" t="n">
        <v>0</v>
      </c>
      <c r="C135" s="5" t="n">
        <v>0</v>
      </c>
    </row>
    <row r="136" spans="1:3">
      <c r="A136" s="4" t="s">
        <v>1330</v>
      </c>
      <c r="B136" s="5" t="n">
        <v>132</v>
      </c>
      <c r="C136" s="5" t="n">
        <v>137</v>
      </c>
    </row>
    <row r="137" spans="1:3">
      <c r="A137" s="4" t="s">
        <v>1325</v>
      </c>
      <c r="B137" s="5" t="n">
        <v>564</v>
      </c>
      <c r="C137" s="5" t="n">
        <v>473</v>
      </c>
    </row>
    <row r="138" spans="1:3">
      <c r="A138" s="4" t="s">
        <v>1118</v>
      </c>
      <c r="B138" s="5" t="n">
        <v>1756178</v>
      </c>
      <c r="C138" s="5" t="n">
        <v>1782803</v>
      </c>
    </row>
    <row r="139" spans="1:3">
      <c r="A139" s="3" t="s">
        <v>1326</v>
      </c>
    </row>
    <row r="140" spans="1:3">
      <c r="A140" s="4" t="s">
        <v>360</v>
      </c>
      <c r="B140" s="5" t="n">
        <v>1978063</v>
      </c>
      <c r="C140" s="5" t="n">
        <v>2034779</v>
      </c>
    </row>
    <row r="141" spans="1:3">
      <c r="A141" s="4" t="s">
        <v>751</v>
      </c>
      <c r="B141" s="5" t="n">
        <v>4733</v>
      </c>
      <c r="C141" s="5" t="n">
        <v>7424</v>
      </c>
    </row>
    <row r="142" spans="1:3">
      <c r="A142" s="4" t="s">
        <v>1331</v>
      </c>
      <c r="B142" s="5" t="n">
        <v>0</v>
      </c>
      <c r="C142" s="5" t="n">
        <v>0</v>
      </c>
    </row>
    <row r="143" spans="1:3">
      <c r="A143" s="4" t="s">
        <v>1119</v>
      </c>
      <c r="B143" s="5" t="n">
        <v>11</v>
      </c>
      <c r="C143" s="5" t="n">
        <v>4</v>
      </c>
    </row>
    <row r="144" spans="1:3">
      <c r="A144" s="4" t="s">
        <v>1332</v>
      </c>
      <c r="B144" s="5" t="n">
        <v>1982807</v>
      </c>
      <c r="C144" s="5" t="n">
        <v>2042207</v>
      </c>
    </row>
    <row r="145" spans="1:3">
      <c r="A145" s="4" t="s">
        <v>1345</v>
      </c>
    </row>
    <row r="146" spans="1:3">
      <c r="A146" s="3" t="s">
        <v>1100</v>
      </c>
    </row>
    <row r="147" spans="1:3">
      <c r="A147" s="4" t="s">
        <v>26</v>
      </c>
      <c r="B147" s="5" t="n">
        <v>1630952</v>
      </c>
      <c r="C147" s="5" t="n">
        <v>1635137</v>
      </c>
    </row>
    <row r="148" spans="1:3">
      <c r="A148" s="3" t="s">
        <v>1326</v>
      </c>
    </row>
    <row r="149" spans="1:3">
      <c r="A149" s="4" t="s">
        <v>360</v>
      </c>
      <c r="B149" s="5" t="n">
        <v>1703861</v>
      </c>
      <c r="C149" s="5" t="n">
        <v>1721091</v>
      </c>
    </row>
    <row r="150" spans="1:3">
      <c r="A150" s="4" t="s">
        <v>1346</v>
      </c>
    </row>
    <row r="151" spans="1:3">
      <c r="A151" s="3" t="s">
        <v>1100</v>
      </c>
    </row>
    <row r="152" spans="1:3">
      <c r="A152" s="4" t="s">
        <v>26</v>
      </c>
      <c r="B152" s="5" t="n">
        <v>31457</v>
      </c>
      <c r="C152" s="5" t="n">
        <v>32169</v>
      </c>
    </row>
    <row r="153" spans="1:3">
      <c r="A153" s="3" t="s">
        <v>1326</v>
      </c>
    </row>
    <row r="154" spans="1:3">
      <c r="A154" s="4" t="s">
        <v>360</v>
      </c>
      <c r="B154" s="5" t="n">
        <v>274202</v>
      </c>
      <c r="C154" s="5" t="n">
        <v>313688</v>
      </c>
    </row>
    <row r="155" spans="1:3">
      <c r="A155" s="4" t="s">
        <v>1347</v>
      </c>
    </row>
    <row r="156" spans="1:3">
      <c r="A156" s="3" t="s">
        <v>1324</v>
      </c>
    </row>
    <row r="157" spans="1:3">
      <c r="A157" s="4" t="s">
        <v>1328</v>
      </c>
      <c r="B157" s="5" t="n">
        <v>0</v>
      </c>
      <c r="C157" s="5" t="n">
        <v>0</v>
      </c>
    </row>
    <row r="158" spans="1:3">
      <c r="A158" s="4" t="s">
        <v>354</v>
      </c>
      <c r="B158" s="5" t="n">
        <v>0</v>
      </c>
      <c r="C158" s="5" t="n">
        <v>0</v>
      </c>
    </row>
    <row r="159" spans="1:3">
      <c r="A159" s="3" t="s">
        <v>1329</v>
      </c>
    </row>
    <row r="160" spans="1:3">
      <c r="A160" s="4" t="s">
        <v>629</v>
      </c>
      <c r="B160" s="5" t="n">
        <v>8809</v>
      </c>
      <c r="C160" s="5" t="n">
        <v>11088</v>
      </c>
    </row>
    <row r="161" spans="1:3">
      <c r="A161" s="4" t="s">
        <v>619</v>
      </c>
      <c r="B161" s="5" t="n">
        <v>3729</v>
      </c>
      <c r="C161" s="5" t="n">
        <v>2917</v>
      </c>
    </row>
    <row r="162" spans="1:3">
      <c r="A162" s="4" t="s">
        <v>1113</v>
      </c>
      <c r="B162" s="5" t="n">
        <v>12538</v>
      </c>
      <c r="C162" s="5" t="n">
        <v>14005</v>
      </c>
    </row>
    <row r="163" spans="1:3">
      <c r="A163" s="3" t="s">
        <v>1100</v>
      </c>
    </row>
    <row r="164" spans="1:3">
      <c r="A164" s="4" t="s">
        <v>26</v>
      </c>
      <c r="B164" s="5" t="n">
        <v>189941</v>
      </c>
      <c r="C164" s="5" t="n">
        <v>213843</v>
      </c>
    </row>
    <row r="165" spans="1:3">
      <c r="A165" s="4" t="s">
        <v>749</v>
      </c>
      <c r="B165" s="5" t="n">
        <v>23</v>
      </c>
      <c r="C165" s="5" t="n">
        <v>8</v>
      </c>
    </row>
    <row r="166" spans="1:3">
      <c r="A166" s="4" t="s">
        <v>1115</v>
      </c>
      <c r="B166" s="5" t="n">
        <v>3374</v>
      </c>
      <c r="C166" s="5" t="n">
        <v>3359</v>
      </c>
    </row>
    <row r="167" spans="1:3">
      <c r="A167" s="4" t="s">
        <v>1330</v>
      </c>
      <c r="B167" s="5" t="n">
        <v>24</v>
      </c>
      <c r="C167" s="5" t="n">
        <v>55</v>
      </c>
    </row>
    <row r="168" spans="1:3">
      <c r="A168" s="4" t="s">
        <v>1325</v>
      </c>
      <c r="B168" s="5" t="n">
        <v>890</v>
      </c>
      <c r="C168" s="5" t="n">
        <v>796</v>
      </c>
    </row>
    <row r="169" spans="1:3">
      <c r="A169" s="4" t="s">
        <v>1118</v>
      </c>
      <c r="B169" s="5" t="n">
        <v>206790</v>
      </c>
      <c r="C169" s="5" t="n">
        <v>232066</v>
      </c>
    </row>
    <row r="170" spans="1:3">
      <c r="A170" s="3" t="s">
        <v>1326</v>
      </c>
    </row>
    <row r="171" spans="1:3">
      <c r="A171" s="4" t="s">
        <v>360</v>
      </c>
      <c r="B171" s="5" t="n">
        <v>6079</v>
      </c>
      <c r="C171" s="5" t="n">
        <v>6571</v>
      </c>
    </row>
    <row r="172" spans="1:3">
      <c r="A172" s="4" t="s">
        <v>751</v>
      </c>
      <c r="B172" s="5" t="n">
        <v>65</v>
      </c>
      <c r="C172" s="5" t="n">
        <v>65</v>
      </c>
    </row>
    <row r="173" spans="1:3">
      <c r="A173" s="4" t="s">
        <v>1331</v>
      </c>
      <c r="B173" s="5" t="n">
        <v>3574</v>
      </c>
      <c r="C173" s="5" t="n">
        <v>3742</v>
      </c>
    </row>
    <row r="174" spans="1:3">
      <c r="A174" s="4" t="s">
        <v>1119</v>
      </c>
      <c r="B174" s="5" t="n">
        <v>35</v>
      </c>
      <c r="C174" s="5" t="n">
        <v>15</v>
      </c>
    </row>
    <row r="175" spans="1:3">
      <c r="A175" s="4" t="s">
        <v>1332</v>
      </c>
      <c r="B175" s="5" t="n">
        <v>9753</v>
      </c>
      <c r="C175" s="5" t="n">
        <v>10393</v>
      </c>
    </row>
    <row r="176" spans="1:3">
      <c r="A176" s="4" t="s">
        <v>1348</v>
      </c>
    </row>
    <row r="177" spans="1:3">
      <c r="A177" s="3" t="s">
        <v>1100</v>
      </c>
    </row>
    <row r="178" spans="1:3">
      <c r="A178" s="4" t="s">
        <v>26</v>
      </c>
      <c r="B178" s="5" t="n">
        <v>129517</v>
      </c>
      <c r="C178" s="5" t="n">
        <v>145911</v>
      </c>
    </row>
    <row r="179" spans="1:3">
      <c r="A179" s="3" t="s">
        <v>1326</v>
      </c>
    </row>
    <row r="180" spans="1:3">
      <c r="A180" s="4" t="s">
        <v>360</v>
      </c>
      <c r="B180" s="5" t="n">
        <v>2329</v>
      </c>
      <c r="C180" s="5" t="n">
        <v>2679</v>
      </c>
    </row>
    <row r="181" spans="1:3">
      <c r="A181" s="4" t="s">
        <v>1349</v>
      </c>
    </row>
    <row r="182" spans="1:3">
      <c r="A182" s="3" t="s">
        <v>1100</v>
      </c>
    </row>
    <row r="183" spans="1:3">
      <c r="A183" s="4" t="s">
        <v>26</v>
      </c>
      <c r="B183" s="5" t="n">
        <v>60424</v>
      </c>
      <c r="C183" s="5" t="n">
        <v>67932</v>
      </c>
    </row>
    <row r="184" spans="1:3">
      <c r="A184" s="3" t="s">
        <v>1326</v>
      </c>
    </row>
    <row r="185" spans="1:3">
      <c r="A185" s="4" t="s">
        <v>360</v>
      </c>
      <c r="B185" s="7" t="n">
        <v>3750</v>
      </c>
      <c r="C185" s="7" t="n">
        <v>38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62</v>
      </c>
    </row>
    <row r="2" spans="1:3">
      <c r="A2" s="3" t="s">
        <v>1351</v>
      </c>
    </row>
    <row r="3" spans="1:3">
      <c r="A3" s="4" t="s">
        <v>1352</v>
      </c>
      <c r="B3" s="7" t="n">
        <v>16621</v>
      </c>
      <c r="C3" s="7" t="n">
        <v>20054</v>
      </c>
    </row>
    <row r="4" spans="1:3">
      <c r="A4" s="4" t="s">
        <v>1353</v>
      </c>
      <c r="B4" s="5" t="n">
        <v>16494</v>
      </c>
      <c r="C4" s="5" t="n">
        <v>19762</v>
      </c>
    </row>
    <row r="5" spans="1:3">
      <c r="A5" s="4" t="s">
        <v>1354</v>
      </c>
      <c r="B5" s="5" t="n">
        <v>127</v>
      </c>
      <c r="C5" s="5" t="n">
        <v>292</v>
      </c>
    </row>
    <row r="6" spans="1:3">
      <c r="A6" s="4" t="s">
        <v>143</v>
      </c>
    </row>
    <row r="7" spans="1:3">
      <c r="A7" s="3" t="s">
        <v>1351</v>
      </c>
    </row>
    <row r="8" spans="1:3">
      <c r="A8" s="4" t="s">
        <v>1355</v>
      </c>
      <c r="B8" s="5" t="n">
        <v>4786</v>
      </c>
      <c r="C8" s="5" t="n">
        <v>5160</v>
      </c>
    </row>
    <row r="9" spans="1:3">
      <c r="A9" s="4" t="s">
        <v>1356</v>
      </c>
      <c r="B9" s="5" t="n">
        <v>4320</v>
      </c>
      <c r="C9" s="5" t="n">
        <v>4666</v>
      </c>
    </row>
    <row r="10" spans="1:3">
      <c r="A10" s="4" t="s">
        <v>1357</v>
      </c>
      <c r="B10" s="5" t="n">
        <v>466</v>
      </c>
      <c r="C10" s="5" t="n">
        <v>494</v>
      </c>
    </row>
    <row r="11" spans="1:3">
      <c r="A11" s="4" t="s">
        <v>97</v>
      </c>
    </row>
    <row r="12" spans="1:3">
      <c r="A12" s="3" t="s">
        <v>1351</v>
      </c>
    </row>
    <row r="13" spans="1:3">
      <c r="A13" s="4" t="s">
        <v>1355</v>
      </c>
      <c r="B13" s="5" t="n">
        <v>629</v>
      </c>
      <c r="C13" s="5" t="n">
        <v>630</v>
      </c>
    </row>
    <row r="14" spans="1:3">
      <c r="A14" s="4" t="s">
        <v>1356</v>
      </c>
      <c r="B14" s="5" t="n">
        <v>630</v>
      </c>
      <c r="C14" s="5" t="n">
        <v>630</v>
      </c>
    </row>
    <row r="15" spans="1:3">
      <c r="A15" s="4" t="s">
        <v>1357</v>
      </c>
      <c r="B15" s="5" t="n">
        <v>-1</v>
      </c>
      <c r="C15" s="5" t="n">
        <v>0</v>
      </c>
    </row>
    <row r="16" spans="1:3">
      <c r="A16" s="4" t="s">
        <v>1358</v>
      </c>
    </row>
    <row r="17" spans="1:3">
      <c r="A17" s="3" t="s">
        <v>1351</v>
      </c>
    </row>
    <row r="18" spans="1:3">
      <c r="A18" s="4" t="s">
        <v>1355</v>
      </c>
      <c r="B18" s="7" t="n">
        <v>8</v>
      </c>
      <c r="C18" s="7" t="n">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08:00:14Z</dcterms:created>
  <dcterms:modified xmlns:dcterms="http://purl.org/dc/terms/" xmlns:xsi="http://www.w3.org/2001/XMLSchema-instance" xsi:type="dcterms:W3CDTF">2018-07-31T08:00:14Z</dcterms:modified>
</cp:coreProperties>
</file>